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Earnings (Unaudite" sheetId="2" r:id="rId2"/>
    <s:sheet name="Consolidated Statement of Compr" sheetId="3" r:id="rId3"/>
    <s:sheet name="Consolidated Statement of Chang" sheetId="4" r:id="rId4"/>
    <s:sheet name="Statement of Financial Position" sheetId="5" r:id="rId5"/>
    <s:sheet name="Statement of Financial Positio6" sheetId="6" r:id="rId6"/>
    <s:sheet name="Statement of Cash Flows (Unaudi" sheetId="7" r:id="rId7"/>
    <s:sheet name="Summary of Significant Accounti" sheetId="8" r:id="rId8"/>
    <s:sheet name="Businesses Held For Sale and Di" sheetId="9" r:id="rId9"/>
    <s:sheet name="Investment Securities" sheetId="10" r:id="rId10"/>
    <s:sheet name="Inventories" sheetId="11" r:id="rId11"/>
    <s:sheet name="GE Capital Financing Receivable" sheetId="12" r:id="rId12"/>
    <s:sheet name="Property, Plant and Equipment" sheetId="13" r:id="rId13"/>
    <s:sheet name="Acquisitions, Goodwill and Othe" sheetId="14" r:id="rId14"/>
    <s:sheet name="Contract Assets" sheetId="15" r:id="rId15"/>
    <s:sheet name="Borrowings" sheetId="16" r:id="rId16"/>
    <s:sheet name="Postretirement Benefit Plans" sheetId="17" r:id="rId17"/>
    <s:sheet name="Income Taxes" sheetId="18" r:id="rId18"/>
    <s:sheet name="Shareowners' Equity" sheetId="19" r:id="rId19"/>
    <s:sheet name="Earnings Per Share Information" sheetId="20" r:id="rId20"/>
    <s:sheet name="Fair Value Measurements" sheetId="21" r:id="rId21"/>
    <s:sheet name="Financial Instruments" sheetId="22" r:id="rId22"/>
    <s:sheet name="Variable Interest Entities" sheetId="23" r:id="rId23"/>
    <s:sheet name="Intercompany Transactions" sheetId="24" r:id="rId24"/>
    <s:sheet name="Operating Segments" sheetId="25" r:id="rId25"/>
    <s:sheet name="Guarantor Financial Information" sheetId="26" r:id="rId26"/>
    <s:sheet name="Supplemental Information" sheetId="27" r:id="rId27"/>
    <s:sheet name="Businesses Held For Sale and 28" sheetId="28" r:id="rId28"/>
    <s:sheet name="Investment Securities (Tables)" sheetId="29" r:id="rId29"/>
    <s:sheet name="Inventories (Tables)" sheetId="30" r:id="rId30"/>
    <s:sheet name="GE Capital Financing Receivab31" sheetId="31" r:id="rId31"/>
    <s:sheet name="Property, Plant and Equipment (" sheetId="32" r:id="rId32"/>
    <s:sheet name="Acquisitions, Goodwill and Ot33" sheetId="33" r:id="rId33"/>
    <s:sheet name="Contract Assets (Tables)" sheetId="34" r:id="rId34"/>
    <s:sheet name="Borrowings (Tables)" sheetId="35" r:id="rId35"/>
    <s:sheet name="Postretirement Benefit Plans (T" sheetId="36" r:id="rId36"/>
    <s:sheet name="Income Taxes (Tables)" sheetId="37" r:id="rId37"/>
    <s:sheet name="Shareowners' Equity (Tables)" sheetId="38" r:id="rId38"/>
    <s:sheet name="Earnings Per Share Information " sheetId="39" r:id="rId39"/>
    <s:sheet name="Fair Value Measurements (Tables" sheetId="40" r:id="rId40"/>
    <s:sheet name="Financial Instruments (Tables)" sheetId="41" r:id="rId41"/>
    <s:sheet name="Variable Interest Entities (Tab" sheetId="42" r:id="rId42"/>
    <s:sheet name="Intercompany Transactions (Tabl" sheetId="43" r:id="rId43"/>
    <s:sheet name="Operating Segments (Tables)" sheetId="44" r:id="rId44"/>
    <s:sheet name="Guarantor Financial Informati45" sheetId="45" r:id="rId45"/>
    <s:sheet name="Supplemental Information (Deriv" sheetId="46" r:id="rId46"/>
    <s:sheet name="Operating Segment Table - MDA (" sheetId="47" r:id="rId47"/>
    <s:sheet name="Summary of Significant Accoun48" sheetId="48" r:id="rId48"/>
    <s:sheet name="Businesses Held for Sale and 49" sheetId="49" r:id="rId49"/>
    <s:sheet name="Businesses Held for Sale and 50" sheetId="50" r:id="rId50"/>
    <s:sheet name="Businesses Held for Sale and 51" sheetId="51" r:id="rId51"/>
    <s:sheet name="Businesses Held for Sale and 52" sheetId="52" r:id="rId52"/>
    <s:sheet name="Businesses Held for Sale and 53" sheetId="53" r:id="rId53"/>
    <s:sheet name="Investment Securities (Investme" sheetId="54" r:id="rId54"/>
    <s:sheet name="Investment Securities (Invest55" sheetId="55" r:id="rId55"/>
    <s:sheet name="Investment Securities (Impairme" sheetId="56" r:id="rId56"/>
    <s:sheet name="Investment Securities (Contract" sheetId="57" r:id="rId57"/>
    <s:sheet name="Investment Securities (Gross Re" sheetId="58" r:id="rId58"/>
    <s:sheet name="Current Receivables (Details)" sheetId="59" r:id="rId59"/>
    <s:sheet name="Inventories (Details)" sheetId="60" r:id="rId60"/>
    <s:sheet name="GE Capital Financing Receivab61" sheetId="61" r:id="rId61"/>
    <s:sheet name="GE Capital Financing Receivab62" sheetId="62" r:id="rId62"/>
    <s:sheet name="GE Capital Financing Receivab63" sheetId="63" r:id="rId63"/>
    <s:sheet name="Property, Plant and Equipment64" sheetId="64" r:id="rId64"/>
    <s:sheet name="Property, Plant and Equipment65" sheetId="65" r:id="rId65"/>
    <s:sheet name="Acquisitions, Goodwill and Ot66" sheetId="66" r:id="rId66"/>
    <s:sheet name="Acquisitions, Goodwill and Ot67" sheetId="67" r:id="rId67"/>
    <s:sheet name="Acquisitions, Goodwill and Ot68" sheetId="68" r:id="rId68"/>
    <s:sheet name="Acquisitions, Goodwill and Ot69" sheetId="69" r:id="rId69"/>
    <s:sheet name="Acquisitions, Goodwill and Ot70" sheetId="70" r:id="rId70"/>
    <s:sheet name="Acquisitions, Goodwill and Ot71" sheetId="71" r:id="rId71"/>
    <s:sheet name="Contract Assets (Details)" sheetId="72" r:id="rId72"/>
    <s:sheet name="Borrowings (Details)" sheetId="73" r:id="rId73"/>
    <s:sheet name="Borrowings (GE Capital Debt Exc" sheetId="74" r:id="rId74"/>
    <s:sheet name="Borrowings (Narrative) (Details" sheetId="75" r:id="rId75"/>
    <s:sheet name="Postretirement Benefit Plans (C" sheetId="76" r:id="rId76"/>
    <s:sheet name="Income Taxes (Balance of unreco" sheetId="77" r:id="rId77"/>
    <s:sheet name="Income Taxes (Narrative) (Detai" sheetId="78" r:id="rId78"/>
    <s:sheet name="Shareowners' Equity (Accumulate" sheetId="79" r:id="rId79"/>
    <s:sheet name="Shareowners' Equity (Reclass Ou" sheetId="80" r:id="rId80"/>
    <s:sheet name="Shareowners' Equity (Shares of " sheetId="81" r:id="rId81"/>
    <s:sheet name="Shareowners' Equity (Shares o82" sheetId="82" r:id="rId82"/>
    <s:sheet name="Shareowners' Equity (Shares o83" sheetId="83" r:id="rId83"/>
    <s:sheet name="Shareowners' Equity (Noncontrol" sheetId="84" r:id="rId84"/>
    <s:sheet name="Shareowners' Equity (RNCI) (Det" sheetId="85" r:id="rId85"/>
    <s:sheet name="Shareowners' Equity (Other) (De" sheetId="86" r:id="rId86"/>
    <s:sheet name="Earnings Per Share Informatio87" sheetId="87" r:id="rId87"/>
    <s:sheet name="Fair Value Measurements (Detail" sheetId="88" r:id="rId88"/>
    <s:sheet name="Fair Value Measurements (Change" sheetId="89" r:id="rId89"/>
    <s:sheet name="Fair Value Measurements (Non-Re" sheetId="90" r:id="rId90"/>
    <s:sheet name="Fair Value Measurements (Signif" sheetId="91" r:id="rId91"/>
    <s:sheet name="Financial Instruments (Details)" sheetId="92" r:id="rId92"/>
    <s:sheet name="Financial Instruments (Notional" sheetId="93" r:id="rId93"/>
    <s:sheet name="Financial Instruments (Securiti" sheetId="94" r:id="rId94"/>
    <s:sheet name="Financial Instruments (Forms of" sheetId="95" r:id="rId95"/>
    <s:sheet name="Financial Instruments (Notion96" sheetId="96" r:id="rId96"/>
    <s:sheet name="Financial Instruments (Effects " sheetId="97" r:id="rId97"/>
    <s:sheet name="Variable Interest Entities (Det" sheetId="98" r:id="rId98"/>
    <s:sheet name="Variable Interest Entities (Unc" sheetId="99" r:id="rId99"/>
    <s:sheet name="Intercompany Transactions (Deta" sheetId="100" r:id="rId100"/>
    <s:sheet name="Guarantor Financial Informat101" sheetId="101" r:id="rId101"/>
    <s:sheet name="Guarantor Financial Informat102" sheetId="102" r:id="rId102"/>
    <s:sheet name="Guarantor Financial Informat103" sheetId="103" r:id="rId103"/>
    <s:sheet name="Guarantor Financial Informat104" sheetId="104" r:id="rId104"/>
    <s:sheet name="Guarantor Financial Informat105" sheetId="105" r:id="rId105"/>
    <s:sheet name="Supplemental Information (De106" sheetId="106" r:id="rId106"/>
    <s:sheet name="Supplemental Information (De107" sheetId="107" r:id="rId107"/>
    <s:sheet name="Supplemental Information (De108" sheetId="108" r:id="rId108"/>
  </s:sheets>
  <s:definedNames/>
  <s:calcPr calcId="124519" calcMode="auto" fullCalcOnLoad="1"/>
</s:workbook>
</file>

<file path=xl/sharedStrings.xml><?xml version="1.0" encoding="utf-8"?>
<sst xmlns="http://schemas.openxmlformats.org/spreadsheetml/2006/main" uniqueCount="1322">
  <si>
    <t>Document and Entity Information</t>
  </si>
  <si>
    <t>9 Months Ended</t>
  </si>
  <si>
    <t>Sep. 30, 2016$ / sharesshares</t>
  </si>
  <si>
    <t>Document and Entity Information [Abstract]</t>
  </si>
  <si>
    <t>Document Type</t>
  </si>
  <si>
    <t>10-Q</t>
  </si>
  <si>
    <t>Document Period End Date</t>
  </si>
  <si>
    <t>Sep. 30,
		2016</t>
  </si>
  <si>
    <t>Amendment Flag</t>
  </si>
  <si>
    <t>false</t>
  </si>
  <si>
    <t>Entity Registrant Name</t>
  </si>
  <si>
    <t>General Electric Company</t>
  </si>
  <si>
    <t>Trading Symbol</t>
  </si>
  <si>
    <t>GE</t>
  </si>
  <si>
    <t>Entity Central Index Key</t>
  </si>
  <si>
    <t>Current Fiscal Year End Date</t>
  </si>
  <si>
    <t>--12-31</t>
  </si>
  <si>
    <t>Entity Filer Category</t>
  </si>
  <si>
    <t>Large Accelerated Filer</t>
  </si>
  <si>
    <t>Entity Common Stock, Shares Outstanding | shares</t>
  </si>
  <si>
    <t>Common stock, par value per share | $ / shares</t>
  </si>
  <si>
    <t>Document Fiscal Period Focus</t>
  </si>
  <si>
    <t>Q3</t>
  </si>
  <si>
    <t>Document Fiscal Year Focus</t>
  </si>
  <si>
    <t>Entity Well-known Seasoned Issuer</t>
  </si>
  <si>
    <t>Yes</t>
  </si>
  <si>
    <t>Entity Current Reporting Status</t>
  </si>
  <si>
    <t>Entity Voluntary Filers</t>
  </si>
  <si>
    <t>No</t>
  </si>
  <si>
    <t>Statement of Earnings (Unaudited) - USD ($) $ in Millions</t>
  </si>
  <si>
    <t>3 Months Ended</t>
  </si>
  <si>
    <t>Sep. 30, 2016</t>
  </si>
  <si>
    <t>Sep. 30, 2015</t>
  </si>
  <si>
    <t>Revenues and other income</t>
  </si>
  <si>
    <t>Sales of goods</t>
  </si>
  <si>
    <t>Sales of services</t>
  </si>
  <si>
    <t>Other income</t>
  </si>
  <si>
    <t>GE Capital earnings (loss) from continuing operations</t>
  </si>
  <si>
    <t>GE Capital revenues from services</t>
  </si>
  <si>
    <t>Total revenues and other income</t>
  </si>
  <si>
    <t>Costs and expenses</t>
  </si>
  <si>
    <t>Cost of goods sold</t>
  </si>
  <si>
    <t>Cost of services sold</t>
  </si>
  <si>
    <t>Selling, general and administrative expenses</t>
  </si>
  <si>
    <t>Interest and other financial charges</t>
  </si>
  <si>
    <t>Investment contracts, insurance losses and insurance annuity benefits</t>
  </si>
  <si>
    <t>Other costs and expenses</t>
  </si>
  <si>
    <t>Total costs and expenses</t>
  </si>
  <si>
    <t>Earnings (loss) from continuing operations before income taxes</t>
  </si>
  <si>
    <t>Benefit (provision) for income taxes</t>
  </si>
  <si>
    <t>Earnings (loss) from continuing operations</t>
  </si>
  <si>
    <t>Earnings (loss) from discontinued operations, net of taxes (Note 2)</t>
  </si>
  <si>
    <t>Net earnings (loss)</t>
  </si>
  <si>
    <t>Less net earnings (loss) attributable to noncontrolling interests</t>
  </si>
  <si>
    <t>Net earnings (loss) attributable to the Company</t>
  </si>
  <si>
    <t>Preferred stock dividends</t>
  </si>
  <si>
    <t>Net earnings (loss) attributable to GE common shareowners</t>
  </si>
  <si>
    <t>Amounts attributable to GE common shareowners</t>
  </si>
  <si>
    <t>Less net earnings (loss) from continuing operations, attributable to noncontrolling interests</t>
  </si>
  <si>
    <t>Earnings (loss) from continuing operations attributable to the Company</t>
  </si>
  <si>
    <t>Net earnings (loss) from continuing operations attributable to GE common shareowners</t>
  </si>
  <si>
    <t>Earnings (loss) from discontinued operations, net of taxes</t>
  </si>
  <si>
    <t>Less net earnings (loss) attributable to noncontrolling interests, discontinued operations</t>
  </si>
  <si>
    <t>Diluted earnings (loss) per share</t>
  </si>
  <si>
    <t>Basic earnings (loss) per share</t>
  </si>
  <si>
    <t>Net earnings</t>
  </si>
  <si>
    <t>Dividends declared per common share</t>
  </si>
  <si>
    <t>[1]</t>
  </si>
  <si>
    <t>GE Capital</t>
  </si>
  <si>
    <t xml:space="preserve">   Represents the adding together of all affiliated companies except GE Capital, which is presented on a one-line basis. See Note 1. </t>
  </si>
  <si>
    <t>Consolidated Statement of Comprehensive Income (Loss) (Unaudited) - USD ($) $ in Millions</t>
  </si>
  <si>
    <t>Statement of Comprehensive Income [Abstract]</t>
  </si>
  <si>
    <t>Other comprehensive income (loss)</t>
  </si>
  <si>
    <t>Investment securities</t>
  </si>
  <si>
    <t>Currency translation adjustments</t>
  </si>
  <si>
    <t>Cash flow hedges</t>
  </si>
  <si>
    <t>Benefit plans</t>
  </si>
  <si>
    <t>Less Other comprehensive income (loss) attributable to noncontrolling interests</t>
  </si>
  <si>
    <t>Other comprehensive income (loss) attributable to the Company</t>
  </si>
  <si>
    <t>Comprehensive income (loss)</t>
  </si>
  <si>
    <t>Less Comprehensive income (loss) attributable to noncontrolling interests</t>
  </si>
  <si>
    <t>Comprehensive income (loss) attributable to the Company</t>
  </si>
  <si>
    <t>Consolidated Statement of Changes in Shareowners' Equity (Unaudited) $ in Millions</t>
  </si>
  <si>
    <t>USD ($)</t>
  </si>
  <si>
    <t>Statement Of Stockholders Equity [Abstract]</t>
  </si>
  <si>
    <t>Noncontrolling interests</t>
  </si>
  <si>
    <t>GE shareowners' equity opening balance at Dec. 31, 2014</t>
  </si>
  <si>
    <t>Dividends and other transactions with shareowners</t>
  </si>
  <si>
    <t>Redemption value adjustment</t>
  </si>
  <si>
    <t>Other comprehensive income (loss) attributable to GE</t>
  </si>
  <si>
    <t>Net sales (purchases) of shares for treasury(a)</t>
  </si>
  <si>
    <t>Changes in other capital</t>
  </si>
  <si>
    <t>Equity ending balance at Sep. 30, 2015</t>
  </si>
  <si>
    <t>Total equity balance</t>
  </si>
  <si>
    <t>GE shareowners' equity opening balance at Dec. 31, 2015</t>
  </si>
  <si>
    <t>Equity ending balance at Sep. 30, 2016</t>
  </si>
  <si>
    <t xml:space="preserve">   Included AOCI attributable to noncontrolling interests of $(254) million and $(264) million at September 30, 2016 and December 31, 2015 , respectively. </t>
  </si>
  <si>
    <t>Statement of Financial Position (Unaudited) - USD ($) $ in Millions</t>
  </si>
  <si>
    <t>Dec. 31, 2015</t>
  </si>
  <si>
    <t>Assets</t>
  </si>
  <si>
    <t>Cash and equivalents</t>
  </si>
  <si>
    <t>Investment securities (Note 3)</t>
  </si>
  <si>
    <t>Current receivables</t>
  </si>
  <si>
    <t>Inventories (Note 4)</t>
  </si>
  <si>
    <t>Financing receivables - net (Note 5)</t>
  </si>
  <si>
    <t>Other GE Capital Receivables</t>
  </si>
  <si>
    <t>Property, plant and equipment - net (Note 6)</t>
  </si>
  <si>
    <t>Receivables from GE Capital (debt assumption)</t>
  </si>
  <si>
    <t>Investment in GE Capital</t>
  </si>
  <si>
    <t>Goodwill (Note 7)</t>
  </si>
  <si>
    <t>Other intangible assets - net (Note 7)</t>
  </si>
  <si>
    <t>Contract Assets (Note 8)</t>
  </si>
  <si>
    <t>All other assets</t>
  </si>
  <si>
    <t>Deferred income taxes (Note 11)</t>
  </si>
  <si>
    <t>Assets of businesses held for sale (Note 2)</t>
  </si>
  <si>
    <t>Assets of discontinued operations (Note 2)</t>
  </si>
  <si>
    <t>Total assets</t>
  </si>
  <si>
    <t>Liabilities and equity</t>
  </si>
  <si>
    <t>Short-term borrowings (Note 9)</t>
  </si>
  <si>
    <t>Accounts payable, principally trade accounts</t>
  </si>
  <si>
    <t>Progress collections and price adjustments accrued</t>
  </si>
  <si>
    <t>Dividends payable</t>
  </si>
  <si>
    <t>Other GE current liabilities</t>
  </si>
  <si>
    <t>Non-recourse borrowings of consolidated securitization entities (Note 9)</t>
  </si>
  <si>
    <t>Long-term borrowings (Note 9)</t>
  </si>
  <si>
    <t>Investment contracts, insurance liabilities and insurance annuity benefits</t>
  </si>
  <si>
    <t>Non-current compensation and benefits</t>
  </si>
  <si>
    <t>All other liabilities</t>
  </si>
  <si>
    <t>Liabilities of businesses held for sale (Note 2)</t>
  </si>
  <si>
    <t>Liabilities of discontinued operations (Note 2)</t>
  </si>
  <si>
    <t>Total liabilities</t>
  </si>
  <si>
    <t>Redeemable noncontrolling interest (Note 12)</t>
  </si>
  <si>
    <t>Preferred stock value (5,944,250 shares outstanding at September 30, 2016 and December 31, 2015)</t>
  </si>
  <si>
    <t>Common stock (8,846,390,000 and 9,379,288,000 shares outstanding at September 30, 2016 and December 31, 2015, respectively)</t>
  </si>
  <si>
    <t>Accumulated other comprehensive income (loss) - attributable to GE(b)</t>
  </si>
  <si>
    <t>[2]</t>
  </si>
  <si>
    <t>Other capital</t>
  </si>
  <si>
    <t>Retained earnings</t>
  </si>
  <si>
    <t>Less common stock held in treasury</t>
  </si>
  <si>
    <t>Total GE shareowners' equity</t>
  </si>
  <si>
    <t>Noncontrolling interests(c) (Note 12)</t>
  </si>
  <si>
    <t>[3]</t>
  </si>
  <si>
    <t>Total equity (Note 12)</t>
  </si>
  <si>
    <t>Total liabilities, redeemable noncontrolling interests and equity</t>
  </si>
  <si>
    <t>[4]</t>
  </si>
  <si>
    <t>[4],[5]</t>
  </si>
  <si>
    <t>[5]</t>
  </si>
  <si>
    <t xml:space="preserve">    Our consolidated assets at September 30, 2016 included total assets of $7,962 million of certain variable interest entities (VIEs) that can only be used to settle the liabilities of those VIEs. These assets included current receivables and net financing receivables of $4,155 million and investment securities of $1,450 million wit hin continuing operations and assets of discontinued operations of $398 million. Our consolidated liabilities at September 30, 2016 included liabilities of certain VIEs for which the VIE creditors do not have recourse to GE. These liabilities included n o n-recourse borrowings of consolidated securitization entities (CSEs) of $2,175 million within continuing operations. See Note 16. </t>
  </si>
  <si>
    <t xml:space="preserve">    The sum of accumulated other comprehensive income (loss) (AOCI) attributable to the Company was $(14,422) million and $(16,529) million at September 30, 2016 and December 31, 2015 , respectively. </t>
  </si>
  <si>
    <t xml:space="preserve">   On December 2, 2015, senior unsecured notes and commercial paper was assumed by GE upon its merger with GE Capital resulting in an intercompany payable to GE. The short-term borrowings were $ 10,074 million (which includes an offset of $5,002 million  short-term loan from GE Cap ital to GE ) and $17,642 million and t he long-term borrowings were $49,723 million and $67,062 million at  September 30 , 2016 and December 31, 2015, respectively. See Note 9 for additional information. </t>
  </si>
  <si>
    <t>Statement of Financial Position (Parenthetical) - USD ($) $ in Millions</t>
  </si>
  <si>
    <t>Variable Interest Entities [Abstract]</t>
  </si>
  <si>
    <t>Accumulated Other Comprehensive Income (Loss), Net of Tax</t>
  </si>
  <si>
    <t>Accumulated Other Comprehensive Income Loss Net Of Tax Attributable To Noncontrolling Interests</t>
  </si>
  <si>
    <t>Debt Disclosure [Abstract]</t>
  </si>
  <si>
    <t>Preferred Stock, Shares Outstanding</t>
  </si>
  <si>
    <t>Common Stock, Shares, Outstanding</t>
  </si>
  <si>
    <t>Short-term intercompany payable to GE</t>
  </si>
  <si>
    <t>Long-term intercompany payable to GE</t>
  </si>
  <si>
    <t>GE Capital | Intercompany Payable To GE</t>
  </si>
  <si>
    <t>Changes in total of short-term borrowings and long-term borrowings</t>
  </si>
  <si>
    <t>Discontinued Operations [Member]</t>
  </si>
  <si>
    <t>Non-recourse borrowings</t>
  </si>
  <si>
    <t>Consolidated Securitization Entities [Member]</t>
  </si>
  <si>
    <t>Current receivables and net financing receivables</t>
  </si>
  <si>
    <t>Consolidated Securitization Entities [Member] | GE Capital</t>
  </si>
  <si>
    <t>Consolidated Securitization Entities [Member] | Discontinued Operations [Member]</t>
  </si>
  <si>
    <t>Statement of Cash Flows (Unaudited) - USD ($) $ in Millions</t>
  </si>
  <si>
    <t>Cash flows - operating activities</t>
  </si>
  <si>
    <t>(Earnings) loss from discontinued operations</t>
  </si>
  <si>
    <t>Adjustments to reconcile net earnings (loss) attributable to the Company to cash provided from operating activities</t>
  </si>
  <si>
    <t>Depreciation and amortization of property, plant and equipment</t>
  </si>
  <si>
    <t>(Earnings) loss from continuing operations retained by GE Capital(b)</t>
  </si>
  <si>
    <t>Deferred income taxes</t>
  </si>
  <si>
    <t>Decrease (increase) in GE current receivables</t>
  </si>
  <si>
    <t>Decrease (increase) in inventories</t>
  </si>
  <si>
    <t>Increase (decrease) in accounts payable</t>
  </si>
  <si>
    <t>Increase (decrease) in GE progress collections</t>
  </si>
  <si>
    <t>All other operating activities</t>
  </si>
  <si>
    <t>Cash from (used for) operating activities - continuing operations</t>
  </si>
  <si>
    <t>Cash from (used for) operating activities - discontinued operations</t>
  </si>
  <si>
    <t>Cash from (used for) operating activities</t>
  </si>
  <si>
    <t>Cash flows - investing activities</t>
  </si>
  <si>
    <t>Additions to property, plant and equipment</t>
  </si>
  <si>
    <t>Dispositions of property, plant and equipment</t>
  </si>
  <si>
    <t>Net decrease (increase) in GE Capital financing receivables</t>
  </si>
  <si>
    <t>Proceeds from sale of discontinued operations</t>
  </si>
  <si>
    <t>Proceeds from principal business dispositions</t>
  </si>
  <si>
    <t>Net cash from (payments for) principal businesses purchased</t>
  </si>
  <si>
    <t>All other investing activities</t>
  </si>
  <si>
    <t>Cash from (used for) investing activities - continuing operations</t>
  </si>
  <si>
    <t>Cash from (used for) investing activities - discontinued operations</t>
  </si>
  <si>
    <t>Cash from (used for) investing activities</t>
  </si>
  <si>
    <t>Cash flows - financing activities</t>
  </si>
  <si>
    <t>Net increase (decrease) in borrowings (maturities of 90 days or less)</t>
  </si>
  <si>
    <t>Newly issued debt (maturities longer than 90 days)</t>
  </si>
  <si>
    <t>Repayments and other debt reductions (maturities longer than 90 days)</t>
  </si>
  <si>
    <t>Net dispositions (purchases) of GE shares for treasury</t>
  </si>
  <si>
    <t>Dividends paid to shareowners</t>
  </si>
  <si>
    <t>All other financing activities</t>
  </si>
  <si>
    <t>Cash from (used for) financing activities - continuing operations</t>
  </si>
  <si>
    <t>Cash from (used for) financing activities - discontinued operations</t>
  </si>
  <si>
    <t>Cash from (used for) financing activities</t>
  </si>
  <si>
    <t>Effect of currency exchange rate changes on cash and equivalents</t>
  </si>
  <si>
    <t>Increase (decrease) in cash and equivalents</t>
  </si>
  <si>
    <t>Cash and equivalents at beginning of year</t>
  </si>
  <si>
    <t>Cash and equivalents at September 30</t>
  </si>
  <si>
    <t>Less cash and equivalents of discontinued operations at September 30</t>
  </si>
  <si>
    <t>Cash and equivalents of continuing operations at September 30</t>
  </si>
  <si>
    <t>[1],[2]</t>
  </si>
  <si>
    <t xml:space="preserve">   Represents GE Capital earnings /loss from continuing operations attributable to the Company, net of GE Capital dividends paid to GE . </t>
  </si>
  <si>
    <t>Summary of Significant Accounting Policies</t>
  </si>
  <si>
    <t>Accounting Policies [Abstract]</t>
  </si>
  <si>
    <t>Summary Of Significant Accounting Policies</t>
  </si>
  <si>
    <t>Note 1 . Basis of Presentation and Summary of Significant Accounting Policies basis of presentation The accompanying consolidated financial statements represent the consolidation of General Electric Company (the Company) and all companies that we directly or indirectly control, either through majority ownership or otherwise. See Note 1 to the consolidated financial stat ements in our Form 8- K filed on June 3, 2016 related to the Annual Report on Form 10-K for t he year ended December 31, 2015 that discusses our consolidation and financial statement presentation. As used in this report on Form 10-Q (Report), “GE” represents the adding together of all affiliated companies except GE Capital (GE Capital or Financial Services), whose continuing operations are presented on a one-line basis; GE Capital consists of General Capital Global Holdings, LLC (GECGH) and all of its affilia tes; and “Consolidated” represents the adding together of GE and GE Capital with the effects of transactions between the two eliminated. Unless otherwise indicated, we refer to the caption revenues and other income simply as “revenues” throughout this Form 10-Q. We have reclassified certain prior-period amounts to conform to the current-period presentation. C ertain columns and rows may not add due to the use of rounded numbers. Percentages presented are calculated from the underlying numbers in millions. U nless otherwise indicated, information in these notes to the consolidated financial statements relates to continuing operations. interim period presentation The consolidated financial statements and notes thereto are unaudited. These statements include a ll adjustments (consisting of normal recurring accruals) that we considered necessary to present a fair statement of our results of operations, financial position and cash flows. The results reported in these consolidated financial statements should not be regarded as necessarily indicative of results that may be expected for the entire year. It is suggested that these consolidated financial statements be read in conjunction with the financial statements and notes thereto included in our 2015 consolidated financial statements of our Form 8- K filed on June 3, 2016 related to the Annual Report on Form 10-K for t he year ended December 31, 2015. summary of significant accounting policies Please refer to Note 1, Basis of Presentation and Summary of Significant Accounting Policies, to the consolidated financial statements of our 2015 Form 10-K Report for the discussion of our significant accounting policies. ACCOUNTING CHANGES On September 30, 2016, we adopted ASU 2016-09, Improvements to Empl oyee Share-Based Payment Accounting , which was intended to simplify several aspects of the accounting for employee share-based payment transactions including the accounting for income taxes, forfeitures, and statutory tax withholding requirements, as w ell as classification in the statement of cash flows. We adopted the standard on a prospective basis with the effect of adoption reflected for the interim periods after the year beginning January 1, 2016 as required by the standard. The primary effects of adoption were the recognition of excess tax benefits in our provision for income taxes rather than paid-in capital and the reclassification of cash flows related to excess tax benefits from a financing activity to an operating activity for the periods b eginning January 1, 2016. We will continue to estimate the number of awards that are expected to vest in our determination of the related periodic compensation cost. As a result of the adoption, our provision for income taxes decreased by $ 41 million and $ 97 million for the three and nine months ended September 30, 2016, respectively for the excess tax benefits related to share-based payments in its provision for income taxes. Application of the cash flow presentation requirements from January 1, 2016, res ulted in an increase to cash from operating activities and a decrease to cash from financing activities of $ 59 million and $ 137 million for the three and nine months ended September 30, 2016, respectively. On January 1, 2016, we adopted ASU 2015-16, Simpl ifying the Accounting for Measurement-Period Adjustments , which eliminated the requirement for an acquirer in a business combination to account for measurement-period adjustments retrospectively. See Note 7 for further discussion of the purchase accounting effects of recent acquisitions. On January 1, 2016 , we adopted ASU 2015-03, Simplifying the Presentation of Debt Issuance Costs , which requires that debt issuance costs related to a recognized debt liability to be presented on the balance sheet as a direct deduction from the debt liability, similar to the presentation of debt premiums and discounts. ASU 2015-03 applies retrospectively and does not change the recognition and measurement requirements for debt issuance costs. The adoption of ASU 20 15-03 resulted in the reclassification of $ 674 million of unamortized debt issuance costs related to the Company's borrowings from all other assets to short-term and long-term borrowings within our consolidated balance sheet as of December 31, 2015 . On January 1, 2016, we adopted ASU 2015-02, Amendments to the Consolidation Analysis . The ASU amended the consolidation guidance for VIEs and general partners' investment in limited partnerships and modified the evaluation of whether limited partnership s and similar legal entities are VIEs or voting interest entities. Upon adoption , we deconsolidated three investment funds managed by GE A sset M anagement (GEAM) that had been accounted for under the guidance prior to the issuance of ASU 2009-17 , Improvem ents to Financial Reporting by Enterprises Involved with Variable Interest Entities, by virtue of the deferral provided by ASU 2010-10, Amendments for Certain Investment Funds . We concluded that GEAM’s management contracts were no long er variable interests in the three investment funds and therefore continued consolidation was not appropriate. We deconsolidated net assets and noncontrolling interests of $ 123 million , respectively . In addition, many of the limited partnerships in which EFS invests b ecame VIEs because the limited partner s have no participating rights or substantive removal rights over the general partners. The general partners continue to control these limited partnerships, however, our disclosed exposure to unconsolidated VIEs in Not e 16 increased by $ 6,110 million as a result. ACCELERATED SHARE REPURCHASE AGREEMENTS During 2016 , we entered into accelerated share repurchase (ASR) agreement s to repurchase shares of GE common stock. Under an ASR agreement, the Company pays a specified amount to a financial institution and receives an initial delivery of shares based on the terms of the agreement. Upon settlement of the agreement, the financial institution delivers additional shares, or the Company returns shares, with the final net number of shares calculated based on the volume-weighted average price of GE common stock over the term of the agreement, less an agreed upon discount. When certain conditions are met, the transaction is accounted for as an equity transaction and the shares are included in treasury stock when received, at which time there is an immediate reduction in the weighted - average number of common shares used in calculating ea rnings per share. See Note 12 for additional information.</t>
  </si>
  <si>
    <t>Businesses Held For Sale and Discontinued Operations</t>
  </si>
  <si>
    <t>Discontinued Operations and Disposal Groups [Abstract]</t>
  </si>
  <si>
    <t>Assets and Liabilities Of Business Held For Sale and Discontinued Operations</t>
  </si>
  <si>
    <t>Note 2 . BUSINESSES HELD FOR SALE AND DISCONTINUED OPERATIONS Assets and Liabilit ies of Businesses Held for Sale In the third quarter of 2016, we classified a business at Aviation with assets of $ 601 million and liabilities of $ 58 million, as held for sale. We have adjusted the carrying value of the business to fair value, which resulted in a $ 145 million after-tax loss (including a $ 120 million loss on the planned disposal) in the third quarter. We expect to complete a sale of the business within the next twelve months. On March 30, 2016, we announced an agr eement to sell GE Asset Management (GEAM), GE’s asset management arm with assets under management of approximately $ 100 billion, to State Street Corporation. On July 1, 2016, we completed the sale for proceeds of $ 437 million and recogn ized an after-tax gain of $ 260 million. Net sale proceeds associated with U.S. pension plans will be deposited into the GE Pension Trust, increasing trust assets used to pay GE pension plan benefits. There is a potential to realize up to $ 48 million in additional proceeds if the management of assets for more pension plans transfers to the buyer. On January 15, 2016, we announced the signing of a n agreement to sell our Appliances business to Qingdao Haier Co., Ltd. (Haier) . On June 6, 2016, we completed the sale for proceeds of $ 5,568 million (including $ 773 million from sale of receivables originated in our Appliances business and sold from GE Capital to Haier) and recognized an after-tax gain of approximately $ 1,850 million in the nine months ended September 30, 2016. FINANCIAL INFORMATION FOR ASSETS AND LIABILITIES OF BUSINESSES HELD FOR SALE (In millions) September 30, 2016 December 31, 2015 Assets Current receivables $ 10 $ 79 Inventories 130 583 Property, plant, and equipment – net 81 1,208 Goodwill 28 370 Other intangible assets – net 36 162 Contract assets 313 - Other 13 416 Assets of businesses held for sale $ 611 $ 2,818 Liabilities Accounts payable(a) $ 17 $ 503 Other current liabilities 3 325 Other 8 33 Liabilities of businesses held for sale $ 28 $ 861 (a) Certain transactions in our Industrial businesses were made on an arms-length basis with GE Capital , consisting primarily of GE Capital services for material procurement. These intercompany balances included within our held for sale businesses are reported in the GE and GE Capital columns of our financial statements, but are eliminated in deriving our consolidated financial statements. Discontinued Operations Discontinued operations primarily relate to our financial services businesses as a result of the GE Capital Exit Plan and include our Consumer business, most of our CLL business, our Real Estate business and our U.S. mortgage business (WMC). All of these operations were previously reported in the Capital segment. Results of operations, financial position and cash flows for these businesses are separately reported as discontinued operations for all periods presented. We have en tered into Transitional Service Agreements (TSA) with and provided certain indemnifications to buyers of GE Capital’s assets. Under the TSAs, GE Capital provides various services for terms generally between 12 and 24 months and receives a level of cost rei mbursement from the buyer s. At September 30, 2016, specific indemnifications amounted to $1,556 million , for which we have recognized related liabili ties of $171 million. In addition, we provided $ 92 million of credit support, the majority on behalf of ce rtain customers aligned with signed disposal transactions scheduled to close in 2016, and recogni zed an insignificant liability at September 30, 2016. FINANCIAL INFORMATION FOR DISCONTINUED OPERATIONS Three months ended September 30 Nine months ended September 30 (In millions) 2016 2015 2016 2015 Operations Total revenues and other income (loss) $ 633 $ 6,483 $ 2,494 $ 18,772 Earnings (loss) from discontinued operations before income taxes $ 6 $ 2,267 $ (154) $ (476) Benefit (provision) for income taxes 278 (650) 460 (208) Earnings (loss) from discontinued operations, net of taxes $ 284 $ 1,617 $ 306 $ (684) Disposal Gain (loss) on disposal before income taxes $ (50) $ (2,616) $ (591) $ (9,652) Benefit (provision) for income taxes (339) 1,629 (670) (916) Gain (loss) on disposal, net of taxes $ (389) $ (987) $ (1,261) $ (10,568) Earnings (loss) from discontinued operations, net of taxes(a)(b) $ (105) $ 629 $ (954) $ (11,253) (a) The sum of GE industrial earnings (loss) from discontinued operations, net of taxes, and GE Capital earnings (loss) from discontinued operations, net of taxes, after adjusting for earnings (loss) attributable to noncontrolling interests related to discontinued operations, is reported within GE industrial earnings (loss) from discontinued operations, net of taxes, on the Consolidated Statement of Earnings (Loss). (b) Earnings (loss) from discontinued operations attributable to t he Company, before income taxes, was $ (43) million and $ (438) million for the three months ended September 30, 2016 and 2015, respectively, and $ (746) million and $ (10,398) million for the nine months ended September 30, 2016 and 2015, r espectively. (In millions) September 30, 2016 December 31, 2015 Assets Cash and equivalents $ 2,915 $ 20,395 Investment securities 5,096 8,478 Financing receivables – net 1,344 3,205 Other receivables 949 1,221 Property, plant and equipment – net 598 7,537 Goodwill 391 7,764 Other intangible assets - net 35 80 Deferred income taxes 1,746 2,447 Financing receivables held for sale 16,666 69,847 Valuation allowance on disposal group classified as discontinued operations (1,859) (6,374) Other 3,050 6,350 Assets of discontinued operations $ 30,930 $ 120,951 Liabilities Short-term borrowings $ 201 $ 739 Accounts payable 664 2,870 Non-recourse borrowings 877 3,994 Bank deposits 4,153 25,613 Long-term borrowings 583 730 All other liabilities 2,580 11,053 Deferred income taxes 675 1,437 Other 49 52 Liabilities of discontinued operations $ 9,782 $ 46,487 Consumer In connection with the GE Capital Exit Plan , we announced the planned disposition of our Consumer business and classified the business as discontinued operations . We closed a vast majority of our Consumer business dispositions (including the split-off of Synchrony Financial) in 2015 and 2016 . FINANCIAL INFORMATION FOR CONSUMER Three months ended September 30 Nine months ended September 30 (In millions) 2016 2015 2016 2015 Operations Total revenues and other income (loss) $ 271 $ 3,652 $ 957 $ 9,237 Interest $ (42) $ (564) $ (139) $ (1,748) Selling, general, and administrative expenses (245) (1,045) (580) (3,216) Cost of services sold - - - - Provision for losses on financing receivables 1 (727) 1 (4,596) Investment contracts, insurance losses and insurance annuity benefits (1) (3) (2) (10) Other costs and expenses (25) (105) (89) (345) Earnings (loss) from discontinued operations, before income taxes (39) 1,207 149 (679) Benefit (provision) for income taxes (26) (231) (127) (238) Earnings (loss) from discontinued operations, net of taxes $ (65) $ 976 $ 22 $ (917) Disposal Gain (loss) on disposal before income taxes $ (29) $ - $ 124 $ - Benefit (provision) for income taxes (360) - (599) - Gain (loss) on disposal, net of taxes $ (389) $ - $ (475) $ - Earnings (loss) from discontinued operations, net of taxes(a) $ (454) $ 976 $ (453) $ (917) (a) Earnings (loss) from discontinued operations attributable to the Company, before income taxes, was $ (67) million and $ 1,119 million for the three months ended September 30, 2016 and 2015 , respectively, and $ 273 million and $ (943) million for the nine months ended September 30, 2016 and 2015 , respectively. Commercial lending and leasing In connection with the GE Capital Exit Plan , we announced the planned disposition of most of our CLL business and classified this portion of the business as discontinued operations. We closed a vast majority of our CLL business dispositions in 2015 and 2016. FINANCIAL INFORMATION FOR COMMERCIAL LENDING AND LEASING Three months ended September 30 Nine months ended September 30 (In millions) 2016 2015 2016 2015 Operations Total revenues and other income (loss) $ 334 $ 2,691 $ 1,535 $ 8,664 Interest $ (74) $ (576) $ (476) $ (1,919) Selling, general and administrative expenses (176) (893) (1,222) (2,834) Cost of services sold - - - (1,735) Provision for losses on financing receivables - 13 (2) (1,744) Other costs and expenses (11) (7) (25) (104) Earnings (loss) from discontinued operations, before income taxes 74 1,228 (191) 328 Benefit (provision) for income taxes 40 (484) 254 (169) Earnings (loss) from discontinued operations, net of taxes $ 114 $ 744 $ 63 $ 159 Disposal Gain (loss) on disposal before income taxes $ (22) $ (2,834) $ (652) $ (8,059) Benefit (provision) for income taxes 21 1,629 (133) (298) Gain (loss) on disposal, net of taxes $ (1) $ (1,205) $ (785) $ (8,357) Earnings (loss) from discontinued operations, net of taxes(a) $ 113 $ (461) $ (722) $ (8,198) (a) Earnings (loss) from discontinued operations attributable to the Company, before income taxes, was $ 52 million and $ (1,608) million for the three months ended September 30, 2016 and 2015 , respectively, and $ (846) million and $ (7,736) million for the nine months ended September 30, 2016 and 2015 , respectively. REAL ESTATE In connection with the GE Capital Exit Plan , we announced the planned disposition of our Real Estate business and classified the business as discontinued operations. We closed substantially all of our Real Estate business dispositions in 2015 and 2016 . FINANCIAL INFORMATION FOR REAL ESTATE Three months ended September 30 Nine months ended September 30 (In millions) 2016 2015 2016 2015 Operations Total revenues and other income (loss) $ 21 $ 81 $ 47 $ 893 Interest $ (4) $ (64) $ (40) $ (437) Selling, general and administrative (20) (149) (98) (373) Cost of services sold - - - (5) Provision for losses on financing receivables - - - 4 Other costs and expenses (1) (7) (7) (147) Earnings (loss) from discontinued operations, before income taxes (5) (139) (98) (65) Benefit (provision) for income taxes 30 53 88 95 Earnings (loss) from discontinued operations, net of taxes $ 25 $ (86) $ (10) $ 30 Disposal Gain (loss) on disposal before income taxes $ 1 $ 218 $ (62) $ (1,593) Benefit (provision) for income taxes - - 62 (618) Gain (loss) on disposal, net of taxes $ 1 $ 218 $ - $ (2,211) Earnings (loss) from discontinued operations, net of taxes(a) $ 26 $ 132 $ (10) $ (2,181) (a) Earnings (loss) from discontinued operations attributable to the Company, before income taxes, was $ (4) million and $ 81 million for the three months ended September 30, 2016 and 2015 , respectively, and $ (160) million and $ (1,658) million for the nine months ended September 30, 2016 and 2015 , respectively. WMC During the fourth quarter of 2007, we completed the sale of WMC, our U.S. mortgage business. WMC substantially discontinued all new loan originations by the second quarter of 2007, and is not a loan servicer. In connection with the sale, WMC retained certain representation and warranty obligations related to loans sold to third parties prior to the disposal of the business and contractual obligations to repurchase previously sold loans that had an early payment default. All claims received by WMC for early payment default have either been resolved or are no longer being pursued. The remaining active claims have been brought by securitization trustees or administrators seeking recovery from WMC for alleged breaches of representations and warranties on mortgage loans that serve as collateral for residential mortgage-backed securities (RMBS). At September 30, 2016 , such claims consisted of $ 1,266 million of individual claims generally submitted before the filing of a lawsuit (compared to $ 2,887 million at December 31, 2015 ) and $ 5,628 million of additional claims asserted against WMC in litigation without making a prior claim (Litigation Claims) (compared to $ 8,047 million at December 31, 2015 ). The total amount of these claims, $ 6,894 million, reflects the purchase price or unpaid principal balances of the loans at the time of purchase and does not give effect to pay downs or potential recoveries based upon the underlying collateral, which in many cases are substantial, nor to accr ued interest or fees. As of September 30, 2016 , these amounts do not include approximately $ 110 million of repurchase claims relating to alleged breaches of representations that are not in litigation and that are beyond the applicable statute of limita tions. WMC believes that repurchase claims brought based upon representations and warranties made more than six years before WMC was notified of the claim would be disallowed in legal proceedings under applicable law and the June 11, 2015 decision of the N ew York Court of Appeals in ACE Securities Corp. v. DB Structured Products, Inc., on the statute of limitations period governing such claims.
Reserves related to repurchase claims made against WMC were $ 665 million at September 30, 2016 , reflecting a net decrease to reserves in the three months ended September 30, 2016 of $ 195 million due to settlements during the quarter . The reserve estimate takes into account recent settlement activity and is based upon WMC’s evaluation of the remaining exposures as a percentage of estimated lifetime mortgage loan losses within the pool of loans supporting each securitization for which timely claims have been asserted in litigation against WMC. Settlements in prior periods reduced WMC’s exposure on claims asserted in c ertain securitization s and the claim amounts reported above give effect to these settlements . ROLLFORWARD OF THE RESERVE Three months ended September 30 Nine months ended September 30 (In millions) 2016 2015 2016 2015 Balance, beginning of period $ 860 $ 825 $ 875 $ 809 Provision - 28 84 46 Claim resolutions / rescissions (195) (21) (294) (23) Balance, end of period $ 665 $ 832 $ 665 $ 832 Given the significant litigation activity and WMC’s continuing efforts to resolve the lawsuits involving claims made against WMC, it is difficult to assess whether future losses will be consistent with WMC’s past experience. Adverse changes to WMC’s assumptions supporting the reserve may result in an increase to these reserves. WMC estimates a range of reasonably possible loss from $ 0 to approximately $ 500 million over its recorded reserve at September 30, 2016 . This estimate involves significant judgment and may not reflect the range of uncertainties and unpredictable outcomes inherent in litigation, including the matters discussed in Legal Proceedings and potential changes in WMC’s legal strategy. This estimate excludes any possible l oss associated with an adverse court decision on the applicable statute of limitations or an adverse outcome in the Financial Institutions Reform, Recovery, and Enforcement Act of 1989 (FIRREA) investigation discussed in Legal Proceedings, as WMC is unable at this time to develop such a meaningful estimate. At September 30, 2016 , there were 10 lawsuits involving claims made against WMC arising from alleged breaches of representations and warranties on mortgage loans included in 11 securitiz ations. The adverse parties in these cases are securitization trustees or parties claiming to act on their behalf. Although the alleged claims for relief vary from case to case, the complaints and counterclaims in these actions generally assert claims for breach of contract, indemnification, and/or declaratory judgment, and seek specific performance (repurchase of defective mortgage loan) and/or money damages. Adverse court decisions, including in cases not involving WMC, could result in new claims and laws uits on additional loans. However, WMC continues to believe that it has defenses to the claims asserted in litigation, including, for example, based on causation and materiality requirements and applicable statutes of limitations. It is not possible to pre dict the outcome or impact of these defenses and other factors, any of which could materially affect the amount of any loss ultimately incurred by WMC on these claims. WMC has also received indemnification demands, nearly all of which are unspecified, fro m depositors/underwriters/sponsors of RMBS in connection with lawsuits brought by RMBS investors concerning alleged misrepresentations in the securitization offering documents to which WMC is not a party or, in two cases, involving mortgage loan repurchase claims made against RMBS sponsors. WMC believes that it has defenses to these demands. To the extent WMC is required to repurchase loans, WMC’s loss also would be affected by several factors, including pay downs, accrued interest and fees, and the value of the underlying collateral. The reserve and estimate of possible loss reflect judgment, based on currently available information, and a number of assumptions, including economic conditions, claim and settlement activity, pending and threatened litigatio n, court decisions regarding WMC’s legal defenses, indemnification demands, government activity, and other variables in the mortgage industry. Actual losses arising from claims against WMC could exceed these amounts and additional claims and lawsuits could result if actual claim rates, governmental actions, litigation and indemnification activity, adverse court decisions, actual settlement rates or losses WMC incurs on repurchased loans differ from its assumptions . FINANCIAL INFORMATION FOR WMC Three months ended September 30 Nine months ended September 30 (In millions) 2016 2015 2016 2015 Total revenues and other income (loss) $ 19 $ (22) $ (38) $ (26) Earnings (loss) from discontinued operations, net of taxes $ (8) $ (21) $ (60) $ (37)</t>
  </si>
  <si>
    <t>Investment Securities</t>
  </si>
  <si>
    <t>Investments, Debt and Equity Securities [Abstract]</t>
  </si>
  <si>
    <t xml:space="preserve">NOTE 3 . INVESTMENT SECURITIES Subst antially all of our investment securities are classified as available-for-sale. These comprise mainly investment-grade debt securities supporting obligations to annuitants and policyholders in our run-off insurance operations . We do not have any securities classified as held-to-maturity. September 30, 2016 December 31, 2015 Gross Gross Gross Gross Amortized unrealized unrealized Estimated Amortized unrealized unrealized Estimated (In millions) cost gains losses fair value cost gains losses fair value GE Debt U.S. corporate $ 2 $ - $ - $ 2 $ 2 $ - $ - $ 3 Corporate – non-U.S. - - - - 1 - - 1 U.S. government and federal agency 49 1 - 50 49 - - 49 Equity 156 53 (5) 204 87 13 (2) 98 208 54 (5) 257 139 14 (2) 151 GE Capital Debt U.S. corporate 20,865 4,264 (32) 25,097 19,971 2,669 (285) 22,355 State and municipal 3,907 693 (44) 4,556 3,910 407 (73) 4,245 Mortgage and asset-backed 2,798 184 (17) 2,966 2,995 157 (35) 3,116 Corporate – non-U.S. 11,769 114 (10) 11,873 759 96 (9) 846 Government – non-U.S. 592 161 (1) 752 279 136 - 415 U.S. government and federal agency 656 91 - 747 623 104 - 727 Equity 105 20 - 125 112 16 (4) 123 40,693 5,526 (103) 46,116 28,648 3,585 (407) 31,827 Eliminations (4) - - (4) (4) - - (4) Total $ 40,897 $ 5,580 $ (108) $ 46,369 $ 28,783 $ 3,599 $ (409) $ 31,973 ESTIMATED FAIR VALUE AND GROSS UNREALIZED LOSSES OF AVAILABLE-FOR-SALE INVESTMENT SECURITIES In loss position for Less than 12 months 12 months or more Gross Gross Estimated unrealized Estimated unrealized (In millions) fair value(a) losses(a)(b) fair value losses(b) September 30, 2016 Debt U.S. corporate $ 148 $ (2) $ 387 $ (30) State and municipal 31 (1) 157 (43) Mortgage and asset-backed 167 (2) 112 (14) Corporate – non-U.S. 4,088 (7) 31 (3) Government - non-U.S. 256 (1) - - Equity 11 (5) - - Total $ 4,701 $ (19) $ 686 $ (90) (c) December 31, 2015 Debt U.S. corporate $ 2,966 $ (218) $ 433 $ (67) State and municipal 494 (20) 155 (53) Mortgage and asset-backed 719 (20) 84 (16) Corporate – non-U.S. 56 (4) 14 (4) Equity 36 (6) - - Total $ 4,273 $ (269) $ 686 $ (140) (a) Includes the estimated fair value of and gross unrealized losses on equity securities held by GE. At September 30, 2016 , the estimated fair value of and gross unrealized losses on equity securities were $ 11 million and $ (5) million, respectively. At December 31, 2015 , the estimated fair value of and gross unrealized losses on equity securities were $ 6 million and $ (2) million, respectively. (b) Included gross unrealized losses of $ 1 million related to secu rities that had other-than-temporary impairments previously recognized at September 30, 2016 . (c) Includes debt securities held to support obligations to holders of Guaranteed Investment Contracts (GICs) of which the majority are considered to be investment-grad e by the major rating agencies at September 30, 2016 . Unrealized losses are not indicative of the amount of credit loss that would be recognized and at September 30, 2016 are primarily due to increases in market yields subsequent to our purchase of the securities. We presently do not intend to sell the vast majority of our debt securities that are in an unrealized loss position and believe that it is not more likely than not that we will be required to sell the vast majority of these securities before anticipated reco very of our amortized cost. The methodologies and significant inputs used to measure the amount of credit loss for our investment securities during 2016 have not changed. PRE-TAX, OTHER-THAN-TEMPORARY IMPAIRMENTS ON INVESTMENT SECURITIES Three months ended September 30 Nine months ended September 30 (In millions) 2016 2015 2016 2015 Total pre-tax, OTTI recognized $ 11 $ 3 $ 28 $ 35 Pre-tax, OTTI recognized in AOCI - - - - Pre-tax, OTTI recognized in earnings(a) $ 11 $ 3 $ 28 $ 35 (a) Included pre-tax, other-than-temporary impairments recorded in earnings r elated to equity securities of an immaterial amount and $ 1 million in the three months ended September 30, 2016 and 2015 , respectively and $ 9 million and $ 1 million in the nine months ended September 30, 2016 and 2015 , respectively . CONTRACTUAL MATURITIES OF INVESTMENT IN AVAILABLE-FOR-SALE DEBT SECURITIES (EXCLUDING MORTGAGE AND ASSET-BACKED SECURITIES) Amortized Estimated (In millions) cost fair value Due Within one year $ 11,653 $ 11,656 After one year through five years 3,984 4,247 After five years through ten years 4,605 5,168 After ten years 17,600 22,007 We expect actual maturities to differ from contractual maturities because borrowers have the right to call or prepay certain obligations. GROSS REALIZED GAINS AND LOSSES ON AVAILABLE-FOR-SALE INVESTMENT SECURITIES Three months ended September 30 Nine months ended September 30 (In millions) 2016 2015 2016 2015 GE Gains $ 4 $ 3 $ 10 $ 4 Losses, including impairments - - (10) (14) Net 4 3 - (10) GE Capital Gains 3 20 39 117 Losses, including impairments (12) (5) (43) (40) Net (10) 15 (3) 77 Total $ (5) $ 18 $ (4) $ 67 Although we generally do not have the intent to sell any specific securities at the end of the period, in the ordinary course of managing our investment securities portfolio, we may sell securities prior to their maturities for a variety of reasons, including diversification, credit quality, yield and liquidity requirements and the funding of claims and obligations to policyholders. Proceeds from investment securities sales and early redemptions by issuers totaled $ 416 millio n and $ 2,356 millio n in the three months ended September 30, 2016 and 2015 , respectively, principally from sales of U.S. government and federal agency and Mortgage and asset-backed securities by Trinity and our run-off insurance operations . Proceeds from investment securities sales and early redempt ions by issuers totaled $ 1,283 millio n and $ 4,953 millio n in the nine months ended September 30, 2016 and 2015 , respectively, principally from sales of </t>
  </si>
  <si>
    <t>Inventories</t>
  </si>
  <si>
    <t>Inventory, Net [Abstract]</t>
  </si>
  <si>
    <t>NOTE 4 . INVENTORIES (In millions) September 30, 2016 December 31, 2015 Raw materials and work in process $ 13,917 $ 13,415 Finished goods 9,387 8,265 Unbilled shipments 500 628 23,804 22,308 Revaluation to LIFO 312 207 Total inventories $ 24,116 $ 22,515</t>
  </si>
  <si>
    <t>GE Capital Financing Receivables and Allowance for Losses on Financing Receivables</t>
  </si>
  <si>
    <t>Financing Receivables And Allowance For Losses [Abstract]</t>
  </si>
  <si>
    <t>Financing Receivables And Allowance For Losses On Financing Receivables</t>
  </si>
  <si>
    <t>NOTE 5 . GE Capital FINANCING RECEIVABLES AND ALLOWANCE FOR LOSSES ON FINANCING RECEIVABLES FINANCING RECEIVABLES, NET (In millions) September 30, 2016 December 31, 2015 Loans, net of deferred income $ 20,090 $ 20,115 Investment in financing leases, net of deferred income 4,963 4,969 25,054 25,084 Allowance for losses (65) (81) Financing receivables – net(a) $ 24,989 $ 25,003 (a) Included $ 12,942 m illion and $ 12,892 million of receivables sold by GE to GE Capital at September 30, 2016 and December 31, 2015, respectively. ALLOWANCE FOR LOSSES (In millions) 2016 2015 Balance at January 1 $ 81 $ 93 Provision 12 40 Net write-offs (28) (48) Other(a) - - Balance at September 30 $ 65 $ 85 (a) Other primarily include s the effects of currency exchange. We manage our financing receivable portfolio using delinquency and nonaccrual data as key performance indicators. At September 30, 2016 , $ 1,061 million ( 4.2 %), $ 540 million ( 2.2 %) and $ 345 million ( 1.4 %) of financing receivables were over 30 days past due, over 90 days past due and on nonaccrual, respectively. Of the $ 345 million of nonaccrual financing receivables at September 30, 2016 , primarily related to aviation financing, $ 90 million are cu rrently paying in accordance with the contractual terms. At December 31, 2015 , $ 622 million ( 2.5 %), $ 201 million ( 0.8 %) and $ 256 million ( 1.0 %) of financing receivables were over 30 days past due, over 90 da ys past due and on nonaccrual, respectively. The recorded investment in impaired loans at September 30, 2016 and December 31, 2015 was $ 270 million and $ 175 million, respectively, and was primarily related to aviation financing. The method used to m easure impairment for these loans is primarily based on collateral value. At September 30, 2016 , troubled debt restructurings included in impaired loans were $ 182 million, the vast majority related to aviation financing.</t>
  </si>
  <si>
    <t>Property, Plant and Equipment</t>
  </si>
  <si>
    <t>Property, Plant and Equipment [Abstract]</t>
  </si>
  <si>
    <t>NOTE 6 . PROPERTY, PLANT AND EQUIPMENT (In millions) September 30, 2016 December 31, 2015 Original cost $ 87,575 $ 90,023 Less accumulated depreciation and amortization (36,122) (35,928) Property, plant and equipment – net $ 51,453 $ 54,095 Consolidated depreciation and amortization on property, plant and equipment was $ 1,136 million and $ 1,265 million in the three months ended September 30, 2016 and 2015 , respectively , and $ 3,641 million and $ 3,554 million in the nine months ended September 30, 2016 and 2015 , respectively .</t>
  </si>
  <si>
    <t>Acquisitions, Goodwill and Other Intangibles Assets</t>
  </si>
  <si>
    <t>Acquisitions, Goodwill and Intangible Assets Disclosure [Abstract]</t>
  </si>
  <si>
    <t>Acquisitions, Goodwill and Other Intangible Assets</t>
  </si>
  <si>
    <t>NOTE 7 . ACQUISITIONS, GOODWILL AND OTHER INTANGIBLE ASSETS Acquisitions O n October 31, 2016, we announced a n agreement with Baker Hughes Incorporated (Baker Hughes) to combine GE’s Oil &amp; Gas business and Baker Hughes to create a new company. The transaction will be executed using a partnership structure, pursuant to which GE Oil &amp; Gas and Baker Hughes will each contribute their operating assets to a newly formed partnership. GE will have a 62.5% interest in this partnership and existing Baker Hughes shareholders will have a 37.5% interest throug h a newly NYSE listed corporation. Baker Hughes shareholders will also receive a special one-time cash dividend of $17.50 per share at closing. GE will contribute $7.4 billon to the new partnership to fund the cash dividend to existing Baker Hughes shareho lders. The transaction is subject to the approval of Baker Hughes shareholders, regulatory approvals and other customary closing conditions . On September 14, 2016, we acquired the remaining 74% of the software developer Meridium Inc. for cash proceeds of $370 million. Upon gaining control, we fair valued the business including our previously held 26% equity interest. T he preliminary purchase price allocation resulted in goodwill of approximately $350 million and amortizable intangible assets of approximate ly $165 million. The allocation of the purchase price will be finalized upon completion of post-closing procedures. On May 10, 2016, we announced the pending acquisition of the heat recovery steam generator (“HRSG”) business from Doosan Engineering &amp; Cons truction (“Doosan”) for $250 million. On August 16, 2016, we acquired 80% of the HRSG business for proceeds of approximately $220 million. The remaining 20% of the HRSG business continues to be subject to local regulatory requirements and we expect a stag gered close beginning in the fourth quarter of 2016 through the first half of 2017. The preliminary purchase price allocation resulted in goodwill of approximately $170 million and amortizable intangible assets of approximately $35 million. The allocation of the purchase price will be finalized upon completion of post-closing procedures. On November 2, 2015, we acquired the Thermal, Renewables and Grid businesses from Alstom. The purchase price was €9,200 million ($10,124 million), net of cash acquired of approximately €1,600 million ($1,765 million). In order to obtain approval by the European Commission and the Department of Justice, GE pledged to sell certain of Alstom's gas-turbine assets and its Power Systems Manufacturing subsidiary to Ansaldo Energia SpA ( Ansaldo ) after the close of the transaction for approximately €120 million. The purchase price will be paid by Ansaldo over a period of five years. The transaction closed on February 25, 2016. We formed three consolidated joint ventures with Alstom in grid technology, renewable energy, and global nuclear and French steam power. In addition, GE contributed its Digital Energy business to the grid technology joint venture. Alstom holds redemption rights with respect to its interest in the grid technology and renewable energy joint ventures, which, if exercised, would require us to purchase all of their interest during September 2018 or September 2019. Alstom also holds simil ar redemption rights for the global nuclear and French steam power joint venture that are exercisable during the first full calendar quarter immediately following the fifth or sixth anniversary of the acquisition date. The redemption price would generally be equal to Alstom's initial investment plus annual accretion of 3% for the grid technology and renewable energy joint ventures and plus annual accretion of 2% for the nuclear and French steam power joint venture, with potential upside sharing based on an EBITDA multiple. Alstom also holds additional redemption rights in other limited circumstances as well as a call option to require GE to sell all of its interests in the renewable energy joint venture at the higher of fair value or Alstom's initial investm ent plus annual accretion of 3% during the month of May in the years 2016 through 2019 and also upon a decision to IPO the joint venture. GE holds a call option on Alstom's interest in the global nuclear and French steam power joint venture at the same a mount as Alstom's redemption price in the event that Alstom exercises its put option in the grid technology or renewable energy joint ventures. GE also has call options on Alstom's interest in the three joint ventures in other limited circumstances. In add ition, the French Government holds a preferred interest in the global nuclear and French steam power joint venture, giving it certain protective rights. The acquisition and alliances with Alstom will have a significant effect on our Power, Energy Connect ions and Renewable Energy segments, and to a lesser extent our Oil &amp; Gas segment. The financial impact of acquired businesses on individual segments will be affected by a number of variables, including operating performance, purchase accounting effects and realized synergies. In addition, due to the amount of time that elapsed between signing and closing, the commercial operations of the businesses were negatively affected primarily as a result of uncertainty among Alstom customers regarding the execution o f the transaction. This affected the overall valuation of the acquired businesses at the time of close and, accordingly, is reflected among the initial and adjusted amounts assigned to the assets and liabilities recorded in purchase accounting. ALSTOM AC QUISITION ACCOUNTING UPDATE The total consideration for the acquired businesses, at the time of close included our purchase price of $10,124 million (net of cash acquired) and a preliminary valuation of noncontrolling interests, of approximately $3,600 mi llion for a total of approximately $13,700 million. In the fourth quarter of 2015, the preliminary allocation of purchase price resulted in goodwill, intangible assets and unfavorable customer contract liabilities of approximately $13,500 million, $5,200 m illion, and $1,100 million respectively. The amount of goodwill recognized compared with identifiable intangible assets is affected by estimated GE-specific synergies, which are not permitted to be included in the measurement of identifiable intangibles. S uch synergies include additional revenue from cross-selling complementary product lines . The preliminary fair value of the associated noncontrolling interests consisted of approximately $2,900 million for Alstom's redeemable noncontrolling interests in the three joint ventures (presented separately from total equity in the consolidated balance sheet) and $700 million for all other noncontrolling interests. Through the third quarter of 2016, we adjusted the preliminary allocation of purchase price, which ha s now resulted in goodwill, intangible assets, and unfavorable customer contract liabilities, of approximately $17,200 million, $4,400 million, and $2,350 million respectively as of the acquisitions date. These adjustments, which are necessary to reflect a cquired assets and liabilities of the acquired businesses at fair value, reflected revisions in estimates in the first, second and third quarters of 2016, primarily related to cash flow and other valuation assumptions for customer contracts, increases to l egal reserves, and other fair value adjustments related to acquired assets and liabilities. The approximate amounts of significant purchase accounting adjustments recorded since the date of acquisition include a reduction in the book value of assets sold t o Ansaldo of $450 million, adjustments to the fair value of derivative contracts of $350 million, decreases in inventory balances of $ 115 million, increase s to legal reserves of $1,000 million, increases to property, plant and equipment of $50 million , a reduction in the book value of aged accounts receivable of $200 million and other project related costs such as warranty provisions and liquidating damages of $625 million. In addition, the preliminary fair value of Alstom's redeemable noncontrolling i nterests was increased by $ 100 million to approximately $ 3,000 million and all other noncontrolling interests decreased by $100 million to approximately $600 million . We will finalize our purchase accounting analysis in the fourth quarter. With respect t o legal reserves, the amounts we have recorded relate to legacy legal and compliance matters of the Alstom businesses that existed before the date of our acquisition , which matters we have been independently assessing since that time. As previously reporte d, these include Alstom legacy matters in a number of jurisdictions that involve alleged anti-competitive activities or alleged improper payments. While we believe that the amounts recorded in connection with our purchase accounting reviews of the identifi ed matters are appropriate, such legal and compliance matters are inherently uncertain, and future payments that may be necessary to resolve them could vary from the liability amounts recorded . In addition to purchase price allocation based on the fair value of acquired assets and liabilities, other adjustments are necessary to reflect differences between IFRS and US GAAP, as applied to differences in facts and circumstances between those businesses as part of Alstom and as part of GE post acquisition. T he table below presents approximate consideration paid, amounts of assets acquired and liabilities assumed as of the acquisition date, inclusive of the purchase accounting adjustments and IFRS to US GAAP adjustments recorded as of September 30, 2016, and t he fair value of the non-controlling interest . ASSETS ACQUIRED AND LIABILITIES ASSUMED AT THE ACQUISITION DATE Approximate balance at (in millions) September 30, 2016 Assets Cash and equivalents $ 1,750 Current receivables 4,050 Inventories 4,700 Property, plant and equipment 2,850 Goodwill 17,200 Other intangible assets 4,400 All other assets, net(a) 3,750 Total Assets $ 38,700 Liabilities Accounts payable $ 1,900 Progress collections 2,900 Accrued contract liabilities 10,500 All other liabilities(b) 7,850 Total Liabilities 23,200 Redeemable noncontrolling interests 3,000 Noncontrolling interest 600 Total purchase price 11,900 Cash acquired 1,750 Total purchase price, net of cash acquired $ 10,100 (a) Includes approximately $ 350 million of net deferred tax assets, including approximately $50 million of non-U.S. loss carry forwards net of valuation allowances and offsetting liabilities for unrecognized benefits. Also includes approximately $20 0 million of indemnification receivables for liabilities for unrecognized income tax benefits and other tax uncertainties. (b) Includes approximately $ 9 50 million of liabilities for unrecognized income tax benefits and other uncertain taxes and approxima tely $750 million of pension and other employee related costs . CHANGES IN GOODWILL BALANCES Dispositions, currency Balance at exchange Balance at (In millions) January 1, 2016 Acquisitions (a) and other September 30, 2016 Power $ 16,736 $ 3,648 $ (4) $ 20,381 Renewable Energy 2,580 314 (8) 2,886 Oil &amp; Gas 10,594 1 (80) 10,515 Aviation 8,567 - 26 8,593 Healthcare 17,353 162 (47) 17,467 Transportation 851 25 10 885 Energy Connections &amp; Lighting 6,441 63 (211) 6,293 Capital 2,370 - - 2,369 Corporate 34 346 218 598 Total $ 65,526 $ 4,559 $ (97) $ 69,988 (a) Goodwill balances associated with Alstom and their allocations to segments are preliminary.
Goodwill balances increased by $ 4,461 million in 2016 , primarily as a result of the Alstom acquisition purchase accounting adjustments and other acquisitions. We test goodwill for impairment annually in the third quarter of each year using data as of July 1 of that year. The impairment test consists of two steps: in step one, the carrying value of the reporting unit is compared with its fair value; in step two, which is applied when the carrying value is more than its fair value, the amount of goodwill impairment, if any, is derived by deducting the fair value of the reporting unit’s assets and liabilities from the fair value of its equity, and comparing that am ount with the carrying amount of goodwill. We determined fair values for each of the reporting units using the market approach, when available and appropriate, or the income approach, or a combination of both. We assess the valuation methodology based upon the relevance and availability of the data at the time we perform the valuation. If multiple valuation methodologies are used, the results are weighted appropriately. Valuations using the market approach are derived from metrics of publicly traded compan ies or historically completed transactions of comparable businesses. The selection of comparable businesses is based on the markets in which the reporting units operate giving consideration to risk profiles, size, geography, and diversity of products and s ervices. A market approach is limited to reporting units for which there are publicly traded companies that have the characteristics similar to our businesses. Under the income approach, fair value is determined based on the present value of estimated fut ure cash flows, discounted at an appropriate risk-adjusted rate. We use our internal forecasts to estimate future cash flows and include an estimate of long-term future growth rates based on our most recent views of the long-term outlook for each business. Actual results may differ from those assumed in our forecasts. We derive our discount rates using a capital asset pricing model and analyzing published rates for industries relevant to our reporting units to estimate the cost of equity financing. We use d iscount rates that are commensurate with the risks and uncertainty inherent in the respective businesses and in our internally developed forecasts. Discount rates used in our reporting unit valuations ranged from 9.5 % to 16.5 %. During t he third quarter of 2016, we performed our annual impairment test of goodwill for all of our reporting units. Based on the results of our step one testing, the fair values of each of the GE reporting units exceeded their carrying values; therefore, the sec ond step of the impairment test was not required to be performed for any of our reporting units and no goodwill impairment was recognized. While all of our reporting units passed step one of our annual impairment testing in 2016, we identified four report ing units for which the fair value was not substantially in excess of its carrying value. Due to the continuation of depressed oil and natural gas prices, the fair value of our Energy Financial Services reporting unit, within our Capital operating segment, continues to be impacted and was in excess of its carrying value by approximately 2%. The goodwill associated with our Energy Financial Services reporting unit was $1,386 million at September 30, 2016, representing approximately 2% of our total goodwill. The estimated fair value of the Energy Financial Services reporting unit is based on a number of assumptions about future business performance and investment, including the performance of our renewable investment portfolio and the expected proceeds and tim ing of non-strategic investment divestitures. Our assumed discount rate was 10% and was derived by applying a capital asset pricing model and corroborated using equity analyst research reports and implied cost of equity based on forecasted price to earning s per share multiples for similar companies. Based on the results of the step 1 testing, we further substantiated our Energy Financial Services goodwill balance by performing the second step analysis in which the implied fair value of goodwill exceeded its carrying value by approximately $67 0 million. While we have seen some stabilization in the oil and gas environment, there continues to be uncertainty about a number of assumptions upon which the estimated implied fair value of goodwill is based. While all reporting units within our Oil &amp; Gas operating segment are significantly in excess of their carrying value, the business continues to experience declines in orders, project commencement delays and pricing pressures, which affect their fair value. While th e goodwill of the Energy Financial Services and Oil &amp; Gas reporting units are not currently impaired, we will continue to monitor the oil &amp; gas industry and the impact it may have on these businesses. In addition, the fair value of the Power Conversion r eporting unit, within our Energy Connections operating segment, was in excess of its carrying value by approximately 9%. The goodwill associated with our Power Conversion reporting unit was $1,154 million at September 30, 2016, representing approximately 2 % of our total goodwill. Our Power Conversion reporting unit has experienced a decline in order growth and an increase in the order to cash cycle, which has caused the reduction in value over the prior year. While the goodwill of the reporting unit is not currently impaired, there could be an impairment in the future as a result of changes in certain assumptions. For example, the reporting unit’s fair value could be adversely affected and result in an impairment of goodwill if actual cash flows are below e stimated cash flows, the estimated cash flows are discounted at a higher risk-adjusted rate or market multiples decrease. Finally, two reporting unit fair values were impacted as a result of the Alstom transaction. Subsequent to the close of the acquisit ion of Alstom, we formed two new reporting units, Grid Solutions and Hydro. The Alstom Grid business was combined with our Digital Energy business, within our Energy Connections operating segment, to create the new Grid Solutions reporting unit and the Als tom Hydro business is a newly created reporting unit within our Renewable Energy operating segment. Since fair value equals carrying value at the time of acquisition, this caused the fair value of these reporting units not to be significantly in excess of its carrying value. The fair value of the Hydro reporting unit approximated its carrying value and the excess of fair value over carrying value of the Grid Solutions reporting unit is approximately 3%. The goodwill associated with our Hydro and Grid Soluti ons reporting units was $756 million and $3,586 million, respectively, representing approximately 1% and 5% of our total goodwill at September 30, 2016. While the goodwill of these reporting units are not currently impaired, there could be an impairment in the future as a result of changes in certain assumptions. For example, the fair value of these reporting units could be adversely affected and result in an impairment of goodwill if expected synergies of the acquisition with Alstom are not realized or if the reporting units were not able to execute on customer opportunities, the estimated cash flows are discounted at a higher risk-adjusted rate or market multiples decrease. As of September 30, 2016, we believe that the goodwill is recoverable for all of the reporting units; however, there can be no assurances that the goodwill will not be impaired in future periods. In 2015, we identified one reporting unit for which the fair value was not substantially in excess of its carrying value. Due to the sharp d ecline experienced in oil prices and the prospect of a continuation of prevailing oil prices, the fair value of our Energy Financial Services reporting unit, within our Capital operating segment, had been impacted and was in excess of its carryin g value by approximately 13%. Due to the continued decline in oil prices, we performed an impairment test in the fourth quarter using data as of December 31, 2015, which resulted in the fair value of our Energy Financial Services reporting unit being in ex cess of its carrying value by approximately 12%. In the current year, the fair value of the Energy Financial Services reporting unit continues to be impacted by the market conditions within the oil &amp; gas industry as discussed above. In 2015, although not impaired, our Oil &amp; Gas business had also experienced declines in orders, project commencement delays and pricing pressures, which affected the fair value of our Oil &amp; Gas reporting units. Our Oil &amp; Gas business continues to be affected by the overall mar ket conditions as discussed above . Estimating the fair value of reporting units requires the use of estimates and significant judgments that are based on a number of factors including actual operating results. It is reasonably possible that the judgments and estimates described above could change in future periods. oTHER INTANGIBLE ASSETS OTHER INTANGIBLE ASSETS - NET (In millions) September 30, 2016 December 31, 2015 Intangible assets subject to amortization $ 16,679 $ 17,688 Indefinite-lived intangible assets(a) 101 109 Total $ 16,779 $ 17,797 (a) Indefinite-lived intangible assets principally comprise trademarks and in-process research and development. INTANGIBLE ASSETS SUBJECT TO AMORTIZATION September 30, 2016 December 31, 2015 Gross Gross carrying Accumulated carrying Accumulated (In millions) amount amortization Net amount amortization Net Customer-related $ 9,393 $ (2,400) $ 6,993 $ 9,758 $ (2,113) $ 7,645 Patents and technology 8,813 (3,459) 5,354 8,543 (3,096) 5,447 Capitalized software 7,710 (4,529) 3,181 7,375 (4,136) 3,239 Trademarks 1,246 (337) 910 1,337 (282) 1,055 Lease valuations 132 (55) 77 167 (22) 145 Present value of future profits(a) 676 (676) - 651 (651) - All other 312 (147) 165 267 (108) 159 Total $ 28,282 $ (11,602) $ 16,679 $ 28,098 $ (10,408) $ 17,688 (a) Balances at September 30, 2016 and December 31, 2015 reflect adjustments of $ 247 million and $ 266 million, respectively, to the present value of future profits in our run-off insurance operation to reflect the effects that would have been recognized had the related unrealized investment securities holding gains and losses actually been realized. Intangible assets subject to amortization decreased by $ 1,009 million in the nine months ended September 30, 2016 , primarily as a result of changes in the fair value of the acquired Alstom intangible assets and amortization, offset by acquisitions, capitalized software and patents across all business platforms. GE amortization expense related to intangible assets subject to amortization was $ 363 million and $ 362 million in the three months ended September 30, 2016 and 2015 , respectively, and $ 1,258 million and $ 1,055 million for the nine months ended September 30, 2016 and 2015 , respectively. GE Capital amortization expense related to intangible assets subject to amortization was $ 33 million and $ 21 million in the three months ended September 30, 2016 and 2015 , respectively, and $ 103 million and $ 78 million for the nine months ended September 30, 2016 and 2015 , respectively.</t>
  </si>
  <si>
    <t>Contract Assets</t>
  </si>
  <si>
    <t>Other Assets [Abstract]</t>
  </si>
  <si>
    <t xml:space="preserve">NOTE 8 . CONTRACT ASSETS (In millions) September 30, 2016 December 31, 2015 GE Contract assets $ 24,354 $ 21,156 Contract assets reflect revenues earned in excess of billings on our long-term contracts to construct technically complex equipment (such as gas power systems and aircraft engines), long-term product maintenance or extended warranty arrangements and other de ferred contract related costs. Long-term product maintenance amounts are presented net of related billings i n excess of revenues of $ 2,970 million and $ 2,602 mil lion at September 30, 2016 and December 31, 2015 , respectively. </t>
  </si>
  <si>
    <t>Borrowings</t>
  </si>
  <si>
    <t>NOTE 9 . BORROWINGS (In millions) September 30, 2016 December 31, 2015 Short-term borrowings GE Commercial paper $ 1,500 $ 500 Current portion of long-term borrowings 15,212 17,770 Other 2,229 1,522 Total GE short-term borrowings(a) 18,940 19,792 GE Capital Commercial paper U.S. 5,002 650 Non-U.S. - 4,351 Current portion of long-term borrowings(c) 9,356 24,969 Intercompany payable to GE(b) 10,074 17,642 Other 12 1,005 Total GE Capital short-term borrowings 24,444 48,617 Eliminations(b) (11,813) (18,549) Total short-term borrowings $ 31,571 $ 49,860 Long-term borrowings GE Senior notes $ 61,160 $ 72,471 Subordinated notes 2,864 2,940 Subordinated debentures(d) 744 6,600 Other 915 1,298 Total GE long-term borrowings(a) 65,683 83,309 GE Capital Senior notes 47,993 59,107 Subordinated notes 313 251 Intercompany payable to GE(b) 49,723 67,062 Other(c) 1,798 2,058 Total GE Capital long-term borrowings 99,828 128,478 Eliminations(b) (49,825) (67,128) Total long-term borrowings $ 115,686 $ 144,659 Non-recourse borrowings of consolidated securitization entities(e) $ 2,175 $ 3,083 Total borrowings $ 149,432 $ 197,602 Excluding assumed debt of GE Capital, GE total borrowings is $ 19,823 million. The amount of the intercompany payable to GE was $ 59,798 million as of September 30, 2016, which includes a reduction in the short-term intercompany payable to GE for a $ (5,002) million loan in the second quarter of 2016 from GE Capital to GE, which bears the right of offset against amounts owed under the assumed debt agreement . Included $ 2,468 million and $ 2,679 million of funding secured by aircraft and other collateral at September 30, 2016 and December 31, 2015 , respectively, of which $ 1,425 million and $ 1,534 million is non-recourse to GE Capital at September 30, 2016 and December 31, 2015 , respectively. Included $ 744 million and $ 2,587 million of subordinated debentures at September 30, 2016 and December 31, 2015 , respectively , which constitute the sole as s ets of trusts that have issued trust pref erred securities and where GE owns 100% of the common s ecurities of the trusts. Obligations associated with these trusts are unconditionally guaranteed by GE . Included $ 1,843 million and $ 918 million of current portion of long-term borrowings at September 30, 2016 and December 31, 2015 , respectively. Se e Note 16. As discussed in Note 1, the adoption of ASU 2015-03 resulted in the reclassification of $674 million of unamortized debt issuance costs related to the Company’s borrowings, of which $641 million was reclassified in long-term borrowings and $33 million was reclassified in short-term borrowings, within our consolidated balance sheet as of December 31, 2015. On April 10, 2015, GE provided a full and unconditional guarantee on the payment of the principal and interest on all tradable senior and su bordinated outstanding long-term debt securities and all commercial paper issued or guaranteed by GE Capital. $92,537 m illion of such debt was assumed by GE on December 2, 2015 upon its merger with GE Capital resulting in an intercompany payable to GE. At September 30, 2016, the amount of the intercompany payable to GE was $ 59,798 m illion, including $ 64,800 m illion of borrowings assumed by GE and a reduction for a $5,002 m illion short - term loan in the second quarter of 2016 from GE Capital to GE, which bear s the right of offset against amounts owed under the assumed debt agreement. The Guarantee applies to approximately $5 3,527 m illion of GE Capital debt. Prior to the merger $35,999 m illion (representing $31 ,154 m illion of outstanding principal and $4,846 m i llion of premium) of GE Capital debt was exchanged into a new GE Capital inter national entity, including $16,372 m ill ion, which matured on April 15, 2016. Additional information about borrowings and associated swaps can be found in Notes 15 and 19 .</t>
  </si>
  <si>
    <t>Postretirement Benefit Plans</t>
  </si>
  <si>
    <t>Defined Benefit Pension Plans and Defined Benefit Postretirement Plans Disclosure [Abstract]</t>
  </si>
  <si>
    <t>NOTE 10. POSTRETIREMENT BENEFIT PLANS We sponsor a number of pension and retiree health and life insurance benefit plans. Principal pension plans are the GE Pension Plan and the GE Supplementary Pension Plan. Principal retiree benefit plans provide health and life insurance benefits to certain eligible participants and these participants share in the cost of the healthcare benefits. Other pension plans include the U.S. and non-U.S. pension plans with pension assets or obligations greater than $ 50 million. Smaller pension plans and other retiree benefit plans are not material individually or in the aggregate. EFFECT ON OPERATIONS OF PENSION PLANS Principal pension plans Three months ended September 30 Nine months ended September 30 (In millions) 2016 2015 2016 2015 Service cost for benefits earned $ 307 $ 348 $ 913 $ 1,076 Prior service cost amortization 76 51 228 154 Expected return on plan assets (837) (826) (2,507) (2,478) Interest cost on benefit obligations 736 696 2,205 2,087 Net actuarial loss amortization 612 823 1,836 2,468 Curtailment loss (gain) - - (1) 71 (a) Pension plans cost $ 894 $ 1,092 $ 2,674 $ 3,378 (a) Curtailment loss resulting from GE Capital Exit Plan . Other pension plans Three months ended September 30 Nine months ended September 30 (In millions) 2016 2015 2016 2015 Service cost for benefits earned $ 106 $ 99 $ 337 $ 299 Prior service cost (credit) amortization - 1 (1) 1 Expected return on plan assets (264) (211) (786) (625) Interest cost on benefit obligations 172 133 512 396 Net actuarial loss amortization 68 72 197 217 Pension plans cost $ 82 $ 94 $ 259 $ 288 EFFECT ON OPERATIONS OF PRINCIPAL RETIREE BENEFIT PLANS Principal retiree benefit plans Three months ended September 30 Nine months ended September 30 (In millions) 2016 2015 2016 2015 Service cost for benefits earned $ 32 $ 27 $ 84 $ 119 Prior service cost (credit) amortization (41) (38) (123) 29 Expected return on plan assets (11) (12) (33) (36) Interest cost on benefit obligations 62 67 188 268 Net actuarial gain amortization (12) (14) (39) (11) Curtailment gain, net - - - (192) (a) Retiree benefit plans cost $ 30 $ 30 $ 77 $ 177 (a) G ain principally resulting from life insurance amendment</t>
  </si>
  <si>
    <t>Income Taxes</t>
  </si>
  <si>
    <t>Income Tax Disclosure [Abstract]</t>
  </si>
  <si>
    <t>NOTE 11 . INC OME TAXES UNRECOGNIZED TAX BENEFITS (In millions) September 30, 2016 December 31, 2015 Unrecognized tax benefits $ 5,605 $ 6,778 Portion that, if recognized, would reduce tax expense and effective tax rate(a) 3,260 4,723 Accrued interest on unrecognized tax benefits 709 805 Accrued penalties on unrecognized tax benefits 144 98 Reasonably possible reduction to the balance of unrecognized tax benefits in succeeding 12 months 0-800 0-700 Portion that, if recognized, would reduce tax expense and effective tax rate(a) 0-200 0-200 (a) Some portion of such reduction may be reported as discontinued operations. The Internal Revenue Service (IRS) is currently auditing our consolidated U.S. income tax returns for 201 2 -201 3 . In addition, certain other U.S. tax deficiency issues and refund claims for previous years are still unresolved. The IRS ha d disallowed the tax loss on our 2003 disposition of ERC Life Reinsurance Corporation. We contested the disallowance of this loss. In August 2016, the government approved a final settlement of the case and t he balance of unrecognized tax benefits and associated interest w as adjusted in the quarter to reflect the final agreed settlement. We believe that there are no other jurisdictions in which the outcome of unresolved issues or claims is likely to be material to our results of operations, financial position or cash flows. We further believe that we have made adequate provision for all income tax u ncertainties .</t>
  </si>
  <si>
    <t>Shareowners' Equity</t>
  </si>
  <si>
    <t>Stockholders' Equity Note [Abstract]</t>
  </si>
  <si>
    <t>NOTE 12 . SHAREOWNERS’ EQUITY ACCUMULATED OTHER COMPREHENSIVE INCOME (LOSS) Three months ended September 30 Nine months ended September 30 (In millions) 2016 2015 2016 2015 Investment securities Beginning balance $ 1,077 $ 564 $ 460 $ 1,013 Other comprehensive income (loss) (OCI) before reclassifications – net of deferred taxes of $48, $14, $352 and $(196) 97 22 675 (382) Reclassifications from OCI – net of deferred taxes of $5, $(20), $36 and $(45) 1 (26) 40 (70) Other comprehensive income (loss)(a) 97 (3) 715 (452) Less OCI attributable to noncontrolling interests (2) - (1) - Ending balance $ 1,176 $ 561 $ 1,176 $ 561 Currency translation adjustments (CTA) Beginning balance $ (5,448) $ (5,913) $ (5,499) $ (2,428) OCI before reclassifications – net of deferred taxes of $5, $(185), $222 and $1,158 (280) (108) (138) (3,936) Reclassifications from OCI – net of deferred taxes of $(6), $(628), $74 and $(779) 85 733 1 1,039 Other comprehensive income (loss)(a) (194) 624 (138) (2,895) Less OCI attributable to noncontrolling interests - (8) 6 (43) Ending balance $ (5,643) $ (5,281) $ (5,643) $ (5,281) Cash flow hedges Beginning balance $ (51) $ (140) $ (80) $ (180) OCI before reclassifications – net of deferred taxes of $(12), $(28), $(17) and $(24) (21) (133) (61) (626) Reclassifications from OCI – net of deferred taxes of $6, $11, $7 and $59 52 98 121 632 Other comprehensive income (loss)(a) 30 (35) 60 6 Less OCI attributable to noncontrolling interests - - - - Ending balance $ (21) $ (174) $ (21) $ (174) Benefit plans Beginning balance $ (10,476) $ (12,716) $ (11,410) $ (16,578) Prior service credit (costs) - net of deferred taxes of $0, $0, $5 and $1,194 - - 23 2,090 Net actuarial gain (loss) – net of deferred taxes of $49, $0, $6 and $269 83 43 71 602 Net curtailment/settlement - net of deferred taxes of $0, $0, $0 and $(44) - - (1) (77) Prior service cost amortization – net of deferred taxes of $22, $17, $63 and $92 12 - 45 101 Net actuarial loss amortization – net of deferred taxes of $216, $297, $649 and $902 453 584 1,343 1,771 Other comprehensive income (loss)(a) 548 627 1,481 4,486 Less OCI attributable to noncontrolling interests 6 - 5 (2) Ending balance $ (9,934) $ (12,089) $ (9,934) $ (12,089) Accumulated other comprehensive income (loss) at September 30 $ (14,422) $ (16,983) $ (14,422) $ (16,983) (a) Total other comprehensive income (loss) was $481 million and $1,214 million in the three months ended September 30, 2016 and 2015 , respectively and $2,117 million and $1,144 million in the nine months ended September 30, 2016 and 2015 , respectively. RECLASSIFICATION OUT OF AOCI Three months ended Nine months ended September 30 September 30 (In millions) 2016 2015 2016 2015 Statement of earnings caption Available-for-sale securities Realized gains (losses) on sale/impairment of securities $ (6) $ 45 $ (76) $ 116 Total revenues and other income(a) Income taxes 5 (20) 36 (45) Benefit (provision) for income taxes(b) Net of tax $ (1) $ 26 $ (40) $ 70 Currency translation adjustments Gains (losses) on dispositions $ (79) $ (104) $ (74) $ (260) Total revenues and other income(c) Income taxes (6) (628) 74 (779) Benefit (provision) for income taxes(d) Net of tax $ (85) $ (733) $ (1) $ (1,039) Cash flow hedges Gains (losses) on interest rate derivatives $ (12) $ (39) $ (67) $ (100) Interest and other financial charges Foreign exchange contracts (43) (72) (47) (600) (e) Other (3) 2 (14) 9 (f) Total before tax (57) (109) (128) (691) Income taxes 6 11 7 59 Benefit (provision) for income taxes Net of tax $ (52) $ (98) $ (121) $ (632) Benefit plan items Curtailment gain (loss) $ - $ - $ 1 $ 121 (g) Amortization of prior service costs (34) (17) (108) (193) (g) Amortization of actuarial gains (losses) (669) (881) (1,992) (2,673) (g) Total before tax (703) (898) (2,099) (2,745) Income taxes 238 314 712 950 Benefit (provision) for income taxes Net of tax $ (465) $ (584) $ (1,387) $ (1,795) Total reclassification adjustments (net of tax) $ (602) $ (1,389) $ (1,548) $ (3,396) Included an insignificant amount and $29 million for the three months ended September 30, 2016 and 2015 , and $(72) million and $49 million for the nine months ended September 30, 2016 and 2015 , respectively in earnings (loss) from discontinued operations, net of taxes. Included $3 million and $(15) million for the three months ende d September 30, 2016 and 2015 , and $34 million and $(21) million for the nine months ended September 30, 2016 and 2015 , respectively in earnings (loss) from discontinued operations, net of taxes. Includ ed $(79) million and $(104) million for the three months ended September 30, 2016 and 2015 , and $(8) million and $(261) m illion for the nine months ended September 30, 2016 and 2015 , respectively in earnings (loss) from discontinued operations, net of taxes. Includ ed $(7) million and $(628) million for the three months ended September 30, 2016 and 2015 , and $73 million and $(779) million for the nine months ended September 30, 2016 and 2015 , respectively in earnings (loss) from discon tinued operations, net of taxes Included $(30) million and $(47) million in GE Capital revenues from services and $(13) million and $(25) million in interest and other financial charges in the three months ended September 30, 2016 and 2015 , respectively and $1 million and $(587) million in GE Capital r evenues from services and $(48) million and $(13) million in interest and other financial charges in the nine months ended September 30, 2016 and 2015 , respectively. Primarily recorded in costs and expenses. Curtailment gain (loss), amortization of prior service costs and actuarial gains and losses out of AOCI are included in the computation of net periodic pension costs. See Note 10 for further information.
SHARES OF GE PREFERRED STOCK At December 31, 2014 GECC had outstanding 50,000 shares of non-cumulative A, B and C Series perpetual preferred stock at an average dividend rate of 6.44% with a face value of $5,000 million. In connection with the GE Capital Exit Plan, on December 3, 2015, these shares were conv erted into a corresponding Series A, B, and C of fixed-to-floating rate non-cumulative perpetual preferred stock issued by GE with face value of $2,778 million, $2,073 million, $1,094 million, respectively, for a cumulative face value of $5,944 million and an initial average fixed dividend rate of 4.07% . The incremental shares were issued in order to compensate preferred holders for the lower dividend rate. Subsequent to the issuance of the preferred stock on December 3, 2015, in response to investor feedback, GE launched an exchange offer on December 18, 2015 that allowed GE preferred stock investors to exchange their existing Series A, B and C preferred stock into a Series D GE preferred stock. These Series D instruments bear an initial fixed interest rate of 5.00% through January 21, 2021, will bear a floating rate equal to three-month LIBOR plus 3.33% thereafter and are callable on January 21, 2021. On January 20, 2016, $2,687 million of Series A, $2,008 million of Series B and $999 million of Series C were exchanged into $5,694 million Series D GE preferred stock. In addition to interim dividends and accretion of $122 million, a deemed dividend of $232 million was recorded in the nine months ended September 30, 2016 , $195 million for the amount by which the fair value of the Series D GE preferred stock exceeded the fair value of the original GECC Series A, B and C preferred stock, and a cash payment of $37 million paid to the GE Series A and B preferred stockholders who exchanged into the Series D GE preferred stock. Post exchange, $91 million of Series A, $64 million of Series B and $95 million of Series C GE pre ferred stock remain outstanding. The carrying value of the GE preferred stock at September 30, 2016 was $5,250 million and will increase to $5,944 million through periodic accretion to the respective call dates of each series. Principal and accre tion for the preferred stock is recorded in other capital in the consolidated Statement of Financial Position and dividends and accretion are presented under the caption “Preferred stock dividends” in the Statement of Earnings (Loss). Dividends on GE prefe rred stock are payable semi-annually, in June and December and accretion is recorded on a quarterly basis. In conjunction with the exchange of the GE Capital preferred stock into GE preferred stock and the exchange of Series A, B and C preferred stock int o Series D preferred stock, GE Capital issued preferred stock to GE for which the amount and terms mirror the GE preferred stock held by external investors ( $5,250 million carrying value at September 30, 2016 ). Noncontrolling Interests Noncontrolling interests in equity of consolidated affiliates includes common shares in consolidated affiliates and preferred stock issued by our affiliates. CHANGES TO NONCONTROLLING INTERESTS Three months ended September 30 Nine months ended September 30 (In millions) 2016 2015 2016 2015 Beginning balance $ 1,693 $ 8,776 $ 1,864 $ 8,674 Net earnings (loss) 6 39 (62) 232 GECC preferred stock dividend - - - (161) Dividends (25) (18) (47) (36) Dispositions (53) (3) (94) (9) Other (including AOCI)(a)(b) 42 (6) 1 88 Ending balance $ 1,663 $ 8,788 $ 1,663 $ 8,788 (a) Includes research &amp; development partner funding arrangements, acquisitions and eliminations. (b) Includes $(123) million for deconsolidation of investment funds managed by GE Asset Management (GEAM) upon the adoption of ASU 2015-02, Amendments to the Consolidation Analysis . See Note 1. The e nding balance for the period ended September 30, 2015 included $4,949 million related to GECC S eries A, B and C preferred stock. In connection with the reorganization of the GE Capital businesses, original GECC preferred stock was converted to preferred stock issued by GE in the fourth quarter of 2015, and accordingly GE preferred stock is reflected in shareowners’ equity in the consolidated Statement of Financial Position. There was no dividend on GECC preferred stock in the three months ended September 30, 2015 . The dividend on GE CC pre ferred stock was $161 million in the nine months ended September 30, 2015 . In addition, the ending balance for the period ended September 30, 2015 also included $2,790 million related to Synchrony Financial, which was eliminated as part of the sp lit-off of Synchrony Financial from GE in the fourth quarter of 2015.
redeemable noncontrolling interest Redeemable noncontrolling interest presented in our statement of financial position includes common shares issued by our affiliates that are redeemable at the option of the holder of those interests. As part of the Alstom acquisition, we formed three joint ventures in which the noncontrolling interests hold certain redemption rights. These joint ventures and the associated redemption rights a re discussed in Note 7 . Our retained earnings will be adjusted for subsequent changes in the redemption value of the noncontrolling interest in these entities to the extent that the redemption value exceeds the carrying amount of the noncontrolling i nterest. Three months ended September 30 Nine months ended September 30 (In millions) 2016 2015 2016 2015 Beginning balance $ 3,070 $ 79 $ 2,972 $ 98 Net earnings (loss) (82) - (221) (3) Dividends (8) - (17) (11) Redemption value adjustment 68 - 178 1 Other 3 3 138 (4) Ending balance $ 3,051 $ 82 $ 3,051 $ 82 Other During the first nine months of 2016, we repurchased $18,144 million of our common stock, including $9,125 million repurchased under the accelerated share repurchase (ASR) agreements. In September 2016, we entered into an ASR agreement with a financial institution which allowed us to repurchase GE common stock at a price below its volume weighted-average price during a given period. During the third quarter, we paid $2,500 million and receiv ed and classified as treasury shares an initial delivery of 71,189,280 shares based on then-current market prices. The payment was recorded as a reduction to shareowners’ equity, consisting of a $2,125 million increase in treasury stock, which re flects the value of the shares received upon initial delivery, and a $375 million decrease in other capital, which reflects the value of the stock held back pending final delivery. In the fourth quarter of 2016, we received the remaining 14,758,566 shares based on the final volume weighted-average price less the negotiated discount. We accounted for the ASR as two sep arate transactions: ( i ) 71,189,280 shares of common stock initially delivered to GE and $2,125 million was accounted for as a treasury stock transaction and (ii) the unsettled contract of $375 million was determined to be a forward contr act indexed to GE’s own common stock. The initial delivery of 71,189,280 shares resulted in an immediate reduction of the outstanding shares used to calculate the weighted-average common shares outstanding for basic and diluted earnings per share. GE ha s determined that the forward contract, indexed to its own common stock, met all the crit eria for equity classification. In the third quarter of 2016, we received the remaining 18,269,775 shares related to the ASR agreement entered in June 2016 based o n the final volume weighted-average price less the negotiated discount. Common dividends from GE Capital totaled $5,050 million and $16,050 million to GE in the three months ended September 30, 2016 and the nine months ended September 30, 2016 , respectively. GE Capital did not pay any common dividends to GE in the three months ended September 30, 2015 and paid common dividends of $450 million to GE in the nine months ended September 30, 2015 , respectively. Dividends on GE preferred stock totaled $33 million and $474 million, including cash dividends of $184 million to GE in the three months ended September 30, 2016 and the nine months ended September 30, 2016 , respectively. There were no dividends on GE preferred stock in the three months ended and in the nine months ended September 30, 2015 .</t>
  </si>
  <si>
    <t>Earnings Per Share Information</t>
  </si>
  <si>
    <t>Earnings Per Share [Abstract]</t>
  </si>
  <si>
    <t>NOTE 13 . EARNINGS PER SHARE INFORMATION Three months ended September 30 2016 2015 (In millions; per-share amounts in dollars) Diluted Basic Diluted Basic Amounts attributable to the Company: Consolidated Earnings from continuing operations for per-share calculation(a)(b) $ 2,127 $ 2,127 $ 1,962 $ 1,962 Preferred stock dividends (33) (33) - - Earnings from continuing operations attributable to common shareowners for per-share calculation(a)(b) $ 2,094 $ 2,094 $ 1,962 $ 1,962 Earnings (loss) from discontinued operations for per-share calculation(a)(b) (100) (100) 540 540 Net earnings attributable to GE common shareowners for per-share calculation(a)(b) $ 1,991 $ 1,991 $ 2,502 $ 2,502 Average equivalent shares Shares of GE common stock outstanding 8,904 8,904 10,103 10,103 Employee compensation-related shares (including stock options) 112 - 70 - Total average equivalent shares 9,016 8,904 10,173 10,103 Per-share amounts Earnings from continuing operations $ 0.23 $ 0.24 $ 0.19 $ 0.19 Earnings (loss) from discontinued operations (0.01) (0.01) 0.05 0.05 Net earnings 0.22 0.22 0.25 0.25 Nine months ended September 30 2016 2015 (In millions; per-share amounts in dollars) Diluted Basic Diluted Basic Amounts attributable to the Company: Consolidated Earnings (loss) from continuing operations for per-share calculation(a)(b) $ 6,110 $ 6,110 $ (913) $ (913) Preferred stock dividends (474) (474) - - Earnings (loss) from continuing operations attributable to common shareowners for per-share calculation(a)(b) $ 5,636 $ 5,636 $ (913) $ (913) Loss from discontinued operations for per-share calculation(a)(b) (956) (956) (11,532) (11,532) Net earnings (loss) attributable to GE common shareowners for per-share calculation(a)(b) $ 4,680 $ 4,680 $ (12,436) $ (12,436) Average equivalent shares Shares of GE common stock outstanding 9,096 9,096 10,085 10,085 Employee compensation-related shares (including stock options) 105 - - - Total average equivalent shares 9,201 9,096 10,085 10,085 Per-share amounts Earnings (loss) from continuing operations $ 0.61 $ 0.62 $ (0.09) $ (0.09) Earnings (loss) from discontinued operations (0.10) (0.11) (1.14) (1.14) Net earnings (loss) 0.51 0.51 (1.23) (1.23) Our unvested restricted stock unit awards that contain non-forfeitable rights to dividends or dividend equivalents are considered participating securities. For the three months ended September 30, 2016 and 2015 , participating securities are included in the computation of earnings (loss) per share pursuant to the two-class method and the application of this treatme nt had an insignificant effect. For the nine month period ended September 30, 2016 , pursuant to the two-class met hod, as a result of the excess of dividends in current perio d earnings, losses were not allocated to the participating securiti es. For the nine month period ended September 30, 2015 , pursuant to the two-class method, as a result of the net loss from con tinuing operations, losses were not allocated to the participating securities. Included an insignificant amount of dividend equivalents in each of the periods presented.
For the three months ended September 30, 2016 and 2015 , approximately 15 million and 89 million, respectively, of outstanding stock awa rds were not included in the computation of diluted earnings (loss) per share because their effect was antidilutive. For the nine months ended September 30, 2016 , approximately 24 million of outstanding stock awards were not included in the com putation of diluted earnings per share because their effect was antidilutive. As a result of the loss from continuing operations for the nine months ended September 30, 2015 , outstanding stock awards of approximately 398 million, were not includ ed in the computation of diluted earnings per share because their effect was antidilutive. In September 2016, we entered into an ASR agreement to repurchase shares of GE common stock. See Note 12 for additional information. The initial delivery of 71,189,280 shares resulted in an immediate reduction of the outstanding shares used to calculate the weighted-average common shares outstanding for basic and diluted earnings per share. GE has determined that the forward contract, indexed to its own common stock, m et all the criteria for equity classification. There was no dilutive impact on earnings per share related to the forward contract. Earnings per share amounts are computed independently, as a result, the sum of per-share amounts from continuing operations and discontinued operations may not equal the total per share amounts for net earnings (loss) .</t>
  </si>
  <si>
    <t>Fair Value Measurements</t>
  </si>
  <si>
    <t>Fair Value Disclosures [Abstract]</t>
  </si>
  <si>
    <t>NOTE 14 . FAIR VALUE ME ASUREMENTS Recurring Fair Value Measurements Our assets and liabilities measured at fair value on a recurring basis include investment securities primarily supporting obligations to annuitants and policyholders in our run-off insurance operations . ASSETS AND LIABILITIES MEASURED AT FAIR VALUE ON A RECURRING BASIS Netting (In millions) Level 1 (a) Level 2 (a) Level 3 adjustment (b) Net balance September 30, 2016 Assets Investment securities Debt U.S. corporate $ - $ 21,600 $ 3,499 $ - $ 25,099 State and municipal - 4,502 55 - 4,556 Mortgage and asset-backed - 2,958 8 - 2,966 Corporate – non-U.S. - 11,636 237 - 11,873 Government – non-U.S. - 752 - - 752 U.S. government and federal agency - 492 305 - 797 Equity 301 14 10 - 325 Derivatives(c) - 6,947 27 (6,521) 454 Total $ 301 $ 48,902 $ 4,141 $ (6,521) $ 46,823 Liabilities Derivatives $ - $ 3,987 $ 1 $ (3,289) $ 699 Other(e) - 1,107 - - 1,107 Total $ - $ 5,094 $ 1 $ (3,289) $ 1,806 December 31, 2015 Assets Investment securities Debt U.S. corporate $ - $ 19,351 $ 3,006 $ - $ 22,358 State and municipal - 4,215 30 - 4,245 Mortgage and asset-backed - 3,084 32 - 3,116 Corporate – non-U.S. 12 544 290 - 847 Government – non-U.S. 5 410 - - 415 U.S. government and federal agency 49 404 323 - 776 Equity 194 9 13 - 217 Derivatives(c) - 7,312 79 (6,110) 1,281 Other(d) - - 259 - 259 Total $ 260 $ 35,331 $ 4,033 $ (6,110) $ 33,512 Liabilities Derivatives $ - $ 5,677 $ 4 $ (4,968) $ 713 Other(e) - 1,182 - - 1,182 Total $ - $ 6,860 $ 4 $ (4,968) $ 1,895 (a) There were $ 12 million of Corporate – non-U.S. securities and $ 50 million of U.S. Treasuries and federal agency securities transferred from Level 1 to Level 2 in the nine months ended September 30, 2016 primarily attributable to changes in approach. There were no securities transferred between Level 1 and Level 2 in the year ended December 31, 2015 . ( b) The netting of derivative receivables and payables (including the effects of any collateral posted or rece ived) is permitted when a legally enforceable master netting agreement exists. (c ) The fair value of derivatives includes an adjustment for non-performance risk. At September 30, 2016 and December 31, 2015 , the cumulative adjustment for non-performance risk was $ (9) million and insignificant , respectively . See Note s 15 and 19 for additional information on the composition of our derivative portfolio. (d) Includes private equity investments. ( e ) Primarily represents the liabilit ies associated with certain of ou r deferred incentive compensation plans . Level 3 Instruments The majority of our Level 3 balances consist of investment securities classified as available-for-sale with changes in fair value recorded in shareowners’ equity. CHANGES IN LEVEL 3 INSTRUMENTS FOR THE THREE MONTHS ENDED Net change in Net Net unrealized realized/ realized/ gains unrealized unrealized (losses) gains gains relating to (losses) (losses) Transfers Transfers instruments Balance at included in included into out of Balance at still held at (In millions) July 1 earnings(a) in AOCI Purchases Sales Settlements Level 3(b) Level 3(b) September 30 September 30(c) 2016 Investment securities Debt U.S. corporate $ 3,422 $ (6) $ 19 $ 139 $ (23) $ (43) $ - $ (10) $ 3,499 $ - State and municipal 32 - 1 22 - - - - 55 - Mortgage and asset-backed 8 - - - - - - - 8 - Corporate – non-U.S. 244 - - - - - 3 (10) 237 - U.S. government and federal agency 307 - (2) - - - - - 305 - Equity 8 (1) 3 - - - - - 10 - Derivatives(d)(e) 37 9 - - - (19) - - 27 (1) Total $ 4,057 $ 3 $ 21 $ 161 $ (23) $ (62) $ 3 $ (20) $ 4,141 $ (1) 2015 Investment securities Debt U.S. corporate $ 3,024 $ 5 $ (7) $ 74 $ (28) $ (37) $ 35 $ (15) $ 3,050 $ - State and municipal 47 - - - - - - (17) 30 - Mortgage and asset-backed 78 (2) - - - - 33 (70) 40 - Corporate – non-U.S. 283 - - 1 - (1) - - 283 - Government – non-U.S. 2 - - - - - - (2) - - U.S. government and federal agency 293 - 16 - - - - - 309 - Equity 6 - (1) - - - 6 - 10 - Derivatives(d)(e) 65 15 - - - (1) - - 79 (27) Other 222 10 - - - - - - 233 - Total $ 4,020 $ 29 $ 8 $ 74 $ (28) $ (40) $ 74 $ (103) $ 4,034 $ (27) Earnings effects are primarily included in the “ GE Capital revenues from services” and “Interest and other financial charges” captions in the Statement of Earnings. Transfers in and out of Level 3 are considered to occur at the beginning of the period. Transfers out of Level 3 were primarily a result of increased use of quotes from independent pricing vendors based on recent trading activity. Represents the amount of unrealized gains or losses for the period included in earnings. Represents derivative a ssets net of derivative liabilities and includes cash accruals of none and $ 12 million not reflected in the fair value hierarchy table for the three months ended September 30, 2016 and 2015 , respectively. Gains (losses) included in net r ealized/unrealized gains (losses) included in earnings were offset by the earnings effects from the underlying items that were economically hedged. See Notes 15 and 19 . CHANGES IN LEVEL 3 INSTRUMENTS FOR THE NINE MONTHS ENDED Net change in Net Net unrealized realized/ realized/ gains unrealized unrealized (losses) gains gains relating to (losses) (losses) Transfers Transfers instruments Balance at included in included into out of Balance at still held at (In millions) January 1 earnings(a) in AOCI Purchases Sales Settlements Level 3(b) Level 3(b) September 30 September 30(c) 2016 Investment securities Debt U.S. corporate $ 3,006 $ 3 $ 251 $ 372 $ (28) $ (86) $ 8 $ (28) $ 3,499 $ - State and municipal 30 - 3 22 - (1) - - 55 - Mortgage and asset-backed 32 (19) - - - (6) - - 8 - Corporate – non-U.S. 290 28 - 9 (82) - 2 (10) 237 - U.S. government and federal agency 323 - (16) - - (1) - - 305 - Equity 13 (7) 4 - - - - - 10 - Derivatives(d)(e) 88 (13) - - - (58) - 10 27 (21) Other 259 - - - - - - (259) - - Total $ 4,042 $ (8) $ 241 $ 404 $ (110) $ (152) $ 10 $ (287) $ 4,141 $ (21) 2015 Investment securities Debt U.S. corporate $ 3,053 $ (1) $ (93) $ 255 $ (78) $ (93) $ 35 $ (28) $ 3,050 $ - State and municipal 58 - (2) - - (8) - (17) 30 - Mortgage and asset-backed 145 (11) (9) - (32) (3) 33 (83) 40 - Corporate – non-U.S. 337 - (4) 1 (49) (1) - - 283 - Government – non-U.S. 2 - - - - - - (2) - - U.S. government and federal agency 266 - 44 - - (1) - - 309 - Equity 9 2 (3) 6 (6) (4) 6 - 10 - Derivatives(d)(e) 29 19 - - - (9) 40 - 79 13 Other 277 (24) - - (20) - - - 233 (37) Total $ 4,175 $ (15) $ (66) $ 261 $ (185) $ (120) $ 115 $ (130) $ 4,034 $ (24) Earnings effects are primarily included in the “ GE Capital revenues from services” and “Interest and other financial charges” captions in the Statement of Earnings. Transfers in and out of Level 3 are considered to occur at the beginning of the period. Transfers out of Level 3 for the nine months ended September 30, 2016 were primarily a result of the adoption of ASU 2015-02, Amendments to the Consolidation Analysis . See Note 1. Represents the amount of unrealized gains or losses for the period included in earnings. R epresents derivative assets net of derivative liabilities and includes cash accruals of none and $ 12 million not reflected in the fair value hierarchy table for the nine months ended September 30, 2016 and 2015 , respectively. Gains (los ses) included in net realized/unrealized gains (losses) included in earnings were offset by the earnings effects from the underlying items that were economically hedged. See Notes 15 and 19 . The following table represents non-recurring fair value amounts (as measured at the time of the adjustment) for those assets remeasured to fair value on a non-recurring basis during the fiscal year and still held at September 30, 2016 and December 31, 2015 . Remeasured during Remeasured during the nine months ended the year ended September 30, 2016 December 31, 2015 (In millions) Level 2 Level 3 Level 2 Level 3 Financing receivables and financing receivables held for sale $ - $ 31 $ - $ 154 Cost and equity method investments - 230 1 436 Long-lived assets 27 681 2 882 Total $ 27 $ 942 $ 3 $ 1,471 The following table represents the fair value adjustments to assets measured at fair value on a non-recurring basis and still held at September 30, 2016 and 2015 . Three months ended September 30 Nine months ended September 30 (In millions) 2016 2015 2016 2015 Financing receivables and financing receivables held for sale $ - $ (10) $ (14) $ (46) Cost and equity method investments (2) (280) (95) (370) Long-lived assets (21) (89) (161) (142) Total $ (24) $ (380) $ (270) $ (558) LEVEL 3 MEASUREMENTS - SIGNIFICANT UNOBSERVABLE INPUTS Range (Dollars in millions) Fair value Valuation technique Unobservable inputs (weighted-average) September 30, 2016 Recurring fair value measurements Investment securities – Debt U.S. corporate $ 885 Income approach Discount rate(a) 1.4%-17.4% (7.6%) Mortgage and asset-backed 8 Income approach Discount rate(a) 2.8%-7.0% (4.9%) Non-recurring fair value measurements Financing receivables and financing receivables held for sale $ 31 Income approach Discount rate(a) 9.0%-30.0% (20.4%) Cost and equity method investments 132 Income approach Discount rate(a) 9.0%-20.0% (13.3%) Long-lived assets 620 Income approach Discount rate(a) 2.5%-11.6% (10.4%) Market comparables December 31, 2015 Recurring fair value measurements Investment securities – Debt U.S. corporate $ 834 Income approach Discount rate(a) 1.7%-14.1% (8.6%) Mortgage and asset-backed 31 Income approach Discount rate(a) 5.0%-12.0% (10.5%) Corporate – non-U.S. 236 Income approach Discount rate(a) 6.5%-14.0% (7.5%) Other financial assets 259 Income approach, EBITDA multiple 6.1X-15.0X (9.9X) Market comparables Capitalization rate 7.8%-7.8% (7.8%) Non-recurring fair value measurements Financing receivables and financing receivables held for sale $ 146 Income approach Discount rate(a) 6.5%-30.0% (10.7%) Cost and equity method investments 293 Income approach, Discount rate(a) 9.5%-35.0% (14.4%) Long-lived assets 830 Income approach Discount rate(a) 1.8%-11.7% (10.5%) (a) Discount rates are determined based on inputs that market participants would use when pricing investments, including credit and liquidity risk. An increase in the discount rate would result in a decrease in the fair value. At September 30, 2016 and December 31, 2015 , other Level 3 recurring fair value measurements of $3,244 million and $2,637 million, respectively, and non-recurring measurements of $148 million and $122 million, respectively, are valued using non-binding broker quotes or other third-party sources. At September 30, 2016 and December 31, 2015 , other recurring fair value measurements of $4 million and $32 million, respectively, and non-recurring fair value measurements of $11 million and $80 million, respe ctively, were individually insignificant and utilize a number of different unobservable inputs not subject to meaningful aggregation .</t>
  </si>
  <si>
    <t>Financial Instruments</t>
  </si>
  <si>
    <t>Financial Instruments [Abstract]</t>
  </si>
  <si>
    <t>NOTE 15 . FINANCIAL INSTRUMENTS The following table provides information about assets and liabilities not carried at fair value. The table excludes finance leases and non-financial assets and liabilities. Substantially all of the assets discussed below are considered to be Level 3. The vast majority of our liabilities’ fair value can be determined based on significant observable inputs and thus considered Level 2. Few of the instruments are actively traded and their fair values must often be determined using financial models. Realization of the fair value of these instruments depends upon market forces beyond our control, including marketplace liquidity. September 30, 2016 December 31, 2015 Carrying Carrying amount Estimated amount Estimated (In millions) (net) fair value (net) fair value GE Assets Investments and notes receivable $ 1,388 $ 1,458 $ 1,104 $ 1,174 Liabilities Borrowings(a)(b) 19,823 21,363 18,397 18,954 Borrowings (debt assumed)(a)(c) 64,800 73,879 84,704 92,231 GE Capital Assets Loans 20,047 19,836 20,061 19,774 Time deposits(d) - - 10,386 10,386 Other commercial mortgages 1,417 1,536 1,381 1,447 Loans held for sale 497 497 342 342 Other financial instruments(e) 102 125 94 110 Liabilities Borrowings(a)(f)(g)(h) 66,649 69,839 95,474 99,396 Investment contracts 2,822 3,420 2,955 3,441 (a) See Note 9. (b) Included $ 166 million and $ 116 million of accrued interest in estimated fair value at September 30, 2016 and December 31, 2015 , respectively. (c) Included $ 682 million and $ 1,006 million of accrued interest in estimated fair value at September 30, 2016 and December 31, 2015 , respectively. (d) Balances at December 31, 2015 comprised high quality interest bearing deposits of global banks that matured in April and July 2016. (e) Principally comprises cost method i nvestments. (f) Fair values exclude interest rate and currency derivatives designated as hedges of borrowings. Had they been included, the fair value of borrowings at September 30, 2016 and December 31, 2015 would have been reduced by $ 5,060 million and $ 3,001 million, respectively. (g) Included $ 878 million and $ 1,103 million of accrued interest in estimated fair value at September 30, 2016 and December 31, 2015 , respectively. (h) Excluded $ 59,798 million and $ 84,704 million of interc ompany payable to GE at September 30, 2016 and December 31, 2015 respectively, which includes a reduction for a $5,002 million short-term loan in second quarter of 2016 from GE Capital to GE, which bears the right of offset against amounts owed under the assumed debt agreement. NOTIONAL AMOUNTS OF LOAN COMMITMENTS (In millions) September 30, 2016 December 31, 2015 Ordinary course of business lending commitments(a) $ 529 $ 531 Unused revolving credit lines 200 279 (a) Excluded investment commitments of $ 800 million and $ 782 million at September 30, 2016 and December 31, 2015 , respectively.
Securities Repurchase and Reverse Repurchase Arrangements Our issuances of securities repurchase agreements are insignificant. No repurchase agreements were accounted for a s off-book financing and we do not engage in securities lending transactions. At September 30, 2016 , we were party to no repurchase agreements. We also enter into reverse securities repurchase agreements, primarily for short-term investment with maturities of 9 0 days or less. At September 30, 2016 , we were party to reverse repurchase agreements totaling $ 7.1 billion, which were reported in cash and equivalents on the financial statements. Under these reverse securities repurchase agreements, we typically lend available cash at a specified rate of interest and hold U.S. or highly-rated European government securities as collateral during the term of the agreement. Collateral value is in excess of amounts loaned under the agreements. Derivatives and Hedging In this section, we explain how we use derivatives to manage our risks and how these financial instruments are reflected in our financial statements. Our use of derivatives relates solely to risk management; we do not use derivatives for speculation. As discussed elsewhere in this report, we are executing a plan to reduce the size and scope of our financial services business, with the intention of principally retaining those activities that support our industrial businesses . The affected businesses have either been sold or are held for sale and are presented as discontinued operations in our financial statements as of September 30, 2016 . As a result of these actions, the significance of financial services hedging activity will dim inish significantly in the future. Risk management strategy In our industrial businesses, we buy, manufacture and sell components and products across global markets. These activities expose us to changes in foreign currency exchange rates and commodity p rices, which can adversely affect revenues earned and costs of operating our industrial businesses. When the currency in which we sell equipment differs from the primary currency of one of our industrial businesses (known as its functional currency) and th e exchange rate fluctuates, it will affect the revenue we earn on the sale. These sales and purchase transactions also create receivables and payables denominated in foreign currencies, which expose us to foreign currency gains and losses based on changes in exchange rates. Changes in the price of a raw material that we use in manufacturing can affect the cost of manufacturing. We use derivatives to mitigate or eliminate these exposures. With respect to our ongoing financial services activities, our key ex posures relate to interest rate and currency risk. To the extent feasible, we seek to ensure that the characteristics of the debt we have issued align with the assets being funded. The form (fixed rate or floating rate) and currency denomination of the deb t we issue depends on a number of considerations, the most important of which are market factors (demand, pricing, etc.) that affect the economics of the issuance. If the form and currency denomination of the debt does not match the assets being funded, we typically execute derivatives to meet this objective within defined limits.
Forms of hedging In this section we explain the hedging methods we use and their effects on our financial statements. Cash flow hedges – We use cash flow hedging primarily to reduce or eliminate the effects of foreign exchange rate changes on purchase and sale contracts in our industrial businesses and to convert foreign currency debt that we have issued in our financial services business back to our functional currency. Acc ordingly, the vast majority of our derivative activity in this category consists of currency exchange contracts. As a result of acquisitions in our industrial businesses, we expect to significantly expand our foreign currency hedging activity related to lo ng-term contracts. We also use commodity derivatives to reduce or eliminate price risk on raw materials purchased for use in manufacturing. Under hedge accounting, the derivative carrying amount is measured at fair value each period and any resulting gain or loss is recorded in a separate component of shareowners’ equity. Differences between the derivative and the hedged item may cause changes in their fair value s to not offset com pletely, which is referred to as ineffectiveness. When the hedged transaction occurs, these amounts are released from shareowners’ equity, in order that the transaction will be reflected in earnings at the rate locked in by the derivative. The effect of th e hedge is reported in the same financial statement line item as the earnings effects of the hedged transaction. The table below summarizes how the derivative is reflected in the balance sheet and in earnings under hedge accounting. The effect of the hedge d forecasted transaction is not presented in this table but offsets the earnings effect of the derivative. As part of our ongoing effort to reduce borrowings, we may repurchase debt that was in a cash flow hedge accounting relationship. At the time of de termining that the debt cash flows are probable of not occurring any related OCI will be released to earnings. FINANCIAL STATEMENT EFFECTS - CASH FLOW HEDGES Three months ended September 30 Nine months ended September 30 (In millions) 2016 2015 2016 2015 Balance sheet changes Fair value of derivatives increase (decrease) $ 2 $ (123) $ (43) $ (760) Shareowners' equity (increase) decrease (2) 124 43 761 Earnings (loss) related to ineffectiveness - 1 - 1 Earnings (loss) effect of derivatives(a) (57) (109) (128) (691) (a) Offsets earnings effect of the hedged forecasted transaction The following table explains the effect of changes in market rates on the fair value of derivatives we use most commonly in cash flow hedging arrangements. Interest rate forwards/swaps Interest rate increases Interest rate decreases Pay fixed rate/receive floating rate Fair value increases Fair value decreases Currency forwards/swaps U.S. dollar strengthens U.S. dollar weakens Pay U.S. dollars/receive foreign currency Fair value decreases Fair value increases Commodity derivatives Price increases Price decreases Receive commodity/ pay fixed price Fair value increases Fair value decreases Fair value hedges – These derivatives are used to hedge the effects of interest rate and currency exchange rate changes on debt that we have issued. We have issued mostly fixed rate debt that is used to fund both fixed and floating rate assets. In instances where fixed rate debt is funding floating rate assets, we have an exposure to changes in interest rates. We enter into interest rate swaps that receive a fixed rate and pay a floating rate of interest to align with that portion of our debt which funds floating rate assets. These swaps typically match the maturity of the associated debt being hedged. Under hedge accounting, the derivative is measured at fair value and the carrying amount of the hedged debt is adjusted for the change in value rela ted to the exposure being hedged, with both adjustments offset to earnings as interest expense. For example, the earnings effect of an increase in the fair value of the derivative will be largely offset by the earnings effect of an increase in the carryin g amount of the hedged debt. Differences between the terms of the derivative and the hedged debt may cause changes in their fair values to not offset completely, which is referred to as ineffectiveness. The table below summarizes how the derivative and the hedged debt are reflected in the balance sheet and in earnings under hedge accounting. The effect on interest expense of changing from the fixed rate on the debt to the floating rate on the swap is not shown in this table. FINANCIAL STATEMENT EFFECTS - FAIR VALUE HEDGES Three months ended September 30 Nine months ended September 30 (In millions) 2016 2015 2016 2015 Balance sheet changes Fair value of derivative increase (decrease) $ (116) $ 1,383 $ 2,494 $ 510 Adjustment to carrying amount of hedged debt (increase) decrease 37 (1,379) (2,651) (590) Earnings (loss) related to hedge ineffectiveness (79) 4 (156) (80) The effect of changes in market interest rates on the fair value of derivatives we use most commonly in fair value hedging arrangements is presented below. Interest rate forwards/swaps Interest rate increases Interest rate decreases Pay floating rate/receive fixed rate Fair value decreases Fair value increases Net investment hedges – We invest in foreign operations that conduct their financial services activities in currencies other than the US dollar. We hedge the currency risk associated with those investments primarily using short-term currency exchange contracts under which we receive US dollars and pay foreign currency and non-derivatives instruments such as debt denominated in a foreign currency. Under hedge accounting, the portion of the fair value change of the derivative or debt instrument that relates to changes in spot currency exchange rates is offset in a separate component of shareowners’ equity. For example, an increase in the fair value of the derivative related to changes in spot exchange rates will be offset by a corresponding increase in the currency translation component of shareowners’ equity. The portion of the fair value change of the derivative related to differences between spot and forward rates, which primarily relates to the interest component, is recorded in earnings each period as interest expense. As a result of this hedging strategy, the investments in foreign operations of our financial services business are largely unaffected by changes in currency exchange rates. The amounts recorded in shareowners’ equity only affect earnings if the hedged investme nt is sold, substantially liquidated, or control is lost. FINANCIAL STATEMENT EFFECTS - NET INVESTMENT HEDGES Three months ended September 30 Nine months ended September 30 (In millions) 2016 2015 2016 2015 Balance sheet changes Fair value of derivatives increase (decrease) $ 107 $ 1,260 $ 154 $ 4,627 Fair value of non-derivatives (increase) decrease 450 - 330 - Shareowners' equity (increase) decrease (552) (1,297) (513) (4,720) Earnings (loss) related to spot-forward differences and ineffectiveness 5 (37) (28) (93) Earnings (loss) related to reclassification upon sale or liquidation(a) 47 1,935 (1,025) 2,524 (a) Included $ 47 million and $ 1,935 million recorded in discontinued operations in the three months ended September 30, 2016 and 2015 , and $ (1,026) million and $ 2,527 million recorded in discontinued operations in the nine months ended September 30, 2016 and 2015 , respectively . The effect of changes in currency exchange rates on the fair value of derivatives we use in net investment hedging arrangements is presented below . Currency forwards/swaps U.S. dollar strengthens U.S. dollar weakens Receive U.S. dollars/pay foreign currency Fair value increases Fair value decreases Economic Hedges - These derivatives are not designated as hedges from an accounting standpoint (and therefore we do not apply hedge accounting to the relationship) but otherwise serve the same economic purpose as other hedging arrangements. Economic hedges are used when changes in the carrying amount of the hedged item are already recorded in earnings in the same period as the derivative, making hedge accounting unnecessary. For example, in our i ndustrial businesses we record the effects of spot exchange rate changes on o ur foreign currency payables and receivables in earnings each period along with the fair value changes on the foreign currency forward contracts used as economic hedges. In these cases, the earnings effects of the derivative and hedged item largely offset. We also use economic hedges when we have exposures to currency exchange risk for which we are unable to meet the requirements for hedge accounting. For example, we use currency forwards as an economic hedge of forecasted foreign currency cash flows under long-term contracts. In this case, the forecast period is so long that it is difficult to meet the hedge accounting requirement that the occurrence of the hedged transactions is probable. For these types of economic hedges, changes in the fair value of the derivative are recorded in earnings currently but changes in the value of the forecasted foreign currency cash flows are only recognized in earnings when they occur. As a result, even though the derivative is an effective economic hedge, there is a net ef fect on earnings in each period due to differences in the timing of earnings recognition between the derivative and the hedged item. The table below provides information about the earnings effects of all derivatives that serve as economic hedges. These de rivatives are marked to fair value through earnings each period. For our financial services business, these gains and losses are reported in “GE Capital revenues from services”. For our industrial businesses, the effects are reported in “Other income” or “ Other costs and expenses”. The offsetting earnings effects associated with hedged assets and liabilities are also displayed in the table below. In general, the earnings effects of the hedged item are recorded in the same financial statement line as the der ivative. The earnings effect of economic hedges, after considering offsets related to earnings effects of hedged assets and liabilities, is substantially offset by changes in the fair value of forecasted transactions that have not yet affected earnings. FINANCIAL STATEMENT EFFECTS - ECONOMIC HEDGES Three months ended September 30 Nine months ended September 30 (In millions) 2016 2015 2016 2015 Balance sheet changes Change in fair value of economic hedge increase (decrease) $ (692) $ (486) $ (835) $ (2,729) Change in carrying amount of item being hedged increase (decrease) 386 483 209 2,631 Earnings (loss) effect of economic hedges(a) (306) (3) (626) (98) (a) Offset by the future earnings effects of economic ally hedge d item . The table below explains the effects of market rate changes on the fair value of derivatives we use most commonly as eco nomic hedges. Interest rate forwards/swaps interest rate Interest rate increases Interest rate decreases Pay floating rate/receive fixed rate Fair value decreases Fair value increases Currency forwards/swaps U.S. dollar strengthens U.S. dollar weakens Pay U.S. dollars/receive foreign currency Fair value decreases Fair value increases Receive U.S. dollars/pay foreign currency Fair value increases Fair value decreases Commodity derivatives Price increases Price decreases Receive commodity/ pay fixed price Fair value increases Fair value decreases Notional amount of Derivatives The notional amount of a derivative is the number of units of the underlying (for example, the notional principal amount of the debt in an interest rate swap). The notional amount is used to compute interest or other payment streams to be made under the contract and is a measure of our level of activity. We generally disclose derivative notional amounts on a gross basis. A substantial majority of the outstanding notional amount of $ 192 billion at September 30, 2016 is related to managing interest rate and currency risk between financial assets and liabilities in our financial services business. The remaining derivative notional primarily relates to hedges of anticipated sales and purchases in foreign currency, commodity purchases and contractual terms in contracts that are considered embedded derivatives. The table below provides additional information about how derivatives are reflected in our financial statements. Derivative assets and liabilities are recorde d at fair value exclusive of interest earned or owed on interest rate derivatives, which is presented separately on our balance sheet. Cash collateral and securities held as collateral represent assets that have been provided by our derivative counterparti es as security for amounts they owe us (derivatives that are in an asset position). CARRYING AMOUNTS RELATED TO DERIVATIVES (In millions) September 30, 2016 December 31, 2015 Derivative assets $ 6,976 $ 7,391 Derivative liabilities (3,988) (5,681) Accrued interest 740 1,014 Cash collateral &amp; credit valuation adjustment (3,232) (1,141) Net Derivatives 496 1,583 Securities held as collateral (741) (1,277) Net amount $ (245) $ 306 Effects of derivatives on Earnings All derivatives are marked to fair value on our balance sheet, whether they are designated in a hedging relationship for accounting purposes or are used as economic hedges. As discussed in the previous sections, each type of hedge affects the financial statements differently. In fair value and economic hedges, both the hedged item and the hedging derivative largely offset in earnings each period. In cash flow and net investment hedges, the effective portion of the hedg ing derivative is offset in separate components of shareowners ’ equity and ineffectiveness is recognized in earnings. The table below summarizes these offsets and the net effect on pre-tax earnings . Three months ended September 30 Nine months ended September 30 Effect on Effect on Effect on Effect on Effect on Effect on (In millions) hedging instrument underlying earnings hedging instrument underlying earnings 2016 Cash flow hedges $ 2 $ (2) $ - $ (43) $ 43 $ - Fair value hedges (116) 37 (79) 2,494 (2,651) (156) Net investment hedges(a) 557 (552) 5 484 (513) (28) Economic hedges(b) (692) 386 (306) (835) 209 (626) Total $ (380) $ (810) 2015 Cash flow hedges $ (123) $ 124 $ 1 $ (760) $ 761 $ 1 Fair value hedges 1,383 (1,379) 4 510 (590) (80) Net investment hedges(a) 1,260 (1,297) (37) 4,627 (4,720) (93) Economic hedges(b) (486) 483 (3) (2,729) 2,631 (98) Total $ (35) $ (270) The amounts in the table above generally do not include associated derivative accruals in income or expense. (a) Both derivatives and non-derivatives hedging instruments are included. (b) Net effect is substantially offset by the change in fair value of the hedged item that will affect earnings in future periods. Note 12 provides additional information about changes in shareowners’ equity related to hedging and amounts released to earnings. Other supplementa l informati on about derivatives and hedging can be found in Note 19 .</t>
  </si>
  <si>
    <t>Variable Interest Entities</t>
  </si>
  <si>
    <t>NOTE 16 . VARIABLE INTEREST ENTITIES We use variable interest entities in the ordinary course of business to operate joint ventures to provide goods and services to our customers and to arrange asset backed financing, including securitizations. I nvestors in these entities only have recourse to the assets owned by the entity and not to our general credit. We do not have implicit support arrangements with any VIE. We did not provide non-contractual support for previously transferred financin g receivables to any VIE in 2016 or 2015 . Consolidated Variable Interest Entities Our most significant consolidated VIEs are the three joint ventures we formed with Alstom to facilitate the Alstom acquisition. These joint ventures include grid technology, renewable energy, and global nuclea r and French steam power. The combined assets, liabilities and redeemable non-controlling interest in the joint ventures as of September 30, 2016 was $15,335 million, $6,898 million and $2,942 million, respectively. Further information about the formation of the Alstom joint ventures is provided in Note 7. These joint ventures are VIEs due to the nature of the exit mechanisms held by Alstom and are consolidated by GE because we control all significant activities of the joint ventures. As these joint ventures are businesses, would otherwise be consolidated under the voting model and their assets can be used for purposes other than settlement of the joint ventures’ obligations, there is no continuing VIE disclosure requirement for these consolida ted joint ventures. The Consolidated VIEs for which we have continuing disclosure requirements fall into two main groups. We consolidate VIEs because we have the power to direct the activities that significantly affect the VIE’s economic performance, typi cally because of our role as either servicer or manager for the VIE, which are further described below: GE Capital Consolidated Securitization Entities (CSEs) were created to facilitate securitization of financial assets and other forms of asset-backed f inancing that serve as an alternative fundi ng source by providing access to variable funding notes and term markets. The securitization transactions executed with these entities are similar to those used by many financial institutions and all are non-recou rse. We provide servicing for all of the assets in these entities. The financing receivables in these entities have similar risks and characteristics to our other financing receivables and were underwritten to the same standard. Accordingly, the performance of these assets has been similar to our other financing receivables; however, the blended performance of the pools of receivables in these entities reflects the eligibility criteria that we apply to determine which receivables are selected for transfer. Contractually the cash flows from these financing receivables must first be used to pay third-party debt holders as well as other expenses of the entity. Excess cash flows are available to GE and GE Capital . The creditors of these entities ha ve no claim on other assets of GE or GE Capital . Other remaining assets and liabilities of consolidated VIEs within GE and GE Capital relate primarily to three categories of entities: (1) joint ventures that lease equipment with $812 million of ass ets and $716 million of liabilities; (2) other entities that are involved in power generati ng and leasing activities with $337 mill ion of assets and $131 million of liabilities; and (3) insurance entities that, among other lines of business, provide property and casualty and workers’ com pensation coverage for GE with $1,605 million of assets and $1,053 million of liabilities. ASSETS AND LIABILITIES OF CONSOLIDATED VIEs GE Capital Trade receivables Other (In millions) GE securitization(a) securitization(a) Other Total September 30, 2016 Assets Financing receivables, net $ - $ - $ - $ 716 $ 716 Current receivables 69 2,650 (b) 772 - 3,491 Investment securities - - - 1,450 1,450 Other assets 256 - 754 1,060 2,070 Total $ 325 $ 2,650 $ 1,526 $ 3,226 $ 7,727 Liabilities Borrowings $ 8 $ - $ 1,271 $ 802 $ 2,081 Non-recourse borrowings - 1,970 205 - 2,175 Other liabilities 243 32 35 1,273 1,583 Total $ 251 $ 2,002 $ 1,511 $ 2,075 $ 5,839 December 31, 2015 Assets Financing receivables, net $ - $ - $ - $ 882 $ 882 Current receivables 385 3,506 (b) - - 3,891 Investment securities - - - 1,404 1,404 Other assets 2,482 24 - 1,068 3,574 Total $ 2,867 $ 3,530 $ - $ 3,354 $ 9,751 Liabilities Borrowings $ 221 $ - $ - $ 960 $ 1,181 Non-recourse borrowings - 3,022 - 61 3,083 Other liabilities 2,289 34 - 1,234 3,557 Total $ 2,510 $ 3,056 $ - $ 2,255 $ 7,821 We provide servicing to the CSEs and are contractually permitted to commingle cash collected from customers on financing receivables sold to CSE investors with our own cash prior to payment to a CSE, provided our short-term credit rating does not fall below A-1/P-1. These CSEs also owe us amounts for purchased financial assets and scheduled interest and principal payments. At September 30, 2016 and December 31, 2015 , the amounts of commingled ca sh owed to the CSEs were $969 million and $1,093 millio n, respectively, and the amounts owed to us by CSEs were an insignificant amount and $7 million, respectively. In June 2016, we completed the sale of our Appliances business to Haier and sold all of the Appliances receivables purchased by the sec uritization trust to Haier for $773 million. Further information about the sale is provided in Note 2. A t December 31, 2015 , included $ 737 million of receivables purchased from Appliances. Total revenues from our consolidated VIEs were $211 million a nd $714 million in the three months ended September 30, 2016 and 2015 , respectively, and $881 million and $1,428 million in the nine months ended September 30, 2016 and 2015 , respectively. Related expenses consisted primarily of cost of goods and services of $112 million and $242 million in the three months ended September 30, 2016 and 2015 , respectively, and $610 million and $966 million in the nine months ended September 30, 2016 and 2015 , respectively. Investments in Unconsolidated Variable Interest Entities Our involvement with unconsolidated VIEs primarily consis ts of assisting in the formati on and financing of the entity . We are not required to consolidate these entities because the nature of our involvement with the activities of the VIEs does not give us power over decisions that significantly affect their economi c performance. Our largest exposure to unconsolidated VIEs consists of investments in long-lived, capital intensive energy projects and companies ( $5,899 million). The classification of our variable interests in these entities in our financial statements is based on the na ture of the entity and the characteristics of the investment we hold. INVESTMENTS IN UNCONSOLIDATED VIEs (In millions) September 30, 2016 December 31, 2015 Other assets and investment securities $ 5,495 $ 745 Financing receivables – net 13 13 Total investments 5,508 758 Contractual obligations to fund investments, guarantees or revolving lines of credit 704 29 Total exposure(a) $ 6,212 $ 787 (a) The increase in the unconsolidated VIE disclosure above is a result of adoption of ASU 2015-02 on January 1, 2016. These investments, prior to the adoption of ASU 2015-02, were not considered VIEs. Further information is provided in Note 1. In addition to the entities included in the table above, we also hold passive investments in investment securities issued by VIEs. Such investments were, by design, investment-grade at issuance and held by a diverse group of investors. Further information about such investments is provided in Note 3 .</t>
  </si>
  <si>
    <t>Intercompany Transactions</t>
  </si>
  <si>
    <t>Intercompany Transactions [Abstract]</t>
  </si>
  <si>
    <t>NOTE 17 . INTERCOMPANY TRANSACTIONS T ransactions between related companies are made on an arms-length basis, are eliminated and consist primarily of GE Capital dividends to GE; GE customer receivables sold to GE Capital ; GE Capital services for trade receivables management and material procurement; buildings and equipment leased between GE and GE Capital , including sales-leaseback activity; information technology (IT) and other services sold to GE Capital by GE; aircraft engines manufactured by GE that are installed on aircraft purchased by GE Capital from third-party producers for lease to others; expenses related to parent-subsidiary pension plans, and various investments, loans an d allocations of GE corporate overhead costs. These intercompany transactions are reported in the GE and GE Capital columns of our financial statements, but are eliminated in deriving our consolidated financial statements. Effects of these eliminations on our consolidated cash flows from operating , investing and financing activities are $ (16,399) million, $ 6,011 million and $ 10,390 million in the nine months ended September 30 , 2016 , and $ (413) million, $ (56) million and $ 469 million in the nine months ended September 30 , 2015 , respectively. Details of these eliminations are shown below . Nine months ended September 30 (In millions) 2016 2015 Cash from (used for) operating activities-continuing operations Combined $ 20,245 $ 5,857 GE customer receivables sold to GE Capital 37 162 GE Capital dividends to GE (16,050) (450) Other reclassifications and eliminations (386) (125) Total cash from (used for) operating activities-continuing operations $ 3,846 $ 5,444 Cash from (used for) investing activities-continuing operations Combined $ 47,548 $ 59,522 GE customer receivables sold to GE Capital 767 (243) GE Capital short-term loan to GE 5,002 - Other reclassifications and eliminations 242 187 Total cash from (used for) investing activities-continuing operations $ 53,559 $ 59,466 Cash from (used for) financing activities-continuing operations Combined $ (85,578) $ (48,026) GE customer receivables sold to GE Capital (804) 81 GE Capital dividends to GE 16,050 450 GE Capital short-term loan to GE (5,002) - Other reclassifications and eliminations 146 (62) Total cash from (used for) financing activities-continuing operations $ (75,188) $ (47,556)</t>
  </si>
  <si>
    <t>Operating Segments</t>
  </si>
  <si>
    <t>Operating Segments Reconciliation [Abstract]</t>
  </si>
  <si>
    <t>Summary of Operating Segments</t>
  </si>
  <si>
    <t>SUMMARY OF OPERATING SEGMENTS Three months ended September 30 Nine months ended September 30 (In millions) 2016 2015 V% 2016 2015 V% Revenues Power $ 6,506 $ 4,738 37 % $ 18,348 $ 14,405 27 % Renewable Energy 2,770 1,666 66 % 6,533 4,335 51 % Oil &amp; Gas 2,964 3,938 (25) % 9,497 12,096 (21) % Aviation 6,300 6,001 5 % 19,074 17,927 6 % Healthcare 4,482 4,255 5 % 13,190 12,666 4 % Transportation 1,249 1,593 (22) % 3,471 4,322 (20) % Energy Connections &amp; Lighting(a) 3,151 4,065 (22) % 11,808 11,695 1 % Total industrial segment revenues 27,421 26,256 4 % 81,920 77,445 6 % Capital 2,600 2,660 (2) % 8,256 8,215 - % Total segment revenues 30,021 28,916 4 % 90,176 85,660 5 % Corporate items and eliminations (755) (888) 429 (2,166) Consolidated revenues $ 29,266 $ 28,028 4 % $ 90,604 $ 83,494 9 % Segment profit (loss) Power $ 1,197 $ 1,071 12 % $ 2,910 $ 2,874 1 % Renewable Energy 202 174 16 % 413 375 10 % Oil &amp; Gas 353 610 (42) % 981 1,712 (43) % Aviation 1,494 1,353 10 % 4,366 3,936 11 % Healthcare 717 652 10 % 2,130 1,944 10 % Transportation 309 379 (18) % 747 934 (20) % Energy Connections &amp; Lighting(a) 48 292 (84) % 209 669 (69) % Total industrial segment profit 4,320 4,530 (5) % 11,756 12,445 (6) % Capital 26 (154) F (1,466) (6,368) 77 % Total segment profit (loss) 4,345 4,376 (1) % 10,290 6,076 69 % Corporate items and eliminations (1,524) (1,559) (2,120) (4,436) GE interest and other financial charges (483) (440) (1,490) (1,243) GE provision for income taxes (241) (413) (1,034) (1,302) Earnings (loss) from continuing operations attributable to GE common shareowners 2,097 1,965 7 % 5,645 (904) F Earnings (loss) from discontinued operations, net of tax (105) 629 U (954) (11,253) 92 % Less net earnings attributable to noncontrolling interests, discontinued operations (2) 89 U 2 270 (99) % Earnings (loss) from discontinued operations, net of tax and noncontrolling interest (103) 541 U (956) (11,523) 92 % Consolidated net earnings (loss) attributable to the GE common shareowners $ 1,994 $ 2,506 (20) % $ 4,689 $ (12,427) F \ \ (a) Beginning in the third quarter of 2016, the former Energy Connections and Appliances &amp; Lighting segments are presented as one reporting segment called Energy Connections &amp; Lighting. This segment include s the historical results of the Appliances business prior to its sale in June 2016.</t>
  </si>
  <si>
    <t>Guarantor Financial Information</t>
  </si>
  <si>
    <t>Guarantor [Abstract]</t>
  </si>
  <si>
    <t>Guarantees [Text Block]</t>
  </si>
  <si>
    <t>NOTE 18 . GUARANTOR FINANCIAL INFORMATION Guarantor and Non-Guarantor CONDENSED Consolidating Financial INFORMATION On October 26, 2015, GE Capital International Funding Company Unlimited Company, formerly GE Capital International Funding Company (the Issuer), then a finance subsidiary of General Electric Capital Corporation, settled its previously announced private offers to exchange (the Exchange Offers) the Issuer’s new senior unsecured notes for certain outstanding debt securities of General Electric Capital Corporation. The new notes that were issued were composed of $15.3 billion of 0.964% Six Month Notes due April 2016 (which have subsequently been repaid upon maturity), £0.8 billion of 1.363% Six Month Notes due April 2016 (which have subsequently been repaid upon maturity), $6.1 b illion of 2.342% Notes due 2020, $2.0 billion of 3.373% Notes due 2025 and $11.5 billion of 4.418% Notes due 2035. These notes were fully and unconditionally, jointly and severally guaranteed by both the Company and GE Capital International Holdings Limite d (GECIHL) (each a Guarantor, and together, the Guarantors). Under the terms of a registration rights agreement entered into in connection with the Exchange Offers, the Issuer and the Company agreed to file a registration statement with the U.S. Securitie s and Exchange Commission (SEC) for an offer to exchange new senior notes of the Issuer registered with the SEC and guaranteed by the Guarantors for certain of the Issuer’s outstanding unregistered senior notes . This exchange was completed in July 2016. P resentation In connection with the registration of the senior notes, the Company is required to provide certain financial information regarding the Issuer and the Guarantors of the registered securities . Included are the Condensed C onsolidating Statements of Earnings and Comprehensive Income for the three months ended September 30, 2016 and 2015 and nine months ended September 30, 2016 and 2015 , Condensed Consolidating Statements of Financial Position as of September 30, 2016 and December 31, 2015 and Condensed Consolidat ing Statements of Cash Flows for the nine months ended September 30, 2016 and 2015 for: General Electric Company (the Parent Company Guarantor) - prepared with investments in subsidiaries accounted for under the equity method of accounting and excluding any int er-segment eliminations. The equity basis earnings (losses) of subsidiaries are reflected in the captions “Equity in earnings (losses) of affiliates” and “Earnings (loss) from discontinued operations, net of tax”; GE Capital International Funding Company Unlimited Company (the Subsidiary Issuer) – incorporated in May 2015 as a finance subsidiary for debt and reflects activity subsequent to the issuance of new notes on October 26, 2015; GE Capital International Holdi ngs Limited (GECIHL) (the Subsidiary Guarantor) - prepared with investments in non-guarantor subsidiaries accounted for under the equity method of accounting and reflects activity subsequent to the GE Capital Reorganization on December 3, 2015. The equity basis earnings (losses) of subsidiaries are reflected in the captions “Equity in earnings (losses) of affiliates” and “Earnings (loss) from discontinued operations, net of tax”; Non-Guarantor Subsidiaries - prepared on an aggregated basis excluding any eli mination or consolidation adjustments and includes predominantly all non-cash adjustments for cash flows; Consolidating Adjustments - adjusting entries necessary to consolidate the Parent Company Guarantor with the Subsidiary Issuer, the Subsidiary Guarant or and Non-Guarantor Subsidiaries; and Consolidated - prepared on a consolidated basis . CONDENSED CONSOLIDATING STATEMENT OF EARNINGS (LOSS) AND COMPREHENSIVE INCOME (LOSS) FOR THE THREE MONTHS ENDED SEPTEMBER 30, 2016 (UNAUDITED) Parent Non- Company Subsidiary Subsidiary Guarantor Consolidating (in millions) Guarantor Issuer Guarantor Subsidiaries Adjustments Consolidated Revenues and other income Sales of goods and services $ 8,194 $ - $ - $ 36,082 $ (17,462) $ 26,814 Other income 883 - - 35,578 (36,234) 227 Equity in earnings (loss) of affiliates 1,788 - 428 29,804 (32,019) - GE Capital revenues from services - 166 243 2,838 (1,023) 2,224 Total revenues and other income 10,865 166 671 104,302 (86,738) 29,266 Costs and expenses Interest and other financial charges 1,166 138 525 856 (1,724) 961 Investment contracts, insurance losses and insurance annuity benefits - - - 701 (17) 684 Other costs and expenses 8,498 - 16 35,400 (18,367) 25,547 Total costs and expenses 9,664 138 541 36,957 (20,109) 27,191 Earnings (loss) from continuing operations before income taxes 1,201 28 130 67,345 (66,630) 2,074 Benefit (provision) for income taxes 932 (3) (11) (951) 16 (18) Earnings (loss) from continuing operations 2,132 24 119 66,395 (66,614) 2,056 Earnings (loss) from discontinued operations, net of taxes (105) - (552) 224 328 (105) Net earnings (loss) 2,027 24 (433) 66,619 (66,286) 1,951 Less net earnings (loss) attributable to noncontrolling interests - - - (51) (25) (76) Net earnings (loss) attributable to the Company 2,027 24 (433) 66,670 (66,262) 2,027 Other comprehensive income (loss) 477 - 51 (711) 661 477 Comprehensive income (loss) attributable to the Company $ 2,504 $ 24 $ (382) $ 65,959 $ (65,601) $ 2,504 CONDENSED CONSOLIDATING STATEMENT OF EARNINGS (LOSS) AND COMPREHENSIVE INCOME (LOSS) FOR THE THREE MONTHS ENDED SEPTEMBER 30, 2015 (UNAUDITED) Parent Non- Company Subsidiary Subsidiary Guarantor Consolidating (in millions) Guarantor Issuer Guarantor Subsidiaries Adjustments Consolidated Revenues and other income Sales of goods and services $ 11,175 $ - $ - $ 33,206 $ (18,854) $ 25,527 Other income 353 - - 2,367 (2,550) 169 Equity in earnings (loss) of affiliates 2,152 - - 126,207 (128,359) - GE Capital revenues from services - - - 7,376 (5,044) 2,332 Total revenues and other income 13,680 - - 169,155 (154,806) 28,028 Costs and expenses Interest and other financial charges 805 - - 2,251 (2,159) 897 Investment contracts, insurance losses and insurance annuity benefits - - - 717 (44) 673 Other costs and expenses 11,155 - - 37,487 (24,233) 24,408 Total costs and expenses 11,960 - - 40,455 (26,436) 25,978 Earnings (loss) from continuing operations before income taxes 1,720 - - 128,700 (128,370) 2,050 Benefit (provision) for income taxes 156 - - 661 (952) (135) Earnings (loss) from continuing operations 1,876 - - 129,362 (129,322) 1,915 Earnings (loss) from discontinued operations, net of taxes 629 - - 1,466 (1,466) 629 Net earnings (loss) 2,506 - - 130,828 (130,789) 2,545 Less net earnings (loss) attributable to noncontrolling interests - - - 88 (49) 39 Net earnings (loss) attributable to the Company 2,506 - - 130,740 (130,740) 2,506 Other comprehensive income (loss) 1,221 - - 175 (175) 1,221 Comprehensive income (loss) attributable to the Company $ 3,727 $ - $ - $ 130,915 $ (130,915) $ 3,727 CONDENSED CONSOLIDATING STATEMENT OF EARNINGS (LOSS) AND COMPREHENSIVE INCOME (LOSS) FOR THE NINE MONTHS ENDED SEPTEMBER 30, 2016 (UNAUDITED) Parent Non- Company Subsidiary Subsidiary Guarantor Consolidating (in millions) Guarantor Issuer Guarantor Subsidiaries Adjustments Consolidated Revenues and other income Sales of goods and services $ 28,870 $ - $ - $ 108,043 $ (56,757) $ 80,156 Other income 845 - - 55,062 (52,522) 3,385 Equity in earnings (loss) of affiliates 7,923 - 1,093 58,732 (67,747) - GE Capital revenues from services - 762 1,262 9,182 (4,144) 7,063 Total revenues and other income 37,638 762 2,355 231,019 (181,170) 90,604 Costs and expenses Interest and other financial charges 2,828 685 2,133 4,027 (5,651) 4,023 Investment contracts, insurance losses and insurance annuity benefits - - - 2,188 (87) 2,101 Other costs and expenses 30,555 - 71 108,537 (60,819) 78,344 Total costs and expenses 33,383 686 2,204 114,752 (66,558) 84,467 Earnings (loss) from continuing operations before income taxes 4,255 76 150 116,267 (114,612) 6,137 Benefit (provision) for income taxes 1,862 (10) (58) (1,908) (189) (302) Earnings (loss) from continuing operations 6,118 67 93 114,359 (114,801) 5,835 Earnings (loss) from discontinued operations, net of taxes (954) - (1,547) 398 1,149 (954) Net earnings (loss) 5,164 67 (1,455) 114,757 (113,652) 4,881 Less net earnings (loss) attributable to noncontrolling interests - - - (143) (140) (283) Net earnings (loss) attributable to the Company 5,164 67 (1,455) 114,900 (113,512) 5,164 Other comprehensive income (loss) 2,107 (12) 114 136 (238) 2,107 Comprehensive income (loss) attributable to the Company $ 7,271 $ 55 $ (1,341) $ 115,036 $ (113,750) $ 7,271 CONDENSED CONSOLIDATING STATEMENT OF EARNINGS (LOSS) AND COMPREHENSIVE INCOME (LOSS) FOR THE NINE MONTHS ENDED SEPTEMBER 30, 2015 (UNAUDITED) Parent Non- Company Subsidiary Subsidiary Guarantor Consolidating (in millions) Guarantor Issuer Guarantor Subsidiaries Adjustments Consolidated Revenues and other income Sales of goods and services $ 32,310 $ - $ - $ 97,982 $ (55,026) $ 75,266 Other income 765 - - 6,766 (6,439) 1,092 Equity in earnings (loss) of affiliates 1,068 - - 141,183 (142,251) - GE Capital revenues from services - - - 25,000 (17,863) 7,136 Total revenues and other income 34,143 - - 270,930 (221,579) 83,494 Costs and expenses Interest and other financial charges 2,374 - - 6,898 (7,045) 2,228 Investment contracts, insurance losses and insurance annuity benefits - - - 2,070 (128) 1,942 Other costs and expenses 34,174 - - 116,287 (77,420) 73,041 Total costs and expenses 36,549 - - 125,255 (84,592) 77,211 Earnings (loss) from continuing operations before income taxes (2,406) - - 145,675 (136,987) 6,283 Benefit (provision) for income taxes 1,228 - - (9,266) 811 (7,227) Earnings (loss) from continuing operations (1,178) - - 136,409 (136,176) (945) Earnings (loss) from discontinued operations, net of taxes (11,249) - - (1,226) 1,222 (11,253) Net earnings (loss) (12,427) - - 135,182 (134,953) (12,198) Less net earnings (loss) attributable to noncontrolling interests - - - 285 (56) 229 Net earnings (loss) attributable to the Company (12,427) - - 134,897 (134,897) (12,427) Other comprehensive income (loss) 1,189 - - (3,610) 3,610 1,189 Comprehensive income (loss) attributable to the Company $ (11,238) $ - $ - $ 131,288 $ (131,288) $ (11,238) CONDENSED CONSOLIDATING STATEMENT OF FINANCIAL POSITION SEPTEMBER 30, 2016 (UNAUDITED) Parent Non- Company Subsidiary Subsidiary Guarantor Consolidating (In millions) Guarantor Issuer Guarantor Subsidiaries Adjustments Consolidated Assets Cash and equivalents $ 2,344 $ - $ 3 $ 53,095 $ (2,913) $ 52,530 Investment securities 2 - - 51,943 (5,576) 46,369 Receivables - net 63,057 17,295 31,971 73,689 (142,660) 43,351 Inventories 5,085 - - 22,080 (3,049) 24,116 Property, plant and equipment - net 5,607 - - 47,128 (1,282) 51,453 Investment in subsidiaries(a) 275,823 - 77,814 479,809 (833,446) - Goodwill and intangible assets 7,987 - - 55,877 22,902 86,767 All other assets 13,491 1,502 554 209,173 (172,543) 52,178 Assets of discontinued operations - - - - 30,930 30,930 Total assets $ 373,397 $ 18,797 $ 110,341 $ 992,795 $ (1,107,637) $ 387,694 Liabilities and equity Short-term borrowings $ 161,873 $ 1 $ 43,258 $ 35,032 $ (208,593) $ 31,571 Accounts payable 3,405 - - 38,742 (29,080) 13,067 Other current liabilities 11,900 31 69 25,671 380 38,051 Long-term and non-recourse borrowings 72,304 18,315 37,400 79,624 (89,782) 117,861 All other liabilities 42,033 269 725 58,203 (10,464) 90,765 Liabilities of discontinued operations - - - - 9,782 9,782 Total Liabilities 291,515 18,615 81,452 237,272 (327,756) 301,098 Redeemable noncontrolling interests - - - 2,309 742 3,051 GE shareowners' equity 81,882 182 28,889 751,448 (780,519) 81,882 Noncontrolling interests - - - 1,766 (103) 1,663 Total equity 81,882 182 28,889 753,214 (780,622) 83,544 Total liabilities, redeemable noncontrolling interests and equity $ 373,397 $ 18,797 $ 110,341 $ 992,795 $ (1,107,637) $ 387,694 (a) Included within the subsidiaries of the Subsidiary Guarantor are cash and cash equivalent balances of $ 25.9 billion and net assets of discontinued operations of $ 21.6 billion. CONDENSED CONSOLIDATING STATEMENT OF FINANCIAL POSITION DECEMBER 31, 2015 Parent Non- Company Subsidiary Subsidiary Guarantor Consolidating (In millions) Guarantor Issuer Guarantor Subsidiaries Adjustments Consolidated Assets Cash and equivalents $ 4,137 $ - $ - $ 86,955 $ (20,609) $ 70,483 Investment securities 14 - - 40,886 (8,927) 31,973 Receivables - net 88,696 33,232 69,306 75,909 (221,286) 45,856 Inventories 5,447 - - 19,762 (2,694) 22,515 Property, plant and equipment - net 6,540 - - 56,808 (9,253) 54,095 Investment in subsidiaries(a) 274,471 - 78,505 405,686 (758,662) - Goodwill and intangible assets 7,793 - - 61,412 14,118 83,323 All other assets 15,732 11 915 247,611 (200,392) 63,876 Assets of discontinued operations - - - - 120,951 120,951 Total assets $ 402,828 $ 33,242 $ 148,725 $ 995,029 $ (1,086,754) $ 493,071 Liabilities and equity Short-term borrowings $ 145,051 $ 16,204 $ 71,862 $ 60,601 $ (243,858) $ 49,860 Accounts payable 6,096 - - 37,636 (30,052) 13,680 Other current liabilities 14,482 (1) 17 34,903 (7,860) 41,540 Long-term and non-recourse borrowings 97,471 16,423 46,392 105,801 (118,345) 147,742 All other liabilities 41,455 489 224 57,996 (9,514) 90,651 Liabilities of discontinued operations - - - - 46,487 46,487 Total Liabilities 304,555 33,115 118,495 296,937 (363,141) 389,961 Redeemable noncontrolling interests - - - 2,888 84 2,972 GE shareowners' equity 98,274 127 30,230 693,589 (723,946) 98,274 Noncontrolling interests - - - 1,616 248 1,864 Total equity 98,274 127 30,230 695,204 (723,697) 100,138 Total liabilities, redeemable noncontrolling interests and equity $ 402,828 $ 33,242 $ 148,725 $ 995,029 $ (1,086,754) $ 493,071 (a) Included within the subsidiaries of the Subsidiary Guarantor are cash and c ash equivalent balances of $ 40.1 billion and net assets of discontinued operations of $ 58.6 billion. CONDENSED CONSOLIDATING STATEMENT OF CASH FLOWS NINE MONTHS ENDED SEPTEMBER 30, 2016 (UNAUDITED) Parent Non- Company Subsidiary Subsidiary Guarantor Consolidating (In millions) Guarantor Issuer Guarantor Subsidiaries adjustments Consolidated Cash flows – operating activities Cash from (used for) operating activities - continuing operations $ (14,847) $ 175 $ (121) $ 83,404 $ (64,766) $ 3,846 Cash from (used for) operating activities - discontinued operations (954) - - (4,366) (399) (5,719) Cash from (used for) operating activities (15,801) 175 (121) 79,038 (65,165) (1,873) Cash flows – investing activities Cash from (used for) investing activities – continuing operations 20,902 16,080 36,317 32,000 (51,740) 53,559 Cash from (used for) investing activities – discontinued operations - - - (12,056) - (12,056) Cash from (used for) investing activities 20,902 16,080 36,317 19,944 (51,740) 41,503 Cash flows – financing activities Cash from (used for) financing activities – continuing operations (6,894) (16,255) (36,194) (150,446) 134,601 (75,188) Cash from (used for) financing activities – discontinued operations - - - 295 - 295 Cash from (used for) financing activities (6,894) (16,255) (36,194) (150,151) 134,601 (74,893) Effect of currency exchange rate changes on cash and equivalents - - - (169) - (169) Increase (decrease) in cash and equivalents (1,792) - 3 (51,339) 17,696 (35,432) Cash and equivalents at beginning of year 4,137 - - 107,350 (20,609) 90,878 Cash and equivalents at September 30 2,344 - 3 56,011 (2,913) 55,445 Less cash and equivalents of discontinued operations at September 30 - - - 2,915 - 2,915 Cash and equivalents of continuing operations at September 30 $ 2,344 $ - $ 3 $ 53,095 $ (2,913) $ 52,530 CONDENSED CONSOLIDATING STATEMENT OF CASH FLOWS NINE MONTHS ENDED SEPTEMBER 30, 2015 (UNAUDITED) Parent Non- Company Subsidiary Subsidiary Guarantor Consolidating (In millions) Guarantor Issuer Guarantor Subsidiaries adjustments Consolidated Cash flows – operating activities Cash from (used for) operating activities - continuing operations $ (5,898) $ - $ - $ 176,052 $ (164,710) $ 5,444 Cash from (used for) operating activities - discontinued operations (11,249) - - 17,729 1,222 7,702 Cash from (used for) operating activities (17,147) - - 193,781 (163,488) 13,146 Cash flows – investing activities Cash from (used for) investing activities – continuing operations 24,884 - - (93,930) 128,512 59,466 Cash from (used for) investing activities – discontinued operations - - - 305 - 305 Cash from (used for) investing activities 24,884 - - (93,625) 128,512 59,771 Cash flows – financing activities Cash from (used for) financing activities – continuing operations (9,693) - - (46,188) 8,324 (47,556) Cash from (used for) financing activities – discontinued operations - - - (2,250) - (2,250) Cash from (used for) financing activities (9,693) - - (48,438) 8,324 (49,807) Effect of currency exchange rate changes on cash and equivalents - - - (3,516) - (3,516) Increase (decrease) in cash and equivalents (1,956) - - 48,201 (26,651) 19,594 Cash and equivalents at beginning of year 4,820 - - 88,216 (2,020) 91,016 Cash and equivalents at September 30 2,864 - - 136,417 (28,671) 110,610 Less cash and equivalents of discontinued operations at September 30 - - - 26,743 - 26,743 Cash and equivalents of continuing operations at September 30 $ 2,864 $ - $ - $ 109,674 $ (28,671) $ 83,867</t>
  </si>
  <si>
    <t>Supplemental Information</t>
  </si>
  <si>
    <t>Summary Of Derivative Instruments [Abstract]</t>
  </si>
  <si>
    <t>Derivatives And Fair Value [Text Block]</t>
  </si>
  <si>
    <t xml:space="preserve">NOTE 19 . SUPPLEMENTAL INFORMATION DERIVATIVES AND HEDGING Note 15 provides the primary information related to our derivatives and hedging activity. This section provides certain supplemental information about this topic. C hanges in the fair value of derivatives are recorded in a separate component of equity (referred to below as Accumulated Other Comprehensive Income, or AOCI) and are recor ded in earnings in the period in which the hedged transaction occurs. The table below summarizes this activity by hedging instrument. FAIR VALUE OF DERIVATIVES September 30, 2016 December 31, 2015 (In millions) Assets Liabilities Assets Liabilities Derivatives accounted for as hedges Interest rate contracts $ 5,411 $ 23 $ 4,132 $ 158 Currency exchange contracts 231 414 1,109 1,383 Other contracts - - - - 5,642 437 5,241 1,541 Derivatives not accounted for as hedges Interest rate contracts 128 23 119 44 Currency exchange contracts 1,111 3,506 1,715 4,048 Other contracts 96 22 315 49 1,334 3,550 2,149 4,141 Gross derivatives recognized in statement of financial position Gross derivatives 6,976 3,988 7,391 5,681 Gross accrued interest 764 24 1,001 (13) 7,740 4,012 8,392 5,668 Amounts offset in statement of financial position Netting adjustments(a) (2,367) (2,358) (4,326) (4,326) Cash collateral(b) (4,154) (931) (1,784) (642) (6,521) (3,289) (6,110) (4,968) Net derivatives recognized in statement of financial position Net derivatives 1,219 723 2,282 700 Amounts not offset in statement of financial position Securities held as collateral(c) (741) - (1,277) - Net amount $ 478 $ 723 $ 1,005 $ 700 Derivatives are classified in the captions “All other assets” and “All other liabilities” and the related accrued interest is classified in “Other GE Capital receivables” and “All other liabilities” in our financial statements. (a) The netting of derivative receivables and payables is permitted when a legally enforceable master netting agreement exists. Amo unts include fair value adjustments related to our own and counterparty non-performance risk. At September 30, 2016 and December 31, 2015 , the cumulati ve adjustment for non-performance risk was $ (9) million and insignificant , respectively. (b) Excluded excess cash collateral received and posted of $ 188 million and none at September 30, 2016 , respectively, and $ 48 mi llion and $ 379 million at December 31, 2015 , respectively. (c) Excluded excess securities collateral received of $ 47 million and $ 107 million at September 30, 2016 and December 31, 2015 , respectively. CASH FLOW HEDGE ACTIVITY Gain (loss) reclassified Gain (loss) recognized in AOCI from AOCI into earnings for the three months ended September 30 for the three months ended September 30 (In millions) 2016 2015 2016 2015 Interest rate contracts $ 1 $ 10 $ (12) $ (39) Currency exchange contracts - (132) (46) (69) Commodity contracts 1 (2) - (1) Total(a) $ 2 $ (124) $ (57) $ (109) CASH FLOW HEDGE ACTIVITY Gain (loss) reclassified Gain (loss) recognized in AOCI from AOCI into earnings for the nine months ended September 30 for the nine months ended September 30 (In millions) 2016 2015 2016 2015 Interest rate contracts $ 32 $ - $ (67) $ (100) Currency exchange contracts (76) (757) (59) (589) Commodity contracts 1 (4) (3) (2) Total(a) $ (43) $ (761) $ (128) $ (691) (a) Gain (loss) is recorded in GE Capital revenues from services, interest and other financial charges, and other costs and expenses when reclassified to earnings. The total pre-tax amount in AOCI related to cash flow hedges of forecasted transactions was a $ 1 million gain at September 30, 2016 . We expect to transfer $ 86 million loss to earnings as an expense in the next 12 months contemporaneously with the earnings effects of the related forecasted transactions. In both the nine months ended 2016 and 2015 , we recognized insignificant gains and losses related to hedged forecasted transactions and firm commitments that did not occur by the end of the originally specified period. At September 30, 2016 and 2015 , the maximum term of derivative instruments that hedge forecasted transactions was 16 years and 17 years, respectively. See Note12 for additional information about reclassifications out of AOCI. For cash flow hedges, the amount of ineffectiveness i n the hedging relationship and amount of the changes in fair value of the derivatives that are not included in the measurement of ineffectiveness were insignificant for each reporting period. </t>
  </si>
  <si>
    <t>Businesses Held For Sale and Discontinued Operations (Tables)</t>
  </si>
  <si>
    <t>Financial Information For Businesses Held For Sale [Line Items]</t>
  </si>
  <si>
    <t>Businesses held for sale</t>
  </si>
  <si>
    <t>FINANCIAL INFORMATION FOR ASSETS AND LIABILITIES OF BUSINESSES HELD FOR SALE (In millions) September 30, 2016 December 31, 2015 Assets Current receivables $ 10 $ 79 Inventories 130 583 Property, plant, and equipment – net 81 1,208 Goodwill 28 370 Other intangible assets – net 36 162 Contract assets 313 - Other 13 416 Assets of businesses held for sale $ 611 $ 2,818 Liabilities Accounts payable(a) $ 17 $ 503 Other current liabilities 3 325 Other 8 33 Liabilities of businesses held for sale $ 28 $ 861 (a) Certain transactions in our Industrial businesses were made on an arms-length basis with GE Capital , consisting primarily of GE Capital services for material procurement. These intercompany balances included within our held for sale businesses are reported in the GE and GE Capital columns of our financial statements, but are eliminated in deriving our consolidated financial statements.</t>
  </si>
  <si>
    <t>Financial Information for Discontinued Operations</t>
  </si>
  <si>
    <t>FINANCIAL INFORMATION FOR DISCONTINUED OPERATIONS Three months ended September 30 Nine months ended September 30 (In millions) 2016 2015 2016 2015 Operations Total revenues and other income (loss) $ 633 $ 6,483 $ 2,494 $ 18,772 Earnings (loss) from discontinued operations before income taxes $ 6 $ 2,267 $ (154) $ (476) Benefit (provision) for income taxes 278 (650) 460 (208) Earnings (loss) from discontinued operations, net of taxes $ 284 $ 1,617 $ 306 $ (684) Disposal Gain (loss) on disposal before income taxes $ (50) $ (2,616) $ (591) $ (9,652) Benefit (provision) for income taxes (339) 1,629 (670) (916) Gain (loss) on disposal, net of taxes $ (389) $ (987) $ (1,261) $ (10,568) Earnings (loss) from discontinued operations, net of taxes(a)(b) $ (105) $ 629 $ (954) $ (11,253) (a) The sum of GE industrial earnings (loss) from discontinued operations, net of taxes, and GE Capital earnings (loss) from discontinued operations, net of taxes, after adjusting for earnings (loss) attributable to noncontrolling interests related to discontinued operations, is reported within GE industrial earnings (loss) from discontinued operations, net of taxes, on the Consolidated Statement of Earnings (Loss). (b) Earnings (loss) from discontinued operations attributable to t he Company, before income taxes, was $ (43) million and $ (438) million for the three months ended September 30, 2016 and 2015, respectively, and $ (746) million and $ (10,398) million for the nine months ended September 30, 2016 and 2015, r espectively. (In millions) September 30, 2016 December 31, 2015 Assets Cash and equivalents $ 2,915 $ 20,395 Investment securities 5,096 8,478 Financing receivables – net 1,344 3,205 Other receivables 949 1,221 Property, plant and equipment – net 598 7,537 Goodwill 391 7,764 Other intangible assets - net 35 80 Deferred income taxes 1,746 2,447 Financing receivables held for sale 16,666 69,847 Valuation allowance on disposal group classified as discontinued operations (1,859) (6,374) Other 3,050 6,350 Assets of discontinued operations $ 30,930 $ 120,951 Liabilities Short-term borrowings $ 201 $ 739 Accounts payable 664 2,870 Non-recourse borrowings 877 3,994 Bank deposits 4,153 25,613 Long-term borrowings 583 730 All other liabilities 2,580 11,053 Deferred income taxes 675 1,437 Other 49 52 Liabilities of discontinued operations $ 9,782 $ 46,487</t>
  </si>
  <si>
    <t>CLL</t>
  </si>
  <si>
    <t>FINANCIAL INFORMATION FOR COMMERCIAL LENDING AND LEASING Three months ended September 30 Nine months ended September 30 (In millions) 2016 2015 2016 2015 Operations Total revenues and other income (loss) $ 334 $ 2,691 $ 1,535 $ 8,664 Interest $ (74) $ (576) $ (476) $ (1,919) Selling, general and administrative expenses (176) (893) (1,222) (2,834) Cost of services sold - - - (1,735) Provision for losses on financing receivables - 13 (2) (1,744) Other costs and expenses (11) (7) (25) (104) Earnings (loss) from discontinued operations, before income taxes 74 1,228 (191) 328 Benefit (provision) for income taxes 40 (484) 254 (169) Earnings (loss) from discontinued operations, net of taxes $ 114 $ 744 $ 63 $ 159 Disposal Gain (loss) on disposal before income taxes $ (22) $ (2,834) $ (652) $ (8,059) Benefit (provision) for income taxes 21 1,629 (133) (298) Gain (loss) on disposal, net of taxes $ (1) $ (1,205) $ (785) $ (8,357) Earnings (loss) from discontinued operations, net of taxes(a) $ 113 $ (461) $ (722) $ (8,198) (a) Earnings (loss) from discontinued operations attributable to the Company, before income taxes, was $ 52 million and $ (1,608) million for the three months ended September 30, 2016 and 2015 , respectively, and $ (846) million and $ (7,736) million for the nine months ended September 30, 2016 and 2015 , respectively.</t>
  </si>
  <si>
    <t>Real Estate</t>
  </si>
  <si>
    <t>FINANCIAL INFORMATION FOR REAL ESTATE Three months ended September 30 Nine months ended September 30 (In millions) 2016 2015 2016 2015 Operations Total revenues and other income (loss) $ 21 $ 81 $ 47 $ 893 Interest $ (4) $ (64) $ (40) $ (437) Selling, general and administrative (20) (149) (98) (373) Cost of services sold - - - (5) Provision for losses on financing receivables - - - 4 Other costs and expenses (1) (7) (7) (147) Earnings (loss) from discontinued operations, before income taxes (5) (139) (98) (65) Benefit (provision) for income taxes 30 53 88 95 Earnings (loss) from discontinued operations, net of taxes $ 25 $ (86) $ (10) $ 30 Disposal Gain (loss) on disposal before income taxes $ 1 $ 218 $ (62) $ (1,593) Benefit (provision) for income taxes - - 62 (618) Gain (loss) on disposal, net of taxes $ 1 $ 218 $ - $ (2,211) Earnings (loss) from discontinued operations, net of taxes(a) $ 26 $ 132 $ (10) $ (2,181) (a) Earnings (loss) from discontinued operations attributable to the Company, before income taxes, was $ (4) million and $ 81 million for the three months ended September 30, 2016 and 2015 , respectively, and $ (160) million and $ (1,658) million for the nine months ended September 30, 2016 and 2015 , respectively.</t>
  </si>
  <si>
    <t>WMC</t>
  </si>
  <si>
    <t>Rollfoward of WMC's reserve and pending claims for WMC representation and warranty obligations</t>
  </si>
  <si>
    <t>ROLLFORWARD OF THE RESERVE Three months ended September 30 Nine months ended September 30 (In millions) 2016 2015 2016 2015 Balance, beginning of period $ 860 $ 825 $ 875 $ 809 Provision - 28 84 46 Claim resolutions / rescissions (195) (21) (294) (23) Balance, end of period $ 665 $ 832 $ 665 $ 832</t>
  </si>
  <si>
    <t>FINANCIAL INFORMATION FOR WMC Three months ended September 30 Nine months ended September 30 (In millions) 2016 2015 2016 2015 Total revenues and other income (loss) $ 19 $ (22) $ (38) $ (26) Earnings (loss) from discontinued operations, net of taxes $ (8) $ (21) $ (60) $ (37)</t>
  </si>
  <si>
    <t>Consumer</t>
  </si>
  <si>
    <t>FINANCIAL INFORMATION FOR CONSUMER Three months ended September 30 Nine months ended September 30 (In millions) 2016 2015 2016 2015 Operations Total revenues and other income (loss) $ 271 $ 3,652 $ 957 $ 9,237 Interest $ (42) $ (564) $ (139) $ (1,748) Selling, general, and administrative expenses (245) (1,045) (580) (3,216) Cost of services sold - - - - Provision for losses on financing receivables 1 (727) 1 (4,596) Investment contracts, insurance losses and insurance annuity benefits (1) (3) (2) (10) Other costs and expenses (25) (105) (89) (345) Earnings (loss) from discontinued operations, before income taxes (39) 1,207 149 (679) Benefit (provision) for income taxes (26) (231) (127) (238) Earnings (loss) from discontinued operations, net of taxes $ (65) $ 976 $ 22 $ (917) Disposal Gain (loss) on disposal before income taxes $ (29) $ - $ 124 $ - Benefit (provision) for income taxes (360) - (599) - Gain (loss) on disposal, net of taxes $ (389) $ - $ (475) $ - Earnings (loss) from discontinued operations, net of taxes(a) $ (454) $ 976 $ (453) $ (917) (a) Earnings (loss) from discontinued operations attributable to the Company, before income taxes, was $ (67) million and $ 1,119 million for the three months ended September 30, 2016 and 2015 , respectively, and $ 273 million and $ (943) million for the nine months ended September 30, 2016 and 2015 , respectively.</t>
  </si>
  <si>
    <t>Investment Securities (Tables)</t>
  </si>
  <si>
    <t>Investments</t>
  </si>
  <si>
    <t>September 30, 2016 December 31, 2015 Gross Gross Gross Gross Amortized unrealized unrealized Estimated Amortized unrealized unrealized Estimated (In millions) cost gains losses fair value cost gains losses fair value GE Debt U.S. corporate $ 2 $ - $ - $ 2 $ 2 $ - $ - $ 3 Corporate – non-U.S. - - - - 1 - - 1 U.S. government and federal agency 49 1 - 50 49 - - 49 Equity 156 53 (5) 204 87 13 (2) 98 208 54 (5) 257 139 14 (2) 151 GE Capital Debt U.S. corporate 20,865 4,264 (32) 25,097 19,971 2,669 (285) 22,355 State and municipal 3,907 693 (44) 4,556 3,910 407 (73) 4,245 Mortgage and asset-backed 2,798 184 (17) 2,966 2,995 157 (35) 3,116 Corporate – non-U.S. 11,769 114 (10) 11,873 759 96 (9) 846 Government – non-U.S. 592 161 (1) 752 279 136 - 415 U.S. government and federal agency 656 91 - 747 623 104 - 727 Equity 105 20 - 125 112 16 (4) 123 40,693 5,526 (103) 46,116 28,648 3,585 (407) 31,827 Eliminations (4) - - (4) (4) - - (4) Total $ 40,897 $ 5,580 $ (108) $ 46,369 $ 28,783 $ 3,599 $ (409) $ 31,973</t>
  </si>
  <si>
    <t>Schedule of investments, by type and length in continuous loss position</t>
  </si>
  <si>
    <t>ESTIMATED FAIR VALUE AND GROSS UNREALIZED LOSSES OF AVAILABLE-FOR-SALE INVESTMENT SECURITIES In loss position for Less than 12 months 12 months or more Gross Gross Estimated unrealized Estimated unrealized (In millions) fair value(a) losses(a)(b) fair value losses(b) September 30, 2016 Debt U.S. corporate $ 148 $ (2) $ 387 $ (30) State and municipal 31 (1) 157 (43) Mortgage and asset-backed 167 (2) 112 (14) Corporate – non-U.S. 4,088 (7) 31 (3) Government - non-U.S. 256 (1) - - Equity 11 (5) - - Total $ 4,701 $ (19) $ 686 $ (90) (c) December 31, 2015 Debt U.S. corporate $ 2,966 $ (218) $ 433 $ (67) State and municipal 494 (20) 155 (53) Mortgage and asset-backed 719 (20) 84 (16) Corporate – non-U.S. 56 (4) 14 (4) Equity 36 (6) - - Total $ 4,273 $ (269) $ 686 $ (140) (a) Includes the estimated fair value of and gross unrealized losses on equity securities held by GE. At September 30, 2016 , the estimated fair value of and gross unrealized losses on equity securities were $ 11 million and $ (5) million, respectively. At December 31, 2015 , the estimated fair value of and gross unrealized losses on equity securities were $ 6 million and $ (2) million, respectively. (b) Included gross unrealized losses of $ 1 million related to secu rities that had other-than-temporary impairments previously recognized at September 30, 2016 . (c) Includes debt securities held to support obligations to holders of Guaranteed Investment Contracts (GICs) of which the majority are considered to be investment-grad e by the major rating agencies at September 30, 2016 .</t>
  </si>
  <si>
    <t>Pre Tax Other Than Temporary Impairments On Investment Securities [TableTextBlock]</t>
  </si>
  <si>
    <t>PRE-TAX, OTHER-THAN-TEMPORARY IMPAIRMENTS ON INVESTMENT SECURITIES Three months ended September 30 Nine months ended September 30 (In millions) 2016 2015 2016 2015 Total pre-tax, OTTI recognized $ 11 $ 3 $ 28 $ 35 Pre-tax, OTTI recognized in AOCI - - - - Pre-tax, OTTI recognized in earnings(a) $ 11 $ 3 $ 28 $ 35 (a) Included pre-tax, other-than-temporary impairments recorded in earnings r elated to equity securities of an immaterial amount and $ 1 million in the three months ended September 30, 2016 and 2015 , respectively and $ 9 million and $ 1 million in the nine months ended September 30, 2016 and 2015 , respectively .</t>
  </si>
  <si>
    <t>Schedule of contractual maturities</t>
  </si>
  <si>
    <t>CONTRACTUAL MATURITIES OF INVESTMENT IN AVAILABLE-FOR-SALE DEBT SECURITIES (EXCLUDING MORTGAGE AND ASSET-BACKED SECURITIES) Amortized Estimated (In millions) cost fair value Due Within one year $ 11,653 $ 11,656 After one year through five years 3,984 4,247 After five years through ten years 4,605 5,168 After ten years 17,600 22,007</t>
  </si>
  <si>
    <t>Supplemental gross realized gains losses on available-for-sale investment securities</t>
  </si>
  <si>
    <t>GROSS REALIZED GAINS AND LOSSES ON AVAILABLE-FOR-SALE INVESTMENT SECURITIES Three months ended September 30 Nine months ended September 30 (In millions) 2016 2015 2016 2015 GE Gains $ 4 $ 3 $ 10 $ 4 Losses, including impairments - - (10) (14) Net 4 3 - (10) GE Capital Gains 3 20 39 117 Losses, including impairments (12) (5) (43) (40) Net (10) 15 (3) 77 Total $ (5) $ 18 $ (4) $ 67</t>
  </si>
  <si>
    <t>Inventories (Tables)</t>
  </si>
  <si>
    <t>(In millions) September 30, 2016 December 31, 2015 Raw materials and work in process $ 13,917 $ 13,415 Finished goods 9,387 8,265 Unbilled shipments 500 628 23,804 22,308 Revaluation to LIFO 312 207 Total inventories $ 24,116 $ 22,515</t>
  </si>
  <si>
    <t>GE Capital Financing Receivables and Allowance for Losses on Financing Receivables (Tables)</t>
  </si>
  <si>
    <t>Financing Receivables - Net</t>
  </si>
  <si>
    <t xml:space="preserve">FINANCING RECEIVABLES, NET (In millions) September 30, 2016 December 31, 2015 Loans, net of deferred income $ 20,090 $ 20,115 Investment in financing leases, net of deferred income 4,963 4,969 25,054 25,084 Allowance for losses (65) (81) Financing receivables – net(a) $ 24,989 $ 25,003 (a) Included $ 12,942 m illion and $ 12,892 million of receivables sold by GE to GE Capital at September 30, 2016 and December 31, 2015, respectively. </t>
  </si>
  <si>
    <t>Allowance For Losses</t>
  </si>
  <si>
    <t>ALLOWANCE FOR LOSSES (In millions) 2016 2015 Balance at January 1 $ 81 $ 93 Provision 12 40 Net write-offs (28) (48) Other(a) - - Balance at September 30 $ 65 $ 85 (a) Other primarily include s the effects of currency exchange.</t>
  </si>
  <si>
    <t>Property, Plant and Equipment (Tables)</t>
  </si>
  <si>
    <t>(In millions) September 30, 2016 December 31, 2015 Original cost $ 87,575 $ 90,023 Less accumulated depreciation and amortization (36,122) (35,928) Property, plant and equipment – net $ 51,453 $ 54,095</t>
  </si>
  <si>
    <t>Acquisitions, Goodwill and Other Intangible Assets (Tables)</t>
  </si>
  <si>
    <t>Assets Acquired And Liabilities Assumed</t>
  </si>
  <si>
    <t>ASSETS ACQUIRED AND LIABILITIES ASSUMED AT THE ACQUISITION DATE Approximate balance at (in millions) September 30, 2016 Assets Cash and equivalents $ 1,750 Current receivables 4,050 Inventories 4,700 Property, plant and equipment 2,850 Goodwill 17,200 Other intangible assets 4,400 All other assets, net(a) 3,750 Total Assets $ 38,700 Liabilities Accounts payable $ 1,900 Progress collections 2,900 Accrued contract liabilities 10,500 All other liabilities(b) 7,850 Total Liabilities 23,200 Redeemable noncontrolling interests 3,000 Noncontrolling interest 600 Total purchase price 11,900 Cash acquired 1,750 Total purchase price, net of cash acquired $ 10,100 (a) Includes approximately $ 350 million of net deferred tax assets, including approximately $50 million of non-U.S. loss carry forwards net of valuation allowances and offsetting liabilities for unrecognized benefits. Also includes approximately $20 0 million of indemnification receivables for liabilities for unrecognized income tax benefits and other tax uncertainties. (b) Includes approximately $ 9 50 million of liabilities for unrecognized income tax benefits and other uncertain taxes and approxima tely $750 million of pension and other employee related costs .</t>
  </si>
  <si>
    <t>Changes in goodwill balance</t>
  </si>
  <si>
    <t xml:space="preserve">CHANGES IN GOODWILL BALANCES Dispositions, currency Balance at exchange Balance at (In millions) January 1, 2016 Acquisitions (a) and other September 30, 2016 Power $ 16,736 $ 3,648 $ (4) $ 20,381 Renewable Energy 2,580 314 (8) 2,886 Oil &amp; Gas 10,594 1 (80) 10,515 Aviation 8,567 - 26 8,593 Healthcare 17,353 162 (47) 17,467 Transportation 851 25 10 885 Energy Connections &amp; Lighting 6,441 63 (211) 6,293 Capital 2,370 - - 2,369 Corporate 34 346 218 598 Total $ 65,526 $ 4,559 $ (97) $ 69,988 (a) Goodwill balances associated with Alstom and their allocations to segments are preliminary. </t>
  </si>
  <si>
    <t>Goodwill and other intangible assets</t>
  </si>
  <si>
    <t xml:space="preserve">OTHER INTANGIBLE ASSETS - NET (In millions) September 30, 2016 December 31, 2015 Intangible assets subject to amortization $ 16,679 $ 17,688 Indefinite-lived intangible assets(a) 101 109 Total $ 16,779 $ 17,797 (a) Indefinite-lived intangible assets principally comprise trademarks and in-process research and development. </t>
  </si>
  <si>
    <t>Intangible assets subject to amortization</t>
  </si>
  <si>
    <t>INTANGIBLE ASSETS SUBJECT TO AMORTIZATION September 30, 2016 December 31, 2015 Gross Gross carrying Accumulated carrying Accumulated (In millions) amount amortization Net amount amortization Net Customer-related $ 9,393 $ (2,400) $ 6,993 $ 9,758 $ (2,113) $ 7,645 Patents and technology 8,813 (3,459) 5,354 8,543 (3,096) 5,447 Capitalized software 7,710 (4,529) 3,181 7,375 (4,136) 3,239 Trademarks 1,246 (337) 910 1,337 (282) 1,055 Lease valuations 132 (55) 77 167 (22) 145 Present value of future profits(a) 676 (676) - 651 (651) - All other 312 (147) 165 267 (108) 159 Total $ 28,282 $ (11,602) $ 16,679 $ 28,098 $ (10,408) $ 17,688 (a) Balances at September 30, 2016 and December 31, 2015 reflect adjustments of $ 247 million and $ 266 million, respectively, to the present value of future profits in our run-off insurance operation to reflect the effects that would have been recognized had the related unrealized investment securities holding gains and losses actually been realized.</t>
  </si>
  <si>
    <t>Contract Assets (Tables)</t>
  </si>
  <si>
    <t>(In millions) September 30, 2016 December 31, 2015 GE Contract assets $ 24,354 $ 21,156</t>
  </si>
  <si>
    <t>Borrowings (Tables)</t>
  </si>
  <si>
    <t>Schedule of Debt [Table Text Block]</t>
  </si>
  <si>
    <t>(In millions) September 30, 2016 December 31, 2015 Short-term borrowings GE Commercial paper $ 1,500 $ 500 Current portion of long-term borrowings 15,212 17,770 Other 2,229 1,522 Total GE short-term borrowings(a) 18,940 19,792 GE Capital Commercial paper U.S. 5,002 650 Non-U.S. - 4,351 Current portion of long-term borrowings(c) 9,356 24,969 Intercompany payable to GE(b) 10,074 17,642 Other 12 1,005 Total GE Capital short-term borrowings 24,444 48,617 Eliminations(b) (11,813) (18,549) Total short-term borrowings $ 31,571 $ 49,860 Long-term borrowings GE Senior notes $ 61,160 $ 72,471 Subordinated notes 2,864 2,940 Subordinated debentures(d) 744 6,600 Other 915 1,298 Total GE long-term borrowings(a) 65,683 83,309 GE Capital Senior notes 47,993 59,107 Subordinated notes 313 251 Intercompany payable to GE(b) 49,723 67,062 Other(c) 1,798 2,058 Total GE Capital long-term borrowings 99,828 128,478 Eliminations(b) (49,825) (67,128) Total long-term borrowings $ 115,686 $ 144,659 Non-recourse borrowings of consolidated securitization entities(e) $ 2,175 $ 3,083 Total borrowings $ 149,432 $ 197,602 Excluding assumed debt of GE Capital, GE total borrowings is $ 19,823 million. The amount of the intercompany payable to GE was $ 59,798 million as of September 30, 2016, which includes a reduction in the short-term intercompany payable to GE for a $ (5,002) million loan in the second quarter of 2016 from GE Capital to GE, which bears the right of offset against amounts owed under the assumed debt agreement . Included $ 2,468 million and $ 2,679 million of funding secured by aircraft and other collateral at September 30, 2016 and December 31, 2015 , respectively, of which $ 1,425 million and $ 1,534 million is non-recourse to GE Capital at September 30, 2016 and December 31, 2015 , respectively. Included $ 744 million and $ 2,587 million of subordinated debentures at September 30, 2016 and December 31, 2015 , respectively , which constitute the sole as s ets of trusts that have issued trust pref erred securities and where GE owns 100% of the common s ecurities of the trusts. Obligations associated with these trusts are unconditionally guaranteed by GE . Included $ 1,843 million and $ 918 million of current portion of long-term borrowings at September 30, 2016 and December 31, 2015 , respectively. Se e Note 16.</t>
  </si>
  <si>
    <t>Postretirement Benefit Plans (Tables)</t>
  </si>
  <si>
    <t>Principal pension plans</t>
  </si>
  <si>
    <t>Defined Benefit Plan Disclosure [Line Items]</t>
  </si>
  <si>
    <t>Cost of Benefit Plans [Table Text Block]</t>
  </si>
  <si>
    <t>EFFECT ON OPERATIONS OF PENSION PLANS Principal pension plans Three months ended September 30 Nine months ended September 30 (In millions) 2016 2015 2016 2015 Service cost for benefits earned $ 307 $ 348 $ 913 $ 1,076 Prior service cost amortization 76 51 228 154 Expected return on plan assets (837) (826) (2,507) (2,478) Interest cost on benefit obligations 736 696 2,205 2,087 Net actuarial loss amortization 612 823 1,836 2,468 Curtailment loss (gain) - - (1) 71 (a) Pension plans cost $ 894 $ 1,092 $ 2,674 $ 3,378 (a) Curtailment loss resulting from GE Capital Exit Plan .</t>
  </si>
  <si>
    <t>Other pension plans</t>
  </si>
  <si>
    <t>Other pension plans Three months ended September 30 Nine months ended September 30 (In millions) 2016 2015 2016 2015 Service cost for benefits earned $ 106 $ 99 $ 337 $ 299 Prior service cost (credit) amortization - 1 (1) 1 Expected return on plan assets (264) (211) (786) (625) Interest cost on benefit obligations 172 133 512 396 Net actuarial loss amortization 68 72 197 217 Pension plans cost $ 82 $ 94 $ 259 $ 288</t>
  </si>
  <si>
    <t>Principal retiree benefit plans</t>
  </si>
  <si>
    <t>EFFECT ON OPERATIONS OF PRINCIPAL RETIREE BENEFIT PLANS Principal retiree benefit plans Three months ended September 30 Nine months ended September 30 (In millions) 2016 2015 2016 2015 Service cost for benefits earned $ 32 $ 27 $ 84 $ 119 Prior service cost (credit) amortization (41) (38) (123) 29 Expected return on plan assets (11) (12) (33) (36) Interest cost on benefit obligations 62 67 188 268 Net actuarial gain amortization (12) (14) (39) (11) Curtailment gain, net - - - (192) (a) Retiree benefit plans cost $ 30 $ 30 $ 77 $ 177</t>
  </si>
  <si>
    <t>Cost of Benefit Plans</t>
  </si>
  <si>
    <t xml:space="preserve"> (a) G ain principally resulting from life insurance amendment</t>
  </si>
  <si>
    <t>Income Taxes (Tables)</t>
  </si>
  <si>
    <t>Unrecognized tax benefits</t>
  </si>
  <si>
    <t>UNRECOGNIZED TAX BENEFITS (In millions) September 30, 2016 December 31, 2015 Unrecognized tax benefits $ 5,605 $ 6,778 Portion that, if recognized, would reduce tax expense and effective tax rate(a) 3,260 4,723 Accrued interest on unrecognized tax benefits 709 805 Accrued penalties on unrecognized tax benefits 144 98 Reasonably possible reduction to the balance of unrecognized tax benefits in succeeding 12 months 0-800 0-700 Portion that, if recognized, would reduce tax expense and effective tax rate(a) 0-200 0-200 (a) Some portion of such reduction may be reported as discontinued operations.</t>
  </si>
  <si>
    <t>Shareowners' Equity (Tables)</t>
  </si>
  <si>
    <t>Accumulated other comprehensive income</t>
  </si>
  <si>
    <t xml:space="preserve">ACCUMULATED OTHER COMPREHENSIVE INCOME (LOSS) Three months ended September 30 Nine months ended September 30 (In millions) 2016 2015 2016 2015 Investment securities Beginning balance $ 1,077 $ 564 $ 460 $ 1,013 Other comprehensive income (loss) (OCI) before reclassifications – net of deferred taxes of $48, $14, $352 and $(196) 97 22 675 (382) Reclassifications from OCI – net of deferred taxes of $5, $(20), $36 and $(45) 1 (26) 40 (70) Other comprehensive income (loss)(a) 97 (3) 715 (452) Less OCI attributable to noncontrolling interests (2) - (1) - Ending balance $ 1,176 $ 561 $ 1,176 $ 561 Currency translation adjustments (CTA) Beginning balance $ (5,448) $ (5,913) $ (5,499) $ (2,428) OCI before reclassifications – net of deferred taxes of $5, $(185), $222 and $1,158 (280) (108) (138) (3,936) Reclassifications from OCI – net of deferred taxes of $(6), $(628), $74 and $(779) 85 733 1 1,039 Other comprehensive income (loss)(a) (194) 624 (138) (2,895) Less OCI attributable to noncontrolling interests - (8) 6 (43) Ending balance $ (5,643) $ (5,281) $ (5,643) $ (5,281) Cash flow hedges Beginning balance $ (51) $ (140) $ (80) $ (180) OCI before reclassifications – net of deferred taxes of $(12), $(28), $(17) and $(24) (21) (133) (61) (626) Reclassifications from OCI – net of deferred taxes of $6, $11, $7 and $59 52 98 121 632 Other comprehensive income (loss)(a) 30 (35) 60 6 Less OCI attributable to noncontrolling interests - - - - Ending balance $ (21) $ (174) $ (21) $ (174) Benefit plans Beginning balance $ (10,476) $ (12,716) $ (11,410) $ (16,578) Prior service credit (costs) - net of deferred taxes of $0, $0, $5 and $1,194 - - 23 2,090 Net actuarial gain (loss) – net of deferred taxes of $49, $0, $6 and $269 83 43 71 602 Net curtailment/settlement - net of deferred taxes of $0, $0, $0 and $(44) - - (1) (77) Prior service cost amortization – net of deferred taxes of $22, $17, $63 and $92 12 - 45 101 Net actuarial loss amortization – net of deferred taxes of $216, $297, $649 and $902 453 584 1,343 1,771 Other comprehensive income (loss)(a) 548 627 1,481 4,486 Less OCI attributable to noncontrolling interests 6 - 5 (2) Ending balance $ (9,934) $ (12,089) $ (9,934) $ (12,089) Accumulated other comprehensive income (loss) at September 30 $ (14,422) $ (16,983) $ (14,422) $ (16,983) (a) Total other comprehensive income (loss) was $481 million and $1,214 million in the three months ended September 30, 2016 and 2015 , respectively and $2,117 million and $1,144 million in the nine months ended September 30, 2016 and 2015 , respectively. </t>
  </si>
  <si>
    <t>Reclassification out of accumulated other comprehensive income</t>
  </si>
  <si>
    <t xml:space="preserve">RECLASSIFICATION OUT OF AOCI Three months ended Nine months ended September 30 September 30 (In millions) 2016 2015 2016 2015 Statement of earnings caption Available-for-sale securities Realized gains (losses) on sale/impairment of securities $ (6) $ 45 $ (76) $ 116 Total revenues and other income(a) Income taxes 5 (20) 36 (45) Benefit (provision) for income taxes(b) Net of tax $ (1) $ 26 $ (40) $ 70 Currency translation adjustments Gains (losses) on dispositions $ (79) $ (104) $ (74) $ (260) Total revenues and other income(c) Income taxes (6) (628) 74 (779) Benefit (provision) for income taxes(d) Net of tax $ (85) $ (733) $ (1) $ (1,039) Cash flow hedges Gains (losses) on interest rate derivatives $ (12) $ (39) $ (67) $ (100) Interest and other financial charges Foreign exchange contracts (43) (72) (47) (600) (e) Other (3) 2 (14) 9 (f) Total before tax (57) (109) (128) (691) Income taxes 6 11 7 59 Benefit (provision) for income taxes Net of tax $ (52) $ (98) $ (121) $ (632) Benefit plan items Curtailment gain (loss) $ - $ - $ 1 $ 121 (g) Amortization of prior service costs (34) (17) (108) (193) (g) Amortization of actuarial gains (losses) (669) (881) (1,992) (2,673) (g) Total before tax (703) (898) (2,099) (2,745) Income taxes 238 314 712 950 Benefit (provision) for income taxes Net of tax $ (465) $ (584) $ (1,387) $ (1,795) Total reclassification adjustments (net of tax) $ (602) $ (1,389) $ (1,548) $ (3,396) Included an insignificant amount and $29 million for the three months ended September 30, 2016 and 2015 , and $(72) million and $49 million for the nine months ended September 30, 2016 and 2015 , respectively in earnings (loss) from discontinued operations, net of taxes. Included $3 million and $(15) million for the three months ende d September 30, 2016 and 2015 , and $34 million and $(21) million for the nine months ended September 30, 2016 and 2015 , respectively in earnings (loss) from discontinued operations, net of taxes. Includ ed $(79) million and $(104) million for the three months ended September 30, 2016 and 2015 , and $(8) million and $(261) m illion for the nine months ended September 30, 2016 and 2015 , respectively in earnings (loss) from discontinued operations, net of taxes. Includ ed $(7) million and $(628) million for the three months ended September 30, 2016 and 2015 , and $73 million and $(779) million for the nine months ended September 30, 2016 and 2015 , respectively in earnings (loss) from discon tinued operations, net of taxes Included $(30) million and $(47) million in GE Capital revenues from services and $(13) million and $(25) million in interest and other financial charges in the three months ended September 30, 2016 and 2015 , respectively and $1 million and $(587) million in GE Capital r evenues from services and $(48) million and $(13) million in interest and other financial charges in the nine months ended September 30, 2016 and 2015 , respectively. Primarily recorded in costs and expenses. Curtailment gain (loss), amortization of prior service costs and actuarial gains and losses out of AOCI are included in the computation of net periodic pension costs. See Note 10 for further information. </t>
  </si>
  <si>
    <t>Changes to noncontrolling interests</t>
  </si>
  <si>
    <t>CHANGES TO NONCONTROLLING INTERESTS Three months ended September 30 Nine months ended September 30 (In millions) 2016 2015 2016 2015 Beginning balance $ 1,693 $ 8,776 $ 1,864 $ 8,674 Net earnings (loss) 6 39 (62) 232 GECC preferred stock dividend - - - (161) Dividends (25) (18) (47) (36) Dispositions (53) (3) (94) (9) Other (including AOCI)(a)(b) 42 (6) 1 88 Ending balance $ 1,663 $ 8,788 $ 1,663 $ 8,788 (a) Includes research &amp; development partner funding arrangements, acquisitions and eliminations. (b) Includes $(123) million for deconsolidation of investment funds managed by GE Asset Management (GEAM) upon the adoption of ASU 2015-02, Amendments to the Consolidation Analysis . See Note 1.</t>
  </si>
  <si>
    <t>Redeemable noncontrolling interest</t>
  </si>
  <si>
    <t>Three months ended September 30 Nine months ended September 30 (In millions) 2016 2015 2016 2015 Beginning balance $ 3,070 $ 79 $ 2,972 $ 98 Net earnings (loss) (82) - (221) (3) Dividends (8) - (17) (11) Redemption value adjustment 68 - 178 1 Other 3 3 138 (4) Ending balance $ 3,051 $ 82 $ 3,051 $ 82</t>
  </si>
  <si>
    <t>Earnings Per Share Information (Tables)</t>
  </si>
  <si>
    <t>Calculation of earnings per share</t>
  </si>
  <si>
    <t>Three months ended September 30 2016 2015 (In millions; per-share amounts in dollars) Diluted Basic Diluted Basic Amounts attributable to the Company: Consolidated Earnings from continuing operations for per-share calculation(a)(b) $ 2,127 $ 2,127 $ 1,962 $ 1,962 Preferred stock dividends (33) (33) - - Earnings from continuing operations attributable to common shareowners for per-share calculation(a)(b) $ 2,094 $ 2,094 $ 1,962 $ 1,962 Earnings (loss) from discontinued operations for per-share calculation(a)(b) (100) (100) 540 540 Net earnings attributable to GE common shareowners for per-share calculation(a)(b) $ 1,991 $ 1,991 $ 2,502 $ 2,502 Average equivalent shares Shares of GE common stock outstanding 8,904 8,904 10,103 10,103 Employee compensation-related shares (including stock options) 112 - 70 - Total average equivalent shares 9,016 8,904 10,173 10,103 Per-share amounts Earnings from continuing operations $ 0.23 $ 0.24 $ 0.19 $ 0.19 Earnings (loss) from discontinued operations (0.01) (0.01) 0.05 0.05 Net earnings 0.22 0.22 0.25 0.25 Nine months ended September 30 2016 2015 (In millions; per-share amounts in dollars) Diluted Basic Diluted Basic Amounts attributable to the Company: Consolidated Earnings (loss) from continuing operations for per-share calculation(a)(b) $ 6,110 $ 6,110 $ (913) $ (913) Preferred stock dividends (474) (474) - - Earnings (loss) from continuing operations attributable to common shareowners for per-share calculation(a)(b) $ 5,636 $ 5,636 $ (913) $ (913) Loss from discontinued operations for per-share calculation(a)(b) (956) (956) (11,532) (11,532) Net earnings (loss) attributable to GE common shareowners for per-share calculation(a)(b) $ 4,680 $ 4,680 $ (12,436) $ (12,436) Average equivalent shares Shares of GE common stock outstanding 9,096 9,096 10,085 10,085 Employee compensation-related shares (including stock options) 105 - - - Total average equivalent shares 9,201 9,096 10,085 10,085 Per-share amounts Earnings (loss) from continuing operations $ 0.61 $ 0.62 $ (0.09) $ (0.09) Earnings (loss) from discontinued operations (0.10) (0.11) (1.14) (1.14) Net earnings (loss) 0.51 0.51 (1.23) (1.23) Our unvested restricted stock unit awards that contain non-forfeitable rights to dividends or dividend equivalents are considered participating securities. For the three months ended September 30, 2016 and 2015 , participating securities are included in the computation of earnings (loss) per share pursuant to the two-class method and the application of this treatme nt had an insignificant effect. For the nine month period ended September 30, 2016 , pursuant to the two-class met hod, as a result of the excess of dividends in current perio d earnings, losses were not allocated to the participating securiti es. For the nine month period ended September 30, 2015 , pursuant to the two-class method, as a result of the net loss from con tinuing operations, losses were not allocated to the participating securities. Included an insignificant amount of dividend equivalents in each of the periods presented.</t>
  </si>
  <si>
    <t>Fair Value Measurements (Tables)</t>
  </si>
  <si>
    <t>Assets and liabilities at fair value</t>
  </si>
  <si>
    <t>ASSETS AND LIABILITIES MEASURED AT FAIR VALUE ON A RECURRING BASIS Netting (In millions) Level 1 (a) Level 2 (a) Level 3 adjustment (b) Net balance September 30, 2016 Assets Investment securities Debt U.S. corporate $ - $ 21,600 $ 3,499 $ - $ 25,099 State and municipal - 4,502 55 - 4,556 Mortgage and asset-backed - 2,958 8 - 2,966 Corporate – non-U.S. - 11,636 237 - 11,873 Government – non-U.S. - 752 - - 752 U.S. government and federal agency - 492 305 - 797 Equity 301 14 10 - 325 Derivatives(c) - 6,947 27 (6,521) 454 Total $ 301 $ 48,902 $ 4,141 $ (6,521) $ 46,823 Liabilities Derivatives $ - $ 3,987 $ 1 $ (3,289) $ 699 Other(e) - 1,107 - - 1,107 Total $ - $ 5,094 $ 1 $ (3,289) $ 1,806 December 31, 2015 Assets Investment securities Debt U.S. corporate $ - $ 19,351 $ 3,006 $ - $ 22,358 State and municipal - 4,215 30 - 4,245 Mortgage and asset-backed - 3,084 32 - 3,116 Corporate – non-U.S. 12 544 290 - 847 Government – non-U.S. 5 410 - - 415 U.S. government and federal agency 49 404 323 - 776 Equity 194 9 13 - 217 Derivatives(c) - 7,312 79 (6,110) 1,281 Other(d) - - 259 - 259 Total $ 260 $ 35,331 $ 4,033 $ (6,110) $ 33,512 Liabilities Derivatives $ - $ 5,677 $ 4 $ (4,968) $ 713 Other(e) - 1,182 - - 1,182 Total $ - $ 6,860 $ 4 $ (4,968) $ 1,895 (a) There were $ 12 million of Corporate – non-U.S. securities and $ 50 million of U.S. Treasuries and federal agency securities transferred from Level 1 to Level 2 in the nine months ended September 30, 2016 primarily attributable to changes in approach. There were no securities transferred between Level 1 and Level 2 in the year ended December 31, 2015 . ( b) The netting of derivative receivables and payables (including the effects of any collateral posted or rece ived) is permitted when a legally enforceable master netting agreement exists. (c ) The fair value of derivatives includes an adjustment for non-performance risk. At September 30, 2016 and December 31, 2015 , the cumulative adjustment for non-performance risk was $ (9) million and insignificant , respectively . See Note s 15 and 19 for additional information on the composition of our derivative portfolio. (d) Includes private equity investments. ( e ) Primarily represents the liabilit ies associated with certain of ou r deferred incentive compensation plans</t>
  </si>
  <si>
    <t>Changes in level 3 instruments</t>
  </si>
  <si>
    <t>CHANGES IN LEVEL 3 INSTRUMENTS FOR THE THREE MONTHS ENDED Net change in Net Net unrealized realized/ realized/ gains unrealized unrealized (losses) gains gains relating to (losses) (losses) Transfers Transfers instruments Balance at included in included into out of Balance at still held at (In millions) July 1 earnings(a) in AOCI Purchases Sales Settlements Level 3(b) Level 3(b) September 30 September 30(c) 2016 Investment securities Debt U.S. corporate $ 3,422 $ (6) $ 19 $ 139 $ (23) $ (43) $ - $ (10) $ 3,499 $ - State and municipal 32 - 1 22 - - - - 55 - Mortgage and asset-backed 8 - - - - - - - 8 - Corporate – non-U.S. 244 - - - - - 3 (10) 237 - U.S. government and federal agency 307 - (2) - - - - - 305 - Equity 8 (1) 3 - - - - - 10 - Derivatives(d)(e) 37 9 - - - (19) - - 27 (1) Total $ 4,057 $ 3 $ 21 $ 161 $ (23) $ (62) $ 3 $ (20) $ 4,141 $ (1) 2015 Investment securities Debt U.S. corporate $ 3,024 $ 5 $ (7) $ 74 $ (28) $ (37) $ 35 $ (15) $ 3,050 $ - State and municipal 47 - - - - - - (17) 30 - Mortgage and asset-backed 78 (2) - - - - 33 (70) 40 - Corporate – non-U.S. 283 - - 1 - (1) - - 283 - Government – non-U.S. 2 - - - - - - (2) - - U.S. government and federal agency 293 - 16 - - - - - 309 - Equity 6 - (1) - - - 6 - 10 - Derivatives(d)(e) 65 15 - - - (1) - - 79 (27) Other 222 10 - - - - - - 233 - Total $ 4,020 $ 29 $ 8 $ 74 $ (28) $ (40) $ 74 $ (103) $ 4,034 $ (27) Earnings effects are primarily included in the “ GE Capital revenues from services” and “Interest and other financial charges” captions in the Statement of Earnings. Transfers in and out of Level 3 are considered to occur at the beginning of the period. Transfers out of Level 3 were primarily a result of increased use of quotes from independent pricing vendors based on recent trading activity. Represents the amount of unrealized gains or losses for the period included in earnings. Represents derivative a ssets net of derivative liabilities and includes cash accruals of none and $ 12 million not reflected in the fair value hierarchy table for the three months ended September 30, 2016 and 2015 , respectively. Gains (losses) included in net r ealized/unrealized gains (losses) included in earnings were offset by the earnings effects from the underlying items that were economically hedged. See Notes 15 and 19 . CHANGES IN LEVEL 3 INSTRUMENTS FOR THE NINE MONTHS ENDED Net change in Net Net unrealized realized/ realized/ gains unrealized unrealized (losses) gains gains relating to (losses) (losses) Transfers Transfers instruments Balance at included in included into out of Balance at still held at (In millions) January 1 earnings(a) in AOCI Purchases Sales Settlements Level 3(b) Level 3(b) September 30 September 30(c) 2016 Investment securities Debt U.S. corporate $ 3,006 $ 3 $ 251 $ 372 $ (28) $ (86) $ 8 $ (28) $ 3,499 $ - State and municipal 30 - 3 22 - (1) - - 55 - Mortgage and asset-backed 32 (19) - - - (6) - - 8 - Corporate – non-U.S. 290 28 - 9 (82) - 2 (10) 237 - U.S. government and federal agency 323 - (16) - - (1) - - 305 - Equity 13 (7) 4 - - - - - 10 - Derivatives(d)(e) 88 (13) - - - (58) - 10 27 (21) Other 259 - - - - - - (259) - - Total $ 4,042 $ (8) $ 241 $ 404 $ (110) $ (152) $ 10 $ (287) $ 4,141 $ (21) 2015 Investment securities Debt U.S. corporate $ 3,053 $ (1) $ (93) $ 255 $ (78) $ (93) $ 35 $ (28) $ 3,050 $ - State and municipal 58 - (2) - - (8) - (17) 30 - Mortgage and asset-backed 145 (11) (9) - (32) (3) 33 (83) 40 - Corporate – non-U.S. 337 - (4) 1 (49) (1) - - 283 - Government – non-U.S. 2 - - - - - - (2) - - U.S. government and federal agency 266 - 44 - - (1) - - 309 - Equity 9 2 (3) 6 (6) (4) 6 - 10 - Derivatives(d)(e) 29 19 - - - (9) 40 - 79 13 Other 277 (24) - - (20) - - - 233 (37) Total $ 4,175 $ (15) $ (66) $ 261 $ (185) $ (120) $ 115 $ (130) $ 4,034 $ (24) Earnings effects are primarily included in the “ GE Capital revenues from services” and “Interest and other financial charges” captions in the Statement of Earnings. Transfers in and out of Level 3 are considered to occur at the beginning of the period. Transfers out of Level 3 for the nine months ended September 30, 2016 were primarily a result of the adoption of ASU 2015-02, Amendments to the Consolidation Analysis . See Note 1. Represents the amount of unrealized gains or losses for the period included in earnings. R epresents derivative assets net of derivative liabilities and includes cash accruals of none and $ 12 million not reflected in the fair value hierarchy table for the nine months ended September 30, 2016 and 2015 , respectively. Gains (los ses) included in net realized/unrealized gains (losses) included in earnings were offset by the earnings effects from the underlying items that were economically hedged. See Notes 15 and 19 .</t>
  </si>
  <si>
    <t>Non-recurring fair value amounts (as measured at the time of the adjustment) for those assets remeasured to fair value on a non-recurring basis</t>
  </si>
  <si>
    <t>Remeasured during Remeasured during the nine months ended the year ended September 30, 2016 December 31, 2015 (In millions) Level 2 Level 3 Level 2 Level 3 Financing receivables and financing receivables held for sale $ - $ 31 $ - $ 154 Cost and equity method investments - 230 1 436 Long-lived assets 27 681 2 882 Total $ 27 $ 942 $ 3 $ 1,471 Three months ended September 30 Nine months ended September 30 (In millions) 2016 2015 2016 2015 Financing receivables and financing receivables held for sale $ - $ (10) $ (14) $ (46) Cost and equity method investments (2) (280) (95) (370) Long-lived assets (21) (89) (161) (142) Total $ (24) $ (380) $ (270) $ (558)</t>
  </si>
  <si>
    <t>Significant Unobservable Inputs Used For Level Three Recurring And Nonrecurring Measurements [Table Text Block]</t>
  </si>
  <si>
    <t>LEVEL 3 MEASUREMENTS - SIGNIFICANT UNOBSERVABLE INPUTS Range (Dollars in millions) Fair value Valuation technique Unobservable inputs (weighted-average) September 30, 2016 Recurring fair value measurements Investment securities – Debt U.S. corporate $ 885 Income approach Discount rate(a) 1.4%-17.4% (7.6%) Mortgage and asset-backed 8 Income approach Discount rate(a) 2.8%-7.0% (4.9%) Non-recurring fair value measurements Financing receivables and financing receivables held for sale $ 31 Income approach Discount rate(a) 9.0%-30.0% (20.4%) Cost and equity method investments 132 Income approach Discount rate(a) 9.0%-20.0% (13.3%) Long-lived assets 620 Income approach Discount rate(a) 2.5%-11.6% (10.4%) Market comparables December 31, 2015 Recurring fair value measurements Investment securities – Debt U.S. corporate $ 834 Income approach Discount rate(a) 1.7%-14.1% (8.6%) Mortgage and asset-backed 31 Income approach Discount rate(a) 5.0%-12.0% (10.5%) Corporate – non-U.S. 236 Income approach Discount rate(a) 6.5%-14.0% (7.5%) Other financial assets 259 Income approach, EBITDA multiple 6.1X-15.0X (9.9X) Market comparables Capitalization rate 7.8%-7.8% (7.8%) Non-recurring fair value measurements Financing receivables and financing receivables held for sale $ 146 Income approach Discount rate(a) 6.5%-30.0% (10.7%) Cost and equity method investments 293 Income approach, Discount rate(a) 9.5%-35.0% (14.4%) Long-lived assets 830 Income approach Discount rate(a) 1.8%-11.7% (10.5%) (a) Discount rates are determined based on inputs that market participants would use when pricing investments, including credit and liquidity risk. An increase in the discount rate would result in a decrease in the fair value.</t>
  </si>
  <si>
    <t>Financial Instruments (Tables)</t>
  </si>
  <si>
    <t>Estimated fair value of assets and liabilities</t>
  </si>
  <si>
    <t>September 30, 2016 December 31, 2015 Carrying Carrying amount Estimated amount Estimated (In millions) (net) fair value (net) fair value GE Assets Investments and notes receivable $ 1,388 $ 1,458 $ 1,104 $ 1,174 Liabilities Borrowings(a)(b) 19,823 21,363 18,397 18,954 Borrowings (debt assumed)(a)(c) 64,800 73,879 84,704 92,231 GE Capital Assets Loans 20,047 19,836 20,061 19,774 Time deposits(d) - - 10,386 10,386 Other commercial mortgages 1,417 1,536 1,381 1,447 Loans held for sale 497 497 342 342 Other financial instruments(e) 102 125 94 110 Liabilities Borrowings(a)(f)(g)(h) 66,649 69,839 95,474 99,396 Investment contracts 2,822 3,420 2,955 3,441 (a) See Note 9. (b) Included $ 166 million and $ 116 million of accrued interest in estimated fair value at September 30, 2016 and December 31, 2015 , respectively. (c) Included $ 682 million and $ 1,006 million of accrued interest in estimated fair value at September 30, 2016 and December 31, 2015 , respectively. (d) Balances at December 31, 2015 comprised high quality interest bearing deposits of global banks that matured in April and July 2016. (e) Principally comprises cost method i nvestments. (f) Fair values exclude interest rate and currency derivatives designated as hedges of borrowings. Had they been included, the fair value of borrowings at September 30, 2016 and December 31, 2015 would have been reduced by $ 5,060 million and $ 3,001 million, respectively. (g) Included $ 878 million and $ 1,103 million of accrued interest in estimated fair value at September 30, 2016 and December 31, 2015 , respectively. (h) Excluded $ 59,798 million and $ 84,704 million of interc ompany payable to GE at September 30, 2016 and December 31, 2015 respectively, which includes a reduction for a $5,002 million short-term loan in second quarter of 2016 from GE Capital to GE, which bears the right of offset against amounts owed under the assumed debt agreement.</t>
  </si>
  <si>
    <t>Loan commitments</t>
  </si>
  <si>
    <t>NOTIONAL AMOUNTS OF LOAN COMMITMENTS (In millions) September 30, 2016 December 31, 2015 Ordinary course of business lending commitments(a) $ 529 $ 531 Unused revolving credit lines 200 279 (a) Excluded investment commitments of $ 800 million and $ 782 million at September 30, 2016 and December 31, 2015 , respectively.</t>
  </si>
  <si>
    <t>Financial statements effects of cash flow hedges</t>
  </si>
  <si>
    <t xml:space="preserve">FINANCIAL STATEMENT EFFECTS - CASH FLOW HEDGES Three months ended September 30 Nine months ended September 30 (In millions) 2016 2015 2016 2015 Balance sheet changes Fair value of derivatives increase (decrease) $ 2 $ (123) $ (43) $ (760) Shareowners' equity (increase) decrease (2) 124 43 761 Earnings (loss) related to ineffectiveness - 1 - 1 Earnings (loss) effect of derivatives(a) (57) (109) (128) (691) (a) Offsets earnings effect of the hedged forecasted transaction Interest rate forwards/swaps Interest rate increases Interest rate decreases Pay fixed rate/receive floating rate Fair value increases Fair value decreases Currency forwards/swaps U.S. dollar strengthens U.S. dollar weakens Pay U.S. dollars/receive foreign currency Fair value decreases Fair value increases Commodity derivatives Price increases Price decreases Receive commodity/ pay fixed price Fair value increases Fair value decreases </t>
  </si>
  <si>
    <t>Financial statements effects of fair value hedges</t>
  </si>
  <si>
    <t xml:space="preserve">FINANCIAL STATEMENT EFFECTS - FAIR VALUE HEDGES Three months ended September 30 Nine months ended September 30 (In millions) 2016 2015 2016 2015 Balance sheet changes Fair value of derivative increase (decrease) $ (116) $ 1,383 $ 2,494 $ 510 Adjustment to carrying amount of hedged debt (increase) decrease 37 (1,379) (2,651) (590) Earnings (loss) related to hedge ineffectiveness (79) 4 (156) (80) Interest rate forwards/swaps Interest rate increases Interest rate decreases Pay floating rate/receive fixed rate Fair value decreases Fair value increases </t>
  </si>
  <si>
    <t>Financial statements effects of net investment hedges</t>
  </si>
  <si>
    <t>FINANCIAL STATEMENT EFFECTS - NET INVESTMENT HEDGES Three months ended September 30 Nine months ended September 30 (In millions) 2016 2015 2016 2015 Balance sheet changes Fair value of derivatives increase (decrease) $ 107 $ 1,260 $ 154 $ 4,627 Fair value of non-derivatives (increase) decrease 450 - 330 - Shareowners' equity (increase) decrease (552) (1,297) (513) (4,720) Earnings (loss) related to spot-forward differences and ineffectiveness 5 (37) (28) (93) Earnings (loss) related to reclassification upon sale or liquidation(a) 47 1,935 (1,025) 2,524 (a) Included $ 47 million and $ 1,935 million recorded in discontinued operations in the three months ended September 30, 2016 and 2015 , and $ (1,026) million and $ 2,527 million recorded in discontinued operations in the nine months ended September 30, 2016 and 2015 , respectively . Currency forwards/swaps U.S. dollar strengthens U.S. dollar weakens Receive U.S. dollars/pay foreign currency Fair value increases Fair value decreases</t>
  </si>
  <si>
    <t>Financial statements effects of economic hedges</t>
  </si>
  <si>
    <t xml:space="preserve">FINANCIAL STATEMENT EFFECTS - ECONOMIC HEDGES Three months ended September 30 Nine months ended September 30 (In millions) 2016 2015 2016 2015 Balance sheet changes Change in fair value of economic hedge increase (decrease) $ (692) $ (486) $ (835) $ (2,729) Change in carrying amount of item being hedged increase (decrease) 386 483 209 2,631 Earnings (loss) effect of economic hedges(a) (306) (3) (626) (98) (a) Offset by the future earnings effects of economic ally hedge d item . Interest rate forwards/swaps interest rate Interest rate increases Interest rate decreases Pay floating rate/receive fixed rate Fair value decreases Fair value increases Currency forwards/swaps U.S. dollar strengthens U.S. dollar weakens Pay U.S. dollars/receive foreign currency Fair value decreases Fair value increases Receive U.S. dollars/pay foreign currency Fair value increases Fair value decreases Commodity derivatives Price increases Price decreases Receive commodity/ pay fixed price Fair value increases Fair value decreases </t>
  </si>
  <si>
    <t>Carry amounts related to derivatives</t>
  </si>
  <si>
    <t>CARRYING AMOUNTS RELATED TO DERIVATIVES (In millions) September 30, 2016 December 31, 2015 Derivative assets $ 6,976 $ 7,391 Derivative liabilities (3,988) (5,681) Accrued interest 740 1,014 Cash collateral &amp; credit valuation adjustment (3,232) (1,141) Net Derivatives 496 1,583 Securities held as collateral (741) (1,277) Net amount $ (245) $ 306</t>
  </si>
  <si>
    <t>Effects of derivatives on earnings</t>
  </si>
  <si>
    <t>Three months ended September 30 Nine months ended September 30 Effect on Effect on Effect on Effect on Effect on Effect on (In millions) hedging instrument underlying earnings hedging instrument underlying earnings 2016 Cash flow hedges $ 2 $ (2) $ - $ (43) $ 43 $ - Fair value hedges (116) 37 (79) 2,494 (2,651) (156) Net investment hedges(a) 557 (552) 5 484 (513) (28) Economic hedges(b) (692) 386 (306) (835) 209 (626) Total $ (380) $ (810) 2015 Cash flow hedges $ (123) $ 124 $ 1 $ (760) $ 761 $ 1 Fair value hedges 1,383 (1,379) 4 510 (590) (80) Net investment hedges(a) 1,260 (1,297) (37) 4,627 (4,720) (93) Economic hedges(b) (486) 483 (3) (2,729) 2,631 (98) Total $ (35) $ (270) (a) Both derivatives and non-derivatives hedging instruments are included. (b) Net effect is substantially offset by the change in fair value of the hedged item that will affect earnings in future periods.</t>
  </si>
  <si>
    <t>Variable Interest Entities (Tables)</t>
  </si>
  <si>
    <t>Schedule of VIE</t>
  </si>
  <si>
    <t>ASSETS AND LIABILITIES OF CONSOLIDATED VIEs GE Capital Trade receivables Other (In millions) GE securitization(a) securitization(a) Other Total September 30, 2016 Assets Financing receivables, net $ - $ - $ - $ 716 $ 716 Current receivables 69 2,650 (b) 772 - 3,491 Investment securities - - - 1,450 1,450 Other assets 256 - 754 1,060 2,070 Total $ 325 $ 2,650 $ 1,526 $ 3,226 $ 7,727 Liabilities Borrowings $ 8 $ - $ 1,271 $ 802 $ 2,081 Non-recourse borrowings - 1,970 205 - 2,175 Other liabilities 243 32 35 1,273 1,583 Total $ 251 $ 2,002 $ 1,511 $ 2,075 $ 5,839 December 31, 2015 Assets Financing receivables, net $ - $ - $ - $ 882 $ 882 Current receivables 385 3,506 (b) - - 3,891 Investment securities - - - 1,404 1,404 Other assets 2,482 24 - 1,068 3,574 Total $ 2,867 $ 3,530 $ - $ 3,354 $ 9,751 Liabilities Borrowings $ 221 $ - $ - $ 960 $ 1,181 Non-recourse borrowings - 3,022 - 61 3,083 Other liabilities 2,289 34 - 1,234 3,557 Total $ 2,510 $ 3,056 $ - $ 2,255 $ 7,821 We provide servicing to the CSEs and are contractually permitted to commingle cash collected from customers on financing receivables sold to CSE investors with our own cash prior to payment to a CSE, provided our short-term credit rating does not fall below A-1/P-1. These CSEs also owe us amounts for purchased financial assets and scheduled interest and principal payments. At September 30, 2016 and December 31, 2015 , the amounts of commingled ca sh owed to the CSEs were $969 million and $1,093 millio n, respectively, and the amounts owed to us by CSEs were an insignificant amount and $7 million, respectively. In June 2016, we completed the sale of our Appliances business to Haier and sold all of the Appliances receivables purchased by the sec uritization trust to Haier for $773 million. Further information about the sale is provided in Note 2. A t December 31, 2015 , included $ 737 million of receivables purchased from Appliances.</t>
  </si>
  <si>
    <t>Unconsolidated VIE</t>
  </si>
  <si>
    <t>INVESTMENTS IN UNCONSOLIDATED VIEs (In millions) September 30, 2016 December 31, 2015 Other assets and investment securities $ 5,495 $ 745 Financing receivables – net 13 13 Total investments 5,508 758 Contractual obligations to fund investments, guarantees or revolving lines of credit 704 29 Total exposure(a) $ 6,212 $ 787 (a) The increase in the unconsolidated VIE disclosure above is a result of adoption of ASU 2015-02 on January 1, 2016. These investments, prior to the adoption of ASU 2015-02, were not considered VIEs. Further information is provided in Note 1.</t>
  </si>
  <si>
    <t>Intercompany Transactions (Tables)</t>
  </si>
  <si>
    <t>Nine months ended September 30 (In millions) 2016 2015 Cash from (used for) operating activities-continuing operations Combined $ 20,245 $ 5,857 GE customer receivables sold to GE Capital 37 162 GE Capital dividends to GE (16,050) (450) Other reclassifications and eliminations (386) (125) Total cash from (used for) operating activities-continuing operations $ 3,846 $ 5,444 Cash from (used for) investing activities-continuing operations Combined $ 47,548 $ 59,522 GE customer receivables sold to GE Capital 767 (243) GE Capital short-term loan to GE 5,002 - Other reclassifications and eliminations 242 187 Total cash from (used for) investing activities-continuing operations $ 53,559 $ 59,466 Cash from (used for) financing activities-continuing operations Combined $ (85,578) $ (48,026) GE customer receivables sold to GE Capital (804) 81 GE Capital dividends to GE 16,050 450 GE Capital short-term loan to GE (5,002) - Other reclassifications and eliminations 146 (62) Total cash from (used for) financing activities-continuing operations $ (75,188) $ (47,556)</t>
  </si>
  <si>
    <t>Operating Segments (Tables)</t>
  </si>
  <si>
    <t>Operating segments reconciliation</t>
  </si>
  <si>
    <t>Guarantor Financial Information (Tables) - Guarantor</t>
  </si>
  <si>
    <t>Guarantee Obligations [Line Items]</t>
  </si>
  <si>
    <t>Schedule Of Condensed Income Statement [Table Text Block]</t>
  </si>
  <si>
    <t>CONDENSED CONSOLIDATING STATEMENT OF EARNINGS (LOSS) AND COMPREHENSIVE INCOME (LOSS) FOR THE THREE MONTHS ENDED SEPTEMBER 30, 2016 (UNAUDITED) Parent Non- Company Subsidiary Subsidiary Guarantor Consolidating (in millions) Guarantor Issuer Guarantor Subsidiaries Adjustments Consolidated Revenues and other income Sales of goods and services $ 8,194 $ - $ - $ 36,082 $ (17,462) $ 26,814 Other income 883 - - 35,578 (36,234) 227 Equity in earnings (loss) of affiliates 1,788 - 428 29,804 (32,019) - GE Capital revenues from services - 166 243 2,838 (1,023) 2,224 Total revenues and other income 10,865 166 671 104,302 (86,738) 29,266 Costs and expenses Interest and other financial charges 1,166 138 525 856 (1,724) 961 Investment contracts, insurance losses and insurance annuity benefits - - - 701 (17) 684 Other costs and expenses 8,498 - 16 35,400 (18,367) 25,547 Total costs and expenses 9,664 138 541 36,957 (20,109) 27,191 Earnings (loss) from continuing operations before income taxes 1,201 28 130 67,345 (66,630) 2,074 Benefit (provision) for income taxes 932 (3) (11) (951) 16 (18) Earnings (loss) from continuing operations 2,132 24 119 66,395 (66,614) 2,056 Earnings (loss) from discontinued operations, net of taxes (105) - (552) 224 328 (105) Net earnings (loss) 2,027 24 (433) 66,619 (66,286) 1,951 Less net earnings (loss) attributable to noncontrolling interests - - - (51) (25) (76) Net earnings (loss) attributable to the Company 2,027 24 (433) 66,670 (66,262) 2,027 Other comprehensive income (loss) 477 - 51 (711) 661 477 Comprehensive income (loss) attributable to the Company $ 2,504 $ 24 $ (382) $ 65,959 $ (65,601) $ 2,504 CONDENSED CONSOLIDATING STATEMENT OF EARNINGS (LOSS) AND COMPREHENSIVE INCOME (LOSS) FOR THE THREE MONTHS ENDED SEPTEMBER 30, 2015 (UNAUDITED) Parent Non- Company Subsidiary Subsidiary Guarantor Consolidating (in millions) Guarantor Issuer Guarantor Subsidiaries Adjustments Consolidated Revenues and other income Sales of goods and services $ 11,175 $ - $ - $ 33,206 $ (18,854) $ 25,527 Other income 353 - - 2,367 (2,550) 169 Equity in earnings (loss) of affiliates 2,152 - - 126,207 (128,359) - GE Capital revenues from services - - - 7,376 (5,044) 2,332 Total revenues and other income 13,680 - - 169,155 (154,806) 28,028 Costs and expenses Interest and other financial charges 805 - - 2,251 (2,159) 897 Investment contracts, insurance losses and insurance annuity benefits - - - 717 (44) 673 Other costs and expenses 11,155 - - 37,487 (24,233) 24,408 Total costs and expenses 11,960 - - 40,455 (26,436) 25,978 Earnings (loss) from continuing operations before income taxes 1,720 - - 128,700 (128,370) 2,050 Benefit (provision) for income taxes 156 - - 661 (952) (135) Earnings (loss) from continuing operations 1,876 - - 129,362 (129,322) 1,915 Earnings (loss) from discontinued operations, net of taxes 629 - - 1,466 (1,466) 629 Net earnings (loss) 2,506 - - 130,828 (130,789) 2,545 Less net earnings (loss) attributable to noncontrolling interests - - - 88 (49) 39 Net earnings (loss) attributable to the Company 2,506 - - 130,740 (130,740) 2,506 Other comprehensive income (loss) 1,221 - - 175 (175) 1,221 Comprehensive income (loss) attributable to the Company $ 3,727 $ - $ - $ 130,915 $ (130,915) $ 3,727 CONDENSED CONSOLIDATING STATEMENT OF EARNINGS (LOSS) AND COMPREHENSIVE INCOME (LOSS) FOR THE NINE MONTHS ENDED SEPTEMBER 30, 2016 (UNAUDITED) Parent Non- Company Subsidiary Subsidiary Guarantor Consolidating (in millions) Guarantor Issuer Guarantor Subsidiaries Adjustments Consolidated Revenues and other income Sales of goods and services $ 28,870 $ - $ - $ 108,043 $ (56,757) $ 80,156 Other income 845 - - 55,062 (52,522) 3,385 Equity in earnings (loss) of affiliates 7,923 - 1,093 58,732 (67,747) - GE Capital revenues from services - 762 1,262 9,182 (4,144) 7,063 Total revenues and other income 37,638 762 2,355 231,019 (181,170) 90,604 Costs and expenses Interest and other financial charges 2,828 685 2,133 4,027 (5,651) 4,023 Investment contracts, insurance losses and insurance annuity benefits - - - 2,188 (87) 2,101 Other costs and expenses 30,555 - 71 108,537 (60,819) 78,344 Total costs and expenses 33,383 686 2,204 114,752 (66,558) 84,467 Earnings (loss) from continuing operations before income taxes 4,255 76 150 116,267 (114,612) 6,137 Benefit (provision) for income taxes 1,862 (10) (58) (1,908) (189) (302) Earnings (loss) from continuing operations 6,118 67 93 114,359 (114,801) 5,835 Earnings (loss) from discontinued operations, net of taxes (954) - (1,547) 398 1,149 (954) Net earnings (loss) 5,164 67 (1,455) 114,757 (113,652) 4,881 Less net earnings (loss) attributable to noncontrolling interests - - - (143) (140) (283) Net earnings (loss) attributable to the Company 5,164 67 (1,455) 114,900 (113,512) 5,164 Other comprehensive income (loss) 2,107 (12) 114 136 (238) 2,107 Comprehensive income (loss) attributable to the Company $ 7,271 $ 55 $ (1,341) $ 115,036 $ (113,750) $ 7,271 CONDENSED CONSOLIDATING STATEMENT OF EARNINGS (LOSS) AND COMPREHENSIVE INCOME (LOSS) FOR THE NINE MONTHS ENDED SEPTEMBER 30, 2015 (UNAUDITED) Parent Non- Company Subsidiary Subsidiary Guarantor Consolidating (in millions) Guarantor Issuer Guarantor Subsidiaries Adjustments Consolidated Revenues and other income Sales of goods and services $ 32,310 $ - $ - $ 97,982 $ (55,026) $ 75,266 Other income 765 - - 6,766 (6,439) 1,092 Equity in earnings (loss) of affiliates 1,068 - - 141,183 (142,251) - GE Capital revenues from services - - - 25,000 (17,863) 7,136 Total revenues and other income 34,143 - - 270,930 (221,579) 83,494 Costs and expenses Interest and other financial charges 2,374 - - 6,898 (7,045) 2,228 Investment contracts, insurance losses and insurance annuity benefits - - - 2,070 (128) 1,942 Other costs and expenses 34,174 - - 116,287 (77,420) 73,041 Total costs and expenses 36,549 - - 125,255 (84,592) 77,211 Earnings (loss) from continuing operations before income taxes (2,406) - - 145,675 (136,987) 6,283 Benefit (provision) for income taxes 1,228 - - (9,266) 811 (7,227) Earnings (loss) from continuing operations (1,178) - - 136,409 (136,176) (945) Earnings (loss) from discontinued operations, net of taxes (11,249) - - (1,226) 1,222 (11,253) Net earnings (loss) (12,427) - - 135,182 (134,953) (12,198) Less net earnings (loss) attributable to noncontrolling interests - - - 285 (56) 229 Net earnings (loss) attributable to the Company (12,427) - - 134,897 (134,897) (12,427) Other comprehensive income (loss) 1,189 - - (3,610) 3,610 1,189 Comprehensive income (loss) attributable to the Company $ (11,238) $ - $ - $ 131,288 $ (131,288) $ (11,238)</t>
  </si>
  <si>
    <t>Schedule Of Condensed Balance Sheet [Table Text Block]</t>
  </si>
  <si>
    <t>CONDENSED CONSOLIDATING STATEMENT OF FINANCIAL POSITION SEPTEMBER 30, 2016 (UNAUDITED) Parent Non- Company Subsidiary Subsidiary Guarantor Consolidating (In millions) Guarantor Issuer Guarantor Subsidiaries Adjustments Consolidated Assets Cash and equivalents $ 2,344 $ - $ 3 $ 53,095 $ (2,913) $ 52,530 Investment securities 2 - - 51,943 (5,576) 46,369 Receivables - net 63,057 17,295 31,971 73,689 (142,660) 43,351 Inventories 5,085 - - 22,080 (3,049) 24,116 Property, plant and equipment - net 5,607 - - 47,128 (1,282) 51,453 Investment in subsidiaries(a) 275,823 - 77,814 479,809 (833,446) - Goodwill and intangible assets 7,987 - - 55,877 22,902 86,767 All other assets 13,491 1,502 554 209,173 (172,543) 52,178 Assets of discontinued operations - - - - 30,930 30,930 Total assets $ 373,397 $ 18,797 $ 110,341 $ 992,795 $ (1,107,637) $ 387,694 Liabilities and equity Short-term borrowings $ 161,873 $ 1 $ 43,258 $ 35,032 $ (208,593) $ 31,571 Accounts payable 3,405 - - 38,742 (29,080) 13,067 Other current liabilities 11,900 31 69 25,671 380 38,051 Long-term and non-recourse borrowings 72,304 18,315 37,400 79,624 (89,782) 117,861 All other liabilities 42,033 269 725 58,203 (10,464) 90,765 Liabilities of discontinued operations - - - - 9,782 9,782 Total Liabilities 291,515 18,615 81,452 237,272 (327,756) 301,098 Redeemable noncontrolling interests - - - 2,309 742 3,051 GE shareowners' equity 81,882 182 28,889 751,448 (780,519) 81,882 Noncontrolling interests - - - 1,766 (103) 1,663 Total equity 81,882 182 28,889 753,214 (780,622) 83,544 Total liabilities, redeemable noncontrolling interests and equity $ 373,397 $ 18,797 $ 110,341 $ 992,795 $ (1,107,637) $ 387,694 (a) Included within the subsidiaries of the Subsidiary Guarantor are cash and cash equivalent balances of $ 25.9 billion and net assets of discontinued operations of $ 21.6 billion. CONDENSED CONSOLIDATING STATEMENT OF FINANCIAL POSITION DECEMBER 31, 2015 Parent Non- Company Subsidiary Subsidiary Guarantor Consolidating (In millions) Guarantor Issuer Guarantor Subsidiaries Adjustments Consolidated Assets Cash and equivalents $ 4,137 $ - $ - $ 86,955 $ (20,609) $ 70,483 Investment securities 14 - - 40,886 (8,927) 31,973 Receivables - net 88,696 33,232 69,306 75,909 (221,286) 45,856 Inventories 5,447 - - 19,762 (2,694) 22,515 Property, plant and equipment - net 6,540 - - 56,808 (9,253) 54,095 Investment in subsidiaries(a) 274,471 - 78,505 405,686 (758,662) - Goodwill and intangible assets 7,793 - - 61,412 14,118 83,323 All other assets 15,732 11 915 247,611 (200,392) 63,876 Assets of discontinued operations - - - - 120,951 120,951 Total assets $ 402,828 $ 33,242 $ 148,725 $ 995,029 $ (1,086,754) $ 493,071 Liabilities and equity Short-term borrowings $ 145,051 $ 16,204 $ 71,862 $ 60,601 $ (243,858) $ 49,860 Accounts payable 6,096 - - 37,636 (30,052) 13,680 Other current liabilities 14,482 (1) 17 34,903 (7,860) 41,540 Long-term and non-recourse borrowings 97,471 16,423 46,392 105,801 (118,345) 147,742 All other liabilities 41,455 489 224 57,996 (9,514) 90,651 Liabilities of discontinued operations - - - - 46,487 46,487 Total Liabilities 304,555 33,115 118,495 296,937 (363,141) 389,961 Redeemable noncontrolling interests - - - 2,888 84 2,972 GE shareowners' equity 98,274 127 30,230 693,589 (723,946) 98,274 Noncontrolling interests - - - 1,616 248 1,864 Total equity 98,274 127 30,230 695,204 (723,697) 100,138 Total liabilities, redeemable noncontrolling interests and equity $ 402,828 $ 33,242 $ 148,725 $ 995,029 $ (1,086,754) $ 493,071 (a) Included within the subsidiaries of the Subsidiary Guarantor are cash and c ash equivalent balances of $ 40.1 billion and net assets of discontinued operations of $ 58.6 billion.</t>
  </si>
  <si>
    <t>Schedule Of Condensed Cash Flow Statement [Table Text Block]</t>
  </si>
  <si>
    <t>CONDENSED CONSOLIDATING STATEMENT OF CASH FLOWS NINE MONTHS ENDED SEPTEMBER 30, 2016 (UNAUDITED) Parent Non- Company Subsidiary Subsidiary Guarantor Consolidating (In millions) Guarantor Issuer Guarantor Subsidiaries adjustments Consolidated Cash flows – operating activities Cash from (used for) operating activities - continuing operations $ (14,847) $ 175 $ (121) $ 83,404 $ (64,766) $ 3,846 Cash from (used for) operating activities - discontinued operations (954) - - (4,366) (399) (5,719) Cash from (used for) operating activities (15,801) 175 (121) 79,038 (65,165) (1,873) Cash flows – investing activities Cash from (used for) investing activities – continuing operations 20,902 16,080 36,317 32,000 (51,740) 53,559 Cash from (used for) investing activities – discontinued operations - - - (12,056) - (12,056) Cash from (used for) investing activities 20,902 16,080 36,317 19,944 (51,740) 41,503 Cash flows – financing activities Cash from (used for) financing activities – continuing operations (6,894) (16,255) (36,194) (150,446) 134,601 (75,188) Cash from (used for) financing activities – discontinued operations - - - 295 - 295 Cash from (used for) financing activities (6,894) (16,255) (36,194) (150,151) 134,601 (74,893) Effect of currency exchange rate changes on cash and equivalents - - - (169) - (169) Increase (decrease) in cash and equivalents (1,792) - 3 (51,339) 17,696 (35,432) Cash and equivalents at beginning of year 4,137 - - 107,350 (20,609) 90,878 Cash and equivalents at September 30 2,344 - 3 56,011 (2,913) 55,445 Less cash and equivalents of discontinued operations at September 30 - - - 2,915 - 2,915 Cash and equivalents of continuing operations at September 30 $ 2,344 $ - $ 3 $ 53,095 $ (2,913) $ 52,530 CONDENSED CONSOLIDATING STATEMENT OF CASH FLOWS NINE MONTHS ENDED SEPTEMBER 30, 2015 (UNAUDITED) Parent Non- Company Subsidiary Subsidiary Guarantor Consolidating (In millions) Guarantor Issuer Guarantor Subsidiaries adjustments Consolidated Cash flows – operating activities Cash from (used for) operating activities - continuing operations $ (5,898) $ - $ - $ 176,052 $ (164,710) $ 5,444 Cash from (used for) operating activities - discontinued operations (11,249) - - 17,729 1,222 7,702 Cash from (used for) operating activities (17,147) - - 193,781 (163,488) 13,146 Cash flows – investing activities Cash from (used for) investing activities – continuing operations 24,884 - - (93,930) 128,512 59,466 Cash from (used for) investing activities – discontinued operations - - - 305 - 305 Cash from (used for) investing activities 24,884 - - (93,625) 128,512 59,771 Cash flows – financing activities Cash from (used for) financing activities – continuing operations (9,693) - - (46,188) 8,324 (47,556) Cash from (used for) financing activities – discontinued operations - - - (2,250) - (2,250) Cash from (used for) financing activities (9,693) - - (48,438) 8,324 (49,807) Effect of currency exchange rate changes on cash and equivalents - - - (3,516) - (3,516) Increase (decrease) in cash and equivalents (1,956) - - 48,201 (26,651) 19,594 Cash and equivalents at beginning of year 4,820 - - 88,216 (2,020) 91,016 Cash and equivalents at September 30 2,864 - - 136,417 (28,671) 110,610 Less cash and equivalents of discontinued operations at September 30 - - - 26,743 - 26,743 Cash and equivalents of continuing operations at September 30 $ 2,864 $ - $ - $ 109,674 $ (28,671) $ 83,867</t>
  </si>
  <si>
    <t>Supplemental Information (Derivatives) (Tables)</t>
  </si>
  <si>
    <t>Fair value of derivatives</t>
  </si>
  <si>
    <t>FAIR VALUE OF DERIVATIVES September 30, 2016 December 31, 2015 (In millions) Assets Liabilities Assets Liabilities Derivatives accounted for as hedges Interest rate contracts $ 5,411 $ 23 $ 4,132 $ 158 Currency exchange contracts 231 414 1,109 1,383 Other contracts - - - - 5,642 437 5,241 1,541 Derivatives not accounted for as hedges Interest rate contracts 128 23 119 44 Currency exchange contracts 1,111 3,506 1,715 4,048 Other contracts 96 22 315 49 1,334 3,550 2,149 4,141 Gross derivatives recognized in statement of financial position Gross derivatives 6,976 3,988 7,391 5,681 Gross accrued interest 764 24 1,001 (13) 7,740 4,012 8,392 5,668 Amounts offset in statement of financial position Netting adjustments(a) (2,367) (2,358) (4,326) (4,326) Cash collateral(b) (4,154) (931) (1,784) (642) (6,521) (3,289) (6,110) (4,968) Net derivatives recognized in statement of financial position Net derivatives 1,219 723 2,282 700 Amounts not offset in statement of financial position Securities held as collateral(c) (741) - (1,277) - Net amount $ 478 $ 723 $ 1,005 $ 700 (a) The netting of derivative receivables and payables is permitted when a legally enforceable master netting agreement exists. Amo unts include fair value adjustments related to our own and counterparty non-performance risk. At September 30, 2016 and December 31, 2015 , the cumulati ve adjustment for non-performance risk was $ (9) million and insignificant , respectively. (b) Excluded excess cash collateral received and posted of $ 188 million and none at September 30, 2016 , respectively, and $ 48 mi llion and $ 379 million at December 31, 2015 , respectively. (c) Excluded excess securities collateral received of $ 47 million and $ 107 million at September 30, 2016 and December 31, 2015 , respectively.</t>
  </si>
  <si>
    <t>CASH FLOW HEDGE ACTIVITY Gain (loss) reclassified Gain (loss) recognized in AOCI from AOCI into earnings for the three months ended September 30 for the three months ended September 30 (In millions) 2016 2015 2016 2015 Interest rate contracts $ 1 $ 10 $ (12) $ (39) Currency exchange contracts - (132) (46) (69) Commodity contracts 1 (2) - (1) Total(a) $ 2 $ (124) $ (57) $ (109) CASH FLOW HEDGE ACTIVITY Gain (loss) reclassified Gain (loss) recognized in AOCI from AOCI into earnings for the nine months ended September 30 for the nine months ended September 30 (In millions) 2016 2015 2016 2015 Interest rate contracts $ 32 $ - $ (67) $ (100) Currency exchange contracts (76) (757) (59) (589) Commodity contracts 1 (4) (3) (2) Total(a) $ (43) $ (761) $ (128) $ (691) (a) Gain (loss) is recorded in GE Capital revenues from services, interest and other financial charges, and other costs and expenses when reclassified to earnings.</t>
  </si>
  <si>
    <t>Operating Segment Table - MDA (Details) - USD ($) $ in Millions</t>
  </si>
  <si>
    <t>Segment Reporting Information [Line Items]</t>
  </si>
  <si>
    <t>Revenues</t>
  </si>
  <si>
    <t>Earnings (loss) from continuing operations attributable to GE common shareowners</t>
  </si>
  <si>
    <t>Income (Loss) from Discontinued Operations, Net of Tax, Attributable to Parent</t>
  </si>
  <si>
    <t>Earnings (loss) from discontinued operations, net of tax and noncontrolling interest</t>
  </si>
  <si>
    <t>Net Income (Loss) Available to Common Stockholders, Basic</t>
  </si>
  <si>
    <t>Variance in revenues</t>
  </si>
  <si>
    <t>4.00%</t>
  </si>
  <si>
    <t>9.00%</t>
  </si>
  <si>
    <t>Variance in earnings (loss) from continuing operations</t>
  </si>
  <si>
    <t>7.00%</t>
  </si>
  <si>
    <t>Variance earnings loss continued operations fav unfav</t>
  </si>
  <si>
    <t>F</t>
  </si>
  <si>
    <t>Variance earnings (loss) from discontinued operations net of taxes</t>
  </si>
  <si>
    <t>92.00%</t>
  </si>
  <si>
    <t>Variance earnings (loss) from discontinued operations net of taxes fav/unfav</t>
  </si>
  <si>
    <t>U</t>
  </si>
  <si>
    <t>Variance net earnings loss attributable to company</t>
  </si>
  <si>
    <t>(20.00%)</t>
  </si>
  <si>
    <t>Variance net earnings loss attributable to company fav unfav</t>
  </si>
  <si>
    <t>Variance in earnings from discontinued operations net of tax and noncontrolling interest</t>
  </si>
  <si>
    <t>Variance earnings loss discontinued operations net of tax and noncontrolling interest fav unfav</t>
  </si>
  <si>
    <t>Variance net earnings (loss) attributable to noncontrolling interest</t>
  </si>
  <si>
    <t>(99.00%)</t>
  </si>
  <si>
    <t>Variance net earnings (loss) attributable to noncontrolling interest fav/unfav</t>
  </si>
  <si>
    <t>Operating Segments [Member]</t>
  </si>
  <si>
    <t>Operating Income (Loss)</t>
  </si>
  <si>
    <t>5.00%</t>
  </si>
  <si>
    <t>Variance in segment profit</t>
  </si>
  <si>
    <t>(1.00%)</t>
  </si>
  <si>
    <t>69.00%</t>
  </si>
  <si>
    <t>Power | Operating Segments [Member]</t>
  </si>
  <si>
    <t>37.00%</t>
  </si>
  <si>
    <t>27.00%</t>
  </si>
  <si>
    <t>12.00%</t>
  </si>
  <si>
    <t>1.00%</t>
  </si>
  <si>
    <t>GE Renewable Energy | Operating Segments [Member]</t>
  </si>
  <si>
    <t>66.00%</t>
  </si>
  <si>
    <t>51.00%</t>
  </si>
  <si>
    <t>16.00%</t>
  </si>
  <si>
    <t>10.00%</t>
  </si>
  <si>
    <t>Oil &amp; Gas | Operating Segments [Member]</t>
  </si>
  <si>
    <t>(25.00%)</t>
  </si>
  <si>
    <t>(21.00%)</t>
  </si>
  <si>
    <t>(42.00%)</t>
  </si>
  <si>
    <t>(43.00%)</t>
  </si>
  <si>
    <t>Aviation | Operating Segments [Member]</t>
  </si>
  <si>
    <t>6.00%</t>
  </si>
  <si>
    <t>11.00%</t>
  </si>
  <si>
    <t>Healthcare | Operating Segments [Member]</t>
  </si>
  <si>
    <t>Transporation | Operating Segments [Member]</t>
  </si>
  <si>
    <t>(22.00%)</t>
  </si>
  <si>
    <t>(18.00%)</t>
  </si>
  <si>
    <t>Energy Connections &amp; Lighting | Operating Segments [Member]</t>
  </si>
  <si>
    <t>(84.00%)</t>
  </si>
  <si>
    <t>(69.00%)</t>
  </si>
  <si>
    <t>GE Industrial | Operating Segments [Member]</t>
  </si>
  <si>
    <t>(5.00%)</t>
  </si>
  <si>
    <t>(6.00%)</t>
  </si>
  <si>
    <t>Capital | Operating Segments [Member]</t>
  </si>
  <si>
    <t>(2.00%)</t>
  </si>
  <si>
    <t>0.00%</t>
  </si>
  <si>
    <t>77.00%</t>
  </si>
  <si>
    <t>Variance segment profit favorable unfavorable</t>
  </si>
  <si>
    <t>Corporate | Operating Segments [Member]</t>
  </si>
  <si>
    <t>Summary of Significant Accounting Policies (Accounting Policies) (Details) - USD ($) $ in Millions</t>
  </si>
  <si>
    <t>12 Months Ended</t>
  </si>
  <si>
    <t>Accounting Change [Line Items]</t>
  </si>
  <si>
    <t>Provision for income taxes</t>
  </si>
  <si>
    <t>Unamortized Debt Issuance Costs</t>
  </si>
  <si>
    <t>Variable Interest Entity Nonconsolidated Carrying Amount Assets And Liabilities Net</t>
  </si>
  <si>
    <t>Net Assets And Noncontrolling Interest Decreases From Deconsolidation</t>
  </si>
  <si>
    <t>Deferred Compensation, Share-based Payments [Members]</t>
  </si>
  <si>
    <t>Excess Tax Benefit From Share Based Compensation Operating Activities</t>
  </si>
  <si>
    <t>Excess Tax Benefit From Share Based Compensation Financing Activities</t>
  </si>
  <si>
    <t>Businesses Held for Sale and Discontinued Operations (Assets and Liabilities of Businesses Held for Sale) (Details) - USD ($) $ in Millions</t>
  </si>
  <si>
    <t>Jul. 01, 2016</t>
  </si>
  <si>
    <t>Jun. 06, 2016</t>
  </si>
  <si>
    <t>Mar. 30, 2016</t>
  </si>
  <si>
    <t>Dec. 03, 2015</t>
  </si>
  <si>
    <t>Dec. 31, 2014</t>
  </si>
  <si>
    <t>Current receivables(a)</t>
  </si>
  <si>
    <t>Contract asset</t>
  </si>
  <si>
    <t>Assets of discontinued operations</t>
  </si>
  <si>
    <t>Liabilities</t>
  </si>
  <si>
    <t>Liabilities of discontinued operations</t>
  </si>
  <si>
    <t>Additional disclosures</t>
  </si>
  <si>
    <t>Proceeds from sale of business</t>
  </si>
  <si>
    <t>Preferred stock, value, issued</t>
  </si>
  <si>
    <t>Held for sale</t>
  </si>
  <si>
    <t>Property, plant and equipment - net</t>
  </si>
  <si>
    <t>Goodwill</t>
  </si>
  <si>
    <t>Other Intangible Assets - Net</t>
  </si>
  <si>
    <t>Other</t>
  </si>
  <si>
    <t>Accounts payable(a)</t>
  </si>
  <si>
    <t>Other current liabilities</t>
  </si>
  <si>
    <t>Held for sale | GEAM</t>
  </si>
  <si>
    <t>Additional proceeds from sale</t>
  </si>
  <si>
    <t>Assets Under Management Carrying Amount</t>
  </si>
  <si>
    <t>Gain (loss) on sale of business net of tax</t>
  </si>
  <si>
    <t>Held for sale | Business at Aviation [Member]</t>
  </si>
  <si>
    <t>Pre tax gain (loss) on sale of business</t>
  </si>
  <si>
    <t>Held for sale | IP</t>
  </si>
  <si>
    <t>Held for sale | Appliances</t>
  </si>
  <si>
    <t>Held for sale | Financing Receivable | Appliances</t>
  </si>
  <si>
    <t>Businesses Held for Sale and Discontinued Operations (Discontinued Operations) (Details) - USD ($) $ in Millions</t>
  </si>
  <si>
    <t>Disposal</t>
  </si>
  <si>
    <t>Cash and cash equivalents</t>
  </si>
  <si>
    <t>Financing receivables - net</t>
  </si>
  <si>
    <t>Additional information abstract</t>
  </si>
  <si>
    <t>Other Liabilities</t>
  </si>
  <si>
    <t>Guarantees [Member]</t>
  </si>
  <si>
    <t>Other Commitment</t>
  </si>
  <si>
    <t>Credit support</t>
  </si>
  <si>
    <t>Discontinued operations</t>
  </si>
  <si>
    <t>Operations</t>
  </si>
  <si>
    <t>Total revenues and other income (loss)</t>
  </si>
  <si>
    <t>Earnings (loss) from discontinued operations before income taxes, attributable to the company</t>
  </si>
  <si>
    <t>Earnings (Loss) from Discontinued Operations, Net of Taxes</t>
  </si>
  <si>
    <t>Gain (loss) on disposal before income taxes</t>
  </si>
  <si>
    <t>Gain (loss) on disposal, net of taxes</t>
  </si>
  <si>
    <t>Other receivables</t>
  </si>
  <si>
    <t>Financing receivables held for sale</t>
  </si>
  <si>
    <t>Valuation allowance on disposal group</t>
  </si>
  <si>
    <t>Short-term borrowings</t>
  </si>
  <si>
    <t>Accounts payable</t>
  </si>
  <si>
    <t>Bank deposits</t>
  </si>
  <si>
    <t>Long-term borrowings</t>
  </si>
  <si>
    <t>Discontinued operations | GE Capital Exit Plan</t>
  </si>
  <si>
    <t>Businesses Held for Sale and Discontinued Operations (Discontinued Operations by Business) (Details) - USD ($) $ in Millions</t>
  </si>
  <si>
    <t>Provision for losses on financing receivables</t>
  </si>
  <si>
    <t>Investment Contracts Insurance Losses And Insurance Annuity Benefits</t>
  </si>
  <si>
    <t>Revenues and other income (loss)</t>
  </si>
  <si>
    <t>Discontinued operations | Consumer</t>
  </si>
  <si>
    <t>Interest expense</t>
  </si>
  <si>
    <t>Discontinued operations | CLL</t>
  </si>
  <si>
    <t>Discontinued operations | Real Estate</t>
  </si>
  <si>
    <t>Discontinued operations | GE Capital Exit Plan [Member]</t>
  </si>
  <si>
    <t>Discontinued operations | GE Capital Exit Plan [Member] | Consumer</t>
  </si>
  <si>
    <t>Discontinued operations | GE Capital Exit Plan [Member] | CLL</t>
  </si>
  <si>
    <t>Discontinued operations | GE Capital Exit Plan [Member] | Real Estate</t>
  </si>
  <si>
    <t>Businesses Held for Sale and Discontinued Operations (WMC) (Details) $ in Millions</t>
  </si>
  <si>
    <t>6 Months Ended</t>
  </si>
  <si>
    <t>Sep. 30, 2016USD ($)</t>
  </si>
  <si>
    <t>Jun. 30, 2016USD ($)</t>
  </si>
  <si>
    <t>Sep. 30, 2015USD ($)</t>
  </si>
  <si>
    <t>Jun. 30, 2015USD ($)</t>
  </si>
  <si>
    <t>Sep. 30, 2016USD ($)Lawsuits</t>
  </si>
  <si>
    <t>Dec. 31, 2015USD ($)</t>
  </si>
  <si>
    <t>Adjustment For Pending Claims For Unmet Representations And Warranties</t>
  </si>
  <si>
    <t>Lawsuit Relating To Representations And Warranties Amount Of Mortgages</t>
  </si>
  <si>
    <t>Number Of Securitizations Related To Lawsuits Involving repurchase Claims On Loans In Which Adverse Parties Are Securitization Trustees</t>
  </si>
  <si>
    <t>Number Of Lawsuits Involving Repurchase Claims On Loans | Lawsuits</t>
  </si>
  <si>
    <t>WMC | Lower Limit</t>
  </si>
  <si>
    <t>Increase To Reserve For Claims For Unmet Representations And Warranties For Adverse Effect In Assumptions</t>
  </si>
  <si>
    <t>WMC | Upper Limit</t>
  </si>
  <si>
    <t>Businesses Held for Sale and Discontinued Operations (Rollforward of the Reserve) (Details) - WMC - USD ($) $ in Millions</t>
  </si>
  <si>
    <t>Financial Information For Discontinued Operations [Line Items]</t>
  </si>
  <si>
    <t>Reserve, beginning of period</t>
  </si>
  <si>
    <t>Provision</t>
  </si>
  <si>
    <t>Claim resolutions</t>
  </si>
  <si>
    <t>Reserve, end of period</t>
  </si>
  <si>
    <t>Pending claims, beginning of period</t>
  </si>
  <si>
    <t>New claims</t>
  </si>
  <si>
    <t>Pending claims, end of period</t>
  </si>
  <si>
    <t>Claims Relating To Alleged Breaches Of Representations That Are Beyond Applicable Statute Of Llimitations</t>
  </si>
  <si>
    <t>Investment Securities (Investment) (Details) - USD ($) $ in Millions</t>
  </si>
  <si>
    <t>Schedule of Available-for-sale Securities [Line Items]</t>
  </si>
  <si>
    <t>Amortized cost</t>
  </si>
  <si>
    <t>Gross unrealized gains</t>
  </si>
  <si>
    <t>Gross unrealized losses</t>
  </si>
  <si>
    <t>Eliminations</t>
  </si>
  <si>
    <t>GE | US Corporate</t>
  </si>
  <si>
    <t>GE | Corporate - non-U.S.</t>
  </si>
  <si>
    <t>GE | U.S. Government and federal agency</t>
  </si>
  <si>
    <t>GE | Available-for-sale Securities</t>
  </si>
  <si>
    <t>GE Capital | US Corporate</t>
  </si>
  <si>
    <t>GE Capital | State and municipal</t>
  </si>
  <si>
    <t>GE Capital | Mortgage and asset-backed</t>
  </si>
  <si>
    <t>GE Capital | Corporate - non-U.S.</t>
  </si>
  <si>
    <t>GE Capital | Government - non-U.S.</t>
  </si>
  <si>
    <t>GE Capital | U.S. Government and federal agency</t>
  </si>
  <si>
    <t>GE Capital | Available-for-sale Securities</t>
  </si>
  <si>
    <t>Investment Securities (Investments, by type and length in continuous loss position) (Details) - USD ($) $ in Millions</t>
  </si>
  <si>
    <t>Available-for-sale Securities Estimated Fair Value And Gross Unrealized Losses [Abstract]</t>
  </si>
  <si>
    <t>Estimated fair value, less than 12 months</t>
  </si>
  <si>
    <t>Gross unrealized losses, less than 12 months</t>
  </si>
  <si>
    <t>Estimated fair value, 12 months or more</t>
  </si>
  <si>
    <t>Gross unrealized losses, 12 months or more</t>
  </si>
  <si>
    <t>OTTI Previously Recognized Through OCI On Securities Held, Gross Unrealized Losses</t>
  </si>
  <si>
    <t>US Corporate</t>
  </si>
  <si>
    <t>State and municipal</t>
  </si>
  <si>
    <t>Mortgage-backed Securities, Residential, Subprime, Financing Receivable [Member]</t>
  </si>
  <si>
    <t>Debt securities, Estimated fair value</t>
  </si>
  <si>
    <t>Mortgage and asset-backed</t>
  </si>
  <si>
    <t>Corporate - non-U.S.</t>
  </si>
  <si>
    <t>Government - non-U.S.</t>
  </si>
  <si>
    <t>Equity Securities</t>
  </si>
  <si>
    <t>GE Capital | Equity Securities</t>
  </si>
  <si>
    <t>Investment Securities (Impairments) (Details) - USD ($) $ in Millions</t>
  </si>
  <si>
    <t>Pre-tax, Other-Than-Temporary Impairments on Investment Securities</t>
  </si>
  <si>
    <t>Total pre tax, OTTI recognized</t>
  </si>
  <si>
    <t>Less: pre-tax, OTTI recognized in AOCI</t>
  </si>
  <si>
    <t>Pre-tax, OTTI recognized in earnings</t>
  </si>
  <si>
    <t>Other Than Temporary Impairment Related To Equity Securities</t>
  </si>
  <si>
    <t>Investment Securities (Contractual maturities) (Details) $ in Millions</t>
  </si>
  <si>
    <t>Within one year</t>
  </si>
  <si>
    <t>After one year through five years</t>
  </si>
  <si>
    <t>After five years through ten years</t>
  </si>
  <si>
    <t>After ten years</t>
  </si>
  <si>
    <t>Estimated fair value</t>
  </si>
  <si>
    <t>Investment Securities (Gross Realized Gain Losses) (Details) - USD ($) $ in Millions</t>
  </si>
  <si>
    <t>Total</t>
  </si>
  <si>
    <t>Available-for-sale Securities, Gross Realized Gains (Losses), Sale Proceeds</t>
  </si>
  <si>
    <t>Gains</t>
  </si>
  <si>
    <t>Losses, including impairments</t>
  </si>
  <si>
    <t>Current Receivables (Details) - USD ($) $ in Millions</t>
  </si>
  <si>
    <t>Accounts, Notes, Loans and Financing Receivable [Line Items]</t>
  </si>
  <si>
    <t>Inventories (Details) - USD ($) $ in Millions</t>
  </si>
  <si>
    <t>Inventory</t>
  </si>
  <si>
    <t>Raw materials and work in process</t>
  </si>
  <si>
    <t>Finished goods</t>
  </si>
  <si>
    <t>Unbilled shipments</t>
  </si>
  <si>
    <t>Inventory, Gross, Total</t>
  </si>
  <si>
    <t>Revaluation to LIFO</t>
  </si>
  <si>
    <t>Total inventories</t>
  </si>
  <si>
    <t>GE Capital Financing Receivables and Allowance for Losses on Financing Receivables (Details) - USD ($) $ in Millions</t>
  </si>
  <si>
    <t>Financing receivables, net</t>
  </si>
  <si>
    <t>Intersegment Activity [Member]</t>
  </si>
  <si>
    <t>Financing receivables, net of deferred income</t>
  </si>
  <si>
    <t>Allowance for losses</t>
  </si>
  <si>
    <t>GE Capital | Loans receivable</t>
  </si>
  <si>
    <t>GE Capital | Financing Receivable</t>
  </si>
  <si>
    <t>GE Capital Financing Receivables and Allowance for Losses on Financing Receivables (Allowance for Losses on Financing Receivables) (Details) - GE Capital - USD ($) $ in Millions</t>
  </si>
  <si>
    <t>Beginning Balance</t>
  </si>
  <si>
    <t>Provision charged</t>
  </si>
  <si>
    <t>Net write-offs</t>
  </si>
  <si>
    <t>Ending Balance</t>
  </si>
  <si>
    <t>GE Capital Financing Receivables and Allowance for Losses on Financing Receivables (Credit Quality) (Details) - GE Capital - USD ($) $ in Millions</t>
  </si>
  <si>
    <t>Impaired Loans [Abstract]</t>
  </si>
  <si>
    <t>Impaired loans classified as Troubled debt restructuring (TDR)</t>
  </si>
  <si>
    <t>Impaired Financing Receivable, Recorded Investment</t>
  </si>
  <si>
    <t>Greater than 90 days past due [Member]</t>
  </si>
  <si>
    <t>Past Due Financing Receivables</t>
  </si>
  <si>
    <t>Financing receivable investment past due</t>
  </si>
  <si>
    <t>Percent of Financing Receivable, Recorded Investment, Past Due Over 90 Days</t>
  </si>
  <si>
    <t>2.20%</t>
  </si>
  <si>
    <t>0.80%</t>
  </si>
  <si>
    <t>Greater than 30 days past due [Member]</t>
  </si>
  <si>
    <t>Percent of Financing Receivable, Recorded Investment, Past Due Over 30 Days</t>
  </si>
  <si>
    <t>4.20%</t>
  </si>
  <si>
    <t>2.50%</t>
  </si>
  <si>
    <t>Nonaccrual Financing Receivables [Member]</t>
  </si>
  <si>
    <t>Nonaccrual Financing Receivables</t>
  </si>
  <si>
    <t>Nonaccrual loans</t>
  </si>
  <si>
    <t>Percent Financing Receivable, Recorded Investment, Nonaccrual Status</t>
  </si>
  <si>
    <t>1.40%</t>
  </si>
  <si>
    <t>Amount of nonaccrual loans currently paying in accordance with contractual terms</t>
  </si>
  <si>
    <t>Property, Plant and Equipment (Details) - USD ($) $ in Millions</t>
  </si>
  <si>
    <t>Property, Plant and Equipment, Gross</t>
  </si>
  <si>
    <t>Property, Plant and Equipment (Narratives) (Details) - USD ($) $ in Millions</t>
  </si>
  <si>
    <t>Original cost</t>
  </si>
  <si>
    <t>Accumulated depreciation and amortization</t>
  </si>
  <si>
    <t>Depreciation and amortization</t>
  </si>
  <si>
    <t>Acquisitions, Goodwill and Other Intangible Assets (Aquisitions) (Details) € in Millions, $ in Millions</t>
  </si>
  <si>
    <t>Aug. 16, 2016USD ($)</t>
  </si>
  <si>
    <t>Feb. 25, 2016EUR (€)</t>
  </si>
  <si>
    <t>Nov. 02, 2015EUR (€)</t>
  </si>
  <si>
    <t>Nov. 02, 2015USD ($)</t>
  </si>
  <si>
    <t>Business Combination Recognized Identifiable Assets Acquired And Liabilities Assumed Assets [Abstract]</t>
  </si>
  <si>
    <t>Business Combination Recognized Identifiable Assets Acquired And Liabilities Assumed Liabilities [Abstract]</t>
  </si>
  <si>
    <t>Payments to Acquire Businesses, Net of Cash Acquired</t>
  </si>
  <si>
    <t>Liabilities for Pension and Other Employee Related Cost</t>
  </si>
  <si>
    <t>Alstom Acquisition</t>
  </si>
  <si>
    <t>Cash And Equivalents</t>
  </si>
  <si>
    <t>Current Receivables</t>
  </si>
  <si>
    <t>Property Plant And Equipment</t>
  </si>
  <si>
    <t>Other Intangible Assets</t>
  </si>
  <si>
    <t>All other assets, net(a)</t>
  </si>
  <si>
    <t>Total Assets</t>
  </si>
  <si>
    <t>Accounts Payable</t>
  </si>
  <si>
    <t>Progress Collections</t>
  </si>
  <si>
    <t>Accrued Contract Liabilities</t>
  </si>
  <si>
    <t>Unfavorable Customer Contract Liabilities</t>
  </si>
  <si>
    <t>All Other Liabilities(b)</t>
  </si>
  <si>
    <t>Total Liabilities</t>
  </si>
  <si>
    <t>Fair Value of Redeemable Noncontrolling Interests</t>
  </si>
  <si>
    <t>Fair Value of Noncontrolling Interest</t>
  </si>
  <si>
    <t>Fair Value of Other Noncontrolling Interest</t>
  </si>
  <si>
    <t>Total Purchase Price</t>
  </si>
  <si>
    <t>Total Consideration for Acquired Businesses</t>
  </si>
  <si>
    <t>Net Deferred Tax Assets</t>
  </si>
  <si>
    <t>Non-U.S. Loss Carry Forward</t>
  </si>
  <si>
    <t>Indemnification Receivables</t>
  </si>
  <si>
    <t>Liabilities for Unrecognized Income Tax Benefits</t>
  </si>
  <si>
    <t>Business acquisition date</t>
  </si>
  <si>
    <t>Nov. 2,
		2015</t>
  </si>
  <si>
    <t>Business Combination Provisional Information Initial Accounting Incomplete Adjustments Abstract</t>
  </si>
  <si>
    <t>Derivative Contracts</t>
  </si>
  <si>
    <t>Legal Reserves</t>
  </si>
  <si>
    <t>Property, Plant AndEquipment</t>
  </si>
  <si>
    <t>Aged Accounts Receivable</t>
  </si>
  <si>
    <t>Project related costs such as warranty provisions and liquidating damages</t>
  </si>
  <si>
    <t>Redeemable Noncontrolling Interest</t>
  </si>
  <si>
    <t>Other Noncontrolling Interest</t>
  </si>
  <si>
    <t>Alstom Acquisition | Alstom Gas Turbine and Power Systems</t>
  </si>
  <si>
    <t>Financial Information For Discontinued Operations</t>
  </si>
  <si>
    <t>Proceeds from divestiture of businesses and interests in affiliates | €</t>
  </si>
  <si>
    <t>A reduction in the book value of assets</t>
  </si>
  <si>
    <t>Number of years to make payments for purchase</t>
  </si>
  <si>
    <t>Disposal Date</t>
  </si>
  <si>
    <t>Feb. 25,
		2016</t>
  </si>
  <si>
    <t>Alstom Acquisition | Grid Technology and Renewable Energy JV [Member]</t>
  </si>
  <si>
    <t>Limited Partners Capital Account [Abstract]</t>
  </si>
  <si>
    <t>Investment Interest Redemption Period Earliest Date</t>
  </si>
  <si>
    <t>9/1/2018</t>
  </si>
  <si>
    <t>Investment Interest Redemption Period Latest Date</t>
  </si>
  <si>
    <t>9/30/2019</t>
  </si>
  <si>
    <t>Annual accretion rate</t>
  </si>
  <si>
    <t>3.00%</t>
  </si>
  <si>
    <t>Alstom Acquisition | Global Nuclear and French Steam Power JV [Member]</t>
  </si>
  <si>
    <t>5/1/2016</t>
  </si>
  <si>
    <t>5/31/2019</t>
  </si>
  <si>
    <t>Alstom Acquisition | Renewable Energy JV</t>
  </si>
  <si>
    <t>1/1/2022</t>
  </si>
  <si>
    <t>3/31/2023</t>
  </si>
  <si>
    <t>2.00%</t>
  </si>
  <si>
    <t>Doosan Acquisition</t>
  </si>
  <si>
    <t>Date of entry into transaction agreement</t>
  </si>
  <si>
    <t>May 10,
		2016</t>
  </si>
  <si>
    <t>Aug. 16,
		2016</t>
  </si>
  <si>
    <t>Equity interest in acquiree</t>
  </si>
  <si>
    <t>80.00%</t>
  </si>
  <si>
    <t>Remaining equity interest in acquiree</t>
  </si>
  <si>
    <t>20.00%</t>
  </si>
  <si>
    <t>Doosan Acquisition | Earliest date [Member]</t>
  </si>
  <si>
    <t>Oct. 1,
		2016</t>
  </si>
  <si>
    <t>Doosan Acquisition | Latest date [Member]</t>
  </si>
  <si>
    <t>Jun. 30,
		2017</t>
  </si>
  <si>
    <t>Meridium Acquisition</t>
  </si>
  <si>
    <t>Sep. 14,
		2016</t>
  </si>
  <si>
    <t>74.00%</t>
  </si>
  <si>
    <t>Acquisitions, Goodwill and Other Intangible Assets (Baker Hughes) (Details) $ / shares in Units, $ in Billions</t>
  </si>
  <si>
    <t>Oct. 31, 2016USD ($)$ / shares</t>
  </si>
  <si>
    <t>Baker Hughes [Member]</t>
  </si>
  <si>
    <t>Business Acquisition [Line Items]</t>
  </si>
  <si>
    <t>Special one-time cash dividend for BH shareholders | $ / shares</t>
  </si>
  <si>
    <t>GE Baker Hughes - new company</t>
  </si>
  <si>
    <t>Oct. 31,
		2016</t>
  </si>
  <si>
    <t>GE Baker Hughes - new company | Oil And Gas [Member]</t>
  </si>
  <si>
    <t>Contribution to new partnership | $</t>
  </si>
  <si>
    <t>Equity interest</t>
  </si>
  <si>
    <t>62.50%</t>
  </si>
  <si>
    <t>GE Baker Hughes - new company | Baker Hughes [Member]</t>
  </si>
  <si>
    <t>37.50%</t>
  </si>
  <si>
    <t>Acquisitions, Goodwill and Other Intangible Assets (Changes in Goodwill Balances) (Details) $ in Millions</t>
  </si>
  <si>
    <t>Changes in Goodwill Balances</t>
  </si>
  <si>
    <t>Goodwill, Beginning Balance</t>
  </si>
  <si>
    <t>Acquisitions</t>
  </si>
  <si>
    <t>Dispositions, currency exchange and other</t>
  </si>
  <si>
    <t>Goodwill, Ending Balance</t>
  </si>
  <si>
    <t>Goodwill, Period Increase (Decrease)</t>
  </si>
  <si>
    <t>Power</t>
  </si>
  <si>
    <t>GE Renewable Energy</t>
  </si>
  <si>
    <t>Oil &amp; Gas</t>
  </si>
  <si>
    <t>Aviation</t>
  </si>
  <si>
    <t>Healthcare</t>
  </si>
  <si>
    <t>Transporation</t>
  </si>
  <si>
    <t>Energy Connections &amp; Lighting</t>
  </si>
  <si>
    <t>Capital</t>
  </si>
  <si>
    <t>Corporate</t>
  </si>
  <si>
    <t>Acquisitions, Goodwill and Other Intangible Assets (Goodwill Impairment) (Details) - USD ($) $ in Millions</t>
  </si>
  <si>
    <t>Goodwill [Line Items]</t>
  </si>
  <si>
    <t>Upper Limit</t>
  </si>
  <si>
    <t>Fair Value Inputs Discount Rate</t>
  </si>
  <si>
    <t>16.50%</t>
  </si>
  <si>
    <t>Lower Limit</t>
  </si>
  <si>
    <t>9.50%</t>
  </si>
  <si>
    <t>Energy Financial Services</t>
  </si>
  <si>
    <t>Percentage of Fair value in Excess of Carrying amount</t>
  </si>
  <si>
    <t>13.00%</t>
  </si>
  <si>
    <t>Percentage Of Total Company Goodwill</t>
  </si>
  <si>
    <t>Implied Fair Value Of Goodwill Exceeding Carrying Value Of Goodwill</t>
  </si>
  <si>
    <t>Hydro</t>
  </si>
  <si>
    <t>Grid</t>
  </si>
  <si>
    <t>Power Conversion</t>
  </si>
  <si>
    <t>Reporting units impacted by acqusition of Alstom</t>
  </si>
  <si>
    <t>Reporting units added after acquisition of Alstom</t>
  </si>
  <si>
    <t>Acquisitions, Goodwill and Other Intangible Assets (Other Intangible Assets, Net) (Details) - USD ($) $ in Millions</t>
  </si>
  <si>
    <t>Other Intangible Assets, Net [Abstract]</t>
  </si>
  <si>
    <t>Indefinite-lived intangible assets(a)</t>
  </si>
  <si>
    <t>Acquisitions, Goodwill and Other Intangible Assets (Intangible Assets Subject to Amortization) (Details) - USD ($) $ in Millions</t>
  </si>
  <si>
    <t>Intangible Assets Subject To Amortization [Line Items]</t>
  </si>
  <si>
    <t>Gross carrying amount</t>
  </si>
  <si>
    <t>Accumulated amortization</t>
  </si>
  <si>
    <t>Net</t>
  </si>
  <si>
    <t>Increase (Decrease) in Intangible Assets Subject to Amortizaiton</t>
  </si>
  <si>
    <t>Amortization Expense related to Intangible Assets subject to amortization</t>
  </si>
  <si>
    <t>Run-Off Insurance</t>
  </si>
  <si>
    <t>Adjustments related to Present Value of Future Profits</t>
  </si>
  <si>
    <t>Customer-related</t>
  </si>
  <si>
    <t>Patents and technology</t>
  </si>
  <si>
    <t>Capitalized software</t>
  </si>
  <si>
    <t>Trademarks</t>
  </si>
  <si>
    <t>Lease valuations</t>
  </si>
  <si>
    <t>Present value of future profits(a)</t>
  </si>
  <si>
    <t>All other</t>
  </si>
  <si>
    <t>Contract Assets (Details) - USD ($) $ in Millions</t>
  </si>
  <si>
    <t>Contract Assets [Line Items]</t>
  </si>
  <si>
    <t>Billings in excess of revenue</t>
  </si>
  <si>
    <t>Borrowings (Details) - USD ($) $ in Millions</t>
  </si>
  <si>
    <t>Short-term Borrowings [Abstract]</t>
  </si>
  <si>
    <t>Long-term Borrowings [Abstract]</t>
  </si>
  <si>
    <t>Total long-term borrowings</t>
  </si>
  <si>
    <t>Non Recourse Borrowings Of Consolidated Securitization Entities</t>
  </si>
  <si>
    <t>Total short-term borrowings and long-term borrowings</t>
  </si>
  <si>
    <t>Current Portion Of Long Term Borrowings | Trust Assets Unconditionally Guaranteed by GE</t>
  </si>
  <si>
    <t>Commercial paper</t>
  </si>
  <si>
    <t>Current portion of long term borrowings</t>
  </si>
  <si>
    <t>Other short-term borrowings</t>
  </si>
  <si>
    <t>Senior notes</t>
  </si>
  <si>
    <t>Subordinated notes</t>
  </si>
  <si>
    <t>Subordinated debentures</t>
  </si>
  <si>
    <t>Other Long Term Debt Noncurrent</t>
  </si>
  <si>
    <t>GE | Trust Assets Unconditionally Guaranteed by GE</t>
  </si>
  <si>
    <t>Percentage Ownership</t>
  </si>
  <si>
    <t>100.00%</t>
  </si>
  <si>
    <t>GE | Assumed Debt of Subsidary Excluded</t>
  </si>
  <si>
    <t>Intercompany payable to GE</t>
  </si>
  <si>
    <t>GE Capital | US</t>
  </si>
  <si>
    <t>GE Capital | Non U.S.</t>
  </si>
  <si>
    <t>GE Capital | Non-Recourse Borrowings</t>
  </si>
  <si>
    <t>Funding secured by real estate, aircraft and other collateral</t>
  </si>
  <si>
    <t>GE Capital | Other Borrowings</t>
  </si>
  <si>
    <t>Borrowings (GE Capital Debt Exchange) (Details) - USD ($) $ in Millions</t>
  </si>
  <si>
    <t>Oct. 26, 2015</t>
  </si>
  <si>
    <t>Dec. 02, 2015</t>
  </si>
  <si>
    <t>Debt Instrument [Line Items]</t>
  </si>
  <si>
    <t>Outstanding notes being tendered for exchange and settled</t>
  </si>
  <si>
    <t>Outstanding principal</t>
  </si>
  <si>
    <t>Premium</t>
  </si>
  <si>
    <t>Debt Instrument, Maturity Date</t>
  </si>
  <si>
    <t>Apr. 15,
		2016</t>
  </si>
  <si>
    <t>GE Capital | Intercompany Payable To GE | Borrowings Assumed By GE</t>
  </si>
  <si>
    <t>GE Capital | Intercompany Payable To GE | Borrowings Guaranteed By GE</t>
  </si>
  <si>
    <t>GE Capital | Six Months Notes due 4/15/2016 [Member]</t>
  </si>
  <si>
    <t>Borrowings (Narrative) (Details) - USD ($) $ in Millions</t>
  </si>
  <si>
    <t>Borrowings Reclassification Related To Unamortized Debt Issuance Costs [Member]</t>
  </si>
  <si>
    <t>Postretirement Benefit Plans (Cost of Pension Plans) (Details) - USD ($) $ in Millions</t>
  </si>
  <si>
    <t>Service cost for benefits earned</t>
  </si>
  <si>
    <t>Prior service cost amortization</t>
  </si>
  <si>
    <t>Expected return on plan assets</t>
  </si>
  <si>
    <t>Interest cost on benefit obligation</t>
  </si>
  <si>
    <t>Net actuarial gain (loss) amortization</t>
  </si>
  <si>
    <t>Curtailment loss</t>
  </si>
  <si>
    <t>Pension plans costs</t>
  </si>
  <si>
    <t>Income Taxes (Balance of unrecognized tax benefits) (Details) - USD ($) $ in Millions</t>
  </si>
  <si>
    <t>Income Tax Disclosure [Line Items]</t>
  </si>
  <si>
    <t>Portion that, if recognized, would reduce tax expense and effective tax rate</t>
  </si>
  <si>
    <t>Accrued interest on unrecognized tax benefits</t>
  </si>
  <si>
    <t>Accrued penalties on unrecognized tax benefits</t>
  </si>
  <si>
    <t>Reasonably possible reduction to the balance of unrecognized tax benefits in succeeding 12 months lower limit</t>
  </si>
  <si>
    <t>Income Taxes (Narrative) (Details) - IRS</t>
  </si>
  <si>
    <t>Minimum [Member]</t>
  </si>
  <si>
    <t>Income Tax Examination [Line Items]</t>
  </si>
  <si>
    <t>Income Tax Examination Year Under Examination</t>
  </si>
  <si>
    <t>Maximum [Member]</t>
  </si>
  <si>
    <t>Shareowners' Equity (Accumulated Other Comprehensive Income) (Details) - USD ($) $ in Millions</t>
  </si>
  <si>
    <t>Accumulated Other Comprehensive Income (Loss), Net of Tax [Abstract]</t>
  </si>
  <si>
    <t>Other comprehensive income, net of tax</t>
  </si>
  <si>
    <t>Accumulated Other Comprehensive Income (Loss) Ending balance</t>
  </si>
  <si>
    <t>Accumulated Other Comprehensive Income (Loss) Beginning balance</t>
  </si>
  <si>
    <t>Other comprehensive income (OCI) before reclassifications - net of deferred taxes</t>
  </si>
  <si>
    <t>OCI before reclassification tax</t>
  </si>
  <si>
    <t>Reclassification from OCI net of deferred taxes</t>
  </si>
  <si>
    <t>Currency Translation Adjustment</t>
  </si>
  <si>
    <t>Cash Flow Hedge</t>
  </si>
  <si>
    <t>Benefit Plans [Member]</t>
  </si>
  <si>
    <t>Prior Service credit (costs)- net of deferred taxes</t>
  </si>
  <si>
    <t>Net actuarial gain (loss), Tax</t>
  </si>
  <si>
    <t>Net actuarial gain (loss) - net of deferred taxes</t>
  </si>
  <si>
    <t>Prior service credit (costs), tax</t>
  </si>
  <si>
    <t>Net curtailment/settlement, tax</t>
  </si>
  <si>
    <t>Net curtailment/settlement - net of deferred taxes</t>
  </si>
  <si>
    <t>Prior service cost amortization, tax</t>
  </si>
  <si>
    <t>Prior service cost amortization - net of deferred taxes</t>
  </si>
  <si>
    <t>Net actuarial loss amortization, tax</t>
  </si>
  <si>
    <t>Net actuarial loss amortization - net of deferred taxes</t>
  </si>
  <si>
    <t>Shareowners' Equity (Reclass Out of Accumulated Other Comprehensive Income) (Details) - USD ($) $ in Millions</t>
  </si>
  <si>
    <t>Reclassification Adjustment out of Accumulated Other Comprehensive Income on Derivatives [Line Items]</t>
  </si>
  <si>
    <t>Financial Services Revenue</t>
  </si>
  <si>
    <t>Gain (loss) on disposition of business</t>
  </si>
  <si>
    <t>Currency Translation Adjustment | Discontinued Operations [Member]</t>
  </si>
  <si>
    <t>Cash Flow Hedge | Interest Rate Contracts</t>
  </si>
  <si>
    <t>Cash Flow Hedge | Currency Exchange Contracts</t>
  </si>
  <si>
    <t>Cash Flow Hedge | Currency Exchange Contracts | Discontinued Operations [Member]</t>
  </si>
  <si>
    <t>Interest Income (Expense), Net</t>
  </si>
  <si>
    <t>Pension Plans</t>
  </si>
  <si>
    <t>Curtailment gain (loss)</t>
  </si>
  <si>
    <t>Defined Benefit Plan, Amortization of Gains (Losses)</t>
  </si>
  <si>
    <t>Reclassification out of AOCI</t>
  </si>
  <si>
    <t>Reclassification out of AOCI | Available-for-sale Securities</t>
  </si>
  <si>
    <t>Other Income</t>
  </si>
  <si>
    <t>Reclassification out of AOCI | Available-for-sale Securities | Discontinued Operations [Member]</t>
  </si>
  <si>
    <t>Shareowners' Equity (Shares of GE Preferred Stock) (Details) - USD ($) $ in Millions</t>
  </si>
  <si>
    <t>Jun. 30, 2016</t>
  </si>
  <si>
    <t>Jan. 20, 2016</t>
  </si>
  <si>
    <t>Jun. 30, 2015</t>
  </si>
  <si>
    <t>Shares of Preferred Stock</t>
  </si>
  <si>
    <t>Preferred stock</t>
  </si>
  <si>
    <t>Series A</t>
  </si>
  <si>
    <t>Series B</t>
  </si>
  <si>
    <t>Series C</t>
  </si>
  <si>
    <t>Series D</t>
  </si>
  <si>
    <t>Series D | Preferred stock</t>
  </si>
  <si>
    <t>GE Capital | Preferred stock</t>
  </si>
  <si>
    <t>Synchrony Financial</t>
  </si>
  <si>
    <t>Shareowners' Equity (Shares of GE Preferred Stock - Other) (Details) - USD ($) $ in Millions</t>
  </si>
  <si>
    <t>Dec. 18, 2015</t>
  </si>
  <si>
    <t>Class Of Stock [Line Items]</t>
  </si>
  <si>
    <t>Average dividend rate</t>
  </si>
  <si>
    <t>4.07%</t>
  </si>
  <si>
    <t>6.44%</t>
  </si>
  <si>
    <t>Special dividend paid by finance subsidiary to parent</t>
  </si>
  <si>
    <t>Quarterly dividends paid by GECC to GE</t>
  </si>
  <si>
    <t>Dividends preferred stock cash</t>
  </si>
  <si>
    <t>Accretion of dividends</t>
  </si>
  <si>
    <t>Dividends preferred stock total</t>
  </si>
  <si>
    <t>Initial fixed interest</t>
  </si>
  <si>
    <t>Floating Rate</t>
  </si>
  <si>
    <t>3.33%</t>
  </si>
  <si>
    <t>Shareowners' Equity (Shares of GE Common Stock) (Details) - USD ($) $ / shares in Units, $ in Millions</t>
  </si>
  <si>
    <t>Shares Of GE Common Stock</t>
  </si>
  <si>
    <t>Payments for repurchase of common stock</t>
  </si>
  <si>
    <t>Stock repurchased during period</t>
  </si>
  <si>
    <t>Common Stock, Par or Stated Value Per Share</t>
  </si>
  <si>
    <t>Shareowners' Equity (Noncontrolling Interests) (Details) - USD ($) $ in Millions</t>
  </si>
  <si>
    <t>Noncontrolling Interest [Line Items]</t>
  </si>
  <si>
    <t>Changes To Noncontrolling Interest</t>
  </si>
  <si>
    <t>Beginning balance</t>
  </si>
  <si>
    <t>GECC preferred stock</t>
  </si>
  <si>
    <t>Dividends</t>
  </si>
  <si>
    <t>Dispositions</t>
  </si>
  <si>
    <t>AOCI and other</t>
  </si>
  <si>
    <t>Ending balance</t>
  </si>
  <si>
    <t>GEAM</t>
  </si>
  <si>
    <t>Shareowners' Equity (RNCI) (Details) - USD ($) $ in Millions</t>
  </si>
  <si>
    <t>Redeemable Noncontrolling Interest [Line Items]</t>
  </si>
  <si>
    <t>Redeemable noncontrolling interest balance at January 1</t>
  </si>
  <si>
    <t>Other(a)</t>
  </si>
  <si>
    <t>Redeemable noncontrolling interest ending balance</t>
  </si>
  <si>
    <t>Shareowners' Equity (Other) (Details) - USD ($) $ in Millions</t>
  </si>
  <si>
    <t>Oct. 26, 2016</t>
  </si>
  <si>
    <t>Accelerated Share Repurchases [Line Items]</t>
  </si>
  <si>
    <t>Accelerated share repurchases initial price paid</t>
  </si>
  <si>
    <t>Accelerated share repurchases initial delivery of shares</t>
  </si>
  <si>
    <t>Accelerated share repurchases settlement payment or receipt</t>
  </si>
  <si>
    <t>Treasury stock value</t>
  </si>
  <si>
    <t>Unsettled contract determined to be forward contract indexed to issuers equity</t>
  </si>
  <si>
    <t>Remaining shares related to ASR received</t>
  </si>
  <si>
    <t>Repurchase Agreements [Member]</t>
  </si>
  <si>
    <t>Earnings Per Share Information (Details) - USD ($) $ / shares in Units, $ in Millions</t>
  </si>
  <si>
    <t>Amount attributable to the Company:</t>
  </si>
  <si>
    <t>Earnings (loss) from continuing operations for per-share calculation, Diluted</t>
  </si>
  <si>
    <t>Preferred stock dividends declared, Diluted</t>
  </si>
  <si>
    <t>Earnings from continuing operations attributable to common shareowners for per-share calculation, Diluted</t>
  </si>
  <si>
    <t>Earnings (loss) from discontinued operations for per-share calculation, Diluted</t>
  </si>
  <si>
    <t>Net earnings (loss) attributable to GE common shareowners for per-share calculation, Diluted</t>
  </si>
  <si>
    <t>Earnings (loss) from continuing operations for per-share calculation, basic</t>
  </si>
  <si>
    <t>Earnings from continuing operations attributable to common shareowners for per share calculation basic</t>
  </si>
  <si>
    <t>Earnings (loss) from discontinued operations for per-share calculation, basic</t>
  </si>
  <si>
    <t>Net earnings (loss) attributable to GE common shareowners for per-share calculation, Basic</t>
  </si>
  <si>
    <t>Average equivalent shares</t>
  </si>
  <si>
    <t>Shares of GE common stock outstanding, Diluted</t>
  </si>
  <si>
    <t>Employee compensation-related shares (including stock options) and warrants, Diluted</t>
  </si>
  <si>
    <t>Total average equivalent shares, Diluted</t>
  </si>
  <si>
    <t>Shares of GE common stock outstanding, Basic</t>
  </si>
  <si>
    <t>Employee compensation-related shares (including stock options) and warrants, Basic</t>
  </si>
  <si>
    <t>Total average equivalent shares, Basic</t>
  </si>
  <si>
    <t>Per-share amounts</t>
  </si>
  <si>
    <t>Earnings (loss) from continuing operations-Diluted</t>
  </si>
  <si>
    <t>Earnings (loss) from discontinued operations-Diluted</t>
  </si>
  <si>
    <t>Net earnings (loss)-Diluted</t>
  </si>
  <si>
    <t>Earnings (loss) from continuing operations-Basic</t>
  </si>
  <si>
    <t>Earnings (loss) from discontinued operations-Basic</t>
  </si>
  <si>
    <t>Net earnings (loss)-Basic</t>
  </si>
  <si>
    <t>Outstanding anti-dilutive stock awards not included in computation of diluted earnings per share</t>
  </si>
  <si>
    <t>Fair Value Measurements (Details) - USD ($) $ in Millions</t>
  </si>
  <si>
    <t>Fair Value Assets And Liabilities Measured On Recurring Basis [Line Items]</t>
  </si>
  <si>
    <t>Cumulative Gain (Loss) Adjustment For Non Performance Risk</t>
  </si>
  <si>
    <t>Recurring</t>
  </si>
  <si>
    <t>Recurring | Derivative liabilities</t>
  </si>
  <si>
    <t>Recurring | Other Liabilities</t>
  </si>
  <si>
    <t>Recurring | Derivatives</t>
  </si>
  <si>
    <t>Recurring | Other Assets</t>
  </si>
  <si>
    <t>US Corporate | Recurring</t>
  </si>
  <si>
    <t>State and municipal | Recurring</t>
  </si>
  <si>
    <t>Mortgage and asset-backed | Recurring</t>
  </si>
  <si>
    <t>Corporate - non-U.S. | Recurring</t>
  </si>
  <si>
    <t>Fair Value Of Securities Transferred Between Level 1 And Level 2</t>
  </si>
  <si>
    <t>Government - non-U.S. | Recurring</t>
  </si>
  <si>
    <t>U.S. Government and federal agency | Recurring</t>
  </si>
  <si>
    <t>Equity | Recurring</t>
  </si>
  <si>
    <t>Level 1 | Recurring</t>
  </si>
  <si>
    <t>Level 1 | Recurring | Derivative liabilities</t>
  </si>
  <si>
    <t>Level 1 | Recurring | Other Liabilities</t>
  </si>
  <si>
    <t>Level 1 | Recurring | Derivatives</t>
  </si>
  <si>
    <t>Level 1 | Recurring | Other Assets</t>
  </si>
  <si>
    <t>Level 1 | US Corporate | Recurring</t>
  </si>
  <si>
    <t>Level 1 | State and municipal | Recurring</t>
  </si>
  <si>
    <t>Level 1 | Mortgage and asset-backed | Recurring</t>
  </si>
  <si>
    <t>Level 1 | Corporate - non-U.S. | Recurring</t>
  </si>
  <si>
    <t>Level 1 | Government - non-U.S. | Recurring</t>
  </si>
  <si>
    <t>Level 1 | U.S. Government and federal agency | Recurring</t>
  </si>
  <si>
    <t>Level 1 | Equity | Recurring</t>
  </si>
  <si>
    <t>Level 2 | Recurring</t>
  </si>
  <si>
    <t>Level 2 | Recurring | Derivative liabilities</t>
  </si>
  <si>
    <t>Level 2 | Recurring | Other Liabilities</t>
  </si>
  <si>
    <t>Level 2 | Recurring | Derivatives</t>
  </si>
  <si>
    <t>Level 2 | Recurring | Other Assets</t>
  </si>
  <si>
    <t>Level 2 | US Corporate | Recurring</t>
  </si>
  <si>
    <t>Level 2 | State and municipal | Recurring</t>
  </si>
  <si>
    <t>Level 2 | Mortgage and asset-backed | Recurring</t>
  </si>
  <si>
    <t>Level 2 | Corporate - non-U.S. | Recurring</t>
  </si>
  <si>
    <t>Level 2 | Government - non-U.S. | Recurring</t>
  </si>
  <si>
    <t>Level 2 | U.S. Government and federal agency | Recurring</t>
  </si>
  <si>
    <t>Level 2 | Equity | Recurring</t>
  </si>
  <si>
    <t>Level 3 | Recurring</t>
  </si>
  <si>
    <t>Level 3 | Recurring | Derivative liabilities</t>
  </si>
  <si>
    <t>Level 3 | Recurring | Other Liabilities</t>
  </si>
  <si>
    <t>Level 3 | Recurring | Derivatives</t>
  </si>
  <si>
    <t>Level 3 | Recurring | Other Assets</t>
  </si>
  <si>
    <t>Level 3 | US Corporate | Recurring</t>
  </si>
  <si>
    <t>Level 3 | State and municipal | Recurring</t>
  </si>
  <si>
    <t>Level 3 | Mortgage and asset-backed | Recurring</t>
  </si>
  <si>
    <t>Level 3 | Corporate - non-U.S. | Recurring</t>
  </si>
  <si>
    <t>Level 3 | Government - non-U.S. | Recurring</t>
  </si>
  <si>
    <t>Level 3 | U.S. Government and federal agency | Recurring</t>
  </si>
  <si>
    <t>Level 3 | Equity | Recurring</t>
  </si>
  <si>
    <t>Netting Adjustment | Recurring</t>
  </si>
  <si>
    <t>Netting Adjustment | Recurring | Derivative liabilities</t>
  </si>
  <si>
    <t>Netting Adjustment | Recurring | Other Liabilities</t>
  </si>
  <si>
    <t>Netting Adjustment | Recurring | Derivatives</t>
  </si>
  <si>
    <t>Netting Adjustment | Recurring | Other Assets</t>
  </si>
  <si>
    <t>Netting Adjustment | US Corporate | Recurring</t>
  </si>
  <si>
    <t>Netting Adjustment | State and municipal | Recurring</t>
  </si>
  <si>
    <t>Netting Adjustment | Mortgage and asset-backed | Recurring</t>
  </si>
  <si>
    <t>Netting Adjustment | Corporate - non-U.S. | Recurring</t>
  </si>
  <si>
    <t>Netting Adjustment | Government - non-U.S. | Recurring</t>
  </si>
  <si>
    <t>Netting Adjustment | U.S. Government and federal agency | Recurring</t>
  </si>
  <si>
    <t>Netting Adjustment | Equity | Recurring</t>
  </si>
  <si>
    <t>Fair Value Measurements (Changes in Level 3 Instruments) (Details) - USD ($) $ in Millions</t>
  </si>
  <si>
    <t>Fair Value, Assets Measured on Recurring Basis, Unobservable Input Reconciliation [Line Items]</t>
  </si>
  <si>
    <t>Cash Accruals Not Included In Schedule Assets Measured For Fair Value On Recurring Basis</t>
  </si>
  <si>
    <t>Changes in Level 3, beginning balance</t>
  </si>
  <si>
    <t>Net realized/unrealized gains (losses) included in earnings</t>
  </si>
  <si>
    <t>Net realized/unrealized gains (losses) included in accumulated other comprehensive income</t>
  </si>
  <si>
    <t>Purchases</t>
  </si>
  <si>
    <t>Sales</t>
  </si>
  <si>
    <t>Settlements</t>
  </si>
  <si>
    <t>Transfers into Level 3</t>
  </si>
  <si>
    <t>Transfers out of Level 3</t>
  </si>
  <si>
    <t>Changes in Level 3, ending balance</t>
  </si>
  <si>
    <t>Net change in unrealized gains (losses) relating to instruments still held</t>
  </si>
  <si>
    <t>Level 3 | Recurring | Other</t>
  </si>
  <si>
    <t>Fair Value Measurements (Non-Recurring Fair Value Measurements) (Details) - Non-recurring - USD ($) $ in Millions</t>
  </si>
  <si>
    <t>Fair Value, Balance Sheet Grouping, Financial Statement Captions [Line Items]</t>
  </si>
  <si>
    <t>Adjustments To Assets Measured At Fair Value On Non Recurring Basis</t>
  </si>
  <si>
    <t>Financing receivables and loans held for sale</t>
  </si>
  <si>
    <t>Cost and equity method investments</t>
  </si>
  <si>
    <t>Long Lived Assets, Including Real Estate</t>
  </si>
  <si>
    <t>Long-lived assets</t>
  </si>
  <si>
    <t>Assets Fair Value Disclosure</t>
  </si>
  <si>
    <t>Fair Value Measurements (Significant Unobservable Inputs) (Details) - USD ($) $ in Millions</t>
  </si>
  <si>
    <t>Fair Value, Assets Measured on Recurring and Nonrecurring Basis, Valuation Techniques [Line Items]</t>
  </si>
  <si>
    <t>Discount Rate</t>
  </si>
  <si>
    <t>Individually Insignificant Recurring Fair Value Measurements</t>
  </si>
  <si>
    <t>Individually Insignificant Nonrecurring Fair Value Measurements</t>
  </si>
  <si>
    <t>Fair Value, Measurement with Unobservable Inputs Reconciliation, Recurring Basis, Asset Value</t>
  </si>
  <si>
    <t>Level 3 | Recurring | US Corporate | Income Approach</t>
  </si>
  <si>
    <t>Investments, Fair Value Disclosure</t>
  </si>
  <si>
    <t>Level 3 | Recurring | US Corporate | Income Approach | Lower Limit</t>
  </si>
  <si>
    <t>1.70%</t>
  </si>
  <si>
    <t>Level 3 | Recurring | US Corporate | Income Approach | Upper Limit</t>
  </si>
  <si>
    <t>17.40%</t>
  </si>
  <si>
    <t>14.10%</t>
  </si>
  <si>
    <t>Level 3 | Recurring | US Corporate | Income Approach | Weighted average</t>
  </si>
  <si>
    <t>7.60%</t>
  </si>
  <si>
    <t>8.60%</t>
  </si>
  <si>
    <t>Level 3 | Recurring | Mortgage and asset-backed | Income Approach</t>
  </si>
  <si>
    <t>Level 3 | Recurring | Mortgage and asset-backed | Income Approach | Lower Limit</t>
  </si>
  <si>
    <t>2.80%</t>
  </si>
  <si>
    <t>Level 3 | Recurring | Mortgage and asset-backed | Income Approach | Upper Limit</t>
  </si>
  <si>
    <t>Level 3 | Recurring | Mortgage and asset-backed | Income Approach | Weighted average</t>
  </si>
  <si>
    <t>4.90%</t>
  </si>
  <si>
    <t>10.50%</t>
  </si>
  <si>
    <t>Level 3 | Recurring | Corporate - non-U.S. | Income Approach</t>
  </si>
  <si>
    <t>Level 3 | Recurring | Corporate - non-U.S. | Income Approach | Lower Limit</t>
  </si>
  <si>
    <t>6.50%</t>
  </si>
  <si>
    <t>Level 3 | Recurring | Corporate - non-U.S. | Income Approach | Upper Limit</t>
  </si>
  <si>
    <t>14.00%</t>
  </si>
  <si>
    <t>Level 3 | Recurring | Corporate - non-U.S. | Income Approach | Weighted average</t>
  </si>
  <si>
    <t>7.50%</t>
  </si>
  <si>
    <t>Level 3 | Recurring | Other financial assets</t>
  </si>
  <si>
    <t>Level 3 | Recurring | Other financial assets | Income Approach, Market Comparables</t>
  </si>
  <si>
    <t>Level 3 | Recurring | Other financial assets | Income Approach, Market Comparables | Lower Limit</t>
  </si>
  <si>
    <t>EBITDA Multiple</t>
  </si>
  <si>
    <t>Capitalization Rate</t>
  </si>
  <si>
    <t>7.80%</t>
  </si>
  <si>
    <t>Level 3 | Recurring | Other financial assets | Income Approach, Market Comparables | Upper Limit</t>
  </si>
  <si>
    <t>Level 3 | Recurring | Other financial assets | Income Approach, Market Comparables | Weighted average</t>
  </si>
  <si>
    <t>Level 3 | Non-recurring</t>
  </si>
  <si>
    <t>Assets Fair Value Disclosure Nonrecurring</t>
  </si>
  <si>
    <t>Level 3 | Non-recurring | Financing receivables and loans held for sale | Income Approach</t>
  </si>
  <si>
    <t>Level 3 | Non-recurring | Financing receivables and loans held for sale | Income Approach | Lower Limit</t>
  </si>
  <si>
    <t>Level 3 | Non-recurring | Financing receivables and loans held for sale | Income Approach | Upper Limit</t>
  </si>
  <si>
    <t>30.00%</t>
  </si>
  <si>
    <t>Level 3 | Non-recurring | Financing receivables and loans held for sale | Income Approach | Weighted average</t>
  </si>
  <si>
    <t>20.40%</t>
  </si>
  <si>
    <t>10.70%</t>
  </si>
  <si>
    <t>Level 3 | Non-recurring | Cost and equity method investments | Income Approach</t>
  </si>
  <si>
    <t>Level 3 | Non-recurring | Cost and equity method investments | Income Approach | Lower Limit</t>
  </si>
  <si>
    <t>Level 3 | Non-recurring | Cost and equity method investments | Income Approach | Upper Limit</t>
  </si>
  <si>
    <t>35.00%</t>
  </si>
  <si>
    <t>Level 3 | Non-recurring | Cost and equity method investments | Income Approach | Weighted average</t>
  </si>
  <si>
    <t>13.30%</t>
  </si>
  <si>
    <t>14.40%</t>
  </si>
  <si>
    <t>Level 3 | Non-recurring | Long Lived Assets | Income Approach</t>
  </si>
  <si>
    <t>Level 3 | Non-recurring | Long Lived Assets | Income Approach | Lower Limit</t>
  </si>
  <si>
    <t>1.80%</t>
  </si>
  <si>
    <t>Level 3 | Non-recurring | Long Lived Assets | Income Approach | Upper Limit</t>
  </si>
  <si>
    <t>11.60%</t>
  </si>
  <si>
    <t>11.70%</t>
  </si>
  <si>
    <t>Level 3 | Non-recurring | Long Lived Assets | Income Approach | Weighted average</t>
  </si>
  <si>
    <t>10.40%</t>
  </si>
  <si>
    <t>Financial Instruments (Details) - USD ($) $ in Millions</t>
  </si>
  <si>
    <t>Financial Instruments [Line Items]</t>
  </si>
  <si>
    <t>Borrowings (debt assumed)</t>
  </si>
  <si>
    <t>GE | Carrying amount</t>
  </si>
  <si>
    <t>Investments and notes receivable</t>
  </si>
  <si>
    <t>GE | Carrying amount | Intersegment Elimination [Member] | Intercompany Payable To GE</t>
  </si>
  <si>
    <t>GE | Estimated fair value</t>
  </si>
  <si>
    <t>Accrued interest</t>
  </si>
  <si>
    <t>GE | Estimated fair value | Intercompany Payable To GE</t>
  </si>
  <si>
    <t>GE | Estimated fair value | Intersegment Elimination [Member] | Intercompany Payable To GE</t>
  </si>
  <si>
    <t>Fair value of Borrowings, Increase (Decrease), Due to Hedges Included in Borrowings</t>
  </si>
  <si>
    <t>GE Capital | Carrying amount</t>
  </si>
  <si>
    <t>Loans</t>
  </si>
  <si>
    <t>Time deposits</t>
  </si>
  <si>
    <t>Other commercial mortgages</t>
  </si>
  <si>
    <t>Loans held for sale</t>
  </si>
  <si>
    <t>Other financial instruments</t>
  </si>
  <si>
    <t>Investment contracts</t>
  </si>
  <si>
    <t>GE Capital | Estimated fair value</t>
  </si>
  <si>
    <t>Financial Instruments (Notional Amount of Loan Commitments) (Details) - USD ($) $ in Millions</t>
  </si>
  <si>
    <t>Notional Disclosures [Abstract]</t>
  </si>
  <si>
    <t>Ordinary course of business lending commitments</t>
  </si>
  <si>
    <t>Unused revolving credit lines</t>
  </si>
  <si>
    <t>Excluded investment commitments</t>
  </si>
  <si>
    <t>Financial Instruments (Securities Repurchase and Reverse Repurchase Arrangements) (Details) $ in Billions</t>
  </si>
  <si>
    <t>Derivative Instrument Detail [Abstract]</t>
  </si>
  <si>
    <t>Reverse Repurchase Agreements Maturities</t>
  </si>
  <si>
    <t>90 days</t>
  </si>
  <si>
    <t>Securities for Reverse Repurchase Agreements</t>
  </si>
  <si>
    <t>Financial Instruments (Forms of Hedging) (Details) - USD ($) $ in Millions</t>
  </si>
  <si>
    <t>Cash Flow Hedges [Member]</t>
  </si>
  <si>
    <t>Derivative [Line Items]</t>
  </si>
  <si>
    <t>Fair value of derivatives increase (decrease)</t>
  </si>
  <si>
    <t>Shareowners' equity (increase) decrease</t>
  </si>
  <si>
    <t>Net effect on earnings (loss) (hedge ineffectiveness)</t>
  </si>
  <si>
    <t>Earnings (loss) effect of derivatives</t>
  </si>
  <si>
    <t>Fair Value Hedges [Member]</t>
  </si>
  <si>
    <t>Adjustment to carrying amount of hedged debt increase (decrease)</t>
  </si>
  <si>
    <t>Earnings (loss) related to hedge ineffectiveness</t>
  </si>
  <si>
    <t>Net Investment Hedges [Member]</t>
  </si>
  <si>
    <t>Fair value of derivatives increase (decrease) for NIH</t>
  </si>
  <si>
    <t>Fair value of non-derivatives (increase) decrease</t>
  </si>
  <si>
    <t>Earnings (loss) (spot-forward difference on derivatives)</t>
  </si>
  <si>
    <t>Net Investment Hedges [Member] | Discontinued operations</t>
  </si>
  <si>
    <t>Economic Hedges [Member]</t>
  </si>
  <si>
    <t>Change in carrying amount of item being hedged increase (decrease)</t>
  </si>
  <si>
    <t>Financial Instruments (Notional Amount of Derivatives) (Details) - USD ($) $ in Millions</t>
  </si>
  <si>
    <t>Derivative assets</t>
  </si>
  <si>
    <t>Derivative liabilities</t>
  </si>
  <si>
    <t>Accrued Interest</t>
  </si>
  <si>
    <t>Cash collateral assets</t>
  </si>
  <si>
    <t>Derivative Net</t>
  </si>
  <si>
    <t>Securities held as collateral</t>
  </si>
  <si>
    <t>Net carrying amount</t>
  </si>
  <si>
    <t>Derivative, Notional Amount</t>
  </si>
  <si>
    <t>Financial Instruments (Effects of Derivatives on Earnings) (Details) - USD ($) $ in Millions</t>
  </si>
  <si>
    <t>Derivative Instruments and Hedging Activities [Line Items]</t>
  </si>
  <si>
    <t>Total effect on earnings</t>
  </si>
  <si>
    <t>Effect on hedging instrument</t>
  </si>
  <si>
    <t>Effect on underlying</t>
  </si>
  <si>
    <t>Effect on earnings (Cash flow hedges)</t>
  </si>
  <si>
    <t>Effect on underlying (Fair value hedges)</t>
  </si>
  <si>
    <t>Effect on earnings (Fair value hedges)</t>
  </si>
  <si>
    <t>Effect on earnings (Net investment hedges)</t>
  </si>
  <si>
    <t>Effect on underlying (Economic hedges)</t>
  </si>
  <si>
    <t>Variable Interest Entities (Details) - USD ($) $ in Millions</t>
  </si>
  <si>
    <t>Variable Interest Entity [Line Items]</t>
  </si>
  <si>
    <t>Other Assets</t>
  </si>
  <si>
    <t>Non-recourse borrowings of consolidated securitization entities</t>
  </si>
  <si>
    <t>Total revenues of consolidated VIEs</t>
  </si>
  <si>
    <t>Appliances</t>
  </si>
  <si>
    <t>Consolidated VIE</t>
  </si>
  <si>
    <t>Assets VIE</t>
  </si>
  <si>
    <t>Liabilities VIE</t>
  </si>
  <si>
    <t>Cost of sales and services sold</t>
  </si>
  <si>
    <t>Redeemable noncontrolling interest in joint venture</t>
  </si>
  <si>
    <t>Other 1 [Member]</t>
  </si>
  <si>
    <t>Commingled cash amounts owed to CSEs</t>
  </si>
  <si>
    <t>Commingled cash receivable from CSEs</t>
  </si>
  <si>
    <t>Industrial Equipment Joint Venture [Member]</t>
  </si>
  <si>
    <t>Power Generating And Leasing [Member]</t>
  </si>
  <si>
    <t>Insurance Entities [Member]</t>
  </si>
  <si>
    <t>GE Capital | Other 1 [Member]</t>
  </si>
  <si>
    <t>GE Capital | Consolidated Securitization Entities [Member]</t>
  </si>
  <si>
    <t>GE Capital | Trade Receivable [Member]</t>
  </si>
  <si>
    <t>Variable Interest Entities (Unconsolidated) (Details) - USD ($) $ in Millions</t>
  </si>
  <si>
    <t>Financing receivables</t>
  </si>
  <si>
    <t>Total investment</t>
  </si>
  <si>
    <t>Investment in Unconsolidated VIEs [Member]</t>
  </si>
  <si>
    <t>Other assets and investment securities</t>
  </si>
  <si>
    <t>Contractual obligations to fund new investments, guarantees or lines of credit</t>
  </si>
  <si>
    <t>Intercompany Transactions (Details) - USD ($) $ in Millions</t>
  </si>
  <si>
    <t>Net Cash Provided by (Used in) Operating Activities, Continuing Operations</t>
  </si>
  <si>
    <t>Net Cash Provided by (Used in) Investing Activities, Continuing Operations</t>
  </si>
  <si>
    <t>Net Cash Provided by (Used in) Financing Activities, Continuing Operations</t>
  </si>
  <si>
    <t>Combined</t>
  </si>
  <si>
    <t>GE Customer Receivables Sold To GE Capital</t>
  </si>
  <si>
    <t>GE Capital Dividends To GE</t>
  </si>
  <si>
    <t>GE Capital Short-Term Loan to GE [Member]</t>
  </si>
  <si>
    <t>Other Reclassifications and Eliminations</t>
  </si>
  <si>
    <t>Effect of Elimination</t>
  </si>
  <si>
    <t>Guarantor Financial Information (Narrative) (Details) - Oct. 26, 2015 $ in Millions, £ in Billions</t>
  </si>
  <si>
    <t>GBP (£)</t>
  </si>
  <si>
    <t>0.964% six months notes due in 2016</t>
  </si>
  <si>
    <t>Debt conversion, converted instrument, rate</t>
  </si>
  <si>
    <t>0.964%</t>
  </si>
  <si>
    <t>Debt Conversion Converted Instrument Expiration Or Due Month and Year</t>
  </si>
  <si>
    <t>Apr. 30,
		2016</t>
  </si>
  <si>
    <t>1.363% six months notes due in 2016</t>
  </si>
  <si>
    <t>Outstanding notes being tendered for exchange and settled | £</t>
  </si>
  <si>
    <t>1.363%</t>
  </si>
  <si>
    <t>2.342% notes due in 2020</t>
  </si>
  <si>
    <t>2.342%</t>
  </si>
  <si>
    <t>Debt Conversion Converted Instrument Expiration Or Due Date Year</t>
  </si>
  <si>
    <t>3.373% notes due in 2025</t>
  </si>
  <si>
    <t>3.373%</t>
  </si>
  <si>
    <t>4.418% notes due in 2035</t>
  </si>
  <si>
    <t>4.418%</t>
  </si>
  <si>
    <t>Guarantor Financial Information (Statement of Earnings) (Unaudited) (Details) - USD ($) $ in Millions</t>
  </si>
  <si>
    <t>Sales of goods and services</t>
  </si>
  <si>
    <t>Equity in earnings (loss)</t>
  </si>
  <si>
    <t>GE Capital earnings from continuing operations</t>
  </si>
  <si>
    <t>Costs and Expenses [Abstract]</t>
  </si>
  <si>
    <t>Parent Company Guarantor (General Electric)</t>
  </si>
  <si>
    <t>Subsidiary Issuer (GE Capital)</t>
  </si>
  <si>
    <t>Subsidiary Guarantor (Subsidiary)</t>
  </si>
  <si>
    <t>Non Guarantor Subsidiaries</t>
  </si>
  <si>
    <t>Consolidation adjustments</t>
  </si>
  <si>
    <t>Guarantor Financial Information (Statement of Financial Position) (Unaudited) (Details) - USD ($) $ in Millions</t>
  </si>
  <si>
    <t>Assets [Abstract]</t>
  </si>
  <si>
    <t>Receivables - net</t>
  </si>
  <si>
    <t>Investment in subsidiaries</t>
  </si>
  <si>
    <t>Goodwill and intangible assets</t>
  </si>
  <si>
    <t>Other assets</t>
  </si>
  <si>
    <t>Liabilities [Abstract]</t>
  </si>
  <si>
    <t>Long term and non-recourse borrowings</t>
  </si>
  <si>
    <t>Other liabilities</t>
  </si>
  <si>
    <t>Stockholders' Equity, Including Portion Attributable to Noncontrolling Interest</t>
  </si>
  <si>
    <t>Liabilities and Equity</t>
  </si>
  <si>
    <t>Guarantor Financial Information (Statement of Financial Position - Paranthetical) (Details) - USD ($) $ in Millions</t>
  </si>
  <si>
    <t>Guarantor | Investment in subsidiaries</t>
  </si>
  <si>
    <t>Guarantor | Discontinued operations | Investment in subsidiaries</t>
  </si>
  <si>
    <t>Net assets</t>
  </si>
  <si>
    <t>Guarantor Financial Information (Statement of Cash Flows) (Details) - USD ($) $ in Millions</t>
  </si>
  <si>
    <t>Period Increase Decrease In Cash And Cash Equivalents</t>
  </si>
  <si>
    <t>Supplemental Information (Derivatives and Hedging) (Details) - USD ($) $ in Millions</t>
  </si>
  <si>
    <t>Derivatives, Fair Value [Line Items]</t>
  </si>
  <si>
    <t>Netting adjustment of derivative gross asset</t>
  </si>
  <si>
    <t>Netting adjustment of derivative gross liability</t>
  </si>
  <si>
    <t>Net derivative assets</t>
  </si>
  <si>
    <t>Net derivative liabilities</t>
  </si>
  <si>
    <t>Cumulative gain (loss) adjustment for non performance risk</t>
  </si>
  <si>
    <t>Excluded excess cash collateral received</t>
  </si>
  <si>
    <t>Excluded excess cash collateral posted</t>
  </si>
  <si>
    <t>Total Fair Value of Collateral</t>
  </si>
  <si>
    <t>Designated As Hedging Instrument [Member]</t>
  </si>
  <si>
    <t>Derivatives Not Accounted For As Hedges</t>
  </si>
  <si>
    <t>Interest Rate Contracts | Designated As Hedging Instrument [Member]</t>
  </si>
  <si>
    <t>Interest Rate Contracts | Derivatives Not Accounted For As Hedges</t>
  </si>
  <si>
    <t>Currency Exchange Contracts | Designated As Hedging Instrument [Member]</t>
  </si>
  <si>
    <t>Currency Exchange Contracts | Derivatives Not Accounted For As Hedges</t>
  </si>
  <si>
    <t>Other Contracts | Designated As Hedging Instrument [Member]</t>
  </si>
  <si>
    <t>Other Contracts | Derivatives Not Accounted For As Hedges</t>
  </si>
  <si>
    <t>Gross Accrued Interest [Member]</t>
  </si>
  <si>
    <t>Gross Derivatives [Member]</t>
  </si>
  <si>
    <t>Amounts Offset In Statement Of Financial Position [Member]</t>
  </si>
  <si>
    <t>Cash collateral liabilities</t>
  </si>
  <si>
    <t>Securities Pledged as Collateral [Member]</t>
  </si>
  <si>
    <t>Net Derivative [Member]</t>
  </si>
  <si>
    <t>Supplemental Information (Derivatives and Hedging - Cash Flow Hedges) (Details) - USD ($) $ in Millions</t>
  </si>
  <si>
    <t>Summary Of Cash Flow Hedge Activity [Line Items]</t>
  </si>
  <si>
    <t>Cash Flow Hedge Gain (Loss) to be Reclassified within Twelve Months</t>
  </si>
  <si>
    <t>Maximum term of hedged forecasted transactions</t>
  </si>
  <si>
    <t>16 years</t>
  </si>
  <si>
    <t>17 years</t>
  </si>
  <si>
    <t>Gain (loss) recognized in AOCI</t>
  </si>
  <si>
    <t>Gain (loss) reclassified from AOCI into earnings</t>
  </si>
  <si>
    <t>Pre-tax gain (loss) included in AOCI related to cash flow hedges of forecasted transactions</t>
  </si>
  <si>
    <t>Interest Rate Contracts</t>
  </si>
  <si>
    <t>Currency Exchange Contracts</t>
  </si>
  <si>
    <t>Commodity Contracts</t>
  </si>
  <si>
    <t>Supplemental Information (Derivatives and Hedging - Counterparty Credit Risk) (Details) - USD ($) $ in Millions</t>
  </si>
  <si>
    <t>Derivative, Credit Risk Related Contingent Features [Abstract]</t>
  </si>
  <si>
    <t>Cash collateral</t>
  </si>
  <si>
    <t>Collateral Already Posted, Aggregate Fair Value</t>
  </si>
  <si>
    <t>Exposure to counterparties including interest net collateral excluding embedded derivatives</t>
  </si>
  <si>
    <t>Derivative liability after collateral and outstanding interest payments excluding embedded derivatives</t>
  </si>
</sst>
</file>

<file path=xl/styles.xml><?xml version="1.0" encoding="utf-8"?>
<styleSheet xmlns="http://schemas.openxmlformats.org/spreadsheetml/2006/main">
  <numFmts count="7">
    <numFmt formatCode="_(&quot;$ &quot;#,##0.00_);_(&quot;$ &quot;(#,##0.00)" numFmtId="165"/>
    <numFmt formatCode="_(&quot;$ &quot;#,##0_);_(&quot;$ &quot;(#,##0)" numFmtId="166"/>
    <numFmt formatCode="_(&quot;€ &quot;#,##0_);_(&quot;€ &quot;(#,##0)" numFmtId="167"/>
    <numFmt formatCode="_(&quot;$ &quot;#,##0.0_);_(&quot;$ &quot;(#,##0.0)" numFmtId="168"/>
    <numFmt formatCode="#,##0.0_);(#,##0.0)" numFmtId="169"/>
    <numFmt formatCode="_(&quot;Level &quot;#,##0_);_(&quot;Level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sharedStrings.xml" Type="http://schemas.openxmlformats.org/officeDocument/2006/relationships/sharedStrings"/><ns0:Relationship Id="rId110" Target="styles.xml" Type="http://schemas.openxmlformats.org/officeDocument/2006/relationships/styles"/><ns0:Relationship Id="rId1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9"/>
    <col customWidth="1" max="2" min="2" width="30"/>
  </cols>
  <sheetData>
    <row spans="1:2" r="1">
      <c t="s" r="A1" s="1">
        <v>0</v>
      </c>
      <c t="s" r="B1" s="2">
        <v>1</v>
      </c>
    </row>
    <row spans="1:2" r="2">
      <c t="s" r="B2" s="2">
        <v>2</v>
      </c>
    </row>
    <row spans="1:2" r="3">
      <c t="s" r="A3" s="3">
        <v>3</v>
      </c>
    </row>
    <row spans="1:2" r="4">
      <c t="s" r="A4" s="4">
        <v>4</v>
      </c>
      <c t="s" r="B4" s="4">
        <v>5</v>
      </c>
    </row>
    <row spans="1:2" r="5">
      <c t="s" r="A5" s="4">
        <v>6</v>
      </c>
      <c t="s" r="B5" s="4">
        <v>7</v>
      </c>
    </row>
    <row spans="1:2" r="6">
      <c t="s" r="A6" s="4">
        <v>8</v>
      </c>
      <c t="s" r="B6" s="4">
        <v>9</v>
      </c>
    </row>
    <row spans="1:2" r="7">
      <c t="s" r="A7" s="4">
        <v>10</v>
      </c>
      <c t="s" r="B7" s="4">
        <v>11</v>
      </c>
    </row>
    <row spans="1:2" r="8">
      <c t="s" r="A8" s="4">
        <v>12</v>
      </c>
      <c t="s" r="B8" s="4">
        <v>13</v>
      </c>
    </row>
    <row spans="1:2" r="9">
      <c t="s" r="A9" s="4">
        <v>14</v>
      </c>
      <c t="n" r="B9" s="6">
        <v>40545</v>
      </c>
    </row>
    <row spans="1:2" r="10">
      <c t="s" r="A10" s="4">
        <v>15</v>
      </c>
      <c t="s" r="B10" s="4">
        <v>16</v>
      </c>
    </row>
    <row spans="1:2" r="11">
      <c t="s" r="A11" s="4">
        <v>17</v>
      </c>
      <c t="s" r="B11" s="4">
        <v>18</v>
      </c>
    </row>
    <row spans="1:2" r="12">
      <c t="s" r="A12" s="4">
        <v>19</v>
      </c>
      <c t="n" r="B12" s="6">
        <v>8846390000</v>
      </c>
    </row>
    <row spans="1:2" r="13">
      <c t="s" r="A13" s="4">
        <v>20</v>
      </c>
      <c t="n" r="B13" s="7">
        <v>0.06</v>
      </c>
    </row>
    <row spans="1:2" r="14">
      <c t="s" r="A14" s="4">
        <v>21</v>
      </c>
      <c t="s" r="B14" s="5">
        <v>22</v>
      </c>
    </row>
    <row spans="1:2" r="15">
      <c t="s" r="A15" s="4">
        <v>23</v>
      </c>
      <c t="n" r="B15" s="6">
        <v>2016</v>
      </c>
    </row>
    <row spans="1:2" r="16">
      <c t="s" r="A16" s="4">
        <v>24</v>
      </c>
      <c t="s" r="B16" s="4">
        <v>25</v>
      </c>
    </row>
    <row spans="1:2" r="17">
      <c t="s" r="A17" s="4">
        <v>26</v>
      </c>
      <c t="s" r="B17" s="4">
        <v>25</v>
      </c>
    </row>
    <row spans="1:2" r="18">
      <c t="s" r="A18" s="4">
        <v>27</v>
      </c>
      <c t="s" r="B18"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19</v>
      </c>
      <c t="s" r="B1" s="2">
        <v>1</v>
      </c>
    </row>
    <row spans="1:2" r="2">
      <c t="s" r="B2" s="2">
        <v>31</v>
      </c>
    </row>
    <row spans="1:2" r="3">
      <c t="s" r="A3" s="3">
        <v>220</v>
      </c>
    </row>
    <row spans="1:2" r="4">
      <c t="s" r="A4" s="4">
        <v>219</v>
      </c>
      <c t="s" r="B4" s="4">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r="A1" s="1">
        <v>1226</v>
      </c>
      <c t="s" r="B1" s="2">
        <v>1</v>
      </c>
    </row>
    <row spans="1:3" r="2">
      <c t="s" r="B2" s="2">
        <v>31</v>
      </c>
      <c t="s" r="C2" s="2">
        <v>32</v>
      </c>
    </row>
    <row spans="1:3" r="3">
      <c t="s" r="A3" s="4">
        <v>1227</v>
      </c>
      <c t="n" r="B3" s="8">
        <v>3846</v>
      </c>
      <c t="n" r="C3" s="8">
        <v>5444</v>
      </c>
    </row>
    <row spans="1:3" r="4">
      <c t="s" r="A4" s="4">
        <v>1228</v>
      </c>
      <c t="n" r="B4" s="6">
        <v>53559</v>
      </c>
      <c t="n" r="C4" s="6">
        <v>59466</v>
      </c>
    </row>
    <row spans="1:3" r="5">
      <c t="s" r="A5" s="4">
        <v>1229</v>
      </c>
      <c t="n" r="B5" s="6">
        <v>-75188</v>
      </c>
      <c t="n" r="C5" s="6">
        <v>-47556</v>
      </c>
    </row>
    <row spans="1:3" r="6">
      <c t="s" r="A6" s="4">
        <v>1230</v>
      </c>
    </row>
    <row spans="1:3" r="7">
      <c t="s" r="A7" s="4">
        <v>1227</v>
      </c>
      <c t="n" r="B7" s="6">
        <v>20245</v>
      </c>
      <c t="n" r="C7" s="6">
        <v>5857</v>
      </c>
    </row>
    <row spans="1:3" r="8">
      <c t="s" r="A8" s="4">
        <v>1228</v>
      </c>
      <c t="n" r="B8" s="6">
        <v>47548</v>
      </c>
      <c t="n" r="C8" s="6">
        <v>59522</v>
      </c>
    </row>
    <row spans="1:3" r="9">
      <c t="s" r="A9" s="4">
        <v>1229</v>
      </c>
      <c t="n" r="B9" s="6">
        <v>-85578</v>
      </c>
      <c t="n" r="C9" s="6">
        <v>-48026</v>
      </c>
    </row>
    <row spans="1:3" r="10">
      <c t="s" r="A10" s="4">
        <v>1231</v>
      </c>
    </row>
    <row spans="1:3" r="11">
      <c t="s" r="A11" s="4">
        <v>1227</v>
      </c>
      <c t="n" r="B11" s="6">
        <v>37</v>
      </c>
      <c t="n" r="C11" s="6">
        <v>162</v>
      </c>
    </row>
    <row spans="1:3" r="12">
      <c t="s" r="A12" s="4">
        <v>1228</v>
      </c>
      <c t="n" r="B12" s="6">
        <v>767</v>
      </c>
      <c t="n" r="C12" s="6">
        <v>-243</v>
      </c>
    </row>
    <row spans="1:3" r="13">
      <c t="s" r="A13" s="4">
        <v>1229</v>
      </c>
      <c t="n" r="B13" s="6">
        <v>-804</v>
      </c>
      <c t="n" r="C13" s="6">
        <v>81</v>
      </c>
    </row>
    <row spans="1:3" r="14">
      <c t="s" r="A14" s="4">
        <v>1232</v>
      </c>
    </row>
    <row spans="1:3" r="15">
      <c t="s" r="A15" s="4">
        <v>1227</v>
      </c>
      <c t="n" r="B15" s="6">
        <v>-16050</v>
      </c>
      <c t="n" r="C15" s="6">
        <v>-450</v>
      </c>
    </row>
    <row spans="1:3" r="16">
      <c t="s" r="A16" s="4">
        <v>1229</v>
      </c>
      <c t="n" r="B16" s="6">
        <v>16050</v>
      </c>
      <c t="n" r="C16" s="6">
        <v>450</v>
      </c>
    </row>
    <row spans="1:3" r="17">
      <c t="s" r="A17" s="4">
        <v>1233</v>
      </c>
    </row>
    <row spans="1:3" r="18">
      <c t="s" r="A18" s="4">
        <v>1228</v>
      </c>
      <c t="n" r="B18" s="6">
        <v>5002</v>
      </c>
      <c t="n" r="C18" s="6">
        <v>0</v>
      </c>
    </row>
    <row spans="1:3" r="19">
      <c t="s" r="A19" s="4">
        <v>1229</v>
      </c>
      <c t="n" r="B19" s="6">
        <v>-5002</v>
      </c>
      <c t="n" r="C19" s="6">
        <v>0</v>
      </c>
    </row>
    <row spans="1:3" r="20">
      <c t="s" r="A20" s="4">
        <v>1234</v>
      </c>
    </row>
    <row spans="1:3" r="21">
      <c t="s" r="A21" s="4">
        <v>1227</v>
      </c>
      <c t="n" r="B21" s="6">
        <v>-386</v>
      </c>
      <c t="n" r="C21" s="6">
        <v>-125</v>
      </c>
    </row>
    <row spans="1:3" r="22">
      <c t="s" r="A22" s="4">
        <v>1228</v>
      </c>
      <c t="n" r="B22" s="6">
        <v>242</v>
      </c>
      <c t="n" r="C22" s="6">
        <v>187</v>
      </c>
    </row>
    <row spans="1:3" r="23">
      <c t="s" r="A23" s="4">
        <v>1229</v>
      </c>
      <c t="n" r="B23" s="6">
        <v>146</v>
      </c>
      <c t="n" r="C23" s="6">
        <v>-62</v>
      </c>
    </row>
    <row spans="1:3" r="24">
      <c t="s" r="A24" s="4">
        <v>1235</v>
      </c>
    </row>
    <row spans="1:3" r="25">
      <c t="s" r="A25" s="4">
        <v>1227</v>
      </c>
      <c t="n" r="B25" s="6">
        <v>-16399</v>
      </c>
      <c t="n" r="C25" s="6">
        <v>-413</v>
      </c>
    </row>
    <row spans="1:3" r="26">
      <c t="s" r="A26" s="4">
        <v>1228</v>
      </c>
      <c t="n" r="B26" s="6">
        <v>6011</v>
      </c>
      <c t="n" r="C26" s="6">
        <v>-56</v>
      </c>
    </row>
    <row spans="1:3" r="27">
      <c t="s" r="A27" s="4">
        <v>1229</v>
      </c>
      <c t="n" r="B27" s="8">
        <v>10390</v>
      </c>
      <c t="n" r="C27" s="8">
        <v>46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r="A1" s="1">
        <v>1236</v>
      </c>
      <c t="s" r="B1" s="2">
        <v>1237</v>
      </c>
      <c t="s" r="C1" s="2">
        <v>83</v>
      </c>
    </row>
    <row spans="1:3" r="2">
      <c t="s" r="A2" s="3">
        <v>837</v>
      </c>
    </row>
    <row spans="1:3" r="3">
      <c t="s" r="A3" s="4">
        <v>838</v>
      </c>
      <c t="n" r="C3" s="8">
        <v>35999</v>
      </c>
    </row>
    <row spans="1:3" r="4">
      <c t="s" r="A4" s="4">
        <v>1238</v>
      </c>
    </row>
    <row spans="1:3" r="5">
      <c t="s" r="A5" s="3">
        <v>837</v>
      </c>
    </row>
    <row spans="1:3" r="6">
      <c t="s" r="A6" s="4">
        <v>838</v>
      </c>
      <c t="n" r="C6" s="8">
        <v>15300</v>
      </c>
    </row>
    <row spans="1:3" r="7">
      <c t="s" r="A7" s="4">
        <v>1239</v>
      </c>
      <c t="s" r="B7" s="4">
        <v>1240</v>
      </c>
      <c t="s" r="C7" s="4">
        <v>1240</v>
      </c>
    </row>
    <row spans="1:3" r="8">
      <c t="s" r="A8" s="4">
        <v>1241</v>
      </c>
      <c t="s" r="B8" s="4">
        <v>1242</v>
      </c>
      <c t="s" r="C8" s="4">
        <v>1242</v>
      </c>
    </row>
    <row spans="1:3" r="9">
      <c t="s" r="A9" s="4">
        <v>1243</v>
      </c>
    </row>
    <row spans="1:3" r="10">
      <c t="s" r="A10" s="3">
        <v>837</v>
      </c>
    </row>
    <row spans="1:3" r="11">
      <c t="s" r="A11" s="4">
        <v>1244</v>
      </c>
      <c t="n" r="B11" s="14">
        <v>0.8</v>
      </c>
    </row>
    <row spans="1:3" r="12">
      <c t="s" r="A12" s="4">
        <v>1239</v>
      </c>
      <c t="s" r="B12" s="4">
        <v>1245</v>
      </c>
      <c t="s" r="C12" s="4">
        <v>1245</v>
      </c>
    </row>
    <row spans="1:3" r="13">
      <c t="s" r="A13" s="4">
        <v>1241</v>
      </c>
      <c t="s" r="B13" s="4">
        <v>1242</v>
      </c>
      <c t="s" r="C13" s="4">
        <v>1242</v>
      </c>
    </row>
    <row spans="1:3" r="14">
      <c t="s" r="A14" s="4">
        <v>1246</v>
      </c>
    </row>
    <row spans="1:3" r="15">
      <c t="s" r="A15" s="3">
        <v>837</v>
      </c>
    </row>
    <row spans="1:3" r="16">
      <c t="s" r="A16" s="4">
        <v>838</v>
      </c>
      <c t="n" r="C16" s="8">
        <v>6100</v>
      </c>
    </row>
    <row spans="1:3" r="17">
      <c t="s" r="A17" s="4">
        <v>1239</v>
      </c>
      <c t="s" r="B17" s="4">
        <v>1247</v>
      </c>
      <c t="s" r="C17" s="4">
        <v>1247</v>
      </c>
    </row>
    <row spans="1:3" r="18">
      <c t="s" r="A18" s="4">
        <v>1248</v>
      </c>
      <c t="n" r="B18" s="6">
        <v>2020</v>
      </c>
      <c t="n" r="C18" s="6">
        <v>2020</v>
      </c>
    </row>
    <row spans="1:3" r="19">
      <c t="s" r="A19" s="4">
        <v>1249</v>
      </c>
    </row>
    <row spans="1:3" r="20">
      <c t="s" r="A20" s="3">
        <v>837</v>
      </c>
    </row>
    <row spans="1:3" r="21">
      <c t="s" r="A21" s="4">
        <v>838</v>
      </c>
      <c t="n" r="C21" s="8">
        <v>2000</v>
      </c>
    </row>
    <row spans="1:3" r="22">
      <c t="s" r="A22" s="4">
        <v>1239</v>
      </c>
      <c t="s" r="B22" s="4">
        <v>1250</v>
      </c>
      <c t="s" r="C22" s="4">
        <v>1250</v>
      </c>
    </row>
    <row spans="1:3" r="23">
      <c t="s" r="A23" s="4">
        <v>1248</v>
      </c>
      <c t="n" r="B23" s="6">
        <v>2025</v>
      </c>
      <c t="n" r="C23" s="6">
        <v>2025</v>
      </c>
    </row>
    <row spans="1:3" r="24">
      <c t="s" r="A24" s="4">
        <v>1251</v>
      </c>
    </row>
    <row spans="1:3" r="25">
      <c t="s" r="A25" s="3">
        <v>837</v>
      </c>
    </row>
    <row spans="1:3" r="26">
      <c t="s" r="A26" s="4">
        <v>838</v>
      </c>
      <c t="n" r="C26" s="8">
        <v>11500</v>
      </c>
    </row>
    <row spans="1:3" r="27">
      <c t="s" r="A27" s="4">
        <v>1239</v>
      </c>
      <c t="s" r="B27" s="4">
        <v>1252</v>
      </c>
      <c t="s" r="C27" s="4">
        <v>1252</v>
      </c>
    </row>
    <row spans="1:3" r="28">
      <c t="s" r="A28" s="4">
        <v>1248</v>
      </c>
      <c t="n" r="B28" s="6">
        <v>2035</v>
      </c>
      <c t="n" r="C28" s="6">
        <v>2035</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E1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253</v>
      </c>
      <c t="s" r="B1" s="2">
        <v>30</v>
      </c>
      <c t="s" r="D1" s="2">
        <v>1</v>
      </c>
    </row>
    <row spans="1:5" r="2">
      <c t="s" r="B2" s="2">
        <v>31</v>
      </c>
      <c t="s" r="C2" s="2">
        <v>32</v>
      </c>
      <c t="s" r="D2" s="2">
        <v>31</v>
      </c>
      <c t="s" r="E2" s="2">
        <v>32</v>
      </c>
    </row>
    <row spans="1:5" r="3">
      <c t="s" r="A3" s="3">
        <v>33</v>
      </c>
    </row>
    <row spans="1:5" r="4">
      <c t="s" r="A4" s="4">
        <v>1254</v>
      </c>
      <c t="n" r="B4" s="8">
        <v>26814</v>
      </c>
      <c t="n" r="C4" s="8">
        <v>25527</v>
      </c>
      <c t="n" r="D4" s="8">
        <v>80156</v>
      </c>
      <c t="n" r="E4" s="8">
        <v>75266</v>
      </c>
    </row>
    <row spans="1:5" r="5">
      <c t="s" r="A5" s="4">
        <v>36</v>
      </c>
      <c t="n" r="B5" s="6">
        <v>227</v>
      </c>
      <c t="n" r="C5" s="6">
        <v>169</v>
      </c>
      <c t="n" r="D5" s="6">
        <v>3385</v>
      </c>
      <c t="n" r="E5" s="6">
        <v>1092</v>
      </c>
    </row>
    <row spans="1:5" r="6">
      <c t="s" r="A6" s="4">
        <v>1255</v>
      </c>
      <c t="n" r="B6" s="6">
        <v>0</v>
      </c>
      <c t="n" r="C6" s="6">
        <v>0</v>
      </c>
      <c t="n" r="D6" s="6">
        <v>0</v>
      </c>
      <c t="n" r="E6" s="6">
        <v>0</v>
      </c>
    </row>
    <row spans="1:5" r="7">
      <c t="s" r="A7" s="4">
        <v>1256</v>
      </c>
      <c t="n" r="B7" s="6">
        <v>2224</v>
      </c>
      <c t="n" r="C7" s="6">
        <v>2332</v>
      </c>
      <c t="n" r="D7" s="6">
        <v>7063</v>
      </c>
      <c t="n" r="E7" s="6">
        <v>7136</v>
      </c>
    </row>
    <row spans="1:5" r="8">
      <c t="s" r="A8" s="4">
        <v>39</v>
      </c>
      <c t="n" r="B8" s="6">
        <v>29266</v>
      </c>
      <c t="n" r="C8" s="6">
        <v>28028</v>
      </c>
      <c t="n" r="D8" s="6">
        <v>90604</v>
      </c>
      <c t="n" r="E8" s="6">
        <v>83494</v>
      </c>
    </row>
    <row spans="1:5" r="9">
      <c t="s" r="A9" s="3">
        <v>1257</v>
      </c>
    </row>
    <row spans="1:5" r="10">
      <c t="s" r="A10" s="4">
        <v>44</v>
      </c>
      <c t="n" r="B10" s="6">
        <v>961</v>
      </c>
      <c t="n" r="C10" s="6">
        <v>897</v>
      </c>
      <c t="n" r="D10" s="6">
        <v>4023</v>
      </c>
      <c t="n" r="E10" s="6">
        <v>2228</v>
      </c>
    </row>
    <row spans="1:5" r="11">
      <c t="s" r="A11" s="4">
        <v>531</v>
      </c>
      <c t="n" r="B11" s="6">
        <v>684</v>
      </c>
      <c t="n" r="C11" s="6">
        <v>673</v>
      </c>
      <c t="n" r="D11" s="6">
        <v>2101</v>
      </c>
      <c t="n" r="E11" s="6">
        <v>1942</v>
      </c>
    </row>
    <row spans="1:5" r="12">
      <c t="s" r="A12" s="4">
        <v>46</v>
      </c>
      <c t="n" r="B12" s="6">
        <v>25547</v>
      </c>
      <c t="n" r="C12" s="6">
        <v>24408</v>
      </c>
      <c t="n" r="D12" s="6">
        <v>78344</v>
      </c>
      <c t="n" r="E12" s="6">
        <v>73041</v>
      </c>
    </row>
    <row spans="1:5" r="13">
      <c t="s" r="A13" s="4">
        <v>47</v>
      </c>
      <c t="n" r="B13" s="6">
        <v>27191</v>
      </c>
      <c t="n" r="C13" s="6">
        <v>25978</v>
      </c>
      <c t="n" r="D13" s="6">
        <v>84467</v>
      </c>
      <c t="n" r="E13" s="6">
        <v>77211</v>
      </c>
    </row>
    <row spans="1:5" r="14">
      <c t="s" r="A14" s="4">
        <v>50</v>
      </c>
      <c t="n" r="B14" s="6">
        <v>2074</v>
      </c>
      <c t="n" r="C14" s="6">
        <v>2050</v>
      </c>
      <c t="n" r="D14" s="6">
        <v>6137</v>
      </c>
      <c t="n" r="E14" s="6">
        <v>6283</v>
      </c>
    </row>
    <row spans="1:5" r="15">
      <c t="s" r="A15" s="4">
        <v>49</v>
      </c>
      <c t="n" r="B15" s="6">
        <v>-18</v>
      </c>
      <c t="n" r="C15" s="6">
        <v>-135</v>
      </c>
      <c t="n" r="D15" s="6">
        <v>-302</v>
      </c>
      <c t="n" r="E15" s="6">
        <v>-7227</v>
      </c>
    </row>
    <row spans="1:5" r="16">
      <c t="s" r="A16" s="4">
        <v>59</v>
      </c>
      <c t="n" r="B16" s="6">
        <v>2056</v>
      </c>
      <c t="n" r="C16" s="6">
        <v>1915</v>
      </c>
      <c t="n" r="D16" s="6">
        <v>5835</v>
      </c>
      <c t="n" r="E16" s="6">
        <v>-945</v>
      </c>
    </row>
    <row spans="1:5" r="17">
      <c t="s" r="A17" s="4">
        <v>61</v>
      </c>
      <c t="n" r="B17" s="6">
        <v>-105</v>
      </c>
      <c t="n" r="C17" s="6">
        <v>-629</v>
      </c>
      <c t="n" r="D17" s="6">
        <v>-954</v>
      </c>
      <c t="n" r="E17" s="6">
        <v>-11253</v>
      </c>
    </row>
    <row spans="1:5" r="18">
      <c t="s" r="A18" s="4">
        <v>52</v>
      </c>
      <c t="n" r="B18" s="6">
        <v>1951</v>
      </c>
      <c t="n" r="C18" s="6">
        <v>2545</v>
      </c>
      <c t="n" r="D18" s="6">
        <v>4881</v>
      </c>
      <c t="n" r="E18" s="6">
        <v>-12198</v>
      </c>
    </row>
    <row spans="1:5" r="19">
      <c t="s" r="A19" s="4">
        <v>53</v>
      </c>
      <c t="n" r="B19" s="6">
        <v>-76</v>
      </c>
      <c t="n" r="C19" s="6">
        <v>39</v>
      </c>
      <c t="n" r="D19" s="6">
        <v>-283</v>
      </c>
      <c t="n" r="E19" s="6">
        <v>229</v>
      </c>
    </row>
    <row spans="1:5" r="20">
      <c t="s" r="A20" s="4">
        <v>54</v>
      </c>
      <c t="n" r="B20" s="6">
        <v>2027</v>
      </c>
      <c t="n" r="C20" s="6">
        <v>2506</v>
      </c>
      <c t="n" r="D20" s="6">
        <v>5164</v>
      </c>
      <c t="n" r="E20" s="6">
        <v>-12427</v>
      </c>
    </row>
    <row spans="1:5" r="21">
      <c t="s" r="A21" s="4">
        <v>72</v>
      </c>
      <c t="n" r="B21" s="6">
        <v>477</v>
      </c>
      <c t="n" r="C21" s="6">
        <v>1221</v>
      </c>
      <c t="n" r="D21" s="6">
        <v>2107</v>
      </c>
      <c t="n" r="E21" s="6">
        <v>1189</v>
      </c>
    </row>
    <row spans="1:5" r="22">
      <c t="s" r="A22" s="4">
        <v>81</v>
      </c>
      <c t="n" r="B22" s="6">
        <v>2504</v>
      </c>
      <c t="n" r="C22" s="6">
        <v>3727</v>
      </c>
      <c t="n" r="D22" s="6">
        <v>7271</v>
      </c>
      <c t="n" r="E22" s="6">
        <v>-11238</v>
      </c>
    </row>
    <row spans="1:5" r="23">
      <c t="s" r="A23" s="4">
        <v>1258</v>
      </c>
    </row>
    <row spans="1:5" r="24">
      <c t="s" r="A24" s="3">
        <v>33</v>
      </c>
    </row>
    <row spans="1:5" r="25">
      <c t="s" r="A25" s="4">
        <v>1254</v>
      </c>
      <c t="n" r="B25" s="6">
        <v>8194</v>
      </c>
      <c t="n" r="C25" s="6">
        <v>11175</v>
      </c>
      <c t="n" r="D25" s="6">
        <v>28870</v>
      </c>
      <c t="n" r="E25" s="6">
        <v>32310</v>
      </c>
    </row>
    <row spans="1:5" r="26">
      <c t="s" r="A26" s="4">
        <v>36</v>
      </c>
      <c t="n" r="B26" s="6">
        <v>883</v>
      </c>
      <c t="n" r="C26" s="6">
        <v>353</v>
      </c>
      <c t="n" r="D26" s="6">
        <v>845</v>
      </c>
      <c t="n" r="E26" s="6">
        <v>765</v>
      </c>
    </row>
    <row spans="1:5" r="27">
      <c t="s" r="A27" s="4">
        <v>1255</v>
      </c>
      <c t="n" r="B27" s="6">
        <v>1788</v>
      </c>
      <c t="n" r="C27" s="6">
        <v>2152</v>
      </c>
      <c t="n" r="D27" s="6">
        <v>7923</v>
      </c>
      <c t="n" r="E27" s="6">
        <v>1068</v>
      </c>
    </row>
    <row spans="1:5" r="28">
      <c t="s" r="A28" s="4">
        <v>1256</v>
      </c>
      <c t="n" r="B28" s="6">
        <v>0</v>
      </c>
      <c t="n" r="C28" s="6">
        <v>0</v>
      </c>
      <c t="n" r="D28" s="6">
        <v>0</v>
      </c>
      <c t="n" r="E28" s="6">
        <v>0</v>
      </c>
    </row>
    <row spans="1:5" r="29">
      <c t="s" r="A29" s="4">
        <v>39</v>
      </c>
      <c t="n" r="B29" s="6">
        <v>10865</v>
      </c>
      <c t="n" r="C29" s="6">
        <v>13680</v>
      </c>
      <c t="n" r="D29" s="6">
        <v>37638</v>
      </c>
      <c t="n" r="E29" s="6">
        <v>34143</v>
      </c>
    </row>
    <row spans="1:5" r="30">
      <c t="s" r="A30" s="3">
        <v>1257</v>
      </c>
    </row>
    <row spans="1:5" r="31">
      <c t="s" r="A31" s="4">
        <v>44</v>
      </c>
      <c t="n" r="B31" s="6">
        <v>1166</v>
      </c>
      <c t="n" r="C31" s="6">
        <v>805</v>
      </c>
      <c t="n" r="D31" s="6">
        <v>2828</v>
      </c>
      <c t="n" r="E31" s="6">
        <v>2374</v>
      </c>
    </row>
    <row spans="1:5" r="32">
      <c t="s" r="A32" s="4">
        <v>531</v>
      </c>
      <c t="n" r="B32" s="6">
        <v>0</v>
      </c>
      <c t="n" r="C32" s="6">
        <v>0</v>
      </c>
      <c t="n" r="D32" s="6">
        <v>0</v>
      </c>
      <c t="n" r="E32" s="6">
        <v>0</v>
      </c>
    </row>
    <row spans="1:5" r="33">
      <c t="s" r="A33" s="4">
        <v>46</v>
      </c>
      <c t="n" r="B33" s="6">
        <v>8498</v>
      </c>
      <c t="n" r="C33" s="6">
        <v>11155</v>
      </c>
      <c t="n" r="D33" s="6">
        <v>30555</v>
      </c>
      <c t="n" r="E33" s="6">
        <v>34174</v>
      </c>
    </row>
    <row spans="1:5" r="34">
      <c t="s" r="A34" s="4">
        <v>47</v>
      </c>
      <c t="n" r="B34" s="6">
        <v>9664</v>
      </c>
      <c t="n" r="C34" s="6">
        <v>11960</v>
      </c>
      <c t="n" r="D34" s="6">
        <v>33383</v>
      </c>
      <c t="n" r="E34" s="6">
        <v>36549</v>
      </c>
    </row>
    <row spans="1:5" r="35">
      <c t="s" r="A35" s="4">
        <v>50</v>
      </c>
      <c t="n" r="B35" s="6">
        <v>1201</v>
      </c>
      <c t="n" r="C35" s="6">
        <v>1720</v>
      </c>
      <c t="n" r="D35" s="6">
        <v>4255</v>
      </c>
      <c t="n" r="E35" s="6">
        <v>-2406</v>
      </c>
    </row>
    <row spans="1:5" r="36">
      <c t="s" r="A36" s="4">
        <v>49</v>
      </c>
      <c t="n" r="B36" s="6">
        <v>932</v>
      </c>
      <c t="n" r="C36" s="6">
        <v>156</v>
      </c>
      <c t="n" r="D36" s="6">
        <v>1862</v>
      </c>
      <c t="n" r="E36" s="6">
        <v>1228</v>
      </c>
    </row>
    <row spans="1:5" r="37">
      <c t="s" r="A37" s="4">
        <v>59</v>
      </c>
      <c t="n" r="B37" s="6">
        <v>2132</v>
      </c>
      <c t="n" r="C37" s="6">
        <v>1876</v>
      </c>
      <c t="n" r="D37" s="6">
        <v>6118</v>
      </c>
      <c t="n" r="E37" s="6">
        <v>-1178</v>
      </c>
    </row>
    <row spans="1:5" r="38">
      <c t="s" r="A38" s="4">
        <v>61</v>
      </c>
      <c t="n" r="B38" s="6">
        <v>-105</v>
      </c>
      <c t="n" r="C38" s="6">
        <v>629</v>
      </c>
      <c t="n" r="D38" s="6">
        <v>-954</v>
      </c>
      <c t="n" r="E38" s="6">
        <v>-11249</v>
      </c>
    </row>
    <row spans="1:5" r="39">
      <c t="s" r="A39" s="4">
        <v>52</v>
      </c>
      <c t="n" r="B39" s="6">
        <v>2027</v>
      </c>
      <c t="n" r="C39" s="6">
        <v>2506</v>
      </c>
      <c t="n" r="D39" s="6">
        <v>5164</v>
      </c>
      <c t="n" r="E39" s="6">
        <v>-12427</v>
      </c>
    </row>
    <row spans="1:5" r="40">
      <c t="s" r="A40" s="4">
        <v>53</v>
      </c>
      <c t="n" r="B40" s="6">
        <v>0</v>
      </c>
      <c t="n" r="C40" s="6">
        <v>0</v>
      </c>
      <c t="n" r="D40" s="6">
        <v>0</v>
      </c>
      <c t="n" r="E40" s="6">
        <v>0</v>
      </c>
    </row>
    <row spans="1:5" r="41">
      <c t="s" r="A41" s="4">
        <v>54</v>
      </c>
      <c t="n" r="B41" s="6">
        <v>2027</v>
      </c>
      <c t="n" r="C41" s="6">
        <v>2506</v>
      </c>
      <c t="n" r="D41" s="6">
        <v>5164</v>
      </c>
      <c t="n" r="E41" s="6">
        <v>-12427</v>
      </c>
    </row>
    <row spans="1:5" r="42">
      <c t="s" r="A42" s="4">
        <v>72</v>
      </c>
      <c t="n" r="B42" s="6">
        <v>477</v>
      </c>
      <c t="n" r="C42" s="6">
        <v>1221</v>
      </c>
      <c t="n" r="D42" s="6">
        <v>2107</v>
      </c>
      <c t="n" r="E42" s="6">
        <v>1189</v>
      </c>
    </row>
    <row spans="1:5" r="43">
      <c t="s" r="A43" s="4">
        <v>81</v>
      </c>
      <c t="n" r="B43" s="6">
        <v>2504</v>
      </c>
      <c t="n" r="C43" s="6">
        <v>3727</v>
      </c>
      <c t="n" r="D43" s="6">
        <v>7271</v>
      </c>
      <c t="n" r="E43" s="6">
        <v>-11238</v>
      </c>
    </row>
    <row spans="1:5" r="44">
      <c t="s" r="A44" s="4">
        <v>1259</v>
      </c>
    </row>
    <row spans="1:5" r="45">
      <c t="s" r="A45" s="3">
        <v>33</v>
      </c>
    </row>
    <row spans="1:5" r="46">
      <c t="s" r="A46" s="4">
        <v>1254</v>
      </c>
      <c t="n" r="B46" s="6">
        <v>0</v>
      </c>
      <c t="n" r="C46" s="6">
        <v>0</v>
      </c>
      <c t="n" r="D46" s="6">
        <v>0</v>
      </c>
      <c t="n" r="E46" s="6">
        <v>0</v>
      </c>
    </row>
    <row spans="1:5" r="47">
      <c t="s" r="A47" s="4">
        <v>36</v>
      </c>
      <c t="n" r="B47" s="6">
        <v>0</v>
      </c>
      <c t="n" r="C47" s="6">
        <v>0</v>
      </c>
      <c t="n" r="D47" s="6">
        <v>0</v>
      </c>
      <c t="n" r="E47" s="6">
        <v>0</v>
      </c>
    </row>
    <row spans="1:5" r="48">
      <c t="s" r="A48" s="4">
        <v>1255</v>
      </c>
      <c t="n" r="B48" s="6">
        <v>0</v>
      </c>
      <c t="n" r="C48" s="6">
        <v>0</v>
      </c>
      <c t="n" r="D48" s="6">
        <v>0</v>
      </c>
      <c t="n" r="E48" s="6">
        <v>0</v>
      </c>
    </row>
    <row spans="1:5" r="49">
      <c t="s" r="A49" s="4">
        <v>1256</v>
      </c>
      <c t="n" r="B49" s="6">
        <v>166</v>
      </c>
      <c t="n" r="C49" s="6">
        <v>0</v>
      </c>
      <c t="n" r="D49" s="6">
        <v>762</v>
      </c>
      <c t="n" r="E49" s="6">
        <v>0</v>
      </c>
    </row>
    <row spans="1:5" r="50">
      <c t="s" r="A50" s="4">
        <v>39</v>
      </c>
      <c t="n" r="B50" s="6">
        <v>166</v>
      </c>
      <c t="n" r="C50" s="6">
        <v>0</v>
      </c>
      <c t="n" r="D50" s="6">
        <v>762</v>
      </c>
      <c t="n" r="E50" s="6">
        <v>0</v>
      </c>
    </row>
    <row spans="1:5" r="51">
      <c t="s" r="A51" s="3">
        <v>1257</v>
      </c>
    </row>
    <row spans="1:5" r="52">
      <c t="s" r="A52" s="4">
        <v>44</v>
      </c>
      <c t="n" r="B52" s="6">
        <v>138</v>
      </c>
      <c t="n" r="C52" s="6">
        <v>0</v>
      </c>
      <c t="n" r="D52" s="6">
        <v>685</v>
      </c>
      <c t="n" r="E52" s="6">
        <v>0</v>
      </c>
    </row>
    <row spans="1:5" r="53">
      <c t="s" r="A53" s="4">
        <v>531</v>
      </c>
      <c t="n" r="B53" s="6">
        <v>0</v>
      </c>
      <c t="n" r="C53" s="6">
        <v>0</v>
      </c>
      <c t="n" r="D53" s="6">
        <v>0</v>
      </c>
      <c t="n" r="E53" s="6">
        <v>0</v>
      </c>
    </row>
    <row spans="1:5" r="54">
      <c t="s" r="A54" s="4">
        <v>46</v>
      </c>
      <c t="n" r="B54" s="6">
        <v>0</v>
      </c>
      <c t="n" r="C54" s="6">
        <v>0</v>
      </c>
      <c t="n" r="D54" s="6">
        <v>0</v>
      </c>
      <c t="n" r="E54" s="6">
        <v>0</v>
      </c>
    </row>
    <row spans="1:5" r="55">
      <c t="s" r="A55" s="4">
        <v>47</v>
      </c>
      <c t="n" r="B55" s="6">
        <v>138</v>
      </c>
      <c t="n" r="C55" s="6">
        <v>0</v>
      </c>
      <c t="n" r="D55" s="6">
        <v>686</v>
      </c>
      <c t="n" r="E55" s="6">
        <v>0</v>
      </c>
    </row>
    <row spans="1:5" r="56">
      <c t="s" r="A56" s="4">
        <v>50</v>
      </c>
      <c t="n" r="B56" s="6">
        <v>28</v>
      </c>
      <c t="n" r="C56" s="6">
        <v>0</v>
      </c>
      <c t="n" r="D56" s="6">
        <v>76</v>
      </c>
      <c t="n" r="E56" s="6">
        <v>0</v>
      </c>
    </row>
    <row spans="1:5" r="57">
      <c t="s" r="A57" s="4">
        <v>49</v>
      </c>
      <c t="n" r="B57" s="6">
        <v>-3</v>
      </c>
      <c t="n" r="C57" s="6">
        <v>0</v>
      </c>
      <c t="n" r="D57" s="6">
        <v>-10</v>
      </c>
      <c t="n" r="E57" s="6">
        <v>0</v>
      </c>
    </row>
    <row spans="1:5" r="58">
      <c t="s" r="A58" s="4">
        <v>59</v>
      </c>
      <c t="n" r="B58" s="6">
        <v>24</v>
      </c>
      <c t="n" r="C58" s="6">
        <v>0</v>
      </c>
      <c t="n" r="D58" s="6">
        <v>67</v>
      </c>
      <c t="n" r="E58" s="6">
        <v>0</v>
      </c>
    </row>
    <row spans="1:5" r="59">
      <c t="s" r="A59" s="4">
        <v>61</v>
      </c>
      <c t="n" r="B59" s="6">
        <v>0</v>
      </c>
      <c t="n" r="C59" s="6">
        <v>0</v>
      </c>
      <c t="n" r="D59" s="6">
        <v>0</v>
      </c>
      <c t="n" r="E59" s="6">
        <v>0</v>
      </c>
    </row>
    <row spans="1:5" r="60">
      <c t="s" r="A60" s="4">
        <v>52</v>
      </c>
      <c t="n" r="B60" s="6">
        <v>24</v>
      </c>
      <c t="n" r="C60" s="6">
        <v>0</v>
      </c>
      <c t="n" r="D60" s="6">
        <v>67</v>
      </c>
      <c t="n" r="E60" s="6">
        <v>0</v>
      </c>
    </row>
    <row spans="1:5" r="61">
      <c t="s" r="A61" s="4">
        <v>53</v>
      </c>
      <c t="n" r="B61" s="6">
        <v>0</v>
      </c>
      <c t="n" r="C61" s="6">
        <v>0</v>
      </c>
      <c t="n" r="D61" s="6">
        <v>0</v>
      </c>
      <c t="n" r="E61" s="6">
        <v>0</v>
      </c>
    </row>
    <row spans="1:5" r="62">
      <c t="s" r="A62" s="4">
        <v>54</v>
      </c>
      <c t="n" r="B62" s="6">
        <v>24</v>
      </c>
      <c t="n" r="C62" s="6">
        <v>0</v>
      </c>
      <c t="n" r="D62" s="6">
        <v>67</v>
      </c>
      <c t="n" r="E62" s="6">
        <v>0</v>
      </c>
    </row>
    <row spans="1:5" r="63">
      <c t="s" r="A63" s="4">
        <v>72</v>
      </c>
      <c t="n" r="B63" s="6">
        <v>0</v>
      </c>
      <c t="n" r="C63" s="6">
        <v>0</v>
      </c>
      <c t="n" r="D63" s="6">
        <v>-12</v>
      </c>
      <c t="n" r="E63" s="6">
        <v>0</v>
      </c>
    </row>
    <row spans="1:5" r="64">
      <c t="s" r="A64" s="4">
        <v>81</v>
      </c>
      <c t="n" r="B64" s="6">
        <v>24</v>
      </c>
      <c t="n" r="C64" s="6">
        <v>0</v>
      </c>
      <c t="n" r="D64" s="6">
        <v>55</v>
      </c>
      <c t="n" r="E64" s="6">
        <v>0</v>
      </c>
    </row>
    <row spans="1:5" r="65">
      <c t="s" r="A65" s="4">
        <v>1260</v>
      </c>
    </row>
    <row spans="1:5" r="66">
      <c t="s" r="A66" s="3">
        <v>33</v>
      </c>
    </row>
    <row spans="1:5" r="67">
      <c t="s" r="A67" s="4">
        <v>1254</v>
      </c>
      <c t="n" r="B67" s="6">
        <v>0</v>
      </c>
      <c t="n" r="C67" s="6">
        <v>0</v>
      </c>
      <c t="n" r="D67" s="6">
        <v>0</v>
      </c>
      <c t="n" r="E67" s="6">
        <v>0</v>
      </c>
    </row>
    <row spans="1:5" r="68">
      <c t="s" r="A68" s="4">
        <v>36</v>
      </c>
      <c t="n" r="B68" s="6">
        <v>0</v>
      </c>
      <c t="n" r="C68" s="6">
        <v>0</v>
      </c>
      <c t="n" r="D68" s="6">
        <v>0</v>
      </c>
      <c t="n" r="E68" s="6">
        <v>0</v>
      </c>
    </row>
    <row spans="1:5" r="69">
      <c t="s" r="A69" s="4">
        <v>1255</v>
      </c>
      <c t="n" r="B69" s="6">
        <v>428</v>
      </c>
      <c t="n" r="C69" s="6">
        <v>0</v>
      </c>
      <c t="n" r="D69" s="6">
        <v>1093</v>
      </c>
      <c t="n" r="E69" s="6">
        <v>0</v>
      </c>
    </row>
    <row spans="1:5" r="70">
      <c t="s" r="A70" s="4">
        <v>1256</v>
      </c>
      <c t="n" r="B70" s="6">
        <v>243</v>
      </c>
      <c t="n" r="C70" s="6">
        <v>0</v>
      </c>
      <c t="n" r="D70" s="6">
        <v>1262</v>
      </c>
      <c t="n" r="E70" s="6">
        <v>0</v>
      </c>
    </row>
    <row spans="1:5" r="71">
      <c t="s" r="A71" s="4">
        <v>39</v>
      </c>
      <c t="n" r="B71" s="6">
        <v>671</v>
      </c>
      <c t="n" r="C71" s="6">
        <v>0</v>
      </c>
      <c t="n" r="D71" s="6">
        <v>2355</v>
      </c>
      <c t="n" r="E71" s="6">
        <v>0</v>
      </c>
    </row>
    <row spans="1:5" r="72">
      <c t="s" r="A72" s="3">
        <v>1257</v>
      </c>
    </row>
    <row spans="1:5" r="73">
      <c t="s" r="A73" s="4">
        <v>44</v>
      </c>
      <c t="n" r="B73" s="6">
        <v>525</v>
      </c>
      <c t="n" r="C73" s="6">
        <v>0</v>
      </c>
      <c t="n" r="D73" s="6">
        <v>2133</v>
      </c>
      <c t="n" r="E73" s="6">
        <v>0</v>
      </c>
    </row>
    <row spans="1:5" r="74">
      <c t="s" r="A74" s="4">
        <v>531</v>
      </c>
      <c t="n" r="B74" s="6">
        <v>0</v>
      </c>
      <c t="n" r="C74" s="6">
        <v>0</v>
      </c>
      <c t="n" r="D74" s="6">
        <v>0</v>
      </c>
      <c t="n" r="E74" s="6">
        <v>0</v>
      </c>
    </row>
    <row spans="1:5" r="75">
      <c t="s" r="A75" s="4">
        <v>46</v>
      </c>
      <c t="n" r="B75" s="6">
        <v>16</v>
      </c>
      <c t="n" r="C75" s="6">
        <v>0</v>
      </c>
      <c t="n" r="D75" s="6">
        <v>71</v>
      </c>
      <c t="n" r="E75" s="6">
        <v>0</v>
      </c>
    </row>
    <row spans="1:5" r="76">
      <c t="s" r="A76" s="4">
        <v>47</v>
      </c>
      <c t="n" r="B76" s="6">
        <v>541</v>
      </c>
      <c t="n" r="C76" s="6">
        <v>0</v>
      </c>
      <c t="n" r="D76" s="6">
        <v>2204</v>
      </c>
      <c t="n" r="E76" s="6">
        <v>0</v>
      </c>
    </row>
    <row spans="1:5" r="77">
      <c t="s" r="A77" s="4">
        <v>50</v>
      </c>
      <c t="n" r="B77" s="6">
        <v>130</v>
      </c>
      <c t="n" r="C77" s="6">
        <v>0</v>
      </c>
      <c t="n" r="D77" s="6">
        <v>150</v>
      </c>
      <c t="n" r="E77" s="6">
        <v>0</v>
      </c>
    </row>
    <row spans="1:5" r="78">
      <c t="s" r="A78" s="4">
        <v>49</v>
      </c>
      <c t="n" r="B78" s="6">
        <v>-11</v>
      </c>
      <c t="n" r="C78" s="6">
        <v>0</v>
      </c>
      <c t="n" r="D78" s="6">
        <v>-58</v>
      </c>
      <c t="n" r="E78" s="6">
        <v>0</v>
      </c>
    </row>
    <row spans="1:5" r="79">
      <c t="s" r="A79" s="4">
        <v>59</v>
      </c>
      <c t="n" r="B79" s="6">
        <v>119</v>
      </c>
      <c t="n" r="C79" s="6">
        <v>0</v>
      </c>
      <c t="n" r="D79" s="6">
        <v>93</v>
      </c>
      <c t="n" r="E79" s="6">
        <v>0</v>
      </c>
    </row>
    <row spans="1:5" r="80">
      <c t="s" r="A80" s="4">
        <v>61</v>
      </c>
      <c t="n" r="B80" s="6">
        <v>-552</v>
      </c>
      <c t="n" r="C80" s="6">
        <v>0</v>
      </c>
      <c t="n" r="D80" s="6">
        <v>-1547</v>
      </c>
      <c t="n" r="E80" s="6">
        <v>0</v>
      </c>
    </row>
    <row spans="1:5" r="81">
      <c t="s" r="A81" s="4">
        <v>52</v>
      </c>
      <c t="n" r="B81" s="6">
        <v>-433</v>
      </c>
      <c t="n" r="C81" s="6">
        <v>0</v>
      </c>
      <c t="n" r="D81" s="6">
        <v>-1455</v>
      </c>
      <c t="n" r="E81" s="6">
        <v>0</v>
      </c>
    </row>
    <row spans="1:5" r="82">
      <c t="s" r="A82" s="4">
        <v>53</v>
      </c>
      <c t="n" r="B82" s="6">
        <v>0</v>
      </c>
      <c t="n" r="C82" s="6">
        <v>0</v>
      </c>
      <c t="n" r="D82" s="6">
        <v>0</v>
      </c>
      <c t="n" r="E82" s="6">
        <v>0</v>
      </c>
    </row>
    <row spans="1:5" r="83">
      <c t="s" r="A83" s="4">
        <v>54</v>
      </c>
      <c t="n" r="B83" s="6">
        <v>-433</v>
      </c>
      <c t="n" r="C83" s="6">
        <v>0</v>
      </c>
      <c t="n" r="D83" s="6">
        <v>-1455</v>
      </c>
      <c t="n" r="E83" s="6">
        <v>0</v>
      </c>
    </row>
    <row spans="1:5" r="84">
      <c t="s" r="A84" s="4">
        <v>72</v>
      </c>
      <c t="n" r="B84" s="6">
        <v>51</v>
      </c>
      <c t="n" r="C84" s="6">
        <v>0</v>
      </c>
      <c t="n" r="D84" s="6">
        <v>114</v>
      </c>
      <c t="n" r="E84" s="6">
        <v>0</v>
      </c>
    </row>
    <row spans="1:5" r="85">
      <c t="s" r="A85" s="4">
        <v>81</v>
      </c>
      <c t="n" r="B85" s="6">
        <v>-382</v>
      </c>
      <c t="n" r="C85" s="6">
        <v>0</v>
      </c>
      <c t="n" r="D85" s="6">
        <v>-1341</v>
      </c>
      <c t="n" r="E85" s="6">
        <v>0</v>
      </c>
    </row>
    <row spans="1:5" r="86">
      <c t="s" r="A86" s="4">
        <v>1261</v>
      </c>
    </row>
    <row spans="1:5" r="87">
      <c t="s" r="A87" s="3">
        <v>33</v>
      </c>
    </row>
    <row spans="1:5" r="88">
      <c t="s" r="A88" s="4">
        <v>1254</v>
      </c>
      <c t="n" r="B88" s="6">
        <v>36082</v>
      </c>
      <c t="n" r="C88" s="6">
        <v>33206</v>
      </c>
      <c t="n" r="D88" s="6">
        <v>108043</v>
      </c>
      <c t="n" r="E88" s="6">
        <v>97982</v>
      </c>
    </row>
    <row spans="1:5" r="89">
      <c t="s" r="A89" s="4">
        <v>36</v>
      </c>
      <c t="n" r="B89" s="6">
        <v>35578</v>
      </c>
      <c t="n" r="C89" s="6">
        <v>2367</v>
      </c>
      <c t="n" r="D89" s="6">
        <v>55062</v>
      </c>
      <c t="n" r="E89" s="6">
        <v>6766</v>
      </c>
    </row>
    <row spans="1:5" r="90">
      <c t="s" r="A90" s="4">
        <v>1255</v>
      </c>
      <c t="n" r="B90" s="6">
        <v>29804</v>
      </c>
      <c t="n" r="C90" s="6">
        <v>126207</v>
      </c>
      <c t="n" r="D90" s="6">
        <v>58732</v>
      </c>
      <c t="n" r="E90" s="6">
        <v>141183</v>
      </c>
    </row>
    <row spans="1:5" r="91">
      <c t="s" r="A91" s="4">
        <v>1256</v>
      </c>
      <c t="n" r="B91" s="6">
        <v>2838</v>
      </c>
      <c t="n" r="C91" s="6">
        <v>7376</v>
      </c>
      <c t="n" r="D91" s="6">
        <v>9182</v>
      </c>
      <c t="n" r="E91" s="6">
        <v>25000</v>
      </c>
    </row>
    <row spans="1:5" r="92">
      <c t="s" r="A92" s="4">
        <v>39</v>
      </c>
      <c t="n" r="B92" s="6">
        <v>104302</v>
      </c>
      <c t="n" r="C92" s="6">
        <v>169155</v>
      </c>
      <c t="n" r="D92" s="6">
        <v>231019</v>
      </c>
      <c t="n" r="E92" s="6">
        <v>270930</v>
      </c>
    </row>
    <row spans="1:5" r="93">
      <c t="s" r="A93" s="3">
        <v>1257</v>
      </c>
    </row>
    <row spans="1:5" r="94">
      <c t="s" r="A94" s="4">
        <v>44</v>
      </c>
      <c t="n" r="B94" s="6">
        <v>856</v>
      </c>
      <c t="n" r="C94" s="6">
        <v>2251</v>
      </c>
      <c t="n" r="D94" s="6">
        <v>4027</v>
      </c>
      <c t="n" r="E94" s="6">
        <v>6898</v>
      </c>
    </row>
    <row spans="1:5" r="95">
      <c t="s" r="A95" s="4">
        <v>531</v>
      </c>
      <c t="n" r="B95" s="6">
        <v>701</v>
      </c>
      <c t="n" r="C95" s="6">
        <v>717</v>
      </c>
      <c t="n" r="D95" s="6">
        <v>2188</v>
      </c>
      <c t="n" r="E95" s="6">
        <v>2070</v>
      </c>
    </row>
    <row spans="1:5" r="96">
      <c t="s" r="A96" s="4">
        <v>46</v>
      </c>
      <c t="n" r="B96" s="6">
        <v>35400</v>
      </c>
      <c t="n" r="C96" s="6">
        <v>37487</v>
      </c>
      <c t="n" r="D96" s="6">
        <v>108537</v>
      </c>
      <c t="n" r="E96" s="6">
        <v>116287</v>
      </c>
    </row>
    <row spans="1:5" r="97">
      <c t="s" r="A97" s="4">
        <v>47</v>
      </c>
      <c t="n" r="B97" s="6">
        <v>36957</v>
      </c>
      <c t="n" r="C97" s="6">
        <v>40455</v>
      </c>
      <c t="n" r="D97" s="6">
        <v>114752</v>
      </c>
      <c t="n" r="E97" s="6">
        <v>125255</v>
      </c>
    </row>
    <row spans="1:5" r="98">
      <c t="s" r="A98" s="4">
        <v>50</v>
      </c>
      <c t="n" r="B98" s="6">
        <v>67345</v>
      </c>
      <c t="n" r="C98" s="6">
        <v>128700</v>
      </c>
      <c t="n" r="D98" s="6">
        <v>116267</v>
      </c>
      <c t="n" r="E98" s="6">
        <v>145675</v>
      </c>
    </row>
    <row spans="1:5" r="99">
      <c t="s" r="A99" s="4">
        <v>49</v>
      </c>
      <c t="n" r="B99" s="6">
        <v>-951</v>
      </c>
      <c t="n" r="C99" s="6">
        <v>661</v>
      </c>
      <c t="n" r="D99" s="6">
        <v>-1908</v>
      </c>
      <c t="n" r="E99" s="6">
        <v>-9266</v>
      </c>
    </row>
    <row spans="1:5" r="100">
      <c t="s" r="A100" s="4">
        <v>59</v>
      </c>
      <c t="n" r="B100" s="6">
        <v>66395</v>
      </c>
      <c t="n" r="C100" s="6">
        <v>129362</v>
      </c>
      <c t="n" r="D100" s="6">
        <v>114359</v>
      </c>
      <c t="n" r="E100" s="6">
        <v>136409</v>
      </c>
    </row>
    <row spans="1:5" r="101">
      <c t="s" r="A101" s="4">
        <v>61</v>
      </c>
      <c t="n" r="B101" s="6">
        <v>224</v>
      </c>
      <c t="n" r="C101" s="6">
        <v>1466</v>
      </c>
      <c t="n" r="D101" s="6">
        <v>398</v>
      </c>
      <c t="n" r="E101" s="6">
        <v>-1226</v>
      </c>
    </row>
    <row spans="1:5" r="102">
      <c t="s" r="A102" s="4">
        <v>52</v>
      </c>
      <c t="n" r="B102" s="6">
        <v>66619</v>
      </c>
      <c t="n" r="C102" s="6">
        <v>130828</v>
      </c>
      <c t="n" r="D102" s="6">
        <v>114757</v>
      </c>
      <c t="n" r="E102" s="6">
        <v>135182</v>
      </c>
    </row>
    <row spans="1:5" r="103">
      <c t="s" r="A103" s="4">
        <v>53</v>
      </c>
      <c t="n" r="B103" s="6">
        <v>-51</v>
      </c>
      <c t="n" r="C103" s="6">
        <v>88</v>
      </c>
      <c t="n" r="D103" s="6">
        <v>-143</v>
      </c>
      <c t="n" r="E103" s="6">
        <v>285</v>
      </c>
    </row>
    <row spans="1:5" r="104">
      <c t="s" r="A104" s="4">
        <v>54</v>
      </c>
      <c t="n" r="B104" s="6">
        <v>66670</v>
      </c>
      <c t="n" r="C104" s="6">
        <v>130740</v>
      </c>
      <c t="n" r="D104" s="6">
        <v>114900</v>
      </c>
      <c t="n" r="E104" s="6">
        <v>134897</v>
      </c>
    </row>
    <row spans="1:5" r="105">
      <c t="s" r="A105" s="4">
        <v>72</v>
      </c>
      <c t="n" r="B105" s="6">
        <v>-711</v>
      </c>
      <c t="n" r="C105" s="6">
        <v>175</v>
      </c>
      <c t="n" r="D105" s="6">
        <v>136</v>
      </c>
      <c t="n" r="E105" s="6">
        <v>-3610</v>
      </c>
    </row>
    <row spans="1:5" r="106">
      <c t="s" r="A106" s="4">
        <v>81</v>
      </c>
      <c t="n" r="B106" s="6">
        <v>65959</v>
      </c>
      <c t="n" r="C106" s="6">
        <v>130915</v>
      </c>
      <c t="n" r="D106" s="6">
        <v>115036</v>
      </c>
      <c t="n" r="E106" s="6">
        <v>131288</v>
      </c>
    </row>
    <row spans="1:5" r="107">
      <c t="s" r="A107" s="4">
        <v>1262</v>
      </c>
    </row>
    <row spans="1:5" r="108">
      <c t="s" r="A108" s="3">
        <v>33</v>
      </c>
    </row>
    <row spans="1:5" r="109">
      <c t="s" r="A109" s="4">
        <v>1254</v>
      </c>
      <c t="n" r="B109" s="6">
        <v>-17462</v>
      </c>
      <c t="n" r="C109" s="6">
        <v>-18854</v>
      </c>
      <c t="n" r="D109" s="6">
        <v>-56757</v>
      </c>
      <c t="n" r="E109" s="6">
        <v>-55026</v>
      </c>
    </row>
    <row spans="1:5" r="110">
      <c t="s" r="A110" s="4">
        <v>36</v>
      </c>
      <c t="n" r="B110" s="6">
        <v>-36234</v>
      </c>
      <c t="n" r="C110" s="6">
        <v>-2550</v>
      </c>
      <c t="n" r="D110" s="6">
        <v>-52522</v>
      </c>
      <c t="n" r="E110" s="6">
        <v>-6439</v>
      </c>
    </row>
    <row spans="1:5" r="111">
      <c t="s" r="A111" s="4">
        <v>1255</v>
      </c>
      <c t="n" r="B111" s="6">
        <v>-32019</v>
      </c>
      <c t="n" r="C111" s="6">
        <v>-128359</v>
      </c>
      <c t="n" r="D111" s="6">
        <v>-67747</v>
      </c>
      <c t="n" r="E111" s="6">
        <v>-142251</v>
      </c>
    </row>
    <row spans="1:5" r="112">
      <c t="s" r="A112" s="4">
        <v>1256</v>
      </c>
      <c t="n" r="B112" s="6">
        <v>-1023</v>
      </c>
      <c t="n" r="C112" s="6">
        <v>-5044</v>
      </c>
      <c t="n" r="D112" s="6">
        <v>-4144</v>
      </c>
      <c t="n" r="E112" s="6">
        <v>-17863</v>
      </c>
    </row>
    <row spans="1:5" r="113">
      <c t="s" r="A113" s="4">
        <v>39</v>
      </c>
      <c t="n" r="B113" s="6">
        <v>-86738</v>
      </c>
      <c t="n" r="C113" s="6">
        <v>-154806</v>
      </c>
      <c t="n" r="D113" s="6">
        <v>-181170</v>
      </c>
      <c t="n" r="E113" s="6">
        <v>-221579</v>
      </c>
    </row>
    <row spans="1:5" r="114">
      <c t="s" r="A114" s="3">
        <v>1257</v>
      </c>
    </row>
    <row spans="1:5" r="115">
      <c t="s" r="A115" s="4">
        <v>44</v>
      </c>
      <c t="n" r="B115" s="6">
        <v>-1724</v>
      </c>
      <c t="n" r="C115" s="6">
        <v>-2159</v>
      </c>
      <c t="n" r="D115" s="6">
        <v>-5651</v>
      </c>
      <c t="n" r="E115" s="6">
        <v>-7045</v>
      </c>
    </row>
    <row spans="1:5" r="116">
      <c t="s" r="A116" s="4">
        <v>531</v>
      </c>
      <c t="n" r="B116" s="6">
        <v>-17</v>
      </c>
      <c t="n" r="C116" s="6">
        <v>-44</v>
      </c>
      <c t="n" r="D116" s="6">
        <v>-87</v>
      </c>
      <c t="n" r="E116" s="6">
        <v>-128</v>
      </c>
    </row>
    <row spans="1:5" r="117">
      <c t="s" r="A117" s="4">
        <v>46</v>
      </c>
      <c t="n" r="B117" s="6">
        <v>-18367</v>
      </c>
      <c t="n" r="C117" s="6">
        <v>-24233</v>
      </c>
      <c t="n" r="D117" s="6">
        <v>-60819</v>
      </c>
      <c t="n" r="E117" s="6">
        <v>-77420</v>
      </c>
    </row>
    <row spans="1:5" r="118">
      <c t="s" r="A118" s="4">
        <v>47</v>
      </c>
      <c t="n" r="B118" s="6">
        <v>-20109</v>
      </c>
      <c t="n" r="C118" s="6">
        <v>-26436</v>
      </c>
      <c t="n" r="D118" s="6">
        <v>-66558</v>
      </c>
      <c t="n" r="E118" s="6">
        <v>-84592</v>
      </c>
    </row>
    <row spans="1:5" r="119">
      <c t="s" r="A119" s="4">
        <v>50</v>
      </c>
      <c t="n" r="B119" s="6">
        <v>-66630</v>
      </c>
      <c t="n" r="C119" s="6">
        <v>-128370</v>
      </c>
      <c t="n" r="D119" s="6">
        <v>-114612</v>
      </c>
      <c t="n" r="E119" s="6">
        <v>-136987</v>
      </c>
    </row>
    <row spans="1:5" r="120">
      <c t="s" r="A120" s="4">
        <v>49</v>
      </c>
      <c t="n" r="B120" s="6">
        <v>16</v>
      </c>
      <c t="n" r="C120" s="6">
        <v>-952</v>
      </c>
      <c t="n" r="D120" s="6">
        <v>-189</v>
      </c>
      <c t="n" r="E120" s="6">
        <v>811</v>
      </c>
    </row>
    <row spans="1:5" r="121">
      <c t="s" r="A121" s="4">
        <v>59</v>
      </c>
      <c t="n" r="B121" s="6">
        <v>-66614</v>
      </c>
      <c t="n" r="C121" s="6">
        <v>-129322</v>
      </c>
      <c t="n" r="D121" s="6">
        <v>-114801</v>
      </c>
      <c t="n" r="E121" s="6">
        <v>-136176</v>
      </c>
    </row>
    <row spans="1:5" r="122">
      <c t="s" r="A122" s="4">
        <v>61</v>
      </c>
      <c t="n" r="B122" s="6">
        <v>328</v>
      </c>
      <c t="n" r="C122" s="6">
        <v>-1466</v>
      </c>
      <c t="n" r="D122" s="6">
        <v>1149</v>
      </c>
      <c t="n" r="E122" s="6">
        <v>1222</v>
      </c>
    </row>
    <row spans="1:5" r="123">
      <c t="s" r="A123" s="4">
        <v>52</v>
      </c>
      <c t="n" r="B123" s="6">
        <v>-66286</v>
      </c>
      <c t="n" r="C123" s="6">
        <v>-130789</v>
      </c>
      <c t="n" r="D123" s="6">
        <v>-113652</v>
      </c>
      <c t="n" r="E123" s="6">
        <v>-134953</v>
      </c>
    </row>
    <row spans="1:5" r="124">
      <c t="s" r="A124" s="4">
        <v>53</v>
      </c>
      <c t="n" r="B124" s="6">
        <v>-25</v>
      </c>
      <c t="n" r="C124" s="6">
        <v>-49</v>
      </c>
      <c t="n" r="D124" s="6">
        <v>-140</v>
      </c>
      <c t="n" r="E124" s="6">
        <v>-56</v>
      </c>
    </row>
    <row spans="1:5" r="125">
      <c t="s" r="A125" s="4">
        <v>54</v>
      </c>
      <c t="n" r="B125" s="6">
        <v>-66262</v>
      </c>
      <c t="n" r="C125" s="6">
        <v>-130740</v>
      </c>
      <c t="n" r="D125" s="6">
        <v>-113512</v>
      </c>
      <c t="n" r="E125" s="6">
        <v>-134897</v>
      </c>
    </row>
    <row spans="1:5" r="126">
      <c t="s" r="A126" s="4">
        <v>72</v>
      </c>
      <c t="n" r="B126" s="6">
        <v>661</v>
      </c>
      <c t="n" r="C126" s="6">
        <v>-175</v>
      </c>
      <c t="n" r="D126" s="6">
        <v>-238</v>
      </c>
      <c t="n" r="E126" s="6">
        <v>3610</v>
      </c>
    </row>
    <row spans="1:5" r="127">
      <c t="s" r="A127" s="4">
        <v>81</v>
      </c>
      <c t="n" r="B127" s="8">
        <v>-65601</v>
      </c>
      <c t="n" r="C127" s="8">
        <v>-130915</v>
      </c>
      <c t="n" r="D127" s="8">
        <v>-113750</v>
      </c>
      <c t="n" r="E127" s="8">
        <v>-131288</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J1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 customWidth="1" max="8" min="8" width="14"/>
    <col customWidth="1" max="9" min="9" width="14"/>
    <col customWidth="1" max="10" min="10" width="14"/>
  </cols>
  <sheetData>
    <row spans="1:10" r="1">
      <c t="s" r="A1" s="1">
        <v>1263</v>
      </c>
      <c t="s" r="C1" s="2">
        <v>31</v>
      </c>
      <c t="s" r="E1" s="2">
        <v>905</v>
      </c>
      <c t="s" r="F1" s="2">
        <v>98</v>
      </c>
      <c t="s" r="H1" s="2">
        <v>32</v>
      </c>
      <c t="s" r="I1" s="2">
        <v>907</v>
      </c>
      <c t="s" r="J1" s="2">
        <v>480</v>
      </c>
    </row>
    <row spans="1:10" r="2">
      <c t="s" r="A2" s="3">
        <v>1264</v>
      </c>
    </row>
    <row spans="1:10" r="3">
      <c t="s" r="A3" s="4">
        <v>100</v>
      </c>
      <c t="n" r="C3" s="8">
        <v>52530</v>
      </c>
      <c t="n" r="F3" s="8">
        <v>70483</v>
      </c>
    </row>
    <row spans="1:10" r="4">
      <c t="s" r="A4" s="4">
        <v>293</v>
      </c>
      <c t="n" r="C4" s="6">
        <v>46369</v>
      </c>
      <c t="n" r="F4" s="6">
        <v>31973</v>
      </c>
    </row>
    <row spans="1:10" r="5">
      <c t="s" r="A5" s="4">
        <v>1265</v>
      </c>
      <c t="n" r="C5" s="6">
        <v>43351</v>
      </c>
      <c t="n" r="F5" s="6">
        <v>45856</v>
      </c>
    </row>
    <row spans="1:10" r="6">
      <c t="s" r="A6" s="4">
        <v>222</v>
      </c>
      <c t="n" r="C6" s="6">
        <v>24116</v>
      </c>
      <c t="n" r="F6" s="6">
        <v>22515</v>
      </c>
    </row>
    <row spans="1:10" r="7">
      <c t="s" r="A7" s="4">
        <v>490</v>
      </c>
      <c t="n" r="C7" s="6">
        <v>51453</v>
      </c>
      <c t="n" r="F7" s="6">
        <v>54095</v>
      </c>
    </row>
    <row spans="1:10" r="8">
      <c t="s" r="A8" s="4">
        <v>1266</v>
      </c>
      <c t="n" r="C8" s="6">
        <v>0</v>
      </c>
      <c t="n" r="F8" s="6">
        <v>0</v>
      </c>
    </row>
    <row spans="1:10" r="9">
      <c t="s" r="A9" s="4">
        <v>1267</v>
      </c>
      <c t="n" r="C9" s="6">
        <v>86767</v>
      </c>
      <c t="n" r="F9" s="6">
        <v>83323</v>
      </c>
    </row>
    <row spans="1:10" r="10">
      <c t="s" r="A10" s="4">
        <v>1268</v>
      </c>
      <c t="n" r="C10" s="6">
        <v>52178</v>
      </c>
      <c t="n" r="F10" s="6">
        <v>63876</v>
      </c>
    </row>
    <row spans="1:10" r="11">
      <c t="s" r="A11" s="4">
        <v>483</v>
      </c>
      <c t="n" r="C11" s="6">
        <v>30930</v>
      </c>
      <c t="n" r="F11" s="6">
        <v>120951</v>
      </c>
    </row>
    <row spans="1:10" r="12">
      <c t="s" r="A12" s="4">
        <v>116</v>
      </c>
      <c t="s" r="B12" s="4">
        <v>67</v>
      </c>
      <c t="n" r="C12" s="6">
        <v>387694</v>
      </c>
      <c t="n" r="F12" s="6">
        <v>493071</v>
      </c>
    </row>
    <row spans="1:10" r="13">
      <c t="s" r="A13" s="3">
        <v>1269</v>
      </c>
    </row>
    <row spans="1:10" r="14">
      <c t="s" r="A14" s="4">
        <v>524</v>
      </c>
      <c t="n" r="C14" s="6">
        <v>31571</v>
      </c>
      <c t="n" r="F14" s="6">
        <v>49860</v>
      </c>
    </row>
    <row spans="1:10" r="15">
      <c t="s" r="A15" s="4">
        <v>525</v>
      </c>
      <c t="n" r="C15" s="6">
        <v>13067</v>
      </c>
      <c t="n" r="F15" s="6">
        <v>13680</v>
      </c>
    </row>
    <row spans="1:10" r="16">
      <c t="s" r="A16" s="4">
        <v>495</v>
      </c>
      <c t="n" r="C16" s="6">
        <v>38051</v>
      </c>
      <c t="n" r="F16" s="6">
        <v>41540</v>
      </c>
    </row>
    <row spans="1:10" r="17">
      <c t="s" r="A17" s="4">
        <v>1270</v>
      </c>
      <c t="n" r="C17" s="6">
        <v>117861</v>
      </c>
      <c t="n" r="F17" s="6">
        <v>147742</v>
      </c>
    </row>
    <row spans="1:10" r="18">
      <c t="s" r="A18" s="4">
        <v>1271</v>
      </c>
      <c t="n" r="C18" s="6">
        <v>90765</v>
      </c>
      <c t="n" r="F18" s="6">
        <v>90651</v>
      </c>
    </row>
    <row spans="1:10" r="19">
      <c t="s" r="A19" s="4">
        <v>485</v>
      </c>
      <c t="n" r="C19" s="6">
        <v>9782</v>
      </c>
      <c t="n" r="F19" s="6">
        <v>46487</v>
      </c>
    </row>
    <row spans="1:10" r="20">
      <c t="s" r="A20" s="4">
        <v>130</v>
      </c>
      <c t="s" r="B20" s="4">
        <v>67</v>
      </c>
      <c t="n" r="C20" s="6">
        <v>301098</v>
      </c>
      <c t="n" r="F20" s="6">
        <v>389961</v>
      </c>
    </row>
    <row spans="1:10" r="21">
      <c t="s" r="A21" s="4">
        <v>347</v>
      </c>
      <c t="n" r="C21" s="6">
        <v>3051</v>
      </c>
      <c t="n" r="E21" s="8">
        <v>3070</v>
      </c>
      <c t="n" r="F21" s="6">
        <v>2972</v>
      </c>
      <c t="n" r="H21" s="8">
        <v>82</v>
      </c>
      <c t="n" r="I21" s="8">
        <v>79</v>
      </c>
      <c t="n" r="J21" s="8">
        <v>98</v>
      </c>
    </row>
    <row spans="1:10" r="22">
      <c t="s" r="A22" s="4">
        <v>139</v>
      </c>
      <c t="n" r="C22" s="6">
        <v>81882</v>
      </c>
      <c t="n" r="F22" s="6">
        <v>98274</v>
      </c>
      <c t="n" r="H22" s="6">
        <v>111204</v>
      </c>
      <c t="n" r="J22" s="6">
        <v>128159</v>
      </c>
    </row>
    <row spans="1:10" r="23">
      <c t="s" r="A23" s="4">
        <v>85</v>
      </c>
      <c t="n" r="C23" s="6">
        <v>1663</v>
      </c>
      <c t="s" r="D23" s="4">
        <v>135</v>
      </c>
      <c t="n" r="E23" s="8">
        <v>1693</v>
      </c>
      <c t="n" r="F23" s="6">
        <v>1864</v>
      </c>
      <c t="s" r="G23" s="4">
        <v>135</v>
      </c>
      <c t="n" r="H23" s="6">
        <v>8788</v>
      </c>
      <c t="n" r="I23" s="8">
        <v>8776</v>
      </c>
      <c t="n" r="J23" s="8">
        <v>8674</v>
      </c>
    </row>
    <row spans="1:10" r="24">
      <c t="s" r="A24" s="4">
        <v>1272</v>
      </c>
      <c t="n" r="C24" s="6">
        <v>83544</v>
      </c>
      <c t="n" r="F24" s="6">
        <v>100138</v>
      </c>
      <c t="n" r="H24" s="8">
        <v>119993</v>
      </c>
    </row>
    <row spans="1:10" r="25">
      <c t="s" r="A25" s="4">
        <v>1273</v>
      </c>
      <c t="n" r="C25" s="6">
        <v>387694</v>
      </c>
      <c t="n" r="F25" s="6">
        <v>493071</v>
      </c>
    </row>
    <row spans="1:10" r="26">
      <c t="s" r="A26" s="4">
        <v>1258</v>
      </c>
    </row>
    <row spans="1:10" r="27">
      <c t="s" r="A27" s="3">
        <v>1264</v>
      </c>
    </row>
    <row spans="1:10" r="28">
      <c t="s" r="A28" s="4">
        <v>100</v>
      </c>
      <c t="n" r="C28" s="6">
        <v>2344</v>
      </c>
      <c t="n" r="F28" s="6">
        <v>4137</v>
      </c>
    </row>
    <row spans="1:10" r="29">
      <c t="s" r="A29" s="4">
        <v>293</v>
      </c>
      <c t="n" r="C29" s="6">
        <v>2</v>
      </c>
      <c t="n" r="F29" s="6">
        <v>14</v>
      </c>
    </row>
    <row spans="1:10" r="30">
      <c t="s" r="A30" s="4">
        <v>1265</v>
      </c>
      <c t="n" r="C30" s="6">
        <v>63057</v>
      </c>
      <c t="n" r="F30" s="6">
        <v>88696</v>
      </c>
    </row>
    <row spans="1:10" r="31">
      <c t="s" r="A31" s="4">
        <v>222</v>
      </c>
      <c t="n" r="C31" s="6">
        <v>5085</v>
      </c>
      <c t="n" r="F31" s="6">
        <v>5447</v>
      </c>
    </row>
    <row spans="1:10" r="32">
      <c t="s" r="A32" s="4">
        <v>490</v>
      </c>
      <c t="n" r="C32" s="6">
        <v>5607</v>
      </c>
      <c t="n" r="F32" s="6">
        <v>6540</v>
      </c>
    </row>
    <row spans="1:10" r="33">
      <c t="s" r="A33" s="4">
        <v>1266</v>
      </c>
      <c t="n" r="C33" s="6">
        <v>275823</v>
      </c>
      <c t="n" r="F33" s="6">
        <v>274471</v>
      </c>
    </row>
    <row spans="1:10" r="34">
      <c t="s" r="A34" s="4">
        <v>1267</v>
      </c>
      <c t="n" r="C34" s="6">
        <v>7987</v>
      </c>
      <c t="n" r="F34" s="6">
        <v>7793</v>
      </c>
    </row>
    <row spans="1:10" r="35">
      <c t="s" r="A35" s="4">
        <v>1268</v>
      </c>
      <c t="n" r="C35" s="6">
        <v>13491</v>
      </c>
      <c t="n" r="F35" s="6">
        <v>15732</v>
      </c>
    </row>
    <row spans="1:10" r="36">
      <c t="s" r="A36" s="4">
        <v>483</v>
      </c>
      <c t="n" r="C36" s="6">
        <v>0</v>
      </c>
      <c t="n" r="F36" s="6">
        <v>0</v>
      </c>
    </row>
    <row spans="1:10" r="37">
      <c t="s" r="A37" s="4">
        <v>116</v>
      </c>
      <c t="n" r="C37" s="6">
        <v>373397</v>
      </c>
      <c t="n" r="F37" s="6">
        <v>402828</v>
      </c>
    </row>
    <row spans="1:10" r="38">
      <c t="s" r="A38" s="3">
        <v>1269</v>
      </c>
    </row>
    <row spans="1:10" r="39">
      <c t="s" r="A39" s="4">
        <v>524</v>
      </c>
      <c t="n" r="C39" s="6">
        <v>161873</v>
      </c>
      <c t="n" r="F39" s="6">
        <v>145051</v>
      </c>
    </row>
    <row spans="1:10" r="40">
      <c t="s" r="A40" s="4">
        <v>525</v>
      </c>
      <c t="n" r="C40" s="6">
        <v>3405</v>
      </c>
      <c t="n" r="F40" s="6">
        <v>6096</v>
      </c>
    </row>
    <row spans="1:10" r="41">
      <c t="s" r="A41" s="4">
        <v>495</v>
      </c>
      <c t="n" r="C41" s="6">
        <v>11900</v>
      </c>
      <c t="n" r="F41" s="6">
        <v>14482</v>
      </c>
    </row>
    <row spans="1:10" r="42">
      <c t="s" r="A42" s="4">
        <v>1270</v>
      </c>
      <c t="n" r="C42" s="6">
        <v>72304</v>
      </c>
      <c t="n" r="F42" s="6">
        <v>97471</v>
      </c>
    </row>
    <row spans="1:10" r="43">
      <c t="s" r="A43" s="4">
        <v>1271</v>
      </c>
      <c t="n" r="C43" s="6">
        <v>42033</v>
      </c>
      <c t="n" r="F43" s="6">
        <v>41455</v>
      </c>
    </row>
    <row spans="1:10" r="44">
      <c t="s" r="A44" s="4">
        <v>485</v>
      </c>
      <c t="n" r="C44" s="6">
        <v>0</v>
      </c>
      <c t="n" r="F44" s="6">
        <v>0</v>
      </c>
    </row>
    <row spans="1:10" r="45">
      <c t="s" r="A45" s="4">
        <v>130</v>
      </c>
      <c t="n" r="C45" s="6">
        <v>291515</v>
      </c>
      <c t="n" r="F45" s="6">
        <v>304555</v>
      </c>
    </row>
    <row spans="1:10" r="46">
      <c t="s" r="A46" s="4">
        <v>347</v>
      </c>
      <c t="n" r="C46" s="6">
        <v>0</v>
      </c>
      <c t="n" r="F46" s="6">
        <v>0</v>
      </c>
    </row>
    <row spans="1:10" r="47">
      <c t="s" r="A47" s="4">
        <v>139</v>
      </c>
      <c t="n" r="C47" s="6">
        <v>81882</v>
      </c>
      <c t="n" r="F47" s="6">
        <v>98274</v>
      </c>
    </row>
    <row spans="1:10" r="48">
      <c t="s" r="A48" s="4">
        <v>85</v>
      </c>
      <c t="n" r="C48" s="6">
        <v>0</v>
      </c>
      <c t="n" r="F48" s="6">
        <v>0</v>
      </c>
    </row>
    <row spans="1:10" r="49">
      <c t="s" r="A49" s="4">
        <v>1272</v>
      </c>
      <c t="n" r="C49" s="6">
        <v>81882</v>
      </c>
      <c t="n" r="F49" s="6">
        <v>98274</v>
      </c>
    </row>
    <row spans="1:10" r="50">
      <c t="s" r="A50" s="4">
        <v>1273</v>
      </c>
      <c t="n" r="C50" s="6">
        <v>373397</v>
      </c>
      <c t="n" r="F50" s="6">
        <v>402828</v>
      </c>
    </row>
    <row spans="1:10" r="51">
      <c t="s" r="A51" s="4">
        <v>1259</v>
      </c>
    </row>
    <row spans="1:10" r="52">
      <c t="s" r="A52" s="3">
        <v>1264</v>
      </c>
    </row>
    <row spans="1:10" r="53">
      <c t="s" r="A53" s="4">
        <v>100</v>
      </c>
      <c t="n" r="C53" s="6">
        <v>0</v>
      </c>
      <c t="n" r="F53" s="6">
        <v>0</v>
      </c>
    </row>
    <row spans="1:10" r="54">
      <c t="s" r="A54" s="4">
        <v>293</v>
      </c>
      <c t="n" r="C54" s="6">
        <v>0</v>
      </c>
      <c t="n" r="F54" s="6">
        <v>0</v>
      </c>
    </row>
    <row spans="1:10" r="55">
      <c t="s" r="A55" s="4">
        <v>1265</v>
      </c>
      <c t="n" r="C55" s="6">
        <v>17295</v>
      </c>
      <c t="n" r="F55" s="6">
        <v>33232</v>
      </c>
    </row>
    <row spans="1:10" r="56">
      <c t="s" r="A56" s="4">
        <v>222</v>
      </c>
      <c t="n" r="C56" s="6">
        <v>0</v>
      </c>
      <c t="n" r="F56" s="6">
        <v>0</v>
      </c>
    </row>
    <row spans="1:10" r="57">
      <c t="s" r="A57" s="4">
        <v>490</v>
      </c>
      <c t="n" r="C57" s="6">
        <v>0</v>
      </c>
      <c t="n" r="F57" s="6">
        <v>0</v>
      </c>
    </row>
    <row spans="1:10" r="58">
      <c t="s" r="A58" s="4">
        <v>1266</v>
      </c>
      <c t="n" r="C58" s="6">
        <v>0</v>
      </c>
      <c t="n" r="F58" s="6">
        <v>0</v>
      </c>
    </row>
    <row spans="1:10" r="59">
      <c t="s" r="A59" s="4">
        <v>1267</v>
      </c>
      <c t="n" r="C59" s="6">
        <v>0</v>
      </c>
      <c t="n" r="F59" s="6">
        <v>0</v>
      </c>
    </row>
    <row spans="1:10" r="60">
      <c t="s" r="A60" s="4">
        <v>1268</v>
      </c>
      <c t="n" r="C60" s="6">
        <v>1502</v>
      </c>
      <c t="n" r="F60" s="6">
        <v>11</v>
      </c>
    </row>
    <row spans="1:10" r="61">
      <c t="s" r="A61" s="4">
        <v>483</v>
      </c>
      <c t="n" r="C61" s="6">
        <v>0</v>
      </c>
      <c t="n" r="F61" s="6">
        <v>0</v>
      </c>
    </row>
    <row spans="1:10" r="62">
      <c t="s" r="A62" s="4">
        <v>116</v>
      </c>
      <c t="n" r="C62" s="6">
        <v>18797</v>
      </c>
      <c t="n" r="F62" s="6">
        <v>33242</v>
      </c>
    </row>
    <row spans="1:10" r="63">
      <c t="s" r="A63" s="3">
        <v>1269</v>
      </c>
    </row>
    <row spans="1:10" r="64">
      <c t="s" r="A64" s="4">
        <v>524</v>
      </c>
      <c t="n" r="C64" s="6">
        <v>1</v>
      </c>
      <c t="n" r="F64" s="6">
        <v>16204</v>
      </c>
    </row>
    <row spans="1:10" r="65">
      <c t="s" r="A65" s="4">
        <v>525</v>
      </c>
      <c t="n" r="C65" s="6">
        <v>0</v>
      </c>
      <c t="n" r="F65" s="6">
        <v>0</v>
      </c>
    </row>
    <row spans="1:10" r="66">
      <c t="s" r="A66" s="4">
        <v>495</v>
      </c>
      <c t="n" r="C66" s="6">
        <v>31</v>
      </c>
      <c t="n" r="F66" s="6">
        <v>-1</v>
      </c>
    </row>
    <row spans="1:10" r="67">
      <c t="s" r="A67" s="4">
        <v>1270</v>
      </c>
      <c t="n" r="C67" s="6">
        <v>18315</v>
      </c>
      <c t="n" r="F67" s="6">
        <v>16423</v>
      </c>
    </row>
    <row spans="1:10" r="68">
      <c t="s" r="A68" s="4">
        <v>1271</v>
      </c>
      <c t="n" r="C68" s="6">
        <v>269</v>
      </c>
      <c t="n" r="F68" s="6">
        <v>489</v>
      </c>
    </row>
    <row spans="1:10" r="69">
      <c t="s" r="A69" s="4">
        <v>485</v>
      </c>
      <c t="n" r="C69" s="6">
        <v>0</v>
      </c>
      <c t="n" r="F69" s="6">
        <v>0</v>
      </c>
    </row>
    <row spans="1:10" r="70">
      <c t="s" r="A70" s="4">
        <v>130</v>
      </c>
      <c t="n" r="C70" s="6">
        <v>18615</v>
      </c>
      <c t="n" r="F70" s="6">
        <v>33115</v>
      </c>
    </row>
    <row spans="1:10" r="71">
      <c t="s" r="A71" s="4">
        <v>347</v>
      </c>
      <c t="n" r="C71" s="6">
        <v>0</v>
      </c>
      <c t="n" r="F71" s="6">
        <v>0</v>
      </c>
    </row>
    <row spans="1:10" r="72">
      <c t="s" r="A72" s="4">
        <v>139</v>
      </c>
      <c t="n" r="C72" s="6">
        <v>182</v>
      </c>
      <c t="n" r="F72" s="6">
        <v>127</v>
      </c>
    </row>
    <row spans="1:10" r="73">
      <c t="s" r="A73" s="4">
        <v>85</v>
      </c>
      <c t="n" r="C73" s="6">
        <v>0</v>
      </c>
      <c t="n" r="F73" s="6">
        <v>0</v>
      </c>
    </row>
    <row spans="1:10" r="74">
      <c t="s" r="A74" s="4">
        <v>1272</v>
      </c>
      <c t="n" r="C74" s="6">
        <v>182</v>
      </c>
      <c t="n" r="F74" s="6">
        <v>127</v>
      </c>
    </row>
    <row spans="1:10" r="75">
      <c t="s" r="A75" s="4">
        <v>1273</v>
      </c>
      <c t="n" r="C75" s="6">
        <v>18797</v>
      </c>
      <c t="n" r="F75" s="6">
        <v>33242</v>
      </c>
    </row>
    <row spans="1:10" r="76">
      <c t="s" r="A76" s="4">
        <v>1260</v>
      </c>
    </row>
    <row spans="1:10" r="77">
      <c t="s" r="A77" s="3">
        <v>1264</v>
      </c>
    </row>
    <row spans="1:10" r="78">
      <c t="s" r="A78" s="4">
        <v>100</v>
      </c>
      <c t="n" r="C78" s="6">
        <v>3</v>
      </c>
      <c t="n" r="F78" s="6">
        <v>0</v>
      </c>
    </row>
    <row spans="1:10" r="79">
      <c t="s" r="A79" s="4">
        <v>293</v>
      </c>
      <c t="n" r="C79" s="6">
        <v>0</v>
      </c>
      <c t="n" r="F79" s="6">
        <v>0</v>
      </c>
    </row>
    <row spans="1:10" r="80">
      <c t="s" r="A80" s="4">
        <v>1265</v>
      </c>
      <c t="n" r="C80" s="6">
        <v>31971</v>
      </c>
      <c t="n" r="F80" s="6">
        <v>69306</v>
      </c>
    </row>
    <row spans="1:10" r="81">
      <c t="s" r="A81" s="4">
        <v>222</v>
      </c>
      <c t="n" r="C81" s="6">
        <v>0</v>
      </c>
      <c t="n" r="F81" s="6">
        <v>0</v>
      </c>
    </row>
    <row spans="1:10" r="82">
      <c t="s" r="A82" s="4">
        <v>490</v>
      </c>
      <c t="n" r="C82" s="6">
        <v>0</v>
      </c>
      <c t="n" r="F82" s="6">
        <v>0</v>
      </c>
    </row>
    <row spans="1:10" r="83">
      <c t="s" r="A83" s="4">
        <v>1266</v>
      </c>
      <c t="n" r="C83" s="6">
        <v>77814</v>
      </c>
      <c t="n" r="F83" s="6">
        <v>78505</v>
      </c>
    </row>
    <row spans="1:10" r="84">
      <c t="s" r="A84" s="4">
        <v>1267</v>
      </c>
      <c t="n" r="C84" s="6">
        <v>0</v>
      </c>
      <c t="n" r="F84" s="6">
        <v>0</v>
      </c>
    </row>
    <row spans="1:10" r="85">
      <c t="s" r="A85" s="4">
        <v>1268</v>
      </c>
      <c t="n" r="C85" s="6">
        <v>554</v>
      </c>
      <c t="n" r="F85" s="6">
        <v>915</v>
      </c>
    </row>
    <row spans="1:10" r="86">
      <c t="s" r="A86" s="4">
        <v>483</v>
      </c>
      <c t="n" r="C86" s="6">
        <v>0</v>
      </c>
      <c t="n" r="F86" s="6">
        <v>0</v>
      </c>
    </row>
    <row spans="1:10" r="87">
      <c t="s" r="A87" s="4">
        <v>116</v>
      </c>
      <c t="n" r="C87" s="6">
        <v>110341</v>
      </c>
      <c t="n" r="F87" s="6">
        <v>148725</v>
      </c>
    </row>
    <row spans="1:10" r="88">
      <c t="s" r="A88" s="3">
        <v>1269</v>
      </c>
    </row>
    <row spans="1:10" r="89">
      <c t="s" r="A89" s="4">
        <v>524</v>
      </c>
      <c t="n" r="C89" s="6">
        <v>43258</v>
      </c>
      <c t="n" r="F89" s="6">
        <v>71862</v>
      </c>
    </row>
    <row spans="1:10" r="90">
      <c t="s" r="A90" s="4">
        <v>525</v>
      </c>
      <c t="n" r="C90" s="6">
        <v>0</v>
      </c>
      <c t="n" r="F90" s="6">
        <v>0</v>
      </c>
    </row>
    <row spans="1:10" r="91">
      <c t="s" r="A91" s="4">
        <v>495</v>
      </c>
      <c t="n" r="C91" s="6">
        <v>69</v>
      </c>
      <c t="n" r="F91" s="6">
        <v>17</v>
      </c>
    </row>
    <row spans="1:10" r="92">
      <c t="s" r="A92" s="4">
        <v>1270</v>
      </c>
      <c t="n" r="C92" s="6">
        <v>37400</v>
      </c>
      <c t="n" r="F92" s="6">
        <v>46392</v>
      </c>
    </row>
    <row spans="1:10" r="93">
      <c t="s" r="A93" s="4">
        <v>1271</v>
      </c>
      <c t="n" r="C93" s="6">
        <v>725</v>
      </c>
      <c t="n" r="F93" s="6">
        <v>224</v>
      </c>
    </row>
    <row spans="1:10" r="94">
      <c t="s" r="A94" s="4">
        <v>485</v>
      </c>
      <c t="n" r="C94" s="6">
        <v>0</v>
      </c>
      <c t="n" r="F94" s="6">
        <v>0</v>
      </c>
    </row>
    <row spans="1:10" r="95">
      <c t="s" r="A95" s="4">
        <v>130</v>
      </c>
      <c t="n" r="C95" s="6">
        <v>81452</v>
      </c>
      <c t="n" r="F95" s="6">
        <v>118495</v>
      </c>
    </row>
    <row spans="1:10" r="96">
      <c t="s" r="A96" s="4">
        <v>347</v>
      </c>
      <c t="n" r="C96" s="6">
        <v>0</v>
      </c>
      <c t="n" r="F96" s="6">
        <v>0</v>
      </c>
    </row>
    <row spans="1:10" r="97">
      <c t="s" r="A97" s="4">
        <v>139</v>
      </c>
      <c t="n" r="C97" s="6">
        <v>28889</v>
      </c>
      <c t="n" r="F97" s="6">
        <v>30230</v>
      </c>
    </row>
    <row spans="1:10" r="98">
      <c t="s" r="A98" s="4">
        <v>85</v>
      </c>
      <c t="n" r="C98" s="6">
        <v>0</v>
      </c>
      <c t="n" r="F98" s="6">
        <v>0</v>
      </c>
    </row>
    <row spans="1:10" r="99">
      <c t="s" r="A99" s="4">
        <v>1272</v>
      </c>
      <c t="n" r="C99" s="6">
        <v>28889</v>
      </c>
      <c t="n" r="F99" s="6">
        <v>30230</v>
      </c>
    </row>
    <row spans="1:10" r="100">
      <c t="s" r="A100" s="4">
        <v>1273</v>
      </c>
      <c t="n" r="C100" s="6">
        <v>110341</v>
      </c>
      <c t="n" r="F100" s="6">
        <v>148725</v>
      </c>
    </row>
    <row spans="1:10" r="101">
      <c t="s" r="A101" s="4">
        <v>1261</v>
      </c>
    </row>
    <row spans="1:10" r="102">
      <c t="s" r="A102" s="3">
        <v>1264</v>
      </c>
    </row>
    <row spans="1:10" r="103">
      <c t="s" r="A103" s="4">
        <v>100</v>
      </c>
      <c t="n" r="C103" s="6">
        <v>53095</v>
      </c>
      <c t="n" r="F103" s="6">
        <v>86955</v>
      </c>
    </row>
    <row spans="1:10" r="104">
      <c t="s" r="A104" s="4">
        <v>293</v>
      </c>
      <c t="n" r="C104" s="6">
        <v>51943</v>
      </c>
      <c t="n" r="F104" s="6">
        <v>40886</v>
      </c>
    </row>
    <row spans="1:10" r="105">
      <c t="s" r="A105" s="4">
        <v>1265</v>
      </c>
      <c t="n" r="C105" s="6">
        <v>73689</v>
      </c>
      <c t="n" r="F105" s="6">
        <v>75909</v>
      </c>
    </row>
    <row spans="1:10" r="106">
      <c t="s" r="A106" s="4">
        <v>222</v>
      </c>
      <c t="n" r="C106" s="6">
        <v>22080</v>
      </c>
      <c t="n" r="F106" s="6">
        <v>19762</v>
      </c>
    </row>
    <row spans="1:10" r="107">
      <c t="s" r="A107" s="4">
        <v>490</v>
      </c>
      <c t="n" r="C107" s="6">
        <v>47128</v>
      </c>
      <c t="n" r="F107" s="6">
        <v>56808</v>
      </c>
    </row>
    <row spans="1:10" r="108">
      <c t="s" r="A108" s="4">
        <v>1266</v>
      </c>
      <c t="n" r="C108" s="6">
        <v>479809</v>
      </c>
      <c t="n" r="F108" s="6">
        <v>405686</v>
      </c>
    </row>
    <row spans="1:10" r="109">
      <c t="s" r="A109" s="4">
        <v>1267</v>
      </c>
      <c t="n" r="C109" s="6">
        <v>55877</v>
      </c>
      <c t="n" r="F109" s="6">
        <v>61412</v>
      </c>
    </row>
    <row spans="1:10" r="110">
      <c t="s" r="A110" s="4">
        <v>1268</v>
      </c>
      <c t="n" r="C110" s="6">
        <v>209173</v>
      </c>
      <c t="n" r="F110" s="6">
        <v>247611</v>
      </c>
    </row>
    <row spans="1:10" r="111">
      <c t="s" r="A111" s="4">
        <v>483</v>
      </c>
      <c t="n" r="C111" s="6">
        <v>0</v>
      </c>
      <c t="n" r="F111" s="6">
        <v>0</v>
      </c>
    </row>
    <row spans="1:10" r="112">
      <c t="s" r="A112" s="4">
        <v>116</v>
      </c>
      <c t="n" r="C112" s="6">
        <v>992795</v>
      </c>
      <c t="n" r="F112" s="6">
        <v>995029</v>
      </c>
    </row>
    <row spans="1:10" r="113">
      <c t="s" r="A113" s="3">
        <v>1269</v>
      </c>
    </row>
    <row spans="1:10" r="114">
      <c t="s" r="A114" s="4">
        <v>524</v>
      </c>
      <c t="n" r="C114" s="6">
        <v>35032</v>
      </c>
      <c t="n" r="F114" s="6">
        <v>60601</v>
      </c>
    </row>
    <row spans="1:10" r="115">
      <c t="s" r="A115" s="4">
        <v>525</v>
      </c>
      <c t="n" r="C115" s="6">
        <v>38742</v>
      </c>
      <c t="n" r="F115" s="6">
        <v>37636</v>
      </c>
    </row>
    <row spans="1:10" r="116">
      <c t="s" r="A116" s="4">
        <v>495</v>
      </c>
      <c t="n" r="C116" s="6">
        <v>25671</v>
      </c>
      <c t="n" r="F116" s="6">
        <v>34903</v>
      </c>
    </row>
    <row spans="1:10" r="117">
      <c t="s" r="A117" s="4">
        <v>1270</v>
      </c>
      <c t="n" r="C117" s="6">
        <v>79624</v>
      </c>
      <c t="n" r="F117" s="6">
        <v>105801</v>
      </c>
    </row>
    <row spans="1:10" r="118">
      <c t="s" r="A118" s="4">
        <v>1271</v>
      </c>
      <c t="n" r="C118" s="6">
        <v>58203</v>
      </c>
      <c t="n" r="F118" s="6">
        <v>57996</v>
      </c>
    </row>
    <row spans="1:10" r="119">
      <c t="s" r="A119" s="4">
        <v>485</v>
      </c>
      <c t="n" r="C119" s="6">
        <v>0</v>
      </c>
      <c t="n" r="F119" s="6">
        <v>0</v>
      </c>
    </row>
    <row spans="1:10" r="120">
      <c t="s" r="A120" s="4">
        <v>130</v>
      </c>
      <c t="n" r="C120" s="6">
        <v>237272</v>
      </c>
      <c t="n" r="F120" s="6">
        <v>296937</v>
      </c>
    </row>
    <row spans="1:10" r="121">
      <c t="s" r="A121" s="4">
        <v>347</v>
      </c>
      <c t="n" r="C121" s="6">
        <v>2309</v>
      </c>
      <c t="n" r="F121" s="6">
        <v>2888</v>
      </c>
    </row>
    <row spans="1:10" r="122">
      <c t="s" r="A122" s="4">
        <v>139</v>
      </c>
      <c t="n" r="C122" s="6">
        <v>751448</v>
      </c>
      <c t="n" r="F122" s="6">
        <v>693589</v>
      </c>
    </row>
    <row spans="1:10" r="123">
      <c t="s" r="A123" s="4">
        <v>85</v>
      </c>
      <c t="n" r="C123" s="6">
        <v>1766</v>
      </c>
      <c t="n" r="F123" s="6">
        <v>1616</v>
      </c>
    </row>
    <row spans="1:10" r="124">
      <c t="s" r="A124" s="4">
        <v>1272</v>
      </c>
      <c t="n" r="C124" s="6">
        <v>753214</v>
      </c>
      <c t="n" r="F124" s="6">
        <v>695204</v>
      </c>
    </row>
    <row spans="1:10" r="125">
      <c t="s" r="A125" s="4">
        <v>1273</v>
      </c>
      <c t="n" r="C125" s="6">
        <v>992795</v>
      </c>
      <c t="n" r="F125" s="6">
        <v>995029</v>
      </c>
    </row>
    <row spans="1:10" r="126">
      <c t="s" r="A126" s="4">
        <v>1262</v>
      </c>
    </row>
    <row spans="1:10" r="127">
      <c t="s" r="A127" s="3">
        <v>1264</v>
      </c>
    </row>
    <row spans="1:10" r="128">
      <c t="s" r="A128" s="4">
        <v>100</v>
      </c>
      <c t="n" r="C128" s="6">
        <v>-2913</v>
      </c>
      <c t="n" r="F128" s="6">
        <v>-20609</v>
      </c>
    </row>
    <row spans="1:10" r="129">
      <c t="s" r="A129" s="4">
        <v>293</v>
      </c>
      <c t="n" r="C129" s="6">
        <v>-5576</v>
      </c>
      <c t="n" r="F129" s="6">
        <v>-8927</v>
      </c>
    </row>
    <row spans="1:10" r="130">
      <c t="s" r="A130" s="4">
        <v>1265</v>
      </c>
      <c t="n" r="C130" s="6">
        <v>-142660</v>
      </c>
      <c t="n" r="F130" s="6">
        <v>-221286</v>
      </c>
    </row>
    <row spans="1:10" r="131">
      <c t="s" r="A131" s="4">
        <v>222</v>
      </c>
      <c t="n" r="C131" s="6">
        <v>-3049</v>
      </c>
      <c t="n" r="F131" s="6">
        <v>-2694</v>
      </c>
    </row>
    <row spans="1:10" r="132">
      <c t="s" r="A132" s="4">
        <v>490</v>
      </c>
      <c t="n" r="C132" s="6">
        <v>-1282</v>
      </c>
      <c t="n" r="F132" s="6">
        <v>-9253</v>
      </c>
    </row>
    <row spans="1:10" r="133">
      <c t="s" r="A133" s="4">
        <v>1266</v>
      </c>
      <c t="n" r="C133" s="6">
        <v>-833446</v>
      </c>
      <c t="n" r="F133" s="6">
        <v>-758662</v>
      </c>
    </row>
    <row spans="1:10" r="134">
      <c t="s" r="A134" s="4">
        <v>1267</v>
      </c>
      <c t="n" r="C134" s="6">
        <v>22902</v>
      </c>
      <c t="n" r="F134" s="6">
        <v>14118</v>
      </c>
    </row>
    <row spans="1:10" r="135">
      <c t="s" r="A135" s="4">
        <v>1268</v>
      </c>
      <c t="n" r="C135" s="6">
        <v>-172543</v>
      </c>
      <c t="n" r="F135" s="6">
        <v>-200392</v>
      </c>
    </row>
    <row spans="1:10" r="136">
      <c t="s" r="A136" s="4">
        <v>483</v>
      </c>
      <c t="n" r="C136" s="6">
        <v>30930</v>
      </c>
      <c t="n" r="F136" s="6">
        <v>120951</v>
      </c>
    </row>
    <row spans="1:10" r="137">
      <c t="s" r="A137" s="4">
        <v>116</v>
      </c>
      <c t="n" r="C137" s="6">
        <v>-1107637</v>
      </c>
      <c t="n" r="F137" s="6">
        <v>-1086754</v>
      </c>
    </row>
    <row spans="1:10" r="138">
      <c t="s" r="A138" s="3">
        <v>1269</v>
      </c>
    </row>
    <row spans="1:10" r="139">
      <c t="s" r="A139" s="4">
        <v>524</v>
      </c>
      <c t="n" r="C139" s="6">
        <v>-208593</v>
      </c>
      <c t="n" r="F139" s="6">
        <v>-243858</v>
      </c>
    </row>
    <row spans="1:10" r="140">
      <c t="s" r="A140" s="4">
        <v>525</v>
      </c>
      <c t="n" r="C140" s="6">
        <v>-29080</v>
      </c>
      <c t="n" r="F140" s="6">
        <v>-30052</v>
      </c>
    </row>
    <row spans="1:10" r="141">
      <c t="s" r="A141" s="4">
        <v>495</v>
      </c>
      <c t="n" r="C141" s="6">
        <v>380</v>
      </c>
      <c t="n" r="F141" s="6">
        <v>-7860</v>
      </c>
    </row>
    <row spans="1:10" r="142">
      <c t="s" r="A142" s="4">
        <v>1270</v>
      </c>
      <c t="n" r="C142" s="6">
        <v>-89782</v>
      </c>
      <c t="n" r="F142" s="6">
        <v>-118345</v>
      </c>
    </row>
    <row spans="1:10" r="143">
      <c t="s" r="A143" s="4">
        <v>1271</v>
      </c>
      <c t="n" r="C143" s="6">
        <v>-10464</v>
      </c>
      <c t="n" r="F143" s="6">
        <v>-9514</v>
      </c>
    </row>
    <row spans="1:10" r="144">
      <c t="s" r="A144" s="4">
        <v>485</v>
      </c>
      <c t="n" r="C144" s="6">
        <v>9782</v>
      </c>
      <c t="n" r="F144" s="6">
        <v>46487</v>
      </c>
    </row>
    <row spans="1:10" r="145">
      <c t="s" r="A145" s="4">
        <v>130</v>
      </c>
      <c t="n" r="C145" s="6">
        <v>-327756</v>
      </c>
      <c t="n" r="F145" s="6">
        <v>-363141</v>
      </c>
    </row>
    <row spans="1:10" r="146">
      <c t="s" r="A146" s="4">
        <v>347</v>
      </c>
      <c t="n" r="C146" s="6">
        <v>742</v>
      </c>
      <c t="n" r="F146" s="6">
        <v>84</v>
      </c>
    </row>
    <row spans="1:10" r="147">
      <c t="s" r="A147" s="4">
        <v>139</v>
      </c>
      <c t="n" r="C147" s="6">
        <v>-780519</v>
      </c>
      <c t="n" r="F147" s="6">
        <v>-723946</v>
      </c>
    </row>
    <row spans="1:10" r="148">
      <c t="s" r="A148" s="4">
        <v>85</v>
      </c>
      <c t="n" r="C148" s="6">
        <v>-103</v>
      </c>
      <c t="n" r="F148" s="6">
        <v>248</v>
      </c>
    </row>
    <row spans="1:10" r="149">
      <c t="s" r="A149" s="4">
        <v>1272</v>
      </c>
      <c t="n" r="C149" s="6">
        <v>-780622</v>
      </c>
      <c t="n" r="F149" s="6">
        <v>-723697</v>
      </c>
    </row>
    <row spans="1:10" r="150">
      <c t="s" r="A150" s="4">
        <v>1273</v>
      </c>
      <c t="n" r="C150" s="8">
        <v>-1107637</v>
      </c>
      <c t="n" r="F150" s="8">
        <v>-1086754</v>
      </c>
    </row>
    <row spans="1:10" r="151">
      <c t="n" r="A151"/>
    </row>
    <row spans="1:10" r="152">
      <c t="s" r="A152" s="4">
        <v>67</v>
      </c>
      <c t="s" r="B152" s="4">
        <v>147</v>
      </c>
    </row>
    <row spans="1:10" r="153">
      <c t="s" r="A153" s="4">
        <v>135</v>
      </c>
      <c t="s" r="B153" s="4">
        <v>96</v>
      </c>
    </row>
  </sheetData>
  <mergeCells count="6">
    <mergeCell ref="A1:B1"/>
    <mergeCell ref="C1:D1"/>
    <mergeCell ref="F1:G1"/>
    <mergeCell ref="A151:I151"/>
    <mergeCell ref="B152:I152"/>
    <mergeCell ref="B153:I153"/>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74</v>
      </c>
      <c t="s" r="B1" s="2">
        <v>31</v>
      </c>
      <c t="s" r="C1" s="2">
        <v>98</v>
      </c>
    </row>
    <row spans="1:3" r="2">
      <c t="s" r="A2" s="3">
        <v>388</v>
      </c>
    </row>
    <row spans="1:3" r="3">
      <c t="s" r="A3" s="4">
        <v>100</v>
      </c>
      <c t="n" r="B3" s="8">
        <v>52530</v>
      </c>
      <c t="n" r="C3" s="8">
        <v>70483</v>
      </c>
    </row>
    <row spans="1:3" r="4">
      <c t="s" r="A4" s="4">
        <v>1275</v>
      </c>
    </row>
    <row spans="1:3" r="5">
      <c t="s" r="A5" s="3">
        <v>388</v>
      </c>
    </row>
    <row spans="1:3" r="6">
      <c t="s" r="A6" s="4">
        <v>100</v>
      </c>
      <c t="n" r="B6" s="6">
        <v>25900</v>
      </c>
      <c t="n" r="C6" s="6">
        <v>40100</v>
      </c>
    </row>
    <row spans="1:3" r="7">
      <c t="s" r="A7" s="4">
        <v>1276</v>
      </c>
    </row>
    <row spans="1:3" r="8">
      <c t="s" r="A8" s="3">
        <v>388</v>
      </c>
    </row>
    <row spans="1:3" r="9">
      <c t="s" r="A9" s="4">
        <v>1277</v>
      </c>
      <c t="n" r="B9" s="8">
        <v>21600</v>
      </c>
      <c t="n" r="C9" s="8">
        <v>5860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78</v>
      </c>
      <c t="s" r="B1" s="2">
        <v>1</v>
      </c>
    </row>
    <row spans="1:3" r="2">
      <c t="s" r="B2" s="2">
        <v>31</v>
      </c>
      <c t="s" r="C2" s="2">
        <v>32</v>
      </c>
    </row>
    <row spans="1:3" r="3">
      <c t="s" r="A3" s="3">
        <v>168</v>
      </c>
    </row>
    <row spans="1:3" r="4">
      <c t="s" r="A4" s="4">
        <v>179</v>
      </c>
      <c t="n" r="B4" s="8">
        <v>3846</v>
      </c>
      <c t="n" r="C4" s="8">
        <v>5444</v>
      </c>
    </row>
    <row spans="1:3" r="5">
      <c t="s" r="A5" s="4">
        <v>180</v>
      </c>
      <c t="n" r="B5" s="6">
        <v>-5719</v>
      </c>
      <c t="n" r="C5" s="6">
        <v>7702</v>
      </c>
    </row>
    <row spans="1:3" r="6">
      <c t="s" r="A6" s="4">
        <v>181</v>
      </c>
      <c t="n" r="B6" s="6">
        <v>-1873</v>
      </c>
      <c t="n" r="C6" s="6">
        <v>13146</v>
      </c>
    </row>
    <row spans="1:3" r="7">
      <c t="s" r="A7" s="3">
        <v>182</v>
      </c>
    </row>
    <row spans="1:3" r="8">
      <c t="s" r="A8" s="4">
        <v>190</v>
      </c>
      <c t="n" r="B8" s="6">
        <v>53559</v>
      </c>
      <c t="n" r="C8" s="6">
        <v>59466</v>
      </c>
    </row>
    <row spans="1:3" r="9">
      <c t="s" r="A9" s="4">
        <v>191</v>
      </c>
      <c t="n" r="B9" s="6">
        <v>-12056</v>
      </c>
      <c t="n" r="C9" s="6">
        <v>305</v>
      </c>
    </row>
    <row spans="1:3" r="10">
      <c t="s" r="A10" s="4">
        <v>192</v>
      </c>
      <c t="n" r="B10" s="6">
        <v>41503</v>
      </c>
      <c t="n" r="C10" s="6">
        <v>59771</v>
      </c>
    </row>
    <row spans="1:3" r="11">
      <c t="s" r="A11" s="3">
        <v>193</v>
      </c>
    </row>
    <row spans="1:3" r="12">
      <c t="s" r="A12" s="4">
        <v>200</v>
      </c>
      <c t="n" r="B12" s="6">
        <v>-75188</v>
      </c>
      <c t="n" r="C12" s="6">
        <v>-47556</v>
      </c>
    </row>
    <row spans="1:3" r="13">
      <c t="s" r="A13" s="4">
        <v>201</v>
      </c>
      <c t="n" r="B13" s="6">
        <v>295</v>
      </c>
      <c t="n" r="C13" s="6">
        <v>-2250</v>
      </c>
    </row>
    <row spans="1:3" r="14">
      <c t="s" r="A14" s="4">
        <v>202</v>
      </c>
      <c t="n" r="B14" s="6">
        <v>-74893</v>
      </c>
      <c t="n" r="C14" s="6">
        <v>-49807</v>
      </c>
    </row>
    <row spans="1:3" r="15">
      <c t="s" r="A15" s="4">
        <v>203</v>
      </c>
      <c t="n" r="B15" s="6">
        <v>-169</v>
      </c>
      <c t="n" r="C15" s="6">
        <v>-3516</v>
      </c>
    </row>
    <row spans="1:3" r="16">
      <c t="s" r="A16" s="4">
        <v>1279</v>
      </c>
      <c t="n" r="B16" s="6">
        <v>-35432</v>
      </c>
      <c t="n" r="C16" s="6">
        <v>19594</v>
      </c>
    </row>
    <row spans="1:3" r="17">
      <c t="s" r="A17" s="4">
        <v>205</v>
      </c>
      <c t="n" r="B17" s="6">
        <v>90878</v>
      </c>
      <c t="n" r="C17" s="6">
        <v>91016</v>
      </c>
    </row>
    <row spans="1:3" r="18">
      <c t="s" r="A18" s="4">
        <v>206</v>
      </c>
      <c t="n" r="B18" s="6">
        <v>55445</v>
      </c>
      <c t="n" r="C18" s="6">
        <v>110610</v>
      </c>
    </row>
    <row spans="1:3" r="19">
      <c t="s" r="A19" s="4">
        <v>207</v>
      </c>
      <c t="n" r="B19" s="6">
        <v>2915</v>
      </c>
      <c t="n" r="C19" s="6">
        <v>26743</v>
      </c>
    </row>
    <row spans="1:3" r="20">
      <c t="s" r="A20" s="4">
        <v>208</v>
      </c>
      <c t="n" r="B20" s="6">
        <v>52530</v>
      </c>
      <c t="n" r="C20" s="6">
        <v>83867</v>
      </c>
    </row>
    <row spans="1:3" r="21">
      <c t="s" r="A21" s="4">
        <v>1258</v>
      </c>
    </row>
    <row spans="1:3" r="22">
      <c t="s" r="A22" s="3">
        <v>168</v>
      </c>
    </row>
    <row spans="1:3" r="23">
      <c t="s" r="A23" s="4">
        <v>179</v>
      </c>
      <c t="n" r="B23" s="6">
        <v>-14847</v>
      </c>
      <c t="n" r="C23" s="6">
        <v>-5898</v>
      </c>
    </row>
    <row spans="1:3" r="24">
      <c t="s" r="A24" s="4">
        <v>180</v>
      </c>
      <c t="n" r="B24" s="6">
        <v>-954</v>
      </c>
      <c t="n" r="C24" s="6">
        <v>-11249</v>
      </c>
    </row>
    <row spans="1:3" r="25">
      <c t="s" r="A25" s="4">
        <v>181</v>
      </c>
      <c t="n" r="B25" s="6">
        <v>-15801</v>
      </c>
      <c t="n" r="C25" s="6">
        <v>-17147</v>
      </c>
    </row>
    <row spans="1:3" r="26">
      <c t="s" r="A26" s="3">
        <v>182</v>
      </c>
    </row>
    <row spans="1:3" r="27">
      <c t="s" r="A27" s="4">
        <v>190</v>
      </c>
      <c t="n" r="B27" s="6">
        <v>20902</v>
      </c>
      <c t="n" r="C27" s="6">
        <v>24884</v>
      </c>
    </row>
    <row spans="1:3" r="28">
      <c t="s" r="A28" s="4">
        <v>191</v>
      </c>
      <c t="n" r="B28" s="6">
        <v>0</v>
      </c>
      <c t="n" r="C28" s="6">
        <v>0</v>
      </c>
    </row>
    <row spans="1:3" r="29">
      <c t="s" r="A29" s="4">
        <v>192</v>
      </c>
      <c t="n" r="B29" s="6">
        <v>20902</v>
      </c>
      <c t="n" r="C29" s="6">
        <v>24884</v>
      </c>
    </row>
    <row spans="1:3" r="30">
      <c t="s" r="A30" s="3">
        <v>193</v>
      </c>
    </row>
    <row spans="1:3" r="31">
      <c t="s" r="A31" s="4">
        <v>200</v>
      </c>
      <c t="n" r="B31" s="6">
        <v>-6894</v>
      </c>
      <c t="n" r="C31" s="6">
        <v>-9693</v>
      </c>
    </row>
    <row spans="1:3" r="32">
      <c t="s" r="A32" s="4">
        <v>201</v>
      </c>
      <c t="n" r="B32" s="6">
        <v>0</v>
      </c>
      <c t="n" r="C32" s="6">
        <v>0</v>
      </c>
    </row>
    <row spans="1:3" r="33">
      <c t="s" r="A33" s="4">
        <v>202</v>
      </c>
      <c t="n" r="B33" s="6">
        <v>-6894</v>
      </c>
      <c t="n" r="C33" s="6">
        <v>-9693</v>
      </c>
    </row>
    <row spans="1:3" r="34">
      <c t="s" r="A34" s="4">
        <v>203</v>
      </c>
      <c t="n" r="B34" s="6">
        <v>0</v>
      </c>
      <c t="n" r="C34" s="6">
        <v>0</v>
      </c>
    </row>
    <row spans="1:3" r="35">
      <c t="s" r="A35" s="4">
        <v>1279</v>
      </c>
      <c t="n" r="B35" s="6">
        <v>-1792</v>
      </c>
      <c t="n" r="C35" s="6">
        <v>-1956</v>
      </c>
    </row>
    <row spans="1:3" r="36">
      <c t="s" r="A36" s="4">
        <v>205</v>
      </c>
      <c t="n" r="B36" s="6">
        <v>4137</v>
      </c>
      <c t="n" r="C36" s="6">
        <v>4820</v>
      </c>
    </row>
    <row spans="1:3" r="37">
      <c t="s" r="A37" s="4">
        <v>206</v>
      </c>
      <c t="n" r="B37" s="6">
        <v>2344</v>
      </c>
      <c t="n" r="C37" s="6">
        <v>2864</v>
      </c>
    </row>
    <row spans="1:3" r="38">
      <c t="s" r="A38" s="4">
        <v>207</v>
      </c>
      <c t="n" r="B38" s="6">
        <v>0</v>
      </c>
      <c t="n" r="C38" s="6">
        <v>0</v>
      </c>
    </row>
    <row spans="1:3" r="39">
      <c t="s" r="A39" s="4">
        <v>208</v>
      </c>
      <c t="n" r="B39" s="6">
        <v>2344</v>
      </c>
      <c t="n" r="C39" s="6">
        <v>2864</v>
      </c>
    </row>
    <row spans="1:3" r="40">
      <c t="s" r="A40" s="4">
        <v>1259</v>
      </c>
    </row>
    <row spans="1:3" r="41">
      <c t="s" r="A41" s="3">
        <v>168</v>
      </c>
    </row>
    <row spans="1:3" r="42">
      <c t="s" r="A42" s="4">
        <v>179</v>
      </c>
      <c t="n" r="B42" s="6">
        <v>175</v>
      </c>
      <c t="n" r="C42" s="6">
        <v>0</v>
      </c>
    </row>
    <row spans="1:3" r="43">
      <c t="s" r="A43" s="4">
        <v>180</v>
      </c>
      <c t="n" r="B43" s="6">
        <v>0</v>
      </c>
      <c t="n" r="C43" s="6">
        <v>0</v>
      </c>
    </row>
    <row spans="1:3" r="44">
      <c t="s" r="A44" s="4">
        <v>181</v>
      </c>
      <c t="n" r="B44" s="6">
        <v>175</v>
      </c>
      <c t="n" r="C44" s="6">
        <v>0</v>
      </c>
    </row>
    <row spans="1:3" r="45">
      <c t="s" r="A45" s="3">
        <v>182</v>
      </c>
    </row>
    <row spans="1:3" r="46">
      <c t="s" r="A46" s="4">
        <v>190</v>
      </c>
      <c t="n" r="B46" s="6">
        <v>16080</v>
      </c>
      <c t="n" r="C46" s="6">
        <v>0</v>
      </c>
    </row>
    <row spans="1:3" r="47">
      <c t="s" r="A47" s="4">
        <v>191</v>
      </c>
      <c t="n" r="B47" s="6">
        <v>0</v>
      </c>
      <c t="n" r="C47" s="6">
        <v>0</v>
      </c>
    </row>
    <row spans="1:3" r="48">
      <c t="s" r="A48" s="4">
        <v>192</v>
      </c>
      <c t="n" r="B48" s="6">
        <v>16080</v>
      </c>
      <c t="n" r="C48" s="6">
        <v>0</v>
      </c>
    </row>
    <row spans="1:3" r="49">
      <c t="s" r="A49" s="3">
        <v>193</v>
      </c>
    </row>
    <row spans="1:3" r="50">
      <c t="s" r="A50" s="4">
        <v>200</v>
      </c>
      <c t="n" r="B50" s="6">
        <v>-16255</v>
      </c>
      <c t="n" r="C50" s="6">
        <v>0</v>
      </c>
    </row>
    <row spans="1:3" r="51">
      <c t="s" r="A51" s="4">
        <v>201</v>
      </c>
      <c t="n" r="B51" s="6">
        <v>0</v>
      </c>
      <c t="n" r="C51" s="6">
        <v>0</v>
      </c>
    </row>
    <row spans="1:3" r="52">
      <c t="s" r="A52" s="4">
        <v>202</v>
      </c>
      <c t="n" r="B52" s="6">
        <v>-16255</v>
      </c>
      <c t="n" r="C52" s="6">
        <v>0</v>
      </c>
    </row>
    <row spans="1:3" r="53">
      <c t="s" r="A53" s="4">
        <v>203</v>
      </c>
      <c t="n" r="B53" s="6">
        <v>0</v>
      </c>
      <c t="n" r="C53" s="6">
        <v>0</v>
      </c>
    </row>
    <row spans="1:3" r="54">
      <c t="s" r="A54" s="4">
        <v>1279</v>
      </c>
      <c t="n" r="B54" s="6">
        <v>0</v>
      </c>
      <c t="n" r="C54" s="6">
        <v>0</v>
      </c>
    </row>
    <row spans="1:3" r="55">
      <c t="s" r="A55" s="4">
        <v>205</v>
      </c>
      <c t="n" r="B55" s="6">
        <v>0</v>
      </c>
      <c t="n" r="C55" s="6">
        <v>0</v>
      </c>
    </row>
    <row spans="1:3" r="56">
      <c t="s" r="A56" s="4">
        <v>206</v>
      </c>
      <c t="n" r="B56" s="6">
        <v>0</v>
      </c>
      <c t="n" r="C56" s="6">
        <v>0</v>
      </c>
    </row>
    <row spans="1:3" r="57">
      <c t="s" r="A57" s="4">
        <v>207</v>
      </c>
      <c t="n" r="B57" s="6">
        <v>0</v>
      </c>
      <c t="n" r="C57" s="6">
        <v>0</v>
      </c>
    </row>
    <row spans="1:3" r="58">
      <c t="s" r="A58" s="4">
        <v>208</v>
      </c>
      <c t="n" r="B58" s="6">
        <v>0</v>
      </c>
      <c t="n" r="C58" s="6">
        <v>0</v>
      </c>
    </row>
    <row spans="1:3" r="59">
      <c t="s" r="A59" s="4">
        <v>1260</v>
      </c>
    </row>
    <row spans="1:3" r="60">
      <c t="s" r="A60" s="3">
        <v>168</v>
      </c>
    </row>
    <row spans="1:3" r="61">
      <c t="s" r="A61" s="4">
        <v>179</v>
      </c>
      <c t="n" r="B61" s="6">
        <v>-121</v>
      </c>
      <c t="n" r="C61" s="6">
        <v>0</v>
      </c>
    </row>
    <row spans="1:3" r="62">
      <c t="s" r="A62" s="4">
        <v>180</v>
      </c>
      <c t="n" r="B62" s="6">
        <v>0</v>
      </c>
      <c t="n" r="C62" s="6">
        <v>0</v>
      </c>
    </row>
    <row spans="1:3" r="63">
      <c t="s" r="A63" s="4">
        <v>181</v>
      </c>
      <c t="n" r="B63" s="6">
        <v>-121</v>
      </c>
      <c t="n" r="C63" s="6">
        <v>0</v>
      </c>
    </row>
    <row spans="1:3" r="64">
      <c t="s" r="A64" s="3">
        <v>182</v>
      </c>
    </row>
    <row spans="1:3" r="65">
      <c t="s" r="A65" s="4">
        <v>190</v>
      </c>
      <c t="n" r="B65" s="6">
        <v>36317</v>
      </c>
      <c t="n" r="C65" s="6">
        <v>0</v>
      </c>
    </row>
    <row spans="1:3" r="66">
      <c t="s" r="A66" s="4">
        <v>191</v>
      </c>
      <c t="n" r="B66" s="6">
        <v>0</v>
      </c>
      <c t="n" r="C66" s="6">
        <v>0</v>
      </c>
    </row>
    <row spans="1:3" r="67">
      <c t="s" r="A67" s="4">
        <v>192</v>
      </c>
      <c t="n" r="B67" s="6">
        <v>36317</v>
      </c>
      <c t="n" r="C67" s="6">
        <v>0</v>
      </c>
    </row>
    <row spans="1:3" r="68">
      <c t="s" r="A68" s="3">
        <v>193</v>
      </c>
    </row>
    <row spans="1:3" r="69">
      <c t="s" r="A69" s="4">
        <v>200</v>
      </c>
      <c t="n" r="B69" s="6">
        <v>-36194</v>
      </c>
      <c t="n" r="C69" s="6">
        <v>0</v>
      </c>
    </row>
    <row spans="1:3" r="70">
      <c t="s" r="A70" s="4">
        <v>201</v>
      </c>
      <c t="n" r="B70" s="6">
        <v>0</v>
      </c>
      <c t="n" r="C70" s="6">
        <v>0</v>
      </c>
    </row>
    <row spans="1:3" r="71">
      <c t="s" r="A71" s="4">
        <v>202</v>
      </c>
      <c t="n" r="B71" s="6">
        <v>-36194</v>
      </c>
      <c t="n" r="C71" s="6">
        <v>0</v>
      </c>
    </row>
    <row spans="1:3" r="72">
      <c t="s" r="A72" s="4">
        <v>203</v>
      </c>
      <c t="n" r="B72" s="6">
        <v>0</v>
      </c>
      <c t="n" r="C72" s="6">
        <v>0</v>
      </c>
    </row>
    <row spans="1:3" r="73">
      <c t="s" r="A73" s="4">
        <v>1279</v>
      </c>
      <c t="n" r="B73" s="6">
        <v>3</v>
      </c>
      <c t="n" r="C73" s="6">
        <v>0</v>
      </c>
    </row>
    <row spans="1:3" r="74">
      <c t="s" r="A74" s="4">
        <v>205</v>
      </c>
      <c t="n" r="B74" s="6">
        <v>0</v>
      </c>
      <c t="n" r="C74" s="6">
        <v>0</v>
      </c>
    </row>
    <row spans="1:3" r="75">
      <c t="s" r="A75" s="4">
        <v>206</v>
      </c>
      <c t="n" r="B75" s="6">
        <v>3</v>
      </c>
      <c t="n" r="C75" s="6">
        <v>0</v>
      </c>
    </row>
    <row spans="1:3" r="76">
      <c t="s" r="A76" s="4">
        <v>207</v>
      </c>
      <c t="n" r="B76" s="6">
        <v>0</v>
      </c>
      <c t="n" r="C76" s="6">
        <v>0</v>
      </c>
    </row>
    <row spans="1:3" r="77">
      <c t="s" r="A77" s="4">
        <v>208</v>
      </c>
      <c t="n" r="B77" s="6">
        <v>3</v>
      </c>
      <c t="n" r="C77" s="6">
        <v>0</v>
      </c>
    </row>
    <row spans="1:3" r="78">
      <c t="s" r="A78" s="4">
        <v>1261</v>
      </c>
    </row>
    <row spans="1:3" r="79">
      <c t="s" r="A79" s="3">
        <v>168</v>
      </c>
    </row>
    <row spans="1:3" r="80">
      <c t="s" r="A80" s="4">
        <v>179</v>
      </c>
      <c t="n" r="B80" s="6">
        <v>83404</v>
      </c>
      <c t="n" r="C80" s="6">
        <v>176052</v>
      </c>
    </row>
    <row spans="1:3" r="81">
      <c t="s" r="A81" s="4">
        <v>180</v>
      </c>
      <c t="n" r="B81" s="6">
        <v>-4366</v>
      </c>
      <c t="n" r="C81" s="6">
        <v>17729</v>
      </c>
    </row>
    <row spans="1:3" r="82">
      <c t="s" r="A82" s="4">
        <v>181</v>
      </c>
      <c t="n" r="B82" s="6">
        <v>79038</v>
      </c>
      <c t="n" r="C82" s="6">
        <v>193781</v>
      </c>
    </row>
    <row spans="1:3" r="83">
      <c t="s" r="A83" s="3">
        <v>182</v>
      </c>
    </row>
    <row spans="1:3" r="84">
      <c t="s" r="A84" s="4">
        <v>190</v>
      </c>
      <c t="n" r="B84" s="6">
        <v>32000</v>
      </c>
      <c t="n" r="C84" s="6">
        <v>-93930</v>
      </c>
    </row>
    <row spans="1:3" r="85">
      <c t="s" r="A85" s="4">
        <v>191</v>
      </c>
      <c t="n" r="B85" s="6">
        <v>-12056</v>
      </c>
      <c t="n" r="C85" s="6">
        <v>305</v>
      </c>
    </row>
    <row spans="1:3" r="86">
      <c t="s" r="A86" s="4">
        <v>192</v>
      </c>
      <c t="n" r="B86" s="6">
        <v>19944</v>
      </c>
      <c t="n" r="C86" s="6">
        <v>-93625</v>
      </c>
    </row>
    <row spans="1:3" r="87">
      <c t="s" r="A87" s="3">
        <v>193</v>
      </c>
    </row>
    <row spans="1:3" r="88">
      <c t="s" r="A88" s="4">
        <v>200</v>
      </c>
      <c t="n" r="B88" s="6">
        <v>-150446</v>
      </c>
      <c t="n" r="C88" s="6">
        <v>-46188</v>
      </c>
    </row>
    <row spans="1:3" r="89">
      <c t="s" r="A89" s="4">
        <v>201</v>
      </c>
      <c t="n" r="B89" s="6">
        <v>295</v>
      </c>
      <c t="n" r="C89" s="6">
        <v>-2250</v>
      </c>
    </row>
    <row spans="1:3" r="90">
      <c t="s" r="A90" s="4">
        <v>202</v>
      </c>
      <c t="n" r="B90" s="6">
        <v>-150151</v>
      </c>
      <c t="n" r="C90" s="6">
        <v>-48438</v>
      </c>
    </row>
    <row spans="1:3" r="91">
      <c t="s" r="A91" s="4">
        <v>203</v>
      </c>
      <c t="n" r="B91" s="6">
        <v>-169</v>
      </c>
      <c t="n" r="C91" s="6">
        <v>-3516</v>
      </c>
    </row>
    <row spans="1:3" r="92">
      <c t="s" r="A92" s="4">
        <v>1279</v>
      </c>
      <c t="n" r="B92" s="6">
        <v>-51339</v>
      </c>
      <c t="n" r="C92" s="6">
        <v>48201</v>
      </c>
    </row>
    <row spans="1:3" r="93">
      <c t="s" r="A93" s="4">
        <v>205</v>
      </c>
      <c t="n" r="B93" s="6">
        <v>107350</v>
      </c>
      <c t="n" r="C93" s="6">
        <v>88216</v>
      </c>
    </row>
    <row spans="1:3" r="94">
      <c t="s" r="A94" s="4">
        <v>206</v>
      </c>
      <c t="n" r="B94" s="6">
        <v>56011</v>
      </c>
      <c t="n" r="C94" s="6">
        <v>136417</v>
      </c>
    </row>
    <row spans="1:3" r="95">
      <c t="s" r="A95" s="4">
        <v>207</v>
      </c>
      <c t="n" r="B95" s="6">
        <v>2915</v>
      </c>
      <c t="n" r="C95" s="6">
        <v>26743</v>
      </c>
    </row>
    <row spans="1:3" r="96">
      <c t="s" r="A96" s="4">
        <v>208</v>
      </c>
      <c t="n" r="B96" s="6">
        <v>53095</v>
      </c>
      <c t="n" r="C96" s="6">
        <v>109674</v>
      </c>
    </row>
    <row spans="1:3" r="97">
      <c t="s" r="A97" s="4">
        <v>1262</v>
      </c>
    </row>
    <row spans="1:3" r="98">
      <c t="s" r="A98" s="3">
        <v>168</v>
      </c>
    </row>
    <row spans="1:3" r="99">
      <c t="s" r="A99" s="4">
        <v>179</v>
      </c>
      <c t="n" r="B99" s="6">
        <v>-64766</v>
      </c>
      <c t="n" r="C99" s="6">
        <v>-164710</v>
      </c>
    </row>
    <row spans="1:3" r="100">
      <c t="s" r="A100" s="4">
        <v>180</v>
      </c>
      <c t="n" r="B100" s="6">
        <v>-399</v>
      </c>
      <c t="n" r="C100" s="6">
        <v>1222</v>
      </c>
    </row>
    <row spans="1:3" r="101">
      <c t="s" r="A101" s="4">
        <v>181</v>
      </c>
      <c t="n" r="B101" s="6">
        <v>-65165</v>
      </c>
      <c t="n" r="C101" s="6">
        <v>-163488</v>
      </c>
    </row>
    <row spans="1:3" r="102">
      <c t="s" r="A102" s="3">
        <v>182</v>
      </c>
    </row>
    <row spans="1:3" r="103">
      <c t="s" r="A103" s="4">
        <v>190</v>
      </c>
      <c t="n" r="B103" s="6">
        <v>-51740</v>
      </c>
      <c t="n" r="C103" s="6">
        <v>128512</v>
      </c>
    </row>
    <row spans="1:3" r="104">
      <c t="s" r="A104" s="4">
        <v>191</v>
      </c>
      <c t="n" r="B104" s="6">
        <v>0</v>
      </c>
      <c t="n" r="C104" s="6">
        <v>0</v>
      </c>
    </row>
    <row spans="1:3" r="105">
      <c t="s" r="A105" s="4">
        <v>192</v>
      </c>
      <c t="n" r="B105" s="6">
        <v>-51740</v>
      </c>
      <c t="n" r="C105" s="6">
        <v>128512</v>
      </c>
    </row>
    <row spans="1:3" r="106">
      <c t="s" r="A106" s="3">
        <v>193</v>
      </c>
    </row>
    <row spans="1:3" r="107">
      <c t="s" r="A107" s="4">
        <v>200</v>
      </c>
      <c t="n" r="B107" s="6">
        <v>134601</v>
      </c>
      <c t="n" r="C107" s="6">
        <v>8324</v>
      </c>
    </row>
    <row spans="1:3" r="108">
      <c t="s" r="A108" s="4">
        <v>201</v>
      </c>
      <c t="n" r="B108" s="6">
        <v>0</v>
      </c>
      <c t="n" r="C108" s="6">
        <v>0</v>
      </c>
    </row>
    <row spans="1:3" r="109">
      <c t="s" r="A109" s="4">
        <v>202</v>
      </c>
      <c t="n" r="B109" s="6">
        <v>134601</v>
      </c>
      <c t="n" r="C109" s="6">
        <v>8324</v>
      </c>
    </row>
    <row spans="1:3" r="110">
      <c t="s" r="A110" s="4">
        <v>203</v>
      </c>
      <c t="n" r="B110" s="6">
        <v>0</v>
      </c>
      <c t="n" r="C110" s="6">
        <v>0</v>
      </c>
    </row>
    <row spans="1:3" r="111">
      <c t="s" r="A111" s="4">
        <v>1279</v>
      </c>
      <c t="n" r="B111" s="6">
        <v>17696</v>
      </c>
      <c t="n" r="C111" s="6">
        <v>-26651</v>
      </c>
    </row>
    <row spans="1:3" r="112">
      <c t="s" r="A112" s="4">
        <v>205</v>
      </c>
      <c t="n" r="B112" s="6">
        <v>-20609</v>
      </c>
      <c t="n" r="C112" s="6">
        <v>-2020</v>
      </c>
    </row>
    <row spans="1:3" r="113">
      <c t="s" r="A113" s="4">
        <v>206</v>
      </c>
      <c t="n" r="B113" s="6">
        <v>-2913</v>
      </c>
      <c t="n" r="C113" s="6">
        <v>-28671</v>
      </c>
    </row>
    <row spans="1:3" r="114">
      <c t="s" r="A114" s="4">
        <v>207</v>
      </c>
      <c t="n" r="B114" s="6">
        <v>0</v>
      </c>
      <c t="n" r="C114" s="6">
        <v>0</v>
      </c>
    </row>
    <row spans="1:3" r="115">
      <c t="s" r="A115" s="4">
        <v>208</v>
      </c>
      <c t="n" r="B115" s="8">
        <v>-2913</v>
      </c>
      <c t="n" r="C115" s="8">
        <v>-2867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280</v>
      </c>
      <c t="s" r="B1" s="2">
        <v>31</v>
      </c>
      <c t="s" r="C1" s="2">
        <v>98</v>
      </c>
    </row>
    <row spans="1:3" r="2">
      <c t="s" r="A2" s="3">
        <v>1281</v>
      </c>
    </row>
    <row spans="1:3" r="3">
      <c t="s" r="A3" s="4">
        <v>1182</v>
      </c>
      <c t="n" r="B3" s="8">
        <v>6976</v>
      </c>
      <c t="n" r="C3" s="8">
        <v>7391</v>
      </c>
    </row>
    <row spans="1:3" r="4">
      <c t="s" r="A4" s="4">
        <v>1183</v>
      </c>
      <c t="n" r="B4" s="6">
        <v>3988</v>
      </c>
      <c t="n" r="C4" s="6">
        <v>5681</v>
      </c>
    </row>
    <row spans="1:3" r="5">
      <c t="s" r="A5" s="4">
        <v>1282</v>
      </c>
      <c t="n" r="B5" s="6">
        <v>-2367</v>
      </c>
      <c t="n" r="C5" s="6">
        <v>-4326</v>
      </c>
    </row>
    <row spans="1:3" r="6">
      <c t="s" r="A6" s="4">
        <v>1283</v>
      </c>
      <c t="n" r="B6" s="6">
        <v>-2358</v>
      </c>
      <c t="n" r="C6" s="6">
        <v>-4326</v>
      </c>
    </row>
    <row spans="1:3" r="7">
      <c t="s" r="A7" s="4">
        <v>1185</v>
      </c>
      <c t="n" r="B7" s="6">
        <v>-3232</v>
      </c>
      <c t="n" r="C7" s="6">
        <v>-1141</v>
      </c>
    </row>
    <row spans="1:3" r="8">
      <c t="s" r="A8" s="4">
        <v>1284</v>
      </c>
      <c t="n" r="B8" s="6">
        <v>1219</v>
      </c>
      <c t="n" r="C8" s="6">
        <v>2282</v>
      </c>
    </row>
    <row spans="1:3" r="9">
      <c t="s" r="A9" s="4">
        <v>1285</v>
      </c>
      <c t="n" r="B9" s="6">
        <v>723</v>
      </c>
      <c t="n" r="C9" s="6">
        <v>700</v>
      </c>
    </row>
    <row spans="1:3" r="10">
      <c t="s" r="A10" s="4">
        <v>1286</v>
      </c>
      <c t="n" r="B10" s="6">
        <v>-9</v>
      </c>
    </row>
    <row spans="1:3" r="11">
      <c t="s" r="A11" s="4">
        <v>1287</v>
      </c>
      <c t="n" r="B11" s="6">
        <v>188</v>
      </c>
      <c t="n" r="C11" s="6">
        <v>48</v>
      </c>
    </row>
    <row spans="1:3" r="12">
      <c t="s" r="A12" s="4">
        <v>1288</v>
      </c>
      <c t="n" r="B12" s="6">
        <v>0</v>
      </c>
      <c t="n" r="C12" s="6">
        <v>379</v>
      </c>
    </row>
    <row spans="1:3" r="13">
      <c t="s" r="A13" s="4">
        <v>1289</v>
      </c>
      <c t="n" r="B13" s="6">
        <v>4895</v>
      </c>
    </row>
    <row spans="1:3" r="14">
      <c t="s" r="A14" s="4">
        <v>1290</v>
      </c>
    </row>
    <row spans="1:3" r="15">
      <c t="s" r="A15" s="3">
        <v>1281</v>
      </c>
    </row>
    <row spans="1:3" r="16">
      <c t="s" r="A16" s="4">
        <v>1182</v>
      </c>
      <c t="n" r="B16" s="6">
        <v>5642</v>
      </c>
      <c t="n" r="C16" s="6">
        <v>5241</v>
      </c>
    </row>
    <row spans="1:3" r="17">
      <c t="s" r="A17" s="4">
        <v>1183</v>
      </c>
      <c t="n" r="B17" s="6">
        <v>437</v>
      </c>
      <c t="n" r="C17" s="6">
        <v>1541</v>
      </c>
    </row>
    <row spans="1:3" r="18">
      <c t="s" r="A18" s="4">
        <v>1291</v>
      </c>
    </row>
    <row spans="1:3" r="19">
      <c t="s" r="A19" s="3">
        <v>1281</v>
      </c>
    </row>
    <row spans="1:3" r="20">
      <c t="s" r="A20" s="4">
        <v>1182</v>
      </c>
      <c t="n" r="B20" s="6">
        <v>1334</v>
      </c>
      <c t="n" r="C20" s="6">
        <v>2149</v>
      </c>
    </row>
    <row spans="1:3" r="21">
      <c t="s" r="A21" s="4">
        <v>1183</v>
      </c>
      <c t="n" r="B21" s="6">
        <v>3550</v>
      </c>
      <c t="n" r="C21" s="6">
        <v>4141</v>
      </c>
    </row>
    <row spans="1:3" r="22">
      <c t="s" r="A22" s="4">
        <v>1292</v>
      </c>
    </row>
    <row spans="1:3" r="23">
      <c t="s" r="A23" s="3">
        <v>1281</v>
      </c>
    </row>
    <row spans="1:3" r="24">
      <c t="s" r="A24" s="4">
        <v>1182</v>
      </c>
      <c t="n" r="B24" s="6">
        <v>5411</v>
      </c>
      <c t="n" r="C24" s="6">
        <v>4132</v>
      </c>
    </row>
    <row spans="1:3" r="25">
      <c t="s" r="A25" s="4">
        <v>1183</v>
      </c>
      <c t="n" r="B25" s="6">
        <v>23</v>
      </c>
      <c t="n" r="C25" s="6">
        <v>158</v>
      </c>
    </row>
    <row spans="1:3" r="26">
      <c t="s" r="A26" s="4">
        <v>1293</v>
      </c>
    </row>
    <row spans="1:3" r="27">
      <c t="s" r="A27" s="3">
        <v>1281</v>
      </c>
    </row>
    <row spans="1:3" r="28">
      <c t="s" r="A28" s="4">
        <v>1182</v>
      </c>
      <c t="n" r="B28" s="6">
        <v>128</v>
      </c>
      <c t="n" r="C28" s="6">
        <v>119</v>
      </c>
    </row>
    <row spans="1:3" r="29">
      <c t="s" r="A29" s="4">
        <v>1183</v>
      </c>
      <c t="n" r="B29" s="6">
        <v>23</v>
      </c>
      <c t="n" r="C29" s="6">
        <v>44</v>
      </c>
    </row>
    <row spans="1:3" r="30">
      <c t="s" r="A30" s="4">
        <v>1294</v>
      </c>
    </row>
    <row spans="1:3" r="31">
      <c t="s" r="A31" s="3">
        <v>1281</v>
      </c>
    </row>
    <row spans="1:3" r="32">
      <c t="s" r="A32" s="4">
        <v>1182</v>
      </c>
      <c t="n" r="B32" s="6">
        <v>231</v>
      </c>
      <c t="n" r="C32" s="6">
        <v>1109</v>
      </c>
    </row>
    <row spans="1:3" r="33">
      <c t="s" r="A33" s="4">
        <v>1183</v>
      </c>
      <c t="n" r="B33" s="6">
        <v>414</v>
      </c>
      <c t="n" r="C33" s="6">
        <v>1383</v>
      </c>
    </row>
    <row spans="1:3" r="34">
      <c t="s" r="A34" s="4">
        <v>1295</v>
      </c>
    </row>
    <row spans="1:3" r="35">
      <c t="s" r="A35" s="3">
        <v>1281</v>
      </c>
    </row>
    <row spans="1:3" r="36">
      <c t="s" r="A36" s="4">
        <v>1182</v>
      </c>
      <c t="n" r="B36" s="6">
        <v>1111</v>
      </c>
      <c t="n" r="C36" s="6">
        <v>1715</v>
      </c>
    </row>
    <row spans="1:3" r="37">
      <c t="s" r="A37" s="4">
        <v>1183</v>
      </c>
      <c t="n" r="B37" s="6">
        <v>3506</v>
      </c>
      <c t="n" r="C37" s="6">
        <v>4048</v>
      </c>
    </row>
    <row spans="1:3" r="38">
      <c t="s" r="A38" s="4">
        <v>1296</v>
      </c>
    </row>
    <row spans="1:3" r="39">
      <c t="s" r="A39" s="3">
        <v>1281</v>
      </c>
    </row>
    <row spans="1:3" r="40">
      <c t="s" r="A40" s="4">
        <v>1182</v>
      </c>
      <c t="n" r="B40" s="6">
        <v>0</v>
      </c>
      <c t="n" r="C40" s="6">
        <v>0</v>
      </c>
    </row>
    <row spans="1:3" r="41">
      <c t="s" r="A41" s="4">
        <v>1183</v>
      </c>
      <c t="n" r="B41" s="6">
        <v>0</v>
      </c>
      <c t="n" r="C41" s="6">
        <v>0</v>
      </c>
    </row>
    <row spans="1:3" r="42">
      <c t="s" r="A42" s="4">
        <v>1297</v>
      </c>
    </row>
    <row spans="1:3" r="43">
      <c t="s" r="A43" s="3">
        <v>1281</v>
      </c>
    </row>
    <row spans="1:3" r="44">
      <c t="s" r="A44" s="4">
        <v>1182</v>
      </c>
      <c t="n" r="B44" s="6">
        <v>96</v>
      </c>
      <c t="n" r="C44" s="6">
        <v>315</v>
      </c>
    </row>
    <row spans="1:3" r="45">
      <c t="s" r="A45" s="4">
        <v>1183</v>
      </c>
      <c t="n" r="B45" s="6">
        <v>22</v>
      </c>
      <c t="n" r="C45" s="6">
        <v>49</v>
      </c>
    </row>
    <row spans="1:3" r="46">
      <c t="s" r="A46" s="4">
        <v>1298</v>
      </c>
    </row>
    <row spans="1:3" r="47">
      <c t="s" r="A47" s="3">
        <v>1281</v>
      </c>
    </row>
    <row spans="1:3" r="48">
      <c t="s" r="A48" s="4">
        <v>1182</v>
      </c>
      <c t="n" r="B48" s="6">
        <v>764</v>
      </c>
      <c t="n" r="C48" s="6">
        <v>1001</v>
      </c>
    </row>
    <row spans="1:3" r="49">
      <c t="s" r="A49" s="4">
        <v>1183</v>
      </c>
      <c t="n" r="B49" s="6">
        <v>24</v>
      </c>
      <c t="n" r="C49" s="6">
        <v>-13</v>
      </c>
    </row>
    <row spans="1:3" r="50">
      <c t="s" r="A50" s="4">
        <v>1299</v>
      </c>
    </row>
    <row spans="1:3" r="51">
      <c t="s" r="A51" s="3">
        <v>1281</v>
      </c>
    </row>
    <row spans="1:3" r="52">
      <c t="s" r="A52" s="4">
        <v>1182</v>
      </c>
      <c t="n" r="B52" s="6">
        <v>7740</v>
      </c>
      <c t="n" r="C52" s="6">
        <v>8392</v>
      </c>
    </row>
    <row spans="1:3" r="53">
      <c t="s" r="A53" s="4">
        <v>1183</v>
      </c>
      <c t="n" r="B53" s="6">
        <v>4012</v>
      </c>
      <c t="n" r="C53" s="6">
        <v>5668</v>
      </c>
    </row>
    <row spans="1:3" r="54">
      <c t="s" r="A54" s="4">
        <v>1300</v>
      </c>
    </row>
    <row spans="1:3" r="55">
      <c t="s" r="A55" s="3">
        <v>1281</v>
      </c>
    </row>
    <row spans="1:3" r="56">
      <c t="s" r="A56" s="4">
        <v>1182</v>
      </c>
      <c t="n" r="B56" s="6">
        <v>-6521</v>
      </c>
      <c t="n" r="C56" s="6">
        <v>-6110</v>
      </c>
    </row>
    <row spans="1:3" r="57">
      <c t="s" r="A57" s="4">
        <v>1183</v>
      </c>
      <c t="n" r="B57" s="6">
        <v>-3289</v>
      </c>
      <c t="n" r="C57" s="6">
        <v>-4968</v>
      </c>
    </row>
    <row spans="1:3" r="58">
      <c t="s" r="A58" s="4">
        <v>1185</v>
      </c>
      <c t="n" r="B58" s="6">
        <v>-4154</v>
      </c>
      <c t="n" r="C58" s="6">
        <v>-1784</v>
      </c>
    </row>
    <row spans="1:3" r="59">
      <c t="s" r="A59" s="4">
        <v>1301</v>
      </c>
      <c t="n" r="B59" s="6">
        <v>-931</v>
      </c>
      <c t="n" r="C59" s="6">
        <v>-642</v>
      </c>
    </row>
    <row spans="1:3" r="60">
      <c t="s" r="A60" s="4">
        <v>1302</v>
      </c>
    </row>
    <row spans="1:3" r="61">
      <c t="s" r="A61" s="3">
        <v>1281</v>
      </c>
    </row>
    <row spans="1:3" r="62">
      <c t="s" r="A62" s="4">
        <v>1182</v>
      </c>
      <c t="n" r="B62" s="6">
        <v>-741</v>
      </c>
      <c t="n" r="C62" s="6">
        <v>-1277</v>
      </c>
    </row>
    <row spans="1:3" r="63">
      <c t="s" r="A63" s="4">
        <v>1183</v>
      </c>
      <c t="n" r="B63" s="6">
        <v>0</v>
      </c>
      <c t="n" r="C63" s="6">
        <v>0</v>
      </c>
    </row>
    <row spans="1:3" r="64">
      <c t="s" r="A64" s="4">
        <v>1303</v>
      </c>
    </row>
    <row spans="1:3" r="65">
      <c t="s" r="A65" s="3">
        <v>1281</v>
      </c>
    </row>
    <row spans="1:3" r="66">
      <c t="s" r="A66" s="4">
        <v>1182</v>
      </c>
      <c t="n" r="B66" s="6">
        <v>478</v>
      </c>
      <c t="n" r="C66" s="6">
        <v>1005</v>
      </c>
    </row>
    <row spans="1:3" r="67">
      <c t="s" r="A67" s="4">
        <v>1183</v>
      </c>
      <c t="n" r="B67" s="8">
        <v>723</v>
      </c>
      <c t="n" r="C67" s="8">
        <v>7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304</v>
      </c>
      <c t="s" r="B1" s="2">
        <v>30</v>
      </c>
      <c t="s" r="D1" s="2">
        <v>1</v>
      </c>
    </row>
    <row spans="1:5" r="2">
      <c t="s" r="B2" s="2">
        <v>31</v>
      </c>
      <c t="s" r="C2" s="2">
        <v>32</v>
      </c>
      <c t="s" r="D2" s="2">
        <v>31</v>
      </c>
      <c t="s" r="E2" s="2">
        <v>32</v>
      </c>
    </row>
    <row spans="1:5" r="3">
      <c t="s" r="A3" s="3">
        <v>1305</v>
      </c>
    </row>
    <row spans="1:5" r="4">
      <c t="s" r="A4" s="4">
        <v>1306</v>
      </c>
      <c t="n" r="D4" s="8">
        <v>86</v>
      </c>
    </row>
    <row spans="1:5" r="5">
      <c t="s" r="A5" s="4">
        <v>1307</v>
      </c>
      <c t="s" r="D5" s="4">
        <v>1308</v>
      </c>
      <c t="s" r="E5" s="4">
        <v>1309</v>
      </c>
    </row>
    <row spans="1:5" r="6">
      <c t="s" r="A6" s="4">
        <v>1165</v>
      </c>
    </row>
    <row spans="1:5" r="7">
      <c t="s" r="A7" s="3">
        <v>1305</v>
      </c>
    </row>
    <row spans="1:5" r="8">
      <c t="s" r="A8" s="4">
        <v>1310</v>
      </c>
      <c t="n" r="B8" s="8">
        <v>2</v>
      </c>
      <c t="n" r="C8" s="8">
        <v>-124</v>
      </c>
      <c t="n" r="D8" s="8">
        <v>-43</v>
      </c>
      <c t="n" r="E8" s="8">
        <v>-761</v>
      </c>
    </row>
    <row spans="1:5" r="9">
      <c t="s" r="A9" s="4">
        <v>1311</v>
      </c>
      <c t="n" r="B9" s="6">
        <v>-57</v>
      </c>
      <c t="n" r="C9" s="6">
        <v>-109</v>
      </c>
      <c t="n" r="D9" s="6">
        <v>-128</v>
      </c>
      <c t="n" r="E9" s="6">
        <v>-691</v>
      </c>
    </row>
    <row spans="1:5" r="10">
      <c t="s" r="A10" s="4">
        <v>1312</v>
      </c>
      <c t="n" r="D10" s="6">
        <v>1</v>
      </c>
    </row>
    <row spans="1:5" r="11">
      <c t="s" r="A11" s="4">
        <v>1313</v>
      </c>
    </row>
    <row spans="1:5" r="12">
      <c t="s" r="A12" s="3">
        <v>1305</v>
      </c>
    </row>
    <row spans="1:5" r="13">
      <c t="s" r="A13" s="4">
        <v>1310</v>
      </c>
      <c t="n" r="B13" s="6">
        <v>1</v>
      </c>
      <c t="n" r="C13" s="6">
        <v>10</v>
      </c>
      <c t="n" r="D13" s="6">
        <v>32</v>
      </c>
      <c t="n" r="E13" s="6">
        <v>0</v>
      </c>
    </row>
    <row spans="1:5" r="14">
      <c t="s" r="A14" s="4">
        <v>1311</v>
      </c>
      <c t="n" r="B14" s="6">
        <v>-12</v>
      </c>
      <c t="n" r="C14" s="6">
        <v>-39</v>
      </c>
      <c t="n" r="D14" s="6">
        <v>-67</v>
      </c>
      <c t="n" r="E14" s="6">
        <v>-100</v>
      </c>
    </row>
    <row spans="1:5" r="15">
      <c t="s" r="A15" s="4">
        <v>1314</v>
      </c>
    </row>
    <row spans="1:5" r="16">
      <c t="s" r="A16" s="3">
        <v>1305</v>
      </c>
    </row>
    <row spans="1:5" r="17">
      <c t="s" r="A17" s="4">
        <v>1310</v>
      </c>
      <c t="n" r="B17" s="6">
        <v>0</v>
      </c>
      <c t="n" r="C17" s="6">
        <v>-132</v>
      </c>
      <c t="n" r="D17" s="6">
        <v>-76</v>
      </c>
      <c t="n" r="E17" s="6">
        <v>-757</v>
      </c>
    </row>
    <row spans="1:5" r="18">
      <c t="s" r="A18" s="4">
        <v>1311</v>
      </c>
      <c t="n" r="B18" s="6">
        <v>-46</v>
      </c>
      <c t="n" r="C18" s="6">
        <v>-69</v>
      </c>
      <c t="n" r="D18" s="6">
        <v>-59</v>
      </c>
      <c t="n" r="E18" s="6">
        <v>-589</v>
      </c>
    </row>
    <row spans="1:5" r="19">
      <c t="s" r="A19" s="4">
        <v>1315</v>
      </c>
    </row>
    <row spans="1:5" r="20">
      <c t="s" r="A20" s="3">
        <v>1305</v>
      </c>
    </row>
    <row spans="1:5" r="21">
      <c t="s" r="A21" s="4">
        <v>1310</v>
      </c>
      <c t="n" r="B21" s="6">
        <v>1</v>
      </c>
      <c t="n" r="C21" s="6">
        <v>-2</v>
      </c>
      <c t="n" r="D21" s="6">
        <v>1</v>
      </c>
      <c t="n" r="E21" s="6">
        <v>-4</v>
      </c>
    </row>
    <row spans="1:5" r="22">
      <c t="s" r="A22" s="4">
        <v>1311</v>
      </c>
      <c t="n" r="B22" s="8">
        <v>0</v>
      </c>
      <c t="n" r="C22" s="8">
        <v>-1</v>
      </c>
      <c t="n" r="D22" s="8">
        <v>-3</v>
      </c>
      <c t="n" r="E22" s="8">
        <v>-2</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316</v>
      </c>
      <c t="s" r="B1" s="2">
        <v>31</v>
      </c>
      <c t="s" r="C1" s="2">
        <v>98</v>
      </c>
    </row>
    <row spans="1:3" r="2">
      <c t="s" r="A2" s="3">
        <v>1317</v>
      </c>
    </row>
    <row spans="1:3" r="3">
      <c t="s" r="A3" s="4">
        <v>1187</v>
      </c>
      <c t="n" r="B3" s="8">
        <v>741</v>
      </c>
      <c t="n" r="C3" s="8">
        <v>1277</v>
      </c>
    </row>
    <row spans="1:3" r="4">
      <c t="s" r="A4" s="4">
        <v>1318</v>
      </c>
      <c t="n" r="B4" s="6">
        <v>3232</v>
      </c>
      <c t="n" r="C4" s="6">
        <v>1141</v>
      </c>
    </row>
    <row spans="1:3" r="5">
      <c t="s" r="A5" s="4">
        <v>1319</v>
      </c>
      <c t="n" r="B5" s="6">
        <v>931</v>
      </c>
    </row>
    <row spans="1:3" r="6">
      <c t="s" r="A6" s="4">
        <v>1320</v>
      </c>
      <c t="n" r="B6" s="6">
        <v>363</v>
      </c>
    </row>
    <row spans="1:3" r="7">
      <c t="s" r="A7" s="4">
        <v>1321</v>
      </c>
      <c t="n" r="B7" s="6">
        <v>728</v>
      </c>
    </row>
    <row spans="1:3" r="8">
      <c t="s" r="A8" s="4">
        <v>1300</v>
      </c>
    </row>
    <row spans="1:3" r="9">
      <c t="s" r="A9" s="3">
        <v>1317</v>
      </c>
    </row>
    <row spans="1:3" r="10">
      <c t="s" r="A10" s="4">
        <v>1187</v>
      </c>
      <c t="n" r="B10" s="6">
        <v>-47</v>
      </c>
      <c t="n" r="C10" s="6">
        <v>-107</v>
      </c>
    </row>
    <row spans="1:3" r="11">
      <c t="s" r="A11" s="4">
        <v>1318</v>
      </c>
      <c t="n" r="B11" s="8">
        <v>4154</v>
      </c>
      <c t="n" r="C11" s="8">
        <v>178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222</v>
      </c>
      <c t="s" r="B1" s="2">
        <v>1</v>
      </c>
    </row>
    <row spans="1:2" r="2">
      <c t="s" r="B2" s="2">
        <v>31</v>
      </c>
    </row>
    <row spans="1:2" r="3">
      <c t="s" r="A3" s="3">
        <v>223</v>
      </c>
    </row>
    <row spans="1:2" r="4">
      <c t="s" r="A4" s="4">
        <v>222</v>
      </c>
      <c t="s" r="B4" s="4">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25</v>
      </c>
      <c t="s" r="B1" s="2">
        <v>1</v>
      </c>
    </row>
    <row spans="1:2" r="2">
      <c t="s" r="B2" s="2">
        <v>31</v>
      </c>
    </row>
    <row spans="1:2" r="3">
      <c t="s" r="A3" s="3">
        <v>226</v>
      </c>
    </row>
    <row spans="1:2" r="4">
      <c t="s" r="A4" s="4">
        <v>227</v>
      </c>
      <c t="s" r="B4" s="4">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9</v>
      </c>
      <c t="s" r="B1" s="2">
        <v>1</v>
      </c>
    </row>
    <row spans="1:2" r="2">
      <c t="s" r="B2" s="2">
        <v>31</v>
      </c>
    </row>
    <row spans="1:2" r="3">
      <c t="s" r="A3" s="3">
        <v>230</v>
      </c>
    </row>
    <row spans="1:2" r="4">
      <c t="s" r="A4" s="4">
        <v>229</v>
      </c>
      <c t="s" r="B4" s="4">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232</v>
      </c>
      <c t="s" r="B1" s="2">
        <v>1</v>
      </c>
    </row>
    <row spans="1:2" r="2">
      <c t="s" r="B2" s="2">
        <v>31</v>
      </c>
    </row>
    <row spans="1:2" r="3">
      <c t="s" r="A3" s="3">
        <v>233</v>
      </c>
    </row>
    <row spans="1:2" r="4">
      <c t="s" r="A4" s="4">
        <v>234</v>
      </c>
      <c t="s" r="B4" s="4">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236</v>
      </c>
      <c t="s" r="B1" s="2">
        <v>1</v>
      </c>
    </row>
    <row spans="1:2" r="2">
      <c t="s" r="B2" s="2">
        <v>31</v>
      </c>
    </row>
    <row spans="1:2" r="3">
      <c t="s" r="A3" s="3">
        <v>237</v>
      </c>
    </row>
    <row spans="1:2" r="4">
      <c t="s" r="A4" s="4">
        <v>236</v>
      </c>
      <c t="s" r="B4" s="4">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39</v>
      </c>
      <c t="s" r="B1" s="2">
        <v>1</v>
      </c>
    </row>
    <row spans="1:2" r="2">
      <c t="s" r="B2" s="2">
        <v>31</v>
      </c>
    </row>
    <row spans="1:2" r="3">
      <c t="s" r="A3" s="3">
        <v>154</v>
      </c>
    </row>
    <row spans="1:2" r="4">
      <c t="s" r="A4" s="4">
        <v>239</v>
      </c>
      <c t="s" r="B4" s="4">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41</v>
      </c>
      <c t="s" r="B1" s="2">
        <v>1</v>
      </c>
    </row>
    <row spans="1:2" r="2">
      <c t="s" r="B2" s="2">
        <v>31</v>
      </c>
    </row>
    <row spans="1:2" r="3">
      <c t="s" r="A3" s="3">
        <v>242</v>
      </c>
    </row>
    <row spans="1:2" r="4">
      <c t="s" r="A4" s="4">
        <v>241</v>
      </c>
      <c t="s" r="B4" s="4">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4</v>
      </c>
      <c t="s" r="B1" s="2">
        <v>1</v>
      </c>
    </row>
    <row spans="1:2" r="2">
      <c t="s" r="B2" s="2">
        <v>31</v>
      </c>
    </row>
    <row spans="1:2" r="3">
      <c t="s" r="A3" s="3">
        <v>245</v>
      </c>
    </row>
    <row spans="1:2" r="4">
      <c t="s" r="A4" s="4">
        <v>244</v>
      </c>
      <c t="s" r="B4" s="4">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47</v>
      </c>
      <c t="s" r="B1" s="2">
        <v>1</v>
      </c>
    </row>
    <row spans="1:2" r="2">
      <c t="s" r="B2" s="2">
        <v>31</v>
      </c>
    </row>
    <row spans="1:2" r="3">
      <c t="s" r="A3" s="3">
        <v>248</v>
      </c>
    </row>
    <row spans="1:2" r="4">
      <c t="s" r="A4" s="4">
        <v>247</v>
      </c>
      <c t="s" r="B4" s="4">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1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29</v>
      </c>
      <c t="s" r="C1" s="2">
        <v>30</v>
      </c>
      <c t="s" r="E1" s="2">
        <v>1</v>
      </c>
    </row>
    <row spans="1:6" r="2">
      <c t="s" r="C2" s="2">
        <v>31</v>
      </c>
      <c t="s" r="D2" s="2">
        <v>32</v>
      </c>
      <c t="s" r="E2" s="2">
        <v>31</v>
      </c>
      <c t="s" r="F2" s="2">
        <v>32</v>
      </c>
    </row>
    <row spans="1:6" r="3">
      <c t="s" r="A3" s="3">
        <v>33</v>
      </c>
    </row>
    <row spans="1:6" r="4">
      <c t="s" r="A4" s="4">
        <v>34</v>
      </c>
      <c t="n" r="C4" s="8">
        <v>18553</v>
      </c>
      <c t="n" r="D4" s="8">
        <v>17860</v>
      </c>
      <c t="n" r="E4" s="8">
        <v>54626</v>
      </c>
      <c t="n" r="F4" s="8">
        <v>53003</v>
      </c>
    </row>
    <row spans="1:6" r="5">
      <c t="s" r="A5" s="4">
        <v>35</v>
      </c>
      <c t="n" r="C5" s="6">
        <v>8261</v>
      </c>
      <c t="n" r="D5" s="6">
        <v>7667</v>
      </c>
      <c t="n" r="E5" s="6">
        <v>25530</v>
      </c>
      <c t="n" r="F5" s="6">
        <v>22263</v>
      </c>
    </row>
    <row spans="1:6" r="6">
      <c t="s" r="A6" s="4">
        <v>36</v>
      </c>
      <c t="n" r="C6" s="6">
        <v>227</v>
      </c>
      <c t="n" r="D6" s="6">
        <v>169</v>
      </c>
      <c t="n" r="E6" s="6">
        <v>3385</v>
      </c>
      <c t="n" r="F6" s="6">
        <v>1092</v>
      </c>
    </row>
    <row spans="1:6" r="7">
      <c t="s" r="A7" s="4">
        <v>37</v>
      </c>
      <c t="n" r="C7" s="6">
        <v>0</v>
      </c>
      <c t="n" r="D7" s="6">
        <v>0</v>
      </c>
      <c t="n" r="E7" s="6">
        <v>0</v>
      </c>
      <c t="n" r="F7" s="6">
        <v>0</v>
      </c>
    </row>
    <row spans="1:6" r="8">
      <c t="s" r="A8" s="4">
        <v>38</v>
      </c>
      <c t="n" r="C8" s="6">
        <v>2224</v>
      </c>
      <c t="n" r="D8" s="6">
        <v>2332</v>
      </c>
      <c t="n" r="E8" s="6">
        <v>7063</v>
      </c>
      <c t="n" r="F8" s="6">
        <v>7136</v>
      </c>
    </row>
    <row spans="1:6" r="9">
      <c t="s" r="A9" s="4">
        <v>39</v>
      </c>
      <c t="n" r="C9" s="6">
        <v>29266</v>
      </c>
      <c t="n" r="D9" s="6">
        <v>28028</v>
      </c>
      <c t="n" r="E9" s="6">
        <v>90604</v>
      </c>
      <c t="n" r="F9" s="6">
        <v>83494</v>
      </c>
    </row>
    <row spans="1:6" r="10">
      <c t="s" r="A10" s="3">
        <v>40</v>
      </c>
    </row>
    <row spans="1:6" r="11">
      <c t="s" r="A11" s="4">
        <v>41</v>
      </c>
      <c t="n" r="C11" s="6">
        <v>15255</v>
      </c>
      <c t="n" r="D11" s="6">
        <v>14198</v>
      </c>
      <c t="n" r="E11" s="6">
        <v>45533</v>
      </c>
      <c t="n" r="F11" s="6">
        <v>42748</v>
      </c>
    </row>
    <row spans="1:6" r="12">
      <c t="s" r="A12" s="4">
        <v>42</v>
      </c>
      <c t="n" r="C12" s="6">
        <v>5711</v>
      </c>
      <c t="n" r="D12" s="6">
        <v>5657</v>
      </c>
      <c t="n" r="E12" s="6">
        <v>18177</v>
      </c>
      <c t="n" r="F12" s="6">
        <v>16362</v>
      </c>
    </row>
    <row spans="1:6" r="13">
      <c t="s" r="A13" s="4">
        <v>43</v>
      </c>
      <c t="n" r="C13" s="6">
        <v>4343</v>
      </c>
      <c t="n" r="D13" s="6">
        <v>4258</v>
      </c>
      <c t="n" r="E13" s="6">
        <v>13833</v>
      </c>
      <c t="n" r="F13" s="6">
        <v>13058</v>
      </c>
    </row>
    <row spans="1:6" r="14">
      <c t="s" r="A14" s="4">
        <v>44</v>
      </c>
      <c t="n" r="C14" s="6">
        <v>961</v>
      </c>
      <c t="n" r="D14" s="6">
        <v>897</v>
      </c>
      <c t="n" r="E14" s="6">
        <v>4023</v>
      </c>
      <c t="n" r="F14" s="6">
        <v>2228</v>
      </c>
    </row>
    <row spans="1:6" r="15">
      <c t="s" r="A15" s="4">
        <v>45</v>
      </c>
      <c t="n" r="C15" s="6">
        <v>684</v>
      </c>
      <c t="n" r="D15" s="6">
        <v>673</v>
      </c>
      <c t="n" r="E15" s="6">
        <v>2101</v>
      </c>
      <c t="n" r="F15" s="6">
        <v>1942</v>
      </c>
    </row>
    <row spans="1:6" r="16">
      <c t="s" r="A16" s="4">
        <v>46</v>
      </c>
      <c t="n" r="C16" s="6">
        <v>238</v>
      </c>
      <c t="n" r="D16" s="6">
        <v>295</v>
      </c>
      <c t="n" r="E16" s="6">
        <v>801</v>
      </c>
      <c t="n" r="F16" s="6">
        <v>873</v>
      </c>
    </row>
    <row spans="1:6" r="17">
      <c t="s" r="A17" s="4">
        <v>47</v>
      </c>
      <c t="n" r="C17" s="6">
        <v>27191</v>
      </c>
      <c t="n" r="D17" s="6">
        <v>25978</v>
      </c>
      <c t="n" r="E17" s="6">
        <v>84467</v>
      </c>
      <c t="n" r="F17" s="6">
        <v>77211</v>
      </c>
    </row>
    <row spans="1:6" r="18">
      <c t="s" r="A18" s="4">
        <v>48</v>
      </c>
      <c t="n" r="C18" s="6">
        <v>2074</v>
      </c>
      <c t="n" r="D18" s="6">
        <v>2050</v>
      </c>
      <c t="n" r="E18" s="6">
        <v>6137</v>
      </c>
      <c t="n" r="F18" s="6">
        <v>6283</v>
      </c>
    </row>
    <row spans="1:6" r="19">
      <c t="s" r="A19" s="4">
        <v>49</v>
      </c>
      <c t="n" r="C19" s="6">
        <v>-18</v>
      </c>
      <c t="n" r="D19" s="6">
        <v>-135</v>
      </c>
      <c t="n" r="E19" s="6">
        <v>-302</v>
      </c>
      <c t="n" r="F19" s="6">
        <v>-7227</v>
      </c>
    </row>
    <row spans="1:6" r="20">
      <c t="s" r="A20" s="4">
        <v>50</v>
      </c>
      <c t="n" r="C20" s="6">
        <v>2056</v>
      </c>
      <c t="n" r="D20" s="6">
        <v>1915</v>
      </c>
      <c t="n" r="E20" s="6">
        <v>5835</v>
      </c>
      <c t="n" r="F20" s="6">
        <v>-945</v>
      </c>
    </row>
    <row spans="1:6" r="21">
      <c t="s" r="A21" s="4">
        <v>51</v>
      </c>
      <c t="n" r="C21" s="6">
        <v>-105</v>
      </c>
      <c t="n" r="D21" s="6">
        <v>-629</v>
      </c>
      <c t="n" r="E21" s="6">
        <v>-954</v>
      </c>
      <c t="n" r="F21" s="6">
        <v>-11253</v>
      </c>
    </row>
    <row spans="1:6" r="22">
      <c t="s" r="A22" s="4">
        <v>52</v>
      </c>
      <c t="n" r="C22" s="6">
        <v>1951</v>
      </c>
      <c t="n" r="D22" s="6">
        <v>2545</v>
      </c>
      <c t="n" r="E22" s="6">
        <v>4881</v>
      </c>
      <c t="n" r="F22" s="6">
        <v>-12198</v>
      </c>
    </row>
    <row spans="1:6" r="23">
      <c t="s" r="A23" s="4">
        <v>53</v>
      </c>
      <c t="n" r="C23" s="6">
        <v>-76</v>
      </c>
      <c t="n" r="D23" s="6">
        <v>39</v>
      </c>
      <c t="n" r="E23" s="6">
        <v>-283</v>
      </c>
      <c t="n" r="F23" s="6">
        <v>229</v>
      </c>
    </row>
    <row spans="1:6" r="24">
      <c t="s" r="A24" s="4">
        <v>54</v>
      </c>
      <c t="n" r="C24" s="6">
        <v>2027</v>
      </c>
      <c t="n" r="D24" s="6">
        <v>2506</v>
      </c>
      <c t="n" r="E24" s="6">
        <v>5164</v>
      </c>
      <c t="n" r="F24" s="6">
        <v>-12427</v>
      </c>
    </row>
    <row spans="1:6" r="25">
      <c t="s" r="A25" s="4">
        <v>55</v>
      </c>
      <c t="n" r="C25" s="6">
        <v>-33</v>
      </c>
      <c t="n" r="D25" s="6">
        <v>0</v>
      </c>
      <c t="n" r="E25" s="6">
        <v>-474</v>
      </c>
      <c t="n" r="F25" s="6">
        <v>0</v>
      </c>
    </row>
    <row spans="1:6" r="26">
      <c t="s" r="A26" s="4">
        <v>56</v>
      </c>
      <c t="n" r="C26" s="6">
        <v>1994</v>
      </c>
      <c t="n" r="D26" s="6">
        <v>2506</v>
      </c>
      <c t="n" r="E26" s="6">
        <v>4689</v>
      </c>
      <c t="n" r="F26" s="6">
        <v>-12427</v>
      </c>
    </row>
    <row spans="1:6" r="27">
      <c t="s" r="A27" s="3">
        <v>57</v>
      </c>
    </row>
    <row spans="1:6" r="28">
      <c t="s" r="A28" s="4">
        <v>50</v>
      </c>
      <c t="n" r="C28" s="6">
        <v>2056</v>
      </c>
      <c t="n" r="D28" s="6">
        <v>1915</v>
      </c>
      <c t="n" r="E28" s="6">
        <v>5835</v>
      </c>
      <c t="n" r="F28" s="6">
        <v>-945</v>
      </c>
    </row>
    <row spans="1:6" r="29">
      <c t="s" r="A29" s="4">
        <v>58</v>
      </c>
      <c t="n" r="C29" s="6">
        <v>-74</v>
      </c>
      <c t="n" r="D29" s="6">
        <v>-50</v>
      </c>
      <c t="n" r="E29" s="6">
        <v>-285</v>
      </c>
      <c t="n" r="F29" s="6">
        <v>-41</v>
      </c>
    </row>
    <row spans="1:6" r="30">
      <c t="s" r="A30" s="4">
        <v>59</v>
      </c>
      <c t="n" r="C30" s="6">
        <v>2131</v>
      </c>
      <c t="n" r="D30" s="6">
        <v>1965</v>
      </c>
      <c t="n" r="E30" s="6">
        <v>6120</v>
      </c>
      <c t="n" r="F30" s="6">
        <v>-904</v>
      </c>
    </row>
    <row spans="1:6" r="31">
      <c t="s" r="A31" s="4">
        <v>55</v>
      </c>
      <c t="n" r="C31" s="6">
        <v>-33</v>
      </c>
      <c t="n" r="D31" s="6">
        <v>0</v>
      </c>
      <c t="n" r="E31" s="6">
        <v>-474</v>
      </c>
      <c t="n" r="F31" s="6">
        <v>0</v>
      </c>
    </row>
    <row spans="1:6" r="32">
      <c t="s" r="A32" s="4">
        <v>60</v>
      </c>
      <c t="n" r="C32" s="6">
        <v>2097</v>
      </c>
      <c t="n" r="D32" s="6">
        <v>1965</v>
      </c>
      <c t="n" r="E32" s="6">
        <v>5645</v>
      </c>
      <c t="n" r="F32" s="6">
        <v>-904</v>
      </c>
    </row>
    <row spans="1:6" r="33">
      <c t="s" r="A33" s="4">
        <v>61</v>
      </c>
      <c t="n" r="C33" s="6">
        <v>-105</v>
      </c>
      <c t="n" r="D33" s="6">
        <v>629</v>
      </c>
      <c t="n" r="E33" s="6">
        <v>-954</v>
      </c>
      <c t="n" r="F33" s="6">
        <v>-11253</v>
      </c>
    </row>
    <row spans="1:6" r="34">
      <c t="s" r="A34" s="4">
        <v>62</v>
      </c>
      <c t="n" r="C34" s="6">
        <v>-2</v>
      </c>
      <c t="n" r="D34" s="6">
        <v>89</v>
      </c>
      <c t="n" r="E34" s="6">
        <v>2</v>
      </c>
      <c t="n" r="F34" s="6">
        <v>270</v>
      </c>
    </row>
    <row spans="1:6" r="35">
      <c t="s" r="A35" s="4">
        <v>56</v>
      </c>
      <c t="n" r="C35" s="8">
        <v>1994</v>
      </c>
      <c t="n" r="D35" s="8">
        <v>2506</v>
      </c>
      <c t="n" r="E35" s="8">
        <v>4689</v>
      </c>
      <c t="n" r="F35" s="8">
        <v>-12427</v>
      </c>
    </row>
    <row spans="1:6" r="36">
      <c t="s" r="A36" s="3">
        <v>50</v>
      </c>
    </row>
    <row spans="1:6" r="37">
      <c t="s" r="A37" s="4">
        <v>63</v>
      </c>
      <c t="n" r="C37" s="7">
        <v>0.23</v>
      </c>
      <c t="n" r="D37" s="7">
        <v>0.19</v>
      </c>
      <c t="n" r="E37" s="7">
        <v>0.61</v>
      </c>
      <c t="n" r="F37" s="7">
        <v>-0.09</v>
      </c>
    </row>
    <row spans="1:6" r="38">
      <c t="s" r="A38" s="4">
        <v>64</v>
      </c>
      <c t="n" r="C38" s="9">
        <v>0.24</v>
      </c>
      <c t="n" r="D38" s="9">
        <v>0.19</v>
      </c>
      <c t="n" r="E38" s="9">
        <v>0.62</v>
      </c>
      <c t="n" r="F38" s="9">
        <v>-0.09</v>
      </c>
    </row>
    <row spans="1:6" r="39">
      <c t="s" r="A39" s="3">
        <v>65</v>
      </c>
    </row>
    <row spans="1:6" r="40">
      <c t="s" r="A40" s="4">
        <v>63</v>
      </c>
      <c t="n" r="C40" s="9">
        <v>0.22</v>
      </c>
      <c t="n" r="D40" s="9">
        <v>0.25</v>
      </c>
      <c t="n" r="E40" s="9">
        <v>0.51</v>
      </c>
      <c t="n" r="F40" s="9">
        <v>-1.23</v>
      </c>
    </row>
    <row spans="1:6" r="41">
      <c t="s" r="A41" s="4">
        <v>64</v>
      </c>
      <c t="n" r="C41" s="9">
        <v>0.22</v>
      </c>
      <c t="n" r="D41" s="9">
        <v>0.25</v>
      </c>
      <c t="n" r="E41" s="9">
        <v>0.51</v>
      </c>
      <c t="n" r="F41" s="9">
        <v>-1.23</v>
      </c>
    </row>
    <row spans="1:6" r="42">
      <c t="s" r="A42" s="4">
        <v>66</v>
      </c>
      <c t="n" r="C42" s="7">
        <v>0.23</v>
      </c>
      <c t="n" r="D42" s="7">
        <v>0.23</v>
      </c>
      <c t="n" r="E42" s="7">
        <v>0.6899999999999999</v>
      </c>
      <c t="n" r="F42" s="7">
        <v>0.6899999999999999</v>
      </c>
    </row>
    <row spans="1:6" r="43">
      <c t="s" r="A43" s="4">
        <v>13</v>
      </c>
    </row>
    <row spans="1:6" r="44">
      <c t="s" r="A44" s="3">
        <v>33</v>
      </c>
    </row>
    <row spans="1:6" r="45">
      <c t="s" r="A45" s="4">
        <v>34</v>
      </c>
      <c t="s" r="B45" s="4">
        <v>67</v>
      </c>
      <c t="n" r="C45" s="8">
        <v>18621</v>
      </c>
      <c t="n" r="D45" s="8">
        <v>17874</v>
      </c>
      <c t="n" r="E45" s="8">
        <v>54745</v>
      </c>
      <c t="n" r="F45" s="8">
        <v>53071</v>
      </c>
    </row>
    <row spans="1:6" r="46">
      <c t="s" r="A46" s="4">
        <v>35</v>
      </c>
      <c t="s" r="B46" s="4">
        <v>67</v>
      </c>
      <c t="n" r="C46" s="6">
        <v>8313</v>
      </c>
      <c t="n" r="D46" s="6">
        <v>7738</v>
      </c>
      <c t="n" r="E46" s="6">
        <v>25745</v>
      </c>
      <c t="n" r="F46" s="6">
        <v>22521</v>
      </c>
    </row>
    <row spans="1:6" r="47">
      <c t="s" r="A47" s="4">
        <v>36</v>
      </c>
      <c t="s" r="B47" s="4">
        <v>67</v>
      </c>
      <c t="n" r="C47" s="6">
        <v>213</v>
      </c>
      <c t="n" r="D47" s="6">
        <v>201</v>
      </c>
      <c t="n" r="E47" s="6">
        <v>3359</v>
      </c>
      <c t="n" r="F47" s="6">
        <v>1023</v>
      </c>
    </row>
    <row spans="1:6" r="48">
      <c t="s" r="A48" s="4">
        <v>37</v>
      </c>
      <c t="s" r="B48" s="4">
        <v>67</v>
      </c>
      <c t="n" r="C48" s="6">
        <v>26</v>
      </c>
      <c t="n" r="D48" s="6">
        <v>-154</v>
      </c>
      <c t="n" r="E48" s="6">
        <v>-1466</v>
      </c>
      <c t="n" r="F48" s="6">
        <v>-6207</v>
      </c>
    </row>
    <row spans="1:6" r="49">
      <c t="s" r="A49" s="4">
        <v>38</v>
      </c>
      <c t="s" r="B49" s="4">
        <v>67</v>
      </c>
      <c t="n" r="C49" s="6">
        <v>0</v>
      </c>
      <c t="n" r="D49" s="6">
        <v>0</v>
      </c>
      <c t="n" r="E49" s="6">
        <v>0</v>
      </c>
      <c t="n" r="F49" s="6">
        <v>0</v>
      </c>
    </row>
    <row spans="1:6" r="50">
      <c t="s" r="A50" s="4">
        <v>39</v>
      </c>
      <c t="s" r="B50" s="4">
        <v>67</v>
      </c>
      <c t="n" r="C50" s="6">
        <v>27172</v>
      </c>
      <c t="n" r="D50" s="6">
        <v>25659</v>
      </c>
      <c t="n" r="E50" s="6">
        <v>82382</v>
      </c>
      <c t="n" r="F50" s="6">
        <v>70408</v>
      </c>
    </row>
    <row spans="1:6" r="51">
      <c t="s" r="A51" s="3">
        <v>40</v>
      </c>
    </row>
    <row spans="1:6" r="52">
      <c t="s" r="A52" s="4">
        <v>41</v>
      </c>
      <c t="s" r="B52" s="4">
        <v>67</v>
      </c>
      <c t="n" r="C52" s="6">
        <v>15329</v>
      </c>
      <c t="n" r="D52" s="6">
        <v>14215</v>
      </c>
      <c t="n" r="E52" s="6">
        <v>45669</v>
      </c>
      <c t="n" r="F52" s="6">
        <v>42821</v>
      </c>
    </row>
    <row spans="1:6" r="53">
      <c t="s" r="A53" s="4">
        <v>42</v>
      </c>
      <c t="s" r="B53" s="4">
        <v>67</v>
      </c>
      <c t="n" r="C53" s="6">
        <v>5216</v>
      </c>
      <c t="n" r="D53" s="6">
        <v>5122</v>
      </c>
      <c t="n" r="E53" s="6">
        <v>16725</v>
      </c>
      <c t="n" r="F53" s="6">
        <v>14948</v>
      </c>
    </row>
    <row spans="1:6" r="54">
      <c t="s" r="A54" s="4">
        <v>43</v>
      </c>
      <c t="s" r="B54" s="4">
        <v>67</v>
      </c>
      <c t="n" r="C54" s="6">
        <v>3880</v>
      </c>
      <c t="n" r="D54" s="6">
        <v>3549</v>
      </c>
      <c t="n" r="E54" s="6">
        <v>12094</v>
      </c>
      <c t="n" r="F54" s="6">
        <v>11035</v>
      </c>
    </row>
    <row spans="1:6" r="55">
      <c t="s" r="A55" s="4">
        <v>44</v>
      </c>
      <c t="s" r="B55" s="4">
        <v>67</v>
      </c>
      <c t="n" r="C55" s="6">
        <v>483</v>
      </c>
      <c t="n" r="D55" s="6">
        <v>440</v>
      </c>
      <c t="n" r="E55" s="6">
        <v>1490</v>
      </c>
      <c t="n" r="F55" s="6">
        <v>1243</v>
      </c>
    </row>
    <row spans="1:6" r="56">
      <c t="s" r="A56" s="4">
        <v>45</v>
      </c>
      <c t="s" r="B56" s="4">
        <v>67</v>
      </c>
      <c t="n" r="C56" s="6">
        <v>0</v>
      </c>
      <c t="n" r="D56" s="6">
        <v>0</v>
      </c>
      <c t="n" r="E56" s="6">
        <v>0</v>
      </c>
      <c t="n" r="F56" s="6">
        <v>0</v>
      </c>
    </row>
    <row spans="1:6" r="57">
      <c t="s" r="A57" s="4">
        <v>46</v>
      </c>
      <c t="s" r="B57" s="4">
        <v>67</v>
      </c>
      <c t="n" r="C57" s="6">
        <v>0</v>
      </c>
      <c t="n" r="D57" s="6">
        <v>0</v>
      </c>
      <c t="n" r="E57" s="6">
        <v>0</v>
      </c>
      <c t="n" r="F57" s="6">
        <v>0</v>
      </c>
    </row>
    <row spans="1:6" r="58">
      <c t="s" r="A58" s="4">
        <v>47</v>
      </c>
      <c t="s" r="B58" s="4">
        <v>67</v>
      </c>
      <c t="n" r="C58" s="6">
        <v>24909</v>
      </c>
      <c t="n" r="D58" s="6">
        <v>23325</v>
      </c>
      <c t="n" r="E58" s="6">
        <v>75977</v>
      </c>
      <c t="n" r="F58" s="6">
        <v>70048</v>
      </c>
    </row>
    <row spans="1:6" r="59">
      <c t="s" r="A59" s="4">
        <v>48</v>
      </c>
      <c t="s" r="B59" s="4">
        <v>67</v>
      </c>
      <c t="n" r="C59" s="6">
        <v>2263</v>
      </c>
      <c t="n" r="D59" s="6">
        <v>2334</v>
      </c>
      <c t="n" r="E59" s="6">
        <v>6405</v>
      </c>
      <c t="n" r="F59" s="6">
        <v>360</v>
      </c>
    </row>
    <row spans="1:6" r="60">
      <c t="s" r="A60" s="4">
        <v>49</v>
      </c>
      <c t="s" r="B60" s="4">
        <v>67</v>
      </c>
      <c t="n" r="C60" s="6">
        <v>-241</v>
      </c>
      <c t="n" r="D60" s="6">
        <v>-413</v>
      </c>
      <c t="n" r="E60" s="6">
        <v>-1034</v>
      </c>
      <c t="n" r="F60" s="6">
        <v>-1302</v>
      </c>
    </row>
    <row spans="1:6" r="61">
      <c t="s" r="A61" s="4">
        <v>50</v>
      </c>
      <c t="s" r="B61" s="4">
        <v>67</v>
      </c>
      <c t="n" r="C61" s="6">
        <v>2022</v>
      </c>
      <c t="n" r="D61" s="6">
        <v>1921</v>
      </c>
      <c t="n" r="E61" s="6">
        <v>5370</v>
      </c>
      <c t="n" r="F61" s="6">
        <v>-942</v>
      </c>
    </row>
    <row spans="1:6" r="62">
      <c t="s" r="A62" s="4">
        <v>51</v>
      </c>
      <c t="s" r="B62" s="4">
        <v>67</v>
      </c>
      <c t="n" r="C62" s="6">
        <v>-103</v>
      </c>
      <c t="n" r="D62" s="6">
        <v>541</v>
      </c>
      <c t="n" r="E62" s="6">
        <v>-956</v>
      </c>
      <c t="n" r="F62" s="6">
        <v>-11523</v>
      </c>
    </row>
    <row spans="1:6" r="63">
      <c t="s" r="A63" s="4">
        <v>52</v>
      </c>
      <c t="s" r="B63" s="4">
        <v>67</v>
      </c>
      <c t="n" r="C63" s="6">
        <v>1918</v>
      </c>
      <c t="n" r="D63" s="6">
        <v>2462</v>
      </c>
      <c t="n" r="E63" s="6">
        <v>4414</v>
      </c>
      <c t="n" r="F63" s="6">
        <v>-12465</v>
      </c>
    </row>
    <row spans="1:6" r="64">
      <c t="s" r="A64" s="4">
        <v>53</v>
      </c>
      <c t="s" r="B64" s="4">
        <v>67</v>
      </c>
      <c t="n" r="C64" s="6">
        <v>-76</v>
      </c>
      <c t="n" r="D64" s="6">
        <v>-43</v>
      </c>
      <c t="n" r="E64" s="6">
        <v>-275</v>
      </c>
      <c t="n" r="F64" s="6">
        <v>-38</v>
      </c>
    </row>
    <row spans="1:6" r="65">
      <c t="s" r="A65" s="4">
        <v>54</v>
      </c>
      <c t="s" r="B65" s="4">
        <v>67</v>
      </c>
      <c t="n" r="C65" s="6">
        <v>1994</v>
      </c>
      <c t="n" r="D65" s="6">
        <v>2506</v>
      </c>
      <c t="n" r="E65" s="6">
        <v>4689</v>
      </c>
      <c t="n" r="F65" s="6">
        <v>-12427</v>
      </c>
    </row>
    <row spans="1:6" r="66">
      <c t="s" r="A66" s="4">
        <v>55</v>
      </c>
      <c t="s" r="B66" s="4">
        <v>67</v>
      </c>
      <c t="n" r="C66" s="6">
        <v>0</v>
      </c>
      <c t="n" r="D66" s="6">
        <v>0</v>
      </c>
      <c t="n" r="E66" s="6">
        <v>0</v>
      </c>
      <c t="n" r="F66" s="6">
        <v>0</v>
      </c>
    </row>
    <row spans="1:6" r="67">
      <c t="s" r="A67" s="4">
        <v>56</v>
      </c>
      <c t="s" r="B67" s="4">
        <v>67</v>
      </c>
      <c t="n" r="C67" s="6">
        <v>1994</v>
      </c>
      <c t="n" r="D67" s="6">
        <v>2506</v>
      </c>
      <c t="n" r="E67" s="6">
        <v>4689</v>
      </c>
      <c t="n" r="F67" s="6">
        <v>-12427</v>
      </c>
    </row>
    <row spans="1:6" r="68">
      <c t="s" r="A68" s="3">
        <v>57</v>
      </c>
    </row>
    <row spans="1:6" r="69">
      <c t="s" r="A69" s="4">
        <v>50</v>
      </c>
      <c t="s" r="B69" s="4">
        <v>67</v>
      </c>
      <c t="n" r="C69" s="6">
        <v>2022</v>
      </c>
      <c t="n" r="D69" s="6">
        <v>1921</v>
      </c>
      <c t="n" r="E69" s="6">
        <v>5370</v>
      </c>
      <c t="n" r="F69" s="6">
        <v>-942</v>
      </c>
    </row>
    <row spans="1:6" r="70">
      <c t="s" r="A70" s="4">
        <v>58</v>
      </c>
      <c t="s" r="B70" s="4">
        <v>67</v>
      </c>
      <c t="n" r="C70" s="6">
        <v>-76</v>
      </c>
      <c t="n" r="D70" s="6">
        <v>-43</v>
      </c>
      <c t="n" r="E70" s="6">
        <v>-275</v>
      </c>
      <c t="n" r="F70" s="6">
        <v>-38</v>
      </c>
    </row>
    <row spans="1:6" r="71">
      <c t="s" r="A71" s="4">
        <v>59</v>
      </c>
      <c t="s" r="B71" s="4">
        <v>67</v>
      </c>
      <c t="n" r="C71" s="6">
        <v>2097</v>
      </c>
      <c t="n" r="D71" s="6">
        <v>1965</v>
      </c>
      <c t="n" r="E71" s="6">
        <v>5645</v>
      </c>
      <c t="n" r="F71" s="6">
        <v>-904</v>
      </c>
    </row>
    <row spans="1:6" r="72">
      <c t="s" r="A72" s="4">
        <v>55</v>
      </c>
      <c t="s" r="B72" s="4">
        <v>67</v>
      </c>
      <c t="n" r="C72" s="6">
        <v>0</v>
      </c>
      <c t="n" r="D72" s="6">
        <v>0</v>
      </c>
      <c t="n" r="E72" s="6">
        <v>0</v>
      </c>
      <c t="n" r="F72" s="6">
        <v>0</v>
      </c>
    </row>
    <row spans="1:6" r="73">
      <c t="s" r="A73" s="4">
        <v>60</v>
      </c>
      <c t="s" r="B73" s="4">
        <v>67</v>
      </c>
      <c t="n" r="C73" s="6">
        <v>2097</v>
      </c>
      <c t="n" r="D73" s="6">
        <v>1965</v>
      </c>
      <c t="n" r="E73" s="6">
        <v>5645</v>
      </c>
      <c t="n" r="F73" s="6">
        <v>-904</v>
      </c>
    </row>
    <row spans="1:6" r="74">
      <c t="s" r="A74" s="4">
        <v>61</v>
      </c>
      <c t="s" r="B74" s="4">
        <v>67</v>
      </c>
      <c t="n" r="C74" s="6">
        <v>-103</v>
      </c>
      <c t="n" r="D74" s="6">
        <v>541</v>
      </c>
      <c t="n" r="E74" s="6">
        <v>-956</v>
      </c>
      <c t="n" r="F74" s="6">
        <v>-11523</v>
      </c>
    </row>
    <row spans="1:6" r="75">
      <c t="s" r="A75" s="4">
        <v>62</v>
      </c>
      <c t="s" r="B75" s="4">
        <v>67</v>
      </c>
      <c t="n" r="C75" s="6">
        <v>0</v>
      </c>
      <c t="n" r="D75" s="6">
        <v>0</v>
      </c>
      <c t="n" r="E75" s="6">
        <v>0</v>
      </c>
      <c t="n" r="F75" s="6">
        <v>0</v>
      </c>
    </row>
    <row spans="1:6" r="76">
      <c t="s" r="A76" s="4">
        <v>56</v>
      </c>
      <c t="s" r="B76" s="4">
        <v>67</v>
      </c>
      <c t="n" r="C76" s="6">
        <v>1994</v>
      </c>
      <c t="n" r="D76" s="6">
        <v>2506</v>
      </c>
      <c t="n" r="E76" s="6">
        <v>4689</v>
      </c>
      <c t="n" r="F76" s="6">
        <v>-12427</v>
      </c>
    </row>
    <row spans="1:6" r="77">
      <c t="s" r="A77" s="4">
        <v>68</v>
      </c>
    </row>
    <row spans="1:6" r="78">
      <c t="s" r="A78" s="3">
        <v>33</v>
      </c>
    </row>
    <row spans="1:6" r="79">
      <c t="s" r="A79" s="4">
        <v>34</v>
      </c>
      <c t="n" r="C79" s="6">
        <v>34</v>
      </c>
      <c t="n" r="D79" s="6">
        <v>21</v>
      </c>
      <c t="n" r="E79" s="6">
        <v>88</v>
      </c>
      <c t="n" r="F79" s="6">
        <v>64</v>
      </c>
    </row>
    <row spans="1:6" r="80">
      <c t="s" r="A80" s="4">
        <v>35</v>
      </c>
      <c t="n" r="C80" s="6">
        <v>0</v>
      </c>
      <c t="n" r="D80" s="6">
        <v>0</v>
      </c>
      <c t="n" r="E80" s="6">
        <v>0</v>
      </c>
      <c t="n" r="F80" s="6">
        <v>0</v>
      </c>
    </row>
    <row spans="1:6" r="81">
      <c t="s" r="A81" s="4">
        <v>36</v>
      </c>
      <c t="n" r="C81" s="6">
        <v>0</v>
      </c>
      <c t="n" r="D81" s="6">
        <v>0</v>
      </c>
      <c t="n" r="E81" s="6">
        <v>0</v>
      </c>
      <c t="n" r="F81" s="6">
        <v>0</v>
      </c>
    </row>
    <row spans="1:6" r="82">
      <c t="s" r="A82" s="4">
        <v>37</v>
      </c>
      <c t="n" r="C82" s="6">
        <v>0</v>
      </c>
      <c t="n" r="D82" s="6">
        <v>0</v>
      </c>
      <c t="n" r="E82" s="6">
        <v>0</v>
      </c>
      <c t="n" r="F82" s="6">
        <v>0</v>
      </c>
    </row>
    <row spans="1:6" r="83">
      <c t="s" r="A83" s="4">
        <v>38</v>
      </c>
      <c t="n" r="C83" s="6">
        <v>2566</v>
      </c>
      <c t="n" r="D83" s="6">
        <v>2639</v>
      </c>
      <c t="n" r="E83" s="6">
        <v>8168</v>
      </c>
      <c t="n" r="F83" s="6">
        <v>8152</v>
      </c>
    </row>
    <row spans="1:6" r="84">
      <c t="s" r="A84" s="4">
        <v>39</v>
      </c>
      <c t="n" r="C84" s="6">
        <v>2600</v>
      </c>
      <c t="n" r="D84" s="6">
        <v>2660</v>
      </c>
      <c t="n" r="E84" s="6">
        <v>8256</v>
      </c>
      <c t="n" r="F84" s="6">
        <v>8215</v>
      </c>
    </row>
    <row spans="1:6" r="85">
      <c t="s" r="A85" s="3">
        <v>40</v>
      </c>
    </row>
    <row spans="1:6" r="86">
      <c t="s" r="A86" s="4">
        <v>41</v>
      </c>
      <c t="n" r="C86" s="6">
        <v>27</v>
      </c>
      <c t="n" r="D86" s="6">
        <v>18</v>
      </c>
      <c t="n" r="E86" s="6">
        <v>71</v>
      </c>
      <c t="n" r="F86" s="6">
        <v>58</v>
      </c>
    </row>
    <row spans="1:6" r="87">
      <c t="s" r="A87" s="4">
        <v>42</v>
      </c>
      <c t="n" r="C87" s="6">
        <v>547</v>
      </c>
      <c t="n" r="D87" s="6">
        <v>606</v>
      </c>
      <c t="n" r="E87" s="6">
        <v>1667</v>
      </c>
      <c t="n" r="F87" s="6">
        <v>1672</v>
      </c>
    </row>
    <row spans="1:6" r="88">
      <c t="s" r="A88" s="4">
        <v>43</v>
      </c>
      <c t="n" r="C88" s="6">
        <v>631</v>
      </c>
      <c t="n" r="D88" s="6">
        <v>861</v>
      </c>
      <c t="n" r="E88" s="6">
        <v>2238</v>
      </c>
      <c t="n" r="F88" s="6">
        <v>2458</v>
      </c>
    </row>
    <row spans="1:6" r="89">
      <c t="s" r="A89" s="4">
        <v>44</v>
      </c>
      <c t="n" r="C89" s="6">
        <v>617</v>
      </c>
      <c t="n" r="D89" s="6">
        <v>586</v>
      </c>
      <c t="n" r="E89" s="6">
        <v>3006</v>
      </c>
      <c t="n" r="F89" s="6">
        <v>1348</v>
      </c>
    </row>
    <row spans="1:6" r="90">
      <c t="s" r="A90" s="4">
        <v>45</v>
      </c>
      <c t="n" r="C90" s="6">
        <v>700</v>
      </c>
      <c t="n" r="D90" s="6">
        <v>714</v>
      </c>
      <c t="n" r="E90" s="6">
        <v>2186</v>
      </c>
      <c t="n" r="F90" s="6">
        <v>2061</v>
      </c>
    </row>
    <row spans="1:6" r="91">
      <c t="s" r="A91" s="4">
        <v>46</v>
      </c>
      <c t="n" r="C91" s="6">
        <v>241</v>
      </c>
      <c t="n" r="D91" s="6">
        <v>313</v>
      </c>
      <c t="n" r="E91" s="6">
        <v>822</v>
      </c>
      <c t="n" r="F91" s="6">
        <v>903</v>
      </c>
    </row>
    <row spans="1:6" r="92">
      <c t="s" r="A92" s="4">
        <v>47</v>
      </c>
      <c t="n" r="C92" s="6">
        <v>2763</v>
      </c>
      <c t="n" r="D92" s="6">
        <v>3098</v>
      </c>
      <c t="n" r="E92" s="6">
        <v>9990</v>
      </c>
      <c t="n" r="F92" s="6">
        <v>8500</v>
      </c>
    </row>
    <row spans="1:6" r="93">
      <c t="s" r="A93" s="4">
        <v>48</v>
      </c>
      <c t="n" r="C93" s="6">
        <v>-163</v>
      </c>
      <c t="n" r="D93" s="6">
        <v>-438</v>
      </c>
      <c t="n" r="E93" s="6">
        <v>-1734</v>
      </c>
      <c t="n" r="F93" s="6">
        <v>-285</v>
      </c>
    </row>
    <row spans="1:6" r="94">
      <c t="s" r="A94" s="4">
        <v>49</v>
      </c>
      <c t="n" r="C94" s="6">
        <v>223</v>
      </c>
      <c t="n" r="D94" s="6">
        <v>278</v>
      </c>
      <c t="n" r="E94" s="6">
        <v>732</v>
      </c>
      <c t="n" r="F94" s="6">
        <v>-5925</v>
      </c>
    </row>
    <row spans="1:6" r="95">
      <c t="s" r="A95" s="4">
        <v>50</v>
      </c>
      <c t="n" r="C95" s="6">
        <v>60</v>
      </c>
      <c t="n" r="D95" s="6">
        <v>-160</v>
      </c>
      <c t="n" r="E95" s="6">
        <v>-1002</v>
      </c>
      <c t="n" r="F95" s="6">
        <v>-6210</v>
      </c>
    </row>
    <row spans="1:6" r="96">
      <c t="s" r="A96" s="4">
        <v>51</v>
      </c>
      <c t="n" r="C96" s="6">
        <v>-105</v>
      </c>
      <c t="n" r="D96" s="6">
        <v>630</v>
      </c>
      <c t="n" r="E96" s="6">
        <v>-954</v>
      </c>
      <c t="n" r="F96" s="6">
        <v>-11249</v>
      </c>
    </row>
    <row spans="1:6" r="97">
      <c t="s" r="A97" s="4">
        <v>52</v>
      </c>
      <c t="n" r="C97" s="6">
        <v>-45</v>
      </c>
      <c t="n" r="D97" s="6">
        <v>470</v>
      </c>
      <c t="n" r="E97" s="6">
        <v>-1956</v>
      </c>
      <c t="n" r="F97" s="6">
        <v>-17459</v>
      </c>
    </row>
    <row spans="1:6" r="98">
      <c t="s" r="A98" s="4">
        <v>53</v>
      </c>
      <c t="n" r="C98" s="6">
        <v>0</v>
      </c>
      <c t="n" r="D98" s="6">
        <v>83</v>
      </c>
      <c t="n" r="E98" s="6">
        <v>-8</v>
      </c>
      <c t="n" r="F98" s="6">
        <v>267</v>
      </c>
    </row>
    <row spans="1:6" r="99">
      <c t="s" r="A99" s="4">
        <v>54</v>
      </c>
      <c t="n" r="C99" s="6">
        <v>-45</v>
      </c>
      <c t="n" r="D99" s="6">
        <v>387</v>
      </c>
      <c t="n" r="E99" s="6">
        <v>-1948</v>
      </c>
      <c t="n" r="F99" s="6">
        <v>-17726</v>
      </c>
    </row>
    <row spans="1:6" r="100">
      <c t="s" r="A100" s="4">
        <v>55</v>
      </c>
      <c t="n" r="C100" s="6">
        <v>-33</v>
      </c>
      <c t="n" r="D100" s="6">
        <v>0</v>
      </c>
      <c t="n" r="E100" s="6">
        <v>-474</v>
      </c>
      <c t="n" r="F100" s="6">
        <v>-161</v>
      </c>
    </row>
    <row spans="1:6" r="101">
      <c t="s" r="A101" s="4">
        <v>56</v>
      </c>
      <c t="n" r="C101" s="6">
        <v>-78</v>
      </c>
      <c t="n" r="D101" s="6">
        <v>387</v>
      </c>
      <c t="n" r="E101" s="6">
        <v>-2422</v>
      </c>
      <c t="n" r="F101" s="6">
        <v>-17887</v>
      </c>
    </row>
    <row spans="1:6" r="102">
      <c t="s" r="A102" s="3">
        <v>57</v>
      </c>
    </row>
    <row spans="1:6" r="103">
      <c t="s" r="A103" s="4">
        <v>50</v>
      </c>
      <c t="n" r="C103" s="6">
        <v>60</v>
      </c>
      <c t="n" r="D103" s="6">
        <v>-160</v>
      </c>
      <c t="n" r="E103" s="6">
        <v>-1002</v>
      </c>
      <c t="n" r="F103" s="6">
        <v>-6210</v>
      </c>
    </row>
    <row spans="1:6" r="104">
      <c t="s" r="A104" s="4">
        <v>58</v>
      </c>
      <c t="n" r="C104" s="6">
        <v>1</v>
      </c>
      <c t="n" r="D104" s="6">
        <v>-6</v>
      </c>
      <c t="n" r="E104" s="6">
        <v>-10</v>
      </c>
      <c t="n" r="F104" s="6">
        <v>-3</v>
      </c>
    </row>
    <row spans="1:6" r="105">
      <c t="s" r="A105" s="4">
        <v>59</v>
      </c>
      <c t="n" r="C105" s="6">
        <v>59</v>
      </c>
      <c t="n" r="D105" s="6">
        <v>-154</v>
      </c>
      <c t="n" r="E105" s="6">
        <v>-992</v>
      </c>
      <c t="n" r="F105" s="6">
        <v>-6207</v>
      </c>
    </row>
    <row spans="1:6" r="106">
      <c t="s" r="A106" s="4">
        <v>55</v>
      </c>
      <c t="n" r="C106" s="6">
        <v>-33</v>
      </c>
      <c t="n" r="D106" s="6">
        <v>0</v>
      </c>
      <c t="n" r="E106" s="6">
        <v>-474</v>
      </c>
      <c t="n" r="F106" s="6">
        <v>-161</v>
      </c>
    </row>
    <row spans="1:6" r="107">
      <c t="s" r="A107" s="4">
        <v>60</v>
      </c>
      <c t="n" r="C107" s="6">
        <v>26</v>
      </c>
      <c t="n" r="D107" s="6">
        <v>-154</v>
      </c>
      <c t="n" r="E107" s="6">
        <v>-1466</v>
      </c>
      <c t="n" r="F107" s="6">
        <v>-6368</v>
      </c>
    </row>
    <row spans="1:6" r="108">
      <c t="s" r="A108" s="4">
        <v>61</v>
      </c>
      <c t="n" r="C108" s="6">
        <v>-105</v>
      </c>
      <c t="n" r="D108" s="6">
        <v>630</v>
      </c>
      <c t="n" r="E108" s="6">
        <v>-954</v>
      </c>
      <c t="n" r="F108" s="6">
        <v>-11249</v>
      </c>
    </row>
    <row spans="1:6" r="109">
      <c t="s" r="A109" s="4">
        <v>62</v>
      </c>
      <c t="n" r="C109" s="6">
        <v>-2</v>
      </c>
      <c t="n" r="D109" s="6">
        <v>89</v>
      </c>
      <c t="n" r="E109" s="6">
        <v>2</v>
      </c>
      <c t="n" r="F109" s="6">
        <v>270</v>
      </c>
    </row>
    <row spans="1:6" r="110">
      <c t="s" r="A110" s="4">
        <v>56</v>
      </c>
      <c t="n" r="C110" s="8">
        <v>-78</v>
      </c>
      <c t="n" r="D110" s="8">
        <v>387</v>
      </c>
      <c t="n" r="E110" s="8">
        <v>-2422</v>
      </c>
      <c t="n" r="F110" s="8">
        <v>-17887</v>
      </c>
    </row>
    <row spans="1:6" r="111">
      <c t="n" r="A111"/>
    </row>
    <row spans="1:6" r="112">
      <c t="s" r="A112" s="4">
        <v>67</v>
      </c>
      <c t="s" r="B112" s="4">
        <v>69</v>
      </c>
    </row>
  </sheetData>
  <mergeCells count="5">
    <mergeCell ref="A1:B2"/>
    <mergeCell ref="C1:D1"/>
    <mergeCell ref="E1:F1"/>
    <mergeCell ref="A111:E111"/>
    <mergeCell ref="B112:E11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50</v>
      </c>
      <c t="s" r="B1" s="2">
        <v>1</v>
      </c>
    </row>
    <row spans="1:2" r="2">
      <c t="s" r="B2" s="2">
        <v>31</v>
      </c>
    </row>
    <row spans="1:2" r="3">
      <c t="s" r="A3" s="3">
        <v>251</v>
      </c>
    </row>
    <row spans="1:2" r="4">
      <c t="s" r="A4" s="4">
        <v>250</v>
      </c>
      <c t="s" r="B4" s="4">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53</v>
      </c>
      <c t="s" r="B1" s="2">
        <v>1</v>
      </c>
    </row>
    <row spans="1:2" r="2">
      <c t="s" r="B2" s="2">
        <v>31</v>
      </c>
    </row>
    <row spans="1:2" r="3">
      <c t="s" r="A3" s="3">
        <v>254</v>
      </c>
    </row>
    <row spans="1:2" r="4">
      <c t="s" r="A4" s="4">
        <v>253</v>
      </c>
      <c t="s" r="B4" s="4">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6</v>
      </c>
      <c t="s" r="B1" s="2">
        <v>1</v>
      </c>
    </row>
    <row spans="1:2" r="2">
      <c t="s" r="B2" s="2">
        <v>31</v>
      </c>
    </row>
    <row spans="1:2" r="3">
      <c t="s" r="A3" s="3">
        <v>257</v>
      </c>
    </row>
    <row spans="1:2" r="4">
      <c t="s" r="A4" s="4">
        <v>256</v>
      </c>
      <c t="s" r="B4" s="4">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59</v>
      </c>
      <c t="s" r="B1" s="2">
        <v>1</v>
      </c>
    </row>
    <row spans="1:2" r="2">
      <c t="s" r="B2" s="2">
        <v>31</v>
      </c>
    </row>
    <row spans="1:2" r="3">
      <c t="s" r="A3" s="3">
        <v>151</v>
      </c>
    </row>
    <row spans="1:2" r="4">
      <c t="s" r="A4" s="4">
        <v>259</v>
      </c>
      <c t="s" r="B4" s="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61</v>
      </c>
      <c t="s" r="B1" s="2">
        <v>1</v>
      </c>
    </row>
    <row spans="1:2" r="2">
      <c t="s" r="B2" s="2">
        <v>31</v>
      </c>
    </row>
    <row spans="1:2" r="3">
      <c t="s" r="A3" s="3">
        <v>262</v>
      </c>
    </row>
    <row spans="1:2" r="4">
      <c t="s" r="A4" s="4">
        <v>261</v>
      </c>
      <c t="s" r="B4" s="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64</v>
      </c>
      <c t="s" r="B1" s="2">
        <v>1</v>
      </c>
    </row>
    <row spans="1:2" r="2">
      <c t="s" r="B2" s="2">
        <v>31</v>
      </c>
    </row>
    <row spans="1:2" r="3">
      <c t="s" r="A3" s="3">
        <v>265</v>
      </c>
    </row>
    <row spans="1:2" r="4">
      <c t="s" r="A4" s="4">
        <v>266</v>
      </c>
      <c t="s" r="B4" s="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68</v>
      </c>
      <c t="s" r="B1" s="2">
        <v>1</v>
      </c>
    </row>
    <row spans="1:2" r="2">
      <c t="s" r="B2" s="2">
        <v>31</v>
      </c>
    </row>
    <row spans="1:2" r="3">
      <c t="s" r="A3" s="3">
        <v>269</v>
      </c>
    </row>
    <row spans="1:2" r="4">
      <c t="s" r="A4" s="4">
        <v>270</v>
      </c>
      <c t="s" r="B4" s="4">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72</v>
      </c>
      <c t="s" r="B1" s="2">
        <v>1</v>
      </c>
    </row>
    <row spans="1:2" r="2">
      <c t="s" r="B2" s="2">
        <v>31</v>
      </c>
    </row>
    <row spans="1:2" r="3">
      <c t="s" r="A3" s="3">
        <v>273</v>
      </c>
    </row>
    <row spans="1:2" r="4">
      <c t="s" r="A4" s="4">
        <v>274</v>
      </c>
      <c t="s" r="B4" s="4">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80"/>
  </cols>
  <sheetData>
    <row spans="1:2" r="1">
      <c t="s" r="A1" s="1">
        <v>276</v>
      </c>
      <c t="s" r="B1" s="2">
        <v>1</v>
      </c>
    </row>
    <row spans="1:2" r="2">
      <c t="s" r="B2" s="2">
        <v>31</v>
      </c>
    </row>
    <row spans="1:2" r="3">
      <c t="s" r="A3" s="3">
        <v>277</v>
      </c>
    </row>
    <row spans="1:2" r="4">
      <c t="s" r="A4" s="4">
        <v>278</v>
      </c>
      <c t="s" r="B4" s="4">
        <v>279</v>
      </c>
    </row>
    <row spans="1:2" r="5">
      <c t="s" r="A5" s="4">
        <v>280</v>
      </c>
      <c t="s" r="B5" s="4">
        <v>281</v>
      </c>
    </row>
    <row spans="1:2" r="6">
      <c t="s" r="A6" s="4">
        <v>282</v>
      </c>
    </row>
    <row spans="1:2" r="7">
      <c t="s" r="A7" s="3">
        <v>277</v>
      </c>
    </row>
    <row spans="1:2" r="8">
      <c t="s" r="A8" s="4">
        <v>280</v>
      </c>
      <c t="s" r="B8" s="4">
        <v>283</v>
      </c>
    </row>
    <row spans="1:2" r="9">
      <c t="s" r="A9" s="4">
        <v>284</v>
      </c>
    </row>
    <row spans="1:2" r="10">
      <c t="s" r="A10" s="3">
        <v>277</v>
      </c>
    </row>
    <row spans="1:2" r="11">
      <c t="s" r="A11" s="4">
        <v>280</v>
      </c>
      <c t="s" r="B11" s="4">
        <v>285</v>
      </c>
    </row>
    <row spans="1:2" r="12">
      <c t="s" r="A12" s="4">
        <v>286</v>
      </c>
    </row>
    <row spans="1:2" r="13">
      <c t="s" r="A13" s="3">
        <v>277</v>
      </c>
    </row>
    <row spans="1:2" r="14">
      <c t="s" r="A14" s="4">
        <v>287</v>
      </c>
      <c t="s" r="B14" s="4">
        <v>288</v>
      </c>
    </row>
    <row spans="1:2" r="15">
      <c t="s" r="A15" s="4">
        <v>280</v>
      </c>
      <c t="s" r="B15" s="4">
        <v>289</v>
      </c>
    </row>
    <row spans="1:2" r="16">
      <c t="s" r="A16" s="4">
        <v>290</v>
      </c>
    </row>
    <row spans="1:2" r="17">
      <c t="s" r="A17" s="3">
        <v>277</v>
      </c>
    </row>
    <row spans="1:2" r="18">
      <c t="s" r="A18" s="4">
        <v>280</v>
      </c>
      <c t="s" r="B18" s="4">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92</v>
      </c>
      <c t="s" r="B1" s="2">
        <v>1</v>
      </c>
    </row>
    <row spans="1:2" r="2">
      <c t="s" r="B2" s="2">
        <v>31</v>
      </c>
    </row>
    <row spans="1:2" r="3">
      <c t="s" r="A3" s="3">
        <v>220</v>
      </c>
    </row>
    <row spans="1:2" r="4">
      <c t="s" r="A4" s="4">
        <v>293</v>
      </c>
      <c t="s" r="B4" s="4">
        <v>294</v>
      </c>
    </row>
    <row spans="1:2" r="5">
      <c t="s" r="A5" s="4">
        <v>295</v>
      </c>
      <c t="s" r="B5" s="4">
        <v>296</v>
      </c>
    </row>
    <row spans="1:2" r="6">
      <c t="s" r="A6" s="4">
        <v>297</v>
      </c>
      <c t="s" r="B6" s="4">
        <v>298</v>
      </c>
    </row>
    <row spans="1:2" r="7">
      <c t="s" r="A7" s="4">
        <v>299</v>
      </c>
      <c t="s" r="B7" s="4">
        <v>300</v>
      </c>
    </row>
    <row spans="1:2" r="8">
      <c t="s" r="A8" s="4">
        <v>301</v>
      </c>
      <c t="s" r="B8" s="4">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v>
      </c>
      <c t="s" r="B1" s="2">
        <v>30</v>
      </c>
      <c t="s" r="D1" s="2">
        <v>1</v>
      </c>
    </row>
    <row spans="1:5" r="2">
      <c t="s" r="B2" s="2">
        <v>31</v>
      </c>
      <c t="s" r="C2" s="2">
        <v>32</v>
      </c>
      <c t="s" r="D2" s="2">
        <v>31</v>
      </c>
      <c t="s" r="E2" s="2">
        <v>32</v>
      </c>
    </row>
    <row spans="1:5" r="3">
      <c t="s" r="A3" s="3">
        <v>71</v>
      </c>
    </row>
    <row spans="1:5" r="4">
      <c t="s" r="A4" s="4">
        <v>52</v>
      </c>
      <c t="n" r="B4" s="8">
        <v>1951</v>
      </c>
      <c t="n" r="C4" s="8">
        <v>2545</v>
      </c>
      <c t="n" r="D4" s="8">
        <v>4881</v>
      </c>
      <c t="n" r="E4" s="8">
        <v>-12198</v>
      </c>
    </row>
    <row spans="1:5" r="5">
      <c t="s" r="A5" s="4">
        <v>53</v>
      </c>
      <c t="n" r="B5" s="6">
        <v>-76</v>
      </c>
      <c t="n" r="C5" s="6">
        <v>39</v>
      </c>
      <c t="n" r="D5" s="6">
        <v>-283</v>
      </c>
      <c t="n" r="E5" s="6">
        <v>229</v>
      </c>
    </row>
    <row spans="1:5" r="6">
      <c t="s" r="A6" s="4">
        <v>54</v>
      </c>
      <c t="n" r="B6" s="6">
        <v>2027</v>
      </c>
      <c t="n" r="C6" s="6">
        <v>2506</v>
      </c>
      <c t="n" r="D6" s="6">
        <v>5164</v>
      </c>
      <c t="n" r="E6" s="6">
        <v>-12427</v>
      </c>
    </row>
    <row spans="1:5" r="7">
      <c t="s" r="A7" s="3">
        <v>72</v>
      </c>
    </row>
    <row spans="1:5" r="8">
      <c t="s" r="A8" s="4">
        <v>73</v>
      </c>
      <c t="n" r="B8" s="6">
        <v>97</v>
      </c>
      <c t="n" r="C8" s="6">
        <v>-3</v>
      </c>
      <c t="n" r="D8" s="6">
        <v>715</v>
      </c>
      <c t="n" r="E8" s="6">
        <v>-452</v>
      </c>
    </row>
    <row spans="1:5" r="9">
      <c t="s" r="A9" s="4">
        <v>74</v>
      </c>
      <c t="n" r="B9" s="6">
        <v>-194</v>
      </c>
      <c t="n" r="C9" s="6">
        <v>624</v>
      </c>
      <c t="n" r="D9" s="6">
        <v>-138</v>
      </c>
      <c t="n" r="E9" s="6">
        <v>-2895</v>
      </c>
    </row>
    <row spans="1:5" r="10">
      <c t="s" r="A10" s="4">
        <v>75</v>
      </c>
      <c t="n" r="B10" s="6">
        <v>30</v>
      </c>
      <c t="n" r="C10" s="6">
        <v>-35</v>
      </c>
      <c t="n" r="D10" s="6">
        <v>60</v>
      </c>
      <c t="n" r="E10" s="6">
        <v>6</v>
      </c>
    </row>
    <row spans="1:5" r="11">
      <c t="s" r="A11" s="4">
        <v>76</v>
      </c>
      <c t="n" r="B11" s="6">
        <v>548</v>
      </c>
      <c t="n" r="C11" s="6">
        <v>627</v>
      </c>
      <c t="n" r="D11" s="6">
        <v>1481</v>
      </c>
      <c t="n" r="E11" s="6">
        <v>4486</v>
      </c>
    </row>
    <row spans="1:5" r="12">
      <c t="s" r="A12" s="4">
        <v>72</v>
      </c>
      <c t="n" r="B12" s="6">
        <v>481</v>
      </c>
      <c t="n" r="C12" s="6">
        <v>1214</v>
      </c>
      <c t="n" r="D12" s="6">
        <v>2117</v>
      </c>
      <c t="n" r="E12" s="6">
        <v>1144</v>
      </c>
    </row>
    <row spans="1:5" r="13">
      <c t="s" r="A13" s="4">
        <v>77</v>
      </c>
      <c t="n" r="B13" s="6">
        <v>-5</v>
      </c>
      <c t="n" r="C13" s="6">
        <v>8</v>
      </c>
      <c t="n" r="D13" s="6">
        <v>-10</v>
      </c>
      <c t="n" r="E13" s="6">
        <v>45</v>
      </c>
    </row>
    <row spans="1:5" r="14">
      <c t="s" r="A14" s="4">
        <v>78</v>
      </c>
      <c t="n" r="B14" s="6">
        <v>477</v>
      </c>
      <c t="n" r="C14" s="6">
        <v>1221</v>
      </c>
      <c t="n" r="D14" s="6">
        <v>2107</v>
      </c>
      <c t="n" r="E14" s="6">
        <v>1189</v>
      </c>
    </row>
    <row spans="1:5" r="15">
      <c t="s" r="A15" s="4">
        <v>79</v>
      </c>
      <c t="n" r="B15" s="6">
        <v>2432</v>
      </c>
      <c t="n" r="C15" s="6">
        <v>3759</v>
      </c>
      <c t="n" r="D15" s="6">
        <v>6998</v>
      </c>
      <c t="n" r="E15" s="6">
        <v>-11054</v>
      </c>
    </row>
    <row spans="1:5" r="16">
      <c t="s" r="A16" s="4">
        <v>80</v>
      </c>
      <c t="n" r="B16" s="6">
        <v>-71</v>
      </c>
      <c t="n" r="C16" s="6">
        <v>31</v>
      </c>
      <c t="n" r="D16" s="6">
        <v>-273</v>
      </c>
      <c t="n" r="E16" s="6">
        <v>184</v>
      </c>
    </row>
    <row spans="1:5" r="17">
      <c t="s" r="A17" s="4">
        <v>81</v>
      </c>
      <c t="n" r="B17" s="8">
        <v>2504</v>
      </c>
      <c t="n" r="C17" s="8">
        <v>3727</v>
      </c>
      <c t="n" r="D17" s="8">
        <v>7271</v>
      </c>
      <c t="n" r="E17" s="8">
        <v>-1123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303</v>
      </c>
      <c t="s" r="B1" s="2">
        <v>1</v>
      </c>
    </row>
    <row spans="1:2" r="2">
      <c t="s" r="B2" s="2">
        <v>31</v>
      </c>
    </row>
    <row spans="1:2" r="3">
      <c t="s" r="A3" s="3">
        <v>223</v>
      </c>
    </row>
    <row spans="1:2" r="4">
      <c t="s" r="A4" s="4">
        <v>222</v>
      </c>
      <c t="s" r="B4" s="4">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5</v>
      </c>
      <c t="s" r="B1" s="2">
        <v>1</v>
      </c>
    </row>
    <row spans="1:2" r="2">
      <c t="s" r="B2" s="2">
        <v>31</v>
      </c>
    </row>
    <row spans="1:2" r="3">
      <c t="s" r="A3" s="3">
        <v>226</v>
      </c>
    </row>
    <row spans="1:2" r="4">
      <c t="s" r="A4" s="4">
        <v>306</v>
      </c>
      <c t="s" r="B4" s="4">
        <v>307</v>
      </c>
    </row>
    <row spans="1:2" r="5">
      <c t="s" r="A5" s="4">
        <v>308</v>
      </c>
      <c t="s" r="B5" s="4">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10</v>
      </c>
      <c t="s" r="B1" s="2">
        <v>1</v>
      </c>
    </row>
    <row spans="1:2" r="2">
      <c t="s" r="B2" s="2">
        <v>31</v>
      </c>
    </row>
    <row spans="1:2" r="3">
      <c t="s" r="A3" s="3">
        <v>230</v>
      </c>
    </row>
    <row spans="1:2" r="4">
      <c t="s" r="A4" s="4">
        <v>229</v>
      </c>
      <c t="s" r="B4" s="4">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spans="1:2" r="1">
      <c t="s" r="A1" s="1">
        <v>312</v>
      </c>
      <c t="s" r="B1" s="2">
        <v>1</v>
      </c>
    </row>
    <row spans="1:2" r="2">
      <c t="s" r="B2" s="2">
        <v>31</v>
      </c>
    </row>
    <row spans="1:2" r="3">
      <c t="s" r="A3" s="3">
        <v>233</v>
      </c>
    </row>
    <row spans="1:2" r="4">
      <c t="s" r="A4" s="4">
        <v>313</v>
      </c>
      <c t="s" r="B4" s="4">
        <v>314</v>
      </c>
    </row>
    <row spans="1:2" r="5">
      <c t="s" r="A5" s="4">
        <v>315</v>
      </c>
      <c t="s" r="B5" s="4">
        <v>316</v>
      </c>
    </row>
    <row spans="1:2" r="6">
      <c t="s" r="A6" s="4">
        <v>317</v>
      </c>
      <c t="s" r="B6" s="4">
        <v>318</v>
      </c>
    </row>
    <row spans="1:2" r="7">
      <c t="s" r="A7" s="4">
        <v>319</v>
      </c>
      <c t="s" r="B7" s="4">
        <v>3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321</v>
      </c>
      <c t="s" r="B1" s="2">
        <v>1</v>
      </c>
    </row>
    <row spans="1:2" r="2">
      <c t="s" r="B2" s="2">
        <v>31</v>
      </c>
    </row>
    <row spans="1:2" r="3">
      <c t="s" r="A3" s="3">
        <v>237</v>
      </c>
    </row>
    <row spans="1:2" r="4">
      <c t="s" r="A4" s="4">
        <v>236</v>
      </c>
      <c t="s" r="B4" s="4">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323</v>
      </c>
      <c t="s" r="B1" s="2">
        <v>1</v>
      </c>
    </row>
    <row spans="1:2" r="2">
      <c t="s" r="B2" s="2">
        <v>31</v>
      </c>
    </row>
    <row spans="1:2" r="3">
      <c t="s" r="A3" s="3">
        <v>154</v>
      </c>
    </row>
    <row spans="1:2" r="4">
      <c t="s" r="A4" s="4">
        <v>324</v>
      </c>
      <c t="s" r="B4" s="4">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5"/>
    <col customWidth="1" max="2" min="2" width="80"/>
  </cols>
  <sheetData>
    <row spans="1:2" r="1">
      <c t="s" r="A1" s="1">
        <v>326</v>
      </c>
      <c t="s" r="B1" s="2">
        <v>1</v>
      </c>
    </row>
    <row spans="1:2" r="2">
      <c t="s" r="B2" s="2">
        <v>31</v>
      </c>
    </row>
    <row spans="1:2" r="3">
      <c t="s" r="A3" s="4">
        <v>327</v>
      </c>
    </row>
    <row spans="1:2" r="4">
      <c t="s" r="A4" s="3">
        <v>328</v>
      </c>
    </row>
    <row spans="1:2" r="5">
      <c t="s" r="A5" s="4">
        <v>329</v>
      </c>
      <c t="s" r="B5" s="4">
        <v>330</v>
      </c>
    </row>
    <row spans="1:2" r="6">
      <c t="s" r="A6" s="4">
        <v>331</v>
      </c>
    </row>
    <row spans="1:2" r="7">
      <c t="s" r="A7" s="3">
        <v>328</v>
      </c>
    </row>
    <row spans="1:2" r="8">
      <c t="s" r="A8" s="4">
        <v>329</v>
      </c>
      <c t="s" r="B8" s="4">
        <v>332</v>
      </c>
    </row>
    <row spans="1:2" r="9">
      <c t="s" r="A9" s="4">
        <v>333</v>
      </c>
    </row>
    <row spans="1:2" r="10">
      <c t="s" r="A10" s="3">
        <v>328</v>
      </c>
    </row>
    <row spans="1:2" r="11">
      <c t="s" r="A11" s="4">
        <v>329</v>
      </c>
      <c t="s" r="B11" s="4">
        <v>334</v>
      </c>
    </row>
    <row spans="1:2" r="12">
      <c t="s" r="A12" s="4">
        <v>335</v>
      </c>
      <c t="s" r="B12" s="4">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37</v>
      </c>
      <c t="s" r="B1" s="2">
        <v>1</v>
      </c>
    </row>
    <row spans="1:2" r="2">
      <c t="s" r="B2" s="2">
        <v>31</v>
      </c>
    </row>
    <row spans="1:2" r="3">
      <c t="s" r="A3" s="3">
        <v>245</v>
      </c>
    </row>
    <row spans="1:2" r="4">
      <c t="s" r="A4" s="4">
        <v>338</v>
      </c>
      <c t="s" r="B4" s="4">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r="A1" s="1">
        <v>340</v>
      </c>
      <c t="s" r="B1" s="2">
        <v>1</v>
      </c>
    </row>
    <row spans="1:2" r="2">
      <c t="s" r="B2" s="2">
        <v>31</v>
      </c>
    </row>
    <row spans="1:2" r="3">
      <c t="s" r="A3" s="3">
        <v>248</v>
      </c>
    </row>
    <row spans="1:2" r="4">
      <c t="s" r="A4" s="4">
        <v>341</v>
      </c>
      <c t="s" r="B4" s="4">
        <v>342</v>
      </c>
    </row>
    <row spans="1:2" r="5">
      <c t="s" r="A5" s="4">
        <v>343</v>
      </c>
      <c t="s" r="B5" s="4">
        <v>344</v>
      </c>
    </row>
    <row spans="1:2" r="6">
      <c t="s" r="A6" s="4">
        <v>345</v>
      </c>
      <c t="s" r="B6" s="4">
        <v>346</v>
      </c>
    </row>
    <row spans="1:2" r="7">
      <c t="s" r="A7" s="4">
        <v>347</v>
      </c>
      <c t="s" r="B7" s="4">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349</v>
      </c>
      <c t="s" r="B1" s="2">
        <v>1</v>
      </c>
    </row>
    <row spans="1:2" r="2">
      <c t="s" r="B2" s="2">
        <v>31</v>
      </c>
    </row>
    <row spans="1:2" r="3">
      <c t="s" r="A3" s="3">
        <v>251</v>
      </c>
    </row>
    <row spans="1:2" r="4">
      <c t="s" r="A4" s="4">
        <v>350</v>
      </c>
      <c t="s" r="B4" s="4">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82</v>
      </c>
      <c t="s" r="B1" s="2">
        <v>83</v>
      </c>
    </row>
    <row spans="1:3" r="2">
      <c t="s" r="A2" s="3">
        <v>84</v>
      </c>
    </row>
    <row spans="1:3" r="3">
      <c t="s" r="A3" s="4">
        <v>85</v>
      </c>
      <c t="n" r="B3" s="8">
        <v>8674</v>
      </c>
    </row>
    <row spans="1:3" r="4">
      <c t="s" r="A4" s="4">
        <v>86</v>
      </c>
      <c t="n" r="B4" s="6">
        <v>128159</v>
      </c>
    </row>
    <row spans="1:3" r="5">
      <c t="s" r="A5" s="3">
        <v>84</v>
      </c>
    </row>
    <row spans="1:3" r="6">
      <c t="s" r="A6" s="4">
        <v>54</v>
      </c>
      <c t="n" r="B6" s="6">
        <v>-12427</v>
      </c>
    </row>
    <row spans="1:3" r="7">
      <c t="s" r="A7" s="4">
        <v>87</v>
      </c>
      <c t="n" r="B7" s="6">
        <v>-6972</v>
      </c>
    </row>
    <row spans="1:3" r="8">
      <c t="s" r="A8" s="4">
        <v>88</v>
      </c>
      <c t="n" r="B8" s="6">
        <v>-1</v>
      </c>
    </row>
    <row spans="1:3" r="9">
      <c t="s" r="A9" s="4">
        <v>89</v>
      </c>
      <c t="n" r="B9" s="6">
        <v>1189</v>
      </c>
    </row>
    <row spans="1:3" r="10">
      <c t="s" r="A10" s="4">
        <v>90</v>
      </c>
      <c t="n" r="B10" s="6">
        <v>1386</v>
      </c>
    </row>
    <row spans="1:3" r="11">
      <c t="s" r="A11" s="4">
        <v>91</v>
      </c>
      <c t="n" r="B11" s="6">
        <v>-129</v>
      </c>
    </row>
    <row spans="1:3" r="12">
      <c t="s" r="A12" s="4">
        <v>92</v>
      </c>
      <c t="n" r="B12" s="6">
        <v>111204</v>
      </c>
    </row>
    <row spans="1:3" r="13">
      <c t="s" r="A13" s="3">
        <v>84</v>
      </c>
    </row>
    <row spans="1:3" r="14">
      <c t="s" r="A14" s="4">
        <v>85</v>
      </c>
      <c t="n" r="B14" s="6">
        <v>8776</v>
      </c>
    </row>
    <row spans="1:3" r="15">
      <c t="s" r="A15" s="4">
        <v>54</v>
      </c>
      <c t="n" r="B15" s="6">
        <v>2506</v>
      </c>
    </row>
    <row spans="1:3" r="16">
      <c t="s" r="A16" s="4">
        <v>88</v>
      </c>
      <c t="n" r="B16" s="6">
        <v>0</v>
      </c>
    </row>
    <row spans="1:3" r="17">
      <c t="s" r="A17" s="4">
        <v>89</v>
      </c>
      <c t="n" r="B17" s="6">
        <v>1221</v>
      </c>
    </row>
    <row spans="1:3" r="18">
      <c t="s" r="A18" s="4">
        <v>92</v>
      </c>
      <c t="n" r="B18" s="6">
        <v>111204</v>
      </c>
    </row>
    <row spans="1:3" r="19">
      <c t="s" r="A19" s="3">
        <v>84</v>
      </c>
    </row>
    <row spans="1:3" r="20">
      <c t="s" r="A20" s="4">
        <v>85</v>
      </c>
      <c t="n" r="B20" s="6">
        <v>8788</v>
      </c>
    </row>
    <row spans="1:3" r="21">
      <c t="s" r="A21" s="4">
        <v>93</v>
      </c>
      <c t="n" r="B21" s="6">
        <v>119993</v>
      </c>
    </row>
    <row spans="1:3" r="22">
      <c t="s" r="A22" s="4">
        <v>85</v>
      </c>
      <c t="n" r="B22" s="6">
        <v>1864</v>
      </c>
      <c t="s" r="C22" s="4">
        <v>67</v>
      </c>
    </row>
    <row spans="1:3" r="23">
      <c t="s" r="A23" s="4">
        <v>93</v>
      </c>
      <c t="n" r="B23" s="6">
        <v>100138</v>
      </c>
    </row>
    <row spans="1:3" r="24">
      <c t="s" r="A24" s="4">
        <v>94</v>
      </c>
      <c t="n" r="B24" s="6">
        <v>98274</v>
      </c>
    </row>
    <row spans="1:3" r="25">
      <c t="s" r="A25" s="3">
        <v>84</v>
      </c>
    </row>
    <row spans="1:3" r="26">
      <c t="s" r="A26" s="4">
        <v>54</v>
      </c>
      <c t="n" r="B26" s="6">
        <v>5164</v>
      </c>
    </row>
    <row spans="1:3" r="27">
      <c t="s" r="A27" s="4">
        <v>87</v>
      </c>
      <c t="n" r="B27" s="6">
        <v>-6770</v>
      </c>
    </row>
    <row spans="1:3" r="28">
      <c t="s" r="A28" s="4">
        <v>88</v>
      </c>
      <c t="n" r="B28" s="6">
        <v>-178</v>
      </c>
    </row>
    <row spans="1:3" r="29">
      <c t="s" r="A29" s="4">
        <v>89</v>
      </c>
      <c t="n" r="B29" s="6">
        <v>2107</v>
      </c>
    </row>
    <row spans="1:3" r="30">
      <c t="s" r="A30" s="4">
        <v>90</v>
      </c>
      <c t="n" r="B30" s="6">
        <v>-16310</v>
      </c>
    </row>
    <row spans="1:3" r="31">
      <c t="s" r="A31" s="4">
        <v>91</v>
      </c>
      <c t="n" r="B31" s="6">
        <v>-404</v>
      </c>
    </row>
    <row spans="1:3" r="32">
      <c t="s" r="A32" s="4">
        <v>95</v>
      </c>
      <c t="n" r="B32" s="6">
        <v>81882</v>
      </c>
    </row>
    <row spans="1:3" r="33">
      <c t="s" r="A33" s="3">
        <v>84</v>
      </c>
    </row>
    <row spans="1:3" r="34">
      <c t="s" r="A34" s="4">
        <v>85</v>
      </c>
      <c t="n" r="B34" s="6">
        <v>1693</v>
      </c>
    </row>
    <row spans="1:3" r="35">
      <c t="s" r="A35" s="4">
        <v>54</v>
      </c>
      <c t="n" r="B35" s="6">
        <v>2027</v>
      </c>
    </row>
    <row spans="1:3" r="36">
      <c t="s" r="A36" s="4">
        <v>88</v>
      </c>
      <c t="n" r="B36" s="6">
        <v>-68</v>
      </c>
    </row>
    <row spans="1:3" r="37">
      <c t="s" r="A37" s="4">
        <v>89</v>
      </c>
      <c t="n" r="B37" s="6">
        <v>477</v>
      </c>
    </row>
    <row spans="1:3" r="38">
      <c t="s" r="A38" s="4">
        <v>95</v>
      </c>
      <c t="n" r="B38" s="6">
        <v>81882</v>
      </c>
    </row>
    <row spans="1:3" r="39">
      <c t="s" r="A39" s="3">
        <v>84</v>
      </c>
    </row>
    <row spans="1:3" r="40">
      <c t="s" r="A40" s="4">
        <v>85</v>
      </c>
      <c t="n" r="B40" s="6">
        <v>1663</v>
      </c>
      <c t="s" r="C40" s="4">
        <v>67</v>
      </c>
    </row>
    <row spans="1:3" r="41">
      <c t="s" r="A41" s="4">
        <v>93</v>
      </c>
      <c t="n" r="B41" s="8">
        <v>83544</v>
      </c>
    </row>
    <row spans="1:3" r="42">
      <c t="n" r="A42"/>
    </row>
    <row spans="1:3" r="43">
      <c t="s" r="A43" s="4">
        <v>67</v>
      </c>
      <c t="s" r="B43" s="4">
        <v>96</v>
      </c>
    </row>
  </sheetData>
  <mergeCells count="3">
    <mergeCell ref="B1:C1"/>
    <mergeCell ref="A42:C42"/>
    <mergeCell ref="B43:C4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52</v>
      </c>
      <c t="s" r="B1" s="2">
        <v>1</v>
      </c>
    </row>
    <row spans="1:2" r="2">
      <c t="s" r="B2" s="2">
        <v>31</v>
      </c>
    </row>
    <row spans="1:2" r="3">
      <c t="s" r="A3" s="3">
        <v>254</v>
      </c>
    </row>
    <row spans="1:2" r="4">
      <c t="s" r="A4" s="4">
        <v>353</v>
      </c>
      <c t="s" r="B4" s="4">
        <v>354</v>
      </c>
    </row>
    <row spans="1:2" r="5">
      <c t="s" r="A5" s="4">
        <v>355</v>
      </c>
      <c t="s" r="B5" s="4">
        <v>356</v>
      </c>
    </row>
    <row spans="1:2" r="6">
      <c t="s" r="A6" s="4">
        <v>357</v>
      </c>
      <c t="s" r="B6" s="4">
        <v>358</v>
      </c>
    </row>
    <row spans="1:2" r="7">
      <c t="s" r="A7" s="4">
        <v>359</v>
      </c>
      <c t="s" r="B7" s="4">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r="A1" s="1">
        <v>361</v>
      </c>
      <c t="s" r="B1" s="2">
        <v>1</v>
      </c>
    </row>
    <row spans="1:2" r="2">
      <c t="s" r="B2" s="2">
        <v>31</v>
      </c>
    </row>
    <row spans="1:2" r="3">
      <c t="s" r="A3" s="3">
        <v>273</v>
      </c>
    </row>
    <row spans="1:2" r="4">
      <c t="s" r="A4" s="4">
        <v>362</v>
      </c>
      <c t="s" r="B4" s="4">
        <v>363</v>
      </c>
    </row>
    <row spans="1:2" r="5">
      <c t="s" r="A5" s="4">
        <v>364</v>
      </c>
      <c t="s" r="B5" s="4">
        <v>365</v>
      </c>
    </row>
    <row spans="1:2" r="6">
      <c t="s" r="A6" s="4">
        <v>366</v>
      </c>
      <c t="s" r="B6" s="4">
        <v>367</v>
      </c>
    </row>
    <row spans="1:2" r="7">
      <c t="s" r="A7" s="4">
        <v>368</v>
      </c>
      <c t="s" r="B7" s="4">
        <v>369</v>
      </c>
    </row>
    <row spans="1:2" r="8">
      <c t="s" r="A8" s="4">
        <v>370</v>
      </c>
      <c t="s" r="B8" s="4">
        <v>371</v>
      </c>
    </row>
    <row spans="1:2" r="9">
      <c t="s" r="A9" s="4">
        <v>372</v>
      </c>
      <c t="s" r="B9" s="4">
        <v>373</v>
      </c>
    </row>
    <row spans="1:2" r="10">
      <c t="s" r="A10" s="4">
        <v>374</v>
      </c>
      <c t="s" r="B10" s="4">
        <v>375</v>
      </c>
    </row>
    <row spans="1:2" r="11">
      <c t="s" r="A11" s="4">
        <v>376</v>
      </c>
      <c t="s" r="B11" s="4">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spans="1:2" r="1">
      <c t="s" r="A1" s="1">
        <v>378</v>
      </c>
      <c t="s" r="B1" s="2">
        <v>1</v>
      </c>
    </row>
    <row spans="1:2" r="2">
      <c t="s" r="B2" s="2">
        <v>31</v>
      </c>
    </row>
    <row spans="1:2" r="3">
      <c t="s" r="A3" s="3">
        <v>151</v>
      </c>
    </row>
    <row spans="1:2" r="4">
      <c t="s" r="A4" s="4">
        <v>379</v>
      </c>
      <c t="s" r="B4" s="4">
        <v>380</v>
      </c>
    </row>
    <row spans="1:2" r="5">
      <c t="s" r="A5" s="4">
        <v>381</v>
      </c>
      <c t="s" r="B5" s="4">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83</v>
      </c>
      <c t="s" r="B1" s="2">
        <v>1</v>
      </c>
    </row>
    <row spans="1:2" r="2">
      <c t="s" r="B2" s="2">
        <v>31</v>
      </c>
    </row>
    <row spans="1:2" r="3">
      <c t="s" r="A3" s="3">
        <v>262</v>
      </c>
    </row>
    <row spans="1:2" r="4">
      <c t="s" r="A4" s="4">
        <v>261</v>
      </c>
      <c t="s" r="B4" s="4">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385</v>
      </c>
      <c t="s" r="B1" s="2">
        <v>1</v>
      </c>
    </row>
    <row spans="1:2" r="2">
      <c t="s" r="B2" s="2">
        <v>31</v>
      </c>
    </row>
    <row spans="1:2" r="3">
      <c t="s" r="A3" s="3">
        <v>265</v>
      </c>
    </row>
    <row spans="1:2" r="4">
      <c t="s" r="A4" s="4">
        <v>386</v>
      </c>
      <c t="s" r="B4" s="4">
        <v>2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r="A1" s="1">
        <v>387</v>
      </c>
      <c t="s" r="B1" s="2">
        <v>1</v>
      </c>
    </row>
    <row spans="1:2" r="2">
      <c t="s" r="B2" s="2">
        <v>31</v>
      </c>
    </row>
    <row spans="1:2" r="3">
      <c t="s" r="A3" s="3">
        <v>388</v>
      </c>
    </row>
    <row spans="1:2" r="4">
      <c t="s" r="A4" s="4">
        <v>389</v>
      </c>
      <c t="s" r="B4" s="4">
        <v>390</v>
      </c>
    </row>
    <row spans="1:2" r="5">
      <c t="s" r="A5" s="4">
        <v>391</v>
      </c>
      <c t="s" r="B5" s="4">
        <v>392</v>
      </c>
    </row>
    <row spans="1:2" r="6">
      <c t="s" r="A6" s="4">
        <v>393</v>
      </c>
      <c t="s" r="B6" s="4">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r="A1" s="1">
        <v>395</v>
      </c>
      <c t="s" r="B1" s="2">
        <v>1</v>
      </c>
    </row>
    <row spans="1:2" r="2">
      <c t="s" r="B2" s="2">
        <v>31</v>
      </c>
    </row>
    <row spans="1:2" r="3">
      <c t="s" r="A3" s="3">
        <v>273</v>
      </c>
    </row>
    <row spans="1:2" r="4">
      <c t="s" r="A4" s="4">
        <v>396</v>
      </c>
      <c t="s" r="B4" s="4">
        <v>397</v>
      </c>
    </row>
    <row spans="1:2" r="5">
      <c t="s" r="A5" s="4">
        <v>75</v>
      </c>
      <c t="s" r="B5" s="4">
        <v>39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0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399</v>
      </c>
      <c t="s" r="C1" s="2">
        <v>30</v>
      </c>
      <c t="s" r="E1" s="2">
        <v>1</v>
      </c>
    </row>
    <row spans="1:6" r="2">
      <c t="s" r="C2" s="2">
        <v>31</v>
      </c>
      <c t="s" r="D2" s="2">
        <v>32</v>
      </c>
      <c t="s" r="E2" s="2">
        <v>31</v>
      </c>
      <c t="s" r="F2" s="2">
        <v>32</v>
      </c>
    </row>
    <row spans="1:6" r="3">
      <c t="s" r="A3" s="3">
        <v>400</v>
      </c>
    </row>
    <row spans="1:6" r="4">
      <c t="s" r="A4" s="4">
        <v>401</v>
      </c>
      <c t="n" r="C4" s="8">
        <v>29266</v>
      </c>
      <c t="n" r="D4" s="8">
        <v>28028</v>
      </c>
      <c t="n" r="E4" s="8">
        <v>90604</v>
      </c>
      <c t="n" r="F4" s="8">
        <v>83494</v>
      </c>
    </row>
    <row spans="1:6" r="5">
      <c t="s" r="A5" s="4">
        <v>44</v>
      </c>
      <c t="n" r="C5" s="6">
        <v>-961</v>
      </c>
      <c t="n" r="D5" s="6">
        <v>-897</v>
      </c>
      <c t="n" r="E5" s="6">
        <v>-4023</v>
      </c>
      <c t="n" r="F5" s="6">
        <v>-2228</v>
      </c>
    </row>
    <row spans="1:6" r="6">
      <c t="s" r="A6" s="4">
        <v>49</v>
      </c>
      <c t="n" r="C6" s="6">
        <v>-18</v>
      </c>
      <c t="n" r="D6" s="6">
        <v>-135</v>
      </c>
      <c t="n" r="E6" s="6">
        <v>-302</v>
      </c>
      <c t="n" r="F6" s="6">
        <v>-7227</v>
      </c>
    </row>
    <row spans="1:6" r="7">
      <c t="s" r="A7" s="4">
        <v>402</v>
      </c>
      <c t="n" r="C7" s="6">
        <v>2097</v>
      </c>
      <c t="n" r="D7" s="6">
        <v>1965</v>
      </c>
      <c t="n" r="E7" s="6">
        <v>5645</v>
      </c>
      <c t="n" r="F7" s="6">
        <v>-904</v>
      </c>
    </row>
    <row spans="1:6" r="8">
      <c t="s" r="A8" s="4">
        <v>403</v>
      </c>
      <c t="n" r="C8" s="6">
        <v>-105</v>
      </c>
      <c t="n" r="D8" s="6">
        <v>629</v>
      </c>
      <c t="n" r="E8" s="6">
        <v>-954</v>
      </c>
      <c t="n" r="F8" s="6">
        <v>-11253</v>
      </c>
    </row>
    <row spans="1:6" r="9">
      <c t="s" r="A9" s="4">
        <v>62</v>
      </c>
      <c t="n" r="C9" s="6">
        <v>-2</v>
      </c>
      <c t="n" r="D9" s="6">
        <v>89</v>
      </c>
      <c t="n" r="E9" s="6">
        <v>2</v>
      </c>
      <c t="n" r="F9" s="6">
        <v>270</v>
      </c>
    </row>
    <row spans="1:6" r="10">
      <c t="s" r="A10" s="4">
        <v>61</v>
      </c>
      <c t="n" r="C10" s="6">
        <v>-105</v>
      </c>
      <c t="n" r="D10" s="6">
        <v>-629</v>
      </c>
      <c t="n" r="E10" s="6">
        <v>-954</v>
      </c>
      <c t="n" r="F10" s="6">
        <v>-11253</v>
      </c>
    </row>
    <row spans="1:6" r="11">
      <c t="s" r="A11" s="4">
        <v>404</v>
      </c>
      <c t="n" r="C11" s="6">
        <v>-103</v>
      </c>
      <c t="n" r="D11" s="6">
        <v>541</v>
      </c>
      <c t="n" r="E11" s="6">
        <v>-956</v>
      </c>
      <c t="n" r="F11" s="6">
        <v>-11523</v>
      </c>
    </row>
    <row spans="1:6" r="12">
      <c t="s" r="A12" s="4">
        <v>405</v>
      </c>
      <c t="n" r="C12" s="8">
        <v>1994</v>
      </c>
      <c t="n" r="D12" s="6">
        <v>2506</v>
      </c>
      <c t="n" r="E12" s="8">
        <v>4689</v>
      </c>
      <c t="n" r="F12" s="6">
        <v>-12427</v>
      </c>
    </row>
    <row spans="1:6" r="13">
      <c t="s" r="A13" s="4">
        <v>406</v>
      </c>
      <c t="s" r="C13" s="4">
        <v>407</v>
      </c>
      <c t="s" r="E13" s="4">
        <v>408</v>
      </c>
    </row>
    <row spans="1:6" r="14">
      <c t="s" r="A14" s="4">
        <v>409</v>
      </c>
      <c t="s" r="C14" s="4">
        <v>410</v>
      </c>
    </row>
    <row spans="1:6" r="15">
      <c t="s" r="A15" s="4">
        <v>411</v>
      </c>
      <c t="s" r="E15" s="4">
        <v>412</v>
      </c>
    </row>
    <row spans="1:6" r="16">
      <c t="s" r="A16" s="4">
        <v>413</v>
      </c>
      <c t="s" r="E16" s="4">
        <v>414</v>
      </c>
    </row>
    <row spans="1:6" r="17">
      <c t="s" r="A17" s="4">
        <v>415</v>
      </c>
      <c t="s" r="C17" s="4">
        <v>416</v>
      </c>
    </row>
    <row spans="1:6" r="18">
      <c t="s" r="A18" s="4">
        <v>417</v>
      </c>
      <c t="s" r="C18" s="4">
        <v>418</v>
      </c>
    </row>
    <row spans="1:6" r="19">
      <c t="s" r="A19" s="4">
        <v>419</v>
      </c>
      <c t="s" r="E19" s="4">
        <v>412</v>
      </c>
    </row>
    <row spans="1:6" r="20">
      <c t="s" r="A20" s="4">
        <v>420</v>
      </c>
      <c t="s" r="E20" s="4">
        <v>414</v>
      </c>
    </row>
    <row spans="1:6" r="21">
      <c t="s" r="A21" s="4">
        <v>421</v>
      </c>
      <c t="s" r="C21" s="4">
        <v>416</v>
      </c>
    </row>
    <row spans="1:6" r="22">
      <c t="s" r="A22" s="4">
        <v>422</v>
      </c>
      <c t="s" r="E22" s="4">
        <v>423</v>
      </c>
    </row>
    <row spans="1:6" r="23">
      <c t="s" r="A23" s="4">
        <v>424</v>
      </c>
      <c t="s" r="C23" s="4">
        <v>416</v>
      </c>
    </row>
    <row spans="1:6" r="24">
      <c t="s" r="A24" s="4">
        <v>13</v>
      </c>
    </row>
    <row spans="1:6" r="25">
      <c t="s" r="A25" s="3">
        <v>400</v>
      </c>
    </row>
    <row spans="1:6" r="26">
      <c t="s" r="A26" s="4">
        <v>401</v>
      </c>
      <c t="s" r="B26" s="4">
        <v>67</v>
      </c>
      <c t="n" r="C26" s="8">
        <v>27172</v>
      </c>
      <c t="n" r="D26" s="6">
        <v>25659</v>
      </c>
      <c t="n" r="E26" s="8">
        <v>82382</v>
      </c>
      <c t="n" r="F26" s="6">
        <v>70408</v>
      </c>
    </row>
    <row spans="1:6" r="27">
      <c t="s" r="A27" s="4">
        <v>44</v>
      </c>
      <c t="s" r="B27" s="4">
        <v>67</v>
      </c>
      <c t="n" r="C27" s="6">
        <v>-483</v>
      </c>
      <c t="n" r="D27" s="6">
        <v>-440</v>
      </c>
      <c t="n" r="E27" s="6">
        <v>-1490</v>
      </c>
      <c t="n" r="F27" s="6">
        <v>-1243</v>
      </c>
    </row>
    <row spans="1:6" r="28">
      <c t="s" r="A28" s="4">
        <v>49</v>
      </c>
      <c t="s" r="B28" s="4">
        <v>67</v>
      </c>
      <c t="n" r="C28" s="6">
        <v>-241</v>
      </c>
      <c t="n" r="D28" s="6">
        <v>-413</v>
      </c>
      <c t="n" r="E28" s="6">
        <v>-1034</v>
      </c>
      <c t="n" r="F28" s="6">
        <v>-1302</v>
      </c>
    </row>
    <row spans="1:6" r="29">
      <c t="s" r="A29" s="4">
        <v>402</v>
      </c>
      <c t="s" r="B29" s="4">
        <v>67</v>
      </c>
      <c t="n" r="C29" s="6">
        <v>2097</v>
      </c>
      <c t="n" r="D29" s="6">
        <v>1965</v>
      </c>
      <c t="n" r="E29" s="6">
        <v>5645</v>
      </c>
      <c t="n" r="F29" s="6">
        <v>-904</v>
      </c>
    </row>
    <row spans="1:6" r="30">
      <c t="s" r="A30" s="4">
        <v>403</v>
      </c>
      <c t="s" r="B30" s="4">
        <v>67</v>
      </c>
      <c t="n" r="C30" s="6">
        <v>-103</v>
      </c>
      <c t="n" r="D30" s="6">
        <v>541</v>
      </c>
      <c t="n" r="E30" s="6">
        <v>-956</v>
      </c>
      <c t="n" r="F30" s="6">
        <v>-11523</v>
      </c>
    </row>
    <row spans="1:6" r="31">
      <c t="s" r="A31" s="4">
        <v>62</v>
      </c>
      <c t="s" r="B31" s="4">
        <v>67</v>
      </c>
      <c t="n" r="C31" s="6">
        <v>0</v>
      </c>
      <c t="n" r="D31" s="6">
        <v>0</v>
      </c>
      <c t="n" r="E31" s="6">
        <v>0</v>
      </c>
      <c t="n" r="F31" s="6">
        <v>0</v>
      </c>
    </row>
    <row spans="1:6" r="32">
      <c t="s" r="A32" s="4">
        <v>61</v>
      </c>
      <c t="s" r="B32" s="4">
        <v>67</v>
      </c>
      <c t="n" r="C32" s="6">
        <v>-103</v>
      </c>
      <c t="n" r="D32" s="6">
        <v>541</v>
      </c>
      <c t="n" r="E32" s="6">
        <v>-956</v>
      </c>
      <c t="n" r="F32" s="6">
        <v>-11523</v>
      </c>
    </row>
    <row spans="1:6" r="33">
      <c t="s" r="A33" s="4">
        <v>405</v>
      </c>
      <c t="s" r="B33" s="4">
        <v>67</v>
      </c>
      <c t="n" r="C33" s="6">
        <v>1994</v>
      </c>
      <c t="n" r="D33" s="6">
        <v>2506</v>
      </c>
      <c t="n" r="E33" s="6">
        <v>4689</v>
      </c>
      <c t="n" r="F33" s="6">
        <v>-12427</v>
      </c>
    </row>
    <row spans="1:6" r="34">
      <c t="s" r="A34" s="4">
        <v>425</v>
      </c>
    </row>
    <row spans="1:6" r="35">
      <c t="s" r="A35" s="3">
        <v>400</v>
      </c>
    </row>
    <row spans="1:6" r="36">
      <c t="s" r="A36" s="4">
        <v>401</v>
      </c>
      <c t="n" r="C36" s="6">
        <v>30021</v>
      </c>
      <c t="n" r="D36" s="6">
        <v>28916</v>
      </c>
      <c t="n" r="E36" s="6">
        <v>90176</v>
      </c>
      <c t="n" r="F36" s="6">
        <v>85660</v>
      </c>
    </row>
    <row spans="1:6" r="37">
      <c t="s" r="A37" s="4">
        <v>426</v>
      </c>
      <c t="n" r="C37" s="6">
        <v>4345</v>
      </c>
      <c t="n" r="D37" s="6">
        <v>4376</v>
      </c>
      <c t="n" r="E37" s="6">
        <v>10290</v>
      </c>
      <c t="n" r="F37" s="6">
        <v>6076</v>
      </c>
    </row>
    <row spans="1:6" r="38">
      <c t="s" r="A38" s="4">
        <v>44</v>
      </c>
      <c t="n" r="C38" s="6">
        <v>-483</v>
      </c>
      <c t="n" r="D38" s="6">
        <v>-440</v>
      </c>
      <c t="n" r="E38" s="6">
        <v>-1490</v>
      </c>
      <c t="n" r="F38" s="6">
        <v>-1243</v>
      </c>
    </row>
    <row spans="1:6" r="39">
      <c t="s" r="A39" s="4">
        <v>49</v>
      </c>
      <c t="n" r="C39" s="6">
        <v>-241</v>
      </c>
      <c t="n" r="D39" s="6">
        <v>-413</v>
      </c>
      <c t="n" r="E39" s="6">
        <v>-1034</v>
      </c>
      <c t="n" r="F39" s="6">
        <v>-1302</v>
      </c>
    </row>
    <row spans="1:6" r="40">
      <c t="s" r="A40" s="4">
        <v>403</v>
      </c>
      <c t="n" r="C40" s="8">
        <v>-105</v>
      </c>
      <c t="n" r="D40" s="6">
        <v>629</v>
      </c>
      <c t="n" r="E40" s="8">
        <v>-954</v>
      </c>
      <c t="n" r="F40" s="6">
        <v>-11253</v>
      </c>
    </row>
    <row spans="1:6" r="41">
      <c t="s" r="A41" s="4">
        <v>406</v>
      </c>
      <c t="s" r="C41" s="4">
        <v>407</v>
      </c>
      <c t="s" r="E41" s="4">
        <v>427</v>
      </c>
    </row>
    <row spans="1:6" r="42">
      <c t="s" r="A42" s="4">
        <v>428</v>
      </c>
      <c t="s" r="C42" s="4">
        <v>429</v>
      </c>
      <c t="s" r="E42" s="4">
        <v>430</v>
      </c>
    </row>
    <row spans="1:6" r="43">
      <c t="s" r="A43" s="4">
        <v>431</v>
      </c>
    </row>
    <row spans="1:6" r="44">
      <c t="s" r="A44" s="3">
        <v>400</v>
      </c>
    </row>
    <row spans="1:6" r="45">
      <c t="s" r="A45" s="4">
        <v>401</v>
      </c>
      <c t="n" r="C45" s="8">
        <v>6506</v>
      </c>
      <c t="n" r="D45" s="6">
        <v>4738</v>
      </c>
      <c t="n" r="E45" s="8">
        <v>18348</v>
      </c>
      <c t="n" r="F45" s="6">
        <v>14405</v>
      </c>
    </row>
    <row spans="1:6" r="46">
      <c t="s" r="A46" s="4">
        <v>426</v>
      </c>
      <c t="n" r="C46" s="8">
        <v>1197</v>
      </c>
      <c t="n" r="D46" s="6">
        <v>1071</v>
      </c>
      <c t="n" r="E46" s="8">
        <v>2910</v>
      </c>
      <c t="n" r="F46" s="6">
        <v>2874</v>
      </c>
    </row>
    <row spans="1:6" r="47">
      <c t="s" r="A47" s="4">
        <v>406</v>
      </c>
      <c t="s" r="C47" s="4">
        <v>432</v>
      </c>
      <c t="s" r="E47" s="4">
        <v>433</v>
      </c>
    </row>
    <row spans="1:6" r="48">
      <c t="s" r="A48" s="4">
        <v>428</v>
      </c>
      <c t="s" r="C48" s="4">
        <v>434</v>
      </c>
      <c t="s" r="E48" s="4">
        <v>435</v>
      </c>
    </row>
    <row spans="1:6" r="49">
      <c t="s" r="A49" s="4">
        <v>436</v>
      </c>
    </row>
    <row spans="1:6" r="50">
      <c t="s" r="A50" s="3">
        <v>400</v>
      </c>
    </row>
    <row spans="1:6" r="51">
      <c t="s" r="A51" s="4">
        <v>401</v>
      </c>
      <c t="n" r="C51" s="8">
        <v>2770</v>
      </c>
      <c t="n" r="D51" s="6">
        <v>1666</v>
      </c>
      <c t="n" r="E51" s="8">
        <v>6533</v>
      </c>
      <c t="n" r="F51" s="6">
        <v>4335</v>
      </c>
    </row>
    <row spans="1:6" r="52">
      <c t="s" r="A52" s="4">
        <v>426</v>
      </c>
      <c t="n" r="C52" s="8">
        <v>202</v>
      </c>
      <c t="n" r="D52" s="6">
        <v>174</v>
      </c>
      <c t="n" r="E52" s="8">
        <v>413</v>
      </c>
      <c t="n" r="F52" s="6">
        <v>375</v>
      </c>
    </row>
    <row spans="1:6" r="53">
      <c t="s" r="A53" s="4">
        <v>406</v>
      </c>
      <c t="s" r="C53" s="4">
        <v>437</v>
      </c>
      <c t="s" r="E53" s="4">
        <v>438</v>
      </c>
    </row>
    <row spans="1:6" r="54">
      <c t="s" r="A54" s="4">
        <v>428</v>
      </c>
      <c t="s" r="C54" s="4">
        <v>439</v>
      </c>
      <c t="s" r="E54" s="4">
        <v>440</v>
      </c>
    </row>
    <row spans="1:6" r="55">
      <c t="s" r="A55" s="4">
        <v>441</v>
      </c>
    </row>
    <row spans="1:6" r="56">
      <c t="s" r="A56" s="3">
        <v>400</v>
      </c>
    </row>
    <row spans="1:6" r="57">
      <c t="s" r="A57" s="4">
        <v>401</v>
      </c>
      <c t="n" r="C57" s="8">
        <v>2964</v>
      </c>
      <c t="n" r="D57" s="6">
        <v>3938</v>
      </c>
      <c t="n" r="E57" s="8">
        <v>9497</v>
      </c>
      <c t="n" r="F57" s="6">
        <v>12096</v>
      </c>
    </row>
    <row spans="1:6" r="58">
      <c t="s" r="A58" s="4">
        <v>426</v>
      </c>
      <c t="n" r="C58" s="8">
        <v>353</v>
      </c>
      <c t="n" r="D58" s="6">
        <v>610</v>
      </c>
      <c t="n" r="E58" s="8">
        <v>981</v>
      </c>
      <c t="n" r="F58" s="6">
        <v>1712</v>
      </c>
    </row>
    <row spans="1:6" r="59">
      <c t="s" r="A59" s="4">
        <v>406</v>
      </c>
      <c t="s" r="C59" s="4">
        <v>442</v>
      </c>
      <c t="s" r="E59" s="4">
        <v>443</v>
      </c>
    </row>
    <row spans="1:6" r="60">
      <c t="s" r="A60" s="4">
        <v>428</v>
      </c>
      <c t="s" r="C60" s="4">
        <v>444</v>
      </c>
      <c t="s" r="E60" s="4">
        <v>445</v>
      </c>
    </row>
    <row spans="1:6" r="61">
      <c t="s" r="A61" s="4">
        <v>446</v>
      </c>
    </row>
    <row spans="1:6" r="62">
      <c t="s" r="A62" s="3">
        <v>400</v>
      </c>
    </row>
    <row spans="1:6" r="63">
      <c t="s" r="A63" s="4">
        <v>401</v>
      </c>
      <c t="n" r="C63" s="8">
        <v>6300</v>
      </c>
      <c t="n" r="D63" s="6">
        <v>6001</v>
      </c>
      <c t="n" r="E63" s="8">
        <v>19074</v>
      </c>
      <c t="n" r="F63" s="6">
        <v>17927</v>
      </c>
    </row>
    <row spans="1:6" r="64">
      <c t="s" r="A64" s="4">
        <v>426</v>
      </c>
      <c t="n" r="C64" s="8">
        <v>1494</v>
      </c>
      <c t="n" r="D64" s="6">
        <v>1353</v>
      </c>
      <c t="n" r="E64" s="8">
        <v>4366</v>
      </c>
      <c t="n" r="F64" s="6">
        <v>3936</v>
      </c>
    </row>
    <row spans="1:6" r="65">
      <c t="s" r="A65" s="4">
        <v>406</v>
      </c>
      <c t="s" r="C65" s="4">
        <v>427</v>
      </c>
      <c t="s" r="E65" s="4">
        <v>447</v>
      </c>
    </row>
    <row spans="1:6" r="66">
      <c t="s" r="A66" s="4">
        <v>428</v>
      </c>
      <c t="s" r="C66" s="4">
        <v>440</v>
      </c>
      <c t="s" r="E66" s="4">
        <v>448</v>
      </c>
    </row>
    <row spans="1:6" r="67">
      <c t="s" r="A67" s="4">
        <v>449</v>
      </c>
    </row>
    <row spans="1:6" r="68">
      <c t="s" r="A68" s="3">
        <v>400</v>
      </c>
    </row>
    <row spans="1:6" r="69">
      <c t="s" r="A69" s="4">
        <v>401</v>
      </c>
      <c t="n" r="C69" s="8">
        <v>4482</v>
      </c>
      <c t="n" r="D69" s="6">
        <v>4255</v>
      </c>
      <c t="n" r="E69" s="8">
        <v>13190</v>
      </c>
      <c t="n" r="F69" s="6">
        <v>12666</v>
      </c>
    </row>
    <row spans="1:6" r="70">
      <c t="s" r="A70" s="4">
        <v>426</v>
      </c>
      <c t="n" r="C70" s="8">
        <v>717</v>
      </c>
      <c t="n" r="D70" s="6">
        <v>652</v>
      </c>
      <c t="n" r="E70" s="8">
        <v>2130</v>
      </c>
      <c t="n" r="F70" s="6">
        <v>1944</v>
      </c>
    </row>
    <row spans="1:6" r="71">
      <c t="s" r="A71" s="4">
        <v>406</v>
      </c>
      <c t="s" r="C71" s="4">
        <v>427</v>
      </c>
      <c t="s" r="E71" s="4">
        <v>407</v>
      </c>
    </row>
    <row spans="1:6" r="72">
      <c t="s" r="A72" s="4">
        <v>428</v>
      </c>
      <c t="s" r="C72" s="4">
        <v>440</v>
      </c>
      <c t="s" r="E72" s="4">
        <v>440</v>
      </c>
    </row>
    <row spans="1:6" r="73">
      <c t="s" r="A73" s="4">
        <v>450</v>
      </c>
    </row>
    <row spans="1:6" r="74">
      <c t="s" r="A74" s="3">
        <v>400</v>
      </c>
    </row>
    <row spans="1:6" r="75">
      <c t="s" r="A75" s="4">
        <v>401</v>
      </c>
      <c t="n" r="C75" s="8">
        <v>1249</v>
      </c>
      <c t="n" r="D75" s="6">
        <v>1593</v>
      </c>
      <c t="n" r="E75" s="8">
        <v>3471</v>
      </c>
      <c t="n" r="F75" s="6">
        <v>4322</v>
      </c>
    </row>
    <row spans="1:6" r="76">
      <c t="s" r="A76" s="4">
        <v>426</v>
      </c>
      <c t="n" r="C76" s="8">
        <v>309</v>
      </c>
      <c t="n" r="D76" s="6">
        <v>379</v>
      </c>
      <c t="n" r="E76" s="8">
        <v>747</v>
      </c>
      <c t="n" r="F76" s="6">
        <v>934</v>
      </c>
    </row>
    <row spans="1:6" r="77">
      <c t="s" r="A77" s="4">
        <v>406</v>
      </c>
      <c t="s" r="C77" s="4">
        <v>451</v>
      </c>
      <c t="s" r="E77" s="4">
        <v>418</v>
      </c>
    </row>
    <row spans="1:6" r="78">
      <c t="s" r="A78" s="4">
        <v>428</v>
      </c>
      <c t="s" r="C78" s="4">
        <v>452</v>
      </c>
      <c t="s" r="E78" s="4">
        <v>418</v>
      </c>
    </row>
    <row spans="1:6" r="79">
      <c t="s" r="A79" s="4">
        <v>453</v>
      </c>
    </row>
    <row spans="1:6" r="80">
      <c t="s" r="A80" s="3">
        <v>400</v>
      </c>
    </row>
    <row spans="1:6" r="81">
      <c t="s" r="A81" s="4">
        <v>401</v>
      </c>
      <c t="n" r="C81" s="8">
        <v>3151</v>
      </c>
      <c t="n" r="D81" s="6">
        <v>4065</v>
      </c>
      <c t="n" r="E81" s="8">
        <v>11808</v>
      </c>
      <c t="n" r="F81" s="6">
        <v>11695</v>
      </c>
    </row>
    <row spans="1:6" r="82">
      <c t="s" r="A82" s="4">
        <v>426</v>
      </c>
      <c t="n" r="C82" s="8">
        <v>48</v>
      </c>
      <c t="n" r="D82" s="6">
        <v>292</v>
      </c>
      <c t="n" r="E82" s="8">
        <v>209</v>
      </c>
      <c t="n" r="F82" s="6">
        <v>669</v>
      </c>
    </row>
    <row spans="1:6" r="83">
      <c t="s" r="A83" s="4">
        <v>406</v>
      </c>
      <c t="s" r="C83" s="4">
        <v>451</v>
      </c>
      <c t="s" r="E83" s="4">
        <v>435</v>
      </c>
    </row>
    <row spans="1:6" r="84">
      <c t="s" r="A84" s="4">
        <v>428</v>
      </c>
      <c t="s" r="C84" s="4">
        <v>454</v>
      </c>
      <c t="s" r="E84" s="4">
        <v>455</v>
      </c>
    </row>
    <row spans="1:6" r="85">
      <c t="s" r="A85" s="4">
        <v>456</v>
      </c>
    </row>
    <row spans="1:6" r="86">
      <c t="s" r="A86" s="3">
        <v>400</v>
      </c>
    </row>
    <row spans="1:6" r="87">
      <c t="s" r="A87" s="4">
        <v>401</v>
      </c>
      <c t="n" r="C87" s="8">
        <v>27421</v>
      </c>
      <c t="n" r="D87" s="6">
        <v>26256</v>
      </c>
      <c t="n" r="E87" s="8">
        <v>81920</v>
      </c>
      <c t="n" r="F87" s="6">
        <v>77445</v>
      </c>
    </row>
    <row spans="1:6" r="88">
      <c t="s" r="A88" s="4">
        <v>426</v>
      </c>
      <c t="n" r="C88" s="8">
        <v>4320</v>
      </c>
      <c t="n" r="D88" s="6">
        <v>4530</v>
      </c>
      <c t="n" r="E88" s="8">
        <v>11756</v>
      </c>
      <c t="n" r="F88" s="6">
        <v>12445</v>
      </c>
    </row>
    <row spans="1:6" r="89">
      <c t="s" r="A89" s="4">
        <v>406</v>
      </c>
      <c t="s" r="C89" s="4">
        <v>407</v>
      </c>
      <c t="s" r="E89" s="4">
        <v>447</v>
      </c>
    </row>
    <row spans="1:6" r="90">
      <c t="s" r="A90" s="4">
        <v>428</v>
      </c>
      <c t="s" r="C90" s="4">
        <v>457</v>
      </c>
      <c t="s" r="E90" s="4">
        <v>458</v>
      </c>
    </row>
    <row spans="1:6" r="91">
      <c t="s" r="A91" s="4">
        <v>459</v>
      </c>
    </row>
    <row spans="1:6" r="92">
      <c t="s" r="A92" s="3">
        <v>400</v>
      </c>
    </row>
    <row spans="1:6" r="93">
      <c t="s" r="A93" s="4">
        <v>401</v>
      </c>
      <c t="n" r="C93" s="8">
        <v>2600</v>
      </c>
      <c t="n" r="D93" s="6">
        <v>2660</v>
      </c>
      <c t="n" r="E93" s="8">
        <v>8256</v>
      </c>
      <c t="n" r="F93" s="6">
        <v>8215</v>
      </c>
    </row>
    <row spans="1:6" r="94">
      <c t="s" r="A94" s="4">
        <v>426</v>
      </c>
      <c t="n" r="C94" s="8">
        <v>26</v>
      </c>
      <c t="n" r="D94" s="6">
        <v>-154</v>
      </c>
      <c t="n" r="E94" s="8">
        <v>-1466</v>
      </c>
      <c t="n" r="F94" s="6">
        <v>-6368</v>
      </c>
    </row>
    <row spans="1:6" r="95">
      <c t="s" r="A95" s="4">
        <v>406</v>
      </c>
      <c t="s" r="C95" s="4">
        <v>460</v>
      </c>
      <c t="s" r="E95" s="4">
        <v>461</v>
      </c>
    </row>
    <row spans="1:6" r="96">
      <c t="s" r="A96" s="4">
        <v>428</v>
      </c>
      <c t="s" r="E96" s="4">
        <v>462</v>
      </c>
    </row>
    <row spans="1:6" r="97">
      <c t="s" r="A97" s="4">
        <v>463</v>
      </c>
      <c t="s" r="C97" s="4">
        <v>412</v>
      </c>
    </row>
    <row spans="1:6" r="98">
      <c t="s" r="A98" s="4">
        <v>464</v>
      </c>
    </row>
    <row spans="1:6" r="99">
      <c t="s" r="A99" s="3">
        <v>400</v>
      </c>
    </row>
    <row spans="1:6" r="100">
      <c t="s" r="A100" s="4">
        <v>401</v>
      </c>
      <c t="n" r="C100" s="8">
        <v>-755</v>
      </c>
      <c t="n" r="D100" s="6">
        <v>-888</v>
      </c>
      <c t="n" r="E100" s="8">
        <v>429</v>
      </c>
      <c t="n" r="F100" s="6">
        <v>-2166</v>
      </c>
    </row>
    <row spans="1:6" r="101">
      <c t="s" r="A101" s="4">
        <v>426</v>
      </c>
      <c t="n" r="C101" s="8">
        <v>-1524</v>
      </c>
      <c t="n" r="D101" s="8">
        <v>-1559</v>
      </c>
      <c t="n" r="E101" s="8">
        <v>-2120</v>
      </c>
      <c t="n" r="F101" s="8">
        <v>-4436</v>
      </c>
    </row>
    <row spans="1:6" r="102">
      <c t="n" r="A102"/>
    </row>
    <row spans="1:6" r="103">
      <c t="s" r="A103" s="4">
        <v>67</v>
      </c>
      <c t="s" r="B103" s="4">
        <v>69</v>
      </c>
    </row>
  </sheetData>
  <mergeCells count="5">
    <mergeCell ref="A1:B2"/>
    <mergeCell ref="C1:D1"/>
    <mergeCell ref="E1:F1"/>
    <mergeCell ref="A102:E102"/>
    <mergeCell ref="B103:E10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465</v>
      </c>
      <c t="s" r="B1" s="2">
        <v>30</v>
      </c>
      <c t="s" r="D1" s="2">
        <v>1</v>
      </c>
      <c t="s" r="F1" s="2">
        <v>466</v>
      </c>
    </row>
    <row spans="1:6" r="2">
      <c t="s" r="B2" s="2">
        <v>31</v>
      </c>
      <c t="s" r="C2" s="2">
        <v>32</v>
      </c>
      <c t="s" r="D2" s="2">
        <v>31</v>
      </c>
      <c t="s" r="E2" s="2">
        <v>32</v>
      </c>
      <c t="s" r="F2" s="2">
        <v>98</v>
      </c>
    </row>
    <row spans="1:6" r="3">
      <c t="s" r="A3" s="3">
        <v>467</v>
      </c>
    </row>
    <row spans="1:6" r="4">
      <c t="s" r="A4" s="4">
        <v>468</v>
      </c>
      <c t="n" r="B4" s="8">
        <v>18</v>
      </c>
      <c t="n" r="C4" s="8">
        <v>135</v>
      </c>
      <c t="n" r="D4" s="8">
        <v>302</v>
      </c>
      <c t="n" r="E4" s="8">
        <v>7227</v>
      </c>
    </row>
    <row spans="1:6" r="5">
      <c t="s" r="A5" s="4">
        <v>469</v>
      </c>
      <c t="n" r="F5" s="8">
        <v>674</v>
      </c>
    </row>
    <row spans="1:6" r="6">
      <c t="s" r="A6" s="4">
        <v>470</v>
      </c>
      <c t="n" r="F6" s="6">
        <v>6110</v>
      </c>
    </row>
    <row spans="1:6" r="7">
      <c t="s" r="A7" s="4">
        <v>471</v>
      </c>
      <c t="n" r="F7" s="8">
        <v>123</v>
      </c>
    </row>
    <row spans="1:6" r="8">
      <c t="s" r="A8" s="4">
        <v>472</v>
      </c>
    </row>
    <row spans="1:6" r="9">
      <c t="s" r="A9" s="3">
        <v>467</v>
      </c>
    </row>
    <row spans="1:6" r="10">
      <c t="s" r="A10" s="4">
        <v>468</v>
      </c>
      <c t="n" r="B10" s="6">
        <v>-41</v>
      </c>
      <c t="n" r="D10" s="6">
        <v>-97</v>
      </c>
    </row>
    <row spans="1:6" r="11">
      <c t="s" r="A11" s="4">
        <v>473</v>
      </c>
      <c t="n" r="B11" s="6">
        <v>-59</v>
      </c>
      <c t="n" r="D11" s="6">
        <v>-137</v>
      </c>
    </row>
    <row spans="1:6" r="12">
      <c t="s" r="A12" s="4">
        <v>474</v>
      </c>
      <c t="n" r="B12" s="8">
        <v>-59</v>
      </c>
      <c t="n" r="D12" s="8">
        <v>-13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475</v>
      </c>
      <c t="s" r="B1" s="2">
        <v>476</v>
      </c>
      <c t="s" r="C1" s="2">
        <v>477</v>
      </c>
      <c t="s" r="D1" s="2">
        <v>31</v>
      </c>
      <c t="s" r="E1" s="2">
        <v>32</v>
      </c>
      <c t="s" r="F1" s="2">
        <v>478</v>
      </c>
      <c t="s" r="G1" s="2">
        <v>98</v>
      </c>
      <c t="s" r="H1" s="2">
        <v>479</v>
      </c>
      <c t="s" r="I1" s="2">
        <v>480</v>
      </c>
    </row>
    <row spans="1:9" r="2">
      <c t="s" r="A2" s="3">
        <v>99</v>
      </c>
    </row>
    <row spans="1:9" r="3">
      <c t="s" r="A3" s="4">
        <v>481</v>
      </c>
      <c t="n" r="D3" s="8">
        <v>25187</v>
      </c>
      <c t="n" r="G3" s="8">
        <v>27022</v>
      </c>
    </row>
    <row spans="1:9" r="4">
      <c t="s" r="A4" s="4">
        <v>482</v>
      </c>
      <c t="n" r="D4" s="6">
        <v>24354</v>
      </c>
      <c t="n" r="G4" s="6">
        <v>21156</v>
      </c>
    </row>
    <row spans="1:9" r="5">
      <c t="s" r="A5" s="4">
        <v>483</v>
      </c>
      <c t="n" r="D5" s="6">
        <v>30930</v>
      </c>
      <c t="n" r="G5" s="6">
        <v>120951</v>
      </c>
    </row>
    <row spans="1:9" r="6">
      <c t="s" r="A6" s="3">
        <v>484</v>
      </c>
    </row>
    <row spans="1:9" r="7">
      <c t="s" r="A7" s="4">
        <v>485</v>
      </c>
      <c t="n" r="D7" s="6">
        <v>9782</v>
      </c>
      <c t="n" r="G7" s="6">
        <v>46487</v>
      </c>
    </row>
    <row spans="1:9" r="8">
      <c t="s" r="A8" s="3">
        <v>486</v>
      </c>
    </row>
    <row spans="1:9" r="9">
      <c t="s" r="A9" s="4">
        <v>487</v>
      </c>
      <c t="n" r="D9" s="6">
        <v>5273</v>
      </c>
      <c t="n" r="E9" s="8">
        <v>754</v>
      </c>
    </row>
    <row spans="1:9" r="10">
      <c t="s" r="A10" s="4">
        <v>488</v>
      </c>
      <c t="n" r="D10" s="6">
        <v>6</v>
      </c>
      <c t="n" r="G10" s="6">
        <v>6</v>
      </c>
      <c t="n" r="H10" s="8">
        <v>5944</v>
      </c>
      <c t="n" r="I10" s="8">
        <v>5000</v>
      </c>
    </row>
    <row spans="1:9" r="11">
      <c t="s" r="A11" s="4">
        <v>489</v>
      </c>
    </row>
    <row spans="1:9" r="12">
      <c t="s" r="A12" s="3">
        <v>99</v>
      </c>
    </row>
    <row spans="1:9" r="13">
      <c t="s" r="A13" s="4">
        <v>481</v>
      </c>
      <c t="n" r="D13" s="6">
        <v>10</v>
      </c>
      <c t="n" r="G13" s="6">
        <v>79</v>
      </c>
    </row>
    <row spans="1:9" r="14">
      <c t="s" r="A14" s="4">
        <v>222</v>
      </c>
      <c t="n" r="D14" s="6">
        <v>130</v>
      </c>
      <c t="n" r="G14" s="6">
        <v>583</v>
      </c>
    </row>
    <row spans="1:9" r="15">
      <c t="s" r="A15" s="4">
        <v>490</v>
      </c>
      <c t="n" r="D15" s="6">
        <v>81</v>
      </c>
      <c t="n" r="G15" s="6">
        <v>1208</v>
      </c>
    </row>
    <row spans="1:9" r="16">
      <c t="s" r="A16" s="4">
        <v>491</v>
      </c>
      <c t="n" r="D16" s="6">
        <v>28</v>
      </c>
      <c t="n" r="G16" s="6">
        <v>370</v>
      </c>
    </row>
    <row spans="1:9" r="17">
      <c t="s" r="A17" s="4">
        <v>492</v>
      </c>
      <c t="n" r="D17" s="6">
        <v>36</v>
      </c>
      <c t="n" r="G17" s="6">
        <v>162</v>
      </c>
    </row>
    <row spans="1:9" r="18">
      <c t="s" r="A18" s="4">
        <v>482</v>
      </c>
      <c t="n" r="D18" s="6">
        <v>313</v>
      </c>
      <c t="n" r="G18" s="6">
        <v>0</v>
      </c>
    </row>
    <row spans="1:9" r="19">
      <c t="s" r="A19" s="4">
        <v>493</v>
      </c>
      <c t="n" r="D19" s="6">
        <v>13</v>
      </c>
      <c t="n" r="G19" s="6">
        <v>416</v>
      </c>
    </row>
    <row spans="1:9" r="20">
      <c t="s" r="A20" s="4">
        <v>483</v>
      </c>
      <c t="n" r="D20" s="6">
        <v>611</v>
      </c>
      <c t="n" r="G20" s="6">
        <v>2818</v>
      </c>
    </row>
    <row spans="1:9" r="21">
      <c t="s" r="A21" s="3">
        <v>484</v>
      </c>
    </row>
    <row spans="1:9" r="22">
      <c t="s" r="A22" s="4">
        <v>494</v>
      </c>
      <c t="n" r="D22" s="6">
        <v>17</v>
      </c>
      <c t="n" r="G22" s="6">
        <v>503</v>
      </c>
    </row>
    <row spans="1:9" r="23">
      <c t="s" r="A23" s="4">
        <v>495</v>
      </c>
      <c t="n" r="D23" s="6">
        <v>3</v>
      </c>
      <c t="n" r="G23" s="6">
        <v>325</v>
      </c>
    </row>
    <row spans="1:9" r="24">
      <c t="s" r="A24" s="4">
        <v>493</v>
      </c>
      <c t="n" r="D24" s="6">
        <v>8</v>
      </c>
      <c t="n" r="G24" s="6">
        <v>33</v>
      </c>
    </row>
    <row spans="1:9" r="25">
      <c t="s" r="A25" s="4">
        <v>485</v>
      </c>
      <c t="n" r="D25" s="6">
        <v>28</v>
      </c>
      <c t="n" r="G25" s="8">
        <v>861</v>
      </c>
    </row>
    <row spans="1:9" r="26">
      <c t="s" r="A26" s="4">
        <v>496</v>
      </c>
    </row>
    <row spans="1:9" r="27">
      <c t="s" r="A27" s="3">
        <v>486</v>
      </c>
    </row>
    <row spans="1:9" r="28">
      <c t="s" r="A28" s="4">
        <v>487</v>
      </c>
      <c t="n" r="B28" s="8">
        <v>437</v>
      </c>
    </row>
    <row spans="1:9" r="29">
      <c t="s" r="A29" s="4">
        <v>497</v>
      </c>
      <c t="n" r="B29" s="6">
        <v>48</v>
      </c>
    </row>
    <row spans="1:9" r="30">
      <c t="s" r="A30" s="4">
        <v>498</v>
      </c>
      <c t="n" r="F30" s="8">
        <v>100000</v>
      </c>
    </row>
    <row spans="1:9" r="31">
      <c t="s" r="A31" s="4">
        <v>499</v>
      </c>
      <c t="n" r="B31" s="8">
        <v>260</v>
      </c>
    </row>
    <row spans="1:9" r="32">
      <c t="s" r="A32" s="4">
        <v>500</v>
      </c>
    </row>
    <row spans="1:9" r="33">
      <c t="s" r="A33" s="3">
        <v>99</v>
      </c>
    </row>
    <row spans="1:9" r="34">
      <c t="s" r="A34" s="4">
        <v>483</v>
      </c>
      <c t="n" r="D34" s="6">
        <v>601</v>
      </c>
    </row>
    <row spans="1:9" r="35">
      <c t="s" r="A35" s="3">
        <v>484</v>
      </c>
    </row>
    <row spans="1:9" r="36">
      <c t="s" r="A36" s="4">
        <v>485</v>
      </c>
      <c t="n" r="D36" s="6">
        <v>58</v>
      </c>
    </row>
    <row spans="1:9" r="37">
      <c t="s" r="A37" s="3">
        <v>486</v>
      </c>
    </row>
    <row spans="1:9" r="38">
      <c t="s" r="A38" s="4">
        <v>501</v>
      </c>
      <c t="n" r="D38" s="6">
        <v>120</v>
      </c>
    </row>
    <row spans="1:9" r="39">
      <c t="s" r="A39" s="4">
        <v>499</v>
      </c>
      <c t="n" r="D39" s="6">
        <v>145</v>
      </c>
    </row>
    <row spans="1:9" r="40">
      <c t="s" r="A40" s="4">
        <v>502</v>
      </c>
    </row>
    <row spans="1:9" r="41">
      <c t="s" r="A41" s="3">
        <v>484</v>
      </c>
    </row>
    <row spans="1:9" r="42">
      <c t="s" r="A42" s="4">
        <v>485</v>
      </c>
      <c t="n" r="D42" s="6">
        <v>0</v>
      </c>
    </row>
    <row spans="1:9" r="43">
      <c t="s" r="A43" s="4">
        <v>503</v>
      </c>
    </row>
    <row spans="1:9" r="44">
      <c t="s" r="A44" s="3">
        <v>486</v>
      </c>
    </row>
    <row spans="1:9" r="45">
      <c t="s" r="A45" s="4">
        <v>487</v>
      </c>
      <c t="n" r="C45" s="8">
        <v>5568</v>
      </c>
    </row>
    <row spans="1:9" r="46">
      <c t="s" r="A46" s="4">
        <v>499</v>
      </c>
      <c t="n" r="D46" s="8">
        <v>1850</v>
      </c>
    </row>
    <row spans="1:9" r="47">
      <c t="s" r="A47" s="4">
        <v>504</v>
      </c>
    </row>
    <row spans="1:9" r="48">
      <c t="s" r="A48" s="3">
        <v>486</v>
      </c>
    </row>
    <row spans="1:9" r="49">
      <c t="s" r="A49" s="4">
        <v>487</v>
      </c>
      <c t="n" r="C49" s="8">
        <v>77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97</v>
      </c>
      <c t="s" r="C1" s="2">
        <v>31</v>
      </c>
      <c t="s" r="D1" s="2">
        <v>98</v>
      </c>
    </row>
    <row spans="1:4" r="2">
      <c t="s" r="A2" s="3">
        <v>99</v>
      </c>
    </row>
    <row spans="1:4" r="3">
      <c t="s" r="A3" s="4">
        <v>100</v>
      </c>
      <c t="n" r="C3" s="8">
        <v>52530</v>
      </c>
      <c t="n" r="D3" s="8">
        <v>70483</v>
      </c>
    </row>
    <row spans="1:4" r="4">
      <c t="s" r="A4" s="4">
        <v>101</v>
      </c>
      <c t="n" r="C4" s="6">
        <v>46369</v>
      </c>
      <c t="n" r="D4" s="6">
        <v>31973</v>
      </c>
    </row>
    <row spans="1:4" r="5">
      <c t="s" r="A5" s="4">
        <v>102</v>
      </c>
      <c t="n" r="C5" s="6">
        <v>25187</v>
      </c>
      <c t="n" r="D5" s="6">
        <v>27022</v>
      </c>
    </row>
    <row spans="1:4" r="6">
      <c t="s" r="A6" s="4">
        <v>103</v>
      </c>
      <c t="n" r="C6" s="6">
        <v>24116</v>
      </c>
      <c t="n" r="D6" s="6">
        <v>22515</v>
      </c>
    </row>
    <row spans="1:4" r="7">
      <c t="s" r="A7" s="4">
        <v>104</v>
      </c>
      <c t="n" r="C7" s="6">
        <v>11863</v>
      </c>
      <c t="n" r="D7" s="6">
        <v>12052</v>
      </c>
    </row>
    <row spans="1:4" r="8">
      <c t="s" r="A8" s="4">
        <v>105</v>
      </c>
      <c t="n" r="C8" s="6">
        <v>6301</v>
      </c>
      <c t="n" r="D8" s="6">
        <v>6782</v>
      </c>
    </row>
    <row spans="1:4" r="9">
      <c t="s" r="A9" s="4">
        <v>106</v>
      </c>
      <c t="n" r="C9" s="6">
        <v>51453</v>
      </c>
      <c t="n" r="D9" s="6">
        <v>54095</v>
      </c>
    </row>
    <row spans="1:4" r="10">
      <c t="s" r="A10" s="4">
        <v>107</v>
      </c>
      <c t="n" r="C10" s="6">
        <v>0</v>
      </c>
      <c t="n" r="D10" s="6">
        <v>0</v>
      </c>
    </row>
    <row spans="1:4" r="11">
      <c t="s" r="A11" s="4">
        <v>108</v>
      </c>
      <c t="n" r="C11" s="6">
        <v>0</v>
      </c>
      <c t="n" r="D11" s="6">
        <v>0</v>
      </c>
    </row>
    <row spans="1:4" r="12">
      <c t="s" r="A12" s="4">
        <v>109</v>
      </c>
      <c t="n" r="C12" s="6">
        <v>69988</v>
      </c>
      <c t="n" r="D12" s="6">
        <v>65526</v>
      </c>
    </row>
    <row spans="1:4" r="13">
      <c t="s" r="A13" s="4">
        <v>110</v>
      </c>
      <c t="n" r="C13" s="6">
        <v>16779</v>
      </c>
      <c t="n" r="D13" s="6">
        <v>17797</v>
      </c>
    </row>
    <row spans="1:4" r="14">
      <c t="s" r="A14" s="4">
        <v>111</v>
      </c>
      <c t="n" r="C14" s="6">
        <v>24354</v>
      </c>
      <c t="n" r="D14" s="6">
        <v>21156</v>
      </c>
    </row>
    <row spans="1:4" r="15">
      <c t="s" r="A15" s="4">
        <v>112</v>
      </c>
      <c t="n" r="C15" s="6">
        <v>25749</v>
      </c>
      <c t="n" r="D15" s="6">
        <v>36797</v>
      </c>
    </row>
    <row spans="1:4" r="16">
      <c t="s" r="A16" s="4">
        <v>113</v>
      </c>
      <c t="n" r="C16" s="6">
        <v>1463</v>
      </c>
      <c t="n" r="D16" s="6">
        <v>3105</v>
      </c>
    </row>
    <row spans="1:4" r="17">
      <c t="s" r="A17" s="4">
        <v>114</v>
      </c>
      <c t="n" r="C17" s="6">
        <v>611</v>
      </c>
      <c t="n" r="D17" s="6">
        <v>2818</v>
      </c>
    </row>
    <row spans="1:4" r="18">
      <c t="s" r="A18" s="4">
        <v>115</v>
      </c>
      <c t="n" r="C18" s="6">
        <v>30930</v>
      </c>
      <c t="n" r="D18" s="6">
        <v>120951</v>
      </c>
    </row>
    <row spans="1:4" r="19">
      <c t="s" r="A19" s="4">
        <v>116</v>
      </c>
      <c t="s" r="B19" s="4">
        <v>67</v>
      </c>
      <c t="n" r="C19" s="6">
        <v>387694</v>
      </c>
      <c t="n" r="D19" s="6">
        <v>493071</v>
      </c>
    </row>
    <row spans="1:4" r="20">
      <c t="s" r="A20" s="3">
        <v>117</v>
      </c>
    </row>
    <row spans="1:4" r="21">
      <c t="s" r="A21" s="4">
        <v>118</v>
      </c>
      <c t="n" r="C21" s="6">
        <v>31571</v>
      </c>
      <c t="n" r="D21" s="6">
        <v>49860</v>
      </c>
    </row>
    <row spans="1:4" r="22">
      <c t="s" r="A22" s="4">
        <v>119</v>
      </c>
      <c t="n" r="C22" s="6">
        <v>13067</v>
      </c>
      <c t="n" r="D22" s="6">
        <v>13680</v>
      </c>
    </row>
    <row spans="1:4" r="23">
      <c t="s" r="A23" s="4">
        <v>120</v>
      </c>
      <c t="n" r="C23" s="6">
        <v>15760</v>
      </c>
      <c t="n" r="D23" s="6">
        <v>15776</v>
      </c>
    </row>
    <row spans="1:4" r="24">
      <c t="s" r="A24" s="4">
        <v>121</v>
      </c>
      <c t="n" r="C24" s="6">
        <v>2062</v>
      </c>
      <c t="n" r="D24" s="6">
        <v>2167</v>
      </c>
    </row>
    <row spans="1:4" r="25">
      <c t="s" r="A25" s="4">
        <v>122</v>
      </c>
      <c t="n" r="C25" s="6">
        <v>20230</v>
      </c>
      <c t="n" r="D25" s="6">
        <v>23597</v>
      </c>
    </row>
    <row spans="1:4" r="26">
      <c t="s" r="A26" s="4">
        <v>123</v>
      </c>
      <c t="n" r="C26" s="6">
        <v>2175</v>
      </c>
      <c t="n" r="D26" s="6">
        <v>3083</v>
      </c>
    </row>
    <row spans="1:4" r="27">
      <c t="s" r="A27" s="4">
        <v>124</v>
      </c>
      <c t="n" r="C27" s="6">
        <v>115686</v>
      </c>
      <c t="n" r="D27" s="6">
        <v>144659</v>
      </c>
    </row>
    <row spans="1:4" r="28">
      <c t="s" r="A28" s="4">
        <v>125</v>
      </c>
      <c t="n" r="C28" s="6">
        <v>27126</v>
      </c>
      <c t="n" r="D28" s="6">
        <v>25692</v>
      </c>
    </row>
    <row spans="1:4" r="29">
      <c t="s" r="A29" s="4">
        <v>126</v>
      </c>
      <c t="n" r="C29" s="6">
        <v>40420</v>
      </c>
      <c t="n" r="D29" s="6">
        <v>40487</v>
      </c>
    </row>
    <row spans="1:4" r="30">
      <c t="s" r="A30" s="4">
        <v>127</v>
      </c>
      <c t="n" r="C30" s="6">
        <v>23190</v>
      </c>
      <c t="n" r="D30" s="6">
        <v>23611</v>
      </c>
    </row>
    <row spans="1:4" r="31">
      <c t="s" r="A31" s="4">
        <v>128</v>
      </c>
      <c t="n" r="C31" s="6">
        <v>28</v>
      </c>
      <c t="n" r="D31" s="6">
        <v>861</v>
      </c>
    </row>
    <row spans="1:4" r="32">
      <c t="s" r="A32" s="4">
        <v>129</v>
      </c>
      <c t="n" r="C32" s="6">
        <v>9782</v>
      </c>
      <c t="n" r="D32" s="6">
        <v>46487</v>
      </c>
    </row>
    <row spans="1:4" r="33">
      <c t="s" r="A33" s="4">
        <v>130</v>
      </c>
      <c t="s" r="B33" s="4">
        <v>67</v>
      </c>
      <c t="n" r="C33" s="6">
        <v>301098</v>
      </c>
      <c t="n" r="D33" s="6">
        <v>389961</v>
      </c>
    </row>
    <row spans="1:4" r="34">
      <c t="s" r="A34" s="4">
        <v>131</v>
      </c>
      <c t="n" r="C34" s="6">
        <v>3051</v>
      </c>
      <c t="n" r="D34" s="6">
        <v>2972</v>
      </c>
    </row>
    <row spans="1:4" r="35">
      <c t="s" r="A35" s="4">
        <v>132</v>
      </c>
      <c t="n" r="C35" s="6">
        <v>6</v>
      </c>
      <c t="n" r="D35" s="6">
        <v>6</v>
      </c>
    </row>
    <row spans="1:4" r="36">
      <c t="s" r="A36" s="4">
        <v>133</v>
      </c>
      <c t="n" r="C36" s="6">
        <v>702</v>
      </c>
      <c t="n" r="D36" s="6">
        <v>702</v>
      </c>
    </row>
    <row spans="1:4" r="37">
      <c t="s" r="A37" s="3">
        <v>134</v>
      </c>
    </row>
    <row spans="1:4" r="38">
      <c t="s" r="A38" s="4">
        <v>73</v>
      </c>
      <c t="s" r="B38" s="4">
        <v>135</v>
      </c>
      <c t="n" r="C38" s="6">
        <v>1176</v>
      </c>
      <c t="n" r="D38" s="6">
        <v>460</v>
      </c>
    </row>
    <row spans="1:4" r="39">
      <c t="s" r="A39" s="4">
        <v>74</v>
      </c>
      <c t="s" r="B39" s="4">
        <v>135</v>
      </c>
      <c t="n" r="C39" s="6">
        <v>-5643</v>
      </c>
      <c t="n" r="D39" s="6">
        <v>-5499</v>
      </c>
    </row>
    <row spans="1:4" r="40">
      <c t="s" r="A40" s="4">
        <v>75</v>
      </c>
      <c t="s" r="B40" s="4">
        <v>135</v>
      </c>
      <c t="n" r="C40" s="6">
        <v>-21</v>
      </c>
      <c t="n" r="D40" s="6">
        <v>-80</v>
      </c>
    </row>
    <row spans="1:4" r="41">
      <c t="s" r="A41" s="4">
        <v>76</v>
      </c>
      <c t="s" r="B41" s="4">
        <v>135</v>
      </c>
      <c t="n" r="C41" s="6">
        <v>-9934</v>
      </c>
      <c t="n" r="D41" s="6">
        <v>-11410</v>
      </c>
    </row>
    <row spans="1:4" r="42">
      <c t="s" r="A42" s="4">
        <v>136</v>
      </c>
      <c t="n" r="C42" s="6">
        <v>37209</v>
      </c>
      <c t="n" r="D42" s="6">
        <v>37613</v>
      </c>
    </row>
    <row spans="1:4" r="43">
      <c t="s" r="A43" s="4">
        <v>137</v>
      </c>
      <c t="n" r="C43" s="6">
        <v>138236</v>
      </c>
      <c t="n" r="D43" s="6">
        <v>140020</v>
      </c>
    </row>
    <row spans="1:4" r="44">
      <c t="s" r="A44" s="4">
        <v>138</v>
      </c>
      <c t="n" r="C44" s="6">
        <v>-79849</v>
      </c>
      <c t="n" r="D44" s="6">
        <v>-63539</v>
      </c>
    </row>
    <row spans="1:4" r="45">
      <c t="s" r="A45" s="4">
        <v>139</v>
      </c>
      <c t="n" r="C45" s="6">
        <v>81882</v>
      </c>
      <c t="n" r="D45" s="6">
        <v>98274</v>
      </c>
    </row>
    <row spans="1:4" r="46">
      <c t="s" r="A46" s="4">
        <v>140</v>
      </c>
      <c t="s" r="B46" s="4">
        <v>141</v>
      </c>
      <c t="n" r="C46" s="6">
        <v>1663</v>
      </c>
      <c t="n" r="D46" s="6">
        <v>1864</v>
      </c>
    </row>
    <row spans="1:4" r="47">
      <c t="s" r="A47" s="4">
        <v>142</v>
      </c>
      <c t="n" r="C47" s="6">
        <v>83544</v>
      </c>
      <c t="n" r="D47" s="6">
        <v>100138</v>
      </c>
    </row>
    <row spans="1:4" r="48">
      <c t="s" r="A48" s="4">
        <v>143</v>
      </c>
      <c t="n" r="C48" s="6">
        <v>387694</v>
      </c>
      <c t="n" r="D48" s="6">
        <v>493071</v>
      </c>
    </row>
    <row spans="1:4" r="49">
      <c t="s" r="A49" s="4">
        <v>13</v>
      </c>
    </row>
    <row spans="1:4" r="50">
      <c t="s" r="A50" s="3">
        <v>99</v>
      </c>
    </row>
    <row spans="1:4" r="51">
      <c t="s" r="A51" s="4">
        <v>100</v>
      </c>
      <c t="s" r="B51" s="4">
        <v>144</v>
      </c>
      <c t="n" r="C51" s="6">
        <v>10591</v>
      </c>
      <c t="n" r="D51" s="6">
        <v>10372</v>
      </c>
    </row>
    <row spans="1:4" r="52">
      <c t="s" r="A52" s="4">
        <v>101</v>
      </c>
      <c t="s" r="B52" s="4">
        <v>144</v>
      </c>
      <c t="n" r="C52" s="6">
        <v>257</v>
      </c>
      <c t="n" r="D52" s="6">
        <v>151</v>
      </c>
    </row>
    <row spans="1:4" r="53">
      <c t="s" r="A53" s="4">
        <v>102</v>
      </c>
      <c t="s" r="B53" s="4">
        <v>144</v>
      </c>
      <c t="n" r="C53" s="6">
        <v>13384</v>
      </c>
      <c t="n" r="D53" s="6">
        <v>14707</v>
      </c>
    </row>
    <row spans="1:4" r="54">
      <c t="s" r="A54" s="4">
        <v>103</v>
      </c>
      <c t="s" r="B54" s="4">
        <v>144</v>
      </c>
      <c t="n" r="C54" s="6">
        <v>24022</v>
      </c>
      <c t="n" r="D54" s="6">
        <v>22449</v>
      </c>
    </row>
    <row spans="1:4" r="55">
      <c t="s" r="A55" s="4">
        <v>104</v>
      </c>
      <c t="s" r="B55" s="4">
        <v>144</v>
      </c>
      <c t="n" r="C55" s="6">
        <v>0</v>
      </c>
      <c t="n" r="D55" s="6">
        <v>0</v>
      </c>
    </row>
    <row spans="1:4" r="56">
      <c t="s" r="A56" s="4">
        <v>105</v>
      </c>
      <c t="s" r="B56" s="4">
        <v>144</v>
      </c>
      <c t="n" r="C56" s="6">
        <v>0</v>
      </c>
      <c t="n" r="D56" s="6">
        <v>0</v>
      </c>
    </row>
    <row spans="1:4" r="57">
      <c t="s" r="A57" s="4">
        <v>106</v>
      </c>
      <c t="s" r="B57" s="4">
        <v>144</v>
      </c>
      <c t="n" r="C57" s="6">
        <v>19556</v>
      </c>
      <c t="n" r="D57" s="6">
        <v>20145</v>
      </c>
    </row>
    <row spans="1:4" r="58">
      <c t="s" r="A58" s="4">
        <v>107</v>
      </c>
      <c t="s" r="B58" s="4">
        <v>144</v>
      </c>
      <c t="n" r="C58" s="6">
        <v>59798</v>
      </c>
      <c t="n" r="D58" s="6">
        <v>84704</v>
      </c>
    </row>
    <row spans="1:4" r="59">
      <c t="s" r="A59" s="4">
        <v>108</v>
      </c>
      <c t="s" r="B59" s="4">
        <v>144</v>
      </c>
      <c t="n" r="C59" s="6">
        <v>28958</v>
      </c>
      <c t="n" r="D59" s="6">
        <v>46227</v>
      </c>
    </row>
    <row spans="1:4" r="60">
      <c t="s" r="A60" s="4">
        <v>109</v>
      </c>
      <c t="s" r="B60" s="4">
        <v>144</v>
      </c>
      <c t="n" r="C60" s="6">
        <v>67618</v>
      </c>
      <c t="n" r="D60" s="6">
        <v>63157</v>
      </c>
    </row>
    <row spans="1:4" r="61">
      <c t="s" r="A61" s="4">
        <v>110</v>
      </c>
      <c t="s" r="B61" s="4">
        <v>144</v>
      </c>
      <c t="n" r="C61" s="6">
        <v>16448</v>
      </c>
      <c t="n" r="D61" s="6">
        <v>17365</v>
      </c>
    </row>
    <row spans="1:4" r="62">
      <c t="s" r="A62" s="4">
        <v>111</v>
      </c>
      <c t="s" r="B62" s="4">
        <v>144</v>
      </c>
      <c t="n" r="C62" s="6">
        <v>24354</v>
      </c>
      <c t="n" r="D62" s="6">
        <v>21156</v>
      </c>
    </row>
    <row spans="1:4" r="63">
      <c t="s" r="A63" s="4">
        <v>112</v>
      </c>
      <c t="s" r="B63" s="4">
        <v>144</v>
      </c>
      <c t="n" r="C63" s="6">
        <v>12210</v>
      </c>
      <c t="n" r="D63" s="6">
        <v>12813</v>
      </c>
    </row>
    <row spans="1:4" r="64">
      <c t="s" r="A64" s="4">
        <v>113</v>
      </c>
      <c t="s" r="B64" s="4">
        <v>144</v>
      </c>
      <c t="n" r="C64" s="6">
        <v>7434</v>
      </c>
      <c t="n" r="D64" s="6">
        <v>7666</v>
      </c>
    </row>
    <row spans="1:4" r="65">
      <c t="s" r="A65" s="4">
        <v>114</v>
      </c>
      <c t="s" r="B65" s="4">
        <v>144</v>
      </c>
      <c t="n" r="C65" s="6">
        <v>611</v>
      </c>
      <c t="n" r="D65" s="6">
        <v>2818</v>
      </c>
    </row>
    <row spans="1:4" r="66">
      <c t="s" r="A66" s="4">
        <v>115</v>
      </c>
      <c t="s" r="B66" s="4">
        <v>144</v>
      </c>
      <c t="n" r="C66" s="6">
        <v>9</v>
      </c>
      <c t="n" r="D66" s="6">
        <v>9</v>
      </c>
    </row>
    <row spans="1:4" r="67">
      <c t="s" r="A67" s="4">
        <v>116</v>
      </c>
      <c t="s" r="B67" s="4">
        <v>144</v>
      </c>
      <c t="n" r="C67" s="6">
        <v>285249</v>
      </c>
      <c t="n" r="D67" s="6">
        <v>323737</v>
      </c>
    </row>
    <row spans="1:4" r="68">
      <c t="s" r="A68" s="3">
        <v>117</v>
      </c>
    </row>
    <row spans="1:4" r="69">
      <c t="s" r="A69" s="4">
        <v>118</v>
      </c>
      <c t="s" r="B69" s="4">
        <v>145</v>
      </c>
      <c t="n" r="C69" s="6">
        <v>18940</v>
      </c>
      <c t="n" r="D69" s="6">
        <v>19792</v>
      </c>
    </row>
    <row spans="1:4" r="70">
      <c t="s" r="A70" s="4">
        <v>119</v>
      </c>
      <c t="s" r="B70" s="4">
        <v>144</v>
      </c>
      <c t="n" r="C70" s="6">
        <v>18494</v>
      </c>
      <c t="n" r="D70" s="6">
        <v>19250</v>
      </c>
    </row>
    <row spans="1:4" r="71">
      <c t="s" r="A71" s="4">
        <v>120</v>
      </c>
      <c t="s" r="B71" s="4">
        <v>144</v>
      </c>
      <c t="n" r="C71" s="6">
        <v>15861</v>
      </c>
      <c t="n" r="D71" s="6">
        <v>15776</v>
      </c>
    </row>
    <row spans="1:4" r="72">
      <c t="s" r="A72" s="4">
        <v>121</v>
      </c>
      <c t="s" r="B72" s="4">
        <v>144</v>
      </c>
      <c t="n" r="C72" s="6">
        <v>2062</v>
      </c>
      <c t="n" r="D72" s="6">
        <v>2167</v>
      </c>
    </row>
    <row spans="1:4" r="73">
      <c t="s" r="A73" s="4">
        <v>122</v>
      </c>
      <c t="s" r="B73" s="4">
        <v>144</v>
      </c>
      <c t="n" r="C73" s="6">
        <v>20230</v>
      </c>
      <c t="n" r="D73" s="6">
        <v>23595</v>
      </c>
    </row>
    <row spans="1:4" r="74">
      <c t="s" r="A74" s="4">
        <v>123</v>
      </c>
      <c t="s" r="B74" s="4">
        <v>144</v>
      </c>
      <c t="n" r="C74" s="6">
        <v>0</v>
      </c>
      <c t="n" r="D74" s="6">
        <v>0</v>
      </c>
    </row>
    <row spans="1:4" r="75">
      <c t="s" r="A75" s="4">
        <v>124</v>
      </c>
      <c t="s" r="B75" s="4">
        <v>145</v>
      </c>
      <c t="n" r="C75" s="6">
        <v>65683</v>
      </c>
      <c t="n" r="D75" s="6">
        <v>83309</v>
      </c>
    </row>
    <row spans="1:4" r="76">
      <c t="s" r="A76" s="4">
        <v>125</v>
      </c>
      <c t="s" r="B76" s="4">
        <v>144</v>
      </c>
      <c t="n" r="C76" s="6">
        <v>0</v>
      </c>
      <c t="n" r="D76" s="6">
        <v>0</v>
      </c>
    </row>
    <row spans="1:4" r="77">
      <c t="s" r="A77" s="4">
        <v>126</v>
      </c>
      <c t="s" r="B77" s="4">
        <v>144</v>
      </c>
      <c t="n" r="C77" s="6">
        <v>39370</v>
      </c>
      <c t="n" r="D77" s="6">
        <v>39472</v>
      </c>
    </row>
    <row spans="1:4" r="78">
      <c t="s" r="A78" s="4">
        <v>127</v>
      </c>
      <c t="s" r="B78" s="4">
        <v>144</v>
      </c>
      <c t="n" r="C78" s="6">
        <v>18246</v>
      </c>
      <c t="n" r="D78" s="6">
        <v>16217</v>
      </c>
    </row>
    <row spans="1:4" r="79">
      <c t="s" r="A79" s="4">
        <v>128</v>
      </c>
      <c t="s" r="B79" s="4">
        <v>144</v>
      </c>
      <c t="n" r="C79" s="6">
        <v>58</v>
      </c>
      <c t="n" r="D79" s="6">
        <v>1409</v>
      </c>
    </row>
    <row spans="1:4" r="80">
      <c t="s" r="A80" s="4">
        <v>129</v>
      </c>
      <c t="s" r="B80" s="4">
        <v>144</v>
      </c>
      <c t="n" r="C80" s="6">
        <v>128</v>
      </c>
      <c t="n" r="D80" s="6">
        <v>128</v>
      </c>
    </row>
    <row spans="1:4" r="81">
      <c t="s" r="A81" s="4">
        <v>130</v>
      </c>
      <c t="s" r="B81" s="4">
        <v>144</v>
      </c>
      <c t="n" r="C81" s="6">
        <v>199073</v>
      </c>
      <c t="n" r="D81" s="6">
        <v>221115</v>
      </c>
    </row>
    <row spans="1:4" r="82">
      <c t="s" r="A82" s="4">
        <v>131</v>
      </c>
      <c t="s" r="B82" s="4">
        <v>144</v>
      </c>
      <c t="n" r="C82" s="6">
        <v>3051</v>
      </c>
      <c t="n" r="D82" s="6">
        <v>2972</v>
      </c>
    </row>
    <row spans="1:4" r="83">
      <c t="s" r="A83" s="4">
        <v>132</v>
      </c>
      <c t="s" r="B83" s="4">
        <v>144</v>
      </c>
      <c t="n" r="C83" s="6">
        <v>6</v>
      </c>
      <c t="n" r="D83" s="6">
        <v>6</v>
      </c>
    </row>
    <row spans="1:4" r="84">
      <c t="s" r="A84" s="4">
        <v>133</v>
      </c>
      <c t="s" r="B84" s="4">
        <v>144</v>
      </c>
      <c t="n" r="C84" s="6">
        <v>702</v>
      </c>
      <c t="n" r="D84" s="6">
        <v>702</v>
      </c>
    </row>
    <row spans="1:4" r="85">
      <c t="s" r="A85" s="3">
        <v>134</v>
      </c>
    </row>
    <row spans="1:4" r="86">
      <c t="s" r="A86" s="4">
        <v>73</v>
      </c>
      <c t="s" r="B86" s="4">
        <v>144</v>
      </c>
      <c t="n" r="C86" s="6">
        <v>1176</v>
      </c>
      <c t="n" r="D86" s="6">
        <v>460</v>
      </c>
    </row>
    <row spans="1:4" r="87">
      <c t="s" r="A87" s="4">
        <v>74</v>
      </c>
      <c t="s" r="B87" s="4">
        <v>144</v>
      </c>
      <c t="n" r="C87" s="6">
        <v>-5643</v>
      </c>
      <c t="n" r="D87" s="6">
        <v>-5499</v>
      </c>
    </row>
    <row spans="1:4" r="88">
      <c t="s" r="A88" s="4">
        <v>75</v>
      </c>
      <c t="s" r="B88" s="4">
        <v>144</v>
      </c>
      <c t="n" r="C88" s="6">
        <v>-21</v>
      </c>
      <c t="n" r="D88" s="6">
        <v>-80</v>
      </c>
    </row>
    <row spans="1:4" r="89">
      <c t="s" r="A89" s="4">
        <v>76</v>
      </c>
      <c t="s" r="B89" s="4">
        <v>144</v>
      </c>
      <c t="n" r="C89" s="6">
        <v>-9934</v>
      </c>
      <c t="n" r="D89" s="6">
        <v>-11410</v>
      </c>
    </row>
    <row spans="1:4" r="90">
      <c t="s" r="A90" s="4">
        <v>136</v>
      </c>
      <c t="s" r="B90" s="4">
        <v>144</v>
      </c>
      <c t="n" r="C90" s="6">
        <v>37209</v>
      </c>
      <c t="n" r="D90" s="6">
        <v>37613</v>
      </c>
    </row>
    <row spans="1:4" r="91">
      <c t="s" r="A91" s="4">
        <v>137</v>
      </c>
      <c t="s" r="B91" s="4">
        <v>144</v>
      </c>
      <c t="n" r="C91" s="6">
        <v>138236</v>
      </c>
      <c t="n" r="D91" s="6">
        <v>140020</v>
      </c>
    </row>
    <row spans="1:4" r="92">
      <c t="s" r="A92" s="4">
        <v>138</v>
      </c>
      <c t="s" r="B92" s="4">
        <v>144</v>
      </c>
      <c t="n" r="C92" s="6">
        <v>-79849</v>
      </c>
      <c t="n" r="D92" s="6">
        <v>-63539</v>
      </c>
    </row>
    <row spans="1:4" r="93">
      <c t="s" r="A93" s="4">
        <v>139</v>
      </c>
      <c t="s" r="B93" s="4">
        <v>144</v>
      </c>
      <c t="n" r="C93" s="6">
        <v>81882</v>
      </c>
      <c t="n" r="D93" s="6">
        <v>98274</v>
      </c>
    </row>
    <row spans="1:4" r="94">
      <c t="s" r="A94" s="4">
        <v>140</v>
      </c>
      <c t="s" r="B94" s="4">
        <v>144</v>
      </c>
      <c t="n" r="C94" s="6">
        <v>1244</v>
      </c>
      <c t="n" r="D94" s="6">
        <v>1378</v>
      </c>
    </row>
    <row spans="1:4" r="95">
      <c t="s" r="A95" s="4">
        <v>142</v>
      </c>
      <c t="s" r="B95" s="4">
        <v>144</v>
      </c>
      <c t="n" r="C95" s="6">
        <v>83126</v>
      </c>
      <c t="n" r="D95" s="6">
        <v>99651</v>
      </c>
    </row>
    <row spans="1:4" r="96">
      <c t="s" r="A96" s="4">
        <v>143</v>
      </c>
      <c t="s" r="B96" s="4">
        <v>144</v>
      </c>
      <c t="n" r="C96" s="6">
        <v>285249</v>
      </c>
      <c t="n" r="D96" s="6">
        <v>323737</v>
      </c>
    </row>
    <row spans="1:4" r="97">
      <c t="s" r="A97" s="4">
        <v>68</v>
      </c>
    </row>
    <row spans="1:4" r="98">
      <c t="s" r="A98" s="3">
        <v>99</v>
      </c>
    </row>
    <row spans="1:4" r="99">
      <c t="s" r="A99" s="4">
        <v>100</v>
      </c>
      <c t="n" r="C99" s="6">
        <v>41939</v>
      </c>
      <c t="n" r="D99" s="6">
        <v>60111</v>
      </c>
    </row>
    <row spans="1:4" r="100">
      <c t="s" r="A100" s="4">
        <v>101</v>
      </c>
      <c t="n" r="C100" s="6">
        <v>46116</v>
      </c>
      <c t="n" r="D100" s="6">
        <v>31827</v>
      </c>
    </row>
    <row spans="1:4" r="101">
      <c t="s" r="A101" s="4">
        <v>102</v>
      </c>
      <c t="n" r="C101" s="6">
        <v>0</v>
      </c>
      <c t="n" r="D101" s="6">
        <v>0</v>
      </c>
    </row>
    <row spans="1:4" r="102">
      <c t="s" r="A102" s="4">
        <v>103</v>
      </c>
      <c t="n" r="C102" s="6">
        <v>93</v>
      </c>
      <c t="n" r="D102" s="6">
        <v>66</v>
      </c>
    </row>
    <row spans="1:4" r="103">
      <c t="s" r="A103" s="4">
        <v>104</v>
      </c>
      <c t="n" r="C103" s="6">
        <v>24989</v>
      </c>
      <c t="n" r="D103" s="6">
        <v>25003</v>
      </c>
    </row>
    <row spans="1:4" r="104">
      <c t="s" r="A104" s="4">
        <v>105</v>
      </c>
      <c t="n" r="C104" s="6">
        <v>15201</v>
      </c>
      <c t="n" r="D104" s="6">
        <v>15455</v>
      </c>
    </row>
    <row spans="1:4" r="105">
      <c t="s" r="A105" s="4">
        <v>106</v>
      </c>
      <c t="n" r="C105" s="6">
        <v>32699</v>
      </c>
      <c t="n" r="D105" s="6">
        <v>34781</v>
      </c>
    </row>
    <row spans="1:4" r="106">
      <c t="s" r="A106" s="4">
        <v>107</v>
      </c>
      <c t="n" r="C106" s="6">
        <v>0</v>
      </c>
      <c t="n" r="D106" s="6">
        <v>0</v>
      </c>
    </row>
    <row spans="1:4" r="107">
      <c t="s" r="A107" s="4">
        <v>108</v>
      </c>
      <c t="n" r="C107" s="6">
        <v>0</v>
      </c>
      <c t="n" r="D107" s="6">
        <v>0</v>
      </c>
    </row>
    <row spans="1:4" r="108">
      <c t="s" r="A108" s="4">
        <v>109</v>
      </c>
      <c t="n" r="C108" s="6">
        <v>2369</v>
      </c>
      <c t="n" r="D108" s="6">
        <v>2370</v>
      </c>
    </row>
    <row spans="1:4" r="109">
      <c t="s" r="A109" s="4">
        <v>110</v>
      </c>
      <c t="n" r="C109" s="6">
        <v>332</v>
      </c>
      <c t="n" r="D109" s="6">
        <v>435</v>
      </c>
    </row>
    <row spans="1:4" r="110">
      <c t="s" r="A110" s="4">
        <v>111</v>
      </c>
      <c t="n" r="C110" s="6">
        <v>0</v>
      </c>
      <c t="n" r="D110" s="6">
        <v>0</v>
      </c>
    </row>
    <row spans="1:4" r="111">
      <c t="s" r="A111" s="4">
        <v>112</v>
      </c>
      <c t="n" r="C111" s="6">
        <v>14058</v>
      </c>
      <c t="n" r="D111" s="6">
        <v>25081</v>
      </c>
    </row>
    <row spans="1:4" r="112">
      <c t="s" r="A112" s="4">
        <v>113</v>
      </c>
      <c t="n" r="C112" s="6">
        <v>-5970</v>
      </c>
      <c t="n" r="D112" s="6">
        <v>-4561</v>
      </c>
    </row>
    <row spans="1:4" r="113">
      <c t="s" r="A113" s="4">
        <v>114</v>
      </c>
      <c t="n" r="C113" s="6">
        <v>0</v>
      </c>
      <c t="n" r="D113" s="6">
        <v>0</v>
      </c>
    </row>
    <row spans="1:4" r="114">
      <c t="s" r="A114" s="4">
        <v>115</v>
      </c>
      <c t="n" r="C114" s="6">
        <v>30921</v>
      </c>
      <c t="n" r="D114" s="6">
        <v>120942</v>
      </c>
    </row>
    <row spans="1:4" r="115">
      <c t="s" r="A115" s="4">
        <v>116</v>
      </c>
      <c t="n" r="C115" s="6">
        <v>202747</v>
      </c>
      <c t="n" r="D115" s="6">
        <v>311508</v>
      </c>
    </row>
    <row spans="1:4" r="116">
      <c t="s" r="A116" s="3">
        <v>117</v>
      </c>
    </row>
    <row spans="1:4" r="117">
      <c t="s" r="A117" s="4">
        <v>118</v>
      </c>
      <c t="s" r="B117" s="4">
        <v>146</v>
      </c>
      <c t="n" r="C117" s="6">
        <v>24444</v>
      </c>
      <c t="n" r="D117" s="6">
        <v>48617</v>
      </c>
    </row>
    <row spans="1:4" r="118">
      <c t="s" r="A118" s="4">
        <v>119</v>
      </c>
      <c t="n" r="C118" s="6">
        <v>1844</v>
      </c>
      <c t="n" r="D118" s="6">
        <v>1745</v>
      </c>
    </row>
    <row spans="1:4" r="119">
      <c t="s" r="A119" s="4">
        <v>120</v>
      </c>
      <c t="n" r="C119" s="6">
        <v>0</v>
      </c>
      <c t="n" r="D119" s="6">
        <v>0</v>
      </c>
    </row>
    <row spans="1:4" r="120">
      <c t="s" r="A120" s="4">
        <v>121</v>
      </c>
      <c t="n" r="C120" s="6">
        <v>0</v>
      </c>
      <c t="n" r="D120" s="6">
        <v>0</v>
      </c>
    </row>
    <row spans="1:4" r="121">
      <c t="s" r="A121" s="4">
        <v>122</v>
      </c>
      <c t="n" r="C121" s="6">
        <v>0</v>
      </c>
      <c t="n" r="D121" s="6">
        <v>0</v>
      </c>
    </row>
    <row spans="1:4" r="122">
      <c t="s" r="A122" s="4">
        <v>123</v>
      </c>
      <c t="n" r="C122" s="6">
        <v>2175</v>
      </c>
      <c t="n" r="D122" s="6">
        <v>3083</v>
      </c>
    </row>
    <row spans="1:4" r="123">
      <c t="s" r="A123" s="4">
        <v>124</v>
      </c>
      <c t="s" r="B123" s="4">
        <v>146</v>
      </c>
      <c t="n" r="C123" s="6">
        <v>99828</v>
      </c>
      <c t="n" r="D123" s="6">
        <v>128478</v>
      </c>
    </row>
    <row spans="1:4" r="124">
      <c t="s" r="A124" s="4">
        <v>125</v>
      </c>
      <c t="n" r="C124" s="6">
        <v>27642</v>
      </c>
      <c t="n" r="D124" s="6">
        <v>26155</v>
      </c>
    </row>
    <row spans="1:4" r="125">
      <c t="s" r="A125" s="4">
        <v>126</v>
      </c>
      <c t="n" r="C125" s="6">
        <v>1040</v>
      </c>
      <c t="n" r="D125" s="6">
        <v>1006</v>
      </c>
    </row>
    <row spans="1:4" r="126">
      <c t="s" r="A126" s="4">
        <v>127</v>
      </c>
      <c t="n" r="C126" s="6">
        <v>6743</v>
      </c>
      <c t="n" r="D126" s="6">
        <v>9351</v>
      </c>
    </row>
    <row spans="1:4" r="127">
      <c t="s" r="A127" s="4">
        <v>128</v>
      </c>
      <c t="n" r="C127" s="6">
        <v>0</v>
      </c>
      <c t="n" r="D127" s="6">
        <v>0</v>
      </c>
    </row>
    <row spans="1:4" r="128">
      <c t="s" r="A128" s="4">
        <v>129</v>
      </c>
      <c t="n" r="C128" s="6">
        <v>9654</v>
      </c>
      <c t="n" r="D128" s="6">
        <v>46359</v>
      </c>
    </row>
    <row spans="1:4" r="129">
      <c t="s" r="A129" s="4">
        <v>130</v>
      </c>
      <c t="n" r="C129" s="6">
        <v>173370</v>
      </c>
      <c t="n" r="D129" s="6">
        <v>264795</v>
      </c>
    </row>
    <row spans="1:4" r="130">
      <c t="s" r="A130" s="4">
        <v>131</v>
      </c>
      <c t="n" r="C130" s="6">
        <v>0</v>
      </c>
      <c t="n" r="D130" s="6">
        <v>0</v>
      </c>
    </row>
    <row spans="1:4" r="131">
      <c t="s" r="A131" s="4">
        <v>132</v>
      </c>
      <c t="n" r="C131" s="6">
        <v>6</v>
      </c>
      <c t="n" r="D131" s="6">
        <v>6</v>
      </c>
    </row>
    <row spans="1:4" r="132">
      <c t="s" r="A132" s="4">
        <v>133</v>
      </c>
      <c t="n" r="C132" s="6">
        <v>0</v>
      </c>
      <c t="n" r="D132" s="6">
        <v>0</v>
      </c>
    </row>
    <row spans="1:4" r="133">
      <c t="s" r="A133" s="3">
        <v>134</v>
      </c>
    </row>
    <row spans="1:4" r="134">
      <c t="s" r="A134" s="4">
        <v>73</v>
      </c>
      <c t="n" r="C134" s="6">
        <v>1149</v>
      </c>
      <c t="n" r="D134" s="6">
        <v>456</v>
      </c>
    </row>
    <row spans="1:4" r="135">
      <c t="s" r="A135" s="4">
        <v>74</v>
      </c>
      <c t="n" r="C135" s="6">
        <v>-833</v>
      </c>
      <c t="n" r="D135" s="6">
        <v>-898</v>
      </c>
    </row>
    <row spans="1:4" r="136">
      <c t="s" r="A136" s="4">
        <v>75</v>
      </c>
      <c t="n" r="C136" s="6">
        <v>-3</v>
      </c>
      <c t="n" r="D136" s="6">
        <v>-112</v>
      </c>
    </row>
    <row spans="1:4" r="137">
      <c t="s" r="A137" s="4">
        <v>76</v>
      </c>
      <c t="n" r="C137" s="6">
        <v>-506</v>
      </c>
      <c t="n" r="D137" s="6">
        <v>-540</v>
      </c>
    </row>
    <row spans="1:4" r="138">
      <c t="s" r="A138" s="4">
        <v>136</v>
      </c>
      <c t="n" r="C138" s="6">
        <v>12635</v>
      </c>
      <c t="n" r="D138" s="6">
        <v>12326</v>
      </c>
    </row>
    <row spans="1:4" r="139">
      <c t="s" r="A139" s="4">
        <v>137</v>
      </c>
      <c t="n" r="C139" s="6">
        <v>16510</v>
      </c>
      <c t="n" r="D139" s="6">
        <v>34988</v>
      </c>
    </row>
    <row spans="1:4" r="140">
      <c t="s" r="A140" s="4">
        <v>138</v>
      </c>
      <c t="n" r="C140" s="6">
        <v>0</v>
      </c>
      <c t="n" r="D140" s="6">
        <v>0</v>
      </c>
    </row>
    <row spans="1:4" r="141">
      <c t="s" r="A141" s="4">
        <v>139</v>
      </c>
      <c t="n" r="C141" s="6">
        <v>28958</v>
      </c>
      <c t="n" r="D141" s="6">
        <v>46227</v>
      </c>
    </row>
    <row spans="1:4" r="142">
      <c t="s" r="A142" s="4">
        <v>140</v>
      </c>
      <c t="n" r="C142" s="6">
        <v>419</v>
      </c>
      <c t="n" r="D142" s="6">
        <v>486</v>
      </c>
    </row>
    <row spans="1:4" r="143">
      <c t="s" r="A143" s="4">
        <v>142</v>
      </c>
      <c t="n" r="C143" s="6">
        <v>29377</v>
      </c>
      <c t="n" r="D143" s="6">
        <v>46713</v>
      </c>
    </row>
    <row spans="1:4" r="144">
      <c t="s" r="A144" s="4">
        <v>143</v>
      </c>
      <c t="n" r="C144" s="8">
        <v>202747</v>
      </c>
      <c t="n" r="D144" s="8">
        <v>311508</v>
      </c>
    </row>
    <row spans="1:4" r="145">
      <c t="n" r="A145"/>
    </row>
    <row spans="1:4" r="146">
      <c t="s" r="A146" s="4">
        <v>67</v>
      </c>
      <c t="s" r="B146" s="4">
        <v>147</v>
      </c>
    </row>
    <row spans="1:4" r="147">
      <c t="s" r="A147" s="4">
        <v>135</v>
      </c>
      <c t="s" r="B147" s="4">
        <v>148</v>
      </c>
    </row>
    <row spans="1:4" r="148">
      <c t="s" r="A148" s="4">
        <v>141</v>
      </c>
      <c t="s" r="B148" s="4">
        <v>96</v>
      </c>
    </row>
    <row spans="1:4" r="149">
      <c t="s" r="A149" s="4">
        <v>144</v>
      </c>
      <c t="s" r="B149" s="4">
        <v>69</v>
      </c>
    </row>
    <row spans="1:4" r="150">
      <c t="s" r="A150" s="4">
        <v>146</v>
      </c>
      <c t="s" r="B150" s="4">
        <v>149</v>
      </c>
    </row>
  </sheetData>
  <mergeCells count="7">
    <mergeCell ref="A1:B1"/>
    <mergeCell ref="A145:C145"/>
    <mergeCell ref="B146:C146"/>
    <mergeCell ref="B147:C147"/>
    <mergeCell ref="B148:C148"/>
    <mergeCell ref="B149:C149"/>
    <mergeCell ref="B150:C15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05</v>
      </c>
      <c t="s" r="B1" s="2">
        <v>30</v>
      </c>
      <c t="s" r="D1" s="2">
        <v>1</v>
      </c>
    </row>
    <row spans="1:6" r="2">
      <c t="s" r="B2" s="2">
        <v>31</v>
      </c>
      <c t="s" r="C2" s="2">
        <v>32</v>
      </c>
      <c t="s" r="D2" s="2">
        <v>31</v>
      </c>
      <c t="s" r="E2" s="2">
        <v>32</v>
      </c>
      <c t="s" r="F2" s="2">
        <v>98</v>
      </c>
    </row>
    <row spans="1:6" r="3">
      <c t="s" r="A3" s="3">
        <v>506</v>
      </c>
    </row>
    <row spans="1:6" r="4">
      <c t="s" r="A4" s="4">
        <v>61</v>
      </c>
      <c t="n" r="B4" s="8">
        <v>-105</v>
      </c>
      <c t="n" r="C4" s="8">
        <v>-629</v>
      </c>
      <c t="n" r="D4" s="8">
        <v>-954</v>
      </c>
      <c t="n" r="E4" s="8">
        <v>-11253</v>
      </c>
    </row>
    <row spans="1:6" r="5">
      <c t="s" r="A5" s="3">
        <v>99</v>
      </c>
    </row>
    <row spans="1:6" r="6">
      <c t="s" r="A6" s="4">
        <v>507</v>
      </c>
      <c t="n" r="B6" s="6">
        <v>2915</v>
      </c>
      <c t="n" r="D6" s="6">
        <v>2915</v>
      </c>
      <c t="n" r="F6" s="8">
        <v>20395</v>
      </c>
    </row>
    <row spans="1:6" r="7">
      <c t="s" r="A7" s="4">
        <v>508</v>
      </c>
      <c t="n" r="B7" s="6">
        <v>1344</v>
      </c>
      <c t="n" r="D7" s="6">
        <v>1344</v>
      </c>
      <c t="n" r="F7" s="6">
        <v>3205</v>
      </c>
    </row>
    <row spans="1:6" r="8">
      <c t="s" r="A8" s="4">
        <v>483</v>
      </c>
      <c t="n" r="B8" s="6">
        <v>30930</v>
      </c>
      <c t="n" r="D8" s="6">
        <v>30930</v>
      </c>
      <c t="n" r="F8" s="6">
        <v>120951</v>
      </c>
    </row>
    <row spans="1:6" r="9">
      <c t="s" r="A9" s="3">
        <v>484</v>
      </c>
    </row>
    <row spans="1:6" r="10">
      <c t="s" r="A10" s="4">
        <v>485</v>
      </c>
      <c t="n" r="B10" s="6">
        <v>9782</v>
      </c>
      <c t="n" r="D10" s="6">
        <v>9782</v>
      </c>
      <c t="n" r="F10" s="6">
        <v>46487</v>
      </c>
    </row>
    <row spans="1:6" r="11">
      <c t="s" r="A11" s="3">
        <v>509</v>
      </c>
    </row>
    <row spans="1:6" r="12">
      <c t="s" r="A12" s="4">
        <v>510</v>
      </c>
      <c t="n" r="B12" s="6">
        <v>23190</v>
      </c>
      <c t="n" r="D12" s="6">
        <v>23190</v>
      </c>
      <c t="n" r="F12" s="6">
        <v>23611</v>
      </c>
    </row>
    <row spans="1:6" r="13">
      <c t="s" r="A13" s="4">
        <v>511</v>
      </c>
    </row>
    <row spans="1:6" r="14">
      <c t="s" r="A14" s="3">
        <v>509</v>
      </c>
    </row>
    <row spans="1:6" r="15">
      <c t="s" r="A15" s="4">
        <v>512</v>
      </c>
      <c t="n" r="B15" s="6">
        <v>1556</v>
      </c>
      <c t="n" r="D15" s="6">
        <v>1556</v>
      </c>
    </row>
    <row spans="1:6" r="16">
      <c t="s" r="A16" s="4">
        <v>510</v>
      </c>
      <c t="n" r="B16" s="6">
        <v>171</v>
      </c>
      <c t="n" r="D16" s="6">
        <v>171</v>
      </c>
    </row>
    <row spans="1:6" r="17">
      <c t="s" r="A17" s="4">
        <v>513</v>
      </c>
      <c t="n" r="B17" s="6">
        <v>92</v>
      </c>
      <c t="n" r="D17" s="6">
        <v>92</v>
      </c>
    </row>
    <row spans="1:6" r="18">
      <c t="s" r="A18" s="4">
        <v>514</v>
      </c>
    </row>
    <row spans="1:6" r="19">
      <c t="s" r="A19" s="3">
        <v>515</v>
      </c>
    </row>
    <row spans="1:6" r="20">
      <c t="s" r="A20" s="4">
        <v>516</v>
      </c>
      <c t="n" r="B20" s="6">
        <v>633</v>
      </c>
      <c t="n" r="C20" s="6">
        <v>6483</v>
      </c>
      <c t="n" r="D20" s="6">
        <v>2494</v>
      </c>
      <c t="n" r="E20" s="6">
        <v>18772</v>
      </c>
    </row>
    <row spans="1:6" r="21">
      <c t="s" r="A21" s="4">
        <v>517</v>
      </c>
      <c t="n" r="B21" s="6">
        <v>6</v>
      </c>
      <c t="n" r="C21" s="6">
        <v>2267</v>
      </c>
      <c t="n" r="D21" s="6">
        <v>-154</v>
      </c>
      <c t="n" r="E21" s="6">
        <v>-476</v>
      </c>
    </row>
    <row spans="1:6" r="22">
      <c t="s" r="A22" s="4">
        <v>49</v>
      </c>
      <c t="n" r="B22" s="6">
        <v>278</v>
      </c>
      <c t="n" r="C22" s="6">
        <v>-650</v>
      </c>
      <c t="n" r="D22" s="6">
        <v>460</v>
      </c>
      <c t="n" r="E22" s="6">
        <v>-208</v>
      </c>
    </row>
    <row spans="1:6" r="23">
      <c t="s" r="A23" s="4">
        <v>518</v>
      </c>
      <c t="n" r="B23" s="6">
        <v>284</v>
      </c>
      <c t="n" r="C23" s="6">
        <v>1617</v>
      </c>
      <c t="n" r="D23" s="6">
        <v>306</v>
      </c>
      <c t="n" r="E23" s="6">
        <v>-684</v>
      </c>
    </row>
    <row spans="1:6" r="24">
      <c t="s" r="A24" s="3">
        <v>506</v>
      </c>
    </row>
    <row spans="1:6" r="25">
      <c t="s" r="A25" s="4">
        <v>519</v>
      </c>
      <c t="n" r="B25" s="6">
        <v>-50</v>
      </c>
      <c t="n" r="C25" s="6">
        <v>-2616</v>
      </c>
      <c t="n" r="D25" s="6">
        <v>-591</v>
      </c>
      <c t="n" r="E25" s="6">
        <v>-9652</v>
      </c>
    </row>
    <row spans="1:6" r="26">
      <c t="s" r="A26" s="4">
        <v>49</v>
      </c>
      <c t="n" r="B26" s="6">
        <v>-339</v>
      </c>
      <c t="n" r="C26" s="6">
        <v>1629</v>
      </c>
      <c t="n" r="D26" s="6">
        <v>-670</v>
      </c>
      <c t="n" r="E26" s="6">
        <v>-916</v>
      </c>
    </row>
    <row spans="1:6" r="27">
      <c t="s" r="A27" s="4">
        <v>520</v>
      </c>
      <c t="n" r="B27" s="6">
        <v>-389</v>
      </c>
      <c t="n" r="C27" s="6">
        <v>-987</v>
      </c>
      <c t="n" r="D27" s="6">
        <v>-1261</v>
      </c>
      <c t="n" r="E27" s="6">
        <v>-10568</v>
      </c>
    </row>
    <row spans="1:6" r="28">
      <c t="s" r="A28" s="4">
        <v>61</v>
      </c>
      <c t="n" r="B28" s="6">
        <v>-105</v>
      </c>
      <c t="n" r="C28" s="6">
        <v>629</v>
      </c>
      <c t="n" r="D28" s="6">
        <v>-954</v>
      </c>
      <c t="n" r="E28" s="6">
        <v>-11253</v>
      </c>
    </row>
    <row spans="1:6" r="29">
      <c t="s" r="A29" s="3">
        <v>99</v>
      </c>
    </row>
    <row spans="1:6" r="30">
      <c t="s" r="A30" s="4">
        <v>507</v>
      </c>
      <c t="n" r="B30" s="6">
        <v>2915</v>
      </c>
      <c t="n" r="D30" s="6">
        <v>2915</v>
      </c>
      <c t="n" r="F30" s="6">
        <v>20395</v>
      </c>
    </row>
    <row spans="1:6" r="31">
      <c t="s" r="A31" s="4">
        <v>73</v>
      </c>
      <c t="n" r="B31" s="6">
        <v>5096</v>
      </c>
      <c t="n" r="D31" s="6">
        <v>5096</v>
      </c>
      <c t="n" r="F31" s="6">
        <v>8478</v>
      </c>
    </row>
    <row spans="1:6" r="32">
      <c t="s" r="A32" s="4">
        <v>508</v>
      </c>
      <c t="n" r="B32" s="6">
        <v>1344</v>
      </c>
      <c t="n" r="D32" s="6">
        <v>1344</v>
      </c>
      <c t="n" r="F32" s="6">
        <v>3205</v>
      </c>
    </row>
    <row spans="1:6" r="33">
      <c t="s" r="A33" s="4">
        <v>521</v>
      </c>
      <c t="n" r="B33" s="6">
        <v>949</v>
      </c>
      <c t="n" r="D33" s="6">
        <v>949</v>
      </c>
      <c t="n" r="F33" s="6">
        <v>1221</v>
      </c>
    </row>
    <row spans="1:6" r="34">
      <c t="s" r="A34" s="4">
        <v>490</v>
      </c>
      <c t="n" r="B34" s="6">
        <v>598</v>
      </c>
      <c t="n" r="D34" s="6">
        <v>598</v>
      </c>
      <c t="n" r="F34" s="6">
        <v>7537</v>
      </c>
    </row>
    <row spans="1:6" r="35">
      <c t="s" r="A35" s="4">
        <v>491</v>
      </c>
      <c t="n" r="B35" s="6">
        <v>391</v>
      </c>
      <c t="n" r="D35" s="6">
        <v>391</v>
      </c>
      <c t="n" r="F35" s="6">
        <v>7764</v>
      </c>
    </row>
    <row spans="1:6" r="36">
      <c t="s" r="A36" s="4">
        <v>492</v>
      </c>
      <c t="n" r="B36" s="6">
        <v>35</v>
      </c>
      <c t="n" r="D36" s="6">
        <v>35</v>
      </c>
      <c t="n" r="F36" s="6">
        <v>80</v>
      </c>
    </row>
    <row spans="1:6" r="37">
      <c t="s" r="A37" s="4">
        <v>173</v>
      </c>
      <c t="n" r="B37" s="6">
        <v>1746</v>
      </c>
      <c t="n" r="D37" s="6">
        <v>1746</v>
      </c>
      <c t="n" r="F37" s="6">
        <v>2447</v>
      </c>
    </row>
    <row spans="1:6" r="38">
      <c t="s" r="A38" s="4">
        <v>522</v>
      </c>
      <c t="n" r="B38" s="6">
        <v>16666</v>
      </c>
      <c t="n" r="D38" s="6">
        <v>16666</v>
      </c>
      <c t="n" r="F38" s="6">
        <v>69847</v>
      </c>
    </row>
    <row spans="1:6" r="39">
      <c t="s" r="A39" s="4">
        <v>523</v>
      </c>
      <c t="n" r="B39" s="6">
        <v>-1859</v>
      </c>
      <c t="n" r="D39" s="6">
        <v>-1859</v>
      </c>
      <c t="n" r="F39" s="6">
        <v>-6374</v>
      </c>
    </row>
    <row spans="1:6" r="40">
      <c t="s" r="A40" s="4">
        <v>493</v>
      </c>
      <c t="n" r="B40" s="6">
        <v>3050</v>
      </c>
      <c t="n" r="D40" s="6">
        <v>3050</v>
      </c>
      <c t="n" r="F40" s="6">
        <v>6350</v>
      </c>
    </row>
    <row spans="1:6" r="41">
      <c t="s" r="A41" s="4">
        <v>483</v>
      </c>
      <c t="n" r="B41" s="6">
        <v>30930</v>
      </c>
      <c t="n" r="D41" s="6">
        <v>30930</v>
      </c>
      <c t="n" r="F41" s="6">
        <v>120951</v>
      </c>
    </row>
    <row spans="1:6" r="42">
      <c t="s" r="A42" s="3">
        <v>484</v>
      </c>
    </row>
    <row spans="1:6" r="43">
      <c t="s" r="A43" s="4">
        <v>524</v>
      </c>
      <c t="n" r="B43" s="6">
        <v>201</v>
      </c>
      <c t="n" r="D43" s="6">
        <v>201</v>
      </c>
      <c t="n" r="F43" s="6">
        <v>739</v>
      </c>
    </row>
    <row spans="1:6" r="44">
      <c t="s" r="A44" s="4">
        <v>525</v>
      </c>
      <c t="n" r="B44" s="6">
        <v>664</v>
      </c>
      <c t="n" r="D44" s="6">
        <v>664</v>
      </c>
      <c t="n" r="F44" s="6">
        <v>2870</v>
      </c>
    </row>
    <row spans="1:6" r="45">
      <c t="s" r="A45" s="4">
        <v>162</v>
      </c>
      <c t="n" r="B45" s="6">
        <v>877</v>
      </c>
      <c t="n" r="D45" s="6">
        <v>877</v>
      </c>
      <c t="n" r="F45" s="6">
        <v>3994</v>
      </c>
    </row>
    <row spans="1:6" r="46">
      <c t="s" r="A46" s="4">
        <v>526</v>
      </c>
      <c t="n" r="B46" s="6">
        <v>4153</v>
      </c>
      <c t="n" r="D46" s="6">
        <v>4153</v>
      </c>
      <c t="n" r="F46" s="6">
        <v>25613</v>
      </c>
    </row>
    <row spans="1:6" r="47">
      <c t="s" r="A47" s="4">
        <v>527</v>
      </c>
      <c t="n" r="B47" s="6">
        <v>583</v>
      </c>
      <c t="n" r="D47" s="6">
        <v>583</v>
      </c>
      <c t="n" r="F47" s="6">
        <v>730</v>
      </c>
    </row>
    <row spans="1:6" r="48">
      <c t="s" r="A48" s="4">
        <v>127</v>
      </c>
      <c t="n" r="B48" s="6">
        <v>2580</v>
      </c>
      <c t="n" r="D48" s="6">
        <v>2580</v>
      </c>
      <c t="n" r="F48" s="6">
        <v>11053</v>
      </c>
    </row>
    <row spans="1:6" r="49">
      <c t="s" r="A49" s="4">
        <v>173</v>
      </c>
      <c t="n" r="B49" s="6">
        <v>675</v>
      </c>
      <c t="n" r="D49" s="6">
        <v>675</v>
      </c>
      <c t="n" r="F49" s="6">
        <v>1437</v>
      </c>
    </row>
    <row spans="1:6" r="50">
      <c t="s" r="A50" s="4">
        <v>493</v>
      </c>
      <c t="n" r="B50" s="6">
        <v>49</v>
      </c>
      <c t="n" r="D50" s="6">
        <v>49</v>
      </c>
      <c t="n" r="F50" s="6">
        <v>52</v>
      </c>
    </row>
    <row spans="1:6" r="51">
      <c t="s" r="A51" s="4">
        <v>485</v>
      </c>
      <c t="n" r="B51" s="6">
        <v>9782</v>
      </c>
      <c t="n" r="D51" s="6">
        <v>9782</v>
      </c>
      <c t="n" r="F51" s="8">
        <v>46487</v>
      </c>
    </row>
    <row spans="1:6" r="52">
      <c t="s" r="A52" s="4">
        <v>528</v>
      </c>
    </row>
    <row spans="1:6" r="53">
      <c t="s" r="A53" s="3">
        <v>515</v>
      </c>
    </row>
    <row spans="1:6" r="54">
      <c t="s" r="A54" s="4">
        <v>517</v>
      </c>
      <c t="n" r="B54" s="8">
        <v>-43</v>
      </c>
      <c t="n" r="C54" s="8">
        <v>-438</v>
      </c>
      <c t="n" r="D54" s="8">
        <v>-746</v>
      </c>
      <c t="n" r="E54" s="8">
        <v>-1039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8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9</v>
      </c>
      <c t="s" r="B1" s="2">
        <v>30</v>
      </c>
      <c t="s" r="D1" s="2">
        <v>1</v>
      </c>
    </row>
    <row spans="1:5" r="2">
      <c t="s" r="B2" s="2">
        <v>31</v>
      </c>
      <c t="s" r="C2" s="2">
        <v>32</v>
      </c>
      <c t="s" r="D2" s="2">
        <v>31</v>
      </c>
      <c t="s" r="E2" s="2">
        <v>32</v>
      </c>
    </row>
    <row spans="1:5" r="3">
      <c t="s" r="A3" s="3">
        <v>515</v>
      </c>
    </row>
    <row spans="1:5" r="4">
      <c t="s" r="A4" s="4">
        <v>530</v>
      </c>
      <c t="n" r="D4" s="8">
        <v>-78</v>
      </c>
      <c t="n" r="E4" s="8">
        <v>1265</v>
      </c>
    </row>
    <row spans="1:5" r="5">
      <c t="s" r="A5" s="4">
        <v>531</v>
      </c>
      <c t="n" r="B5" s="8">
        <v>684</v>
      </c>
      <c t="n" r="C5" s="8">
        <v>673</v>
      </c>
      <c t="n" r="D5" s="6">
        <v>2101</v>
      </c>
      <c t="n" r="E5" s="6">
        <v>1942</v>
      </c>
    </row>
    <row spans="1:5" r="6">
      <c t="s" r="A6" s="4">
        <v>46</v>
      </c>
      <c t="n" r="B6" s="6">
        <v>238</v>
      </c>
      <c t="n" r="C6" s="6">
        <v>295</v>
      </c>
      <c t="n" r="D6" s="6">
        <v>801</v>
      </c>
      <c t="n" r="E6" s="6">
        <v>873</v>
      </c>
    </row>
    <row spans="1:5" r="7">
      <c t="s" r="A7" s="3">
        <v>506</v>
      </c>
    </row>
    <row spans="1:5" r="8">
      <c t="s" r="A8" s="4">
        <v>61</v>
      </c>
      <c t="n" r="B8" s="6">
        <v>-105</v>
      </c>
      <c t="n" r="C8" s="6">
        <v>-629</v>
      </c>
      <c t="n" r="D8" s="6">
        <v>-954</v>
      </c>
      <c t="n" r="E8" s="6">
        <v>-11253</v>
      </c>
    </row>
    <row spans="1:5" r="9">
      <c t="s" r="A9" s="4">
        <v>514</v>
      </c>
    </row>
    <row spans="1:5" r="10">
      <c t="s" r="A10" s="3">
        <v>515</v>
      </c>
    </row>
    <row spans="1:5" r="11">
      <c t="s" r="A11" s="4">
        <v>532</v>
      </c>
      <c t="n" r="B11" s="6">
        <v>633</v>
      </c>
      <c t="n" r="C11" s="6">
        <v>6483</v>
      </c>
      <c t="n" r="D11" s="6">
        <v>2494</v>
      </c>
      <c t="n" r="E11" s="6">
        <v>18772</v>
      </c>
    </row>
    <row spans="1:5" r="12">
      <c t="s" r="A12" s="4">
        <v>517</v>
      </c>
      <c t="n" r="B12" s="6">
        <v>6</v>
      </c>
      <c t="n" r="C12" s="6">
        <v>2267</v>
      </c>
      <c t="n" r="D12" s="6">
        <v>-154</v>
      </c>
      <c t="n" r="E12" s="6">
        <v>-476</v>
      </c>
    </row>
    <row spans="1:5" r="13">
      <c t="s" r="A13" s="4">
        <v>49</v>
      </c>
      <c t="n" r="B13" s="6">
        <v>278</v>
      </c>
      <c t="n" r="C13" s="6">
        <v>-650</v>
      </c>
      <c t="n" r="D13" s="6">
        <v>460</v>
      </c>
      <c t="n" r="E13" s="6">
        <v>-208</v>
      </c>
    </row>
    <row spans="1:5" r="14">
      <c t="s" r="A14" s="4">
        <v>61</v>
      </c>
      <c t="n" r="B14" s="6">
        <v>284</v>
      </c>
      <c t="n" r="C14" s="6">
        <v>1617</v>
      </c>
      <c t="n" r="D14" s="6">
        <v>306</v>
      </c>
      <c t="n" r="E14" s="6">
        <v>-684</v>
      </c>
    </row>
    <row spans="1:5" r="15">
      <c t="s" r="A15" s="3">
        <v>506</v>
      </c>
    </row>
    <row spans="1:5" r="16">
      <c t="s" r="A16" s="4">
        <v>519</v>
      </c>
      <c t="n" r="B16" s="6">
        <v>-50</v>
      </c>
      <c t="n" r="C16" s="6">
        <v>-2616</v>
      </c>
      <c t="n" r="D16" s="6">
        <v>-591</v>
      </c>
      <c t="n" r="E16" s="6">
        <v>-9652</v>
      </c>
    </row>
    <row spans="1:5" r="17">
      <c t="s" r="A17" s="4">
        <v>49</v>
      </c>
      <c t="n" r="B17" s="6">
        <v>-339</v>
      </c>
      <c t="n" r="C17" s="6">
        <v>1629</v>
      </c>
      <c t="n" r="D17" s="6">
        <v>-670</v>
      </c>
      <c t="n" r="E17" s="6">
        <v>-916</v>
      </c>
    </row>
    <row spans="1:5" r="18">
      <c t="s" r="A18" s="4">
        <v>520</v>
      </c>
      <c t="n" r="B18" s="6">
        <v>-389</v>
      </c>
      <c t="n" r="C18" s="6">
        <v>-987</v>
      </c>
      <c t="n" r="D18" s="6">
        <v>-1261</v>
      </c>
      <c t="n" r="E18" s="6">
        <v>-10568</v>
      </c>
    </row>
    <row spans="1:5" r="19">
      <c t="s" r="A19" s="4">
        <v>61</v>
      </c>
      <c t="n" r="B19" s="6">
        <v>-105</v>
      </c>
      <c t="n" r="C19" s="6">
        <v>629</v>
      </c>
      <c t="n" r="D19" s="6">
        <v>-954</v>
      </c>
      <c t="n" r="E19" s="6">
        <v>-11253</v>
      </c>
    </row>
    <row spans="1:5" r="20">
      <c t="s" r="A20" s="4">
        <v>533</v>
      </c>
    </row>
    <row spans="1:5" r="21">
      <c t="s" r="A21" s="3">
        <v>515</v>
      </c>
    </row>
    <row spans="1:5" r="22">
      <c t="s" r="A22" s="4">
        <v>532</v>
      </c>
      <c t="n" r="B22" s="6">
        <v>271</v>
      </c>
      <c t="n" r="C22" s="6">
        <v>3652</v>
      </c>
      <c t="n" r="D22" s="6">
        <v>957</v>
      </c>
      <c t="n" r="E22" s="6">
        <v>9237</v>
      </c>
    </row>
    <row spans="1:5" r="23">
      <c t="s" r="A23" s="4">
        <v>534</v>
      </c>
      <c t="n" r="B23" s="6">
        <v>-42</v>
      </c>
      <c t="n" r="C23" s="6">
        <v>-564</v>
      </c>
      <c t="n" r="D23" s="6">
        <v>-139</v>
      </c>
      <c t="n" r="E23" s="6">
        <v>-1748</v>
      </c>
    </row>
    <row spans="1:5" r="24">
      <c t="s" r="A24" s="4">
        <v>43</v>
      </c>
      <c t="n" r="B24" s="6">
        <v>-245</v>
      </c>
      <c t="n" r="C24" s="6">
        <v>-1045</v>
      </c>
      <c t="n" r="D24" s="6">
        <v>-580</v>
      </c>
      <c t="n" r="E24" s="6">
        <v>-3216</v>
      </c>
    </row>
    <row spans="1:5" r="25">
      <c t="s" r="A25" s="4">
        <v>42</v>
      </c>
      <c t="n" r="B25" s="6">
        <v>0</v>
      </c>
      <c t="n" r="C25" s="6">
        <v>0</v>
      </c>
      <c t="n" r="D25" s="6">
        <v>0</v>
      </c>
      <c t="n" r="E25" s="6">
        <v>0</v>
      </c>
    </row>
    <row spans="1:5" r="26">
      <c t="s" r="A26" s="4">
        <v>530</v>
      </c>
      <c t="n" r="B26" s="6">
        <v>1</v>
      </c>
      <c t="n" r="C26" s="6">
        <v>-727</v>
      </c>
      <c t="n" r="D26" s="6">
        <v>1</v>
      </c>
      <c t="n" r="E26" s="6">
        <v>-4596</v>
      </c>
    </row>
    <row spans="1:5" r="27">
      <c t="s" r="A27" s="4">
        <v>531</v>
      </c>
      <c t="n" r="B27" s="6">
        <v>-1</v>
      </c>
      <c t="n" r="C27" s="6">
        <v>-3</v>
      </c>
      <c t="n" r="D27" s="6">
        <v>-2</v>
      </c>
      <c t="n" r="E27" s="6">
        <v>-10</v>
      </c>
    </row>
    <row spans="1:5" r="28">
      <c t="s" r="A28" s="4">
        <v>46</v>
      </c>
      <c t="n" r="B28" s="6">
        <v>-25</v>
      </c>
      <c t="n" r="C28" s="6">
        <v>-105</v>
      </c>
      <c t="n" r="D28" s="6">
        <v>-89</v>
      </c>
      <c t="n" r="E28" s="6">
        <v>-345</v>
      </c>
    </row>
    <row spans="1:5" r="29">
      <c t="s" r="A29" s="4">
        <v>517</v>
      </c>
      <c t="n" r="B29" s="6">
        <v>-39</v>
      </c>
      <c t="n" r="C29" s="6">
        <v>1207</v>
      </c>
      <c t="n" r="D29" s="6">
        <v>149</v>
      </c>
      <c t="n" r="E29" s="6">
        <v>-679</v>
      </c>
    </row>
    <row spans="1:5" r="30">
      <c t="s" r="A30" s="4">
        <v>49</v>
      </c>
      <c t="n" r="B30" s="6">
        <v>-26</v>
      </c>
      <c t="n" r="C30" s="6">
        <v>-231</v>
      </c>
      <c t="n" r="D30" s="6">
        <v>-127</v>
      </c>
      <c t="n" r="E30" s="6">
        <v>-238</v>
      </c>
    </row>
    <row spans="1:5" r="31">
      <c t="s" r="A31" s="4">
        <v>61</v>
      </c>
      <c t="n" r="B31" s="6">
        <v>-65</v>
      </c>
      <c t="n" r="C31" s="6">
        <v>976</v>
      </c>
      <c t="n" r="D31" s="6">
        <v>22</v>
      </c>
      <c t="n" r="E31" s="6">
        <v>-917</v>
      </c>
    </row>
    <row spans="1:5" r="32">
      <c t="s" r="A32" s="3">
        <v>506</v>
      </c>
    </row>
    <row spans="1:5" r="33">
      <c t="s" r="A33" s="4">
        <v>519</v>
      </c>
      <c t="n" r="B33" s="6">
        <v>-29</v>
      </c>
      <c t="n" r="C33" s="6">
        <v>0</v>
      </c>
      <c t="n" r="D33" s="6">
        <v>124</v>
      </c>
      <c t="n" r="E33" s="6">
        <v>0</v>
      </c>
    </row>
    <row spans="1:5" r="34">
      <c t="s" r="A34" s="4">
        <v>49</v>
      </c>
      <c t="n" r="B34" s="6">
        <v>-360</v>
      </c>
      <c t="n" r="C34" s="6">
        <v>0</v>
      </c>
      <c t="n" r="D34" s="6">
        <v>-599</v>
      </c>
      <c t="n" r="E34" s="6">
        <v>0</v>
      </c>
    </row>
    <row spans="1:5" r="35">
      <c t="s" r="A35" s="4">
        <v>520</v>
      </c>
      <c t="n" r="B35" s="6">
        <v>-389</v>
      </c>
      <c t="n" r="C35" s="6">
        <v>0</v>
      </c>
      <c t="n" r="D35" s="6">
        <v>-475</v>
      </c>
      <c t="n" r="E35" s="6">
        <v>0</v>
      </c>
    </row>
    <row spans="1:5" r="36">
      <c t="s" r="A36" s="4">
        <v>61</v>
      </c>
      <c t="n" r="B36" s="6">
        <v>-454</v>
      </c>
      <c t="n" r="C36" s="6">
        <v>976</v>
      </c>
      <c t="n" r="D36" s="6">
        <v>-453</v>
      </c>
      <c t="n" r="E36" s="6">
        <v>-917</v>
      </c>
    </row>
    <row spans="1:5" r="37">
      <c t="s" r="A37" s="4">
        <v>535</v>
      </c>
    </row>
    <row spans="1:5" r="38">
      <c t="s" r="A38" s="3">
        <v>515</v>
      </c>
    </row>
    <row spans="1:5" r="39">
      <c t="s" r="A39" s="4">
        <v>532</v>
      </c>
      <c t="n" r="B39" s="6">
        <v>334</v>
      </c>
      <c t="n" r="C39" s="6">
        <v>2691</v>
      </c>
      <c t="n" r="D39" s="6">
        <v>1535</v>
      </c>
      <c t="n" r="E39" s="6">
        <v>8664</v>
      </c>
    </row>
    <row spans="1:5" r="40">
      <c t="s" r="A40" s="4">
        <v>534</v>
      </c>
      <c t="n" r="B40" s="6">
        <v>-74</v>
      </c>
      <c t="n" r="C40" s="6">
        <v>-576</v>
      </c>
      <c t="n" r="D40" s="6">
        <v>-476</v>
      </c>
      <c t="n" r="E40" s="6">
        <v>-1919</v>
      </c>
    </row>
    <row spans="1:5" r="41">
      <c t="s" r="A41" s="4">
        <v>43</v>
      </c>
      <c t="n" r="B41" s="6">
        <v>-176</v>
      </c>
      <c t="n" r="C41" s="6">
        <v>-893</v>
      </c>
      <c t="n" r="D41" s="6">
        <v>-1222</v>
      </c>
      <c t="n" r="E41" s="6">
        <v>-2834</v>
      </c>
    </row>
    <row spans="1:5" r="42">
      <c t="s" r="A42" s="4">
        <v>42</v>
      </c>
      <c t="n" r="B42" s="6">
        <v>0</v>
      </c>
      <c t="n" r="C42" s="6">
        <v>0</v>
      </c>
      <c t="n" r="D42" s="6">
        <v>0</v>
      </c>
      <c t="n" r="E42" s="6">
        <v>-1735</v>
      </c>
    </row>
    <row spans="1:5" r="43">
      <c t="s" r="A43" s="4">
        <v>530</v>
      </c>
      <c t="n" r="B43" s="6">
        <v>0</v>
      </c>
      <c t="n" r="C43" s="6">
        <v>13</v>
      </c>
      <c t="n" r="D43" s="6">
        <v>-2</v>
      </c>
      <c t="n" r="E43" s="6">
        <v>-1744</v>
      </c>
    </row>
    <row spans="1:5" r="44">
      <c t="s" r="A44" s="4">
        <v>46</v>
      </c>
      <c t="n" r="B44" s="6">
        <v>-11</v>
      </c>
      <c t="n" r="C44" s="6">
        <v>-7</v>
      </c>
      <c t="n" r="D44" s="6">
        <v>-25</v>
      </c>
      <c t="n" r="E44" s="6">
        <v>-104</v>
      </c>
    </row>
    <row spans="1:5" r="45">
      <c t="s" r="A45" s="4">
        <v>517</v>
      </c>
      <c t="n" r="B45" s="6">
        <v>74</v>
      </c>
      <c t="n" r="C45" s="6">
        <v>1228</v>
      </c>
      <c t="n" r="D45" s="6">
        <v>-191</v>
      </c>
      <c t="n" r="E45" s="6">
        <v>328</v>
      </c>
    </row>
    <row spans="1:5" r="46">
      <c t="s" r="A46" s="4">
        <v>49</v>
      </c>
      <c t="n" r="B46" s="6">
        <v>40</v>
      </c>
      <c t="n" r="C46" s="6">
        <v>-484</v>
      </c>
      <c t="n" r="D46" s="6">
        <v>254</v>
      </c>
      <c t="n" r="E46" s="6">
        <v>-169</v>
      </c>
    </row>
    <row spans="1:5" r="47">
      <c t="s" r="A47" s="4">
        <v>61</v>
      </c>
      <c t="n" r="B47" s="6">
        <v>114</v>
      </c>
      <c t="n" r="C47" s="6">
        <v>744</v>
      </c>
      <c t="n" r="D47" s="6">
        <v>63</v>
      </c>
      <c t="n" r="E47" s="6">
        <v>159</v>
      </c>
    </row>
    <row spans="1:5" r="48">
      <c t="s" r="A48" s="3">
        <v>506</v>
      </c>
    </row>
    <row spans="1:5" r="49">
      <c t="s" r="A49" s="4">
        <v>519</v>
      </c>
      <c t="n" r="B49" s="6">
        <v>-22</v>
      </c>
      <c t="n" r="C49" s="6">
        <v>-2834</v>
      </c>
      <c t="n" r="D49" s="6">
        <v>-652</v>
      </c>
      <c t="n" r="E49" s="6">
        <v>-8059</v>
      </c>
    </row>
    <row spans="1:5" r="50">
      <c t="s" r="A50" s="4">
        <v>49</v>
      </c>
      <c t="n" r="B50" s="6">
        <v>21</v>
      </c>
      <c t="n" r="C50" s="6">
        <v>1629</v>
      </c>
      <c t="n" r="D50" s="6">
        <v>-133</v>
      </c>
      <c t="n" r="E50" s="6">
        <v>-298</v>
      </c>
    </row>
    <row spans="1:5" r="51">
      <c t="s" r="A51" s="4">
        <v>520</v>
      </c>
      <c t="n" r="B51" s="6">
        <v>-1</v>
      </c>
      <c t="n" r="C51" s="6">
        <v>-1205</v>
      </c>
      <c t="n" r="D51" s="6">
        <v>-785</v>
      </c>
      <c t="n" r="E51" s="6">
        <v>-8357</v>
      </c>
    </row>
    <row spans="1:5" r="52">
      <c t="s" r="A52" s="4">
        <v>61</v>
      </c>
      <c t="n" r="B52" s="6">
        <v>113</v>
      </c>
      <c t="n" r="C52" s="6">
        <v>-461</v>
      </c>
      <c t="n" r="D52" s="6">
        <v>-722</v>
      </c>
      <c t="n" r="E52" s="6">
        <v>-8198</v>
      </c>
    </row>
    <row spans="1:5" r="53">
      <c t="s" r="A53" s="4">
        <v>536</v>
      </c>
    </row>
    <row spans="1:5" r="54">
      <c t="s" r="A54" s="3">
        <v>515</v>
      </c>
    </row>
    <row spans="1:5" r="55">
      <c t="s" r="A55" s="4">
        <v>532</v>
      </c>
      <c t="n" r="B55" s="6">
        <v>21</v>
      </c>
      <c t="n" r="C55" s="6">
        <v>81</v>
      </c>
      <c t="n" r="D55" s="6">
        <v>47</v>
      </c>
      <c t="n" r="E55" s="6">
        <v>893</v>
      </c>
    </row>
    <row spans="1:5" r="56">
      <c t="s" r="A56" s="4">
        <v>534</v>
      </c>
      <c t="n" r="B56" s="6">
        <v>-4</v>
      </c>
      <c t="n" r="C56" s="6">
        <v>-64</v>
      </c>
      <c t="n" r="D56" s="6">
        <v>-40</v>
      </c>
      <c t="n" r="E56" s="6">
        <v>-437</v>
      </c>
    </row>
    <row spans="1:5" r="57">
      <c t="s" r="A57" s="4">
        <v>43</v>
      </c>
      <c t="n" r="B57" s="6">
        <v>-20</v>
      </c>
      <c t="n" r="C57" s="6">
        <v>-149</v>
      </c>
      <c t="n" r="D57" s="6">
        <v>-98</v>
      </c>
      <c t="n" r="E57" s="6">
        <v>-373</v>
      </c>
    </row>
    <row spans="1:5" r="58">
      <c t="s" r="A58" s="4">
        <v>42</v>
      </c>
      <c t="n" r="B58" s="6">
        <v>0</v>
      </c>
      <c t="n" r="C58" s="6">
        <v>0</v>
      </c>
      <c t="n" r="D58" s="6">
        <v>0</v>
      </c>
      <c t="n" r="E58" s="6">
        <v>-5</v>
      </c>
    </row>
    <row spans="1:5" r="59">
      <c t="s" r="A59" s="4">
        <v>530</v>
      </c>
      <c t="n" r="B59" s="6">
        <v>0</v>
      </c>
      <c t="n" r="C59" s="6">
        <v>0</v>
      </c>
      <c t="n" r="D59" s="6">
        <v>0</v>
      </c>
      <c t="n" r="E59" s="6">
        <v>4</v>
      </c>
    </row>
    <row spans="1:5" r="60">
      <c t="s" r="A60" s="4">
        <v>46</v>
      </c>
      <c t="n" r="B60" s="6">
        <v>-1</v>
      </c>
      <c t="n" r="C60" s="6">
        <v>-7</v>
      </c>
      <c t="n" r="D60" s="6">
        <v>-7</v>
      </c>
      <c t="n" r="E60" s="6">
        <v>-147</v>
      </c>
    </row>
    <row spans="1:5" r="61">
      <c t="s" r="A61" s="4">
        <v>517</v>
      </c>
      <c t="n" r="B61" s="6">
        <v>-5</v>
      </c>
      <c t="n" r="C61" s="6">
        <v>-139</v>
      </c>
      <c t="n" r="D61" s="6">
        <v>-98</v>
      </c>
      <c t="n" r="E61" s="6">
        <v>-65</v>
      </c>
    </row>
    <row spans="1:5" r="62">
      <c t="s" r="A62" s="4">
        <v>49</v>
      </c>
      <c t="n" r="B62" s="6">
        <v>30</v>
      </c>
      <c t="n" r="C62" s="6">
        <v>53</v>
      </c>
      <c t="n" r="D62" s="6">
        <v>88</v>
      </c>
      <c t="n" r="E62" s="6">
        <v>95</v>
      </c>
    </row>
    <row spans="1:5" r="63">
      <c t="s" r="A63" s="4">
        <v>61</v>
      </c>
      <c t="n" r="B63" s="6">
        <v>25</v>
      </c>
      <c t="n" r="C63" s="6">
        <v>-86</v>
      </c>
      <c t="n" r="D63" s="6">
        <v>-10</v>
      </c>
      <c t="n" r="E63" s="6">
        <v>30</v>
      </c>
    </row>
    <row spans="1:5" r="64">
      <c t="s" r="A64" s="3">
        <v>506</v>
      </c>
    </row>
    <row spans="1:5" r="65">
      <c t="s" r="A65" s="4">
        <v>519</v>
      </c>
      <c t="n" r="B65" s="6">
        <v>1</v>
      </c>
      <c t="n" r="C65" s="6">
        <v>218</v>
      </c>
      <c t="n" r="D65" s="6">
        <v>-62</v>
      </c>
      <c t="n" r="E65" s="6">
        <v>-1593</v>
      </c>
    </row>
    <row spans="1:5" r="66">
      <c t="s" r="A66" s="4">
        <v>49</v>
      </c>
      <c t="n" r="B66" s="6">
        <v>0</v>
      </c>
      <c t="n" r="C66" s="6">
        <v>0</v>
      </c>
      <c t="n" r="D66" s="6">
        <v>62</v>
      </c>
      <c t="n" r="E66" s="6">
        <v>-618</v>
      </c>
    </row>
    <row spans="1:5" r="67">
      <c t="s" r="A67" s="4">
        <v>520</v>
      </c>
      <c t="n" r="B67" s="6">
        <v>1</v>
      </c>
      <c t="n" r="C67" s="6">
        <v>218</v>
      </c>
      <c t="n" r="D67" s="6">
        <v>0</v>
      </c>
      <c t="n" r="E67" s="6">
        <v>-2211</v>
      </c>
    </row>
    <row spans="1:5" r="68">
      <c t="s" r="A68" s="4">
        <v>61</v>
      </c>
      <c t="n" r="B68" s="6">
        <v>26</v>
      </c>
      <c t="n" r="C68" s="6">
        <v>132</v>
      </c>
      <c t="n" r="D68" s="6">
        <v>-10</v>
      </c>
      <c t="n" r="E68" s="6">
        <v>-2181</v>
      </c>
    </row>
    <row spans="1:5" r="69">
      <c t="s" r="A69" s="4">
        <v>537</v>
      </c>
    </row>
    <row spans="1:5" r="70">
      <c t="s" r="A70" s="3">
        <v>515</v>
      </c>
    </row>
    <row spans="1:5" r="71">
      <c t="s" r="A71" s="4">
        <v>517</v>
      </c>
      <c t="n" r="B71" s="6">
        <v>-43</v>
      </c>
      <c t="n" r="C71" s="6">
        <v>-438</v>
      </c>
      <c t="n" r="D71" s="6">
        <v>-746</v>
      </c>
      <c t="n" r="E71" s="6">
        <v>-10398</v>
      </c>
    </row>
    <row spans="1:5" r="72">
      <c t="s" r="A72" s="4">
        <v>538</v>
      </c>
    </row>
    <row spans="1:5" r="73">
      <c t="s" r="A73" s="3">
        <v>515</v>
      </c>
    </row>
    <row spans="1:5" r="74">
      <c t="s" r="A74" s="4">
        <v>517</v>
      </c>
      <c t="n" r="B74" s="6">
        <v>-67</v>
      </c>
      <c t="n" r="C74" s="6">
        <v>1119</v>
      </c>
      <c t="n" r="D74" s="6">
        <v>273</v>
      </c>
      <c t="n" r="E74" s="6">
        <v>-943</v>
      </c>
    </row>
    <row spans="1:5" r="75">
      <c t="s" r="A75" s="4">
        <v>539</v>
      </c>
    </row>
    <row spans="1:5" r="76">
      <c t="s" r="A76" s="3">
        <v>515</v>
      </c>
    </row>
    <row spans="1:5" r="77">
      <c t="s" r="A77" s="4">
        <v>517</v>
      </c>
      <c t="n" r="B77" s="6">
        <v>52</v>
      </c>
      <c t="n" r="C77" s="6">
        <v>-1608</v>
      </c>
      <c t="n" r="D77" s="6">
        <v>-846</v>
      </c>
      <c t="n" r="E77" s="6">
        <v>-7736</v>
      </c>
    </row>
    <row spans="1:5" r="78">
      <c t="s" r="A78" s="4">
        <v>540</v>
      </c>
    </row>
    <row spans="1:5" r="79">
      <c t="s" r="A79" s="3">
        <v>515</v>
      </c>
    </row>
    <row spans="1:5" r="80">
      <c t="s" r="A80" s="4">
        <v>517</v>
      </c>
      <c t="n" r="B80" s="6">
        <v>-4</v>
      </c>
      <c t="n" r="C80" s="6">
        <v>81</v>
      </c>
      <c t="n" r="D80" s="6">
        <v>-160</v>
      </c>
      <c t="n" r="E80" s="6">
        <v>-1658</v>
      </c>
    </row>
    <row spans="1:5" r="81">
      <c t="s" r="A81" s="4">
        <v>68</v>
      </c>
    </row>
    <row spans="1:5" r="82">
      <c t="s" r="A82" s="3">
        <v>515</v>
      </c>
    </row>
    <row spans="1:5" r="83">
      <c t="s" r="A83" s="4">
        <v>531</v>
      </c>
      <c t="n" r="B83" s="6">
        <v>700</v>
      </c>
      <c t="n" r="C83" s="6">
        <v>714</v>
      </c>
      <c t="n" r="D83" s="6">
        <v>2186</v>
      </c>
      <c t="n" r="E83" s="6">
        <v>2061</v>
      </c>
    </row>
    <row spans="1:5" r="84">
      <c t="s" r="A84" s="4">
        <v>46</v>
      </c>
      <c t="n" r="B84" s="6">
        <v>241</v>
      </c>
      <c t="n" r="C84" s="6">
        <v>313</v>
      </c>
      <c t="n" r="D84" s="6">
        <v>822</v>
      </c>
      <c t="n" r="E84" s="6">
        <v>903</v>
      </c>
    </row>
    <row spans="1:5" r="85">
      <c t="s" r="A85" s="3">
        <v>506</v>
      </c>
    </row>
    <row spans="1:5" r="86">
      <c t="s" r="A86" s="4">
        <v>61</v>
      </c>
      <c t="n" r="B86" s="8">
        <v>-105</v>
      </c>
      <c t="n" r="C86" s="8">
        <v>630</v>
      </c>
      <c t="n" r="D86" s="8">
        <v>-954</v>
      </c>
      <c t="n" r="E86" s="8">
        <v>-1124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9"/>
    <col customWidth="1" max="9" min="9" width="21"/>
    <col customWidth="1" max="10" min="10" width="21"/>
  </cols>
  <sheetData>
    <row spans="1:10" r="1">
      <c t="s" r="A1" s="1">
        <v>541</v>
      </c>
      <c t="s" r="B1" s="2">
        <v>30</v>
      </c>
      <c t="s" r="F1" s="2">
        <v>542</v>
      </c>
      <c t="s" r="H1" s="2">
        <v>1</v>
      </c>
    </row>
    <row spans="1:10" r="2">
      <c t="s" r="B2" s="2">
        <v>543</v>
      </c>
      <c t="s" r="C2" s="2">
        <v>544</v>
      </c>
      <c t="s" r="D2" s="2">
        <v>545</v>
      </c>
      <c t="s" r="E2" s="2">
        <v>546</v>
      </c>
      <c t="s" r="F2" s="2">
        <v>544</v>
      </c>
      <c t="s" r="G2" s="2">
        <v>546</v>
      </c>
      <c t="s" r="H2" s="2">
        <v>547</v>
      </c>
      <c t="s" r="I2" s="2">
        <v>545</v>
      </c>
      <c t="s" r="J2" s="2">
        <v>548</v>
      </c>
    </row>
    <row spans="1:10" r="3">
      <c t="s" r="A3" s="3">
        <v>277</v>
      </c>
    </row>
    <row spans="1:10" r="4">
      <c t="s" r="A4" s="4">
        <v>61</v>
      </c>
      <c t="n" r="B4" s="8">
        <v>-105</v>
      </c>
      <c t="n" r="D4" s="8">
        <v>629</v>
      </c>
      <c t="n" r="H4" s="8">
        <v>-954</v>
      </c>
      <c t="n" r="I4" s="8">
        <v>-11253</v>
      </c>
    </row>
    <row spans="1:10" r="5">
      <c t="s" r="A5" s="4">
        <v>286</v>
      </c>
    </row>
    <row spans="1:10" r="6">
      <c t="s" r="A6" s="3">
        <v>277</v>
      </c>
    </row>
    <row spans="1:10" r="7">
      <c t="s" r="A7" s="4">
        <v>549</v>
      </c>
      <c t="n" r="J7" s="8">
        <v>195</v>
      </c>
    </row>
    <row spans="1:10" r="8">
      <c t="s" r="A8" s="4">
        <v>550</v>
      </c>
      <c t="n" r="J8" s="6">
        <v>6894</v>
      </c>
    </row>
    <row spans="1:10" r="9">
      <c t="s" r="A9" s="4">
        <v>551</v>
      </c>
      <c t="n" r="H9" s="6">
        <v>11</v>
      </c>
    </row>
    <row spans="1:10" r="10">
      <c t="s" r="A10" s="4">
        <v>532</v>
      </c>
      <c t="n" r="C10" s="8">
        <v>19</v>
      </c>
      <c t="n" r="E10" s="8">
        <v>-22</v>
      </c>
      <c t="n" r="F10" s="8">
        <v>-38</v>
      </c>
      <c t="n" r="G10" s="8">
        <v>-26</v>
      </c>
    </row>
    <row spans="1:10" r="11">
      <c t="s" r="A11" s="4">
        <v>61</v>
      </c>
      <c t="n" r="C11" s="8">
        <v>-8</v>
      </c>
      <c t="n" r="E11" s="8">
        <v>-21</v>
      </c>
      <c t="n" r="F11" s="8">
        <v>-60</v>
      </c>
      <c t="n" r="G11" s="8">
        <v>-37</v>
      </c>
    </row>
    <row spans="1:10" r="12">
      <c t="s" r="A12" s="4">
        <v>552</v>
      </c>
      <c t="n" r="H12" s="6">
        <v>10</v>
      </c>
    </row>
    <row spans="1:10" r="13">
      <c t="s" r="A13" s="4">
        <v>553</v>
      </c>
    </row>
    <row spans="1:10" r="14">
      <c t="s" r="A14" s="3">
        <v>277</v>
      </c>
    </row>
    <row spans="1:10" r="15">
      <c t="s" r="A15" s="4">
        <v>554</v>
      </c>
      <c t="n" r="J15" s="6">
        <v>0</v>
      </c>
    </row>
    <row spans="1:10" r="16">
      <c t="s" r="A16" s="4">
        <v>555</v>
      </c>
    </row>
    <row spans="1:10" r="17">
      <c t="s" r="A17" s="3">
        <v>277</v>
      </c>
    </row>
    <row spans="1:10" r="18">
      <c t="s" r="A18" s="4">
        <v>554</v>
      </c>
      <c t="n" r="J18" s="8">
        <v>500</v>
      </c>
    </row>
  </sheetData>
  <mergeCells count="4">
    <mergeCell ref="A1:A2"/>
    <mergeCell ref="B1:E1"/>
    <mergeCell ref="F1:G1"/>
    <mergeCell ref="H1:I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556</v>
      </c>
      <c t="s" r="B1" s="2">
        <v>30</v>
      </c>
      <c t="s" r="D1" s="2">
        <v>1</v>
      </c>
      <c t="s" r="F1" s="2">
        <v>466</v>
      </c>
    </row>
    <row spans="1:6" r="2">
      <c t="s" r="B2" s="2">
        <v>31</v>
      </c>
      <c t="s" r="C2" s="2">
        <v>32</v>
      </c>
      <c t="s" r="D2" s="2">
        <v>31</v>
      </c>
      <c t="s" r="E2" s="2">
        <v>32</v>
      </c>
      <c t="s" r="F2" s="2">
        <v>98</v>
      </c>
    </row>
    <row spans="1:6" r="3">
      <c t="s" r="A3" s="3">
        <v>557</v>
      </c>
    </row>
    <row spans="1:6" r="4">
      <c t="s" r="A4" s="4">
        <v>558</v>
      </c>
      <c t="n" r="B4" s="8">
        <v>860</v>
      </c>
      <c t="n" r="C4" s="8">
        <v>825</v>
      </c>
      <c t="n" r="D4" s="8">
        <v>875</v>
      </c>
      <c t="n" r="E4" s="8">
        <v>809</v>
      </c>
      <c t="n" r="F4" s="8">
        <v>809</v>
      </c>
    </row>
    <row spans="1:6" r="5">
      <c t="s" r="A5" s="4">
        <v>559</v>
      </c>
      <c t="n" r="B5" s="6">
        <v>0</v>
      </c>
      <c t="n" r="C5" s="6">
        <v>28</v>
      </c>
      <c t="n" r="D5" s="6">
        <v>84</v>
      </c>
      <c t="n" r="E5" s="6">
        <v>46</v>
      </c>
    </row>
    <row spans="1:6" r="6">
      <c t="s" r="A6" s="4">
        <v>560</v>
      </c>
      <c t="n" r="B6" s="6">
        <v>-195</v>
      </c>
      <c t="n" r="C6" s="6">
        <v>-21</v>
      </c>
      <c t="n" r="D6" s="6">
        <v>-294</v>
      </c>
      <c t="n" r="E6" s="6">
        <v>-23</v>
      </c>
    </row>
    <row spans="1:6" r="7">
      <c t="s" r="A7" s="4">
        <v>561</v>
      </c>
      <c t="n" r="B7" s="6">
        <v>665</v>
      </c>
      <c t="n" r="C7" s="8">
        <v>832</v>
      </c>
      <c t="n" r="D7" s="6">
        <v>665</v>
      </c>
      <c t="n" r="E7" s="8">
        <v>832</v>
      </c>
      <c t="n" r="F7" s="6">
        <v>875</v>
      </c>
    </row>
    <row spans="1:6" r="8">
      <c t="s" r="A8" s="4">
        <v>562</v>
      </c>
      <c t="n" r="D8" s="6">
        <v>2887</v>
      </c>
    </row>
    <row spans="1:6" r="9">
      <c t="s" r="A9" s="4">
        <v>563</v>
      </c>
      <c t="n" r="D9" s="6">
        <v>5628</v>
      </c>
      <c t="n" r="F9" s="6">
        <v>8047</v>
      </c>
    </row>
    <row spans="1:6" r="10">
      <c t="s" r="A10" s="4">
        <v>564</v>
      </c>
      <c t="n" r="B10" s="6">
        <v>1266</v>
      </c>
      <c t="n" r="D10" s="6">
        <v>1266</v>
      </c>
      <c t="n" r="F10" s="8">
        <v>2887</v>
      </c>
    </row>
    <row spans="1:6" r="11">
      <c t="s" r="A11" s="4">
        <v>565</v>
      </c>
      <c t="n" r="B11" s="8">
        <v>110</v>
      </c>
      <c t="n" r="D11" s="8">
        <v>11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93"/>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6"/>
  </cols>
  <sheetData>
    <row spans="1:4" r="1">
      <c t="s" r="A1" s="1">
        <v>566</v>
      </c>
      <c t="s" r="C1" s="2">
        <v>1</v>
      </c>
      <c t="s" r="D1" s="2">
        <v>466</v>
      </c>
    </row>
    <row spans="1:4" r="2">
      <c t="s" r="C2" s="2">
        <v>31</v>
      </c>
      <c t="s" r="D2" s="2">
        <v>98</v>
      </c>
    </row>
    <row spans="1:4" r="3">
      <c t="s" r="A3" s="3">
        <v>567</v>
      </c>
    </row>
    <row spans="1:4" r="4">
      <c t="s" r="A4" s="4">
        <v>568</v>
      </c>
      <c t="n" r="C4" s="8">
        <v>40897</v>
      </c>
      <c t="n" r="D4" s="8">
        <v>28783</v>
      </c>
    </row>
    <row spans="1:4" r="5">
      <c t="s" r="A5" s="4">
        <v>569</v>
      </c>
      <c t="n" r="C5" s="6">
        <v>5580</v>
      </c>
      <c t="n" r="D5" s="6">
        <v>3599</v>
      </c>
    </row>
    <row spans="1:4" r="6">
      <c t="s" r="A6" s="4">
        <v>570</v>
      </c>
      <c t="n" r="C6" s="6">
        <v>-108</v>
      </c>
      <c t="n" r="D6" s="6">
        <v>-409</v>
      </c>
    </row>
    <row spans="1:4" r="7">
      <c t="s" r="A7" s="4">
        <v>293</v>
      </c>
      <c t="n" r="C7" s="6">
        <v>46369</v>
      </c>
      <c t="n" r="D7" s="6">
        <v>31973</v>
      </c>
    </row>
    <row spans="1:4" r="8">
      <c t="s" r="A8" s="4">
        <v>571</v>
      </c>
    </row>
    <row spans="1:4" r="9">
      <c t="s" r="A9" s="3">
        <v>567</v>
      </c>
    </row>
    <row spans="1:4" r="10">
      <c t="s" r="A10" s="4">
        <v>568</v>
      </c>
      <c t="n" r="C10" s="6">
        <v>-4</v>
      </c>
      <c t="n" r="D10" s="6">
        <v>-4</v>
      </c>
    </row>
    <row spans="1:4" r="11">
      <c t="s" r="A11" s="4">
        <v>569</v>
      </c>
      <c t="n" r="C11" s="6">
        <v>0</v>
      </c>
      <c t="n" r="D11" s="6">
        <v>0</v>
      </c>
    </row>
    <row spans="1:4" r="12">
      <c t="s" r="A12" s="4">
        <v>570</v>
      </c>
      <c t="n" r="C12" s="6">
        <v>0</v>
      </c>
      <c t="n" r="D12" s="6">
        <v>0</v>
      </c>
    </row>
    <row spans="1:4" r="13">
      <c t="s" r="A13" s="4">
        <v>293</v>
      </c>
      <c t="n" r="C13" s="6">
        <v>-4</v>
      </c>
      <c t="n" r="D13" s="6">
        <v>-4</v>
      </c>
    </row>
    <row spans="1:4" r="14">
      <c t="s" r="A14" s="4">
        <v>13</v>
      </c>
    </row>
    <row spans="1:4" r="15">
      <c t="s" r="A15" s="3">
        <v>567</v>
      </c>
    </row>
    <row spans="1:4" r="16">
      <c t="s" r="A16" s="4">
        <v>568</v>
      </c>
      <c t="n" r="C16" s="6">
        <v>208</v>
      </c>
      <c t="n" r="D16" s="6">
        <v>139</v>
      </c>
    </row>
    <row spans="1:4" r="17">
      <c t="s" r="A17" s="4">
        <v>569</v>
      </c>
      <c t="n" r="C17" s="6">
        <v>54</v>
      </c>
      <c t="n" r="D17" s="6">
        <v>14</v>
      </c>
    </row>
    <row spans="1:4" r="18">
      <c t="s" r="A18" s="4">
        <v>570</v>
      </c>
      <c t="n" r="C18" s="6">
        <v>-5</v>
      </c>
      <c t="n" r="D18" s="6">
        <v>-2</v>
      </c>
    </row>
    <row spans="1:4" r="19">
      <c t="s" r="A19" s="4">
        <v>293</v>
      </c>
      <c t="s" r="B19" s="4">
        <v>67</v>
      </c>
      <c t="n" r="C19" s="6">
        <v>257</v>
      </c>
      <c t="n" r="D19" s="6">
        <v>151</v>
      </c>
    </row>
    <row spans="1:4" r="20">
      <c t="s" r="A20" s="4">
        <v>572</v>
      </c>
    </row>
    <row spans="1:4" r="21">
      <c t="s" r="A21" s="3">
        <v>567</v>
      </c>
    </row>
    <row spans="1:4" r="22">
      <c t="s" r="A22" s="4">
        <v>568</v>
      </c>
      <c t="n" r="C22" s="6">
        <v>2</v>
      </c>
      <c t="n" r="D22" s="6">
        <v>2</v>
      </c>
    </row>
    <row spans="1:4" r="23">
      <c t="s" r="A23" s="4">
        <v>569</v>
      </c>
      <c t="n" r="C23" s="6">
        <v>0</v>
      </c>
      <c t="n" r="D23" s="6">
        <v>0</v>
      </c>
    </row>
    <row spans="1:4" r="24">
      <c t="s" r="A24" s="4">
        <v>570</v>
      </c>
      <c t="n" r="C24" s="6">
        <v>0</v>
      </c>
      <c t="n" r="D24" s="6">
        <v>0</v>
      </c>
    </row>
    <row spans="1:4" r="25">
      <c t="s" r="A25" s="4">
        <v>293</v>
      </c>
      <c t="n" r="C25" s="6">
        <v>2</v>
      </c>
      <c t="n" r="D25" s="6">
        <v>3</v>
      </c>
    </row>
    <row spans="1:4" r="26">
      <c t="s" r="A26" s="4">
        <v>573</v>
      </c>
    </row>
    <row spans="1:4" r="27">
      <c t="s" r="A27" s="3">
        <v>567</v>
      </c>
    </row>
    <row spans="1:4" r="28">
      <c t="s" r="A28" s="4">
        <v>568</v>
      </c>
      <c t="n" r="C28" s="6">
        <v>0</v>
      </c>
      <c t="n" r="D28" s="6">
        <v>1</v>
      </c>
    </row>
    <row spans="1:4" r="29">
      <c t="s" r="A29" s="4">
        <v>569</v>
      </c>
      <c t="n" r="C29" s="6">
        <v>0</v>
      </c>
      <c t="n" r="D29" s="6">
        <v>0</v>
      </c>
    </row>
    <row spans="1:4" r="30">
      <c t="s" r="A30" s="4">
        <v>570</v>
      </c>
      <c t="n" r="C30" s="6">
        <v>0</v>
      </c>
      <c t="n" r="D30" s="6">
        <v>0</v>
      </c>
    </row>
    <row spans="1:4" r="31">
      <c t="s" r="A31" s="4">
        <v>293</v>
      </c>
      <c t="n" r="C31" s="6">
        <v>0</v>
      </c>
      <c t="n" r="D31" s="6">
        <v>1</v>
      </c>
    </row>
    <row spans="1:4" r="32">
      <c t="s" r="A32" s="4">
        <v>574</v>
      </c>
    </row>
    <row spans="1:4" r="33">
      <c t="s" r="A33" s="3">
        <v>567</v>
      </c>
    </row>
    <row spans="1:4" r="34">
      <c t="s" r="A34" s="4">
        <v>568</v>
      </c>
      <c t="n" r="C34" s="6">
        <v>49</v>
      </c>
      <c t="n" r="D34" s="6">
        <v>49</v>
      </c>
    </row>
    <row spans="1:4" r="35">
      <c t="s" r="A35" s="4">
        <v>569</v>
      </c>
      <c t="n" r="C35" s="6">
        <v>1</v>
      </c>
      <c t="n" r="D35" s="6">
        <v>0</v>
      </c>
    </row>
    <row spans="1:4" r="36">
      <c t="s" r="A36" s="4">
        <v>570</v>
      </c>
      <c t="n" r="C36" s="6">
        <v>0</v>
      </c>
      <c t="n" r="D36" s="6">
        <v>0</v>
      </c>
    </row>
    <row spans="1:4" r="37">
      <c t="s" r="A37" s="4">
        <v>293</v>
      </c>
      <c t="n" r="C37" s="6">
        <v>50</v>
      </c>
      <c t="n" r="D37" s="6">
        <v>49</v>
      </c>
    </row>
    <row spans="1:4" r="38">
      <c t="s" r="A38" s="4">
        <v>575</v>
      </c>
    </row>
    <row spans="1:4" r="39">
      <c t="s" r="A39" s="3">
        <v>567</v>
      </c>
    </row>
    <row spans="1:4" r="40">
      <c t="s" r="A40" s="4">
        <v>568</v>
      </c>
      <c t="n" r="C40" s="6">
        <v>156</v>
      </c>
      <c t="n" r="D40" s="6">
        <v>87</v>
      </c>
    </row>
    <row spans="1:4" r="41">
      <c t="s" r="A41" s="4">
        <v>569</v>
      </c>
      <c t="n" r="C41" s="6">
        <v>53</v>
      </c>
      <c t="n" r="D41" s="6">
        <v>13</v>
      </c>
    </row>
    <row spans="1:4" r="42">
      <c t="s" r="A42" s="4">
        <v>570</v>
      </c>
      <c t="n" r="C42" s="6">
        <v>-5</v>
      </c>
      <c t="n" r="D42" s="6">
        <v>-2</v>
      </c>
    </row>
    <row spans="1:4" r="43">
      <c t="s" r="A43" s="4">
        <v>293</v>
      </c>
      <c t="n" r="C43" s="6">
        <v>204</v>
      </c>
      <c t="n" r="D43" s="6">
        <v>98</v>
      </c>
    </row>
    <row spans="1:4" r="44">
      <c t="s" r="A44" s="4">
        <v>68</v>
      </c>
    </row>
    <row spans="1:4" r="45">
      <c t="s" r="A45" s="3">
        <v>567</v>
      </c>
    </row>
    <row spans="1:4" r="46">
      <c t="s" r="A46" s="4">
        <v>568</v>
      </c>
      <c t="n" r="C46" s="6">
        <v>40693</v>
      </c>
      <c t="n" r="D46" s="6">
        <v>28648</v>
      </c>
    </row>
    <row spans="1:4" r="47">
      <c t="s" r="A47" s="4">
        <v>569</v>
      </c>
      <c t="n" r="C47" s="6">
        <v>5526</v>
      </c>
      <c t="n" r="D47" s="6">
        <v>3585</v>
      </c>
    </row>
    <row spans="1:4" r="48">
      <c t="s" r="A48" s="4">
        <v>570</v>
      </c>
      <c t="n" r="C48" s="6">
        <v>-103</v>
      </c>
      <c t="n" r="D48" s="6">
        <v>-407</v>
      </c>
    </row>
    <row spans="1:4" r="49">
      <c t="s" r="A49" s="4">
        <v>293</v>
      </c>
      <c t="n" r="C49" s="6">
        <v>46116</v>
      </c>
      <c t="n" r="D49" s="6">
        <v>31827</v>
      </c>
    </row>
    <row spans="1:4" r="50">
      <c t="s" r="A50" s="4">
        <v>576</v>
      </c>
    </row>
    <row spans="1:4" r="51">
      <c t="s" r="A51" s="3">
        <v>567</v>
      </c>
    </row>
    <row spans="1:4" r="52">
      <c t="s" r="A52" s="4">
        <v>568</v>
      </c>
      <c t="n" r="C52" s="6">
        <v>20865</v>
      </c>
      <c t="n" r="D52" s="6">
        <v>19971</v>
      </c>
    </row>
    <row spans="1:4" r="53">
      <c t="s" r="A53" s="4">
        <v>569</v>
      </c>
      <c t="n" r="C53" s="6">
        <v>4264</v>
      </c>
      <c t="n" r="D53" s="6">
        <v>2669</v>
      </c>
    </row>
    <row spans="1:4" r="54">
      <c t="s" r="A54" s="4">
        <v>570</v>
      </c>
      <c t="n" r="C54" s="6">
        <v>-32</v>
      </c>
      <c t="n" r="D54" s="6">
        <v>-285</v>
      </c>
    </row>
    <row spans="1:4" r="55">
      <c t="s" r="A55" s="4">
        <v>293</v>
      </c>
      <c t="n" r="C55" s="6">
        <v>25097</v>
      </c>
      <c t="n" r="D55" s="6">
        <v>22355</v>
      </c>
    </row>
    <row spans="1:4" r="56">
      <c t="s" r="A56" s="4">
        <v>577</v>
      </c>
    </row>
    <row spans="1:4" r="57">
      <c t="s" r="A57" s="3">
        <v>567</v>
      </c>
    </row>
    <row spans="1:4" r="58">
      <c t="s" r="A58" s="4">
        <v>568</v>
      </c>
      <c t="n" r="C58" s="6">
        <v>3907</v>
      </c>
      <c t="n" r="D58" s="6">
        <v>3910</v>
      </c>
    </row>
    <row spans="1:4" r="59">
      <c t="s" r="A59" s="4">
        <v>569</v>
      </c>
      <c t="n" r="C59" s="6">
        <v>693</v>
      </c>
      <c t="n" r="D59" s="6">
        <v>407</v>
      </c>
    </row>
    <row spans="1:4" r="60">
      <c t="s" r="A60" s="4">
        <v>570</v>
      </c>
      <c t="n" r="C60" s="6">
        <v>-44</v>
      </c>
      <c t="n" r="D60" s="6">
        <v>-73</v>
      </c>
    </row>
    <row spans="1:4" r="61">
      <c t="s" r="A61" s="4">
        <v>293</v>
      </c>
      <c t="n" r="C61" s="6">
        <v>4556</v>
      </c>
      <c t="n" r="D61" s="6">
        <v>4245</v>
      </c>
    </row>
    <row spans="1:4" r="62">
      <c t="s" r="A62" s="4">
        <v>578</v>
      </c>
    </row>
    <row spans="1:4" r="63">
      <c t="s" r="A63" s="3">
        <v>567</v>
      </c>
    </row>
    <row spans="1:4" r="64">
      <c t="s" r="A64" s="4">
        <v>568</v>
      </c>
      <c t="n" r="C64" s="6">
        <v>2798</v>
      </c>
      <c t="n" r="D64" s="6">
        <v>2995</v>
      </c>
    </row>
    <row spans="1:4" r="65">
      <c t="s" r="A65" s="4">
        <v>569</v>
      </c>
      <c t="n" r="C65" s="6">
        <v>184</v>
      </c>
      <c t="n" r="D65" s="6">
        <v>157</v>
      </c>
    </row>
    <row spans="1:4" r="66">
      <c t="s" r="A66" s="4">
        <v>570</v>
      </c>
      <c t="n" r="C66" s="6">
        <v>-17</v>
      </c>
      <c t="n" r="D66" s="6">
        <v>-35</v>
      </c>
    </row>
    <row spans="1:4" r="67">
      <c t="s" r="A67" s="4">
        <v>293</v>
      </c>
      <c t="n" r="C67" s="6">
        <v>2966</v>
      </c>
      <c t="n" r="D67" s="6">
        <v>3116</v>
      </c>
    </row>
    <row spans="1:4" r="68">
      <c t="s" r="A68" s="4">
        <v>579</v>
      </c>
    </row>
    <row spans="1:4" r="69">
      <c t="s" r="A69" s="3">
        <v>567</v>
      </c>
    </row>
    <row spans="1:4" r="70">
      <c t="s" r="A70" s="4">
        <v>568</v>
      </c>
      <c t="n" r="C70" s="6">
        <v>11769</v>
      </c>
      <c t="n" r="D70" s="6">
        <v>759</v>
      </c>
    </row>
    <row spans="1:4" r="71">
      <c t="s" r="A71" s="4">
        <v>569</v>
      </c>
      <c t="n" r="C71" s="6">
        <v>114</v>
      </c>
      <c t="n" r="D71" s="6">
        <v>96</v>
      </c>
    </row>
    <row spans="1:4" r="72">
      <c t="s" r="A72" s="4">
        <v>570</v>
      </c>
      <c t="n" r="C72" s="6">
        <v>-10</v>
      </c>
      <c t="n" r="D72" s="6">
        <v>-9</v>
      </c>
    </row>
    <row spans="1:4" r="73">
      <c t="s" r="A73" s="4">
        <v>293</v>
      </c>
      <c t="n" r="C73" s="6">
        <v>11873</v>
      </c>
      <c t="n" r="D73" s="6">
        <v>846</v>
      </c>
    </row>
    <row spans="1:4" r="74">
      <c t="s" r="A74" s="4">
        <v>580</v>
      </c>
    </row>
    <row spans="1:4" r="75">
      <c t="s" r="A75" s="3">
        <v>567</v>
      </c>
    </row>
    <row spans="1:4" r="76">
      <c t="s" r="A76" s="4">
        <v>568</v>
      </c>
      <c t="n" r="C76" s="6">
        <v>592</v>
      </c>
      <c t="n" r="D76" s="6">
        <v>279</v>
      </c>
    </row>
    <row spans="1:4" r="77">
      <c t="s" r="A77" s="4">
        <v>569</v>
      </c>
      <c t="n" r="C77" s="6">
        <v>161</v>
      </c>
      <c t="n" r="D77" s="6">
        <v>136</v>
      </c>
    </row>
    <row spans="1:4" r="78">
      <c t="s" r="A78" s="4">
        <v>570</v>
      </c>
      <c t="n" r="C78" s="6">
        <v>-1</v>
      </c>
      <c t="n" r="D78" s="6">
        <v>0</v>
      </c>
    </row>
    <row spans="1:4" r="79">
      <c t="s" r="A79" s="4">
        <v>293</v>
      </c>
      <c t="n" r="C79" s="6">
        <v>752</v>
      </c>
      <c t="n" r="D79" s="6">
        <v>415</v>
      </c>
    </row>
    <row spans="1:4" r="80">
      <c t="s" r="A80" s="4">
        <v>581</v>
      </c>
    </row>
    <row spans="1:4" r="81">
      <c t="s" r="A81" s="3">
        <v>567</v>
      </c>
    </row>
    <row spans="1:4" r="82">
      <c t="s" r="A82" s="4">
        <v>568</v>
      </c>
      <c t="n" r="C82" s="6">
        <v>656</v>
      </c>
      <c t="n" r="D82" s="6">
        <v>623</v>
      </c>
    </row>
    <row spans="1:4" r="83">
      <c t="s" r="A83" s="4">
        <v>569</v>
      </c>
      <c t="n" r="C83" s="6">
        <v>91</v>
      </c>
      <c t="n" r="D83" s="6">
        <v>104</v>
      </c>
    </row>
    <row spans="1:4" r="84">
      <c t="s" r="A84" s="4">
        <v>570</v>
      </c>
      <c t="n" r="C84" s="6">
        <v>0</v>
      </c>
      <c t="n" r="D84" s="6">
        <v>0</v>
      </c>
    </row>
    <row spans="1:4" r="85">
      <c t="s" r="A85" s="4">
        <v>293</v>
      </c>
      <c t="n" r="C85" s="6">
        <v>747</v>
      </c>
      <c t="n" r="D85" s="6">
        <v>727</v>
      </c>
    </row>
    <row spans="1:4" r="86">
      <c t="s" r="A86" s="4">
        <v>582</v>
      </c>
    </row>
    <row spans="1:4" r="87">
      <c t="s" r="A87" s="3">
        <v>567</v>
      </c>
    </row>
    <row spans="1:4" r="88">
      <c t="s" r="A88" s="4">
        <v>568</v>
      </c>
      <c t="n" r="C88" s="6">
        <v>105</v>
      </c>
      <c t="n" r="D88" s="6">
        <v>112</v>
      </c>
    </row>
    <row spans="1:4" r="89">
      <c t="s" r="A89" s="4">
        <v>569</v>
      </c>
      <c t="n" r="C89" s="6">
        <v>20</v>
      </c>
      <c t="n" r="D89" s="6">
        <v>16</v>
      </c>
    </row>
    <row spans="1:4" r="90">
      <c t="s" r="A90" s="4">
        <v>570</v>
      </c>
      <c t="n" r="C90" s="6">
        <v>0</v>
      </c>
      <c t="n" r="D90" s="6">
        <v>-4</v>
      </c>
    </row>
    <row spans="1:4" r="91">
      <c t="s" r="A91" s="4">
        <v>293</v>
      </c>
      <c t="n" r="C91" s="8">
        <v>125</v>
      </c>
      <c t="n" r="D91" s="8">
        <v>123</v>
      </c>
    </row>
    <row spans="1:4" r="92">
      <c t="n" r="A92"/>
    </row>
    <row spans="1:4" r="93">
      <c t="s" r="A93" s="4">
        <v>67</v>
      </c>
      <c t="s" r="B93" s="4">
        <v>69</v>
      </c>
    </row>
  </sheetData>
  <mergeCells count="3">
    <mergeCell ref="A1:B2"/>
    <mergeCell ref="A92:C92"/>
    <mergeCell ref="B93:C93"/>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83</v>
      </c>
      <c t="s" r="B1" s="2">
        <v>1</v>
      </c>
      <c t="s" r="C1" s="2">
        <v>466</v>
      </c>
    </row>
    <row spans="1:3" r="2">
      <c t="s" r="B2" s="2">
        <v>31</v>
      </c>
      <c t="s" r="C2" s="2">
        <v>98</v>
      </c>
    </row>
    <row spans="1:3" r="3">
      <c t="s" r="A3" s="3">
        <v>584</v>
      </c>
    </row>
    <row spans="1:3" r="4">
      <c t="s" r="A4" s="4">
        <v>585</v>
      </c>
      <c t="n" r="B4" s="8">
        <v>4701</v>
      </c>
      <c t="n" r="C4" s="8">
        <v>4273</v>
      </c>
    </row>
    <row spans="1:3" r="5">
      <c t="s" r="A5" s="4">
        <v>586</v>
      </c>
      <c t="n" r="B5" s="6">
        <v>-19</v>
      </c>
      <c t="n" r="C5" s="6">
        <v>-269</v>
      </c>
    </row>
    <row spans="1:3" r="6">
      <c t="s" r="A6" s="4">
        <v>587</v>
      </c>
      <c t="n" r="B6" s="6">
        <v>686</v>
      </c>
      <c t="n" r="C6" s="6">
        <v>686</v>
      </c>
    </row>
    <row spans="1:3" r="7">
      <c t="s" r="A7" s="4">
        <v>588</v>
      </c>
      <c t="n" r="B7" s="6">
        <v>-90</v>
      </c>
      <c t="n" r="C7" s="6">
        <v>-140</v>
      </c>
    </row>
    <row spans="1:3" r="8">
      <c t="s" r="A8" s="4">
        <v>589</v>
      </c>
      <c t="n" r="B8" s="6">
        <v>1</v>
      </c>
    </row>
    <row spans="1:3" r="9">
      <c t="s" r="A9" s="4">
        <v>590</v>
      </c>
    </row>
    <row spans="1:3" r="10">
      <c t="s" r="A10" s="3">
        <v>584</v>
      </c>
    </row>
    <row spans="1:3" r="11">
      <c t="s" r="A11" s="4">
        <v>585</v>
      </c>
      <c t="n" r="B11" s="6">
        <v>148</v>
      </c>
      <c t="n" r="C11" s="6">
        <v>2966</v>
      </c>
    </row>
    <row spans="1:3" r="12">
      <c t="s" r="A12" s="4">
        <v>586</v>
      </c>
      <c t="n" r="B12" s="6">
        <v>-2</v>
      </c>
      <c t="n" r="C12" s="6">
        <v>-218</v>
      </c>
    </row>
    <row spans="1:3" r="13">
      <c t="s" r="A13" s="4">
        <v>587</v>
      </c>
      <c t="n" r="B13" s="6">
        <v>387</v>
      </c>
      <c t="n" r="C13" s="6">
        <v>433</v>
      </c>
    </row>
    <row spans="1:3" r="14">
      <c t="s" r="A14" s="4">
        <v>588</v>
      </c>
      <c t="n" r="B14" s="6">
        <v>-30</v>
      </c>
      <c t="n" r="C14" s="6">
        <v>-67</v>
      </c>
    </row>
    <row spans="1:3" r="15">
      <c t="s" r="A15" s="4">
        <v>591</v>
      </c>
    </row>
    <row spans="1:3" r="16">
      <c t="s" r="A16" s="3">
        <v>584</v>
      </c>
    </row>
    <row spans="1:3" r="17">
      <c t="s" r="A17" s="4">
        <v>585</v>
      </c>
      <c t="n" r="B17" s="6">
        <v>31</v>
      </c>
      <c t="n" r="C17" s="6">
        <v>494</v>
      </c>
    </row>
    <row spans="1:3" r="18">
      <c t="s" r="A18" s="4">
        <v>586</v>
      </c>
      <c t="n" r="B18" s="6">
        <v>-1</v>
      </c>
      <c t="n" r="C18" s="6">
        <v>-20</v>
      </c>
    </row>
    <row spans="1:3" r="19">
      <c t="s" r="A19" s="4">
        <v>587</v>
      </c>
      <c t="n" r="B19" s="6">
        <v>157</v>
      </c>
      <c t="n" r="C19" s="6">
        <v>155</v>
      </c>
    </row>
    <row spans="1:3" r="20">
      <c t="s" r="A20" s="4">
        <v>588</v>
      </c>
      <c t="n" r="B20" s="6">
        <v>-43</v>
      </c>
      <c t="n" r="C20" s="6">
        <v>-53</v>
      </c>
    </row>
    <row spans="1:3" r="21">
      <c t="s" r="A21" s="4">
        <v>592</v>
      </c>
    </row>
    <row spans="1:3" r="22">
      <c t="s" r="A22" s="3">
        <v>584</v>
      </c>
    </row>
    <row spans="1:3" r="23">
      <c t="s" r="A23" s="4">
        <v>593</v>
      </c>
      <c t="n" r="B23" s="6">
        <v>52</v>
      </c>
    </row>
    <row spans="1:3" r="24">
      <c t="s" r="A24" s="4">
        <v>594</v>
      </c>
    </row>
    <row spans="1:3" r="25">
      <c t="s" r="A25" s="3">
        <v>584</v>
      </c>
    </row>
    <row spans="1:3" r="26">
      <c t="s" r="A26" s="4">
        <v>585</v>
      </c>
      <c t="n" r="B26" s="6">
        <v>167</v>
      </c>
      <c t="n" r="C26" s="6">
        <v>719</v>
      </c>
    </row>
    <row spans="1:3" r="27">
      <c t="s" r="A27" s="4">
        <v>586</v>
      </c>
      <c t="n" r="B27" s="6">
        <v>-2</v>
      </c>
      <c t="n" r="C27" s="6">
        <v>-20</v>
      </c>
    </row>
    <row spans="1:3" r="28">
      <c t="s" r="A28" s="4">
        <v>587</v>
      </c>
      <c t="n" r="B28" s="6">
        <v>112</v>
      </c>
      <c t="n" r="C28" s="6">
        <v>84</v>
      </c>
    </row>
    <row spans="1:3" r="29">
      <c t="s" r="A29" s="4">
        <v>588</v>
      </c>
      <c t="n" r="B29" s="6">
        <v>-14</v>
      </c>
      <c t="n" r="C29" s="6">
        <v>-16</v>
      </c>
    </row>
    <row spans="1:3" r="30">
      <c t="s" r="A30" s="4">
        <v>595</v>
      </c>
    </row>
    <row spans="1:3" r="31">
      <c t="s" r="A31" s="3">
        <v>584</v>
      </c>
    </row>
    <row spans="1:3" r="32">
      <c t="s" r="A32" s="4">
        <v>585</v>
      </c>
      <c t="n" r="B32" s="6">
        <v>4088</v>
      </c>
      <c t="n" r="C32" s="6">
        <v>56</v>
      </c>
    </row>
    <row spans="1:3" r="33">
      <c t="s" r="A33" s="4">
        <v>586</v>
      </c>
      <c t="n" r="B33" s="6">
        <v>-7</v>
      </c>
      <c t="n" r="C33" s="6">
        <v>-4</v>
      </c>
    </row>
    <row spans="1:3" r="34">
      <c t="s" r="A34" s="4">
        <v>587</v>
      </c>
      <c t="n" r="B34" s="6">
        <v>31</v>
      </c>
      <c t="n" r="C34" s="6">
        <v>14</v>
      </c>
    </row>
    <row spans="1:3" r="35">
      <c t="s" r="A35" s="4">
        <v>588</v>
      </c>
      <c t="n" r="B35" s="6">
        <v>-3</v>
      </c>
      <c t="n" r="C35" s="6">
        <v>-4</v>
      </c>
    </row>
    <row spans="1:3" r="36">
      <c t="s" r="A36" s="4">
        <v>596</v>
      </c>
    </row>
    <row spans="1:3" r="37">
      <c t="s" r="A37" s="3">
        <v>584</v>
      </c>
    </row>
    <row spans="1:3" r="38">
      <c t="s" r="A38" s="4">
        <v>585</v>
      </c>
      <c t="n" r="B38" s="6">
        <v>256</v>
      </c>
    </row>
    <row spans="1:3" r="39">
      <c t="s" r="A39" s="4">
        <v>586</v>
      </c>
      <c t="n" r="B39" s="6">
        <v>-1</v>
      </c>
    </row>
    <row spans="1:3" r="40">
      <c t="s" r="A40" s="4">
        <v>587</v>
      </c>
      <c t="n" r="B40" s="6">
        <v>0</v>
      </c>
    </row>
    <row spans="1:3" r="41">
      <c t="s" r="A41" s="4">
        <v>588</v>
      </c>
      <c t="n" r="B41" s="6">
        <v>0</v>
      </c>
    </row>
    <row spans="1:3" r="42">
      <c t="s" r="A42" s="4">
        <v>597</v>
      </c>
    </row>
    <row spans="1:3" r="43">
      <c t="s" r="A43" s="3">
        <v>584</v>
      </c>
    </row>
    <row spans="1:3" r="44">
      <c t="s" r="A44" s="4">
        <v>585</v>
      </c>
      <c t="n" r="B44" s="6">
        <v>11</v>
      </c>
      <c t="n" r="C44" s="6">
        <v>36</v>
      </c>
    </row>
    <row spans="1:3" r="45">
      <c t="s" r="A45" s="4">
        <v>586</v>
      </c>
      <c t="n" r="B45" s="6">
        <v>-5</v>
      </c>
      <c t="n" r="C45" s="6">
        <v>-6</v>
      </c>
    </row>
    <row spans="1:3" r="46">
      <c t="s" r="A46" s="4">
        <v>587</v>
      </c>
      <c t="n" r="B46" s="6">
        <v>0</v>
      </c>
      <c t="n" r="C46" s="6">
        <v>0</v>
      </c>
    </row>
    <row spans="1:3" r="47">
      <c t="s" r="A47" s="4">
        <v>588</v>
      </c>
      <c t="n" r="B47" s="6">
        <v>0</v>
      </c>
      <c t="n" r="C47" s="6">
        <v>0</v>
      </c>
    </row>
    <row spans="1:3" r="48">
      <c t="s" r="A48" s="4">
        <v>598</v>
      </c>
    </row>
    <row spans="1:3" r="49">
      <c t="s" r="A49" s="3">
        <v>584</v>
      </c>
    </row>
    <row spans="1:3" r="50">
      <c t="s" r="A50" s="4">
        <v>585</v>
      </c>
      <c t="n" r="B50" s="6">
        <v>11</v>
      </c>
      <c t="n" r="C50" s="6">
        <v>6</v>
      </c>
    </row>
    <row spans="1:3" r="51">
      <c t="s" r="A51" s="4">
        <v>586</v>
      </c>
      <c t="n" r="B51" s="8">
        <v>-5</v>
      </c>
      <c t="n" r="C51" s="8">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r="A1" s="1">
        <v>599</v>
      </c>
      <c t="s" r="B1" s="2">
        <v>30</v>
      </c>
      <c t="s" r="D1" s="2">
        <v>1</v>
      </c>
    </row>
    <row spans="1:5" r="2">
      <c t="s" r="B2" s="2">
        <v>31</v>
      </c>
      <c t="s" r="C2" s="2">
        <v>32</v>
      </c>
      <c t="s" r="D2" s="2">
        <v>31</v>
      </c>
      <c t="s" r="E2" s="2">
        <v>32</v>
      </c>
    </row>
    <row spans="1:5" r="3">
      <c t="s" r="A3" s="3">
        <v>600</v>
      </c>
    </row>
    <row spans="1:5" r="4">
      <c t="s" r="A4" s="4">
        <v>601</v>
      </c>
      <c t="n" r="B4" s="8">
        <v>11</v>
      </c>
      <c t="n" r="C4" s="8">
        <v>3</v>
      </c>
      <c t="n" r="D4" s="8">
        <v>28</v>
      </c>
      <c t="n" r="E4" s="8">
        <v>35</v>
      </c>
    </row>
    <row spans="1:5" r="5">
      <c t="s" r="A5" s="4">
        <v>602</v>
      </c>
      <c t="n" r="B5" s="6">
        <v>0</v>
      </c>
      <c t="n" r="C5" s="6">
        <v>0</v>
      </c>
      <c t="n" r="D5" s="6">
        <v>0</v>
      </c>
      <c t="n" r="E5" s="6">
        <v>0</v>
      </c>
    </row>
    <row spans="1:5" r="6">
      <c t="s" r="A6" s="4">
        <v>603</v>
      </c>
      <c t="n" r="B6" s="6">
        <v>11</v>
      </c>
      <c t="n" r="C6" s="6">
        <v>3</v>
      </c>
      <c t="n" r="D6" s="6">
        <v>28</v>
      </c>
      <c t="n" r="E6" s="6">
        <v>35</v>
      </c>
    </row>
    <row spans="1:5" r="7">
      <c t="s" r="A7" s="4">
        <v>604</v>
      </c>
      <c t="n" r="B7" s="8">
        <v>0</v>
      </c>
      <c t="n" r="C7" s="8">
        <v>1</v>
      </c>
      <c t="n" r="D7" s="8">
        <v>9</v>
      </c>
      <c t="n" r="E7" s="8">
        <v>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21"/>
  </cols>
  <sheetData>
    <row spans="1:2" r="1">
      <c t="s" r="A1" s="1">
        <v>605</v>
      </c>
      <c t="s" r="B1" s="2">
        <v>543</v>
      </c>
    </row>
    <row spans="1:2" r="2">
      <c t="s" r="A2" s="3">
        <v>568</v>
      </c>
    </row>
    <row spans="1:2" r="3">
      <c t="s" r="A3" s="4">
        <v>606</v>
      </c>
      <c t="n" r="B3" s="8">
        <v>11653</v>
      </c>
    </row>
    <row spans="1:2" r="4">
      <c t="s" r="A4" s="4">
        <v>607</v>
      </c>
      <c t="n" r="B4" s="6">
        <v>3984</v>
      </c>
    </row>
    <row spans="1:2" r="5">
      <c t="s" r="A5" s="4">
        <v>608</v>
      </c>
      <c t="n" r="B5" s="6">
        <v>4605</v>
      </c>
    </row>
    <row spans="1:2" r="6">
      <c t="s" r="A6" s="4">
        <v>609</v>
      </c>
      <c t="n" r="B6" s="6">
        <v>17600</v>
      </c>
    </row>
    <row spans="1:2" r="7">
      <c t="s" r="A7" s="3">
        <v>610</v>
      </c>
    </row>
    <row spans="1:2" r="8">
      <c t="s" r="A8" s="4">
        <v>606</v>
      </c>
      <c t="n" r="B8" s="6">
        <v>11656</v>
      </c>
    </row>
    <row spans="1:2" r="9">
      <c t="s" r="A9" s="4">
        <v>607</v>
      </c>
      <c t="n" r="B9" s="6">
        <v>4247</v>
      </c>
    </row>
    <row spans="1:2" r="10">
      <c t="s" r="A10" s="4">
        <v>608</v>
      </c>
      <c t="n" r="B10" s="6">
        <v>5168</v>
      </c>
    </row>
    <row spans="1:2" r="11">
      <c t="s" r="A11" s="4">
        <v>609</v>
      </c>
      <c t="n" r="B11" s="8">
        <v>22007</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11</v>
      </c>
      <c t="s" r="B1" s="2">
        <v>30</v>
      </c>
      <c t="s" r="D1" s="2">
        <v>1</v>
      </c>
    </row>
    <row spans="1:5" r="2">
      <c t="s" r="B2" s="2">
        <v>31</v>
      </c>
      <c t="s" r="C2" s="2">
        <v>32</v>
      </c>
      <c t="s" r="D2" s="2">
        <v>31</v>
      </c>
      <c t="s" r="E2" s="2">
        <v>32</v>
      </c>
    </row>
    <row spans="1:5" r="3">
      <c t="s" r="A3" s="3">
        <v>567</v>
      </c>
    </row>
    <row spans="1:5" r="4">
      <c t="s" r="A4" s="4">
        <v>612</v>
      </c>
      <c t="n" r="B4" s="8">
        <v>-5</v>
      </c>
      <c t="n" r="C4" s="8">
        <v>18</v>
      </c>
      <c t="n" r="D4" s="8">
        <v>-4</v>
      </c>
      <c t="n" r="E4" s="8">
        <v>67</v>
      </c>
    </row>
    <row spans="1:5" r="5">
      <c t="s" r="A5" s="4">
        <v>613</v>
      </c>
      <c t="n" r="B5" s="6">
        <v>416</v>
      </c>
      <c t="n" r="C5" s="6">
        <v>2356</v>
      </c>
      <c t="n" r="D5" s="6">
        <v>1283</v>
      </c>
      <c t="n" r="E5" s="6">
        <v>4953</v>
      </c>
    </row>
    <row spans="1:5" r="6">
      <c t="s" r="A6" s="4">
        <v>13</v>
      </c>
    </row>
    <row spans="1:5" r="7">
      <c t="s" r="A7" s="3">
        <v>567</v>
      </c>
    </row>
    <row spans="1:5" r="8">
      <c t="s" r="A8" s="4">
        <v>614</v>
      </c>
      <c t="n" r="B8" s="6">
        <v>4</v>
      </c>
      <c t="n" r="C8" s="6">
        <v>3</v>
      </c>
      <c t="n" r="D8" s="6">
        <v>10</v>
      </c>
      <c t="n" r="E8" s="6">
        <v>4</v>
      </c>
    </row>
    <row spans="1:5" r="9">
      <c t="s" r="A9" s="4">
        <v>615</v>
      </c>
      <c t="n" r="B9" s="6">
        <v>0</v>
      </c>
      <c t="n" r="C9" s="6">
        <v>0</v>
      </c>
      <c t="n" r="D9" s="6">
        <v>-10</v>
      </c>
      <c t="n" r="E9" s="6">
        <v>-14</v>
      </c>
    </row>
    <row spans="1:5" r="10">
      <c t="s" r="A10" s="4">
        <v>612</v>
      </c>
      <c t="n" r="B10" s="6">
        <v>4</v>
      </c>
      <c t="n" r="C10" s="6">
        <v>3</v>
      </c>
      <c t="n" r="D10" s="6">
        <v>0</v>
      </c>
      <c t="n" r="E10" s="6">
        <v>-10</v>
      </c>
    </row>
    <row spans="1:5" r="11">
      <c t="s" r="A11" s="4">
        <v>68</v>
      </c>
    </row>
    <row spans="1:5" r="12">
      <c t="s" r="A12" s="3">
        <v>567</v>
      </c>
    </row>
    <row spans="1:5" r="13">
      <c t="s" r="A13" s="4">
        <v>614</v>
      </c>
      <c t="n" r="B13" s="6">
        <v>3</v>
      </c>
      <c t="n" r="C13" s="6">
        <v>20</v>
      </c>
      <c t="n" r="D13" s="6">
        <v>39</v>
      </c>
      <c t="n" r="E13" s="6">
        <v>117</v>
      </c>
    </row>
    <row spans="1:5" r="14">
      <c t="s" r="A14" s="4">
        <v>615</v>
      </c>
      <c t="n" r="B14" s="6">
        <v>-12</v>
      </c>
      <c t="n" r="C14" s="6">
        <v>-5</v>
      </c>
      <c t="n" r="D14" s="6">
        <v>-43</v>
      </c>
      <c t="n" r="E14" s="6">
        <v>-40</v>
      </c>
    </row>
    <row spans="1:5" r="15">
      <c t="s" r="A15" s="4">
        <v>612</v>
      </c>
      <c t="n" r="B15" s="8">
        <v>-10</v>
      </c>
      <c t="n" r="C15" s="8">
        <v>15</v>
      </c>
      <c t="n" r="D15" s="8">
        <v>-3</v>
      </c>
      <c t="n" r="E15" s="8">
        <v>7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s>
  <sheetData>
    <row spans="1:4" r="1">
      <c t="s" r="A1" s="1">
        <v>616</v>
      </c>
      <c t="s" r="C1" s="2">
        <v>31</v>
      </c>
      <c t="s" r="D1" s="2">
        <v>98</v>
      </c>
    </row>
    <row spans="1:4" r="2">
      <c t="s" r="A2" s="3">
        <v>617</v>
      </c>
    </row>
    <row spans="1:4" r="3">
      <c t="s" r="A3" s="4">
        <v>612</v>
      </c>
      <c t="n" r="C3" s="8">
        <v>25187</v>
      </c>
      <c t="n" r="D3" s="8">
        <v>27022</v>
      </c>
    </row>
    <row spans="1:4" r="4">
      <c t="s" r="A4" s="4">
        <v>13</v>
      </c>
    </row>
    <row spans="1:4" r="5">
      <c t="s" r="A5" s="3">
        <v>617</v>
      </c>
    </row>
    <row spans="1:4" r="6">
      <c t="s" r="A6" s="4">
        <v>612</v>
      </c>
      <c t="s" r="B6" s="4">
        <v>67</v>
      </c>
      <c t="n" r="C6" s="8">
        <v>13384</v>
      </c>
      <c t="n" r="D6" s="8">
        <v>14707</v>
      </c>
    </row>
    <row spans="1:4" r="7">
      <c t="n" r="A7"/>
    </row>
    <row spans="1:4" r="8">
      <c t="s" r="A8" s="4">
        <v>67</v>
      </c>
      <c t="s" r="B8" s="4">
        <v>69</v>
      </c>
    </row>
  </sheetData>
  <mergeCells count="3">
    <mergeCell ref="A1:B1"/>
    <mergeCell ref="A7:C7"/>
    <mergeCell ref="B8:C8"/>
  </mergeCells>
  <pageMargins bottom="1" footer="0.5" header="0.5" left="0.75" right="0.75" top="1"/>
</worksheet>
</file>

<file path=xl/worksheets/sheet6.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150</v>
      </c>
      <c t="s" r="C1" s="2">
        <v>1</v>
      </c>
    </row>
    <row spans="1:4" r="2">
      <c t="s" r="C2" s="2">
        <v>31</v>
      </c>
      <c t="s" r="D2" s="2">
        <v>98</v>
      </c>
    </row>
    <row spans="1:4" r="3">
      <c t="s" r="A3" s="3">
        <v>151</v>
      </c>
    </row>
    <row spans="1:4" r="4">
      <c t="s" r="A4" s="4">
        <v>99</v>
      </c>
      <c t="s" r="B4" s="4">
        <v>67</v>
      </c>
      <c t="n" r="C4" s="8">
        <v>387694</v>
      </c>
      <c t="n" r="D4" s="8">
        <v>493071</v>
      </c>
    </row>
    <row spans="1:4" r="5">
      <c t="s" r="A5" s="4">
        <v>101</v>
      </c>
      <c t="n" r="C5" s="6">
        <v>46369</v>
      </c>
      <c t="n" r="D5" s="6">
        <v>31973</v>
      </c>
    </row>
    <row spans="1:4" r="6">
      <c t="s" r="A6" s="4">
        <v>152</v>
      </c>
      <c t="n" r="C6" s="6">
        <v>-14422</v>
      </c>
    </row>
    <row spans="1:4" r="7">
      <c t="s" r="A7" s="4">
        <v>153</v>
      </c>
      <c t="n" r="C7" s="8">
        <v>-254</v>
      </c>
      <c t="n" r="D7" s="8">
        <v>-264</v>
      </c>
    </row>
    <row spans="1:4" r="8">
      <c t="s" r="A8" s="3">
        <v>154</v>
      </c>
    </row>
    <row spans="1:4" r="9">
      <c t="s" r="A9" s="4">
        <v>155</v>
      </c>
      <c t="n" r="C9" s="6">
        <v>5944250</v>
      </c>
      <c t="n" r="D9" s="6">
        <v>5944250</v>
      </c>
    </row>
    <row spans="1:4" r="10">
      <c t="s" r="A10" s="4">
        <v>156</v>
      </c>
      <c t="n" r="C10" s="6">
        <v>8846390000</v>
      </c>
      <c t="n" r="D10" s="6">
        <v>9379288000</v>
      </c>
    </row>
    <row spans="1:4" r="11">
      <c t="s" r="A11" s="4">
        <v>68</v>
      </c>
    </row>
    <row spans="1:4" r="12">
      <c t="s" r="A12" s="3">
        <v>151</v>
      </c>
    </row>
    <row spans="1:4" r="13">
      <c t="s" r="A13" s="4">
        <v>99</v>
      </c>
      <c t="n" r="C13" s="8">
        <v>202747</v>
      </c>
      <c t="n" r="D13" s="8">
        <v>311508</v>
      </c>
    </row>
    <row spans="1:4" r="14">
      <c t="s" r="A14" s="4">
        <v>101</v>
      </c>
      <c t="n" r="C14" s="6">
        <v>46116</v>
      </c>
      <c t="n" r="D14" s="6">
        <v>31827</v>
      </c>
    </row>
    <row spans="1:4" r="15">
      <c t="s" r="A15" s="3">
        <v>154</v>
      </c>
    </row>
    <row spans="1:4" r="16">
      <c t="s" r="A16" s="4">
        <v>157</v>
      </c>
      <c t="n" r="C16" s="6">
        <v>10074</v>
      </c>
      <c t="n" r="D16" s="6">
        <v>17642</v>
      </c>
    </row>
    <row spans="1:4" r="17">
      <c t="s" r="A17" s="4">
        <v>158</v>
      </c>
      <c t="n" r="C17" s="6">
        <v>49723</v>
      </c>
      <c t="n" r="D17" s="6">
        <v>67062</v>
      </c>
    </row>
    <row spans="1:4" r="18">
      <c t="s" r="A18" s="4">
        <v>159</v>
      </c>
    </row>
    <row spans="1:4" r="19">
      <c t="s" r="A19" s="3">
        <v>154</v>
      </c>
    </row>
    <row spans="1:4" r="20">
      <c t="s" r="A20" s="4">
        <v>160</v>
      </c>
      <c t="n" r="C20" s="6">
        <v>-5002</v>
      </c>
    </row>
    <row spans="1:4" r="21">
      <c t="s" r="A21" s="4">
        <v>161</v>
      </c>
    </row>
    <row spans="1:4" r="22">
      <c t="s" r="A22" s="3">
        <v>151</v>
      </c>
    </row>
    <row spans="1:4" r="23">
      <c t="s" r="A23" s="4">
        <v>101</v>
      </c>
      <c t="n" r="C23" s="6">
        <v>398</v>
      </c>
    </row>
    <row spans="1:4" r="24">
      <c t="s" r="A24" s="4">
        <v>162</v>
      </c>
      <c t="n" r="C24" s="6">
        <v>877</v>
      </c>
      <c t="n" r="D24" s="6">
        <v>3994</v>
      </c>
    </row>
    <row spans="1:4" r="25">
      <c t="s" r="A25" s="4">
        <v>163</v>
      </c>
    </row>
    <row spans="1:4" r="26">
      <c t="s" r="A26" s="3">
        <v>151</v>
      </c>
    </row>
    <row spans="1:4" r="27">
      <c t="s" r="A27" s="4">
        <v>99</v>
      </c>
      <c t="n" r="C27" s="6">
        <v>7962</v>
      </c>
    </row>
    <row spans="1:4" r="28">
      <c t="s" r="A28" s="4">
        <v>164</v>
      </c>
      <c t="n" r="C28" s="6">
        <v>4155</v>
      </c>
    </row>
    <row spans="1:4" r="29">
      <c t="s" r="A29" s="4">
        <v>101</v>
      </c>
      <c t="n" r="C29" s="6">
        <v>1450</v>
      </c>
    </row>
    <row spans="1:4" r="30">
      <c t="s" r="A30" s="4">
        <v>162</v>
      </c>
      <c t="n" r="C30" s="6">
        <v>2175</v>
      </c>
    </row>
    <row spans="1:4" r="31">
      <c t="s" r="A31" s="4">
        <v>165</v>
      </c>
    </row>
    <row spans="1:4" r="32">
      <c t="s" r="A32" s="3">
        <v>151</v>
      </c>
    </row>
    <row spans="1:4" r="33">
      <c t="s" r="A33" s="4">
        <v>101</v>
      </c>
      <c t="n" r="C33" s="6">
        <v>0</v>
      </c>
      <c t="n" r="D33" s="6">
        <v>0</v>
      </c>
    </row>
    <row spans="1:4" r="34">
      <c t="s" r="A34" s="4">
        <v>162</v>
      </c>
      <c t="n" r="C34" s="6">
        <v>205</v>
      </c>
      <c t="n" r="D34" s="8">
        <v>0</v>
      </c>
    </row>
    <row spans="1:4" r="35">
      <c t="s" r="A35" s="4">
        <v>166</v>
      </c>
    </row>
    <row spans="1:4" r="36">
      <c t="s" r="A36" s="3">
        <v>151</v>
      </c>
    </row>
    <row spans="1:4" r="37">
      <c t="s" r="A37" s="4">
        <v>162</v>
      </c>
      <c t="n" r="C37" s="8">
        <v>0</v>
      </c>
    </row>
    <row spans="1:4" r="38">
      <c t="n" r="A38"/>
    </row>
    <row spans="1:4" r="39">
      <c t="s" r="A39" s="4">
        <v>67</v>
      </c>
      <c t="s" r="B39" s="4">
        <v>147</v>
      </c>
    </row>
  </sheetData>
  <mergeCells count="3">
    <mergeCell ref="A1:B2"/>
    <mergeCell ref="A38:C38"/>
    <mergeCell ref="B39:C3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r="A1" s="1">
        <v>618</v>
      </c>
      <c t="s" r="B1" s="2">
        <v>31</v>
      </c>
      <c t="s" r="C1" s="2">
        <v>98</v>
      </c>
    </row>
    <row spans="1:3" r="2">
      <c t="s" r="A2" s="3">
        <v>619</v>
      </c>
    </row>
    <row spans="1:3" r="3">
      <c t="s" r="A3" s="4">
        <v>620</v>
      </c>
      <c t="n" r="B3" s="8">
        <v>13917</v>
      </c>
      <c t="n" r="C3" s="8">
        <v>13415</v>
      </c>
    </row>
    <row spans="1:3" r="4">
      <c t="s" r="A4" s="4">
        <v>621</v>
      </c>
      <c t="n" r="B4" s="6">
        <v>9387</v>
      </c>
      <c t="n" r="C4" s="6">
        <v>8265</v>
      </c>
    </row>
    <row spans="1:3" r="5">
      <c t="s" r="A5" s="4">
        <v>622</v>
      </c>
      <c t="n" r="B5" s="6">
        <v>500</v>
      </c>
      <c t="n" r="C5" s="6">
        <v>628</v>
      </c>
    </row>
    <row spans="1:3" r="6">
      <c t="s" r="A6" s="4">
        <v>623</v>
      </c>
      <c t="n" r="B6" s="6">
        <v>23804</v>
      </c>
      <c t="n" r="C6" s="6">
        <v>22308</v>
      </c>
    </row>
    <row spans="1:3" r="7">
      <c t="s" r="A7" s="4">
        <v>624</v>
      </c>
      <c t="n" r="B7" s="6">
        <v>312</v>
      </c>
      <c t="n" r="C7" s="6">
        <v>207</v>
      </c>
    </row>
    <row spans="1:3" r="8">
      <c t="s" r="A8" s="4">
        <v>625</v>
      </c>
      <c t="n" r="B8" s="8">
        <v>24116</v>
      </c>
      <c t="n" r="C8" s="8">
        <v>2251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626</v>
      </c>
      <c t="s" r="B1" s="2">
        <v>31</v>
      </c>
      <c t="s" r="C1" s="2">
        <v>98</v>
      </c>
      <c t="s" r="D1" s="2">
        <v>32</v>
      </c>
      <c t="s" r="E1" s="2">
        <v>480</v>
      </c>
    </row>
    <row spans="1:5" r="2">
      <c t="s" r="A2" s="3">
        <v>617</v>
      </c>
    </row>
    <row spans="1:5" r="3">
      <c t="s" r="A3" s="4">
        <v>627</v>
      </c>
      <c t="n" r="B3" s="8">
        <v>11863</v>
      </c>
      <c t="n" r="C3" s="8">
        <v>12052</v>
      </c>
    </row>
    <row spans="1:5" r="4">
      <c t="s" r="A4" s="4">
        <v>628</v>
      </c>
    </row>
    <row spans="1:5" r="5">
      <c t="s" r="A5" s="3">
        <v>617</v>
      </c>
    </row>
    <row spans="1:5" r="6">
      <c t="s" r="A6" s="4">
        <v>627</v>
      </c>
      <c t="n" r="B6" s="6">
        <v>12942</v>
      </c>
      <c t="n" r="C6" s="6">
        <v>12942</v>
      </c>
    </row>
    <row spans="1:5" r="7">
      <c t="s" r="A7" s="4">
        <v>68</v>
      </c>
    </row>
    <row spans="1:5" r="8">
      <c t="s" r="A8" s="3">
        <v>617</v>
      </c>
    </row>
    <row spans="1:5" r="9">
      <c t="s" r="A9" s="4">
        <v>629</v>
      </c>
      <c t="n" r="B9" s="6">
        <v>25054</v>
      </c>
      <c t="n" r="C9" s="6">
        <v>25084</v>
      </c>
    </row>
    <row spans="1:5" r="10">
      <c t="s" r="A10" s="4">
        <v>630</v>
      </c>
      <c t="n" r="B10" s="6">
        <v>-65</v>
      </c>
      <c t="n" r="C10" s="6">
        <v>-81</v>
      </c>
      <c t="n" r="D10" s="8">
        <v>-85</v>
      </c>
      <c t="n" r="E10" s="8">
        <v>-93</v>
      </c>
    </row>
    <row spans="1:5" r="11">
      <c t="s" r="A11" s="4">
        <v>627</v>
      </c>
      <c t="n" r="B11" s="6">
        <v>24989</v>
      </c>
      <c t="n" r="C11" s="6">
        <v>25003</v>
      </c>
    </row>
    <row spans="1:5" r="12">
      <c t="s" r="A12" s="4">
        <v>631</v>
      </c>
    </row>
    <row spans="1:5" r="13">
      <c t="s" r="A13" s="3">
        <v>617</v>
      </c>
    </row>
    <row spans="1:5" r="14">
      <c t="s" r="A14" s="4">
        <v>629</v>
      </c>
      <c t="n" r="B14" s="6">
        <v>20090</v>
      </c>
      <c t="n" r="C14" s="6">
        <v>20115</v>
      </c>
    </row>
    <row spans="1:5" r="15">
      <c t="s" r="A15" s="4">
        <v>632</v>
      </c>
    </row>
    <row spans="1:5" r="16">
      <c t="s" r="A16" s="3">
        <v>617</v>
      </c>
    </row>
    <row spans="1:5" r="17">
      <c t="s" r="A17" s="4">
        <v>629</v>
      </c>
      <c t="n" r="B17" s="8">
        <v>4963</v>
      </c>
      <c t="n" r="C17" s="8">
        <v>496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33</v>
      </c>
      <c t="s" r="B1" s="2">
        <v>1</v>
      </c>
    </row>
    <row spans="1:3" r="2">
      <c t="s" r="B2" s="2">
        <v>31</v>
      </c>
      <c t="s" r="C2" s="2">
        <v>32</v>
      </c>
    </row>
    <row spans="1:3" r="3">
      <c t="s" r="A3" s="3">
        <v>617</v>
      </c>
    </row>
    <row spans="1:3" r="4">
      <c t="s" r="A4" s="4">
        <v>634</v>
      </c>
      <c t="n" r="B4" s="8">
        <v>81</v>
      </c>
      <c t="n" r="C4" s="8">
        <v>93</v>
      </c>
    </row>
    <row spans="1:3" r="5">
      <c t="s" r="A5" s="4">
        <v>635</v>
      </c>
      <c t="n" r="B5" s="6">
        <v>12</v>
      </c>
      <c t="n" r="C5" s="6">
        <v>40</v>
      </c>
    </row>
    <row spans="1:3" r="6">
      <c t="s" r="A6" s="4">
        <v>636</v>
      </c>
      <c t="n" r="B6" s="6">
        <v>-28</v>
      </c>
      <c t="n" r="C6" s="6">
        <v>-48</v>
      </c>
    </row>
    <row spans="1:3" r="7">
      <c t="s" r="A7" s="4">
        <v>493</v>
      </c>
      <c t="n" r="B7" s="6">
        <v>0</v>
      </c>
      <c t="n" r="C7" s="6">
        <v>0</v>
      </c>
    </row>
    <row spans="1:3" r="8">
      <c t="s" r="A8" s="4">
        <v>637</v>
      </c>
      <c t="n" r="B8" s="8">
        <v>65</v>
      </c>
      <c t="n" r="C8" s="8">
        <v>8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38</v>
      </c>
      <c t="s" r="B1" s="2">
        <v>31</v>
      </c>
      <c t="s" r="C1" s="2">
        <v>98</v>
      </c>
    </row>
    <row spans="1:3" r="2">
      <c t="s" r="A2" s="3">
        <v>639</v>
      </c>
    </row>
    <row spans="1:3" r="3">
      <c t="s" r="A3" s="4">
        <v>640</v>
      </c>
      <c t="n" r="B3" s="8">
        <v>182</v>
      </c>
    </row>
    <row spans="1:3" r="4">
      <c t="s" r="A4" s="4">
        <v>641</v>
      </c>
      <c t="n" r="B4" s="6">
        <v>270</v>
      </c>
      <c t="n" r="C4" s="8">
        <v>175</v>
      </c>
    </row>
    <row spans="1:3" r="5">
      <c t="s" r="A5" s="4">
        <v>642</v>
      </c>
    </row>
    <row spans="1:3" r="6">
      <c t="s" r="A6" s="3">
        <v>643</v>
      </c>
    </row>
    <row spans="1:3" r="7">
      <c t="s" r="A7" s="4">
        <v>644</v>
      </c>
      <c t="n" r="B7" s="8">
        <v>540</v>
      </c>
      <c t="n" r="C7" s="8">
        <v>201</v>
      </c>
    </row>
    <row spans="1:3" r="8">
      <c t="s" r="A8" s="4">
        <v>645</v>
      </c>
      <c t="s" r="B8" s="4">
        <v>646</v>
      </c>
      <c t="s" r="C8" s="4">
        <v>647</v>
      </c>
    </row>
    <row spans="1:3" r="9">
      <c t="s" r="A9" s="4">
        <v>648</v>
      </c>
    </row>
    <row spans="1:3" r="10">
      <c t="s" r="A10" s="3">
        <v>643</v>
      </c>
    </row>
    <row spans="1:3" r="11">
      <c t="s" r="A11" s="4">
        <v>644</v>
      </c>
      <c t="n" r="B11" s="8">
        <v>1061</v>
      </c>
      <c t="n" r="C11" s="8">
        <v>622</v>
      </c>
    </row>
    <row spans="1:3" r="12">
      <c t="s" r="A12" s="4">
        <v>649</v>
      </c>
      <c t="s" r="B12" s="4">
        <v>650</v>
      </c>
      <c t="s" r="C12" s="4">
        <v>651</v>
      </c>
    </row>
    <row spans="1:3" r="13">
      <c t="s" r="A13" s="4">
        <v>652</v>
      </c>
    </row>
    <row spans="1:3" r="14">
      <c t="s" r="A14" s="3">
        <v>653</v>
      </c>
    </row>
    <row spans="1:3" r="15">
      <c t="s" r="A15" s="4">
        <v>654</v>
      </c>
      <c t="n" r="B15" s="8">
        <v>345</v>
      </c>
      <c t="n" r="C15" s="8">
        <v>256</v>
      </c>
    </row>
    <row spans="1:3" r="16">
      <c t="s" r="A16" s="4">
        <v>655</v>
      </c>
      <c t="s" r="B16" s="4">
        <v>656</v>
      </c>
      <c t="s" r="C16" s="4">
        <v>435</v>
      </c>
    </row>
    <row spans="1:3" r="17">
      <c t="s" r="A17" s="4">
        <v>657</v>
      </c>
      <c t="n" r="B17" s="8">
        <v>9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80"/>
    <col customWidth="1" max="3" min="3" width="14"/>
    <col customWidth="1" max="4" min="4" width="14"/>
  </cols>
  <sheetData>
    <row spans="1:4" r="1">
      <c t="s" r="A1" s="1">
        <v>658</v>
      </c>
      <c t="s" r="C1" s="2">
        <v>31</v>
      </c>
      <c t="s" r="D1" s="2">
        <v>98</v>
      </c>
    </row>
    <row spans="1:4" r="2">
      <c t="s" r="A2" s="3">
        <v>229</v>
      </c>
    </row>
    <row spans="1:4" r="3">
      <c t="s" r="A3" s="4">
        <v>659</v>
      </c>
      <c t="n" r="C3" s="8">
        <v>87575</v>
      </c>
      <c t="n" r="D3" s="8">
        <v>90023</v>
      </c>
    </row>
    <row spans="1:4" r="4">
      <c t="s" r="A4" s="4">
        <v>490</v>
      </c>
      <c t="n" r="C4" s="6">
        <v>51453</v>
      </c>
      <c t="n" r="D4" s="6">
        <v>54095</v>
      </c>
    </row>
    <row spans="1:4" r="5">
      <c t="s" r="A5" s="4">
        <v>13</v>
      </c>
    </row>
    <row spans="1:4" r="6">
      <c t="s" r="A6" s="3">
        <v>229</v>
      </c>
    </row>
    <row spans="1:4" r="7">
      <c t="s" r="A7" s="4">
        <v>490</v>
      </c>
      <c t="s" r="B7" s="4">
        <v>67</v>
      </c>
      <c t="n" r="C7" s="6">
        <v>19556</v>
      </c>
      <c t="n" r="D7" s="6">
        <v>20145</v>
      </c>
    </row>
    <row spans="1:4" r="8">
      <c t="s" r="A8" s="4">
        <v>68</v>
      </c>
    </row>
    <row spans="1:4" r="9">
      <c t="s" r="A9" s="3">
        <v>229</v>
      </c>
    </row>
    <row spans="1:4" r="10">
      <c t="s" r="A10" s="4">
        <v>490</v>
      </c>
      <c t="n" r="C10" s="8">
        <v>32699</v>
      </c>
      <c t="n" r="D10" s="8">
        <v>34781</v>
      </c>
    </row>
    <row spans="1:4" r="11">
      <c t="n" r="A11"/>
    </row>
    <row spans="1:4" r="12">
      <c t="s" r="A12" s="4">
        <v>67</v>
      </c>
      <c t="s" r="B12" s="4">
        <v>69</v>
      </c>
    </row>
  </sheetData>
  <mergeCells count="3">
    <mergeCell ref="A1:B1"/>
    <mergeCell ref="A11:C11"/>
    <mergeCell ref="B12:C1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 customWidth="1" max="6" min="6" width="14"/>
  </cols>
  <sheetData>
    <row spans="1:6" r="1">
      <c t="s" r="A1" s="1">
        <v>660</v>
      </c>
      <c t="s" r="B1" s="2">
        <v>30</v>
      </c>
      <c t="s" r="D1" s="2">
        <v>1</v>
      </c>
    </row>
    <row spans="1:6" r="2">
      <c t="s" r="B2" s="2">
        <v>31</v>
      </c>
      <c t="s" r="C2" s="2">
        <v>32</v>
      </c>
      <c t="s" r="D2" s="2">
        <v>31</v>
      </c>
      <c t="s" r="E2" s="2">
        <v>32</v>
      </c>
      <c t="s" r="F2" s="2">
        <v>98</v>
      </c>
    </row>
    <row spans="1:6" r="3">
      <c t="s" r="A3" s="3">
        <v>229</v>
      </c>
    </row>
    <row spans="1:6" r="4">
      <c t="s" r="A4" s="4">
        <v>661</v>
      </c>
      <c t="n" r="B4" s="8">
        <v>87575</v>
      </c>
      <c t="n" r="D4" s="8">
        <v>87575</v>
      </c>
      <c t="n" r="F4" s="8">
        <v>90023</v>
      </c>
    </row>
    <row spans="1:6" r="5">
      <c t="s" r="A5" s="4">
        <v>662</v>
      </c>
      <c t="n" r="B5" s="6">
        <v>-36122</v>
      </c>
      <c t="n" r="D5" s="6">
        <v>-36122</v>
      </c>
      <c t="n" r="F5" s="6">
        <v>-35928</v>
      </c>
    </row>
    <row spans="1:6" r="6">
      <c t="s" r="A6" s="4">
        <v>663</v>
      </c>
      <c t="n" r="B6" s="6">
        <v>1136</v>
      </c>
      <c t="n" r="C6" s="8">
        <v>1265</v>
      </c>
      <c t="n" r="D6" s="6">
        <v>3641</v>
      </c>
      <c t="n" r="E6" s="8">
        <v>3554</v>
      </c>
    </row>
    <row spans="1:6" r="7">
      <c t="s" r="A7" s="4">
        <v>490</v>
      </c>
      <c t="n" r="B7" s="6">
        <v>51453</v>
      </c>
      <c t="n" r="D7" s="6">
        <v>51453</v>
      </c>
      <c t="n" r="F7" s="6">
        <v>54095</v>
      </c>
    </row>
    <row spans="1:6" r="8">
      <c t="s" r="A8" s="4">
        <v>68</v>
      </c>
    </row>
    <row spans="1:6" r="9">
      <c t="s" r="A9" s="3">
        <v>229</v>
      </c>
    </row>
    <row spans="1:6" r="10">
      <c t="s" r="A10" s="4">
        <v>490</v>
      </c>
      <c t="n" r="B10" s="8">
        <v>32699</v>
      </c>
      <c t="n" r="D10" s="8">
        <v>32699</v>
      </c>
      <c t="n" r="F10" s="8">
        <v>3478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I9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r="A1" s="1">
        <v>664</v>
      </c>
      <c t="s" r="B1" s="2">
        <v>665</v>
      </c>
      <c t="s" r="C1" s="2">
        <v>666</v>
      </c>
      <c t="s" r="D1" s="2">
        <v>667</v>
      </c>
      <c t="s" r="E1" s="2">
        <v>668</v>
      </c>
      <c t="s" r="F1" s="2">
        <v>543</v>
      </c>
      <c t="s" r="G1" s="2">
        <v>545</v>
      </c>
      <c t="s" r="H1" s="2">
        <v>548</v>
      </c>
      <c t="s" r="I1" s="2">
        <v>668</v>
      </c>
    </row>
    <row spans="1:9" r="2">
      <c t="s" r="A2" s="3">
        <v>669</v>
      </c>
    </row>
    <row spans="1:9" r="3">
      <c t="s" r="A3" s="4">
        <v>491</v>
      </c>
      <c t="n" r="F3" s="8">
        <v>69988</v>
      </c>
      <c t="n" r="H3" s="8">
        <v>65526</v>
      </c>
    </row>
    <row spans="1:9" r="4">
      <c t="s" r="A4" s="3">
        <v>670</v>
      </c>
    </row>
    <row spans="1:9" r="5">
      <c t="s" r="A5" s="4">
        <v>671</v>
      </c>
      <c t="n" r="F5" s="6">
        <v>930</v>
      </c>
      <c t="n" r="G5" s="8">
        <v>1738</v>
      </c>
    </row>
    <row spans="1:9" r="6">
      <c t="s" r="A6" s="4">
        <v>672</v>
      </c>
      <c t="n" r="F6" s="6">
        <v>40420</v>
      </c>
      <c t="n" r="H6" s="6">
        <v>40487</v>
      </c>
    </row>
    <row spans="1:9" r="7">
      <c t="s" r="A7" s="4">
        <v>673</v>
      </c>
    </row>
    <row spans="1:9" r="8">
      <c t="s" r="A8" s="3">
        <v>669</v>
      </c>
    </row>
    <row spans="1:9" r="9">
      <c t="s" r="A9" s="4">
        <v>674</v>
      </c>
      <c t="n" r="D9" s="10">
        <v>1600</v>
      </c>
      <c t="n" r="F9" s="6">
        <v>1750</v>
      </c>
      <c t="n" r="I9" s="8">
        <v>1765</v>
      </c>
    </row>
    <row spans="1:9" r="10">
      <c t="s" r="A10" s="4">
        <v>675</v>
      </c>
      <c t="n" r="F10" s="6">
        <v>4050</v>
      </c>
    </row>
    <row spans="1:9" r="11">
      <c t="s" r="A11" s="4">
        <v>222</v>
      </c>
      <c t="n" r="F11" s="6">
        <v>4700</v>
      </c>
    </row>
    <row spans="1:9" r="12">
      <c t="s" r="A12" s="4">
        <v>676</v>
      </c>
      <c t="n" r="F12" s="6">
        <v>2850</v>
      </c>
    </row>
    <row spans="1:9" r="13">
      <c t="s" r="A13" s="4">
        <v>491</v>
      </c>
      <c t="n" r="F13" s="6">
        <v>17200</v>
      </c>
      <c t="n" r="H13" s="6">
        <v>13500</v>
      </c>
    </row>
    <row spans="1:9" r="14">
      <c t="s" r="A14" s="4">
        <v>677</v>
      </c>
      <c t="n" r="F14" s="6">
        <v>4400</v>
      </c>
      <c t="n" r="H14" s="6">
        <v>5200</v>
      </c>
    </row>
    <row spans="1:9" r="15">
      <c t="s" r="A15" s="4">
        <v>678</v>
      </c>
      <c t="n" r="F15" s="6">
        <v>3750</v>
      </c>
    </row>
    <row spans="1:9" r="16">
      <c t="s" r="A16" s="4">
        <v>679</v>
      </c>
      <c t="n" r="F16" s="6">
        <v>38700</v>
      </c>
    </row>
    <row spans="1:9" r="17">
      <c t="s" r="A17" s="3">
        <v>670</v>
      </c>
    </row>
    <row spans="1:9" r="18">
      <c t="s" r="A18" s="4">
        <v>680</v>
      </c>
      <c t="n" r="F18" s="6">
        <v>1900</v>
      </c>
    </row>
    <row spans="1:9" r="19">
      <c t="s" r="A19" s="4">
        <v>681</v>
      </c>
      <c t="n" r="F19" s="6">
        <v>2900</v>
      </c>
    </row>
    <row spans="1:9" r="20">
      <c t="s" r="A20" s="4">
        <v>682</v>
      </c>
      <c t="n" r="F20" s="6">
        <v>10500</v>
      </c>
    </row>
    <row spans="1:9" r="21">
      <c t="s" r="A21" s="4">
        <v>683</v>
      </c>
      <c t="n" r="F21" s="6">
        <v>2350</v>
      </c>
      <c t="n" r="H21" s="6">
        <v>1100</v>
      </c>
    </row>
    <row spans="1:9" r="22">
      <c t="s" r="A22" s="4">
        <v>684</v>
      </c>
      <c t="n" r="F22" s="6">
        <v>7850</v>
      </c>
    </row>
    <row spans="1:9" r="23">
      <c t="s" r="A23" s="4">
        <v>685</v>
      </c>
      <c t="n" r="F23" s="6">
        <v>23200</v>
      </c>
    </row>
    <row spans="1:9" r="24">
      <c t="s" r="A24" s="4">
        <v>686</v>
      </c>
      <c t="n" r="F24" s="6">
        <v>3000</v>
      </c>
    </row>
    <row spans="1:9" r="25">
      <c t="s" r="A25" s="4">
        <v>687</v>
      </c>
      <c t="n" r="F25" s="6">
        <v>600</v>
      </c>
      <c t="n" r="I25" s="8">
        <v>3600</v>
      </c>
    </row>
    <row spans="1:9" r="26">
      <c t="s" r="A26" s="4">
        <v>688</v>
      </c>
      <c t="n" r="H26" s="8">
        <v>700</v>
      </c>
    </row>
    <row spans="1:9" r="27">
      <c t="s" r="A27" s="4">
        <v>689</v>
      </c>
      <c t="n" r="F27" s="6">
        <v>11900</v>
      </c>
    </row>
    <row spans="1:9" r="28">
      <c t="s" r="A28" s="4">
        <v>671</v>
      </c>
      <c t="n" r="D28" s="10">
        <v>9200</v>
      </c>
      <c t="n" r="E28" s="8">
        <v>10124</v>
      </c>
      <c t="n" r="F28" s="6">
        <v>10100</v>
      </c>
    </row>
    <row spans="1:9" r="29">
      <c t="s" r="A29" s="4">
        <v>690</v>
      </c>
      <c t="n" r="E29" s="8">
        <v>13700</v>
      </c>
    </row>
    <row spans="1:9" r="30">
      <c t="s" r="A30" s="4">
        <v>691</v>
      </c>
      <c t="n" r="F30" s="6">
        <v>350</v>
      </c>
    </row>
    <row spans="1:9" r="31">
      <c t="s" r="A31" s="4">
        <v>692</v>
      </c>
      <c t="n" r="F31" s="6">
        <v>50</v>
      </c>
    </row>
    <row spans="1:9" r="32">
      <c t="s" r="A32" s="4">
        <v>693</v>
      </c>
      <c t="n" r="F32" s="6">
        <v>200</v>
      </c>
    </row>
    <row spans="1:9" r="33">
      <c t="s" r="A33" s="4">
        <v>694</v>
      </c>
      <c t="n" r="F33" s="6">
        <v>950</v>
      </c>
    </row>
    <row spans="1:9" r="34">
      <c t="s" r="A34" s="4">
        <v>672</v>
      </c>
      <c t="n" r="F34" s="8">
        <v>750</v>
      </c>
    </row>
    <row spans="1:9" r="35">
      <c t="s" r="A35" s="4">
        <v>695</v>
      </c>
      <c t="s" r="F35" s="4">
        <v>696</v>
      </c>
    </row>
    <row spans="1:9" r="36">
      <c t="s" r="A36" s="3">
        <v>697</v>
      </c>
    </row>
    <row spans="1:9" r="37">
      <c t="s" r="A37" s="4">
        <v>698</v>
      </c>
      <c t="n" r="F37" s="8">
        <v>350</v>
      </c>
    </row>
    <row spans="1:9" r="38">
      <c t="s" r="A38" s="4">
        <v>222</v>
      </c>
      <c t="n" r="F38" s="6">
        <v>-115</v>
      </c>
    </row>
    <row spans="1:9" r="39">
      <c t="s" r="A39" s="4">
        <v>699</v>
      </c>
      <c t="n" r="F39" s="6">
        <v>1000</v>
      </c>
    </row>
    <row spans="1:9" r="40">
      <c t="s" r="A40" s="4">
        <v>700</v>
      </c>
      <c t="n" r="F40" s="6">
        <v>50</v>
      </c>
    </row>
    <row spans="1:9" r="41">
      <c t="s" r="A41" s="4">
        <v>701</v>
      </c>
      <c t="n" r="F41" s="6">
        <v>-200</v>
      </c>
    </row>
    <row spans="1:9" r="42">
      <c t="s" r="A42" s="4">
        <v>702</v>
      </c>
      <c t="n" r="F42" s="6">
        <v>625</v>
      </c>
    </row>
    <row spans="1:9" r="43">
      <c t="s" r="A43" s="4">
        <v>703</v>
      </c>
      <c t="n" r="F43" s="6">
        <v>100</v>
      </c>
    </row>
    <row spans="1:9" r="44">
      <c t="s" r="A44" s="4">
        <v>704</v>
      </c>
      <c t="n" r="F44" s="6">
        <v>-100</v>
      </c>
    </row>
    <row spans="1:9" r="45">
      <c t="s" r="A45" s="4">
        <v>705</v>
      </c>
    </row>
    <row spans="1:9" r="46">
      <c t="s" r="A46" s="3">
        <v>706</v>
      </c>
    </row>
    <row spans="1:9" r="47">
      <c t="s" r="A47" s="4">
        <v>707</v>
      </c>
      <c t="n" r="C47" s="10">
        <v>120</v>
      </c>
    </row>
    <row spans="1:9" r="48">
      <c t="s" r="A48" s="4">
        <v>708</v>
      </c>
      <c t="n" r="F48" s="8">
        <v>-450</v>
      </c>
    </row>
    <row spans="1:9" r="49">
      <c t="s" r="A49" s="4">
        <v>709</v>
      </c>
      <c t="n" r="F49" s="6">
        <v>5</v>
      </c>
    </row>
    <row spans="1:9" r="50">
      <c t="s" r="A50" s="4">
        <v>710</v>
      </c>
      <c t="s" r="F50" s="4">
        <v>711</v>
      </c>
    </row>
    <row spans="1:9" r="51">
      <c t="s" r="A51" s="4">
        <v>712</v>
      </c>
    </row>
    <row spans="1:9" r="52">
      <c t="s" r="A52" s="3">
        <v>713</v>
      </c>
    </row>
    <row spans="1:9" r="53">
      <c t="s" r="A53" s="4">
        <v>714</v>
      </c>
      <c t="s" r="F53" s="4">
        <v>715</v>
      </c>
    </row>
    <row spans="1:9" r="54">
      <c t="s" r="A54" s="4">
        <v>716</v>
      </c>
      <c t="s" r="F54" s="4">
        <v>717</v>
      </c>
    </row>
    <row spans="1:9" r="55">
      <c t="s" r="A55" s="4">
        <v>718</v>
      </c>
      <c t="s" r="F55" s="4">
        <v>719</v>
      </c>
    </row>
    <row spans="1:9" r="56">
      <c t="s" r="A56" s="4">
        <v>720</v>
      </c>
    </row>
    <row spans="1:9" r="57">
      <c t="s" r="A57" s="3">
        <v>713</v>
      </c>
    </row>
    <row spans="1:9" r="58">
      <c t="s" r="A58" s="4">
        <v>714</v>
      </c>
      <c t="s" r="F58" s="4">
        <v>721</v>
      </c>
    </row>
    <row spans="1:9" r="59">
      <c t="s" r="A59" s="4">
        <v>716</v>
      </c>
      <c t="s" r="F59" s="4">
        <v>722</v>
      </c>
    </row>
    <row spans="1:9" r="60">
      <c t="s" r="A60" s="4">
        <v>718</v>
      </c>
      <c t="s" r="F60" s="4">
        <v>719</v>
      </c>
    </row>
    <row spans="1:9" r="61">
      <c t="s" r="A61" s="4">
        <v>723</v>
      </c>
    </row>
    <row spans="1:9" r="62">
      <c t="s" r="A62" s="3">
        <v>713</v>
      </c>
    </row>
    <row spans="1:9" r="63">
      <c t="s" r="A63" s="4">
        <v>714</v>
      </c>
      <c t="s" r="F63" s="4">
        <v>724</v>
      </c>
    </row>
    <row spans="1:9" r="64">
      <c t="s" r="A64" s="4">
        <v>716</v>
      </c>
      <c t="s" r="F64" s="4">
        <v>725</v>
      </c>
    </row>
    <row spans="1:9" r="65">
      <c t="s" r="A65" s="4">
        <v>718</v>
      </c>
      <c t="s" r="F65" s="4">
        <v>726</v>
      </c>
    </row>
    <row spans="1:9" r="66">
      <c t="s" r="A66" s="4">
        <v>727</v>
      </c>
    </row>
    <row spans="1:9" r="67">
      <c t="s" r="A67" s="3">
        <v>669</v>
      </c>
    </row>
    <row spans="1:9" r="68">
      <c t="s" r="A68" s="4">
        <v>491</v>
      </c>
      <c t="n" r="B68" s="8">
        <v>170</v>
      </c>
    </row>
    <row spans="1:9" r="69">
      <c t="s" r="A69" s="4">
        <v>677</v>
      </c>
      <c t="n" r="B69" s="6">
        <v>35</v>
      </c>
    </row>
    <row spans="1:9" r="70">
      <c t="s" r="A70" s="3">
        <v>670</v>
      </c>
    </row>
    <row spans="1:9" r="71">
      <c t="s" r="A71" s="4">
        <v>689</v>
      </c>
      <c t="n" r="B71" s="6">
        <v>250</v>
      </c>
    </row>
    <row spans="1:9" r="72">
      <c t="s" r="A72" s="4">
        <v>671</v>
      </c>
      <c t="n" r="B72" s="8">
        <v>220</v>
      </c>
    </row>
    <row spans="1:9" r="73">
      <c t="s" r="A73" s="4">
        <v>728</v>
      </c>
      <c t="s" r="B73" s="4">
        <v>729</v>
      </c>
    </row>
    <row spans="1:9" r="74">
      <c t="s" r="A74" s="4">
        <v>695</v>
      </c>
      <c t="s" r="B74" s="4">
        <v>730</v>
      </c>
    </row>
    <row spans="1:9" r="75">
      <c t="s" r="A75" s="4">
        <v>731</v>
      </c>
      <c t="s" r="B75" s="4">
        <v>732</v>
      </c>
    </row>
    <row spans="1:9" r="76">
      <c t="s" r="A76" s="4">
        <v>733</v>
      </c>
      <c t="s" r="F76" s="4">
        <v>734</v>
      </c>
    </row>
    <row spans="1:9" r="77">
      <c t="s" r="A77" s="4">
        <v>735</v>
      </c>
    </row>
    <row spans="1:9" r="78">
      <c t="s" r="A78" s="3">
        <v>670</v>
      </c>
    </row>
    <row spans="1:9" r="79">
      <c t="s" r="A79" s="4">
        <v>695</v>
      </c>
      <c t="s" r="F79" s="4">
        <v>736</v>
      </c>
    </row>
    <row spans="1:9" r="80">
      <c t="s" r="A80" s="4">
        <v>737</v>
      </c>
    </row>
    <row spans="1:9" r="81">
      <c t="s" r="A81" s="3">
        <v>670</v>
      </c>
    </row>
    <row spans="1:9" r="82">
      <c t="s" r="A82" s="4">
        <v>695</v>
      </c>
      <c t="s" r="F82" s="4">
        <v>738</v>
      </c>
    </row>
    <row spans="1:9" r="83">
      <c t="s" r="A83" s="4">
        <v>739</v>
      </c>
    </row>
    <row spans="1:9" r="84">
      <c t="s" r="A84" s="3">
        <v>669</v>
      </c>
    </row>
    <row spans="1:9" r="85">
      <c t="s" r="A85" s="4">
        <v>491</v>
      </c>
      <c t="n" r="F85" s="8">
        <v>350</v>
      </c>
    </row>
    <row spans="1:9" r="86">
      <c t="s" r="A86" s="4">
        <v>677</v>
      </c>
      <c t="n" r="F86" s="6">
        <v>165</v>
      </c>
    </row>
    <row spans="1:9" r="87">
      <c t="s" r="A87" s="3">
        <v>670</v>
      </c>
    </row>
    <row spans="1:9" r="88">
      <c t="s" r="A88" s="4">
        <v>671</v>
      </c>
      <c t="n" r="F88" s="8">
        <v>370</v>
      </c>
    </row>
    <row spans="1:9" r="89">
      <c t="s" r="A89" s="4">
        <v>695</v>
      </c>
      <c t="s" r="F89" s="4">
        <v>740</v>
      </c>
    </row>
    <row spans="1:9" r="90">
      <c t="s" r="A90" s="4">
        <v>731</v>
      </c>
      <c t="s" r="F90" s="4">
        <v>74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1"/>
  </cols>
  <sheetData>
    <row spans="1:2" r="1">
      <c t="s" r="A1" s="1">
        <v>742</v>
      </c>
      <c t="s" r="B1" s="2">
        <v>743</v>
      </c>
    </row>
    <row spans="1:2" r="2">
      <c t="s" r="A2" s="4">
        <v>744</v>
      </c>
    </row>
    <row spans="1:2" r="3">
      <c t="s" r="A3" s="3">
        <v>745</v>
      </c>
    </row>
    <row spans="1:2" r="4">
      <c t="s" r="A4" s="4">
        <v>746</v>
      </c>
      <c t="n" r="B4" s="11">
        <v>17.5</v>
      </c>
    </row>
    <row spans="1:2" r="5">
      <c t="s" r="A5" s="4">
        <v>747</v>
      </c>
    </row>
    <row spans="1:2" r="6">
      <c t="s" r="A6" s="3">
        <v>745</v>
      </c>
    </row>
    <row spans="1:2" r="7">
      <c t="s" r="A7" s="4">
        <v>728</v>
      </c>
      <c t="s" r="B7" s="4">
        <v>748</v>
      </c>
    </row>
    <row spans="1:2" r="8">
      <c t="s" r="A8" s="4">
        <v>749</v>
      </c>
    </row>
    <row spans="1:2" r="9">
      <c t="s" r="A9" s="3">
        <v>745</v>
      </c>
    </row>
    <row spans="1:2" r="10">
      <c t="s" r="A10" s="4">
        <v>750</v>
      </c>
      <c t="n" r="B10" s="11">
        <v>7.4</v>
      </c>
    </row>
    <row spans="1:2" r="11">
      <c t="s" r="A11" s="4">
        <v>751</v>
      </c>
      <c t="s" r="B11" s="4">
        <v>752</v>
      </c>
    </row>
    <row spans="1:2" r="12">
      <c t="s" r="A12" s="4">
        <v>753</v>
      </c>
    </row>
    <row spans="1:2" r="13">
      <c t="s" r="A13" s="3">
        <v>745</v>
      </c>
    </row>
    <row spans="1:2" r="14">
      <c t="s" r="A14" s="4">
        <v>751</v>
      </c>
      <c t="s" r="B14" s="4">
        <v>75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21"/>
  </cols>
  <sheetData>
    <row spans="1:2" r="1">
      <c t="s" r="A1" s="1">
        <v>755</v>
      </c>
      <c t="s" r="B1" s="2">
        <v>1</v>
      </c>
    </row>
    <row spans="1:2" r="2">
      <c t="s" r="B2" s="2">
        <v>543</v>
      </c>
    </row>
    <row spans="1:2" r="3">
      <c t="s" r="A3" s="3">
        <v>756</v>
      </c>
    </row>
    <row spans="1:2" r="4">
      <c t="s" r="A4" s="4">
        <v>757</v>
      </c>
      <c t="n" r="B4" s="8">
        <v>65526</v>
      </c>
    </row>
    <row spans="1:2" r="5">
      <c t="s" r="A5" s="4">
        <v>758</v>
      </c>
      <c t="n" r="B5" s="6">
        <v>4559</v>
      </c>
    </row>
    <row spans="1:2" r="6">
      <c t="s" r="A6" s="4">
        <v>759</v>
      </c>
      <c t="n" r="B6" s="6">
        <v>-97</v>
      </c>
    </row>
    <row spans="1:2" r="7">
      <c t="s" r="A7" s="4">
        <v>760</v>
      </c>
      <c t="n" r="B7" s="6">
        <v>69988</v>
      </c>
    </row>
    <row spans="1:2" r="8">
      <c t="s" r="A8" s="4">
        <v>761</v>
      </c>
      <c t="n" r="B8" s="6">
        <v>4461</v>
      </c>
    </row>
    <row spans="1:2" r="9">
      <c t="s" r="A9" s="4">
        <v>762</v>
      </c>
    </row>
    <row spans="1:2" r="10">
      <c t="s" r="A10" s="3">
        <v>756</v>
      </c>
    </row>
    <row spans="1:2" r="11">
      <c t="s" r="A11" s="4">
        <v>757</v>
      </c>
      <c t="n" r="B11" s="6">
        <v>16736</v>
      </c>
    </row>
    <row spans="1:2" r="12">
      <c t="s" r="A12" s="4">
        <v>758</v>
      </c>
      <c t="n" r="B12" s="6">
        <v>3648</v>
      </c>
    </row>
    <row spans="1:2" r="13">
      <c t="s" r="A13" s="4">
        <v>759</v>
      </c>
      <c t="n" r="B13" s="6">
        <v>-4</v>
      </c>
    </row>
    <row spans="1:2" r="14">
      <c t="s" r="A14" s="4">
        <v>760</v>
      </c>
      <c t="n" r="B14" s="6">
        <v>20381</v>
      </c>
    </row>
    <row spans="1:2" r="15">
      <c t="s" r="A15" s="4">
        <v>763</v>
      </c>
    </row>
    <row spans="1:2" r="16">
      <c t="s" r="A16" s="3">
        <v>756</v>
      </c>
    </row>
    <row spans="1:2" r="17">
      <c t="s" r="A17" s="4">
        <v>757</v>
      </c>
      <c t="n" r="B17" s="6">
        <v>2580</v>
      </c>
    </row>
    <row spans="1:2" r="18">
      <c t="s" r="A18" s="4">
        <v>758</v>
      </c>
      <c t="n" r="B18" s="6">
        <v>314</v>
      </c>
    </row>
    <row spans="1:2" r="19">
      <c t="s" r="A19" s="4">
        <v>759</v>
      </c>
      <c t="n" r="B19" s="6">
        <v>-8</v>
      </c>
    </row>
    <row spans="1:2" r="20">
      <c t="s" r="A20" s="4">
        <v>760</v>
      </c>
      <c t="n" r="B20" s="6">
        <v>2886</v>
      </c>
    </row>
    <row spans="1:2" r="21">
      <c t="s" r="A21" s="4">
        <v>764</v>
      </c>
    </row>
    <row spans="1:2" r="22">
      <c t="s" r="A22" s="3">
        <v>756</v>
      </c>
    </row>
    <row spans="1:2" r="23">
      <c t="s" r="A23" s="4">
        <v>757</v>
      </c>
      <c t="n" r="B23" s="6">
        <v>10594</v>
      </c>
    </row>
    <row spans="1:2" r="24">
      <c t="s" r="A24" s="4">
        <v>758</v>
      </c>
      <c t="n" r="B24" s="6">
        <v>1</v>
      </c>
    </row>
    <row spans="1:2" r="25">
      <c t="s" r="A25" s="4">
        <v>759</v>
      </c>
      <c t="n" r="B25" s="6">
        <v>-80</v>
      </c>
    </row>
    <row spans="1:2" r="26">
      <c t="s" r="A26" s="4">
        <v>760</v>
      </c>
      <c t="n" r="B26" s="6">
        <v>10515</v>
      </c>
    </row>
    <row spans="1:2" r="27">
      <c t="s" r="A27" s="4">
        <v>765</v>
      </c>
    </row>
    <row spans="1:2" r="28">
      <c t="s" r="A28" s="3">
        <v>756</v>
      </c>
    </row>
    <row spans="1:2" r="29">
      <c t="s" r="A29" s="4">
        <v>757</v>
      </c>
      <c t="n" r="B29" s="6">
        <v>8567</v>
      </c>
    </row>
    <row spans="1:2" r="30">
      <c t="s" r="A30" s="4">
        <v>758</v>
      </c>
      <c t="n" r="B30" s="6">
        <v>0</v>
      </c>
    </row>
    <row spans="1:2" r="31">
      <c t="s" r="A31" s="4">
        <v>759</v>
      </c>
      <c t="n" r="B31" s="6">
        <v>26</v>
      </c>
    </row>
    <row spans="1:2" r="32">
      <c t="s" r="A32" s="4">
        <v>760</v>
      </c>
      <c t="n" r="B32" s="6">
        <v>8593</v>
      </c>
    </row>
    <row spans="1:2" r="33">
      <c t="s" r="A33" s="4">
        <v>766</v>
      </c>
    </row>
    <row spans="1:2" r="34">
      <c t="s" r="A34" s="3">
        <v>756</v>
      </c>
    </row>
    <row spans="1:2" r="35">
      <c t="s" r="A35" s="4">
        <v>757</v>
      </c>
      <c t="n" r="B35" s="6">
        <v>17353</v>
      </c>
    </row>
    <row spans="1:2" r="36">
      <c t="s" r="A36" s="4">
        <v>758</v>
      </c>
      <c t="n" r="B36" s="6">
        <v>162</v>
      </c>
    </row>
    <row spans="1:2" r="37">
      <c t="s" r="A37" s="4">
        <v>759</v>
      </c>
      <c t="n" r="B37" s="6">
        <v>-47</v>
      </c>
    </row>
    <row spans="1:2" r="38">
      <c t="s" r="A38" s="4">
        <v>760</v>
      </c>
      <c t="n" r="B38" s="6">
        <v>17467</v>
      </c>
    </row>
    <row spans="1:2" r="39">
      <c t="s" r="A39" s="4">
        <v>767</v>
      </c>
    </row>
    <row spans="1:2" r="40">
      <c t="s" r="A40" s="3">
        <v>756</v>
      </c>
    </row>
    <row spans="1:2" r="41">
      <c t="s" r="A41" s="4">
        <v>757</v>
      </c>
      <c t="n" r="B41" s="6">
        <v>851</v>
      </c>
    </row>
    <row spans="1:2" r="42">
      <c t="s" r="A42" s="4">
        <v>758</v>
      </c>
      <c t="n" r="B42" s="6">
        <v>25</v>
      </c>
    </row>
    <row spans="1:2" r="43">
      <c t="s" r="A43" s="4">
        <v>759</v>
      </c>
      <c t="n" r="B43" s="6">
        <v>10</v>
      </c>
    </row>
    <row spans="1:2" r="44">
      <c t="s" r="A44" s="4">
        <v>760</v>
      </c>
      <c t="n" r="B44" s="6">
        <v>885</v>
      </c>
    </row>
    <row spans="1:2" r="45">
      <c t="s" r="A45" s="4">
        <v>768</v>
      </c>
    </row>
    <row spans="1:2" r="46">
      <c t="s" r="A46" s="3">
        <v>756</v>
      </c>
    </row>
    <row spans="1:2" r="47">
      <c t="s" r="A47" s="4">
        <v>757</v>
      </c>
      <c t="n" r="B47" s="6">
        <v>6441</v>
      </c>
    </row>
    <row spans="1:2" r="48">
      <c t="s" r="A48" s="4">
        <v>758</v>
      </c>
      <c t="n" r="B48" s="6">
        <v>63</v>
      </c>
    </row>
    <row spans="1:2" r="49">
      <c t="s" r="A49" s="4">
        <v>759</v>
      </c>
      <c t="n" r="B49" s="6">
        <v>-211</v>
      </c>
    </row>
    <row spans="1:2" r="50">
      <c t="s" r="A50" s="4">
        <v>760</v>
      </c>
      <c t="n" r="B50" s="6">
        <v>6293</v>
      </c>
    </row>
    <row spans="1:2" r="51">
      <c t="s" r="A51" s="4">
        <v>769</v>
      </c>
    </row>
    <row spans="1:2" r="52">
      <c t="s" r="A52" s="3">
        <v>756</v>
      </c>
    </row>
    <row spans="1:2" r="53">
      <c t="s" r="A53" s="4">
        <v>757</v>
      </c>
      <c t="n" r="B53" s="6">
        <v>2370</v>
      </c>
    </row>
    <row spans="1:2" r="54">
      <c t="s" r="A54" s="4">
        <v>758</v>
      </c>
      <c t="n" r="B54" s="6">
        <v>0</v>
      </c>
    </row>
    <row spans="1:2" r="55">
      <c t="s" r="A55" s="4">
        <v>759</v>
      </c>
      <c t="n" r="B55" s="6">
        <v>0</v>
      </c>
    </row>
    <row spans="1:2" r="56">
      <c t="s" r="A56" s="4">
        <v>760</v>
      </c>
      <c t="n" r="B56" s="6">
        <v>2369</v>
      </c>
    </row>
    <row spans="1:2" r="57">
      <c t="s" r="A57" s="4">
        <v>770</v>
      </c>
    </row>
    <row spans="1:2" r="58">
      <c t="s" r="A58" s="3">
        <v>756</v>
      </c>
    </row>
    <row spans="1:2" r="59">
      <c t="s" r="A59" s="4">
        <v>757</v>
      </c>
      <c t="n" r="B59" s="6">
        <v>34</v>
      </c>
    </row>
    <row spans="1:2" r="60">
      <c t="s" r="A60" s="4">
        <v>758</v>
      </c>
      <c t="n" r="B60" s="6">
        <v>346</v>
      </c>
    </row>
    <row spans="1:2" r="61">
      <c t="s" r="A61" s="4">
        <v>759</v>
      </c>
      <c t="n" r="B61" s="6">
        <v>218</v>
      </c>
    </row>
    <row spans="1:2" r="62">
      <c t="s" r="A62" s="4">
        <v>760</v>
      </c>
      <c t="n" r="B62" s="8">
        <v>59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771</v>
      </c>
      <c t="s" r="B1" s="2">
        <v>1</v>
      </c>
    </row>
    <row spans="1:4" r="2">
      <c t="s" r="B2" s="2">
        <v>31</v>
      </c>
      <c t="s" r="C2" s="2">
        <v>98</v>
      </c>
      <c t="s" r="D2" s="2">
        <v>32</v>
      </c>
    </row>
    <row spans="1:4" r="3">
      <c t="s" r="A3" s="3">
        <v>772</v>
      </c>
    </row>
    <row spans="1:4" r="4">
      <c t="s" r="A4" s="4">
        <v>491</v>
      </c>
      <c t="n" r="B4" s="8">
        <v>69988</v>
      </c>
      <c t="n" r="C4" s="8">
        <v>65526</v>
      </c>
    </row>
    <row spans="1:4" r="5">
      <c t="s" r="A5" s="4">
        <v>773</v>
      </c>
    </row>
    <row spans="1:4" r="6">
      <c t="s" r="A6" s="3">
        <v>772</v>
      </c>
    </row>
    <row spans="1:4" r="7">
      <c t="s" r="A7" s="4">
        <v>774</v>
      </c>
      <c t="s" r="B7" s="4">
        <v>775</v>
      </c>
    </row>
    <row spans="1:4" r="8">
      <c t="s" r="A8" s="4">
        <v>776</v>
      </c>
    </row>
    <row spans="1:4" r="9">
      <c t="s" r="A9" s="3">
        <v>772</v>
      </c>
    </row>
    <row spans="1:4" r="10">
      <c t="s" r="A10" s="4">
        <v>774</v>
      </c>
      <c t="s" r="B10" s="4">
        <v>777</v>
      </c>
    </row>
    <row spans="1:4" r="11">
      <c t="s" r="A11" s="4">
        <v>778</v>
      </c>
    </row>
    <row spans="1:4" r="12">
      <c t="s" r="A12" s="3">
        <v>772</v>
      </c>
    </row>
    <row spans="1:4" r="13">
      <c t="s" r="A13" s="4">
        <v>774</v>
      </c>
      <c t="s" r="B13" s="4">
        <v>440</v>
      </c>
    </row>
    <row spans="1:4" r="14">
      <c t="s" r="A14" s="4">
        <v>779</v>
      </c>
      <c t="s" r="B14" s="4">
        <v>726</v>
      </c>
      <c t="s" r="C14" s="4">
        <v>434</v>
      </c>
      <c t="s" r="D14" s="4">
        <v>780</v>
      </c>
    </row>
    <row spans="1:4" r="15">
      <c t="s" r="A15" s="4">
        <v>781</v>
      </c>
      <c t="s" r="B15" s="4">
        <v>726</v>
      </c>
    </row>
    <row spans="1:4" r="16">
      <c t="s" r="A16" s="4">
        <v>782</v>
      </c>
      <c t="n" r="B16" s="8">
        <v>670</v>
      </c>
    </row>
    <row spans="1:4" r="17">
      <c t="s" r="A17" s="4">
        <v>491</v>
      </c>
      <c t="n" r="B17" s="8">
        <v>1386</v>
      </c>
    </row>
    <row spans="1:4" r="18">
      <c t="s" r="A18" s="4">
        <v>783</v>
      </c>
    </row>
    <row spans="1:4" r="19">
      <c t="s" r="A19" s="3">
        <v>772</v>
      </c>
    </row>
    <row spans="1:4" r="20">
      <c t="s" r="A20" s="4">
        <v>781</v>
      </c>
      <c t="s" r="B20" s="4">
        <v>435</v>
      </c>
    </row>
    <row spans="1:4" r="21">
      <c t="s" r="A21" s="4">
        <v>491</v>
      </c>
      <c t="n" r="B21" s="8">
        <v>756</v>
      </c>
    </row>
    <row spans="1:4" r="22">
      <c t="s" r="A22" s="4">
        <v>784</v>
      </c>
    </row>
    <row spans="1:4" r="23">
      <c t="s" r="A23" s="3">
        <v>772</v>
      </c>
    </row>
    <row spans="1:4" r="24">
      <c t="s" r="A24" s="4">
        <v>779</v>
      </c>
      <c t="s" r="B24" s="4">
        <v>719</v>
      </c>
    </row>
    <row spans="1:4" r="25">
      <c t="s" r="A25" s="4">
        <v>781</v>
      </c>
      <c t="s" r="B25" s="4">
        <v>427</v>
      </c>
    </row>
    <row spans="1:4" r="26">
      <c t="s" r="A26" s="4">
        <v>491</v>
      </c>
      <c t="n" r="B26" s="8">
        <v>3586</v>
      </c>
    </row>
    <row spans="1:4" r="27">
      <c t="s" r="A27" s="4">
        <v>785</v>
      </c>
    </row>
    <row spans="1:4" r="28">
      <c t="s" r="A28" s="3">
        <v>772</v>
      </c>
    </row>
    <row spans="1:4" r="29">
      <c t="s" r="A29" s="4">
        <v>786</v>
      </c>
      <c t="n" r="B29" s="6">
        <v>2</v>
      </c>
    </row>
    <row spans="1:4" r="30">
      <c t="s" r="A30" s="4">
        <v>787</v>
      </c>
      <c t="n" r="B30" s="6">
        <v>2</v>
      </c>
    </row>
    <row spans="1:4" r="31">
      <c t="s" r="A31" s="4">
        <v>779</v>
      </c>
      <c t="s" r="B31" s="4">
        <v>408</v>
      </c>
    </row>
    <row spans="1:4" r="32">
      <c t="s" r="A32" s="4">
        <v>781</v>
      </c>
      <c t="s" r="B32" s="4">
        <v>726</v>
      </c>
    </row>
    <row spans="1:4" r="33">
      <c t="s" r="A33" s="4">
        <v>491</v>
      </c>
      <c t="n" r="B33" s="8">
        <v>11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167</v>
      </c>
      <c t="s" r="C1" s="2">
        <v>1</v>
      </c>
    </row>
    <row spans="1:4" r="2">
      <c t="s" r="C2" s="2">
        <v>31</v>
      </c>
      <c t="s" r="D2" s="2">
        <v>32</v>
      </c>
    </row>
    <row spans="1:4" r="3">
      <c t="s" r="A3" s="3">
        <v>168</v>
      </c>
    </row>
    <row spans="1:4" r="4">
      <c t="s" r="A4" s="4">
        <v>52</v>
      </c>
      <c t="n" r="C4" s="8">
        <v>4881</v>
      </c>
      <c t="n" r="D4" s="8">
        <v>-12198</v>
      </c>
    </row>
    <row spans="1:4" r="5">
      <c t="s" r="A5" s="4">
        <v>53</v>
      </c>
      <c t="n" r="C5" s="6">
        <v>-283</v>
      </c>
      <c t="n" r="D5" s="6">
        <v>229</v>
      </c>
    </row>
    <row spans="1:4" r="6">
      <c t="s" r="A6" s="4">
        <v>54</v>
      </c>
      <c t="n" r="C6" s="6">
        <v>5164</v>
      </c>
      <c t="n" r="D6" s="6">
        <v>-12427</v>
      </c>
    </row>
    <row spans="1:4" r="7">
      <c t="s" r="A7" s="4">
        <v>169</v>
      </c>
      <c t="n" r="C7" s="6">
        <v>954</v>
      </c>
      <c t="n" r="D7" s="6">
        <v>11253</v>
      </c>
    </row>
    <row spans="1:4" r="8">
      <c t="s" r="A8" s="3">
        <v>170</v>
      </c>
    </row>
    <row spans="1:4" r="9">
      <c t="s" r="A9" s="4">
        <v>171</v>
      </c>
      <c t="n" r="C9" s="6">
        <v>3641</v>
      </c>
      <c t="n" r="D9" s="6">
        <v>3554</v>
      </c>
    </row>
    <row spans="1:4" r="10">
      <c t="s" r="A10" s="4">
        <v>172</v>
      </c>
      <c t="n" r="C10" s="6">
        <v>0</v>
      </c>
      <c t="n" r="D10" s="6">
        <v>0</v>
      </c>
    </row>
    <row spans="1:4" r="11">
      <c t="s" r="A11" s="4">
        <v>173</v>
      </c>
      <c t="n" r="C11" s="6">
        <v>1244</v>
      </c>
      <c t="n" r="D11" s="6">
        <v>2400</v>
      </c>
    </row>
    <row spans="1:4" r="12">
      <c t="s" r="A12" s="4">
        <v>174</v>
      </c>
      <c t="n" r="C12" s="6">
        <v>763</v>
      </c>
      <c t="n" r="D12" s="6">
        <v>909</v>
      </c>
    </row>
    <row spans="1:4" r="13">
      <c t="s" r="A13" s="4">
        <v>175</v>
      </c>
      <c t="n" r="C13" s="6">
        <v>-2594</v>
      </c>
      <c t="n" r="D13" s="6">
        <v>-1766</v>
      </c>
    </row>
    <row spans="1:4" r="14">
      <c t="s" r="A14" s="4">
        <v>176</v>
      </c>
      <c t="n" r="C14" s="6">
        <v>-49</v>
      </c>
      <c t="n" r="D14" s="6">
        <v>376</v>
      </c>
    </row>
    <row spans="1:4" r="15">
      <c t="s" r="A15" s="4">
        <v>177</v>
      </c>
      <c t="n" r="C15" s="6">
        <v>78</v>
      </c>
      <c t="n" r="D15" s="6">
        <v>-1265</v>
      </c>
    </row>
    <row spans="1:4" r="16">
      <c t="s" r="A16" s="4">
        <v>178</v>
      </c>
      <c t="n" r="C16" s="6">
        <v>-5356</v>
      </c>
      <c t="n" r="D16" s="6">
        <v>2410</v>
      </c>
    </row>
    <row spans="1:4" r="17">
      <c t="s" r="A17" s="4">
        <v>179</v>
      </c>
      <c t="n" r="C17" s="6">
        <v>3846</v>
      </c>
      <c t="n" r="D17" s="6">
        <v>5444</v>
      </c>
    </row>
    <row spans="1:4" r="18">
      <c t="s" r="A18" s="4">
        <v>180</v>
      </c>
      <c t="n" r="C18" s="6">
        <v>-5719</v>
      </c>
      <c t="n" r="D18" s="6">
        <v>7702</v>
      </c>
    </row>
    <row spans="1:4" r="19">
      <c t="s" r="A19" s="4">
        <v>181</v>
      </c>
      <c t="n" r="C19" s="6">
        <v>-1873</v>
      </c>
      <c t="n" r="D19" s="6">
        <v>13146</v>
      </c>
    </row>
    <row spans="1:4" r="20">
      <c t="s" r="A20" s="3">
        <v>182</v>
      </c>
    </row>
    <row spans="1:4" r="21">
      <c t="s" r="A21" s="4">
        <v>183</v>
      </c>
      <c t="n" r="C21" s="6">
        <v>-5109</v>
      </c>
      <c t="n" r="D21" s="6">
        <v>-4807</v>
      </c>
    </row>
    <row spans="1:4" r="22">
      <c t="s" r="A22" s="4">
        <v>184</v>
      </c>
      <c t="n" r="C22" s="6">
        <v>3403</v>
      </c>
      <c t="n" r="D22" s="6">
        <v>2406</v>
      </c>
    </row>
    <row spans="1:4" r="23">
      <c t="s" r="A23" s="4">
        <v>185</v>
      </c>
      <c t="n" r="C23" s="6">
        <v>293</v>
      </c>
      <c t="n" r="D23" s="6">
        <v>747</v>
      </c>
    </row>
    <row spans="1:4" r="24">
      <c t="s" r="A24" s="4">
        <v>186</v>
      </c>
      <c t="n" r="C24" s="6">
        <v>53250</v>
      </c>
      <c t="n" r="D24" s="6">
        <v>49006</v>
      </c>
    </row>
    <row spans="1:4" r="25">
      <c t="s" r="A25" s="4">
        <v>187</v>
      </c>
      <c t="n" r="C25" s="6">
        <v>5273</v>
      </c>
      <c t="n" r="D25" s="6">
        <v>754</v>
      </c>
    </row>
    <row spans="1:4" r="26">
      <c t="s" r="A26" s="4">
        <v>188</v>
      </c>
      <c t="n" r="C26" s="6">
        <v>-930</v>
      </c>
      <c t="n" r="D26" s="6">
        <v>-1738</v>
      </c>
    </row>
    <row spans="1:4" r="27">
      <c t="s" r="A27" s="4">
        <v>189</v>
      </c>
      <c t="n" r="C27" s="6">
        <v>-2621</v>
      </c>
      <c t="n" r="D27" s="6">
        <v>13098</v>
      </c>
    </row>
    <row spans="1:4" r="28">
      <c t="s" r="A28" s="4">
        <v>190</v>
      </c>
      <c t="n" r="C28" s="6">
        <v>53559</v>
      </c>
      <c t="n" r="D28" s="6">
        <v>59466</v>
      </c>
    </row>
    <row spans="1:4" r="29">
      <c t="s" r="A29" s="4">
        <v>191</v>
      </c>
      <c t="n" r="C29" s="6">
        <v>-12056</v>
      </c>
      <c t="n" r="D29" s="6">
        <v>305</v>
      </c>
    </row>
    <row spans="1:4" r="30">
      <c t="s" r="A30" s="4">
        <v>192</v>
      </c>
      <c t="n" r="C30" s="6">
        <v>41503</v>
      </c>
      <c t="n" r="D30" s="6">
        <v>59771</v>
      </c>
    </row>
    <row spans="1:4" r="31">
      <c t="s" r="A31" s="3">
        <v>193</v>
      </c>
    </row>
    <row spans="1:4" r="32">
      <c t="s" r="A32" s="4">
        <v>194</v>
      </c>
      <c t="n" r="C32" s="6">
        <v>-1021</v>
      </c>
      <c t="n" r="D32" s="6">
        <v>-16619</v>
      </c>
    </row>
    <row spans="1:4" r="33">
      <c t="s" r="A33" s="4">
        <v>195</v>
      </c>
      <c t="n" r="C33" s="6">
        <v>1178</v>
      </c>
      <c t="n" r="D33" s="6">
        <v>12994</v>
      </c>
    </row>
    <row spans="1:4" r="34">
      <c t="s" r="A34" s="4">
        <v>196</v>
      </c>
      <c t="n" r="C34" s="6">
        <v>-50500</v>
      </c>
      <c t="n" r="D34" s="6">
        <v>-36207</v>
      </c>
    </row>
    <row spans="1:4" r="35">
      <c t="s" r="A35" s="4">
        <v>197</v>
      </c>
      <c t="n" r="C35" s="6">
        <v>-17969</v>
      </c>
      <c t="n" r="D35" s="6">
        <v>635</v>
      </c>
    </row>
    <row spans="1:4" r="36">
      <c t="s" r="A36" s="4">
        <v>198</v>
      </c>
      <c t="n" r="C36" s="6">
        <v>-6611</v>
      </c>
      <c t="n" r="D36" s="6">
        <v>-6961</v>
      </c>
    </row>
    <row spans="1:4" r="37">
      <c t="s" r="A37" s="4">
        <v>199</v>
      </c>
      <c t="n" r="C37" s="6">
        <v>-266</v>
      </c>
      <c t="n" r="D37" s="6">
        <v>-1399</v>
      </c>
    </row>
    <row spans="1:4" r="38">
      <c t="s" r="A38" s="4">
        <v>200</v>
      </c>
      <c t="n" r="C38" s="6">
        <v>-75188</v>
      </c>
      <c t="n" r="D38" s="6">
        <v>-47556</v>
      </c>
    </row>
    <row spans="1:4" r="39">
      <c t="s" r="A39" s="4">
        <v>201</v>
      </c>
      <c t="n" r="C39" s="6">
        <v>295</v>
      </c>
      <c t="n" r="D39" s="6">
        <v>-2250</v>
      </c>
    </row>
    <row spans="1:4" r="40">
      <c t="s" r="A40" s="4">
        <v>202</v>
      </c>
      <c t="n" r="C40" s="6">
        <v>-74893</v>
      </c>
      <c t="n" r="D40" s="6">
        <v>-49807</v>
      </c>
    </row>
    <row spans="1:4" r="41">
      <c t="s" r="A41" s="4">
        <v>203</v>
      </c>
      <c t="n" r="C41" s="6">
        <v>-169</v>
      </c>
      <c t="n" r="D41" s="6">
        <v>-3516</v>
      </c>
    </row>
    <row spans="1:4" r="42">
      <c t="s" r="A42" s="4">
        <v>204</v>
      </c>
      <c t="n" r="C42" s="6">
        <v>-35432</v>
      </c>
      <c t="n" r="D42" s="6">
        <v>19594</v>
      </c>
    </row>
    <row spans="1:4" r="43">
      <c t="s" r="A43" s="4">
        <v>205</v>
      </c>
      <c t="n" r="C43" s="6">
        <v>90878</v>
      </c>
      <c t="n" r="D43" s="6">
        <v>91016</v>
      </c>
    </row>
    <row spans="1:4" r="44">
      <c t="s" r="A44" s="4">
        <v>206</v>
      </c>
      <c t="n" r="C44" s="6">
        <v>55445</v>
      </c>
      <c t="n" r="D44" s="6">
        <v>110610</v>
      </c>
    </row>
    <row spans="1:4" r="45">
      <c t="s" r="A45" s="4">
        <v>207</v>
      </c>
      <c t="n" r="C45" s="6">
        <v>2915</v>
      </c>
      <c t="n" r="D45" s="6">
        <v>26743</v>
      </c>
    </row>
    <row spans="1:4" r="46">
      <c t="s" r="A46" s="4">
        <v>208</v>
      </c>
      <c t="n" r="C46" s="6">
        <v>52530</v>
      </c>
      <c t="n" r="D46" s="6">
        <v>83867</v>
      </c>
    </row>
    <row spans="1:4" r="47">
      <c t="s" r="A47" s="4">
        <v>13</v>
      </c>
    </row>
    <row spans="1:4" r="48">
      <c t="s" r="A48" s="3">
        <v>168</v>
      </c>
    </row>
    <row spans="1:4" r="49">
      <c t="s" r="A49" s="4">
        <v>52</v>
      </c>
      <c t="s" r="B49" s="4">
        <v>67</v>
      </c>
      <c t="n" r="C49" s="6">
        <v>4414</v>
      </c>
      <c t="n" r="D49" s="6">
        <v>-12465</v>
      </c>
    </row>
    <row spans="1:4" r="50">
      <c t="s" r="A50" s="4">
        <v>53</v>
      </c>
      <c t="s" r="B50" s="4">
        <v>67</v>
      </c>
      <c t="n" r="C50" s="6">
        <v>-275</v>
      </c>
      <c t="n" r="D50" s="6">
        <v>-38</v>
      </c>
    </row>
    <row spans="1:4" r="51">
      <c t="s" r="A51" s="4">
        <v>54</v>
      </c>
      <c t="s" r="B51" s="4">
        <v>67</v>
      </c>
      <c t="n" r="C51" s="6">
        <v>4689</v>
      </c>
      <c t="n" r="D51" s="6">
        <v>-12427</v>
      </c>
    </row>
    <row spans="1:4" r="52">
      <c t="s" r="A52" s="4">
        <v>169</v>
      </c>
      <c t="s" r="B52" s="4">
        <v>67</v>
      </c>
      <c t="n" r="C52" s="6">
        <v>956</v>
      </c>
      <c t="n" r="D52" s="6">
        <v>11523</v>
      </c>
    </row>
    <row spans="1:4" r="53">
      <c t="s" r="A53" s="3">
        <v>170</v>
      </c>
    </row>
    <row spans="1:4" r="54">
      <c t="s" r="A54" s="4">
        <v>171</v>
      </c>
      <c t="s" r="B54" s="4">
        <v>67</v>
      </c>
      <c t="n" r="C54" s="6">
        <v>1857</v>
      </c>
      <c t="n" r="D54" s="6">
        <v>1777</v>
      </c>
    </row>
    <row spans="1:4" r="55">
      <c t="s" r="A55" s="4">
        <v>172</v>
      </c>
      <c t="s" r="B55" s="4">
        <v>209</v>
      </c>
      <c t="n" r="C55" s="6">
        <v>17518</v>
      </c>
      <c t="n" r="D55" s="6">
        <v>6927</v>
      </c>
    </row>
    <row spans="1:4" r="56">
      <c t="s" r="A56" s="4">
        <v>173</v>
      </c>
      <c t="s" r="B56" s="4">
        <v>67</v>
      </c>
      <c t="n" r="C56" s="6">
        <v>81</v>
      </c>
      <c t="n" r="D56" s="6">
        <v>-407</v>
      </c>
    </row>
    <row spans="1:4" r="57">
      <c t="s" r="A57" s="4">
        <v>174</v>
      </c>
      <c t="s" r="B57" s="4">
        <v>67</v>
      </c>
      <c t="n" r="C57" s="6">
        <v>455</v>
      </c>
      <c t="n" r="D57" s="6">
        <v>588</v>
      </c>
    </row>
    <row spans="1:4" r="58">
      <c t="s" r="A58" s="4">
        <v>175</v>
      </c>
      <c t="s" r="B58" s="4">
        <v>67</v>
      </c>
      <c t="n" r="C58" s="6">
        <v>-2543</v>
      </c>
      <c t="n" r="D58" s="6">
        <v>-1739</v>
      </c>
    </row>
    <row spans="1:4" r="59">
      <c t="s" r="A59" s="4">
        <v>176</v>
      </c>
      <c t="s" r="B59" s="4">
        <v>67</v>
      </c>
      <c t="n" r="C59" s="6">
        <v>-38</v>
      </c>
      <c t="n" r="D59" s="6">
        <v>34</v>
      </c>
    </row>
    <row spans="1:4" r="60">
      <c t="s" r="A60" s="4">
        <v>177</v>
      </c>
      <c t="s" r="B60" s="4">
        <v>67</v>
      </c>
      <c t="n" r="C60" s="6">
        <v>179</v>
      </c>
      <c t="n" r="D60" s="6">
        <v>-1278</v>
      </c>
    </row>
    <row spans="1:4" r="61">
      <c t="s" r="A61" s="4">
        <v>178</v>
      </c>
      <c t="s" r="B61" s="4">
        <v>67</v>
      </c>
      <c t="n" r="C61" s="6">
        <v>-4812</v>
      </c>
      <c t="n" r="D61" s="6">
        <v>1529</v>
      </c>
    </row>
    <row spans="1:4" r="62">
      <c t="s" r="A62" s="4">
        <v>179</v>
      </c>
      <c t="s" r="B62" s="4">
        <v>67</v>
      </c>
      <c t="n" r="C62" s="6">
        <v>18342</v>
      </c>
      <c t="n" r="D62" s="6">
        <v>6526</v>
      </c>
    </row>
    <row spans="1:4" r="63">
      <c t="s" r="A63" s="4">
        <v>180</v>
      </c>
      <c t="s" r="B63" s="4">
        <v>67</v>
      </c>
      <c t="n" r="C63" s="6">
        <v>0</v>
      </c>
      <c t="n" r="D63" s="6">
        <v>-11</v>
      </c>
    </row>
    <row spans="1:4" r="64">
      <c t="s" r="A64" s="4">
        <v>181</v>
      </c>
      <c t="s" r="B64" s="4">
        <v>67</v>
      </c>
      <c t="n" r="C64" s="6">
        <v>18342</v>
      </c>
      <c t="n" r="D64" s="6">
        <v>6515</v>
      </c>
    </row>
    <row spans="1:4" r="65">
      <c t="s" r="A65" s="3">
        <v>182</v>
      </c>
    </row>
    <row spans="1:4" r="66">
      <c t="s" r="A66" s="4">
        <v>183</v>
      </c>
      <c t="s" r="B66" s="4">
        <v>67</v>
      </c>
      <c t="n" r="C66" s="6">
        <v>-2804</v>
      </c>
      <c t="n" r="D66" s="6">
        <v>-2708</v>
      </c>
    </row>
    <row spans="1:4" r="67">
      <c t="s" r="A67" s="4">
        <v>184</v>
      </c>
      <c t="s" r="B67" s="4">
        <v>67</v>
      </c>
      <c t="n" r="C67" s="6">
        <v>727</v>
      </c>
      <c t="n" r="D67" s="6">
        <v>525</v>
      </c>
    </row>
    <row spans="1:4" r="68">
      <c t="s" r="A68" s="4">
        <v>185</v>
      </c>
      <c t="s" r="B68" s="4">
        <v>67</v>
      </c>
      <c t="n" r="C68" s="6">
        <v>0</v>
      </c>
      <c t="n" r="D68" s="6">
        <v>0</v>
      </c>
    </row>
    <row spans="1:4" r="69">
      <c t="s" r="A69" s="4">
        <v>186</v>
      </c>
      <c t="s" r="B69" s="4">
        <v>67</v>
      </c>
      <c t="n" r="C69" s="6">
        <v>0</v>
      </c>
      <c t="n" r="D69" s="6">
        <v>0</v>
      </c>
    </row>
    <row spans="1:4" r="70">
      <c t="s" r="A70" s="4">
        <v>187</v>
      </c>
      <c t="s" r="B70" s="4">
        <v>67</v>
      </c>
      <c t="n" r="C70" s="6">
        <v>5273</v>
      </c>
      <c t="n" r="D70" s="6">
        <v>222</v>
      </c>
    </row>
    <row spans="1:4" r="71">
      <c t="s" r="A71" s="4">
        <v>188</v>
      </c>
      <c t="s" r="B71" s="4">
        <v>67</v>
      </c>
      <c t="n" r="C71" s="6">
        <v>-930</v>
      </c>
      <c t="n" r="D71" s="6">
        <v>-61</v>
      </c>
    </row>
    <row spans="1:4" r="72">
      <c t="s" r="A72" s="4">
        <v>189</v>
      </c>
      <c t="s" r="B72" s="4">
        <v>67</v>
      </c>
      <c t="n" r="C72" s="6">
        <v>-1915</v>
      </c>
      <c t="n" r="D72" s="6">
        <v>-1037</v>
      </c>
    </row>
    <row spans="1:4" r="73">
      <c t="s" r="A73" s="4">
        <v>190</v>
      </c>
      <c t="s" r="B73" s="4">
        <v>67</v>
      </c>
      <c t="n" r="C73" s="6">
        <v>350</v>
      </c>
      <c t="n" r="D73" s="6">
        <v>-3058</v>
      </c>
    </row>
    <row spans="1:4" r="74">
      <c t="s" r="A74" s="4">
        <v>191</v>
      </c>
      <c t="s" r="B74" s="4">
        <v>67</v>
      </c>
      <c t="n" r="C74" s="6">
        <v>0</v>
      </c>
      <c t="n" r="D74" s="6">
        <v>10</v>
      </c>
    </row>
    <row spans="1:4" r="75">
      <c t="s" r="A75" s="4">
        <v>192</v>
      </c>
      <c t="s" r="B75" s="4">
        <v>67</v>
      </c>
      <c t="n" r="C75" s="6">
        <v>351</v>
      </c>
      <c t="n" r="D75" s="6">
        <v>-3048</v>
      </c>
    </row>
    <row spans="1:4" r="76">
      <c t="s" r="A76" s="3">
        <v>193</v>
      </c>
    </row>
    <row spans="1:4" r="77">
      <c t="s" r="A77" s="4">
        <v>194</v>
      </c>
      <c t="s" r="B77" s="4">
        <v>67</v>
      </c>
      <c t="n" r="C77" s="6">
        <v>1732</v>
      </c>
      <c t="n" r="D77" s="6">
        <v>716</v>
      </c>
    </row>
    <row spans="1:4" r="78">
      <c t="s" r="A78" s="4">
        <v>195</v>
      </c>
      <c t="s" r="B78" s="4">
        <v>67</v>
      </c>
      <c t="n" r="C78" s="6">
        <v>5180</v>
      </c>
      <c t="n" r="D78" s="6">
        <v>3537</v>
      </c>
    </row>
    <row spans="1:4" r="79">
      <c t="s" r="A79" s="4">
        <v>196</v>
      </c>
      <c t="s" r="B79" s="4">
        <v>67</v>
      </c>
      <c t="n" r="C79" s="6">
        <v>-755</v>
      </c>
      <c t="n" r="D79" s="6">
        <v>-153</v>
      </c>
    </row>
    <row spans="1:4" r="80">
      <c t="s" r="A80" s="4">
        <v>197</v>
      </c>
      <c t="s" r="B80" s="4">
        <v>67</v>
      </c>
      <c t="n" r="C80" s="6">
        <v>-17969</v>
      </c>
      <c t="n" r="D80" s="6">
        <v>635</v>
      </c>
    </row>
    <row spans="1:4" r="81">
      <c t="s" r="A81" s="4">
        <v>198</v>
      </c>
      <c t="s" r="B81" s="4">
        <v>67</v>
      </c>
      <c t="n" r="C81" s="6">
        <v>-6427</v>
      </c>
      <c t="n" r="D81" s="6">
        <v>-6960</v>
      </c>
    </row>
    <row spans="1:4" r="82">
      <c t="s" r="A82" s="4">
        <v>199</v>
      </c>
      <c t="s" r="B82" s="4">
        <v>67</v>
      </c>
      <c t="n" r="C82" s="6">
        <v>-143</v>
      </c>
      <c t="n" r="D82" s="6">
        <v>132</v>
      </c>
    </row>
    <row spans="1:4" r="83">
      <c t="s" r="A83" s="4">
        <v>200</v>
      </c>
      <c t="s" r="B83" s="4">
        <v>67</v>
      </c>
      <c t="n" r="C83" s="6">
        <v>-18382</v>
      </c>
      <c t="n" r="D83" s="6">
        <v>-2095</v>
      </c>
    </row>
    <row spans="1:4" r="84">
      <c t="s" r="A84" s="4">
        <v>201</v>
      </c>
      <c t="s" r="B84" s="4">
        <v>67</v>
      </c>
      <c t="n" r="C84" s="6">
        <v>0</v>
      </c>
      <c t="n" r="D84" s="6">
        <v>0</v>
      </c>
    </row>
    <row spans="1:4" r="85">
      <c t="s" r="A85" s="4">
        <v>202</v>
      </c>
      <c t="s" r="B85" s="4">
        <v>67</v>
      </c>
      <c t="n" r="C85" s="6">
        <v>-18382</v>
      </c>
      <c t="n" r="D85" s="6">
        <v>-2095</v>
      </c>
    </row>
    <row spans="1:4" r="86">
      <c t="s" r="A86" s="4">
        <v>203</v>
      </c>
      <c t="s" r="B86" s="4">
        <v>67</v>
      </c>
      <c t="n" r="C86" s="6">
        <v>-91</v>
      </c>
      <c t="n" r="D86" s="6">
        <v>-479</v>
      </c>
    </row>
    <row spans="1:4" r="87">
      <c t="s" r="A87" s="4">
        <v>204</v>
      </c>
      <c t="s" r="B87" s="4">
        <v>67</v>
      </c>
      <c t="n" r="C87" s="6">
        <v>219</v>
      </c>
      <c t="n" r="D87" s="6">
        <v>894</v>
      </c>
    </row>
    <row spans="1:4" r="88">
      <c t="s" r="A88" s="4">
        <v>205</v>
      </c>
      <c t="n" r="C88" s="6">
        <v>10372</v>
      </c>
      <c t="n" r="D88" s="6">
        <v>15916</v>
      </c>
    </row>
    <row spans="1:4" r="89">
      <c t="s" r="A89" s="4">
        <v>206</v>
      </c>
      <c t="n" r="C89" s="6">
        <v>10591</v>
      </c>
      <c t="n" r="D89" s="6">
        <v>16810</v>
      </c>
    </row>
    <row spans="1:4" r="90">
      <c t="s" r="A90" s="4">
        <v>207</v>
      </c>
      <c t="n" r="C90" s="6">
        <v>0</v>
      </c>
      <c t="n" r="D90" s="6">
        <v>0</v>
      </c>
    </row>
    <row spans="1:4" r="91">
      <c t="s" r="A91" s="4">
        <v>208</v>
      </c>
      <c t="n" r="C91" s="6">
        <v>10591</v>
      </c>
      <c t="n" r="D91" s="6">
        <v>16810</v>
      </c>
    </row>
    <row spans="1:4" r="92">
      <c t="s" r="A92" s="4">
        <v>68</v>
      </c>
    </row>
    <row spans="1:4" r="93">
      <c t="s" r="A93" s="3">
        <v>168</v>
      </c>
    </row>
    <row spans="1:4" r="94">
      <c t="s" r="A94" s="4">
        <v>52</v>
      </c>
      <c t="n" r="C94" s="6">
        <v>-1956</v>
      </c>
      <c t="n" r="D94" s="6">
        <v>-17459</v>
      </c>
    </row>
    <row spans="1:4" r="95">
      <c t="s" r="A95" s="4">
        <v>53</v>
      </c>
      <c t="n" r="C95" s="6">
        <v>-8</v>
      </c>
      <c t="n" r="D95" s="6">
        <v>267</v>
      </c>
    </row>
    <row spans="1:4" r="96">
      <c t="s" r="A96" s="4">
        <v>54</v>
      </c>
      <c t="n" r="C96" s="6">
        <v>-1948</v>
      </c>
      <c t="n" r="D96" s="6">
        <v>-17726</v>
      </c>
    </row>
    <row spans="1:4" r="97">
      <c t="s" r="A97" s="4">
        <v>169</v>
      </c>
      <c t="n" r="C97" s="6">
        <v>954</v>
      </c>
      <c t="n" r="D97" s="6">
        <v>11249</v>
      </c>
    </row>
    <row spans="1:4" r="98">
      <c t="s" r="A98" s="3">
        <v>170</v>
      </c>
    </row>
    <row spans="1:4" r="99">
      <c t="s" r="A99" s="4">
        <v>171</v>
      </c>
      <c t="n" r="C99" s="6">
        <v>1771</v>
      </c>
      <c t="n" r="D99" s="6">
        <v>1792</v>
      </c>
    </row>
    <row spans="1:4" r="100">
      <c t="s" r="A100" s="4">
        <v>172</v>
      </c>
      <c t="s" r="B100" s="4">
        <v>135</v>
      </c>
      <c t="n" r="C100" s="6">
        <v>0</v>
      </c>
      <c t="n" r="D100" s="6">
        <v>0</v>
      </c>
    </row>
    <row spans="1:4" r="101">
      <c t="s" r="A101" s="4">
        <v>173</v>
      </c>
      <c t="n" r="C101" s="6">
        <v>1164</v>
      </c>
      <c t="n" r="D101" s="6">
        <v>2806</v>
      </c>
    </row>
    <row spans="1:4" r="102">
      <c t="s" r="A102" s="4">
        <v>174</v>
      </c>
      <c t="n" r="C102" s="6">
        <v>0</v>
      </c>
      <c t="n" r="D102" s="6">
        <v>0</v>
      </c>
    </row>
    <row spans="1:4" r="103">
      <c t="s" r="A103" s="4">
        <v>175</v>
      </c>
      <c t="n" r="C103" s="6">
        <v>-15</v>
      </c>
      <c t="n" r="D103" s="6">
        <v>-9</v>
      </c>
    </row>
    <row spans="1:4" r="104">
      <c t="s" r="A104" s="4">
        <v>176</v>
      </c>
      <c t="n" r="C104" s="6">
        <v>12</v>
      </c>
      <c t="n" r="D104" s="6">
        <v>296</v>
      </c>
    </row>
    <row spans="1:4" r="105">
      <c t="s" r="A105" s="4">
        <v>177</v>
      </c>
      <c t="n" r="C105" s="6">
        <v>0</v>
      </c>
      <c t="n" r="D105" s="6">
        <v>0</v>
      </c>
    </row>
    <row spans="1:4" r="106">
      <c t="s" r="A106" s="4">
        <v>178</v>
      </c>
      <c t="n" r="C106" s="6">
        <v>-35</v>
      </c>
      <c t="n" r="D106" s="6">
        <v>923</v>
      </c>
    </row>
    <row spans="1:4" r="107">
      <c t="s" r="A107" s="4">
        <v>179</v>
      </c>
      <c t="n" r="C107" s="6">
        <v>1903</v>
      </c>
      <c t="n" r="D107" s="6">
        <v>-669</v>
      </c>
    </row>
    <row spans="1:4" r="108">
      <c t="s" r="A108" s="4">
        <v>180</v>
      </c>
      <c t="n" r="C108" s="6">
        <v>-5719</v>
      </c>
      <c t="n" r="D108" s="6">
        <v>7713</v>
      </c>
    </row>
    <row spans="1:4" r="109">
      <c t="s" r="A109" s="4">
        <v>181</v>
      </c>
      <c t="n" r="C109" s="6">
        <v>-3815</v>
      </c>
      <c t="n" r="D109" s="6">
        <v>7044</v>
      </c>
    </row>
    <row spans="1:4" r="110">
      <c t="s" r="A110" s="3">
        <v>182</v>
      </c>
    </row>
    <row spans="1:4" r="111">
      <c t="s" r="A111" s="4">
        <v>183</v>
      </c>
      <c t="n" r="C111" s="6">
        <v>-2719</v>
      </c>
      <c t="n" r="D111" s="6">
        <v>-2557</v>
      </c>
    </row>
    <row spans="1:4" r="112">
      <c t="s" r="A112" s="4">
        <v>184</v>
      </c>
      <c t="n" r="C112" s="6">
        <v>2974</v>
      </c>
      <c t="n" r="D112" s="6">
        <v>2104</v>
      </c>
    </row>
    <row spans="1:4" r="113">
      <c t="s" r="A113" s="4">
        <v>185</v>
      </c>
      <c t="n" r="C113" s="6">
        <v>128</v>
      </c>
      <c t="n" r="D113" s="6">
        <v>1034</v>
      </c>
    </row>
    <row spans="1:4" r="114">
      <c t="s" r="A114" s="4">
        <v>186</v>
      </c>
      <c t="n" r="C114" s="6">
        <v>53250</v>
      </c>
      <c t="n" r="D114" s="6">
        <v>49006</v>
      </c>
    </row>
    <row spans="1:4" r="115">
      <c t="s" r="A115" s="4">
        <v>187</v>
      </c>
      <c t="n" r="C115" s="6">
        <v>0</v>
      </c>
      <c t="n" r="D115" s="6">
        <v>532</v>
      </c>
    </row>
    <row spans="1:4" r="116">
      <c t="s" r="A116" s="4">
        <v>188</v>
      </c>
      <c t="n" r="C116" s="6">
        <v>0</v>
      </c>
      <c t="n" r="D116" s="6">
        <v>-1677</v>
      </c>
    </row>
    <row spans="1:4" r="117">
      <c t="s" r="A117" s="4">
        <v>189</v>
      </c>
      <c t="n" r="C117" s="6">
        <v>-6435</v>
      </c>
      <c t="n" r="D117" s="6">
        <v>14137</v>
      </c>
    </row>
    <row spans="1:4" r="118">
      <c t="s" r="A118" s="4">
        <v>190</v>
      </c>
      <c t="n" r="C118" s="6">
        <v>47198</v>
      </c>
      <c t="n" r="D118" s="6">
        <v>62580</v>
      </c>
    </row>
    <row spans="1:4" r="119">
      <c t="s" r="A119" s="4">
        <v>191</v>
      </c>
      <c t="n" r="C119" s="6">
        <v>-12056</v>
      </c>
      <c t="n" r="D119" s="6">
        <v>295</v>
      </c>
    </row>
    <row spans="1:4" r="120">
      <c t="s" r="A120" s="4">
        <v>192</v>
      </c>
      <c t="n" r="C120" s="6">
        <v>35142</v>
      </c>
      <c t="n" r="D120" s="6">
        <v>62875</v>
      </c>
    </row>
    <row spans="1:4" r="121">
      <c t="s" r="A121" s="3">
        <v>193</v>
      </c>
    </row>
    <row spans="1:4" r="122">
      <c t="s" r="A122" s="4">
        <v>194</v>
      </c>
      <c t="n" r="C122" s="6">
        <v>-1945</v>
      </c>
      <c t="n" r="D122" s="6">
        <v>-17354</v>
      </c>
    </row>
    <row spans="1:4" r="123">
      <c t="s" r="A123" s="4">
        <v>195</v>
      </c>
      <c t="n" r="C123" s="6">
        <v>987</v>
      </c>
      <c t="n" r="D123" s="6">
        <v>9457</v>
      </c>
    </row>
    <row spans="1:4" r="124">
      <c t="s" r="A124" s="4">
        <v>196</v>
      </c>
      <c t="n" r="C124" s="6">
        <v>-49745</v>
      </c>
      <c t="n" r="D124" s="6">
        <v>-36054</v>
      </c>
    </row>
    <row spans="1:4" r="125">
      <c t="s" r="A125" s="4">
        <v>197</v>
      </c>
      <c t="n" r="C125" s="6">
        <v>0</v>
      </c>
      <c t="n" r="D125" s="6">
        <v>0</v>
      </c>
    </row>
    <row spans="1:4" r="126">
      <c t="s" r="A126" s="4">
        <v>198</v>
      </c>
      <c t="n" r="C126" s="6">
        <v>-16234</v>
      </c>
      <c t="n" r="D126" s="6">
        <v>-611</v>
      </c>
    </row>
    <row spans="1:4" r="127">
      <c t="s" r="A127" s="4">
        <v>199</v>
      </c>
      <c t="n" r="C127" s="6">
        <v>-259</v>
      </c>
      <c t="n" r="D127" s="6">
        <v>-1369</v>
      </c>
    </row>
    <row spans="1:4" r="128">
      <c t="s" r="A128" s="4">
        <v>200</v>
      </c>
      <c t="n" r="C128" s="6">
        <v>-67196</v>
      </c>
      <c t="n" r="D128" s="6">
        <v>-45931</v>
      </c>
    </row>
    <row spans="1:4" r="129">
      <c t="s" r="A129" s="4">
        <v>201</v>
      </c>
      <c t="n" r="C129" s="6">
        <v>295</v>
      </c>
      <c t="n" r="D129" s="6">
        <v>-2250</v>
      </c>
    </row>
    <row spans="1:4" r="130">
      <c t="s" r="A130" s="4">
        <v>202</v>
      </c>
      <c t="n" r="C130" s="6">
        <v>-66900</v>
      </c>
      <c t="n" r="D130" s="6">
        <v>-48181</v>
      </c>
    </row>
    <row spans="1:4" r="131">
      <c t="s" r="A131" s="4">
        <v>203</v>
      </c>
      <c t="n" r="C131" s="6">
        <v>-78</v>
      </c>
      <c t="n" r="D131" s="6">
        <v>-3038</v>
      </c>
    </row>
    <row spans="1:4" r="132">
      <c t="s" r="A132" s="4">
        <v>204</v>
      </c>
      <c t="n" r="C132" s="6">
        <v>-35652</v>
      </c>
      <c t="n" r="D132" s="6">
        <v>18700</v>
      </c>
    </row>
    <row spans="1:4" r="133">
      <c t="s" r="A133" s="4">
        <v>205</v>
      </c>
      <c t="n" r="C133" s="6">
        <v>80506</v>
      </c>
      <c t="n" r="D133" s="6">
        <v>75100</v>
      </c>
    </row>
    <row spans="1:4" r="134">
      <c t="s" r="A134" s="4">
        <v>206</v>
      </c>
      <c t="n" r="C134" s="6">
        <v>44854</v>
      </c>
      <c t="n" r="D134" s="6">
        <v>93800</v>
      </c>
    </row>
    <row spans="1:4" r="135">
      <c t="s" r="A135" s="4">
        <v>207</v>
      </c>
      <c t="n" r="C135" s="6">
        <v>2915</v>
      </c>
      <c t="n" r="D135" s="6">
        <v>26743</v>
      </c>
    </row>
    <row spans="1:4" r="136">
      <c t="s" r="A136" s="4">
        <v>208</v>
      </c>
      <c t="n" r="C136" s="8">
        <v>41939</v>
      </c>
      <c t="n" r="D136" s="8">
        <v>67057</v>
      </c>
    </row>
    <row spans="1:4" r="137">
      <c t="n" r="A137"/>
    </row>
    <row spans="1:4" r="138">
      <c t="s" r="A138" s="4">
        <v>67</v>
      </c>
      <c t="s" r="B138" s="4">
        <v>69</v>
      </c>
    </row>
    <row spans="1:4" r="139">
      <c t="s" r="A139" s="4">
        <v>135</v>
      </c>
      <c t="s" r="B139" s="4">
        <v>210</v>
      </c>
    </row>
  </sheetData>
  <mergeCells count="5">
    <mergeCell ref="A1:B2"/>
    <mergeCell ref="C1:D1"/>
    <mergeCell ref="A137:C137"/>
    <mergeCell ref="B138:C138"/>
    <mergeCell ref="B139:C139"/>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8</v>
      </c>
      <c t="s" r="B1" s="2">
        <v>31</v>
      </c>
      <c t="s" r="C1" s="2">
        <v>98</v>
      </c>
    </row>
    <row spans="1:3" r="2">
      <c t="s" r="A2" s="3">
        <v>789</v>
      </c>
    </row>
    <row spans="1:3" r="3">
      <c t="s" r="A3" s="4">
        <v>319</v>
      </c>
      <c t="n" r="B3" s="8">
        <v>16679</v>
      </c>
      <c t="n" r="C3" s="8">
        <v>17688</v>
      </c>
    </row>
    <row spans="1:3" r="4">
      <c t="s" r="A4" s="4">
        <v>790</v>
      </c>
      <c t="n" r="B4" s="6">
        <v>101</v>
      </c>
      <c t="n" r="C4" s="6">
        <v>109</v>
      </c>
    </row>
    <row spans="1:3" r="5">
      <c t="s" r="A5" s="4">
        <v>612</v>
      </c>
      <c t="n" r="B5" s="8">
        <v>16779</v>
      </c>
      <c t="n" r="C5" s="8">
        <v>1779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791</v>
      </c>
      <c t="s" r="B1" s="2">
        <v>30</v>
      </c>
      <c t="s" r="D1" s="2">
        <v>1</v>
      </c>
      <c t="s" r="F1" s="2">
        <v>466</v>
      </c>
    </row>
    <row spans="1:6" r="2">
      <c t="s" r="B2" s="2">
        <v>31</v>
      </c>
      <c t="s" r="C2" s="2">
        <v>32</v>
      </c>
      <c t="s" r="D2" s="2">
        <v>31</v>
      </c>
      <c t="s" r="E2" s="2">
        <v>32</v>
      </c>
      <c t="s" r="F2" s="2">
        <v>98</v>
      </c>
    </row>
    <row spans="1:6" r="3">
      <c t="s" r="A3" s="3">
        <v>792</v>
      </c>
    </row>
    <row spans="1:6" r="4">
      <c t="s" r="A4" s="4">
        <v>793</v>
      </c>
      <c t="n" r="B4" s="8">
        <v>28282</v>
      </c>
      <c t="n" r="D4" s="8">
        <v>28282</v>
      </c>
      <c t="n" r="F4" s="8">
        <v>28098</v>
      </c>
    </row>
    <row spans="1:6" r="5">
      <c t="s" r="A5" s="4">
        <v>794</v>
      </c>
      <c t="n" r="B5" s="6">
        <v>-11602</v>
      </c>
      <c t="n" r="D5" s="6">
        <v>-11602</v>
      </c>
      <c t="n" r="F5" s="6">
        <v>-10408</v>
      </c>
    </row>
    <row spans="1:6" r="6">
      <c t="s" r="A6" s="4">
        <v>795</v>
      </c>
      <c t="n" r="B6" s="6">
        <v>16679</v>
      </c>
      <c t="n" r="D6" s="6">
        <v>16679</v>
      </c>
      <c t="n" r="F6" s="6">
        <v>17688</v>
      </c>
    </row>
    <row spans="1:6" r="7">
      <c t="s" r="A7" s="4">
        <v>796</v>
      </c>
      <c t="n" r="D7" s="6">
        <v>1009</v>
      </c>
    </row>
    <row spans="1:6" r="8">
      <c t="s" r="A8" s="4">
        <v>13</v>
      </c>
    </row>
    <row spans="1:6" r="9">
      <c t="s" r="A9" s="3">
        <v>792</v>
      </c>
    </row>
    <row spans="1:6" r="10">
      <c t="s" r="A10" s="4">
        <v>797</v>
      </c>
      <c t="n" r="B10" s="6">
        <v>363</v>
      </c>
      <c t="n" r="C10" s="8">
        <v>362</v>
      </c>
      <c t="n" r="D10" s="6">
        <v>1258</v>
      </c>
      <c t="n" r="E10" s="8">
        <v>1055</v>
      </c>
    </row>
    <row spans="1:6" r="11">
      <c t="s" r="A11" s="4">
        <v>68</v>
      </c>
    </row>
    <row spans="1:6" r="12">
      <c t="s" r="A12" s="3">
        <v>792</v>
      </c>
    </row>
    <row spans="1:6" r="13">
      <c t="s" r="A13" s="4">
        <v>797</v>
      </c>
      <c t="n" r="B13" s="6">
        <v>33</v>
      </c>
      <c t="n" r="C13" s="8">
        <v>21</v>
      </c>
      <c t="n" r="D13" s="6">
        <v>103</v>
      </c>
      <c t="n" r="E13" s="8">
        <v>78</v>
      </c>
    </row>
    <row spans="1:6" r="14">
      <c t="s" r="A14" s="4">
        <v>798</v>
      </c>
    </row>
    <row spans="1:6" r="15">
      <c t="s" r="A15" s="3">
        <v>792</v>
      </c>
    </row>
    <row spans="1:6" r="16">
      <c t="s" r="A16" s="4">
        <v>799</v>
      </c>
      <c t="n" r="D16" s="6">
        <v>247</v>
      </c>
      <c t="n" r="F16" s="6">
        <v>266</v>
      </c>
    </row>
    <row spans="1:6" r="17">
      <c t="s" r="A17" s="4">
        <v>800</v>
      </c>
    </row>
    <row spans="1:6" r="18">
      <c t="s" r="A18" s="3">
        <v>792</v>
      </c>
    </row>
    <row spans="1:6" r="19">
      <c t="s" r="A19" s="4">
        <v>793</v>
      </c>
      <c t="n" r="B19" s="6">
        <v>9393</v>
      </c>
      <c t="n" r="D19" s="6">
        <v>9393</v>
      </c>
      <c t="n" r="F19" s="6">
        <v>9758</v>
      </c>
    </row>
    <row spans="1:6" r="20">
      <c t="s" r="A20" s="4">
        <v>794</v>
      </c>
      <c t="n" r="B20" s="6">
        <v>-2400</v>
      </c>
      <c t="n" r="D20" s="6">
        <v>-2400</v>
      </c>
      <c t="n" r="F20" s="6">
        <v>-2113</v>
      </c>
    </row>
    <row spans="1:6" r="21">
      <c t="s" r="A21" s="4">
        <v>795</v>
      </c>
      <c t="n" r="B21" s="6">
        <v>6993</v>
      </c>
      <c t="n" r="D21" s="6">
        <v>6993</v>
      </c>
      <c t="n" r="F21" s="6">
        <v>7645</v>
      </c>
    </row>
    <row spans="1:6" r="22">
      <c t="s" r="A22" s="4">
        <v>801</v>
      </c>
    </row>
    <row spans="1:6" r="23">
      <c t="s" r="A23" s="3">
        <v>792</v>
      </c>
    </row>
    <row spans="1:6" r="24">
      <c t="s" r="A24" s="4">
        <v>793</v>
      </c>
      <c t="n" r="B24" s="6">
        <v>8813</v>
      </c>
      <c t="n" r="D24" s="6">
        <v>8813</v>
      </c>
      <c t="n" r="F24" s="6">
        <v>8543</v>
      </c>
    </row>
    <row spans="1:6" r="25">
      <c t="s" r="A25" s="4">
        <v>794</v>
      </c>
      <c t="n" r="B25" s="6">
        <v>-3459</v>
      </c>
      <c t="n" r="D25" s="6">
        <v>-3459</v>
      </c>
      <c t="n" r="F25" s="6">
        <v>-3096</v>
      </c>
    </row>
    <row spans="1:6" r="26">
      <c t="s" r="A26" s="4">
        <v>795</v>
      </c>
      <c t="n" r="B26" s="6">
        <v>5354</v>
      </c>
      <c t="n" r="D26" s="6">
        <v>5354</v>
      </c>
      <c t="n" r="F26" s="6">
        <v>5447</v>
      </c>
    </row>
    <row spans="1:6" r="27">
      <c t="s" r="A27" s="4">
        <v>802</v>
      </c>
    </row>
    <row spans="1:6" r="28">
      <c t="s" r="A28" s="3">
        <v>792</v>
      </c>
    </row>
    <row spans="1:6" r="29">
      <c t="s" r="A29" s="4">
        <v>793</v>
      </c>
      <c t="n" r="B29" s="6">
        <v>7710</v>
      </c>
      <c t="n" r="D29" s="6">
        <v>7710</v>
      </c>
      <c t="n" r="F29" s="6">
        <v>7375</v>
      </c>
    </row>
    <row spans="1:6" r="30">
      <c t="s" r="A30" s="4">
        <v>794</v>
      </c>
      <c t="n" r="B30" s="6">
        <v>-4529</v>
      </c>
      <c t="n" r="D30" s="6">
        <v>-4529</v>
      </c>
      <c t="n" r="F30" s="6">
        <v>-4136</v>
      </c>
    </row>
    <row spans="1:6" r="31">
      <c t="s" r="A31" s="4">
        <v>795</v>
      </c>
      <c t="n" r="B31" s="6">
        <v>3181</v>
      </c>
      <c t="n" r="D31" s="6">
        <v>3181</v>
      </c>
      <c t="n" r="F31" s="6">
        <v>3239</v>
      </c>
    </row>
    <row spans="1:6" r="32">
      <c t="s" r="A32" s="4">
        <v>803</v>
      </c>
    </row>
    <row spans="1:6" r="33">
      <c t="s" r="A33" s="3">
        <v>792</v>
      </c>
    </row>
    <row spans="1:6" r="34">
      <c t="s" r="A34" s="4">
        <v>793</v>
      </c>
      <c t="n" r="B34" s="6">
        <v>1246</v>
      </c>
      <c t="n" r="D34" s="6">
        <v>1246</v>
      </c>
      <c t="n" r="F34" s="6">
        <v>1337</v>
      </c>
    </row>
    <row spans="1:6" r="35">
      <c t="s" r="A35" s="4">
        <v>794</v>
      </c>
      <c t="n" r="B35" s="6">
        <v>-337</v>
      </c>
      <c t="n" r="D35" s="6">
        <v>-337</v>
      </c>
      <c t="n" r="F35" s="6">
        <v>-282</v>
      </c>
    </row>
    <row spans="1:6" r="36">
      <c t="s" r="A36" s="4">
        <v>795</v>
      </c>
      <c t="n" r="B36" s="6">
        <v>910</v>
      </c>
      <c t="n" r="D36" s="6">
        <v>910</v>
      </c>
      <c t="n" r="F36" s="6">
        <v>1055</v>
      </c>
    </row>
    <row spans="1:6" r="37">
      <c t="s" r="A37" s="4">
        <v>804</v>
      </c>
    </row>
    <row spans="1:6" r="38">
      <c t="s" r="A38" s="3">
        <v>792</v>
      </c>
    </row>
    <row spans="1:6" r="39">
      <c t="s" r="A39" s="4">
        <v>793</v>
      </c>
      <c t="n" r="B39" s="6">
        <v>132</v>
      </c>
      <c t="n" r="D39" s="6">
        <v>132</v>
      </c>
      <c t="n" r="F39" s="6">
        <v>167</v>
      </c>
    </row>
    <row spans="1:6" r="40">
      <c t="s" r="A40" s="4">
        <v>794</v>
      </c>
      <c t="n" r="B40" s="6">
        <v>-55</v>
      </c>
      <c t="n" r="D40" s="6">
        <v>-55</v>
      </c>
      <c t="n" r="F40" s="6">
        <v>-22</v>
      </c>
    </row>
    <row spans="1:6" r="41">
      <c t="s" r="A41" s="4">
        <v>795</v>
      </c>
      <c t="n" r="B41" s="6">
        <v>77</v>
      </c>
      <c t="n" r="D41" s="6">
        <v>77</v>
      </c>
      <c t="n" r="F41" s="6">
        <v>145</v>
      </c>
    </row>
    <row spans="1:6" r="42">
      <c t="s" r="A42" s="4">
        <v>805</v>
      </c>
    </row>
    <row spans="1:6" r="43">
      <c t="s" r="A43" s="3">
        <v>792</v>
      </c>
    </row>
    <row spans="1:6" r="44">
      <c t="s" r="A44" s="4">
        <v>793</v>
      </c>
      <c t="n" r="B44" s="6">
        <v>676</v>
      </c>
      <c t="n" r="D44" s="6">
        <v>676</v>
      </c>
      <c t="n" r="F44" s="6">
        <v>651</v>
      </c>
    </row>
    <row spans="1:6" r="45">
      <c t="s" r="A45" s="4">
        <v>794</v>
      </c>
      <c t="n" r="B45" s="6">
        <v>-676</v>
      </c>
      <c t="n" r="D45" s="6">
        <v>-676</v>
      </c>
      <c t="n" r="F45" s="6">
        <v>-651</v>
      </c>
    </row>
    <row spans="1:6" r="46">
      <c t="s" r="A46" s="4">
        <v>795</v>
      </c>
      <c t="n" r="B46" s="6">
        <v>0</v>
      </c>
      <c t="n" r="D46" s="6">
        <v>0</v>
      </c>
      <c t="n" r="F46" s="6">
        <v>0</v>
      </c>
    </row>
    <row spans="1:6" r="47">
      <c t="s" r="A47" s="4">
        <v>806</v>
      </c>
    </row>
    <row spans="1:6" r="48">
      <c t="s" r="A48" s="3">
        <v>792</v>
      </c>
    </row>
    <row spans="1:6" r="49">
      <c t="s" r="A49" s="4">
        <v>793</v>
      </c>
      <c t="n" r="B49" s="6">
        <v>312</v>
      </c>
      <c t="n" r="D49" s="6">
        <v>312</v>
      </c>
      <c t="n" r="F49" s="6">
        <v>267</v>
      </c>
    </row>
    <row spans="1:6" r="50">
      <c t="s" r="A50" s="4">
        <v>794</v>
      </c>
      <c t="n" r="B50" s="6">
        <v>-147</v>
      </c>
      <c t="n" r="D50" s="6">
        <v>-147</v>
      </c>
      <c t="n" r="F50" s="6">
        <v>-108</v>
      </c>
    </row>
    <row spans="1:6" r="51">
      <c t="s" r="A51" s="4">
        <v>795</v>
      </c>
      <c t="n" r="B51" s="8">
        <v>165</v>
      </c>
      <c t="n" r="D51" s="8">
        <v>165</v>
      </c>
      <c t="n" r="F51" s="8">
        <v>15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807</v>
      </c>
      <c t="s" r="B1" s="2">
        <v>31</v>
      </c>
      <c t="s" r="C1" s="2">
        <v>98</v>
      </c>
    </row>
    <row spans="1:3" r="2">
      <c t="s" r="A2" s="3">
        <v>808</v>
      </c>
    </row>
    <row spans="1:3" r="3">
      <c t="s" r="A3" s="4">
        <v>482</v>
      </c>
      <c t="n" r="B3" s="8">
        <v>24354</v>
      </c>
      <c t="n" r="C3" s="8">
        <v>21156</v>
      </c>
    </row>
    <row spans="1:3" r="4">
      <c t="s" r="A4" s="4">
        <v>809</v>
      </c>
      <c t="n" r="B4" s="8">
        <v>2970</v>
      </c>
      <c t="n" r="C4" s="8">
        <v>260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r="A1" s="1">
        <v>810</v>
      </c>
      <c t="s" r="C1" s="2">
        <v>1</v>
      </c>
    </row>
    <row spans="1:4" r="2">
      <c t="s" r="C2" s="2">
        <v>31</v>
      </c>
      <c t="s" r="D2" s="2">
        <v>98</v>
      </c>
    </row>
    <row spans="1:4" r="3">
      <c t="s" r="A3" s="3">
        <v>811</v>
      </c>
    </row>
    <row spans="1:4" r="4">
      <c t="s" r="A4" s="4">
        <v>524</v>
      </c>
      <c t="n" r="C4" s="8">
        <v>31571</v>
      </c>
      <c t="n" r="D4" s="8">
        <v>49860</v>
      </c>
    </row>
    <row spans="1:4" r="5">
      <c t="s" r="A5" s="3">
        <v>812</v>
      </c>
    </row>
    <row spans="1:4" r="6">
      <c t="s" r="A6" s="4">
        <v>813</v>
      </c>
      <c t="n" r="C6" s="6">
        <v>115686</v>
      </c>
      <c t="n" r="D6" s="6">
        <v>144659</v>
      </c>
    </row>
    <row spans="1:4" r="7">
      <c t="s" r="A7" s="4">
        <v>814</v>
      </c>
      <c t="n" r="C7" s="6">
        <v>2175</v>
      </c>
      <c t="n" r="D7" s="6">
        <v>3083</v>
      </c>
    </row>
    <row spans="1:4" r="8">
      <c t="s" r="A8" s="4">
        <v>815</v>
      </c>
      <c t="n" r="C8" s="6">
        <v>149432</v>
      </c>
      <c t="n" r="D8" s="6">
        <v>197602</v>
      </c>
    </row>
    <row spans="1:4" r="9">
      <c t="s" r="A9" s="4">
        <v>571</v>
      </c>
    </row>
    <row spans="1:4" r="10">
      <c t="s" r="A10" s="3">
        <v>811</v>
      </c>
    </row>
    <row spans="1:4" r="11">
      <c t="s" r="A11" s="4">
        <v>524</v>
      </c>
      <c t="n" r="C11" s="6">
        <v>-11813</v>
      </c>
      <c t="n" r="D11" s="6">
        <v>-18549</v>
      </c>
    </row>
    <row spans="1:4" r="12">
      <c t="s" r="A12" s="3">
        <v>812</v>
      </c>
    </row>
    <row spans="1:4" r="13">
      <c t="s" r="A13" s="4">
        <v>813</v>
      </c>
      <c t="n" r="C13" s="6">
        <v>-49825</v>
      </c>
      <c t="n" r="D13" s="6">
        <v>-67128</v>
      </c>
    </row>
    <row spans="1:4" r="14">
      <c t="s" r="A14" s="4">
        <v>816</v>
      </c>
    </row>
    <row spans="1:4" r="15">
      <c t="s" r="A15" s="3">
        <v>812</v>
      </c>
    </row>
    <row spans="1:4" r="16">
      <c t="s" r="A16" s="4">
        <v>814</v>
      </c>
      <c t="n" r="C16" s="6">
        <v>1843</v>
      </c>
      <c t="n" r="D16" s="6">
        <v>918</v>
      </c>
    </row>
    <row spans="1:4" r="17">
      <c t="s" r="A17" s="4">
        <v>13</v>
      </c>
    </row>
    <row spans="1:4" r="18">
      <c t="s" r="A18" s="3">
        <v>811</v>
      </c>
    </row>
    <row spans="1:4" r="19">
      <c t="s" r="A19" s="4">
        <v>817</v>
      </c>
      <c t="n" r="C19" s="6">
        <v>1500</v>
      </c>
      <c t="n" r="D19" s="6">
        <v>500</v>
      </c>
    </row>
    <row spans="1:4" r="20">
      <c t="s" r="A20" s="4">
        <v>818</v>
      </c>
      <c t="n" r="C20" s="6">
        <v>15212</v>
      </c>
      <c t="n" r="D20" s="6">
        <v>17770</v>
      </c>
    </row>
    <row spans="1:4" r="21">
      <c t="s" r="A21" s="4">
        <v>819</v>
      </c>
      <c t="n" r="C21" s="6">
        <v>2229</v>
      </c>
      <c t="n" r="D21" s="6">
        <v>1522</v>
      </c>
    </row>
    <row spans="1:4" r="22">
      <c t="s" r="A22" s="4">
        <v>524</v>
      </c>
      <c t="s" r="B22" s="4">
        <v>209</v>
      </c>
      <c t="n" r="C22" s="6">
        <v>18940</v>
      </c>
      <c t="n" r="D22" s="6">
        <v>19792</v>
      </c>
    </row>
    <row spans="1:4" r="23">
      <c t="s" r="A23" s="3">
        <v>812</v>
      </c>
    </row>
    <row spans="1:4" r="24">
      <c t="s" r="A24" s="4">
        <v>820</v>
      </c>
      <c t="n" r="C24" s="6">
        <v>61160</v>
      </c>
      <c t="n" r="D24" s="6">
        <v>72471</v>
      </c>
    </row>
    <row spans="1:4" r="25">
      <c t="s" r="A25" s="4">
        <v>821</v>
      </c>
      <c t="n" r="C25" s="6">
        <v>2864</v>
      </c>
      <c t="n" r="D25" s="6">
        <v>2940</v>
      </c>
    </row>
    <row spans="1:4" r="26">
      <c t="s" r="A26" s="4">
        <v>822</v>
      </c>
      <c t="n" r="C26" s="6">
        <v>744</v>
      </c>
      <c t="n" r="D26" s="6">
        <v>6600</v>
      </c>
    </row>
    <row spans="1:4" r="27">
      <c t="s" r="A27" s="4">
        <v>823</v>
      </c>
      <c t="n" r="C27" s="6">
        <v>915</v>
      </c>
      <c t="n" r="D27" s="6">
        <v>1298</v>
      </c>
    </row>
    <row spans="1:4" r="28">
      <c t="s" r="A28" s="4">
        <v>813</v>
      </c>
      <c t="s" r="B28" s="4">
        <v>209</v>
      </c>
      <c t="n" r="C28" s="6">
        <v>65683</v>
      </c>
      <c t="n" r="D28" s="6">
        <v>83309</v>
      </c>
    </row>
    <row spans="1:4" r="29">
      <c t="s" r="A29" s="4">
        <v>814</v>
      </c>
      <c t="s" r="B29" s="4">
        <v>135</v>
      </c>
      <c t="n" r="C29" s="6">
        <v>0</v>
      </c>
      <c t="n" r="D29" s="6">
        <v>0</v>
      </c>
    </row>
    <row spans="1:4" r="30">
      <c t="s" r="A30" s="4">
        <v>824</v>
      </c>
    </row>
    <row spans="1:4" r="31">
      <c t="s" r="A31" s="3">
        <v>812</v>
      </c>
    </row>
    <row spans="1:4" r="32">
      <c t="s" r="A32" s="4">
        <v>822</v>
      </c>
      <c t="n" r="C32" s="8">
        <v>744</v>
      </c>
      <c t="n" r="D32" s="6">
        <v>2587</v>
      </c>
    </row>
    <row spans="1:4" r="33">
      <c t="s" r="A33" s="4">
        <v>825</v>
      </c>
      <c t="s" r="C33" s="4">
        <v>826</v>
      </c>
    </row>
    <row spans="1:4" r="34">
      <c t="s" r="A34" s="4">
        <v>827</v>
      </c>
    </row>
    <row spans="1:4" r="35">
      <c t="s" r="A35" s="3">
        <v>812</v>
      </c>
    </row>
    <row spans="1:4" r="36">
      <c t="s" r="A36" s="4">
        <v>815</v>
      </c>
      <c t="n" r="C36" s="8">
        <v>19823</v>
      </c>
    </row>
    <row spans="1:4" r="37">
      <c t="s" r="A37" s="4">
        <v>68</v>
      </c>
    </row>
    <row spans="1:4" r="38">
      <c t="s" r="A38" s="3">
        <v>811</v>
      </c>
    </row>
    <row spans="1:4" r="39">
      <c t="s" r="A39" s="4">
        <v>818</v>
      </c>
      <c t="n" r="C39" s="6">
        <v>9356</v>
      </c>
      <c t="n" r="D39" s="6">
        <v>24969</v>
      </c>
    </row>
    <row spans="1:4" r="40">
      <c t="s" r="A40" s="4">
        <v>828</v>
      </c>
      <c t="n" r="C40" s="6">
        <v>10074</v>
      </c>
      <c t="n" r="D40" s="6">
        <v>17642</v>
      </c>
    </row>
    <row spans="1:4" r="41">
      <c t="s" r="A41" s="4">
        <v>819</v>
      </c>
      <c t="n" r="C41" s="6">
        <v>12</v>
      </c>
      <c t="n" r="D41" s="6">
        <v>1005</v>
      </c>
    </row>
    <row spans="1:4" r="42">
      <c t="s" r="A42" s="4">
        <v>524</v>
      </c>
      <c t="s" r="B42" s="4">
        <v>67</v>
      </c>
      <c t="n" r="C42" s="6">
        <v>24444</v>
      </c>
      <c t="n" r="D42" s="6">
        <v>48617</v>
      </c>
    </row>
    <row spans="1:4" r="43">
      <c t="s" r="A43" s="3">
        <v>812</v>
      </c>
    </row>
    <row spans="1:4" r="44">
      <c t="s" r="A44" s="4">
        <v>820</v>
      </c>
      <c t="n" r="C44" s="6">
        <v>47993</v>
      </c>
      <c t="n" r="D44" s="6">
        <v>59107</v>
      </c>
    </row>
    <row spans="1:4" r="45">
      <c t="s" r="A45" s="4">
        <v>821</v>
      </c>
      <c t="n" r="C45" s="6">
        <v>313</v>
      </c>
      <c t="n" r="D45" s="6">
        <v>251</v>
      </c>
    </row>
    <row spans="1:4" r="46">
      <c t="s" r="A46" s="4">
        <v>828</v>
      </c>
      <c t="n" r="C46" s="6">
        <v>49723</v>
      </c>
      <c t="n" r="D46" s="6">
        <v>67062</v>
      </c>
    </row>
    <row spans="1:4" r="47">
      <c t="s" r="A47" s="4">
        <v>823</v>
      </c>
      <c t="n" r="C47" s="6">
        <v>1798</v>
      </c>
      <c t="n" r="D47" s="6">
        <v>2058</v>
      </c>
    </row>
    <row spans="1:4" r="48">
      <c t="s" r="A48" s="4">
        <v>813</v>
      </c>
      <c t="s" r="B48" s="4">
        <v>67</v>
      </c>
      <c t="n" r="C48" s="6">
        <v>99828</v>
      </c>
      <c t="n" r="D48" s="6">
        <v>128478</v>
      </c>
    </row>
    <row spans="1:4" r="49">
      <c t="s" r="A49" s="4">
        <v>814</v>
      </c>
      <c t="n" r="C49" s="6">
        <v>2175</v>
      </c>
      <c t="n" r="D49" s="6">
        <v>3083</v>
      </c>
    </row>
    <row spans="1:4" r="50">
      <c t="s" r="A50" s="4">
        <v>829</v>
      </c>
    </row>
    <row spans="1:4" r="51">
      <c t="s" r="A51" s="3">
        <v>811</v>
      </c>
    </row>
    <row spans="1:4" r="52">
      <c t="s" r="A52" s="4">
        <v>817</v>
      </c>
      <c t="n" r="C52" s="6">
        <v>5002</v>
      </c>
      <c t="n" r="D52" s="6">
        <v>650</v>
      </c>
    </row>
    <row spans="1:4" r="53">
      <c t="s" r="A53" s="4">
        <v>830</v>
      </c>
    </row>
    <row spans="1:4" r="54">
      <c t="s" r="A54" s="3">
        <v>811</v>
      </c>
    </row>
    <row spans="1:4" r="55">
      <c t="s" r="A55" s="4">
        <v>817</v>
      </c>
      <c t="n" r="C55" s="6">
        <v>0</v>
      </c>
      <c t="n" r="D55" s="6">
        <v>4351</v>
      </c>
    </row>
    <row spans="1:4" r="56">
      <c t="s" r="A56" s="4">
        <v>159</v>
      </c>
    </row>
    <row spans="1:4" r="57">
      <c t="s" r="A57" s="3">
        <v>812</v>
      </c>
    </row>
    <row spans="1:4" r="58">
      <c t="s" r="A58" s="4">
        <v>815</v>
      </c>
      <c t="n" r="C58" s="6">
        <v>59798</v>
      </c>
      <c t="n" r="D58" s="6">
        <v>84704</v>
      </c>
    </row>
    <row spans="1:4" r="59">
      <c t="s" r="A59" s="4">
        <v>160</v>
      </c>
      <c t="n" r="C59" s="6">
        <v>-5002</v>
      </c>
    </row>
    <row spans="1:4" r="60">
      <c t="s" r="A60" s="4">
        <v>831</v>
      </c>
    </row>
    <row spans="1:4" r="61">
      <c t="s" r="A61" s="3">
        <v>812</v>
      </c>
    </row>
    <row spans="1:4" r="62">
      <c t="s" r="A62" s="4">
        <v>832</v>
      </c>
      <c t="n" r="C62" s="6">
        <v>1425</v>
      </c>
      <c t="n" r="D62" s="6">
        <v>1534</v>
      </c>
    </row>
    <row spans="1:4" r="63">
      <c t="s" r="A63" s="4">
        <v>833</v>
      </c>
    </row>
    <row spans="1:4" r="64">
      <c t="s" r="A64" s="3">
        <v>812</v>
      </c>
    </row>
    <row spans="1:4" r="65">
      <c t="s" r="A65" s="4">
        <v>832</v>
      </c>
      <c t="n" r="C65" s="8">
        <v>2468</v>
      </c>
      <c t="n" r="D65" s="8">
        <v>2679</v>
      </c>
    </row>
    <row spans="1:4" r="66">
      <c t="n" r="A66"/>
    </row>
    <row spans="1:4" r="67">
      <c t="s" r="A67" s="4">
        <v>67</v>
      </c>
      <c t="s" r="B67" s="4">
        <v>149</v>
      </c>
    </row>
    <row spans="1:4" r="68">
      <c t="s" r="A68" s="4">
        <v>135</v>
      </c>
      <c t="s" r="B68" s="4">
        <v>69</v>
      </c>
    </row>
  </sheetData>
  <mergeCells count="4">
    <mergeCell ref="A1:B2"/>
    <mergeCell ref="A66:C66"/>
    <mergeCell ref="B67:C67"/>
    <mergeCell ref="B68:C68"/>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2"/>
    <col customWidth="1" max="2" min="2" width="80"/>
    <col customWidth="1" max="3" min="3" width="16"/>
    <col customWidth="1" max="4" min="4" width="14"/>
    <col customWidth="1" max="5" min="5" width="14"/>
    <col customWidth="1" max="6" min="6" width="14"/>
  </cols>
  <sheetData>
    <row spans="1:6" r="1">
      <c t="s" r="A1" s="1">
        <v>834</v>
      </c>
      <c t="s" r="C1" s="2">
        <v>835</v>
      </c>
      <c t="s" r="D1" s="2">
        <v>31</v>
      </c>
      <c t="s" r="E1" s="2">
        <v>98</v>
      </c>
      <c t="s" r="F1" s="2">
        <v>836</v>
      </c>
    </row>
    <row spans="1:6" r="2">
      <c t="s" r="A2" s="3">
        <v>837</v>
      </c>
    </row>
    <row spans="1:6" r="3">
      <c t="s" r="A3" s="4">
        <v>524</v>
      </c>
      <c t="n" r="D3" s="8">
        <v>31571</v>
      </c>
      <c t="n" r="E3" s="8">
        <v>49860</v>
      </c>
    </row>
    <row spans="1:6" r="4">
      <c t="s" r="A4" s="4">
        <v>813</v>
      </c>
      <c t="n" r="D4" s="6">
        <v>115686</v>
      </c>
      <c t="n" r="E4" s="6">
        <v>144659</v>
      </c>
    </row>
    <row spans="1:6" r="5">
      <c t="s" r="A5" s="4">
        <v>815</v>
      </c>
      <c t="n" r="D5" s="6">
        <v>149432</v>
      </c>
      <c t="n" r="E5" s="6">
        <v>197602</v>
      </c>
    </row>
    <row spans="1:6" r="6">
      <c t="s" r="A6" s="4">
        <v>838</v>
      </c>
      <c t="n" r="C6" s="8">
        <v>35999</v>
      </c>
    </row>
    <row spans="1:6" r="7">
      <c t="s" r="A7" s="4">
        <v>839</v>
      </c>
      <c t="n" r="C7" s="6">
        <v>31154</v>
      </c>
    </row>
    <row spans="1:6" r="8">
      <c t="s" r="A8" s="4">
        <v>840</v>
      </c>
      <c t="n" r="C8" s="8">
        <v>4846</v>
      </c>
    </row>
    <row spans="1:6" r="9">
      <c t="s" r="A9" s="4">
        <v>841</v>
      </c>
      <c t="s" r="C9" s="4">
        <v>842</v>
      </c>
    </row>
    <row spans="1:6" r="10">
      <c t="s" r="A10" s="4">
        <v>68</v>
      </c>
    </row>
    <row spans="1:6" r="11">
      <c t="s" r="A11" s="3">
        <v>837</v>
      </c>
    </row>
    <row spans="1:6" r="12">
      <c t="s" r="A12" s="4">
        <v>524</v>
      </c>
      <c t="s" r="B12" s="4">
        <v>67</v>
      </c>
      <c t="n" r="D12" s="6">
        <v>24444</v>
      </c>
      <c t="n" r="E12" s="6">
        <v>48617</v>
      </c>
    </row>
    <row spans="1:6" r="13">
      <c t="s" r="A13" s="4">
        <v>813</v>
      </c>
      <c t="s" r="B13" s="4">
        <v>67</v>
      </c>
      <c t="n" r="D13" s="6">
        <v>99828</v>
      </c>
      <c t="n" r="E13" s="6">
        <v>128478</v>
      </c>
    </row>
    <row spans="1:6" r="14">
      <c t="s" r="A14" s="4">
        <v>159</v>
      </c>
    </row>
    <row spans="1:6" r="15">
      <c t="s" r="A15" s="3">
        <v>837</v>
      </c>
    </row>
    <row spans="1:6" r="16">
      <c t="s" r="A16" s="4">
        <v>815</v>
      </c>
      <c t="n" r="D16" s="6">
        <v>59798</v>
      </c>
      <c t="n" r="E16" s="8">
        <v>84704</v>
      </c>
    </row>
    <row spans="1:6" r="17">
      <c t="s" r="A17" s="4">
        <v>160</v>
      </c>
      <c t="n" r="D17" s="6">
        <v>-5002</v>
      </c>
    </row>
    <row spans="1:6" r="18">
      <c t="s" r="A18" s="4">
        <v>843</v>
      </c>
    </row>
    <row spans="1:6" r="19">
      <c t="s" r="A19" s="3">
        <v>837</v>
      </c>
    </row>
    <row spans="1:6" r="20">
      <c t="s" r="A20" s="4">
        <v>815</v>
      </c>
      <c t="n" r="D20" s="6">
        <v>64800</v>
      </c>
      <c t="n" r="F20" s="8">
        <v>92537</v>
      </c>
    </row>
    <row spans="1:6" r="21">
      <c t="s" r="A21" s="4">
        <v>844</v>
      </c>
    </row>
    <row spans="1:6" r="22">
      <c t="s" r="A22" s="3">
        <v>837</v>
      </c>
    </row>
    <row spans="1:6" r="23">
      <c t="s" r="A23" s="4">
        <v>813</v>
      </c>
      <c t="n" r="D23" s="8">
        <v>53527</v>
      </c>
    </row>
    <row spans="1:6" r="24">
      <c t="s" r="A24" s="4">
        <v>845</v>
      </c>
    </row>
    <row spans="1:6" r="25">
      <c t="s" r="A25" s="3">
        <v>837</v>
      </c>
    </row>
    <row spans="1:6" r="26">
      <c t="s" r="A26" s="4">
        <v>524</v>
      </c>
      <c t="n" r="F26" s="8">
        <v>16372</v>
      </c>
    </row>
    <row spans="1:6" r="27">
      <c t="n" r="A27"/>
    </row>
    <row spans="1:6" r="28">
      <c t="s" r="A28" s="4">
        <v>67</v>
      </c>
      <c t="s" r="B28" s="4">
        <v>149</v>
      </c>
    </row>
  </sheetData>
  <mergeCells count="3">
    <mergeCell ref="A1:B1"/>
    <mergeCell ref="A27:E27"/>
    <mergeCell ref="B28:E2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846</v>
      </c>
      <c t="s" r="B1" s="2">
        <v>466</v>
      </c>
    </row>
    <row spans="1:3" r="2">
      <c t="s" r="B2" s="2">
        <v>98</v>
      </c>
      <c t="s" r="C2" s="2">
        <v>31</v>
      </c>
    </row>
    <row spans="1:3" r="3">
      <c t="s" r="A3" s="3">
        <v>837</v>
      </c>
    </row>
    <row spans="1:3" r="4">
      <c t="s" r="A4" s="4">
        <v>524</v>
      </c>
      <c t="n" r="B4" s="8">
        <v>49860</v>
      </c>
      <c t="n" r="C4" s="8">
        <v>31571</v>
      </c>
    </row>
    <row spans="1:3" r="5">
      <c t="s" r="A5" s="4">
        <v>469</v>
      </c>
      <c t="n" r="B5" s="6">
        <v>674</v>
      </c>
    </row>
    <row spans="1:3" r="6">
      <c t="s" r="A6" s="4">
        <v>847</v>
      </c>
    </row>
    <row spans="1:3" r="7">
      <c t="s" r="A7" s="3">
        <v>837</v>
      </c>
    </row>
    <row spans="1:3" r="8">
      <c t="s" r="A8" s="4">
        <v>524</v>
      </c>
      <c t="n" r="B8" s="6">
        <v>33</v>
      </c>
    </row>
    <row spans="1:3" r="9">
      <c t="s" r="A9" s="4">
        <v>527</v>
      </c>
      <c t="n" r="B9" s="8">
        <v>64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48</v>
      </c>
      <c t="s" r="B1" s="2">
        <v>30</v>
      </c>
      <c t="s" r="D1" s="2">
        <v>1</v>
      </c>
    </row>
    <row spans="1:5" r="2">
      <c t="s" r="B2" s="2">
        <v>31</v>
      </c>
      <c t="s" r="C2" s="2">
        <v>32</v>
      </c>
      <c t="s" r="D2" s="2">
        <v>31</v>
      </c>
      <c t="s" r="E2" s="2">
        <v>32</v>
      </c>
    </row>
    <row spans="1:5" r="3">
      <c t="s" r="A3" s="4">
        <v>327</v>
      </c>
    </row>
    <row spans="1:5" r="4">
      <c t="s" r="A4" s="3">
        <v>328</v>
      </c>
    </row>
    <row spans="1:5" r="5">
      <c t="s" r="A5" s="4">
        <v>849</v>
      </c>
      <c t="n" r="B5" s="8">
        <v>307</v>
      </c>
      <c t="n" r="C5" s="8">
        <v>348</v>
      </c>
      <c t="n" r="D5" s="8">
        <v>913</v>
      </c>
      <c t="n" r="E5" s="8">
        <v>1076</v>
      </c>
    </row>
    <row spans="1:5" r="6">
      <c t="s" r="A6" s="4">
        <v>850</v>
      </c>
      <c t="n" r="B6" s="6">
        <v>76</v>
      </c>
      <c t="n" r="C6" s="6">
        <v>51</v>
      </c>
      <c t="n" r="D6" s="6">
        <v>228</v>
      </c>
      <c t="n" r="E6" s="6">
        <v>154</v>
      </c>
    </row>
    <row spans="1:5" r="7">
      <c t="s" r="A7" s="4">
        <v>851</v>
      </c>
      <c t="n" r="B7" s="6">
        <v>-837</v>
      </c>
      <c t="n" r="C7" s="6">
        <v>-826</v>
      </c>
      <c t="n" r="D7" s="6">
        <v>-2507</v>
      </c>
      <c t="n" r="E7" s="6">
        <v>-2478</v>
      </c>
    </row>
    <row spans="1:5" r="8">
      <c t="s" r="A8" s="4">
        <v>852</v>
      </c>
      <c t="n" r="B8" s="6">
        <v>736</v>
      </c>
      <c t="n" r="C8" s="6">
        <v>696</v>
      </c>
      <c t="n" r="D8" s="6">
        <v>2205</v>
      </c>
      <c t="n" r="E8" s="6">
        <v>2087</v>
      </c>
    </row>
    <row spans="1:5" r="9">
      <c t="s" r="A9" s="4">
        <v>853</v>
      </c>
      <c t="n" r="B9" s="6">
        <v>612</v>
      </c>
      <c t="n" r="C9" s="6">
        <v>823</v>
      </c>
      <c t="n" r="D9" s="6">
        <v>1836</v>
      </c>
      <c t="n" r="E9" s="6">
        <v>2468</v>
      </c>
    </row>
    <row spans="1:5" r="10">
      <c t="s" r="A10" s="4">
        <v>854</v>
      </c>
      <c t="n" r="B10" s="6">
        <v>0</v>
      </c>
      <c t="n" r="C10" s="6">
        <v>0</v>
      </c>
      <c t="n" r="D10" s="6">
        <v>-1</v>
      </c>
      <c t="n" r="E10" s="6">
        <v>71</v>
      </c>
    </row>
    <row spans="1:5" r="11">
      <c t="s" r="A11" s="4">
        <v>855</v>
      </c>
      <c t="n" r="B11" s="6">
        <v>894</v>
      </c>
      <c t="n" r="C11" s="6">
        <v>1092</v>
      </c>
      <c t="n" r="D11" s="6">
        <v>2674</v>
      </c>
      <c t="n" r="E11" s="6">
        <v>3378</v>
      </c>
    </row>
    <row spans="1:5" r="12">
      <c t="s" r="A12" s="4">
        <v>331</v>
      </c>
    </row>
    <row spans="1:5" r="13">
      <c t="s" r="A13" s="3">
        <v>328</v>
      </c>
    </row>
    <row spans="1:5" r="14">
      <c t="s" r="A14" s="4">
        <v>849</v>
      </c>
      <c t="n" r="B14" s="6">
        <v>106</v>
      </c>
      <c t="n" r="C14" s="6">
        <v>99</v>
      </c>
      <c t="n" r="D14" s="6">
        <v>337</v>
      </c>
      <c t="n" r="E14" s="6">
        <v>299</v>
      </c>
    </row>
    <row spans="1:5" r="15">
      <c t="s" r="A15" s="4">
        <v>850</v>
      </c>
      <c t="n" r="B15" s="6">
        <v>0</v>
      </c>
      <c t="n" r="C15" s="6">
        <v>-1</v>
      </c>
      <c t="n" r="D15" s="6">
        <v>1</v>
      </c>
      <c t="n" r="E15" s="6">
        <v>-1</v>
      </c>
    </row>
    <row spans="1:5" r="16">
      <c t="s" r="A16" s="4">
        <v>851</v>
      </c>
      <c t="n" r="B16" s="6">
        <v>-264</v>
      </c>
      <c t="n" r="C16" s="6">
        <v>-211</v>
      </c>
      <c t="n" r="D16" s="6">
        <v>-786</v>
      </c>
      <c t="n" r="E16" s="6">
        <v>-625</v>
      </c>
    </row>
    <row spans="1:5" r="17">
      <c t="s" r="A17" s="4">
        <v>852</v>
      </c>
      <c t="n" r="B17" s="6">
        <v>172</v>
      </c>
      <c t="n" r="C17" s="6">
        <v>133</v>
      </c>
      <c t="n" r="D17" s="6">
        <v>512</v>
      </c>
      <c t="n" r="E17" s="6">
        <v>396</v>
      </c>
    </row>
    <row spans="1:5" r="18">
      <c t="s" r="A18" s="4">
        <v>853</v>
      </c>
      <c t="n" r="B18" s="6">
        <v>68</v>
      </c>
      <c t="n" r="C18" s="6">
        <v>72</v>
      </c>
      <c t="n" r="D18" s="6">
        <v>197</v>
      </c>
      <c t="n" r="E18" s="6">
        <v>217</v>
      </c>
    </row>
    <row spans="1:5" r="19">
      <c t="s" r="A19" s="4">
        <v>855</v>
      </c>
      <c t="n" r="B19" s="6">
        <v>82</v>
      </c>
      <c t="n" r="C19" s="6">
        <v>94</v>
      </c>
      <c t="n" r="D19" s="6">
        <v>259</v>
      </c>
      <c t="n" r="E19" s="6">
        <v>288</v>
      </c>
    </row>
    <row spans="1:5" r="20">
      <c t="s" r="A20" s="4">
        <v>333</v>
      </c>
    </row>
    <row spans="1:5" r="21">
      <c t="s" r="A21" s="3">
        <v>328</v>
      </c>
    </row>
    <row spans="1:5" r="22">
      <c t="s" r="A22" s="4">
        <v>849</v>
      </c>
      <c t="n" r="B22" s="6">
        <v>32</v>
      </c>
      <c t="n" r="C22" s="6">
        <v>27</v>
      </c>
      <c t="n" r="D22" s="6">
        <v>84</v>
      </c>
      <c t="n" r="E22" s="6">
        <v>119</v>
      </c>
    </row>
    <row spans="1:5" r="23">
      <c t="s" r="A23" s="4">
        <v>850</v>
      </c>
      <c t="n" r="B23" s="6">
        <v>41</v>
      </c>
      <c t="n" r="C23" s="6">
        <v>38</v>
      </c>
      <c t="n" r="D23" s="6">
        <v>123</v>
      </c>
      <c t="n" r="E23" s="6">
        <v>-29</v>
      </c>
    </row>
    <row spans="1:5" r="24">
      <c t="s" r="A24" s="4">
        <v>851</v>
      </c>
      <c t="n" r="B24" s="6">
        <v>-11</v>
      </c>
      <c t="n" r="C24" s="6">
        <v>-12</v>
      </c>
      <c t="n" r="D24" s="6">
        <v>-33</v>
      </c>
      <c t="n" r="E24" s="6">
        <v>-36</v>
      </c>
    </row>
    <row spans="1:5" r="25">
      <c t="s" r="A25" s="4">
        <v>852</v>
      </c>
      <c t="n" r="B25" s="6">
        <v>62</v>
      </c>
      <c t="n" r="C25" s="6">
        <v>67</v>
      </c>
      <c t="n" r="D25" s="6">
        <v>188</v>
      </c>
      <c t="n" r="E25" s="6">
        <v>268</v>
      </c>
    </row>
    <row spans="1:5" r="26">
      <c t="s" r="A26" s="4">
        <v>853</v>
      </c>
      <c t="n" r="B26" s="6">
        <v>-12</v>
      </c>
      <c t="n" r="C26" s="6">
        <v>-14</v>
      </c>
      <c t="n" r="D26" s="6">
        <v>-39</v>
      </c>
      <c t="n" r="E26" s="6">
        <v>-11</v>
      </c>
    </row>
    <row spans="1:5" r="27">
      <c t="s" r="A27" s="4">
        <v>854</v>
      </c>
      <c t="n" r="B27" s="6">
        <v>0</v>
      </c>
      <c t="n" r="C27" s="6">
        <v>0</v>
      </c>
      <c t="n" r="D27" s="6">
        <v>0</v>
      </c>
      <c t="n" r="E27" s="6">
        <v>192</v>
      </c>
    </row>
    <row spans="1:5" r="28">
      <c t="s" r="A28" s="4">
        <v>855</v>
      </c>
      <c t="n" r="B28" s="8">
        <v>30</v>
      </c>
      <c t="n" r="C28" s="8">
        <v>30</v>
      </c>
      <c t="n" r="D28" s="8">
        <v>77</v>
      </c>
      <c t="n" r="E28" s="8">
        <v>17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856</v>
      </c>
      <c t="s" r="B1" s="2">
        <v>30</v>
      </c>
      <c t="s" r="D1" s="2">
        <v>1</v>
      </c>
    </row>
    <row spans="1:6" r="2">
      <c t="s" r="B2" s="2">
        <v>31</v>
      </c>
      <c t="s" r="C2" s="2">
        <v>32</v>
      </c>
      <c t="s" r="D2" s="2">
        <v>31</v>
      </c>
      <c t="s" r="E2" s="2">
        <v>32</v>
      </c>
      <c t="s" r="F2" s="2">
        <v>98</v>
      </c>
    </row>
    <row spans="1:6" r="3">
      <c t="s" r="A3" s="3">
        <v>857</v>
      </c>
    </row>
    <row spans="1:6" r="4">
      <c t="s" r="A4" s="4">
        <v>338</v>
      </c>
      <c t="n" r="B4" s="8">
        <v>5605</v>
      </c>
      <c t="n" r="D4" s="8">
        <v>5605</v>
      </c>
      <c t="n" r="F4" s="8">
        <v>6778</v>
      </c>
    </row>
    <row spans="1:6" r="5">
      <c t="s" r="A5" s="4">
        <v>858</v>
      </c>
      <c t="n" r="B5" s="6">
        <v>3260</v>
      </c>
      <c t="n" r="D5" s="6">
        <v>3260</v>
      </c>
      <c t="n" r="F5" s="6">
        <v>4723</v>
      </c>
    </row>
    <row spans="1:6" r="6">
      <c t="s" r="A6" s="4">
        <v>859</v>
      </c>
      <c t="n" r="B6" s="6">
        <v>709</v>
      </c>
      <c t="n" r="D6" s="6">
        <v>709</v>
      </c>
      <c t="n" r="F6" s="6">
        <v>805</v>
      </c>
    </row>
    <row spans="1:6" r="7">
      <c t="s" r="A7" s="4">
        <v>860</v>
      </c>
      <c t="n" r="B7" s="6">
        <v>144</v>
      </c>
      <c t="n" r="D7" s="6">
        <v>144</v>
      </c>
      <c t="n" r="F7" s="6">
        <v>98</v>
      </c>
    </row>
    <row spans="1:6" r="8">
      <c t="s" r="A8" s="4">
        <v>49</v>
      </c>
      <c t="n" r="B8" s="6">
        <v>-18</v>
      </c>
      <c t="n" r="C8" s="8">
        <v>-135</v>
      </c>
      <c t="n" r="D8" s="6">
        <v>-302</v>
      </c>
      <c t="n" r="E8" s="8">
        <v>-7227</v>
      </c>
    </row>
    <row spans="1:6" r="9">
      <c t="s" r="A9" s="4">
        <v>776</v>
      </c>
    </row>
    <row spans="1:6" r="10">
      <c t="s" r="A10" s="3">
        <v>857</v>
      </c>
    </row>
    <row spans="1:6" r="11">
      <c t="s" r="A11" s="4">
        <v>858</v>
      </c>
      <c t="n" r="B11" s="6">
        <v>0</v>
      </c>
      <c t="n" r="D11" s="6">
        <v>0</v>
      </c>
      <c t="n" r="F11" s="6">
        <v>0</v>
      </c>
    </row>
    <row spans="1:6" r="12">
      <c t="s" r="A12" s="4">
        <v>861</v>
      </c>
      <c t="n" r="B12" s="6">
        <v>0</v>
      </c>
      <c t="n" r="D12" s="6">
        <v>0</v>
      </c>
      <c t="n" r="F12" s="6">
        <v>0</v>
      </c>
    </row>
    <row spans="1:6" r="13">
      <c t="s" r="A13" s="4">
        <v>773</v>
      </c>
    </row>
    <row spans="1:6" r="14">
      <c t="s" r="A14" s="3">
        <v>857</v>
      </c>
    </row>
    <row spans="1:6" r="15">
      <c t="s" r="A15" s="4">
        <v>858</v>
      </c>
      <c t="n" r="B15" s="6">
        <v>200</v>
      </c>
      <c t="n" r="D15" s="6">
        <v>200</v>
      </c>
      <c t="n" r="F15" s="6">
        <v>200</v>
      </c>
    </row>
    <row spans="1:6" r="16">
      <c t="s" r="A16" s="4">
        <v>861</v>
      </c>
      <c t="n" r="B16" s="8">
        <v>800</v>
      </c>
      <c t="n" r="D16" s="8">
        <v>800</v>
      </c>
      <c t="n" r="F16" s="8">
        <v>7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6"/>
    <col customWidth="1" max="2" min="2" width="15"/>
  </cols>
  <sheetData>
    <row spans="1:2" r="1">
      <c t="s" r="A1" s="1">
        <v>862</v>
      </c>
      <c t="s" r="B1" s="2">
        <v>1</v>
      </c>
    </row>
    <row spans="1:2" r="2">
      <c t="s" r="B2" s="2">
        <v>31</v>
      </c>
    </row>
    <row spans="1:2" r="3">
      <c t="s" r="A3" s="4">
        <v>863</v>
      </c>
    </row>
    <row spans="1:2" r="4">
      <c t="s" r="A4" s="3">
        <v>864</v>
      </c>
    </row>
    <row spans="1:2" r="5">
      <c t="s" r="A5" s="4">
        <v>865</v>
      </c>
      <c t="n" r="B5" s="6">
        <v>2012</v>
      </c>
    </row>
    <row spans="1:2" r="6">
      <c t="s" r="A6" s="4">
        <v>866</v>
      </c>
    </row>
    <row spans="1:2" r="7">
      <c t="s" r="A7" s="3">
        <v>864</v>
      </c>
    </row>
    <row spans="1:2" r="8">
      <c t="s" r="A8" s="4">
        <v>865</v>
      </c>
      <c t="n" r="B8" s="6">
        <v>201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67</v>
      </c>
      <c t="s" r="B1" s="2">
        <v>30</v>
      </c>
      <c t="s" r="D1" s="2">
        <v>1</v>
      </c>
    </row>
    <row spans="1:5" r="2">
      <c t="s" r="B2" s="2">
        <v>31</v>
      </c>
      <c t="s" r="C2" s="2">
        <v>32</v>
      </c>
      <c t="s" r="D2" s="2">
        <v>31</v>
      </c>
      <c t="s" r="E2" s="2">
        <v>32</v>
      </c>
    </row>
    <row spans="1:5" r="3">
      <c t="s" r="A3" s="3">
        <v>868</v>
      </c>
    </row>
    <row spans="1:5" r="4">
      <c t="s" r="A4" s="4">
        <v>49</v>
      </c>
      <c t="n" r="B4" s="8">
        <v>-18</v>
      </c>
      <c t="n" r="C4" s="8">
        <v>-135</v>
      </c>
      <c t="n" r="D4" s="8">
        <v>-302</v>
      </c>
      <c t="n" r="E4" s="8">
        <v>-7227</v>
      </c>
    </row>
    <row spans="1:5" r="5">
      <c t="s" r="A5" s="4">
        <v>869</v>
      </c>
      <c t="n" r="B5" s="6">
        <v>481</v>
      </c>
      <c t="n" r="C5" s="6">
        <v>1214</v>
      </c>
      <c t="n" r="D5" s="6">
        <v>2117</v>
      </c>
      <c t="n" r="E5" s="6">
        <v>1144</v>
      </c>
    </row>
    <row spans="1:5" r="6">
      <c t="s" r="A6" s="4">
        <v>77</v>
      </c>
      <c t="n" r="B6" s="6">
        <v>5</v>
      </c>
      <c t="n" r="C6" s="6">
        <v>-8</v>
      </c>
      <c t="n" r="D6" s="6">
        <v>10</v>
      </c>
      <c t="n" r="E6" s="6">
        <v>-45</v>
      </c>
    </row>
    <row spans="1:5" r="7">
      <c t="s" r="A7" s="4">
        <v>870</v>
      </c>
      <c t="n" r="B7" s="6">
        <v>-14422</v>
      </c>
      <c t="n" r="C7" s="6">
        <v>-16983</v>
      </c>
      <c t="n" r="D7" s="6">
        <v>-14422</v>
      </c>
      <c t="n" r="E7" s="6">
        <v>-16983</v>
      </c>
    </row>
    <row spans="1:5" r="8">
      <c t="s" r="A8" s="4">
        <v>219</v>
      </c>
    </row>
    <row spans="1:5" r="9">
      <c t="s" r="A9" s="3">
        <v>868</v>
      </c>
    </row>
    <row spans="1:5" r="10">
      <c t="s" r="A10" s="4">
        <v>871</v>
      </c>
      <c t="n" r="B10" s="6">
        <v>1077</v>
      </c>
      <c t="n" r="C10" s="6">
        <v>564</v>
      </c>
      <c t="n" r="D10" s="6">
        <v>460</v>
      </c>
      <c t="n" r="E10" s="6">
        <v>1013</v>
      </c>
    </row>
    <row spans="1:5" r="11">
      <c t="s" r="A11" s="4">
        <v>872</v>
      </c>
      <c t="n" r="B11" s="6">
        <v>97</v>
      </c>
      <c t="n" r="C11" s="6">
        <v>22</v>
      </c>
      <c t="n" r="D11" s="6">
        <v>675</v>
      </c>
      <c t="n" r="E11" s="6">
        <v>-382</v>
      </c>
    </row>
    <row spans="1:5" r="12">
      <c t="s" r="A12" s="4">
        <v>873</v>
      </c>
      <c t="n" r="B12" s="6">
        <v>48</v>
      </c>
      <c t="n" r="C12" s="6">
        <v>14</v>
      </c>
      <c t="n" r="D12" s="6">
        <v>352</v>
      </c>
      <c t="n" r="E12" s="6">
        <v>-196</v>
      </c>
    </row>
    <row spans="1:5" r="13">
      <c t="s" r="A13" s="4">
        <v>49</v>
      </c>
      <c t="n" r="B13" s="6">
        <v>5</v>
      </c>
      <c t="n" r="C13" s="6">
        <v>-20</v>
      </c>
      <c t="n" r="D13" s="6">
        <v>36</v>
      </c>
      <c t="n" r="E13" s="6">
        <v>-45</v>
      </c>
    </row>
    <row spans="1:5" r="14">
      <c t="s" r="A14" s="4">
        <v>874</v>
      </c>
      <c t="n" r="B14" s="6">
        <v>1</v>
      </c>
      <c t="n" r="C14" s="6">
        <v>-26</v>
      </c>
      <c t="n" r="D14" s="6">
        <v>40</v>
      </c>
      <c t="n" r="E14" s="6">
        <v>-70</v>
      </c>
    </row>
    <row spans="1:5" r="15">
      <c t="s" r="A15" s="4">
        <v>869</v>
      </c>
      <c t="n" r="B15" s="6">
        <v>97</v>
      </c>
      <c t="n" r="C15" s="6">
        <v>-3</v>
      </c>
      <c t="n" r="D15" s="6">
        <v>715</v>
      </c>
      <c t="n" r="E15" s="6">
        <v>-452</v>
      </c>
    </row>
    <row spans="1:5" r="16">
      <c t="s" r="A16" s="4">
        <v>77</v>
      </c>
      <c t="n" r="B16" s="6">
        <v>-2</v>
      </c>
      <c t="n" r="C16" s="6">
        <v>0</v>
      </c>
      <c t="n" r="D16" s="6">
        <v>-1</v>
      </c>
      <c t="n" r="E16" s="6">
        <v>0</v>
      </c>
    </row>
    <row spans="1:5" r="17">
      <c t="s" r="A17" s="4">
        <v>870</v>
      </c>
      <c t="n" r="B17" s="6">
        <v>1176</v>
      </c>
      <c t="n" r="C17" s="6">
        <v>561</v>
      </c>
      <c t="n" r="D17" s="6">
        <v>1176</v>
      </c>
      <c t="n" r="E17" s="6">
        <v>561</v>
      </c>
    </row>
    <row spans="1:5" r="18">
      <c t="s" r="A18" s="4">
        <v>875</v>
      </c>
    </row>
    <row spans="1:5" r="19">
      <c t="s" r="A19" s="3">
        <v>868</v>
      </c>
    </row>
    <row spans="1:5" r="20">
      <c t="s" r="A20" s="4">
        <v>871</v>
      </c>
      <c t="n" r="B20" s="6">
        <v>-5448</v>
      </c>
      <c t="n" r="C20" s="6">
        <v>-5913</v>
      </c>
      <c t="n" r="D20" s="6">
        <v>-5499</v>
      </c>
      <c t="n" r="E20" s="6">
        <v>-2428</v>
      </c>
    </row>
    <row spans="1:5" r="21">
      <c t="s" r="A21" s="4">
        <v>872</v>
      </c>
      <c t="n" r="B21" s="6">
        <v>-280</v>
      </c>
      <c t="n" r="C21" s="6">
        <v>-108</v>
      </c>
      <c t="n" r="D21" s="6">
        <v>-138</v>
      </c>
      <c t="n" r="E21" s="6">
        <v>-3936</v>
      </c>
    </row>
    <row spans="1:5" r="22">
      <c t="s" r="A22" s="4">
        <v>873</v>
      </c>
      <c t="n" r="B22" s="6">
        <v>5</v>
      </c>
      <c t="n" r="C22" s="6">
        <v>-185</v>
      </c>
      <c t="n" r="D22" s="6">
        <v>222</v>
      </c>
      <c t="n" r="E22" s="6">
        <v>1158</v>
      </c>
    </row>
    <row spans="1:5" r="23">
      <c t="s" r="A23" s="4">
        <v>49</v>
      </c>
      <c t="n" r="B23" s="6">
        <v>-6</v>
      </c>
      <c t="n" r="C23" s="6">
        <v>-628</v>
      </c>
      <c t="n" r="D23" s="6">
        <v>74</v>
      </c>
      <c t="n" r="E23" s="6">
        <v>-779</v>
      </c>
    </row>
    <row spans="1:5" r="24">
      <c t="s" r="A24" s="4">
        <v>874</v>
      </c>
      <c t="n" r="B24" s="6">
        <v>85</v>
      </c>
      <c t="n" r="C24" s="6">
        <v>733</v>
      </c>
      <c t="n" r="D24" s="6">
        <v>1</v>
      </c>
      <c t="n" r="E24" s="6">
        <v>1039</v>
      </c>
    </row>
    <row spans="1:5" r="25">
      <c t="s" r="A25" s="4">
        <v>869</v>
      </c>
      <c t="n" r="B25" s="6">
        <v>-194</v>
      </c>
      <c t="n" r="C25" s="6">
        <v>624</v>
      </c>
      <c t="n" r="D25" s="6">
        <v>-138</v>
      </c>
      <c t="n" r="E25" s="6">
        <v>-2895</v>
      </c>
    </row>
    <row spans="1:5" r="26">
      <c t="s" r="A26" s="4">
        <v>77</v>
      </c>
      <c t="n" r="B26" s="6">
        <v>0</v>
      </c>
      <c t="n" r="C26" s="6">
        <v>-8</v>
      </c>
      <c t="n" r="D26" s="6">
        <v>6</v>
      </c>
      <c t="n" r="E26" s="6">
        <v>-43</v>
      </c>
    </row>
    <row spans="1:5" r="27">
      <c t="s" r="A27" s="4">
        <v>870</v>
      </c>
      <c t="n" r="B27" s="6">
        <v>-5643</v>
      </c>
      <c t="n" r="C27" s="6">
        <v>-5281</v>
      </c>
      <c t="n" r="D27" s="6">
        <v>-5643</v>
      </c>
      <c t="n" r="E27" s="6">
        <v>-5281</v>
      </c>
    </row>
    <row spans="1:5" r="28">
      <c t="s" r="A28" s="4">
        <v>876</v>
      </c>
    </row>
    <row spans="1:5" r="29">
      <c t="s" r="A29" s="3">
        <v>868</v>
      </c>
    </row>
    <row spans="1:5" r="30">
      <c t="s" r="A30" s="4">
        <v>871</v>
      </c>
      <c t="n" r="B30" s="6">
        <v>-51</v>
      </c>
      <c t="n" r="C30" s="6">
        <v>-140</v>
      </c>
      <c t="n" r="D30" s="6">
        <v>-80</v>
      </c>
      <c t="n" r="E30" s="6">
        <v>-180</v>
      </c>
    </row>
    <row spans="1:5" r="31">
      <c t="s" r="A31" s="4">
        <v>872</v>
      </c>
      <c t="n" r="B31" s="6">
        <v>-21</v>
      </c>
      <c t="n" r="C31" s="6">
        <v>-133</v>
      </c>
      <c t="n" r="D31" s="6">
        <v>-61</v>
      </c>
      <c t="n" r="E31" s="6">
        <v>-626</v>
      </c>
    </row>
    <row spans="1:5" r="32">
      <c t="s" r="A32" s="4">
        <v>873</v>
      </c>
      <c t="n" r="B32" s="6">
        <v>-12</v>
      </c>
      <c t="n" r="C32" s="6">
        <v>-28</v>
      </c>
      <c t="n" r="D32" s="6">
        <v>-17</v>
      </c>
      <c t="n" r="E32" s="6">
        <v>-24</v>
      </c>
    </row>
    <row spans="1:5" r="33">
      <c t="s" r="A33" s="4">
        <v>49</v>
      </c>
      <c t="n" r="B33" s="6">
        <v>6</v>
      </c>
      <c t="n" r="C33" s="6">
        <v>11</v>
      </c>
      <c t="n" r="D33" s="6">
        <v>7</v>
      </c>
      <c t="n" r="E33" s="6">
        <v>59</v>
      </c>
    </row>
    <row spans="1:5" r="34">
      <c t="s" r="A34" s="4">
        <v>874</v>
      </c>
      <c t="n" r="B34" s="6">
        <v>52</v>
      </c>
      <c t="n" r="C34" s="6">
        <v>98</v>
      </c>
      <c t="n" r="D34" s="6">
        <v>121</v>
      </c>
      <c t="n" r="E34" s="6">
        <v>632</v>
      </c>
    </row>
    <row spans="1:5" r="35">
      <c t="s" r="A35" s="4">
        <v>869</v>
      </c>
      <c t="n" r="B35" s="6">
        <v>30</v>
      </c>
      <c t="n" r="C35" s="6">
        <v>-35</v>
      </c>
      <c t="n" r="D35" s="6">
        <v>60</v>
      </c>
      <c t="n" r="E35" s="6">
        <v>6</v>
      </c>
    </row>
    <row spans="1:5" r="36">
      <c t="s" r="A36" s="4">
        <v>77</v>
      </c>
      <c t="n" r="B36" s="6">
        <v>0</v>
      </c>
      <c t="n" r="C36" s="6">
        <v>0</v>
      </c>
      <c t="n" r="D36" s="6">
        <v>0</v>
      </c>
      <c t="n" r="E36" s="6">
        <v>0</v>
      </c>
    </row>
    <row spans="1:5" r="37">
      <c t="s" r="A37" s="4">
        <v>870</v>
      </c>
      <c t="n" r="B37" s="6">
        <v>-21</v>
      </c>
      <c t="n" r="C37" s="6">
        <v>-174</v>
      </c>
      <c t="n" r="D37" s="6">
        <v>-21</v>
      </c>
      <c t="n" r="E37" s="6">
        <v>-174</v>
      </c>
    </row>
    <row spans="1:5" r="38">
      <c t="s" r="A38" s="4">
        <v>877</v>
      </c>
    </row>
    <row spans="1:5" r="39">
      <c t="s" r="A39" s="3">
        <v>868</v>
      </c>
    </row>
    <row spans="1:5" r="40">
      <c t="s" r="A40" s="4">
        <v>871</v>
      </c>
      <c t="n" r="B40" s="6">
        <v>-10476</v>
      </c>
      <c t="n" r="C40" s="6">
        <v>-12716</v>
      </c>
      <c t="n" r="D40" s="6">
        <v>-11410</v>
      </c>
      <c t="n" r="E40" s="6">
        <v>-16578</v>
      </c>
    </row>
    <row spans="1:5" r="41">
      <c t="s" r="A41" s="4">
        <v>869</v>
      </c>
      <c t="n" r="B41" s="6">
        <v>548</v>
      </c>
      <c t="n" r="C41" s="6">
        <v>627</v>
      </c>
      <c t="n" r="D41" s="6">
        <v>1481</v>
      </c>
      <c t="n" r="E41" s="6">
        <v>4486</v>
      </c>
    </row>
    <row spans="1:5" r="42">
      <c t="s" r="A42" s="4">
        <v>878</v>
      </c>
      <c t="n" r="B42" s="6">
        <v>0</v>
      </c>
      <c t="n" r="C42" s="6">
        <v>0</v>
      </c>
      <c t="n" r="D42" s="6">
        <v>23</v>
      </c>
      <c t="n" r="E42" s="6">
        <v>2090</v>
      </c>
    </row>
    <row spans="1:5" r="43">
      <c t="s" r="A43" s="4">
        <v>879</v>
      </c>
      <c t="n" r="B43" s="6">
        <v>49</v>
      </c>
      <c t="n" r="C43" s="6">
        <v>0</v>
      </c>
      <c t="n" r="D43" s="6">
        <v>6</v>
      </c>
      <c t="n" r="E43" s="6">
        <v>269</v>
      </c>
    </row>
    <row spans="1:5" r="44">
      <c t="s" r="A44" s="4">
        <v>880</v>
      </c>
      <c t="n" r="B44" s="6">
        <v>83</v>
      </c>
      <c t="n" r="C44" s="6">
        <v>43</v>
      </c>
      <c t="n" r="D44" s="6">
        <v>71</v>
      </c>
      <c t="n" r="E44" s="6">
        <v>602</v>
      </c>
    </row>
    <row spans="1:5" r="45">
      <c t="s" r="A45" s="4">
        <v>881</v>
      </c>
      <c t="n" r="B45" s="6">
        <v>0</v>
      </c>
      <c t="n" r="C45" s="6">
        <v>0</v>
      </c>
      <c t="n" r="D45" s="6">
        <v>5</v>
      </c>
      <c t="n" r="E45" s="6">
        <v>1194</v>
      </c>
    </row>
    <row spans="1:5" r="46">
      <c t="s" r="A46" s="4">
        <v>882</v>
      </c>
      <c t="n" r="B46" s="6">
        <v>0</v>
      </c>
      <c t="n" r="C46" s="6">
        <v>0</v>
      </c>
      <c t="n" r="D46" s="6">
        <v>0</v>
      </c>
      <c t="n" r="E46" s="6">
        <v>-44</v>
      </c>
    </row>
    <row spans="1:5" r="47">
      <c t="s" r="A47" s="4">
        <v>883</v>
      </c>
      <c t="n" r="B47" s="6">
        <v>0</v>
      </c>
      <c t="n" r="C47" s="6">
        <v>0</v>
      </c>
      <c t="n" r="D47" s="6">
        <v>-1</v>
      </c>
      <c t="n" r="E47" s="6">
        <v>-77</v>
      </c>
    </row>
    <row spans="1:5" r="48">
      <c t="s" r="A48" s="4">
        <v>884</v>
      </c>
      <c t="n" r="B48" s="6">
        <v>22</v>
      </c>
      <c t="n" r="C48" s="6">
        <v>17</v>
      </c>
      <c t="n" r="D48" s="6">
        <v>63</v>
      </c>
      <c t="n" r="E48" s="6">
        <v>92</v>
      </c>
    </row>
    <row spans="1:5" r="49">
      <c t="s" r="A49" s="4">
        <v>885</v>
      </c>
      <c t="n" r="B49" s="6">
        <v>12</v>
      </c>
      <c t="n" r="C49" s="6">
        <v>0</v>
      </c>
      <c t="n" r="D49" s="6">
        <v>45</v>
      </c>
      <c t="n" r="E49" s="6">
        <v>101</v>
      </c>
    </row>
    <row spans="1:5" r="50">
      <c t="s" r="A50" s="4">
        <v>886</v>
      </c>
      <c t="n" r="B50" s="6">
        <v>216</v>
      </c>
      <c t="n" r="C50" s="6">
        <v>297</v>
      </c>
      <c t="n" r="D50" s="6">
        <v>649</v>
      </c>
      <c t="n" r="E50" s="6">
        <v>902</v>
      </c>
    </row>
    <row spans="1:5" r="51">
      <c t="s" r="A51" s="4">
        <v>887</v>
      </c>
      <c t="n" r="B51" s="6">
        <v>453</v>
      </c>
      <c t="n" r="C51" s="6">
        <v>584</v>
      </c>
      <c t="n" r="D51" s="6">
        <v>1343</v>
      </c>
      <c t="n" r="E51" s="6">
        <v>1771</v>
      </c>
    </row>
    <row spans="1:5" r="52">
      <c t="s" r="A52" s="4">
        <v>77</v>
      </c>
      <c t="n" r="B52" s="6">
        <v>6</v>
      </c>
      <c t="n" r="C52" s="6">
        <v>0</v>
      </c>
      <c t="n" r="D52" s="6">
        <v>5</v>
      </c>
      <c t="n" r="E52" s="6">
        <v>-2</v>
      </c>
    </row>
    <row spans="1:5" r="53">
      <c t="s" r="A53" s="4">
        <v>870</v>
      </c>
      <c t="n" r="B53" s="8">
        <v>-9934</v>
      </c>
      <c t="n" r="C53" s="8">
        <v>-12089</v>
      </c>
      <c t="n" r="D53" s="8">
        <v>-9934</v>
      </c>
      <c t="n" r="E53" s="8">
        <v>-1208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11</v>
      </c>
      <c t="s" r="B1" s="2">
        <v>1</v>
      </c>
    </row>
    <row spans="1:2" r="2">
      <c t="s" r="B2" s="2">
        <v>31</v>
      </c>
    </row>
    <row spans="1:2" r="3">
      <c t="s" r="A3" s="3">
        <v>212</v>
      </c>
    </row>
    <row spans="1:2" r="4">
      <c t="s" r="A4" s="4">
        <v>213</v>
      </c>
      <c t="s" r="B4" s="4">
        <v>21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88</v>
      </c>
      <c t="s" r="B1" s="2">
        <v>30</v>
      </c>
      <c t="s" r="D1" s="2">
        <v>1</v>
      </c>
    </row>
    <row spans="1:5" r="2">
      <c t="s" r="B2" s="2">
        <v>31</v>
      </c>
      <c t="s" r="C2" s="2">
        <v>32</v>
      </c>
      <c t="s" r="D2" s="2">
        <v>31</v>
      </c>
      <c t="s" r="E2" s="2">
        <v>32</v>
      </c>
    </row>
    <row spans="1:5" r="3">
      <c t="s" r="A3" s="3">
        <v>889</v>
      </c>
    </row>
    <row spans="1:5" r="4">
      <c t="s" r="A4" s="4">
        <v>49</v>
      </c>
      <c t="n" r="B4" s="8">
        <v>-18</v>
      </c>
      <c t="n" r="C4" s="8">
        <v>-135</v>
      </c>
      <c t="n" r="D4" s="8">
        <v>-302</v>
      </c>
      <c t="n" r="E4" s="8">
        <v>-7227</v>
      </c>
    </row>
    <row spans="1:5" r="5">
      <c t="s" r="A5" s="4">
        <v>52</v>
      </c>
      <c t="n" r="B5" s="6">
        <v>1951</v>
      </c>
      <c t="n" r="C5" s="6">
        <v>2545</v>
      </c>
      <c t="n" r="D5" s="6">
        <v>4881</v>
      </c>
      <c t="n" r="E5" s="6">
        <v>-12198</v>
      </c>
    </row>
    <row spans="1:5" r="6">
      <c t="s" r="A6" s="4">
        <v>890</v>
      </c>
      <c t="n" r="B6" s="6">
        <v>2224</v>
      </c>
      <c t="n" r="C6" s="6">
        <v>2332</v>
      </c>
      <c t="n" r="D6" s="6">
        <v>7063</v>
      </c>
      <c t="n" r="E6" s="6">
        <v>7136</v>
      </c>
    </row>
    <row spans="1:5" r="7">
      <c t="s" r="A7" s="4">
        <v>44</v>
      </c>
      <c t="n" r="B7" s="6">
        <v>-961</v>
      </c>
      <c t="n" r="C7" s="6">
        <v>-897</v>
      </c>
      <c t="n" r="D7" s="6">
        <v>-4023</v>
      </c>
      <c t="n" r="E7" s="6">
        <v>-2228</v>
      </c>
    </row>
    <row spans="1:5" r="8">
      <c t="s" r="A8" s="4">
        <v>48</v>
      </c>
      <c t="n" r="B8" s="6">
        <v>2074</v>
      </c>
      <c t="n" r="C8" s="6">
        <v>2050</v>
      </c>
      <c t="n" r="D8" s="6">
        <v>6137</v>
      </c>
      <c t="n" r="E8" s="6">
        <v>6283</v>
      </c>
    </row>
    <row spans="1:5" r="9">
      <c t="s" r="A9" s="4">
        <v>61</v>
      </c>
      <c t="n" r="B9" s="6">
        <v>-105</v>
      </c>
      <c t="n" r="C9" s="6">
        <v>629</v>
      </c>
      <c t="n" r="D9" s="6">
        <v>-954</v>
      </c>
      <c t="n" r="E9" s="6">
        <v>-11253</v>
      </c>
    </row>
    <row spans="1:5" r="10">
      <c t="s" r="A10" s="4">
        <v>875</v>
      </c>
    </row>
    <row spans="1:5" r="11">
      <c t="s" r="A11" s="3">
        <v>889</v>
      </c>
    </row>
    <row spans="1:5" r="12">
      <c t="s" r="A12" s="4">
        <v>49</v>
      </c>
      <c t="n" r="B12" s="6">
        <v>-6</v>
      </c>
      <c t="n" r="C12" s="6">
        <v>-628</v>
      </c>
      <c t="n" r="D12" s="6">
        <v>74</v>
      </c>
      <c t="n" r="E12" s="6">
        <v>-779</v>
      </c>
    </row>
    <row spans="1:5" r="13">
      <c t="s" r="A13" s="4">
        <v>52</v>
      </c>
      <c t="n" r="B13" s="6">
        <v>-85</v>
      </c>
      <c t="n" r="C13" s="6">
        <v>-733</v>
      </c>
      <c t="n" r="D13" s="6">
        <v>-1</v>
      </c>
      <c t="n" r="E13" s="6">
        <v>-1039</v>
      </c>
    </row>
    <row spans="1:5" r="14">
      <c t="s" r="A14" s="4">
        <v>891</v>
      </c>
      <c t="n" r="B14" s="6">
        <v>-79</v>
      </c>
      <c t="n" r="C14" s="6">
        <v>-104</v>
      </c>
      <c t="n" r="D14" s="6">
        <v>-74</v>
      </c>
      <c t="n" r="E14" s="6">
        <v>-260</v>
      </c>
    </row>
    <row spans="1:5" r="15">
      <c t="s" r="A15" s="4">
        <v>892</v>
      </c>
    </row>
    <row spans="1:5" r="16">
      <c t="s" r="A16" s="3">
        <v>889</v>
      </c>
    </row>
    <row spans="1:5" r="17">
      <c t="s" r="A17" s="4">
        <v>49</v>
      </c>
      <c t="n" r="B17" s="6">
        <v>-7</v>
      </c>
      <c t="n" r="C17" s="6">
        <v>-628</v>
      </c>
      <c t="n" r="D17" s="6">
        <v>73</v>
      </c>
      <c t="n" r="E17" s="6">
        <v>-779</v>
      </c>
    </row>
    <row spans="1:5" r="18">
      <c t="s" r="A18" s="4">
        <v>891</v>
      </c>
      <c t="n" r="B18" s="6">
        <v>-79</v>
      </c>
      <c t="n" r="C18" s="6">
        <v>-104</v>
      </c>
      <c t="n" r="D18" s="6">
        <v>-8</v>
      </c>
      <c t="n" r="E18" s="6">
        <v>-261</v>
      </c>
    </row>
    <row spans="1:5" r="19">
      <c t="s" r="A19" s="4">
        <v>876</v>
      </c>
    </row>
    <row spans="1:5" r="20">
      <c t="s" r="A20" s="3">
        <v>889</v>
      </c>
    </row>
    <row spans="1:5" r="21">
      <c t="s" r="A21" s="4">
        <v>49</v>
      </c>
      <c t="n" r="B21" s="6">
        <v>6</v>
      </c>
      <c t="n" r="C21" s="6">
        <v>11</v>
      </c>
      <c t="n" r="D21" s="6">
        <v>7</v>
      </c>
      <c t="n" r="E21" s="6">
        <v>59</v>
      </c>
    </row>
    <row spans="1:5" r="22">
      <c t="s" r="A22" s="4">
        <v>52</v>
      </c>
      <c t="n" r="B22" s="6">
        <v>-52</v>
      </c>
      <c t="n" r="C22" s="6">
        <v>-98</v>
      </c>
      <c t="n" r="D22" s="6">
        <v>-121</v>
      </c>
      <c t="n" r="E22" s="6">
        <v>-632</v>
      </c>
    </row>
    <row spans="1:5" r="23">
      <c t="s" r="A23" s="4">
        <v>48</v>
      </c>
      <c t="n" r="B23" s="6">
        <v>-57</v>
      </c>
      <c t="n" r="C23" s="6">
        <v>-109</v>
      </c>
      <c t="n" r="D23" s="6">
        <v>-128</v>
      </c>
      <c t="n" r="E23" s="6">
        <v>-691</v>
      </c>
    </row>
    <row spans="1:5" r="24">
      <c t="s" r="A24" s="4">
        <v>893</v>
      </c>
    </row>
    <row spans="1:5" r="25">
      <c t="s" r="A25" s="3">
        <v>889</v>
      </c>
    </row>
    <row spans="1:5" r="26">
      <c t="s" r="A26" s="4">
        <v>44</v>
      </c>
      <c t="n" r="B26" s="6">
        <v>-12</v>
      </c>
      <c t="n" r="C26" s="6">
        <v>-39</v>
      </c>
      <c t="n" r="D26" s="6">
        <v>-67</v>
      </c>
      <c t="n" r="E26" s="6">
        <v>-100</v>
      </c>
    </row>
    <row spans="1:5" r="27">
      <c t="s" r="A27" s="4">
        <v>894</v>
      </c>
    </row>
    <row spans="1:5" r="28">
      <c t="s" r="A28" s="3">
        <v>889</v>
      </c>
    </row>
    <row spans="1:5" r="29">
      <c t="s" r="A29" s="4">
        <v>44</v>
      </c>
      <c t="n" r="B29" s="6">
        <v>-43</v>
      </c>
      <c t="n" r="C29" s="6">
        <v>-72</v>
      </c>
      <c t="n" r="D29" s="6">
        <v>-47</v>
      </c>
      <c t="n" r="E29" s="6">
        <v>-600</v>
      </c>
    </row>
    <row spans="1:5" r="30">
      <c t="s" r="A30" s="4">
        <v>895</v>
      </c>
    </row>
    <row spans="1:5" r="31">
      <c t="s" r="A31" s="3">
        <v>889</v>
      </c>
    </row>
    <row spans="1:5" r="32">
      <c t="s" r="A32" s="4">
        <v>896</v>
      </c>
      <c t="n" r="B32" s="6">
        <v>-13</v>
      </c>
      <c t="n" r="C32" s="6">
        <v>-25</v>
      </c>
      <c t="n" r="D32" s="6">
        <v>-48</v>
      </c>
      <c t="n" r="E32" s="6">
        <v>-13</v>
      </c>
    </row>
    <row spans="1:5" r="33">
      <c t="s" r="A33" s="4">
        <v>890</v>
      </c>
      <c t="n" r="B33" s="6">
        <v>-30</v>
      </c>
      <c t="n" r="C33" s="6">
        <v>-47</v>
      </c>
      <c t="n" r="D33" s="6">
        <v>1</v>
      </c>
      <c t="n" r="E33" s="6">
        <v>-587</v>
      </c>
    </row>
    <row spans="1:5" r="34">
      <c t="s" r="A34" s="4">
        <v>897</v>
      </c>
    </row>
    <row spans="1:5" r="35">
      <c t="s" r="A35" s="3">
        <v>889</v>
      </c>
    </row>
    <row spans="1:5" r="36">
      <c t="s" r="A36" s="4">
        <v>49</v>
      </c>
      <c t="n" r="B36" s="6">
        <v>238</v>
      </c>
      <c t="n" r="C36" s="6">
        <v>314</v>
      </c>
      <c t="n" r="D36" s="6">
        <v>712</v>
      </c>
      <c t="n" r="E36" s="6">
        <v>950</v>
      </c>
    </row>
    <row spans="1:5" r="37">
      <c t="s" r="A37" s="4">
        <v>52</v>
      </c>
      <c t="n" r="B37" s="6">
        <v>-465</v>
      </c>
      <c t="n" r="C37" s="6">
        <v>-584</v>
      </c>
      <c t="n" r="D37" s="6">
        <v>-1387</v>
      </c>
      <c t="n" r="E37" s="6">
        <v>-1795</v>
      </c>
    </row>
    <row spans="1:5" r="38">
      <c t="s" r="A38" s="4">
        <v>898</v>
      </c>
      <c t="n" r="B38" s="6">
        <v>0</v>
      </c>
      <c t="n" r="C38" s="6">
        <v>0</v>
      </c>
      <c t="n" r="D38" s="6">
        <v>1</v>
      </c>
      <c t="n" r="E38" s="6">
        <v>121</v>
      </c>
    </row>
    <row spans="1:5" r="39">
      <c t="s" r="A39" s="4">
        <v>899</v>
      </c>
      <c t="n" r="B39" s="6">
        <v>-669</v>
      </c>
      <c t="n" r="C39" s="6">
        <v>-881</v>
      </c>
      <c t="n" r="D39" s="6">
        <v>-1992</v>
      </c>
      <c t="n" r="E39" s="6">
        <v>-2673</v>
      </c>
    </row>
    <row spans="1:5" r="40">
      <c t="s" r="A40" s="4">
        <v>850</v>
      </c>
      <c t="n" r="B40" s="6">
        <v>-34</v>
      </c>
      <c t="n" r="C40" s="6">
        <v>-17</v>
      </c>
      <c t="n" r="D40" s="6">
        <v>-108</v>
      </c>
      <c t="n" r="E40" s="6">
        <v>-193</v>
      </c>
    </row>
    <row spans="1:5" r="41">
      <c t="s" r="A41" s="4">
        <v>48</v>
      </c>
      <c t="n" r="B41" s="6">
        <v>-703</v>
      </c>
      <c t="n" r="C41" s="6">
        <v>-898</v>
      </c>
      <c t="n" r="D41" s="6">
        <v>-2099</v>
      </c>
      <c t="n" r="E41" s="6">
        <v>-2745</v>
      </c>
    </row>
    <row spans="1:5" r="42">
      <c t="s" r="A42" s="4">
        <v>900</v>
      </c>
    </row>
    <row spans="1:5" r="43">
      <c t="s" r="A43" s="3">
        <v>889</v>
      </c>
    </row>
    <row spans="1:5" r="44">
      <c t="s" r="A44" s="4">
        <v>52</v>
      </c>
      <c t="n" r="B44" s="6">
        <v>-602</v>
      </c>
      <c t="n" r="C44" s="6">
        <v>-1389</v>
      </c>
      <c t="n" r="D44" s="6">
        <v>-1548</v>
      </c>
      <c t="n" r="E44" s="6">
        <v>-3396</v>
      </c>
    </row>
    <row spans="1:5" r="45">
      <c t="s" r="A45" s="4">
        <v>901</v>
      </c>
    </row>
    <row spans="1:5" r="46">
      <c t="s" r="A46" s="3">
        <v>889</v>
      </c>
    </row>
    <row spans="1:5" r="47">
      <c t="s" r="A47" s="4">
        <v>902</v>
      </c>
      <c t="n" r="B47" s="6">
        <v>-6</v>
      </c>
      <c t="n" r="C47" s="6">
        <v>45</v>
      </c>
      <c t="n" r="D47" s="6">
        <v>-76</v>
      </c>
      <c t="n" r="E47" s="6">
        <v>116</v>
      </c>
    </row>
    <row spans="1:5" r="48">
      <c t="s" r="A48" s="4">
        <v>49</v>
      </c>
      <c t="n" r="B48" s="6">
        <v>5</v>
      </c>
      <c t="n" r="C48" s="6">
        <v>-20</v>
      </c>
      <c t="n" r="D48" s="6">
        <v>36</v>
      </c>
      <c t="n" r="E48" s="6">
        <v>-45</v>
      </c>
    </row>
    <row spans="1:5" r="49">
      <c t="s" r="A49" s="4">
        <v>52</v>
      </c>
      <c t="n" r="B49" s="6">
        <v>-1</v>
      </c>
      <c t="n" r="C49" s="6">
        <v>26</v>
      </c>
      <c t="n" r="D49" s="6">
        <v>-40</v>
      </c>
      <c t="n" r="E49" s="6">
        <v>70</v>
      </c>
    </row>
    <row spans="1:5" r="50">
      <c t="s" r="A50" s="4">
        <v>903</v>
      </c>
    </row>
    <row spans="1:5" r="51">
      <c t="s" r="A51" s="3">
        <v>889</v>
      </c>
    </row>
    <row spans="1:5" r="52">
      <c t="s" r="A52" s="4">
        <v>902</v>
      </c>
      <c t="n" r="B52" s="6">
        <v>0</v>
      </c>
      <c t="n" r="C52" s="6">
        <v>29</v>
      </c>
      <c t="n" r="D52" s="6">
        <v>-72</v>
      </c>
      <c t="n" r="E52" s="6">
        <v>49</v>
      </c>
    </row>
    <row spans="1:5" r="53">
      <c t="s" r="A53" s="4">
        <v>49</v>
      </c>
      <c t="n" r="B53" s="8">
        <v>3</v>
      </c>
      <c t="n" r="C53" s="8">
        <v>-15</v>
      </c>
      <c t="n" r="D53" s="8">
        <v>34</v>
      </c>
      <c t="n" r="E53" s="8">
        <v>-2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K3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s>
  <sheetData>
    <row spans="1:11" r="1">
      <c t="s" r="A1" s="1">
        <v>904</v>
      </c>
      <c t="s" r="B1" s="2">
        <v>31</v>
      </c>
      <c t="s" r="D1" s="2">
        <v>905</v>
      </c>
      <c t="s" r="E1" s="2">
        <v>906</v>
      </c>
      <c t="s" r="F1" s="2">
        <v>98</v>
      </c>
      <c t="s" r="H1" s="2">
        <v>479</v>
      </c>
      <c t="s" r="I1" s="2">
        <v>32</v>
      </c>
      <c t="s" r="J1" s="2">
        <v>907</v>
      </c>
      <c t="s" r="K1" s="2">
        <v>480</v>
      </c>
    </row>
    <row spans="1:11" r="2">
      <c t="s" r="A2" s="3">
        <v>908</v>
      </c>
    </row>
    <row spans="1:11" r="3">
      <c t="s" r="A3" s="4">
        <v>488</v>
      </c>
      <c t="n" r="B3" s="8">
        <v>6</v>
      </c>
      <c t="n" r="F3" s="8">
        <v>6</v>
      </c>
      <c t="n" r="H3" s="8">
        <v>5944</v>
      </c>
      <c t="n" r="K3" s="8">
        <v>5000</v>
      </c>
    </row>
    <row spans="1:11" r="4">
      <c t="s" r="A4" s="4">
        <v>155</v>
      </c>
      <c t="n" r="B4" s="6">
        <v>5944250</v>
      </c>
      <c t="n" r="F4" s="6">
        <v>5944250</v>
      </c>
    </row>
    <row spans="1:11" r="5">
      <c t="s" r="A5" s="4">
        <v>85</v>
      </c>
      <c t="n" r="B5" s="8">
        <v>1663</v>
      </c>
      <c t="s" r="C5" s="4">
        <v>67</v>
      </c>
      <c t="n" r="D5" s="8">
        <v>1693</v>
      </c>
      <c t="n" r="F5" s="8">
        <v>1864</v>
      </c>
      <c t="s" r="G5" s="4">
        <v>67</v>
      </c>
      <c t="n" r="I5" s="8">
        <v>8788</v>
      </c>
      <c t="n" r="J5" s="8">
        <v>8776</v>
      </c>
      <c t="n" r="K5" s="8">
        <v>8674</v>
      </c>
    </row>
    <row spans="1:11" r="6">
      <c t="s" r="A6" s="4">
        <v>909</v>
      </c>
    </row>
    <row spans="1:11" r="7">
      <c t="s" r="A7" s="3">
        <v>908</v>
      </c>
    </row>
    <row spans="1:11" r="8">
      <c t="s" r="A8" s="4">
        <v>488</v>
      </c>
      <c t="n" r="B8" s="6">
        <v>5250</v>
      </c>
    </row>
    <row spans="1:11" r="9">
      <c t="s" r="A9" s="4">
        <v>155</v>
      </c>
      <c t="n" r="K9" s="6">
        <v>50000</v>
      </c>
    </row>
    <row spans="1:11" r="10">
      <c t="s" r="A10" s="4">
        <v>910</v>
      </c>
    </row>
    <row spans="1:11" r="11">
      <c t="s" r="A11" s="3">
        <v>908</v>
      </c>
    </row>
    <row spans="1:11" r="12">
      <c t="s" r="A12" s="4">
        <v>488</v>
      </c>
      <c t="n" r="B12" s="6">
        <v>91</v>
      </c>
      <c t="n" r="E12" s="8">
        <v>2687</v>
      </c>
      <c t="n" r="H12" s="6">
        <v>2778</v>
      </c>
    </row>
    <row spans="1:11" r="13">
      <c t="s" r="A13" s="4">
        <v>911</v>
      </c>
    </row>
    <row spans="1:11" r="14">
      <c t="s" r="A14" s="3">
        <v>908</v>
      </c>
    </row>
    <row spans="1:11" r="15">
      <c t="s" r="A15" s="4">
        <v>488</v>
      </c>
      <c t="n" r="B15" s="6">
        <v>64</v>
      </c>
      <c t="n" r="E15" s="6">
        <v>2008</v>
      </c>
      <c t="n" r="H15" s="6">
        <v>2073</v>
      </c>
    </row>
    <row spans="1:11" r="16">
      <c t="s" r="A16" s="4">
        <v>912</v>
      </c>
    </row>
    <row spans="1:11" r="17">
      <c t="s" r="A17" s="3">
        <v>908</v>
      </c>
    </row>
    <row spans="1:11" r="18">
      <c t="s" r="A18" s="4">
        <v>488</v>
      </c>
      <c t="n" r="B18" s="6">
        <v>95</v>
      </c>
      <c t="n" r="E18" s="6">
        <v>999</v>
      </c>
      <c t="n" r="H18" s="6">
        <v>1094</v>
      </c>
    </row>
    <row spans="1:11" r="19">
      <c t="s" r="A19" s="4">
        <v>913</v>
      </c>
    </row>
    <row spans="1:11" r="20">
      <c t="s" r="A20" s="3">
        <v>908</v>
      </c>
    </row>
    <row spans="1:11" r="21">
      <c t="s" r="A21" s="4">
        <v>488</v>
      </c>
      <c t="n" r="E21" s="8">
        <v>5694</v>
      </c>
      <c t="n" r="H21" s="8">
        <v>5944</v>
      </c>
    </row>
    <row spans="1:11" r="22">
      <c t="s" r="A22" s="4">
        <v>914</v>
      </c>
    </row>
    <row spans="1:11" r="23">
      <c t="s" r="A23" s="3">
        <v>908</v>
      </c>
    </row>
    <row spans="1:11" r="24">
      <c t="s" r="A24" s="4">
        <v>488</v>
      </c>
      <c t="n" r="B24" s="6">
        <v>5944</v>
      </c>
    </row>
    <row spans="1:11" r="25">
      <c t="s" r="A25" s="4">
        <v>68</v>
      </c>
    </row>
    <row spans="1:11" r="26">
      <c t="s" r="A26" s="3">
        <v>908</v>
      </c>
    </row>
    <row spans="1:11" r="27">
      <c t="s" r="A27" s="4">
        <v>488</v>
      </c>
      <c t="n" r="B27" s="6">
        <v>6</v>
      </c>
      <c t="n" r="F27" s="6">
        <v>6</v>
      </c>
    </row>
    <row spans="1:11" r="28">
      <c t="s" r="A28" s="4">
        <v>85</v>
      </c>
      <c t="n" r="B28" s="6">
        <v>419</v>
      </c>
      <c t="n" r="F28" s="8">
        <v>486</v>
      </c>
    </row>
    <row spans="1:11" r="29">
      <c t="s" r="A29" s="4">
        <v>915</v>
      </c>
    </row>
    <row spans="1:11" r="30">
      <c t="s" r="A30" s="3">
        <v>908</v>
      </c>
    </row>
    <row spans="1:11" r="31">
      <c t="s" r="A31" s="4">
        <v>488</v>
      </c>
      <c t="n" r="B31" s="8">
        <v>5250</v>
      </c>
      <c t="n" r="I31" s="6">
        <v>4949</v>
      </c>
    </row>
    <row spans="1:11" r="32">
      <c t="s" r="A32" s="4">
        <v>155</v>
      </c>
      <c t="n" r="K32" s="6">
        <v>50000</v>
      </c>
    </row>
    <row spans="1:11" r="33">
      <c t="s" r="A33" s="4">
        <v>916</v>
      </c>
    </row>
    <row spans="1:11" r="34">
      <c t="s" r="A34" s="3">
        <v>908</v>
      </c>
    </row>
    <row spans="1:11" r="35">
      <c t="s" r="A35" s="4">
        <v>85</v>
      </c>
      <c t="n" r="I35" s="8">
        <v>2790</v>
      </c>
    </row>
    <row spans="1:11" r="36">
      <c t="n" r="A36"/>
    </row>
    <row spans="1:11" r="37">
      <c t="s" r="A37" s="4">
        <v>67</v>
      </c>
      <c t="s" r="B37" s="4">
        <v>96</v>
      </c>
    </row>
  </sheetData>
  <mergeCells count="4">
    <mergeCell ref="B1:C1"/>
    <mergeCell ref="F1:G1"/>
    <mergeCell ref="A36:K36"/>
    <mergeCell ref="B37:K37"/>
  </mergeCells>
  <pageMargins bottom="1" footer="0.5" header="0.5" left="0.75" right="0.75" top="1"/>
</worksheet>
</file>

<file path=xl/worksheets/sheet82.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917</v>
      </c>
      <c t="s" r="B1" s="2">
        <v>918</v>
      </c>
      <c t="s" r="C1" s="2">
        <v>479</v>
      </c>
      <c t="s" r="D1" s="2">
        <v>31</v>
      </c>
      <c t="s" r="E1" s="2">
        <v>32</v>
      </c>
      <c t="s" r="F1" s="2">
        <v>31</v>
      </c>
      <c t="s" r="G1" s="2">
        <v>32</v>
      </c>
      <c t="s" r="H1" s="2">
        <v>480</v>
      </c>
      <c t="s" r="I1" s="2">
        <v>906</v>
      </c>
      <c t="s" r="J1" s="2">
        <v>98</v>
      </c>
    </row>
    <row spans="1:10" r="2">
      <c t="s" r="A2" s="3">
        <v>919</v>
      </c>
    </row>
    <row spans="1:10" r="3">
      <c t="s" r="A3" s="4">
        <v>132</v>
      </c>
      <c t="n" r="C3" s="8">
        <v>5944</v>
      </c>
      <c t="n" r="D3" s="8">
        <v>6</v>
      </c>
      <c t="n" r="F3" s="8">
        <v>6</v>
      </c>
      <c t="n" r="H3" s="8">
        <v>5000</v>
      </c>
      <c t="n" r="J3" s="8">
        <v>6</v>
      </c>
    </row>
    <row spans="1:10" r="4">
      <c t="s" r="A4" s="4">
        <v>920</v>
      </c>
      <c t="s" r="C4" s="4">
        <v>921</v>
      </c>
      <c t="s" r="H4" s="4">
        <v>922</v>
      </c>
    </row>
    <row spans="1:10" r="5">
      <c t="s" r="A5" s="4">
        <v>923</v>
      </c>
      <c t="n" r="E5" s="8">
        <v>0</v>
      </c>
    </row>
    <row spans="1:10" r="6">
      <c t="s" r="A6" s="4">
        <v>924</v>
      </c>
      <c t="n" r="D6" s="6">
        <v>5050</v>
      </c>
      <c t="n" r="F6" s="6">
        <v>16050</v>
      </c>
      <c t="n" r="G6" s="8">
        <v>450</v>
      </c>
    </row>
    <row spans="1:10" r="7">
      <c t="s" r="A7" s="4">
        <v>925</v>
      </c>
      <c t="n" r="D7" s="6">
        <v>0</v>
      </c>
      <c t="n" r="F7" s="6">
        <v>184</v>
      </c>
    </row>
    <row spans="1:10" r="8">
      <c t="s" r="A8" s="4">
        <v>926</v>
      </c>
      <c t="n" r="F8" s="6">
        <v>122</v>
      </c>
    </row>
    <row spans="1:10" r="9">
      <c t="s" r="A9" s="4">
        <v>927</v>
      </c>
      <c t="n" r="D9" s="6">
        <v>33</v>
      </c>
      <c t="n" r="F9" s="6">
        <v>474</v>
      </c>
    </row>
    <row spans="1:10" r="10">
      <c t="s" r="A10" s="4">
        <v>910</v>
      </c>
    </row>
    <row spans="1:10" r="11">
      <c t="s" r="A11" s="3">
        <v>919</v>
      </c>
    </row>
    <row spans="1:10" r="12">
      <c t="s" r="A12" s="4">
        <v>132</v>
      </c>
      <c t="n" r="C12" s="8">
        <v>2778</v>
      </c>
      <c t="n" r="D12" s="6">
        <v>91</v>
      </c>
      <c t="n" r="F12" s="6">
        <v>91</v>
      </c>
      <c t="n" r="I12" s="8">
        <v>2687</v>
      </c>
    </row>
    <row spans="1:10" r="13">
      <c t="s" r="A13" s="4">
        <v>911</v>
      </c>
    </row>
    <row spans="1:10" r="14">
      <c t="s" r="A14" s="3">
        <v>919</v>
      </c>
    </row>
    <row spans="1:10" r="15">
      <c t="s" r="A15" s="4">
        <v>132</v>
      </c>
      <c t="n" r="C15" s="6">
        <v>2073</v>
      </c>
      <c t="n" r="D15" s="6">
        <v>64</v>
      </c>
      <c t="n" r="F15" s="6">
        <v>64</v>
      </c>
      <c t="n" r="I15" s="6">
        <v>2008</v>
      </c>
    </row>
    <row spans="1:10" r="16">
      <c t="s" r="A16" s="4">
        <v>912</v>
      </c>
    </row>
    <row spans="1:10" r="17">
      <c t="s" r="A17" s="3">
        <v>919</v>
      </c>
    </row>
    <row spans="1:10" r="18">
      <c t="s" r="A18" s="4">
        <v>132</v>
      </c>
      <c t="n" r="C18" s="6">
        <v>1094</v>
      </c>
      <c t="n" r="D18" s="8">
        <v>95</v>
      </c>
      <c t="n" r="F18" s="6">
        <v>95</v>
      </c>
      <c t="n" r="I18" s="6">
        <v>999</v>
      </c>
    </row>
    <row spans="1:10" r="19">
      <c t="s" r="A19" s="4">
        <v>913</v>
      </c>
    </row>
    <row spans="1:10" r="20">
      <c t="s" r="A20" s="3">
        <v>919</v>
      </c>
    </row>
    <row spans="1:10" r="21">
      <c t="s" r="A21" s="4">
        <v>132</v>
      </c>
      <c t="n" r="C21" s="8">
        <v>5944</v>
      </c>
      <c t="n" r="I21" s="8">
        <v>5694</v>
      </c>
    </row>
    <row spans="1:10" r="22">
      <c t="s" r="A22" s="4">
        <v>928</v>
      </c>
      <c t="s" r="B22" s="4">
        <v>427</v>
      </c>
    </row>
    <row spans="1:10" r="23">
      <c t="s" r="A23" s="4">
        <v>929</v>
      </c>
      <c t="s" r="B23" s="4">
        <v>930</v>
      </c>
    </row>
    <row spans="1:10" r="24">
      <c t="s" r="A24" s="4">
        <v>925</v>
      </c>
      <c t="n" r="F24" s="6">
        <v>37</v>
      </c>
    </row>
    <row spans="1:10" r="25">
      <c t="s" r="A25" s="4">
        <v>926</v>
      </c>
      <c t="n" r="F25" s="6">
        <v>195</v>
      </c>
    </row>
    <row spans="1:10" r="26">
      <c t="s" r="A26" s="4">
        <v>927</v>
      </c>
      <c t="n" r="F26" s="8">
        <v>23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31</v>
      </c>
      <c t="s" r="B1" s="2">
        <v>1</v>
      </c>
    </row>
    <row spans="1:3" r="2">
      <c t="s" r="B2" s="2">
        <v>31</v>
      </c>
      <c t="s" r="C2" s="2">
        <v>98</v>
      </c>
    </row>
    <row spans="1:3" r="3">
      <c t="s" r="A3" s="3">
        <v>932</v>
      </c>
    </row>
    <row spans="1:3" r="4">
      <c t="s" r="A4" s="4">
        <v>933</v>
      </c>
      <c t="n" r="B4" s="8">
        <v>18144</v>
      </c>
    </row>
    <row spans="1:3" r="5">
      <c t="s" r="A5" s="4">
        <v>934</v>
      </c>
      <c t="n" r="B5" s="6">
        <v>71189280</v>
      </c>
    </row>
    <row spans="1:3" r="6">
      <c t="s" r="A6" s="4">
        <v>156</v>
      </c>
      <c t="n" r="B6" s="6">
        <v>8846390000</v>
      </c>
      <c t="n" r="C6" s="6">
        <v>9379288000</v>
      </c>
    </row>
    <row spans="1:3" r="7">
      <c t="s" r="A7" s="4">
        <v>935</v>
      </c>
      <c t="n" r="B7" s="7">
        <v>0.0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J1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14"/>
    <col customWidth="1" max="10" min="10" width="14"/>
  </cols>
  <sheetData>
    <row spans="1:10" r="1">
      <c t="s" r="A1" s="1">
        <v>936</v>
      </c>
      <c t="s" r="B1" s="2">
        <v>30</v>
      </c>
      <c t="s" r="E1" s="2">
        <v>1</v>
      </c>
    </row>
    <row spans="1:10" r="2">
      <c t="s" r="B2" s="2">
        <v>31</v>
      </c>
      <c t="s" r="D2" s="2">
        <v>32</v>
      </c>
      <c t="s" r="E2" s="2">
        <v>31</v>
      </c>
      <c t="s" r="G2" s="2">
        <v>32</v>
      </c>
      <c t="s" r="H2" s="2">
        <v>98</v>
      </c>
      <c t="s" r="I2" s="2">
        <v>479</v>
      </c>
      <c t="s" r="J2" s="2">
        <v>480</v>
      </c>
    </row>
    <row spans="1:10" r="3">
      <c t="s" r="A3" s="3">
        <v>937</v>
      </c>
    </row>
    <row spans="1:10" r="4">
      <c t="s" r="A4" s="4">
        <v>132</v>
      </c>
      <c t="n" r="B4" s="8">
        <v>6</v>
      </c>
      <c t="n" r="E4" s="8">
        <v>6</v>
      </c>
      <c t="n" r="H4" s="8">
        <v>6</v>
      </c>
      <c t="n" r="I4" s="8">
        <v>5944</v>
      </c>
      <c t="n" r="J4" s="8">
        <v>5000</v>
      </c>
    </row>
    <row spans="1:10" r="5">
      <c t="s" r="A5" s="3">
        <v>938</v>
      </c>
    </row>
    <row spans="1:10" r="6">
      <c t="s" r="A6" s="4">
        <v>939</v>
      </c>
      <c t="n" r="B6" s="6">
        <v>1693</v>
      </c>
      <c t="n" r="D6" s="8">
        <v>8776</v>
      </c>
      <c t="n" r="E6" s="6">
        <v>1864</v>
      </c>
      <c t="s" r="F6" s="4">
        <v>67</v>
      </c>
      <c t="n" r="G6" s="8">
        <v>8674</v>
      </c>
    </row>
    <row spans="1:10" r="7">
      <c t="s" r="A7" s="4">
        <v>52</v>
      </c>
      <c t="n" r="B7" s="6">
        <v>6</v>
      </c>
      <c t="n" r="D7" s="6">
        <v>39</v>
      </c>
      <c t="n" r="E7" s="6">
        <v>-62</v>
      </c>
      <c t="n" r="G7" s="6">
        <v>232</v>
      </c>
    </row>
    <row spans="1:10" r="8">
      <c t="s" r="A8" s="4">
        <v>940</v>
      </c>
      <c t="n" r="B8" s="6">
        <v>0</v>
      </c>
      <c t="n" r="D8" s="6">
        <v>0</v>
      </c>
      <c t="n" r="E8" s="6">
        <v>0</v>
      </c>
      <c t="n" r="G8" s="6">
        <v>161</v>
      </c>
    </row>
    <row spans="1:10" r="9">
      <c t="s" r="A9" s="4">
        <v>941</v>
      </c>
      <c t="n" r="B9" s="6">
        <v>-25</v>
      </c>
      <c t="n" r="D9" s="6">
        <v>-18</v>
      </c>
      <c t="n" r="E9" s="6">
        <v>-47</v>
      </c>
      <c t="n" r="G9" s="6">
        <v>-36</v>
      </c>
    </row>
    <row spans="1:10" r="10">
      <c t="s" r="A10" s="4">
        <v>942</v>
      </c>
      <c t="n" r="B10" s="6">
        <v>-53</v>
      </c>
      <c t="n" r="D10" s="6">
        <v>-3</v>
      </c>
      <c t="n" r="E10" s="6">
        <v>-94</v>
      </c>
      <c t="n" r="G10" s="6">
        <v>-9</v>
      </c>
    </row>
    <row spans="1:10" r="11">
      <c t="s" r="A11" s="4">
        <v>943</v>
      </c>
      <c t="n" r="B11" s="6">
        <v>42</v>
      </c>
      <c t="n" r="D11" s="6">
        <v>-6</v>
      </c>
      <c t="n" r="E11" s="6">
        <v>1</v>
      </c>
      <c t="n" r="G11" s="6">
        <v>88</v>
      </c>
    </row>
    <row spans="1:10" r="12">
      <c t="s" r="A12" s="4">
        <v>944</v>
      </c>
      <c t="n" r="B12" s="8">
        <v>1663</v>
      </c>
      <c t="s" r="C12" s="4">
        <v>67</v>
      </c>
      <c t="n" r="D12" s="8">
        <v>8788</v>
      </c>
      <c t="n" r="E12" s="6">
        <v>1663</v>
      </c>
      <c t="s" r="F12" s="4">
        <v>67</v>
      </c>
      <c t="n" r="G12" s="8">
        <v>8788</v>
      </c>
    </row>
    <row spans="1:10" r="13">
      <c t="s" r="A13" s="4">
        <v>945</v>
      </c>
    </row>
    <row spans="1:10" r="14">
      <c t="s" r="A14" s="3">
        <v>938</v>
      </c>
    </row>
    <row spans="1:10" r="15">
      <c t="s" r="A15" s="4">
        <v>943</v>
      </c>
      <c t="n" r="E15" s="8">
        <v>-123</v>
      </c>
    </row>
    <row spans="1:10" r="16">
      <c t="n" r="A16"/>
    </row>
    <row spans="1:10" r="17">
      <c t="s" r="A17" s="4">
        <v>67</v>
      </c>
      <c t="s" r="B17" s="4">
        <v>96</v>
      </c>
    </row>
  </sheetData>
  <mergeCells count="7">
    <mergeCell ref="A1:A2"/>
    <mergeCell ref="B1:D1"/>
    <mergeCell ref="E1:G1"/>
    <mergeCell ref="B2:C2"/>
    <mergeCell ref="E2:F2"/>
    <mergeCell ref="A16:J16"/>
    <mergeCell ref="B17:J17"/>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r="A1" s="1">
        <v>946</v>
      </c>
      <c t="s" r="B1" s="2">
        <v>30</v>
      </c>
      <c t="s" r="D1" s="2">
        <v>1</v>
      </c>
    </row>
    <row spans="1:5" r="2">
      <c t="s" r="B2" s="2">
        <v>31</v>
      </c>
      <c t="s" r="C2" s="2">
        <v>32</v>
      </c>
      <c t="s" r="D2" s="2">
        <v>31</v>
      </c>
      <c t="s" r="E2" s="2">
        <v>32</v>
      </c>
    </row>
    <row spans="1:5" r="3">
      <c t="s" r="A3" s="3">
        <v>947</v>
      </c>
    </row>
    <row spans="1:5" r="4">
      <c t="s" r="A4" s="4">
        <v>948</v>
      </c>
      <c t="n" r="B4" s="8">
        <v>3070</v>
      </c>
      <c t="n" r="C4" s="8">
        <v>79</v>
      </c>
      <c t="n" r="D4" s="8">
        <v>2972</v>
      </c>
      <c t="n" r="E4" s="8">
        <v>98</v>
      </c>
    </row>
    <row spans="1:5" r="5">
      <c t="s" r="A5" s="4">
        <v>65</v>
      </c>
      <c t="n" r="B5" s="6">
        <v>-82</v>
      </c>
      <c t="n" r="C5" s="6">
        <v>0</v>
      </c>
      <c t="n" r="D5" s="6">
        <v>-221</v>
      </c>
      <c t="n" r="E5" s="6">
        <v>-3</v>
      </c>
    </row>
    <row spans="1:5" r="6">
      <c t="s" r="A6" s="4">
        <v>941</v>
      </c>
      <c t="n" r="B6" s="6">
        <v>-8</v>
      </c>
      <c t="n" r="C6" s="6">
        <v>0</v>
      </c>
      <c t="n" r="D6" s="6">
        <v>-17</v>
      </c>
      <c t="n" r="E6" s="6">
        <v>-11</v>
      </c>
    </row>
    <row spans="1:5" r="7">
      <c t="s" r="A7" s="4">
        <v>88</v>
      </c>
      <c t="n" r="B7" s="6">
        <v>-68</v>
      </c>
      <c t="n" r="C7" s="6">
        <v>0</v>
      </c>
      <c t="n" r="D7" s="6">
        <v>-178</v>
      </c>
      <c t="n" r="E7" s="6">
        <v>-1</v>
      </c>
    </row>
    <row spans="1:5" r="8">
      <c t="s" r="A8" s="4">
        <v>949</v>
      </c>
      <c t="n" r="B8" s="6">
        <v>3</v>
      </c>
      <c t="n" r="C8" s="6">
        <v>3</v>
      </c>
      <c t="n" r="D8" s="6">
        <v>138</v>
      </c>
      <c t="n" r="E8" s="6">
        <v>-4</v>
      </c>
    </row>
    <row spans="1:5" r="9">
      <c t="s" r="A9" s="4">
        <v>950</v>
      </c>
      <c t="n" r="B9" s="8">
        <v>3051</v>
      </c>
      <c t="n" r="C9" s="8">
        <v>82</v>
      </c>
      <c t="n" r="D9" s="6">
        <v>3051</v>
      </c>
      <c t="n" r="E9" s="8">
        <v>82</v>
      </c>
    </row>
    <row spans="1:5" r="10">
      <c t="s" r="A10" s="4">
        <v>673</v>
      </c>
    </row>
    <row spans="1:5" r="11">
      <c t="s" r="A11" s="3">
        <v>947</v>
      </c>
    </row>
    <row spans="1:5" r="12">
      <c t="s" r="A12" s="4">
        <v>948</v>
      </c>
      <c t="n" r="D12" s="8">
        <v>290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s>
  <sheetData>
    <row spans="1:4" r="1">
      <c t="s" r="A1" s="1">
        <v>951</v>
      </c>
      <c t="s" r="B1" s="2">
        <v>1</v>
      </c>
    </row>
    <row spans="1:4" r="2">
      <c t="s" r="B2" s="2">
        <v>31</v>
      </c>
      <c t="s" r="C2" s="2">
        <v>952</v>
      </c>
      <c t="s" r="D2" s="2">
        <v>98</v>
      </c>
    </row>
    <row spans="1:4" r="3">
      <c t="s" r="A3" s="3">
        <v>953</v>
      </c>
    </row>
    <row spans="1:4" r="4">
      <c t="s" r="A4" s="4">
        <v>954</v>
      </c>
      <c t="n" r="B4" s="8">
        <v>2500</v>
      </c>
    </row>
    <row spans="1:4" r="5">
      <c t="s" r="A5" s="4">
        <v>955</v>
      </c>
      <c t="n" r="B5" s="6">
        <v>71189280</v>
      </c>
    </row>
    <row spans="1:4" r="6">
      <c t="s" r="A6" s="4">
        <v>956</v>
      </c>
      <c t="n" r="B6" s="8">
        <v>9125</v>
      </c>
    </row>
    <row spans="1:4" r="7">
      <c t="s" r="A7" s="4">
        <v>957</v>
      </c>
      <c t="n" r="B7" s="6">
        <v>79849</v>
      </c>
      <c t="n" r="D7" s="8">
        <v>63539</v>
      </c>
    </row>
    <row spans="1:4" r="8">
      <c t="s" r="A8" s="4">
        <v>958</v>
      </c>
      <c t="n" r="B8" s="8">
        <v>375</v>
      </c>
    </row>
    <row spans="1:4" r="9">
      <c t="s" r="A9" s="4">
        <v>959</v>
      </c>
      <c t="n" r="B9" s="6">
        <v>18269775</v>
      </c>
      <c t="n" r="C9" s="6">
        <v>14758566</v>
      </c>
    </row>
    <row spans="1:4" r="10">
      <c t="s" r="A10" s="4">
        <v>960</v>
      </c>
    </row>
    <row spans="1:4" r="11">
      <c t="s" r="A11" s="3">
        <v>953</v>
      </c>
    </row>
    <row spans="1:4" r="12">
      <c t="s" r="A12" s="4">
        <v>957</v>
      </c>
      <c t="n" r="B12" s="8">
        <v>212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961</v>
      </c>
      <c t="s" r="B1" s="2">
        <v>30</v>
      </c>
      <c t="s" r="D1" s="2">
        <v>1</v>
      </c>
    </row>
    <row spans="1:5" r="2">
      <c t="s" r="B2" s="2">
        <v>31</v>
      </c>
      <c t="s" r="C2" s="2">
        <v>32</v>
      </c>
      <c t="s" r="D2" s="2">
        <v>31</v>
      </c>
      <c t="s" r="E2" s="2">
        <v>32</v>
      </c>
    </row>
    <row spans="1:5" r="3">
      <c t="s" r="A3" s="3">
        <v>962</v>
      </c>
    </row>
    <row spans="1:5" r="4">
      <c t="s" r="A4" s="4">
        <v>963</v>
      </c>
      <c t="n" r="B4" s="8">
        <v>2127</v>
      </c>
      <c t="n" r="C4" s="8">
        <v>1962</v>
      </c>
      <c t="n" r="D4" s="8">
        <v>6110</v>
      </c>
      <c t="n" r="E4" s="8">
        <v>-913</v>
      </c>
    </row>
    <row spans="1:5" r="5">
      <c t="s" r="A5" s="4">
        <v>964</v>
      </c>
      <c t="n" r="B5" s="6">
        <v>-33</v>
      </c>
      <c t="n" r="C5" s="6">
        <v>0</v>
      </c>
      <c t="n" r="D5" s="6">
        <v>-474</v>
      </c>
      <c t="n" r="E5" s="6">
        <v>0</v>
      </c>
    </row>
    <row spans="1:5" r="6">
      <c t="s" r="A6" s="4">
        <v>965</v>
      </c>
      <c t="n" r="B6" s="6">
        <v>2094</v>
      </c>
      <c t="n" r="C6" s="6">
        <v>1962</v>
      </c>
      <c t="n" r="D6" s="6">
        <v>5636</v>
      </c>
      <c t="n" r="E6" s="6">
        <v>-913</v>
      </c>
    </row>
    <row spans="1:5" r="7">
      <c t="s" r="A7" s="4">
        <v>966</v>
      </c>
      <c t="n" r="B7" s="6">
        <v>-100</v>
      </c>
      <c t="n" r="C7" s="6">
        <v>540</v>
      </c>
      <c t="n" r="D7" s="6">
        <v>-956</v>
      </c>
      <c t="n" r="E7" s="6">
        <v>-11532</v>
      </c>
    </row>
    <row spans="1:5" r="8">
      <c t="s" r="A8" s="4">
        <v>967</v>
      </c>
      <c t="n" r="B8" s="6">
        <v>1991</v>
      </c>
      <c t="n" r="C8" s="6">
        <v>2502</v>
      </c>
      <c t="n" r="D8" s="6">
        <v>4680</v>
      </c>
      <c t="n" r="E8" s="6">
        <v>-12436</v>
      </c>
    </row>
    <row spans="1:5" r="9">
      <c t="s" r="A9" s="4">
        <v>968</v>
      </c>
      <c t="n" r="B9" s="6">
        <v>2127</v>
      </c>
      <c t="n" r="C9" s="6">
        <v>1962</v>
      </c>
      <c t="n" r="D9" s="6">
        <v>6110</v>
      </c>
      <c t="n" r="E9" s="6">
        <v>-913</v>
      </c>
    </row>
    <row spans="1:5" r="10">
      <c t="s" r="A10" s="4">
        <v>55</v>
      </c>
      <c t="n" r="B10" s="6">
        <v>-33</v>
      </c>
      <c t="n" r="C10" s="6">
        <v>0</v>
      </c>
      <c t="n" r="D10" s="6">
        <v>-474</v>
      </c>
      <c t="n" r="E10" s="6">
        <v>0</v>
      </c>
    </row>
    <row spans="1:5" r="11">
      <c t="s" r="A11" s="4">
        <v>969</v>
      </c>
      <c t="n" r="B11" s="6">
        <v>2094</v>
      </c>
      <c t="n" r="C11" s="6">
        <v>1962</v>
      </c>
      <c t="n" r="D11" s="6">
        <v>5636</v>
      </c>
      <c t="n" r="E11" s="6">
        <v>-913</v>
      </c>
    </row>
    <row spans="1:5" r="12">
      <c t="s" r="A12" s="4">
        <v>970</v>
      </c>
      <c t="n" r="B12" s="6">
        <v>-100</v>
      </c>
      <c t="n" r="C12" s="6">
        <v>540</v>
      </c>
      <c t="n" r="D12" s="6">
        <v>-956</v>
      </c>
      <c t="n" r="E12" s="6">
        <v>-11532</v>
      </c>
    </row>
    <row spans="1:5" r="13">
      <c t="s" r="A13" s="4">
        <v>971</v>
      </c>
      <c t="n" r="B13" s="8">
        <v>1991</v>
      </c>
      <c t="n" r="C13" s="8">
        <v>2502</v>
      </c>
      <c t="n" r="D13" s="8">
        <v>4680</v>
      </c>
      <c t="n" r="E13" s="8">
        <v>-12436</v>
      </c>
    </row>
    <row spans="1:5" r="14">
      <c t="s" r="A14" s="3">
        <v>972</v>
      </c>
    </row>
    <row spans="1:5" r="15">
      <c t="s" r="A15" s="4">
        <v>973</v>
      </c>
      <c t="n" r="B15" s="6">
        <v>8904000000</v>
      </c>
      <c t="n" r="C15" s="6">
        <v>10103000000</v>
      </c>
      <c t="n" r="D15" s="6">
        <v>9096000000</v>
      </c>
      <c t="n" r="E15" s="6">
        <v>10085000000</v>
      </c>
    </row>
    <row spans="1:5" r="16">
      <c t="s" r="A16" s="4">
        <v>974</v>
      </c>
      <c t="n" r="B16" s="6">
        <v>112000000</v>
      </c>
      <c t="n" r="C16" s="6">
        <v>70000000</v>
      </c>
      <c t="n" r="D16" s="6">
        <v>105000000</v>
      </c>
      <c t="n" r="E16" s="6">
        <v>0</v>
      </c>
    </row>
    <row spans="1:5" r="17">
      <c t="s" r="A17" s="4">
        <v>975</v>
      </c>
      <c t="n" r="B17" s="6">
        <v>9016000000</v>
      </c>
      <c t="n" r="C17" s="6">
        <v>10173000000</v>
      </c>
      <c t="n" r="D17" s="6">
        <v>9201000000</v>
      </c>
      <c t="n" r="E17" s="6">
        <v>10085000000</v>
      </c>
    </row>
    <row spans="1:5" r="18">
      <c t="s" r="A18" s="4">
        <v>976</v>
      </c>
      <c t="n" r="B18" s="6">
        <v>8904000000</v>
      </c>
      <c t="n" r="C18" s="6">
        <v>10103000000</v>
      </c>
      <c t="n" r="D18" s="6">
        <v>9096000000</v>
      </c>
      <c t="n" r="E18" s="6">
        <v>10085000000</v>
      </c>
    </row>
    <row spans="1:5" r="19">
      <c t="s" r="A19" s="4">
        <v>977</v>
      </c>
      <c t="n" r="B19" s="6">
        <v>0</v>
      </c>
      <c t="n" r="C19" s="6">
        <v>0</v>
      </c>
      <c t="n" r="D19" s="6">
        <v>0</v>
      </c>
      <c t="n" r="E19" s="6">
        <v>0</v>
      </c>
    </row>
    <row spans="1:5" r="20">
      <c t="s" r="A20" s="4">
        <v>978</v>
      </c>
      <c t="n" r="B20" s="6">
        <v>8904000000</v>
      </c>
      <c t="n" r="C20" s="6">
        <v>10103000000</v>
      </c>
      <c t="n" r="D20" s="6">
        <v>9096000000</v>
      </c>
      <c t="n" r="E20" s="6">
        <v>10085000000</v>
      </c>
    </row>
    <row spans="1:5" r="21">
      <c t="s" r="A21" s="3">
        <v>979</v>
      </c>
    </row>
    <row spans="1:5" r="22">
      <c t="s" r="A22" s="4">
        <v>980</v>
      </c>
      <c t="n" r="B22" s="7">
        <v>0.23</v>
      </c>
      <c t="n" r="C22" s="7">
        <v>0.19</v>
      </c>
      <c t="n" r="D22" s="7">
        <v>0.61</v>
      </c>
      <c t="n" r="E22" s="7">
        <v>-0.09</v>
      </c>
    </row>
    <row spans="1:5" r="23">
      <c t="s" r="A23" s="4">
        <v>981</v>
      </c>
      <c t="n" r="B23" s="9">
        <v>-0.01</v>
      </c>
      <c t="n" r="C23" s="9">
        <v>0.05</v>
      </c>
      <c t="n" r="D23" s="12">
        <v>-0.1</v>
      </c>
      <c t="n" r="E23" s="9">
        <v>-1.14</v>
      </c>
    </row>
    <row spans="1:5" r="24">
      <c t="s" r="A24" s="4">
        <v>982</v>
      </c>
      <c t="n" r="B24" s="9">
        <v>0.22</v>
      </c>
      <c t="n" r="C24" s="9">
        <v>0.25</v>
      </c>
      <c t="n" r="D24" s="9">
        <v>0.51</v>
      </c>
      <c t="n" r="E24" s="9">
        <v>-1.23</v>
      </c>
    </row>
    <row spans="1:5" r="25">
      <c t="s" r="A25" s="4">
        <v>983</v>
      </c>
      <c t="n" r="B25" s="9">
        <v>0.24</v>
      </c>
      <c t="n" r="C25" s="9">
        <v>0.19</v>
      </c>
      <c t="n" r="D25" s="9">
        <v>0.62</v>
      </c>
      <c t="n" r="E25" s="9">
        <v>-0.09</v>
      </c>
    </row>
    <row spans="1:5" r="26">
      <c t="s" r="A26" s="4">
        <v>984</v>
      </c>
      <c t="n" r="B26" s="9">
        <v>-0.01</v>
      </c>
      <c t="n" r="C26" s="9">
        <v>0.05</v>
      </c>
      <c t="n" r="D26" s="9">
        <v>-0.11</v>
      </c>
      <c t="n" r="E26" s="9">
        <v>-1.14</v>
      </c>
    </row>
    <row spans="1:5" r="27">
      <c t="s" r="A27" s="4">
        <v>985</v>
      </c>
      <c t="n" r="B27" s="7">
        <v>0.22</v>
      </c>
      <c t="n" r="C27" s="7">
        <v>0.25</v>
      </c>
      <c t="n" r="D27" s="7">
        <v>0.51</v>
      </c>
      <c t="n" r="E27" s="7">
        <v>-1.23</v>
      </c>
    </row>
    <row spans="1:5" r="28">
      <c t="s" r="A28" s="4">
        <v>986</v>
      </c>
      <c t="n" r="B28" s="6">
        <v>15000000</v>
      </c>
      <c t="n" r="C28" s="6">
        <v>89000000</v>
      </c>
      <c t="n" r="D28" s="6">
        <v>24000000</v>
      </c>
      <c t="n" r="E28" s="6">
        <v>398000000</v>
      </c>
    </row>
    <row spans="1:5" r="29">
      <c t="s" r="A29" s="4">
        <v>955</v>
      </c>
      <c t="n" r="D29" s="6">
        <v>7118928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90"/>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987</v>
      </c>
      <c t="s" r="B1" s="2">
        <v>31</v>
      </c>
      <c t="s" r="C1" s="2">
        <v>98</v>
      </c>
    </row>
    <row spans="1:3" r="2">
      <c t="s" r="A2" s="3">
        <v>988</v>
      </c>
    </row>
    <row spans="1:3" r="3">
      <c t="s" r="A3" s="4">
        <v>989</v>
      </c>
      <c t="n" r="B3" s="8">
        <v>-9</v>
      </c>
    </row>
    <row spans="1:3" r="4">
      <c t="s" r="A4" s="4">
        <v>990</v>
      </c>
    </row>
    <row spans="1:3" r="5">
      <c t="s" r="A5" s="3">
        <v>988</v>
      </c>
    </row>
    <row spans="1:3" r="6">
      <c t="s" r="A6" s="4">
        <v>99</v>
      </c>
      <c t="n" r="B6" s="6">
        <v>46823</v>
      </c>
      <c t="n" r="C6" s="8">
        <v>33512</v>
      </c>
    </row>
    <row spans="1:3" r="7">
      <c t="s" r="A7" s="4">
        <v>484</v>
      </c>
      <c t="n" r="B7" s="6">
        <v>1806</v>
      </c>
      <c t="n" r="C7" s="6">
        <v>1895</v>
      </c>
    </row>
    <row spans="1:3" r="8">
      <c t="s" r="A8" s="4">
        <v>991</v>
      </c>
    </row>
    <row spans="1:3" r="9">
      <c t="s" r="A9" s="3">
        <v>988</v>
      </c>
    </row>
    <row spans="1:3" r="10">
      <c t="s" r="A10" s="4">
        <v>484</v>
      </c>
      <c t="n" r="B10" s="6">
        <v>699</v>
      </c>
      <c t="n" r="C10" s="6">
        <v>713</v>
      </c>
    </row>
    <row spans="1:3" r="11">
      <c t="s" r="A11" s="4">
        <v>992</v>
      </c>
    </row>
    <row spans="1:3" r="12">
      <c t="s" r="A12" s="3">
        <v>988</v>
      </c>
    </row>
    <row spans="1:3" r="13">
      <c t="s" r="A13" s="4">
        <v>484</v>
      </c>
      <c t="n" r="B13" s="6">
        <v>1107</v>
      </c>
      <c t="n" r="C13" s="6">
        <v>1182</v>
      </c>
    </row>
    <row spans="1:3" r="14">
      <c t="s" r="A14" s="4">
        <v>993</v>
      </c>
    </row>
    <row spans="1:3" r="15">
      <c t="s" r="A15" s="3">
        <v>988</v>
      </c>
    </row>
    <row spans="1:3" r="16">
      <c t="s" r="A16" s="4">
        <v>99</v>
      </c>
      <c t="n" r="B16" s="6">
        <v>454</v>
      </c>
      <c t="n" r="C16" s="6">
        <v>1281</v>
      </c>
    </row>
    <row spans="1:3" r="17">
      <c t="s" r="A17" s="4">
        <v>994</v>
      </c>
    </row>
    <row spans="1:3" r="18">
      <c t="s" r="A18" s="3">
        <v>988</v>
      </c>
    </row>
    <row spans="1:3" r="19">
      <c t="s" r="A19" s="4">
        <v>99</v>
      </c>
      <c t="n" r="C19" s="6">
        <v>259</v>
      </c>
    </row>
    <row spans="1:3" r="20">
      <c t="s" r="A20" s="4">
        <v>995</v>
      </c>
    </row>
    <row spans="1:3" r="21">
      <c t="s" r="A21" s="3">
        <v>988</v>
      </c>
    </row>
    <row spans="1:3" r="22">
      <c t="s" r="A22" s="4">
        <v>99</v>
      </c>
      <c t="n" r="B22" s="6">
        <v>25099</v>
      </c>
      <c t="n" r="C22" s="6">
        <v>22358</v>
      </c>
    </row>
    <row spans="1:3" r="23">
      <c t="s" r="A23" s="4">
        <v>996</v>
      </c>
    </row>
    <row spans="1:3" r="24">
      <c t="s" r="A24" s="3">
        <v>988</v>
      </c>
    </row>
    <row spans="1:3" r="25">
      <c t="s" r="A25" s="4">
        <v>99</v>
      </c>
      <c t="n" r="B25" s="6">
        <v>4556</v>
      </c>
      <c t="n" r="C25" s="6">
        <v>4245</v>
      </c>
    </row>
    <row spans="1:3" r="26">
      <c t="s" r="A26" s="4">
        <v>997</v>
      </c>
    </row>
    <row spans="1:3" r="27">
      <c t="s" r="A27" s="3">
        <v>988</v>
      </c>
    </row>
    <row spans="1:3" r="28">
      <c t="s" r="A28" s="4">
        <v>99</v>
      </c>
      <c t="n" r="B28" s="6">
        <v>2966</v>
      </c>
      <c t="n" r="C28" s="6">
        <v>3116</v>
      </c>
    </row>
    <row spans="1:3" r="29">
      <c t="s" r="A29" s="4">
        <v>998</v>
      </c>
    </row>
    <row spans="1:3" r="30">
      <c t="s" r="A30" s="3">
        <v>988</v>
      </c>
    </row>
    <row spans="1:3" r="31">
      <c t="s" r="A31" s="4">
        <v>99</v>
      </c>
      <c t="n" r="B31" s="6">
        <v>11873</v>
      </c>
      <c t="n" r="C31" s="6">
        <v>847</v>
      </c>
    </row>
    <row spans="1:3" r="32">
      <c t="s" r="A32" s="4">
        <v>999</v>
      </c>
      <c t="n" r="B32" s="6">
        <v>12</v>
      </c>
    </row>
    <row spans="1:3" r="33">
      <c t="s" r="A33" s="4">
        <v>1000</v>
      </c>
    </row>
    <row spans="1:3" r="34">
      <c t="s" r="A34" s="3">
        <v>988</v>
      </c>
    </row>
    <row spans="1:3" r="35">
      <c t="s" r="A35" s="4">
        <v>99</v>
      </c>
      <c t="n" r="B35" s="6">
        <v>752</v>
      </c>
      <c t="n" r="C35" s="6">
        <v>415</v>
      </c>
    </row>
    <row spans="1:3" r="36">
      <c t="s" r="A36" s="4">
        <v>1001</v>
      </c>
    </row>
    <row spans="1:3" r="37">
      <c t="s" r="A37" s="3">
        <v>988</v>
      </c>
    </row>
    <row spans="1:3" r="38">
      <c t="s" r="A38" s="4">
        <v>99</v>
      </c>
      <c t="n" r="B38" s="6">
        <v>797</v>
      </c>
      <c t="n" r="C38" s="6">
        <v>776</v>
      </c>
    </row>
    <row spans="1:3" r="39">
      <c t="s" r="A39" s="4">
        <v>999</v>
      </c>
      <c t="n" r="B39" s="6">
        <v>50</v>
      </c>
    </row>
    <row spans="1:3" r="40">
      <c t="s" r="A40" s="4">
        <v>1002</v>
      </c>
    </row>
    <row spans="1:3" r="41">
      <c t="s" r="A41" s="3">
        <v>988</v>
      </c>
    </row>
    <row spans="1:3" r="42">
      <c t="s" r="A42" s="4">
        <v>99</v>
      </c>
      <c t="n" r="B42" s="6">
        <v>325</v>
      </c>
      <c t="n" r="C42" s="6">
        <v>217</v>
      </c>
    </row>
    <row spans="1:3" r="43">
      <c t="s" r="A43" s="4">
        <v>1003</v>
      </c>
    </row>
    <row spans="1:3" r="44">
      <c t="s" r="A44" s="3">
        <v>988</v>
      </c>
    </row>
    <row spans="1:3" r="45">
      <c t="s" r="A45" s="4">
        <v>99</v>
      </c>
      <c t="n" r="B45" s="6">
        <v>301</v>
      </c>
      <c t="n" r="C45" s="6">
        <v>260</v>
      </c>
    </row>
    <row spans="1:3" r="46">
      <c t="s" r="A46" s="4">
        <v>484</v>
      </c>
      <c t="n" r="B46" s="6">
        <v>0</v>
      </c>
      <c t="n" r="C46" s="6">
        <v>0</v>
      </c>
    </row>
    <row spans="1:3" r="47">
      <c t="s" r="A47" s="4">
        <v>1004</v>
      </c>
    </row>
    <row spans="1:3" r="48">
      <c t="s" r="A48" s="3">
        <v>988</v>
      </c>
    </row>
    <row spans="1:3" r="49">
      <c t="s" r="A49" s="4">
        <v>484</v>
      </c>
      <c t="n" r="B49" s="6">
        <v>0</v>
      </c>
      <c t="n" r="C49" s="6">
        <v>0</v>
      </c>
    </row>
    <row spans="1:3" r="50">
      <c t="s" r="A50" s="4">
        <v>1005</v>
      </c>
    </row>
    <row spans="1:3" r="51">
      <c t="s" r="A51" s="3">
        <v>988</v>
      </c>
    </row>
    <row spans="1:3" r="52">
      <c t="s" r="A52" s="4">
        <v>484</v>
      </c>
      <c t="n" r="B52" s="6">
        <v>0</v>
      </c>
      <c t="n" r="C52" s="6">
        <v>0</v>
      </c>
    </row>
    <row spans="1:3" r="53">
      <c t="s" r="A53" s="4">
        <v>1006</v>
      </c>
    </row>
    <row spans="1:3" r="54">
      <c t="s" r="A54" s="3">
        <v>988</v>
      </c>
    </row>
    <row spans="1:3" r="55">
      <c t="s" r="A55" s="4">
        <v>99</v>
      </c>
      <c t="n" r="B55" s="6">
        <v>0</v>
      </c>
      <c t="n" r="C55" s="6">
        <v>0</v>
      </c>
    </row>
    <row spans="1:3" r="56">
      <c t="s" r="A56" s="4">
        <v>1007</v>
      </c>
    </row>
    <row spans="1:3" r="57">
      <c t="s" r="A57" s="3">
        <v>988</v>
      </c>
    </row>
    <row spans="1:3" r="58">
      <c t="s" r="A58" s="4">
        <v>99</v>
      </c>
      <c t="n" r="C58" s="6">
        <v>0</v>
      </c>
    </row>
    <row spans="1:3" r="59">
      <c t="s" r="A59" s="4">
        <v>1008</v>
      </c>
    </row>
    <row spans="1:3" r="60">
      <c t="s" r="A60" s="3">
        <v>988</v>
      </c>
    </row>
    <row spans="1:3" r="61">
      <c t="s" r="A61" s="4">
        <v>99</v>
      </c>
      <c t="n" r="B61" s="6">
        <v>0</v>
      </c>
      <c t="n" r="C61" s="6">
        <v>0</v>
      </c>
    </row>
    <row spans="1:3" r="62">
      <c t="s" r="A62" s="4">
        <v>1009</v>
      </c>
    </row>
    <row spans="1:3" r="63">
      <c t="s" r="A63" s="3">
        <v>988</v>
      </c>
    </row>
    <row spans="1:3" r="64">
      <c t="s" r="A64" s="4">
        <v>99</v>
      </c>
      <c t="n" r="B64" s="6">
        <v>0</v>
      </c>
      <c t="n" r="C64" s="6">
        <v>0</v>
      </c>
    </row>
    <row spans="1:3" r="65">
      <c t="s" r="A65" s="4">
        <v>1010</v>
      </c>
    </row>
    <row spans="1:3" r="66">
      <c t="s" r="A66" s="3">
        <v>988</v>
      </c>
    </row>
    <row spans="1:3" r="67">
      <c t="s" r="A67" s="4">
        <v>99</v>
      </c>
      <c t="n" r="B67" s="6">
        <v>0</v>
      </c>
      <c t="n" r="C67" s="6">
        <v>0</v>
      </c>
    </row>
    <row spans="1:3" r="68">
      <c t="s" r="A68" s="4">
        <v>1011</v>
      </c>
    </row>
    <row spans="1:3" r="69">
      <c t="s" r="A69" s="3">
        <v>988</v>
      </c>
    </row>
    <row spans="1:3" r="70">
      <c t="s" r="A70" s="4">
        <v>99</v>
      </c>
      <c t="n" r="B70" s="6">
        <v>0</v>
      </c>
      <c t="n" r="C70" s="6">
        <v>12</v>
      </c>
    </row>
    <row spans="1:3" r="71">
      <c t="s" r="A71" s="4">
        <v>1012</v>
      </c>
    </row>
    <row spans="1:3" r="72">
      <c t="s" r="A72" s="3">
        <v>988</v>
      </c>
    </row>
    <row spans="1:3" r="73">
      <c t="s" r="A73" s="4">
        <v>99</v>
      </c>
      <c t="n" r="B73" s="6">
        <v>0</v>
      </c>
      <c t="n" r="C73" s="6">
        <v>5</v>
      </c>
    </row>
    <row spans="1:3" r="74">
      <c t="s" r="A74" s="4">
        <v>1013</v>
      </c>
    </row>
    <row spans="1:3" r="75">
      <c t="s" r="A75" s="3">
        <v>988</v>
      </c>
    </row>
    <row spans="1:3" r="76">
      <c t="s" r="A76" s="4">
        <v>99</v>
      </c>
      <c t="n" r="B76" s="6">
        <v>0</v>
      </c>
      <c t="n" r="C76" s="6">
        <v>49</v>
      </c>
    </row>
    <row spans="1:3" r="77">
      <c t="s" r="A77" s="4">
        <v>1014</v>
      </c>
    </row>
    <row spans="1:3" r="78">
      <c t="s" r="A78" s="3">
        <v>988</v>
      </c>
    </row>
    <row spans="1:3" r="79">
      <c t="s" r="A79" s="4">
        <v>99</v>
      </c>
      <c t="n" r="B79" s="6">
        <v>301</v>
      </c>
      <c t="n" r="C79" s="6">
        <v>194</v>
      </c>
    </row>
    <row spans="1:3" r="80">
      <c t="s" r="A80" s="4">
        <v>1015</v>
      </c>
    </row>
    <row spans="1:3" r="81">
      <c t="s" r="A81" s="3">
        <v>988</v>
      </c>
    </row>
    <row spans="1:3" r="82">
      <c t="s" r="A82" s="4">
        <v>99</v>
      </c>
      <c t="n" r="B82" s="6">
        <v>48902</v>
      </c>
      <c t="n" r="C82" s="6">
        <v>35331</v>
      </c>
    </row>
    <row spans="1:3" r="83">
      <c t="s" r="A83" s="4">
        <v>484</v>
      </c>
      <c t="n" r="B83" s="6">
        <v>5094</v>
      </c>
      <c t="n" r="C83" s="6">
        <v>6860</v>
      </c>
    </row>
    <row spans="1:3" r="84">
      <c t="s" r="A84" s="4">
        <v>1016</v>
      </c>
    </row>
    <row spans="1:3" r="85">
      <c t="s" r="A85" s="3">
        <v>988</v>
      </c>
    </row>
    <row spans="1:3" r="86">
      <c t="s" r="A86" s="4">
        <v>484</v>
      </c>
      <c t="n" r="B86" s="6">
        <v>3987</v>
      </c>
      <c t="n" r="C86" s="6">
        <v>5677</v>
      </c>
    </row>
    <row spans="1:3" r="87">
      <c t="s" r="A87" s="4">
        <v>1017</v>
      </c>
    </row>
    <row spans="1:3" r="88">
      <c t="s" r="A88" s="3">
        <v>988</v>
      </c>
    </row>
    <row spans="1:3" r="89">
      <c t="s" r="A89" s="4">
        <v>484</v>
      </c>
      <c t="n" r="B89" s="6">
        <v>1107</v>
      </c>
      <c t="n" r="C89" s="6">
        <v>1182</v>
      </c>
    </row>
    <row spans="1:3" r="90">
      <c t="s" r="A90" s="4">
        <v>1018</v>
      </c>
    </row>
    <row spans="1:3" r="91">
      <c t="s" r="A91" s="3">
        <v>988</v>
      </c>
    </row>
    <row spans="1:3" r="92">
      <c t="s" r="A92" s="4">
        <v>99</v>
      </c>
      <c t="n" r="B92" s="6">
        <v>6947</v>
      </c>
      <c t="n" r="C92" s="6">
        <v>7312</v>
      </c>
    </row>
    <row spans="1:3" r="93">
      <c t="s" r="A93" s="4">
        <v>1019</v>
      </c>
    </row>
    <row spans="1:3" r="94">
      <c t="s" r="A94" s="3">
        <v>988</v>
      </c>
    </row>
    <row spans="1:3" r="95">
      <c t="s" r="A95" s="4">
        <v>99</v>
      </c>
      <c t="n" r="C95" s="6">
        <v>0</v>
      </c>
    </row>
    <row spans="1:3" r="96">
      <c t="s" r="A96" s="4">
        <v>1020</v>
      </c>
    </row>
    <row spans="1:3" r="97">
      <c t="s" r="A97" s="3">
        <v>988</v>
      </c>
    </row>
    <row spans="1:3" r="98">
      <c t="s" r="A98" s="4">
        <v>99</v>
      </c>
      <c t="n" r="B98" s="6">
        <v>21600</v>
      </c>
      <c t="n" r="C98" s="6">
        <v>19351</v>
      </c>
    </row>
    <row spans="1:3" r="99">
      <c t="s" r="A99" s="4">
        <v>1021</v>
      </c>
    </row>
    <row spans="1:3" r="100">
      <c t="s" r="A100" s="3">
        <v>988</v>
      </c>
    </row>
    <row spans="1:3" r="101">
      <c t="s" r="A101" s="4">
        <v>99</v>
      </c>
      <c t="n" r="B101" s="6">
        <v>4502</v>
      </c>
      <c t="n" r="C101" s="6">
        <v>4215</v>
      </c>
    </row>
    <row spans="1:3" r="102">
      <c t="s" r="A102" s="4">
        <v>1022</v>
      </c>
    </row>
    <row spans="1:3" r="103">
      <c t="s" r="A103" s="3">
        <v>988</v>
      </c>
    </row>
    <row spans="1:3" r="104">
      <c t="s" r="A104" s="4">
        <v>99</v>
      </c>
      <c t="n" r="B104" s="6">
        <v>2958</v>
      </c>
      <c t="n" r="C104" s="6">
        <v>3084</v>
      </c>
    </row>
    <row spans="1:3" r="105">
      <c t="s" r="A105" s="4">
        <v>1023</v>
      </c>
    </row>
    <row spans="1:3" r="106">
      <c t="s" r="A106" s="3">
        <v>988</v>
      </c>
    </row>
    <row spans="1:3" r="107">
      <c t="s" r="A107" s="4">
        <v>99</v>
      </c>
      <c t="n" r="B107" s="6">
        <v>11636</v>
      </c>
      <c t="n" r="C107" s="6">
        <v>544</v>
      </c>
    </row>
    <row spans="1:3" r="108">
      <c t="s" r="A108" s="4">
        <v>1024</v>
      </c>
    </row>
    <row spans="1:3" r="109">
      <c t="s" r="A109" s="3">
        <v>988</v>
      </c>
    </row>
    <row spans="1:3" r="110">
      <c t="s" r="A110" s="4">
        <v>99</v>
      </c>
      <c t="n" r="B110" s="6">
        <v>752</v>
      </c>
      <c t="n" r="C110" s="6">
        <v>410</v>
      </c>
    </row>
    <row spans="1:3" r="111">
      <c t="s" r="A111" s="4">
        <v>1025</v>
      </c>
    </row>
    <row spans="1:3" r="112">
      <c t="s" r="A112" s="3">
        <v>988</v>
      </c>
    </row>
    <row spans="1:3" r="113">
      <c t="s" r="A113" s="4">
        <v>99</v>
      </c>
      <c t="n" r="B113" s="6">
        <v>492</v>
      </c>
      <c t="n" r="C113" s="6">
        <v>404</v>
      </c>
    </row>
    <row spans="1:3" r="114">
      <c t="s" r="A114" s="4">
        <v>1026</v>
      </c>
    </row>
    <row spans="1:3" r="115">
      <c t="s" r="A115" s="3">
        <v>988</v>
      </c>
    </row>
    <row spans="1:3" r="116">
      <c t="s" r="A116" s="4">
        <v>99</v>
      </c>
      <c t="n" r="B116" s="6">
        <v>14</v>
      </c>
      <c t="n" r="C116" s="6">
        <v>9</v>
      </c>
    </row>
    <row spans="1:3" r="117">
      <c t="s" r="A117" s="4">
        <v>1027</v>
      </c>
    </row>
    <row spans="1:3" r="118">
      <c t="s" r="A118" s="3">
        <v>988</v>
      </c>
    </row>
    <row spans="1:3" r="119">
      <c t="s" r="A119" s="4">
        <v>99</v>
      </c>
      <c t="n" r="B119" s="6">
        <v>4141</v>
      </c>
      <c t="n" r="C119" s="6">
        <v>4033</v>
      </c>
    </row>
    <row spans="1:3" r="120">
      <c t="s" r="A120" s="4">
        <v>484</v>
      </c>
      <c t="n" r="B120" s="6">
        <v>1</v>
      </c>
      <c t="n" r="C120" s="6">
        <v>4</v>
      </c>
    </row>
    <row spans="1:3" r="121">
      <c t="s" r="A121" s="4">
        <v>1028</v>
      </c>
    </row>
    <row spans="1:3" r="122">
      <c t="s" r="A122" s="3">
        <v>988</v>
      </c>
    </row>
    <row spans="1:3" r="123">
      <c t="s" r="A123" s="4">
        <v>484</v>
      </c>
      <c t="n" r="B123" s="6">
        <v>1</v>
      </c>
      <c t="n" r="C123" s="6">
        <v>4</v>
      </c>
    </row>
    <row spans="1:3" r="124">
      <c t="s" r="A124" s="4">
        <v>1029</v>
      </c>
    </row>
    <row spans="1:3" r="125">
      <c t="s" r="A125" s="3">
        <v>988</v>
      </c>
    </row>
    <row spans="1:3" r="126">
      <c t="s" r="A126" s="4">
        <v>484</v>
      </c>
      <c t="n" r="B126" s="6">
        <v>0</v>
      </c>
      <c t="n" r="C126" s="6">
        <v>0</v>
      </c>
    </row>
    <row spans="1:3" r="127">
      <c t="s" r="A127" s="4">
        <v>1030</v>
      </c>
    </row>
    <row spans="1:3" r="128">
      <c t="s" r="A128" s="3">
        <v>988</v>
      </c>
    </row>
    <row spans="1:3" r="129">
      <c t="s" r="A129" s="4">
        <v>99</v>
      </c>
      <c t="n" r="B129" s="6">
        <v>27</v>
      </c>
      <c t="n" r="C129" s="6">
        <v>79</v>
      </c>
    </row>
    <row spans="1:3" r="130">
      <c t="s" r="A130" s="4">
        <v>1031</v>
      </c>
    </row>
    <row spans="1:3" r="131">
      <c t="s" r="A131" s="3">
        <v>988</v>
      </c>
    </row>
    <row spans="1:3" r="132">
      <c t="s" r="A132" s="4">
        <v>99</v>
      </c>
      <c t="n" r="C132" s="6">
        <v>259</v>
      </c>
    </row>
    <row spans="1:3" r="133">
      <c t="s" r="A133" s="4">
        <v>1032</v>
      </c>
    </row>
    <row spans="1:3" r="134">
      <c t="s" r="A134" s="3">
        <v>988</v>
      </c>
    </row>
    <row spans="1:3" r="135">
      <c t="s" r="A135" s="4">
        <v>99</v>
      </c>
      <c t="n" r="B135" s="6">
        <v>3499</v>
      </c>
      <c t="n" r="C135" s="6">
        <v>3006</v>
      </c>
    </row>
    <row spans="1:3" r="136">
      <c t="s" r="A136" s="4">
        <v>1033</v>
      </c>
    </row>
    <row spans="1:3" r="137">
      <c t="s" r="A137" s="3">
        <v>988</v>
      </c>
    </row>
    <row spans="1:3" r="138">
      <c t="s" r="A138" s="4">
        <v>99</v>
      </c>
      <c t="n" r="B138" s="6">
        <v>55</v>
      </c>
      <c t="n" r="C138" s="6">
        <v>30</v>
      </c>
    </row>
    <row spans="1:3" r="139">
      <c t="s" r="A139" s="4">
        <v>1034</v>
      </c>
    </row>
    <row spans="1:3" r="140">
      <c t="s" r="A140" s="3">
        <v>988</v>
      </c>
    </row>
    <row spans="1:3" r="141">
      <c t="s" r="A141" s="4">
        <v>99</v>
      </c>
      <c t="n" r="B141" s="6">
        <v>8</v>
      </c>
      <c t="n" r="C141" s="6">
        <v>32</v>
      </c>
    </row>
    <row spans="1:3" r="142">
      <c t="s" r="A142" s="4">
        <v>1035</v>
      </c>
    </row>
    <row spans="1:3" r="143">
      <c t="s" r="A143" s="3">
        <v>988</v>
      </c>
    </row>
    <row spans="1:3" r="144">
      <c t="s" r="A144" s="4">
        <v>99</v>
      </c>
      <c t="n" r="B144" s="6">
        <v>237</v>
      </c>
      <c t="n" r="C144" s="6">
        <v>290</v>
      </c>
    </row>
    <row spans="1:3" r="145">
      <c t="s" r="A145" s="4">
        <v>1036</v>
      </c>
    </row>
    <row spans="1:3" r="146">
      <c t="s" r="A146" s="3">
        <v>988</v>
      </c>
    </row>
    <row spans="1:3" r="147">
      <c t="s" r="A147" s="4">
        <v>99</v>
      </c>
      <c t="n" r="B147" s="6">
        <v>0</v>
      </c>
      <c t="n" r="C147" s="6">
        <v>0</v>
      </c>
    </row>
    <row spans="1:3" r="148">
      <c t="s" r="A148" s="4">
        <v>1037</v>
      </c>
    </row>
    <row spans="1:3" r="149">
      <c t="s" r="A149" s="3">
        <v>988</v>
      </c>
    </row>
    <row spans="1:3" r="150">
      <c t="s" r="A150" s="4">
        <v>99</v>
      </c>
      <c t="n" r="B150" s="6">
        <v>305</v>
      </c>
      <c t="n" r="C150" s="6">
        <v>323</v>
      </c>
    </row>
    <row spans="1:3" r="151">
      <c t="s" r="A151" s="4">
        <v>1038</v>
      </c>
    </row>
    <row spans="1:3" r="152">
      <c t="s" r="A152" s="3">
        <v>988</v>
      </c>
    </row>
    <row spans="1:3" r="153">
      <c t="s" r="A153" s="4">
        <v>99</v>
      </c>
      <c t="n" r="B153" s="6">
        <v>10</v>
      </c>
      <c t="n" r="C153" s="6">
        <v>13</v>
      </c>
    </row>
    <row spans="1:3" r="154">
      <c t="s" r="A154" s="4">
        <v>1039</v>
      </c>
    </row>
    <row spans="1:3" r="155">
      <c t="s" r="A155" s="3">
        <v>988</v>
      </c>
    </row>
    <row spans="1:3" r="156">
      <c t="s" r="A156" s="4">
        <v>99</v>
      </c>
      <c t="n" r="B156" s="6">
        <v>-6521</v>
      </c>
      <c t="n" r="C156" s="6">
        <v>-6110</v>
      </c>
    </row>
    <row spans="1:3" r="157">
      <c t="s" r="A157" s="4">
        <v>484</v>
      </c>
      <c t="n" r="B157" s="6">
        <v>-3289</v>
      </c>
      <c t="n" r="C157" s="6">
        <v>-4968</v>
      </c>
    </row>
    <row spans="1:3" r="158">
      <c t="s" r="A158" s="4">
        <v>1040</v>
      </c>
    </row>
    <row spans="1:3" r="159">
      <c t="s" r="A159" s="3">
        <v>988</v>
      </c>
    </row>
    <row spans="1:3" r="160">
      <c t="s" r="A160" s="4">
        <v>484</v>
      </c>
      <c t="n" r="B160" s="6">
        <v>-3289</v>
      </c>
      <c t="n" r="C160" s="6">
        <v>-4968</v>
      </c>
    </row>
    <row spans="1:3" r="161">
      <c t="s" r="A161" s="4">
        <v>1041</v>
      </c>
    </row>
    <row spans="1:3" r="162">
      <c t="s" r="A162" s="3">
        <v>988</v>
      </c>
    </row>
    <row spans="1:3" r="163">
      <c t="s" r="A163" s="4">
        <v>484</v>
      </c>
      <c t="n" r="B163" s="6">
        <v>0</v>
      </c>
      <c t="n" r="C163" s="6">
        <v>0</v>
      </c>
    </row>
    <row spans="1:3" r="164">
      <c t="s" r="A164" s="4">
        <v>1042</v>
      </c>
    </row>
    <row spans="1:3" r="165">
      <c t="s" r="A165" s="3">
        <v>988</v>
      </c>
    </row>
    <row spans="1:3" r="166">
      <c t="s" r="A166" s="4">
        <v>99</v>
      </c>
      <c t="n" r="B166" s="6">
        <v>-6521</v>
      </c>
      <c t="n" r="C166" s="6">
        <v>-6110</v>
      </c>
    </row>
    <row spans="1:3" r="167">
      <c t="s" r="A167" s="4">
        <v>1043</v>
      </c>
    </row>
    <row spans="1:3" r="168">
      <c t="s" r="A168" s="3">
        <v>988</v>
      </c>
    </row>
    <row spans="1:3" r="169">
      <c t="s" r="A169" s="4">
        <v>99</v>
      </c>
      <c t="n" r="C169" s="6">
        <v>0</v>
      </c>
    </row>
    <row spans="1:3" r="170">
      <c t="s" r="A170" s="4">
        <v>1044</v>
      </c>
    </row>
    <row spans="1:3" r="171">
      <c t="s" r="A171" s="3">
        <v>988</v>
      </c>
    </row>
    <row spans="1:3" r="172">
      <c t="s" r="A172" s="4">
        <v>99</v>
      </c>
      <c t="n" r="B172" s="6">
        <v>0</v>
      </c>
      <c t="n" r="C172" s="6">
        <v>0</v>
      </c>
    </row>
    <row spans="1:3" r="173">
      <c t="s" r="A173" s="4">
        <v>1045</v>
      </c>
    </row>
    <row spans="1:3" r="174">
      <c t="s" r="A174" s="3">
        <v>988</v>
      </c>
    </row>
    <row spans="1:3" r="175">
      <c t="s" r="A175" s="4">
        <v>99</v>
      </c>
      <c t="n" r="B175" s="6">
        <v>0</v>
      </c>
      <c t="n" r="C175" s="6">
        <v>0</v>
      </c>
    </row>
    <row spans="1:3" r="176">
      <c t="s" r="A176" s="4">
        <v>1046</v>
      </c>
    </row>
    <row spans="1:3" r="177">
      <c t="s" r="A177" s="3">
        <v>988</v>
      </c>
    </row>
    <row spans="1:3" r="178">
      <c t="s" r="A178" s="4">
        <v>99</v>
      </c>
      <c t="n" r="B178" s="6">
        <v>0</v>
      </c>
      <c t="n" r="C178" s="6">
        <v>0</v>
      </c>
    </row>
    <row spans="1:3" r="179">
      <c t="s" r="A179" s="4">
        <v>1047</v>
      </c>
    </row>
    <row spans="1:3" r="180">
      <c t="s" r="A180" s="3">
        <v>988</v>
      </c>
    </row>
    <row spans="1:3" r="181">
      <c t="s" r="A181" s="4">
        <v>99</v>
      </c>
      <c t="n" r="B181" s="6">
        <v>0</v>
      </c>
      <c t="n" r="C181" s="6">
        <v>0</v>
      </c>
    </row>
    <row spans="1:3" r="182">
      <c t="s" r="A182" s="4">
        <v>1048</v>
      </c>
    </row>
    <row spans="1:3" r="183">
      <c t="s" r="A183" s="3">
        <v>988</v>
      </c>
    </row>
    <row spans="1:3" r="184">
      <c t="s" r="A184" s="4">
        <v>99</v>
      </c>
      <c t="n" r="B184" s="6">
        <v>0</v>
      </c>
      <c t="n" r="C184" s="6">
        <v>0</v>
      </c>
    </row>
    <row spans="1:3" r="185">
      <c t="s" r="A185" s="4">
        <v>1049</v>
      </c>
    </row>
    <row spans="1:3" r="186">
      <c t="s" r="A186" s="3">
        <v>988</v>
      </c>
    </row>
    <row spans="1:3" r="187">
      <c t="s" r="A187" s="4">
        <v>99</v>
      </c>
      <c t="n" r="B187" s="6">
        <v>0</v>
      </c>
      <c t="n" r="C187" s="6">
        <v>0</v>
      </c>
    </row>
    <row spans="1:3" r="188">
      <c t="s" r="A188" s="4">
        <v>1050</v>
      </c>
    </row>
    <row spans="1:3" r="189">
      <c t="s" r="A189" s="3">
        <v>988</v>
      </c>
    </row>
    <row spans="1:3" r="190">
      <c t="s" r="A190" s="4">
        <v>99</v>
      </c>
      <c t="n" r="B190" s="8">
        <v>0</v>
      </c>
      <c t="n" r="C190" s="8">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E1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051</v>
      </c>
      <c t="s" r="B1" s="2">
        <v>30</v>
      </c>
      <c t="s" r="D1" s="2">
        <v>1</v>
      </c>
    </row>
    <row spans="1:5" r="2">
      <c t="s" r="B2" s="2">
        <v>31</v>
      </c>
      <c t="s" r="C2" s="2">
        <v>32</v>
      </c>
      <c t="s" r="D2" s="2">
        <v>31</v>
      </c>
      <c t="s" r="E2" s="2">
        <v>32</v>
      </c>
    </row>
    <row spans="1:5" r="3">
      <c t="s" r="A3" s="3">
        <v>1052</v>
      </c>
    </row>
    <row spans="1:5" r="4">
      <c t="s" r="A4" s="4">
        <v>1053</v>
      </c>
      <c t="n" r="B4" s="8">
        <v>0</v>
      </c>
      <c t="n" r="C4" s="8">
        <v>12</v>
      </c>
      <c t="n" r="D4" s="8">
        <v>0</v>
      </c>
      <c t="n" r="E4" s="8">
        <v>12</v>
      </c>
    </row>
    <row spans="1:5" r="5">
      <c t="s" r="A5" s="4">
        <v>1027</v>
      </c>
    </row>
    <row spans="1:5" r="6">
      <c t="s" r="A6" s="3">
        <v>1052</v>
      </c>
    </row>
    <row spans="1:5" r="7">
      <c t="s" r="A7" s="4">
        <v>1054</v>
      </c>
      <c t="n" r="B7" s="6">
        <v>4057</v>
      </c>
      <c t="n" r="C7" s="6">
        <v>4020</v>
      </c>
      <c t="n" r="D7" s="6">
        <v>4042</v>
      </c>
      <c t="n" r="E7" s="6">
        <v>4175</v>
      </c>
    </row>
    <row spans="1:5" r="8">
      <c t="s" r="A8" s="4">
        <v>1055</v>
      </c>
      <c t="n" r="B8" s="6">
        <v>3</v>
      </c>
      <c t="n" r="C8" s="6">
        <v>29</v>
      </c>
      <c t="n" r="D8" s="6">
        <v>-8</v>
      </c>
      <c t="n" r="E8" s="6">
        <v>-15</v>
      </c>
    </row>
    <row spans="1:5" r="9">
      <c t="s" r="A9" s="4">
        <v>1056</v>
      </c>
      <c t="n" r="B9" s="6">
        <v>21</v>
      </c>
      <c t="n" r="C9" s="6">
        <v>8</v>
      </c>
      <c t="n" r="D9" s="6">
        <v>241</v>
      </c>
      <c t="n" r="E9" s="6">
        <v>-66</v>
      </c>
    </row>
    <row spans="1:5" r="10">
      <c t="s" r="A10" s="4">
        <v>1057</v>
      </c>
      <c t="n" r="B10" s="6">
        <v>161</v>
      </c>
      <c t="n" r="C10" s="6">
        <v>74</v>
      </c>
      <c t="n" r="D10" s="6">
        <v>404</v>
      </c>
      <c t="n" r="E10" s="6">
        <v>261</v>
      </c>
    </row>
    <row spans="1:5" r="11">
      <c t="s" r="A11" s="4">
        <v>1058</v>
      </c>
      <c t="n" r="B11" s="6">
        <v>-23</v>
      </c>
      <c t="n" r="C11" s="6">
        <v>-28</v>
      </c>
      <c t="n" r="D11" s="6">
        <v>-110</v>
      </c>
      <c t="n" r="E11" s="6">
        <v>-185</v>
      </c>
    </row>
    <row spans="1:5" r="12">
      <c t="s" r="A12" s="4">
        <v>1059</v>
      </c>
      <c t="n" r="B12" s="6">
        <v>-62</v>
      </c>
      <c t="n" r="C12" s="6">
        <v>-40</v>
      </c>
      <c t="n" r="D12" s="6">
        <v>-152</v>
      </c>
      <c t="n" r="E12" s="6">
        <v>-120</v>
      </c>
    </row>
    <row spans="1:5" r="13">
      <c t="s" r="A13" s="4">
        <v>1060</v>
      </c>
      <c t="n" r="B13" s="6">
        <v>3</v>
      </c>
      <c t="n" r="C13" s="6">
        <v>74</v>
      </c>
      <c t="n" r="D13" s="6">
        <v>10</v>
      </c>
      <c t="n" r="E13" s="6">
        <v>115</v>
      </c>
    </row>
    <row spans="1:5" r="14">
      <c t="s" r="A14" s="4">
        <v>1061</v>
      </c>
      <c t="n" r="B14" s="6">
        <v>-20</v>
      </c>
      <c t="n" r="C14" s="6">
        <v>-103</v>
      </c>
      <c t="n" r="D14" s="6">
        <v>-287</v>
      </c>
      <c t="n" r="E14" s="6">
        <v>-130</v>
      </c>
    </row>
    <row spans="1:5" r="15">
      <c t="s" r="A15" s="4">
        <v>1062</v>
      </c>
      <c t="n" r="B15" s="6">
        <v>4141</v>
      </c>
      <c t="n" r="C15" s="6">
        <v>4034</v>
      </c>
      <c t="n" r="D15" s="6">
        <v>4141</v>
      </c>
      <c t="n" r="E15" s="6">
        <v>4034</v>
      </c>
    </row>
    <row spans="1:5" r="16">
      <c t="s" r="A16" s="4">
        <v>1063</v>
      </c>
      <c t="n" r="B16" s="6">
        <v>-1</v>
      </c>
      <c t="n" r="C16" s="6">
        <v>-27</v>
      </c>
      <c t="n" r="D16" s="6">
        <v>-21</v>
      </c>
      <c t="n" r="E16" s="6">
        <v>-24</v>
      </c>
    </row>
    <row spans="1:5" r="17">
      <c t="s" r="A17" s="4">
        <v>1030</v>
      </c>
    </row>
    <row spans="1:5" r="18">
      <c t="s" r="A18" s="3">
        <v>1052</v>
      </c>
    </row>
    <row spans="1:5" r="19">
      <c t="s" r="A19" s="4">
        <v>1054</v>
      </c>
      <c t="n" r="B19" s="6">
        <v>37</v>
      </c>
      <c t="n" r="C19" s="6">
        <v>65</v>
      </c>
      <c t="n" r="D19" s="6">
        <v>88</v>
      </c>
      <c t="n" r="E19" s="6">
        <v>29</v>
      </c>
    </row>
    <row spans="1:5" r="20">
      <c t="s" r="A20" s="4">
        <v>1055</v>
      </c>
      <c t="n" r="B20" s="6">
        <v>9</v>
      </c>
      <c t="n" r="C20" s="6">
        <v>15</v>
      </c>
      <c t="n" r="D20" s="6">
        <v>-13</v>
      </c>
      <c t="n" r="E20" s="6">
        <v>19</v>
      </c>
    </row>
    <row spans="1:5" r="21">
      <c t="s" r="A21" s="4">
        <v>1056</v>
      </c>
      <c t="n" r="B21" s="6">
        <v>0</v>
      </c>
      <c t="n" r="C21" s="6">
        <v>0</v>
      </c>
      <c t="n" r="D21" s="6">
        <v>0</v>
      </c>
      <c t="n" r="E21" s="6">
        <v>0</v>
      </c>
    </row>
    <row spans="1:5" r="22">
      <c t="s" r="A22" s="4">
        <v>1057</v>
      </c>
      <c t="n" r="B22" s="6">
        <v>0</v>
      </c>
      <c t="n" r="C22" s="6">
        <v>0</v>
      </c>
      <c t="n" r="D22" s="6">
        <v>0</v>
      </c>
      <c t="n" r="E22" s="6">
        <v>0</v>
      </c>
    </row>
    <row spans="1:5" r="23">
      <c t="s" r="A23" s="4">
        <v>1058</v>
      </c>
      <c t="n" r="B23" s="6">
        <v>0</v>
      </c>
      <c t="n" r="C23" s="6">
        <v>0</v>
      </c>
      <c t="n" r="D23" s="6">
        <v>0</v>
      </c>
      <c t="n" r="E23" s="6">
        <v>0</v>
      </c>
    </row>
    <row spans="1:5" r="24">
      <c t="s" r="A24" s="4">
        <v>1059</v>
      </c>
      <c t="n" r="B24" s="6">
        <v>-19</v>
      </c>
      <c t="n" r="C24" s="6">
        <v>1</v>
      </c>
      <c t="n" r="D24" s="6">
        <v>-58</v>
      </c>
      <c t="n" r="E24" s="6">
        <v>-9</v>
      </c>
    </row>
    <row spans="1:5" r="25">
      <c t="s" r="A25" s="4">
        <v>1060</v>
      </c>
      <c t="n" r="B25" s="6">
        <v>0</v>
      </c>
      <c t="n" r="C25" s="6">
        <v>0</v>
      </c>
      <c t="n" r="D25" s="6">
        <v>0</v>
      </c>
      <c t="n" r="E25" s="6">
        <v>40</v>
      </c>
    </row>
    <row spans="1:5" r="26">
      <c t="s" r="A26" s="4">
        <v>1061</v>
      </c>
      <c t="n" r="B26" s="6">
        <v>0</v>
      </c>
      <c t="n" r="C26" s="6">
        <v>0</v>
      </c>
      <c t="n" r="D26" s="6">
        <v>10</v>
      </c>
      <c t="n" r="E26" s="6">
        <v>0</v>
      </c>
    </row>
    <row spans="1:5" r="27">
      <c t="s" r="A27" s="4">
        <v>1062</v>
      </c>
      <c t="n" r="B27" s="6">
        <v>27</v>
      </c>
      <c t="n" r="C27" s="6">
        <v>79</v>
      </c>
      <c t="n" r="D27" s="6">
        <v>27</v>
      </c>
      <c t="n" r="E27" s="6">
        <v>79</v>
      </c>
    </row>
    <row spans="1:5" r="28">
      <c t="s" r="A28" s="4">
        <v>1063</v>
      </c>
      <c t="n" r="B28" s="6">
        <v>-1</v>
      </c>
      <c t="n" r="C28" s="6">
        <v>-27</v>
      </c>
      <c t="n" r="D28" s="6">
        <v>-21</v>
      </c>
      <c t="n" r="E28" s="6">
        <v>13</v>
      </c>
    </row>
    <row spans="1:5" r="29">
      <c t="s" r="A29" s="4">
        <v>1064</v>
      </c>
    </row>
    <row spans="1:5" r="30">
      <c t="s" r="A30" s="3">
        <v>1052</v>
      </c>
    </row>
    <row spans="1:5" r="31">
      <c t="s" r="A31" s="4">
        <v>1054</v>
      </c>
      <c t="n" r="C31" s="6">
        <v>222</v>
      </c>
      <c t="n" r="D31" s="6">
        <v>259</v>
      </c>
      <c t="n" r="E31" s="6">
        <v>277</v>
      </c>
    </row>
    <row spans="1:5" r="32">
      <c t="s" r="A32" s="4">
        <v>1055</v>
      </c>
      <c t="n" r="C32" s="6">
        <v>10</v>
      </c>
      <c t="n" r="D32" s="6">
        <v>0</v>
      </c>
      <c t="n" r="E32" s="6">
        <v>-24</v>
      </c>
    </row>
    <row spans="1:5" r="33">
      <c t="s" r="A33" s="4">
        <v>1056</v>
      </c>
      <c t="n" r="C33" s="6">
        <v>0</v>
      </c>
      <c t="n" r="D33" s="6">
        <v>0</v>
      </c>
      <c t="n" r="E33" s="6">
        <v>0</v>
      </c>
    </row>
    <row spans="1:5" r="34">
      <c t="s" r="A34" s="4">
        <v>1057</v>
      </c>
      <c t="n" r="C34" s="6">
        <v>0</v>
      </c>
      <c t="n" r="D34" s="6">
        <v>0</v>
      </c>
      <c t="n" r="E34" s="6">
        <v>0</v>
      </c>
    </row>
    <row spans="1:5" r="35">
      <c t="s" r="A35" s="4">
        <v>1058</v>
      </c>
      <c t="n" r="C35" s="6">
        <v>0</v>
      </c>
      <c t="n" r="D35" s="6">
        <v>0</v>
      </c>
      <c t="n" r="E35" s="6">
        <v>-20</v>
      </c>
    </row>
    <row spans="1:5" r="36">
      <c t="s" r="A36" s="4">
        <v>1059</v>
      </c>
      <c t="n" r="C36" s="6">
        <v>0</v>
      </c>
      <c t="n" r="D36" s="6">
        <v>0</v>
      </c>
      <c t="n" r="E36" s="6">
        <v>0</v>
      </c>
    </row>
    <row spans="1:5" r="37">
      <c t="s" r="A37" s="4">
        <v>1060</v>
      </c>
      <c t="n" r="C37" s="6">
        <v>0</v>
      </c>
      <c t="n" r="D37" s="6">
        <v>0</v>
      </c>
      <c t="n" r="E37" s="6">
        <v>0</v>
      </c>
    </row>
    <row spans="1:5" r="38">
      <c t="s" r="A38" s="4">
        <v>1061</v>
      </c>
      <c t="n" r="C38" s="6">
        <v>0</v>
      </c>
      <c t="n" r="D38" s="6">
        <v>-259</v>
      </c>
      <c t="n" r="E38" s="6">
        <v>0</v>
      </c>
    </row>
    <row spans="1:5" r="39">
      <c t="s" r="A39" s="4">
        <v>1062</v>
      </c>
      <c t="n" r="B39" s="6">
        <v>0</v>
      </c>
      <c t="n" r="C39" s="6">
        <v>233</v>
      </c>
      <c t="n" r="D39" s="6">
        <v>0</v>
      </c>
      <c t="n" r="E39" s="6">
        <v>233</v>
      </c>
    </row>
    <row spans="1:5" r="40">
      <c t="s" r="A40" s="4">
        <v>1063</v>
      </c>
      <c t="n" r="C40" s="6">
        <v>0</v>
      </c>
      <c t="n" r="D40" s="6">
        <v>0</v>
      </c>
      <c t="n" r="E40" s="6">
        <v>-37</v>
      </c>
    </row>
    <row spans="1:5" r="41">
      <c t="s" r="A41" s="4">
        <v>1032</v>
      </c>
    </row>
    <row spans="1:5" r="42">
      <c t="s" r="A42" s="3">
        <v>1052</v>
      </c>
    </row>
    <row spans="1:5" r="43">
      <c t="s" r="A43" s="4">
        <v>1054</v>
      </c>
      <c t="n" r="B43" s="6">
        <v>3422</v>
      </c>
      <c t="n" r="C43" s="6">
        <v>3024</v>
      </c>
      <c t="n" r="D43" s="6">
        <v>3006</v>
      </c>
      <c t="n" r="E43" s="6">
        <v>3053</v>
      </c>
    </row>
    <row spans="1:5" r="44">
      <c t="s" r="A44" s="4">
        <v>1055</v>
      </c>
      <c t="n" r="B44" s="6">
        <v>-6</v>
      </c>
      <c t="n" r="C44" s="6">
        <v>5</v>
      </c>
      <c t="n" r="D44" s="6">
        <v>3</v>
      </c>
      <c t="n" r="E44" s="6">
        <v>-1</v>
      </c>
    </row>
    <row spans="1:5" r="45">
      <c t="s" r="A45" s="4">
        <v>1056</v>
      </c>
      <c t="n" r="B45" s="6">
        <v>19</v>
      </c>
      <c t="n" r="C45" s="6">
        <v>-7</v>
      </c>
      <c t="n" r="D45" s="6">
        <v>251</v>
      </c>
      <c t="n" r="E45" s="6">
        <v>-93</v>
      </c>
    </row>
    <row spans="1:5" r="46">
      <c t="s" r="A46" s="4">
        <v>1057</v>
      </c>
      <c t="n" r="B46" s="6">
        <v>139</v>
      </c>
      <c t="n" r="C46" s="6">
        <v>74</v>
      </c>
      <c t="n" r="D46" s="6">
        <v>372</v>
      </c>
      <c t="n" r="E46" s="6">
        <v>255</v>
      </c>
    </row>
    <row spans="1:5" r="47">
      <c t="s" r="A47" s="4">
        <v>1058</v>
      </c>
      <c t="n" r="B47" s="6">
        <v>-23</v>
      </c>
      <c t="n" r="C47" s="6">
        <v>-28</v>
      </c>
      <c t="n" r="D47" s="6">
        <v>-28</v>
      </c>
      <c t="n" r="E47" s="6">
        <v>-78</v>
      </c>
    </row>
    <row spans="1:5" r="48">
      <c t="s" r="A48" s="4">
        <v>1059</v>
      </c>
      <c t="n" r="B48" s="6">
        <v>-43</v>
      </c>
      <c t="n" r="C48" s="6">
        <v>-37</v>
      </c>
      <c t="n" r="D48" s="6">
        <v>-86</v>
      </c>
      <c t="n" r="E48" s="6">
        <v>-93</v>
      </c>
    </row>
    <row spans="1:5" r="49">
      <c t="s" r="A49" s="4">
        <v>1060</v>
      </c>
      <c t="n" r="B49" s="6">
        <v>0</v>
      </c>
      <c t="n" r="C49" s="6">
        <v>35</v>
      </c>
      <c t="n" r="D49" s="6">
        <v>8</v>
      </c>
      <c t="n" r="E49" s="6">
        <v>35</v>
      </c>
    </row>
    <row spans="1:5" r="50">
      <c t="s" r="A50" s="4">
        <v>1061</v>
      </c>
      <c t="n" r="B50" s="6">
        <v>-10</v>
      </c>
      <c t="n" r="C50" s="6">
        <v>-15</v>
      </c>
      <c t="n" r="D50" s="6">
        <v>-28</v>
      </c>
      <c t="n" r="E50" s="6">
        <v>-28</v>
      </c>
    </row>
    <row spans="1:5" r="51">
      <c t="s" r="A51" s="4">
        <v>1062</v>
      </c>
      <c t="n" r="B51" s="6">
        <v>3499</v>
      </c>
      <c t="n" r="C51" s="6">
        <v>3050</v>
      </c>
      <c t="n" r="D51" s="6">
        <v>3499</v>
      </c>
      <c t="n" r="E51" s="6">
        <v>3050</v>
      </c>
    </row>
    <row spans="1:5" r="52">
      <c t="s" r="A52" s="4">
        <v>1063</v>
      </c>
      <c t="n" r="B52" s="6">
        <v>0</v>
      </c>
      <c t="n" r="C52" s="6">
        <v>0</v>
      </c>
      <c t="n" r="D52" s="6">
        <v>0</v>
      </c>
      <c t="n" r="E52" s="6">
        <v>0</v>
      </c>
    </row>
    <row spans="1:5" r="53">
      <c t="s" r="A53" s="4">
        <v>1033</v>
      </c>
    </row>
    <row spans="1:5" r="54">
      <c t="s" r="A54" s="3">
        <v>1052</v>
      </c>
    </row>
    <row spans="1:5" r="55">
      <c t="s" r="A55" s="4">
        <v>1054</v>
      </c>
      <c t="n" r="B55" s="6">
        <v>32</v>
      </c>
      <c t="n" r="C55" s="6">
        <v>47</v>
      </c>
      <c t="n" r="D55" s="6">
        <v>30</v>
      </c>
      <c t="n" r="E55" s="6">
        <v>58</v>
      </c>
    </row>
    <row spans="1:5" r="56">
      <c t="s" r="A56" s="4">
        <v>1055</v>
      </c>
      <c t="n" r="B56" s="6">
        <v>0</v>
      </c>
      <c t="n" r="C56" s="6">
        <v>0</v>
      </c>
      <c t="n" r="D56" s="6">
        <v>0</v>
      </c>
      <c t="n" r="E56" s="6">
        <v>0</v>
      </c>
    </row>
    <row spans="1:5" r="57">
      <c t="s" r="A57" s="4">
        <v>1056</v>
      </c>
      <c t="n" r="B57" s="6">
        <v>1</v>
      </c>
      <c t="n" r="C57" s="6">
        <v>0</v>
      </c>
      <c t="n" r="D57" s="6">
        <v>3</v>
      </c>
      <c t="n" r="E57" s="6">
        <v>-2</v>
      </c>
    </row>
    <row spans="1:5" r="58">
      <c t="s" r="A58" s="4">
        <v>1057</v>
      </c>
      <c t="n" r="B58" s="6">
        <v>22</v>
      </c>
      <c t="n" r="C58" s="6">
        <v>0</v>
      </c>
      <c t="n" r="D58" s="6">
        <v>22</v>
      </c>
      <c t="n" r="E58" s="6">
        <v>0</v>
      </c>
    </row>
    <row spans="1:5" r="59">
      <c t="s" r="A59" s="4">
        <v>1058</v>
      </c>
      <c t="n" r="B59" s="6">
        <v>0</v>
      </c>
      <c t="n" r="C59" s="6">
        <v>0</v>
      </c>
      <c t="n" r="D59" s="6">
        <v>0</v>
      </c>
      <c t="n" r="E59" s="6">
        <v>0</v>
      </c>
    </row>
    <row spans="1:5" r="60">
      <c t="s" r="A60" s="4">
        <v>1059</v>
      </c>
      <c t="n" r="B60" s="6">
        <v>0</v>
      </c>
      <c t="n" r="C60" s="6">
        <v>0</v>
      </c>
      <c t="n" r="D60" s="6">
        <v>-1</v>
      </c>
      <c t="n" r="E60" s="6">
        <v>-8</v>
      </c>
    </row>
    <row spans="1:5" r="61">
      <c t="s" r="A61" s="4">
        <v>1060</v>
      </c>
      <c t="n" r="B61" s="6">
        <v>0</v>
      </c>
      <c t="n" r="C61" s="6">
        <v>0</v>
      </c>
      <c t="n" r="D61" s="6">
        <v>0</v>
      </c>
      <c t="n" r="E61" s="6">
        <v>0</v>
      </c>
    </row>
    <row spans="1:5" r="62">
      <c t="s" r="A62" s="4">
        <v>1061</v>
      </c>
      <c t="n" r="B62" s="6">
        <v>0</v>
      </c>
      <c t="n" r="C62" s="6">
        <v>-17</v>
      </c>
      <c t="n" r="D62" s="6">
        <v>0</v>
      </c>
      <c t="n" r="E62" s="6">
        <v>-17</v>
      </c>
    </row>
    <row spans="1:5" r="63">
      <c t="s" r="A63" s="4">
        <v>1062</v>
      </c>
      <c t="n" r="B63" s="6">
        <v>55</v>
      </c>
      <c t="n" r="C63" s="6">
        <v>30</v>
      </c>
      <c t="n" r="D63" s="6">
        <v>55</v>
      </c>
      <c t="n" r="E63" s="6">
        <v>30</v>
      </c>
    </row>
    <row spans="1:5" r="64">
      <c t="s" r="A64" s="4">
        <v>1063</v>
      </c>
      <c t="n" r="B64" s="6">
        <v>0</v>
      </c>
      <c t="n" r="C64" s="6">
        <v>0</v>
      </c>
      <c t="n" r="D64" s="6">
        <v>0</v>
      </c>
      <c t="n" r="E64" s="6">
        <v>0</v>
      </c>
    </row>
    <row spans="1:5" r="65">
      <c t="s" r="A65" s="4">
        <v>1034</v>
      </c>
    </row>
    <row spans="1:5" r="66">
      <c t="s" r="A66" s="3">
        <v>1052</v>
      </c>
    </row>
    <row spans="1:5" r="67">
      <c t="s" r="A67" s="4">
        <v>1054</v>
      </c>
      <c t="n" r="B67" s="6">
        <v>8</v>
      </c>
      <c t="n" r="C67" s="6">
        <v>78</v>
      </c>
      <c t="n" r="D67" s="6">
        <v>32</v>
      </c>
      <c t="n" r="E67" s="6">
        <v>145</v>
      </c>
    </row>
    <row spans="1:5" r="68">
      <c t="s" r="A68" s="4">
        <v>1055</v>
      </c>
      <c t="n" r="B68" s="6">
        <v>0</v>
      </c>
      <c t="n" r="C68" s="6">
        <v>-2</v>
      </c>
      <c t="n" r="D68" s="6">
        <v>-19</v>
      </c>
      <c t="n" r="E68" s="6">
        <v>-11</v>
      </c>
    </row>
    <row spans="1:5" r="69">
      <c t="s" r="A69" s="4">
        <v>1056</v>
      </c>
      <c t="n" r="B69" s="6">
        <v>0</v>
      </c>
      <c t="n" r="C69" s="6">
        <v>0</v>
      </c>
      <c t="n" r="D69" s="6">
        <v>0</v>
      </c>
      <c t="n" r="E69" s="6">
        <v>-9</v>
      </c>
    </row>
    <row spans="1:5" r="70">
      <c t="s" r="A70" s="4">
        <v>1057</v>
      </c>
      <c t="n" r="B70" s="6">
        <v>0</v>
      </c>
      <c t="n" r="C70" s="6">
        <v>0</v>
      </c>
      <c t="n" r="D70" s="6">
        <v>0</v>
      </c>
      <c t="n" r="E70" s="6">
        <v>0</v>
      </c>
    </row>
    <row spans="1:5" r="71">
      <c t="s" r="A71" s="4">
        <v>1058</v>
      </c>
      <c t="n" r="B71" s="6">
        <v>0</v>
      </c>
      <c t="n" r="C71" s="6">
        <v>0</v>
      </c>
      <c t="n" r="D71" s="6">
        <v>0</v>
      </c>
      <c t="n" r="E71" s="6">
        <v>-32</v>
      </c>
    </row>
    <row spans="1:5" r="72">
      <c t="s" r="A72" s="4">
        <v>1059</v>
      </c>
      <c t="n" r="B72" s="6">
        <v>0</v>
      </c>
      <c t="n" r="C72" s="6">
        <v>0</v>
      </c>
      <c t="n" r="D72" s="6">
        <v>-6</v>
      </c>
      <c t="n" r="E72" s="6">
        <v>-3</v>
      </c>
    </row>
    <row spans="1:5" r="73">
      <c t="s" r="A73" s="4">
        <v>1060</v>
      </c>
      <c t="n" r="B73" s="6">
        <v>0</v>
      </c>
      <c t="n" r="C73" s="6">
        <v>33</v>
      </c>
      <c t="n" r="D73" s="6">
        <v>0</v>
      </c>
      <c t="n" r="E73" s="6">
        <v>33</v>
      </c>
    </row>
    <row spans="1:5" r="74">
      <c t="s" r="A74" s="4">
        <v>1061</v>
      </c>
      <c t="n" r="B74" s="6">
        <v>0</v>
      </c>
      <c t="n" r="C74" s="6">
        <v>-70</v>
      </c>
      <c t="n" r="D74" s="6">
        <v>0</v>
      </c>
      <c t="n" r="E74" s="6">
        <v>-83</v>
      </c>
    </row>
    <row spans="1:5" r="75">
      <c t="s" r="A75" s="4">
        <v>1062</v>
      </c>
      <c t="n" r="B75" s="6">
        <v>8</v>
      </c>
      <c t="n" r="C75" s="6">
        <v>40</v>
      </c>
      <c t="n" r="D75" s="6">
        <v>8</v>
      </c>
      <c t="n" r="E75" s="6">
        <v>40</v>
      </c>
    </row>
    <row spans="1:5" r="76">
      <c t="s" r="A76" s="4">
        <v>1063</v>
      </c>
      <c t="n" r="B76" s="6">
        <v>0</v>
      </c>
      <c t="n" r="C76" s="6">
        <v>0</v>
      </c>
      <c t="n" r="D76" s="6">
        <v>0</v>
      </c>
      <c t="n" r="E76" s="6">
        <v>0</v>
      </c>
    </row>
    <row spans="1:5" r="77">
      <c t="s" r="A77" s="4">
        <v>1035</v>
      </c>
    </row>
    <row spans="1:5" r="78">
      <c t="s" r="A78" s="3">
        <v>1052</v>
      </c>
    </row>
    <row spans="1:5" r="79">
      <c t="s" r="A79" s="4">
        <v>1054</v>
      </c>
      <c t="n" r="B79" s="6">
        <v>244</v>
      </c>
      <c t="n" r="C79" s="6">
        <v>283</v>
      </c>
      <c t="n" r="D79" s="6">
        <v>290</v>
      </c>
      <c t="n" r="E79" s="6">
        <v>337</v>
      </c>
    </row>
    <row spans="1:5" r="80">
      <c t="s" r="A80" s="4">
        <v>1055</v>
      </c>
      <c t="n" r="B80" s="6">
        <v>0</v>
      </c>
      <c t="n" r="C80" s="6">
        <v>0</v>
      </c>
      <c t="n" r="D80" s="6">
        <v>28</v>
      </c>
      <c t="n" r="E80" s="6">
        <v>0</v>
      </c>
    </row>
    <row spans="1:5" r="81">
      <c t="s" r="A81" s="4">
        <v>1056</v>
      </c>
      <c t="n" r="B81" s="6">
        <v>0</v>
      </c>
      <c t="n" r="C81" s="6">
        <v>0</v>
      </c>
      <c t="n" r="D81" s="6">
        <v>0</v>
      </c>
      <c t="n" r="E81" s="6">
        <v>-4</v>
      </c>
    </row>
    <row spans="1:5" r="82">
      <c t="s" r="A82" s="4">
        <v>1057</v>
      </c>
      <c t="n" r="B82" s="6">
        <v>0</v>
      </c>
      <c t="n" r="C82" s="6">
        <v>1</v>
      </c>
      <c t="n" r="D82" s="6">
        <v>9</v>
      </c>
      <c t="n" r="E82" s="6">
        <v>1</v>
      </c>
    </row>
    <row spans="1:5" r="83">
      <c t="s" r="A83" s="4">
        <v>1058</v>
      </c>
      <c t="n" r="B83" s="6">
        <v>0</v>
      </c>
      <c t="n" r="C83" s="6">
        <v>0</v>
      </c>
      <c t="n" r="D83" s="6">
        <v>-82</v>
      </c>
      <c t="n" r="E83" s="6">
        <v>-49</v>
      </c>
    </row>
    <row spans="1:5" r="84">
      <c t="s" r="A84" s="4">
        <v>1059</v>
      </c>
      <c t="n" r="B84" s="6">
        <v>0</v>
      </c>
      <c t="n" r="C84" s="6">
        <v>-1</v>
      </c>
      <c t="n" r="D84" s="6">
        <v>0</v>
      </c>
      <c t="n" r="E84" s="6">
        <v>-1</v>
      </c>
    </row>
    <row spans="1:5" r="85">
      <c t="s" r="A85" s="4">
        <v>1060</v>
      </c>
      <c t="n" r="B85" s="6">
        <v>3</v>
      </c>
      <c t="n" r="C85" s="6">
        <v>0</v>
      </c>
      <c t="n" r="D85" s="6">
        <v>2</v>
      </c>
      <c t="n" r="E85" s="6">
        <v>0</v>
      </c>
    </row>
    <row spans="1:5" r="86">
      <c t="s" r="A86" s="4">
        <v>1061</v>
      </c>
      <c t="n" r="B86" s="6">
        <v>-10</v>
      </c>
      <c t="n" r="C86" s="6">
        <v>0</v>
      </c>
      <c t="n" r="D86" s="6">
        <v>-10</v>
      </c>
      <c t="n" r="E86" s="6">
        <v>0</v>
      </c>
    </row>
    <row spans="1:5" r="87">
      <c t="s" r="A87" s="4">
        <v>1062</v>
      </c>
      <c t="n" r="B87" s="6">
        <v>237</v>
      </c>
      <c t="n" r="C87" s="6">
        <v>283</v>
      </c>
      <c t="n" r="D87" s="6">
        <v>237</v>
      </c>
      <c t="n" r="E87" s="6">
        <v>283</v>
      </c>
    </row>
    <row spans="1:5" r="88">
      <c t="s" r="A88" s="4">
        <v>1063</v>
      </c>
      <c t="n" r="B88" s="6">
        <v>0</v>
      </c>
      <c t="n" r="C88" s="6">
        <v>0</v>
      </c>
      <c t="n" r="D88" s="6">
        <v>0</v>
      </c>
      <c t="n" r="E88" s="6">
        <v>0</v>
      </c>
    </row>
    <row spans="1:5" r="89">
      <c t="s" r="A89" s="4">
        <v>1036</v>
      </c>
    </row>
    <row spans="1:5" r="90">
      <c t="s" r="A90" s="3">
        <v>1052</v>
      </c>
    </row>
    <row spans="1:5" r="91">
      <c t="s" r="A91" s="4">
        <v>1054</v>
      </c>
      <c t="n" r="C91" s="6">
        <v>2</v>
      </c>
      <c t="n" r="E91" s="6">
        <v>2</v>
      </c>
    </row>
    <row spans="1:5" r="92">
      <c t="s" r="A92" s="4">
        <v>1055</v>
      </c>
      <c t="n" r="C92" s="6">
        <v>0</v>
      </c>
      <c t="n" r="E92" s="6">
        <v>0</v>
      </c>
    </row>
    <row spans="1:5" r="93">
      <c t="s" r="A93" s="4">
        <v>1056</v>
      </c>
      <c t="n" r="C93" s="6">
        <v>0</v>
      </c>
      <c t="n" r="E93" s="6">
        <v>0</v>
      </c>
    </row>
    <row spans="1:5" r="94">
      <c t="s" r="A94" s="4">
        <v>1057</v>
      </c>
      <c t="n" r="C94" s="6">
        <v>0</v>
      </c>
      <c t="n" r="E94" s="6">
        <v>0</v>
      </c>
    </row>
    <row spans="1:5" r="95">
      <c t="s" r="A95" s="4">
        <v>1058</v>
      </c>
      <c t="n" r="C95" s="6">
        <v>0</v>
      </c>
      <c t="n" r="E95" s="6">
        <v>0</v>
      </c>
    </row>
    <row spans="1:5" r="96">
      <c t="s" r="A96" s="4">
        <v>1059</v>
      </c>
      <c t="n" r="C96" s="6">
        <v>0</v>
      </c>
      <c t="n" r="E96" s="6">
        <v>0</v>
      </c>
    </row>
    <row spans="1:5" r="97">
      <c t="s" r="A97" s="4">
        <v>1060</v>
      </c>
      <c t="n" r="C97" s="6">
        <v>0</v>
      </c>
      <c t="n" r="E97" s="6">
        <v>0</v>
      </c>
    </row>
    <row spans="1:5" r="98">
      <c t="s" r="A98" s="4">
        <v>1061</v>
      </c>
      <c t="n" r="C98" s="6">
        <v>-2</v>
      </c>
      <c t="n" r="E98" s="6">
        <v>-2</v>
      </c>
    </row>
    <row spans="1:5" r="99">
      <c t="s" r="A99" s="4">
        <v>1062</v>
      </c>
      <c t="n" r="C99" s="6">
        <v>0</v>
      </c>
      <c t="n" r="E99" s="6">
        <v>0</v>
      </c>
    </row>
    <row spans="1:5" r="100">
      <c t="s" r="A100" s="4">
        <v>1063</v>
      </c>
      <c t="n" r="C100" s="6">
        <v>0</v>
      </c>
      <c t="n" r="E100" s="6">
        <v>0</v>
      </c>
    </row>
    <row spans="1:5" r="101">
      <c t="s" r="A101" s="4">
        <v>1037</v>
      </c>
    </row>
    <row spans="1:5" r="102">
      <c t="s" r="A102" s="3">
        <v>1052</v>
      </c>
    </row>
    <row spans="1:5" r="103">
      <c t="s" r="A103" s="4">
        <v>1054</v>
      </c>
      <c t="n" r="B103" s="6">
        <v>307</v>
      </c>
      <c t="n" r="C103" s="6">
        <v>293</v>
      </c>
      <c t="n" r="D103" s="6">
        <v>323</v>
      </c>
      <c t="n" r="E103" s="6">
        <v>266</v>
      </c>
    </row>
    <row spans="1:5" r="104">
      <c t="s" r="A104" s="4">
        <v>1055</v>
      </c>
      <c t="n" r="B104" s="6">
        <v>0</v>
      </c>
      <c t="n" r="C104" s="6">
        <v>0</v>
      </c>
      <c t="n" r="D104" s="6">
        <v>0</v>
      </c>
      <c t="n" r="E104" s="6">
        <v>0</v>
      </c>
    </row>
    <row spans="1:5" r="105">
      <c t="s" r="A105" s="4">
        <v>1056</v>
      </c>
      <c t="n" r="B105" s="6">
        <v>-2</v>
      </c>
      <c t="n" r="C105" s="6">
        <v>16</v>
      </c>
      <c t="n" r="D105" s="6">
        <v>-16</v>
      </c>
      <c t="n" r="E105" s="6">
        <v>44</v>
      </c>
    </row>
    <row spans="1:5" r="106">
      <c t="s" r="A106" s="4">
        <v>1057</v>
      </c>
      <c t="n" r="B106" s="6">
        <v>0</v>
      </c>
      <c t="n" r="C106" s="6">
        <v>0</v>
      </c>
      <c t="n" r="D106" s="6">
        <v>0</v>
      </c>
      <c t="n" r="E106" s="6">
        <v>0</v>
      </c>
    </row>
    <row spans="1:5" r="107">
      <c t="s" r="A107" s="4">
        <v>1058</v>
      </c>
      <c t="n" r="B107" s="6">
        <v>0</v>
      </c>
      <c t="n" r="C107" s="6">
        <v>0</v>
      </c>
      <c t="n" r="D107" s="6">
        <v>0</v>
      </c>
      <c t="n" r="E107" s="6">
        <v>0</v>
      </c>
    </row>
    <row spans="1:5" r="108">
      <c t="s" r="A108" s="4">
        <v>1059</v>
      </c>
      <c t="n" r="B108" s="6">
        <v>0</v>
      </c>
      <c t="n" r="C108" s="6">
        <v>0</v>
      </c>
      <c t="n" r="D108" s="6">
        <v>-1</v>
      </c>
      <c t="n" r="E108" s="6">
        <v>-1</v>
      </c>
    </row>
    <row spans="1:5" r="109">
      <c t="s" r="A109" s="4">
        <v>1060</v>
      </c>
      <c t="n" r="B109" s="6">
        <v>0</v>
      </c>
      <c t="n" r="C109" s="6">
        <v>0</v>
      </c>
      <c t="n" r="D109" s="6">
        <v>0</v>
      </c>
      <c t="n" r="E109" s="6">
        <v>0</v>
      </c>
    </row>
    <row spans="1:5" r="110">
      <c t="s" r="A110" s="4">
        <v>1061</v>
      </c>
      <c t="n" r="B110" s="6">
        <v>0</v>
      </c>
      <c t="n" r="C110" s="6">
        <v>0</v>
      </c>
      <c t="n" r="D110" s="6">
        <v>0</v>
      </c>
      <c t="n" r="E110" s="6">
        <v>0</v>
      </c>
    </row>
    <row spans="1:5" r="111">
      <c t="s" r="A111" s="4">
        <v>1062</v>
      </c>
      <c t="n" r="B111" s="6">
        <v>305</v>
      </c>
      <c t="n" r="C111" s="6">
        <v>309</v>
      </c>
      <c t="n" r="D111" s="6">
        <v>305</v>
      </c>
      <c t="n" r="E111" s="6">
        <v>309</v>
      </c>
    </row>
    <row spans="1:5" r="112">
      <c t="s" r="A112" s="4">
        <v>1063</v>
      </c>
      <c t="n" r="B112" s="6">
        <v>0</v>
      </c>
      <c t="n" r="C112" s="6">
        <v>0</v>
      </c>
      <c t="n" r="D112" s="6">
        <v>0</v>
      </c>
      <c t="n" r="E112" s="6">
        <v>0</v>
      </c>
    </row>
    <row spans="1:5" r="113">
      <c t="s" r="A113" s="4">
        <v>1038</v>
      </c>
    </row>
    <row spans="1:5" r="114">
      <c t="s" r="A114" s="3">
        <v>1052</v>
      </c>
    </row>
    <row spans="1:5" r="115">
      <c t="s" r="A115" s="4">
        <v>1054</v>
      </c>
      <c t="n" r="B115" s="6">
        <v>8</v>
      </c>
      <c t="n" r="C115" s="6">
        <v>6</v>
      </c>
      <c t="n" r="D115" s="6">
        <v>13</v>
      </c>
      <c t="n" r="E115" s="6">
        <v>9</v>
      </c>
    </row>
    <row spans="1:5" r="116">
      <c t="s" r="A116" s="4">
        <v>1055</v>
      </c>
      <c t="n" r="B116" s="6">
        <v>-1</v>
      </c>
      <c t="n" r="C116" s="6">
        <v>0</v>
      </c>
      <c t="n" r="D116" s="6">
        <v>-7</v>
      </c>
      <c t="n" r="E116" s="6">
        <v>2</v>
      </c>
    </row>
    <row spans="1:5" r="117">
      <c t="s" r="A117" s="4">
        <v>1056</v>
      </c>
      <c t="n" r="B117" s="6">
        <v>3</v>
      </c>
      <c t="n" r="C117" s="6">
        <v>-1</v>
      </c>
      <c t="n" r="D117" s="6">
        <v>4</v>
      </c>
      <c t="n" r="E117" s="6">
        <v>-3</v>
      </c>
    </row>
    <row spans="1:5" r="118">
      <c t="s" r="A118" s="4">
        <v>1057</v>
      </c>
      <c t="n" r="B118" s="6">
        <v>0</v>
      </c>
      <c t="n" r="C118" s="6">
        <v>0</v>
      </c>
      <c t="n" r="D118" s="6">
        <v>0</v>
      </c>
      <c t="n" r="E118" s="6">
        <v>6</v>
      </c>
    </row>
    <row spans="1:5" r="119">
      <c t="s" r="A119" s="4">
        <v>1058</v>
      </c>
      <c t="n" r="B119" s="6">
        <v>0</v>
      </c>
      <c t="n" r="C119" s="6">
        <v>0</v>
      </c>
      <c t="n" r="D119" s="6">
        <v>0</v>
      </c>
      <c t="n" r="E119" s="6">
        <v>-6</v>
      </c>
    </row>
    <row spans="1:5" r="120">
      <c t="s" r="A120" s="4">
        <v>1059</v>
      </c>
      <c t="n" r="B120" s="6">
        <v>0</v>
      </c>
      <c t="n" r="C120" s="6">
        <v>0</v>
      </c>
      <c t="n" r="D120" s="6">
        <v>0</v>
      </c>
      <c t="n" r="E120" s="6">
        <v>-4</v>
      </c>
    </row>
    <row spans="1:5" r="121">
      <c t="s" r="A121" s="4">
        <v>1060</v>
      </c>
      <c t="n" r="B121" s="6">
        <v>0</v>
      </c>
      <c t="n" r="C121" s="6">
        <v>6</v>
      </c>
      <c t="n" r="D121" s="6">
        <v>0</v>
      </c>
      <c t="n" r="E121" s="6">
        <v>6</v>
      </c>
    </row>
    <row spans="1:5" r="122">
      <c t="s" r="A122" s="4">
        <v>1061</v>
      </c>
      <c t="n" r="B122" s="6">
        <v>0</v>
      </c>
      <c t="n" r="C122" s="6">
        <v>0</v>
      </c>
      <c t="n" r="D122" s="6">
        <v>0</v>
      </c>
      <c t="n" r="E122" s="6">
        <v>0</v>
      </c>
    </row>
    <row spans="1:5" r="123">
      <c t="s" r="A123" s="4">
        <v>1062</v>
      </c>
      <c t="n" r="B123" s="6">
        <v>10</v>
      </c>
      <c t="n" r="C123" s="6">
        <v>10</v>
      </c>
      <c t="n" r="D123" s="6">
        <v>10</v>
      </c>
      <c t="n" r="E123" s="6">
        <v>10</v>
      </c>
    </row>
    <row spans="1:5" r="124">
      <c t="s" r="A124" s="4">
        <v>1063</v>
      </c>
      <c t="n" r="B124" s="8">
        <v>0</v>
      </c>
      <c t="n" r="C124" s="8">
        <v>0</v>
      </c>
      <c t="n" r="D124" s="8">
        <v>0</v>
      </c>
      <c t="n" r="E124" s="8">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15</v>
      </c>
      <c t="s" r="B1" s="2">
        <v>1</v>
      </c>
    </row>
    <row spans="1:2" r="2">
      <c t="s" r="B2" s="2">
        <v>31</v>
      </c>
    </row>
    <row spans="1:2" r="3">
      <c t="s" r="A3" s="3">
        <v>216</v>
      </c>
    </row>
    <row spans="1:2" r="4">
      <c t="s" r="A4" s="4">
        <v>217</v>
      </c>
      <c t="s" r="B4" s="4">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1065</v>
      </c>
      <c t="s" r="B1" s="2">
        <v>30</v>
      </c>
      <c t="s" r="D1" s="2">
        <v>1</v>
      </c>
      <c t="s" r="F1" s="2">
        <v>466</v>
      </c>
    </row>
    <row spans="1:6" r="2">
      <c t="s" r="B2" s="2">
        <v>31</v>
      </c>
      <c t="s" r="C2" s="2">
        <v>32</v>
      </c>
      <c t="s" r="D2" s="2">
        <v>31</v>
      </c>
      <c t="s" r="E2" s="2">
        <v>32</v>
      </c>
      <c t="s" r="F2" s="2">
        <v>98</v>
      </c>
    </row>
    <row spans="1:6" r="3">
      <c t="s" r="A3" s="3">
        <v>1066</v>
      </c>
    </row>
    <row spans="1:6" r="4">
      <c t="s" r="A4" s="4">
        <v>1067</v>
      </c>
      <c t="n" r="B4" s="8">
        <v>-24</v>
      </c>
      <c t="n" r="C4" s="8">
        <v>-380</v>
      </c>
      <c t="n" r="D4" s="8">
        <v>-270</v>
      </c>
      <c t="n" r="E4" s="8">
        <v>-558</v>
      </c>
    </row>
    <row spans="1:6" r="5">
      <c t="s" r="A5" s="4">
        <v>1068</v>
      </c>
    </row>
    <row spans="1:6" r="6">
      <c t="s" r="A6" s="3">
        <v>1066</v>
      </c>
    </row>
    <row spans="1:6" r="7">
      <c t="s" r="A7" s="4">
        <v>1067</v>
      </c>
      <c t="n" r="B7" s="6">
        <v>0</v>
      </c>
      <c t="n" r="C7" s="6">
        <v>-10</v>
      </c>
      <c t="n" r="D7" s="6">
        <v>-14</v>
      </c>
      <c t="n" r="E7" s="6">
        <v>-46</v>
      </c>
    </row>
    <row spans="1:6" r="8">
      <c t="s" r="A8" s="4">
        <v>1069</v>
      </c>
    </row>
    <row spans="1:6" r="9">
      <c t="s" r="A9" s="3">
        <v>1066</v>
      </c>
    </row>
    <row spans="1:6" r="10">
      <c t="s" r="A10" s="4">
        <v>1067</v>
      </c>
      <c t="n" r="B10" s="6">
        <v>-2</v>
      </c>
      <c t="n" r="C10" s="6">
        <v>-280</v>
      </c>
      <c t="n" r="D10" s="6">
        <v>-95</v>
      </c>
      <c t="n" r="E10" s="6">
        <v>-370</v>
      </c>
    </row>
    <row spans="1:6" r="11">
      <c t="s" r="A11" s="4">
        <v>1070</v>
      </c>
    </row>
    <row spans="1:6" r="12">
      <c t="s" r="A12" s="3">
        <v>1066</v>
      </c>
    </row>
    <row spans="1:6" r="13">
      <c t="s" r="A13" s="4">
        <v>1067</v>
      </c>
      <c t="n" r="B13" s="6">
        <v>-21</v>
      </c>
      <c t="n" r="C13" s="8">
        <v>-89</v>
      </c>
      <c t="n" r="D13" s="6">
        <v>-161</v>
      </c>
      <c t="n" r="E13" s="8">
        <v>-142</v>
      </c>
    </row>
    <row spans="1:6" r="14">
      <c t="n" r="A14" s="13">
        <v>2</v>
      </c>
    </row>
    <row spans="1:6" r="15">
      <c t="s" r="A15" s="3">
        <v>1066</v>
      </c>
    </row>
    <row spans="1:6" r="16">
      <c t="s" r="A16" s="4">
        <v>1068</v>
      </c>
      <c t="n" r="D16" s="6">
        <v>0</v>
      </c>
      <c t="n" r="F16" s="8">
        <v>0</v>
      </c>
    </row>
    <row spans="1:6" r="17">
      <c t="s" r="A17" s="4">
        <v>1069</v>
      </c>
      <c t="n" r="B17" s="6">
        <v>0</v>
      </c>
      <c t="n" r="D17" s="6">
        <v>0</v>
      </c>
      <c t="n" r="F17" s="6">
        <v>1</v>
      </c>
    </row>
    <row spans="1:6" r="18">
      <c t="s" r="A18" s="4">
        <v>1071</v>
      </c>
      <c t="n" r="D18" s="6">
        <v>27</v>
      </c>
      <c t="n" r="F18" s="6">
        <v>2</v>
      </c>
    </row>
    <row spans="1:6" r="19">
      <c t="s" r="A19" s="4">
        <v>1072</v>
      </c>
      <c t="n" r="B19" s="6">
        <v>27</v>
      </c>
      <c t="n" r="D19" s="6">
        <v>27</v>
      </c>
      <c t="n" r="F19" s="6">
        <v>3</v>
      </c>
    </row>
    <row spans="1:6" r="20">
      <c t="n" r="A20" s="13">
        <v>3</v>
      </c>
    </row>
    <row spans="1:6" r="21">
      <c t="s" r="A21" s="3">
        <v>1066</v>
      </c>
    </row>
    <row spans="1:6" r="22">
      <c t="s" r="A22" s="4">
        <v>1068</v>
      </c>
      <c t="n" r="D22" s="6">
        <v>31</v>
      </c>
      <c t="n" r="F22" s="6">
        <v>154</v>
      </c>
    </row>
    <row spans="1:6" r="23">
      <c t="s" r="A23" s="4">
        <v>1069</v>
      </c>
      <c t="n" r="B23" s="6">
        <v>230</v>
      </c>
      <c t="n" r="D23" s="6">
        <v>230</v>
      </c>
      <c t="n" r="F23" s="6">
        <v>436</v>
      </c>
    </row>
    <row spans="1:6" r="24">
      <c t="s" r="A24" s="4">
        <v>1071</v>
      </c>
      <c t="n" r="D24" s="6">
        <v>681</v>
      </c>
      <c t="n" r="F24" s="6">
        <v>882</v>
      </c>
    </row>
    <row spans="1:6" r="25">
      <c t="s" r="A25" s="4">
        <v>1072</v>
      </c>
      <c t="n" r="B25" s="8">
        <v>942</v>
      </c>
      <c t="n" r="D25" s="8">
        <v>942</v>
      </c>
      <c t="n" r="F25" s="8">
        <v>1471</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G10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r="A1" s="1">
        <v>1073</v>
      </c>
      <c t="s" r="B1" s="2">
        <v>1</v>
      </c>
      <c t="s" r="C1" s="2">
        <v>466</v>
      </c>
    </row>
    <row spans="1:7" r="2">
      <c t="s" r="B2" s="2">
        <v>31</v>
      </c>
      <c t="s" r="C2" s="2">
        <v>98</v>
      </c>
      <c t="s" r="D2" s="2">
        <v>905</v>
      </c>
      <c t="s" r="E2" s="2">
        <v>32</v>
      </c>
      <c t="s" r="F2" s="2">
        <v>907</v>
      </c>
      <c t="s" r="G2" s="2">
        <v>480</v>
      </c>
    </row>
    <row spans="1:7" r="3">
      <c t="s" r="A3" s="4">
        <v>776</v>
      </c>
    </row>
    <row spans="1:7" r="4">
      <c t="s" r="A4" s="3">
        <v>1074</v>
      </c>
    </row>
    <row spans="1:7" r="5">
      <c t="s" r="A5" s="4">
        <v>1075</v>
      </c>
      <c t="s" r="B5" s="4">
        <v>777</v>
      </c>
    </row>
    <row spans="1:7" r="6">
      <c t="s" r="A6" s="4">
        <v>773</v>
      </c>
    </row>
    <row spans="1:7" r="7">
      <c t="s" r="A7" s="3">
        <v>1074</v>
      </c>
    </row>
    <row spans="1:7" r="8">
      <c t="s" r="A8" s="4">
        <v>1075</v>
      </c>
      <c t="s" r="B8" s="4">
        <v>775</v>
      </c>
    </row>
    <row spans="1:7" r="9">
      <c t="n" r="A9" s="13">
        <v>3</v>
      </c>
    </row>
    <row spans="1:7" r="10">
      <c t="s" r="A10" s="3">
        <v>1074</v>
      </c>
    </row>
    <row spans="1:7" r="11">
      <c t="s" r="A11" s="4">
        <v>1076</v>
      </c>
      <c t="n" r="B11" s="8">
        <v>4</v>
      </c>
      <c t="n" r="C11" s="8">
        <v>32</v>
      </c>
    </row>
    <row spans="1:7" r="12">
      <c t="s" r="A12" s="4">
        <v>1077</v>
      </c>
      <c t="n" r="B12" s="6">
        <v>11</v>
      </c>
      <c t="n" r="C12" s="6">
        <v>80</v>
      </c>
    </row>
    <row spans="1:7" r="13">
      <c t="s" r="A13" s="4">
        <v>1027</v>
      </c>
    </row>
    <row spans="1:7" r="14">
      <c t="s" r="A14" s="3">
        <v>1074</v>
      </c>
    </row>
    <row spans="1:7" r="15">
      <c t="s" r="A15" s="4">
        <v>1078</v>
      </c>
      <c t="n" r="B15" s="6">
        <v>4141</v>
      </c>
      <c t="n" r="C15" s="6">
        <v>4042</v>
      </c>
      <c t="n" r="D15" s="8">
        <v>4057</v>
      </c>
      <c t="n" r="E15" s="8">
        <v>4034</v>
      </c>
      <c t="n" r="F15" s="8">
        <v>4020</v>
      </c>
      <c t="n" r="G15" s="8">
        <v>4175</v>
      </c>
    </row>
    <row spans="1:7" r="16">
      <c t="s" r="A16" s="4">
        <v>1079</v>
      </c>
    </row>
    <row spans="1:7" r="17">
      <c t="s" r="A17" s="3">
        <v>1074</v>
      </c>
    </row>
    <row spans="1:7" r="18">
      <c t="s" r="A18" s="4">
        <v>1080</v>
      </c>
      <c t="n" r="B18" s="8">
        <v>885</v>
      </c>
      <c t="n" r="C18" s="8">
        <v>834</v>
      </c>
    </row>
    <row spans="1:7" r="19">
      <c t="s" r="A19" s="4">
        <v>1081</v>
      </c>
    </row>
    <row spans="1:7" r="20">
      <c t="s" r="A20" s="3">
        <v>1074</v>
      </c>
    </row>
    <row spans="1:7" r="21">
      <c t="s" r="A21" s="4">
        <v>1075</v>
      </c>
      <c t="s" r="B21" s="4">
        <v>656</v>
      </c>
      <c t="s" r="C21" s="4">
        <v>1082</v>
      </c>
    </row>
    <row spans="1:7" r="22">
      <c t="s" r="A22" s="4">
        <v>1083</v>
      </c>
    </row>
    <row spans="1:7" r="23">
      <c t="s" r="A23" s="3">
        <v>1074</v>
      </c>
    </row>
    <row spans="1:7" r="24">
      <c t="s" r="A24" s="4">
        <v>1075</v>
      </c>
      <c t="s" r="B24" s="4">
        <v>1084</v>
      </c>
      <c t="s" r="C24" s="4">
        <v>1085</v>
      </c>
    </row>
    <row spans="1:7" r="25">
      <c t="s" r="A25" s="4">
        <v>1086</v>
      </c>
    </row>
    <row spans="1:7" r="26">
      <c t="s" r="A26" s="3">
        <v>1074</v>
      </c>
    </row>
    <row spans="1:7" r="27">
      <c t="s" r="A27" s="4">
        <v>1075</v>
      </c>
      <c t="s" r="B27" s="4">
        <v>1087</v>
      </c>
      <c t="s" r="C27" s="4">
        <v>1088</v>
      </c>
    </row>
    <row spans="1:7" r="28">
      <c t="s" r="A28" s="4">
        <v>1089</v>
      </c>
    </row>
    <row spans="1:7" r="29">
      <c t="s" r="A29" s="3">
        <v>1074</v>
      </c>
    </row>
    <row spans="1:7" r="30">
      <c t="s" r="A30" s="4">
        <v>1080</v>
      </c>
      <c t="n" r="B30" s="8">
        <v>8</v>
      </c>
      <c t="n" r="C30" s="8">
        <v>31</v>
      </c>
    </row>
    <row spans="1:7" r="31">
      <c t="s" r="A31" s="4">
        <v>1090</v>
      </c>
    </row>
    <row spans="1:7" r="32">
      <c t="s" r="A32" s="3">
        <v>1074</v>
      </c>
    </row>
    <row spans="1:7" r="33">
      <c t="s" r="A33" s="4">
        <v>1075</v>
      </c>
      <c t="s" r="B33" s="4">
        <v>1091</v>
      </c>
      <c t="s" r="C33" s="4">
        <v>427</v>
      </c>
    </row>
    <row spans="1:7" r="34">
      <c t="s" r="A34" s="4">
        <v>1092</v>
      </c>
    </row>
    <row spans="1:7" r="35">
      <c t="s" r="A35" s="3">
        <v>1074</v>
      </c>
    </row>
    <row spans="1:7" r="36">
      <c t="s" r="A36" s="4">
        <v>1075</v>
      </c>
      <c t="s" r="B36" s="4">
        <v>410</v>
      </c>
      <c t="s" r="C36" s="4">
        <v>434</v>
      </c>
    </row>
    <row spans="1:7" r="37">
      <c t="s" r="A37" s="4">
        <v>1093</v>
      </c>
    </row>
    <row spans="1:7" r="38">
      <c t="s" r="A38" s="3">
        <v>1074</v>
      </c>
    </row>
    <row spans="1:7" r="39">
      <c t="s" r="A39" s="4">
        <v>1075</v>
      </c>
      <c t="s" r="B39" s="4">
        <v>1094</v>
      </c>
      <c t="s" r="C39" s="4">
        <v>1095</v>
      </c>
    </row>
    <row spans="1:7" r="40">
      <c t="s" r="A40" s="4">
        <v>1096</v>
      </c>
    </row>
    <row spans="1:7" r="41">
      <c t="s" r="A41" s="3">
        <v>1074</v>
      </c>
    </row>
    <row spans="1:7" r="42">
      <c t="s" r="A42" s="4">
        <v>1080</v>
      </c>
      <c t="n" r="C42" s="8">
        <v>236</v>
      </c>
    </row>
    <row spans="1:7" r="43">
      <c t="s" r="A43" s="4">
        <v>1097</v>
      </c>
    </row>
    <row spans="1:7" r="44">
      <c t="s" r="A44" s="3">
        <v>1074</v>
      </c>
    </row>
    <row spans="1:7" r="45">
      <c t="s" r="A45" s="4">
        <v>1075</v>
      </c>
      <c t="s" r="C45" s="4">
        <v>1098</v>
      </c>
    </row>
    <row spans="1:7" r="46">
      <c t="s" r="A46" s="4">
        <v>1099</v>
      </c>
    </row>
    <row spans="1:7" r="47">
      <c t="s" r="A47" s="3">
        <v>1074</v>
      </c>
    </row>
    <row spans="1:7" r="48">
      <c t="s" r="A48" s="4">
        <v>1075</v>
      </c>
      <c t="s" r="C48" s="4">
        <v>1100</v>
      </c>
    </row>
    <row spans="1:7" r="49">
      <c t="s" r="A49" s="4">
        <v>1101</v>
      </c>
    </row>
    <row spans="1:7" r="50">
      <c t="s" r="A50" s="3">
        <v>1074</v>
      </c>
    </row>
    <row spans="1:7" r="51">
      <c t="s" r="A51" s="4">
        <v>1075</v>
      </c>
      <c t="s" r="C51" s="4">
        <v>1102</v>
      </c>
    </row>
    <row spans="1:7" r="52">
      <c t="s" r="A52" s="4">
        <v>1103</v>
      </c>
    </row>
    <row spans="1:7" r="53">
      <c t="s" r="A53" s="3">
        <v>1074</v>
      </c>
    </row>
    <row spans="1:7" r="54">
      <c t="s" r="A54" s="4">
        <v>1078</v>
      </c>
      <c t="n" r="B54" s="8">
        <v>3244</v>
      </c>
      <c t="n" r="C54" s="8">
        <v>2637</v>
      </c>
    </row>
    <row spans="1:7" r="55">
      <c t="s" r="A55" s="4">
        <v>1104</v>
      </c>
    </row>
    <row spans="1:7" r="56">
      <c t="s" r="A56" s="3">
        <v>1074</v>
      </c>
    </row>
    <row spans="1:7" r="57">
      <c t="s" r="A57" s="4">
        <v>1080</v>
      </c>
      <c t="n" r="C57" s="8">
        <v>259</v>
      </c>
    </row>
    <row spans="1:7" r="58">
      <c t="s" r="A58" s="4">
        <v>1105</v>
      </c>
    </row>
    <row spans="1:7" r="59">
      <c t="s" r="A59" s="3">
        <v>1074</v>
      </c>
    </row>
    <row spans="1:7" r="60">
      <c t="s" r="A60" s="4">
        <v>1106</v>
      </c>
      <c t="n" r="C60" s="12">
        <v>6.1</v>
      </c>
    </row>
    <row spans="1:7" r="61">
      <c t="s" r="A61" s="4">
        <v>1107</v>
      </c>
      <c t="s" r="C61" s="4">
        <v>1108</v>
      </c>
    </row>
    <row spans="1:7" r="62">
      <c t="s" r="A62" s="4">
        <v>1109</v>
      </c>
    </row>
    <row spans="1:7" r="63">
      <c t="s" r="A63" s="3">
        <v>1074</v>
      </c>
    </row>
    <row spans="1:7" r="64">
      <c t="s" r="A64" s="4">
        <v>1106</v>
      </c>
      <c t="n" r="C64" s="6">
        <v>15</v>
      </c>
    </row>
    <row spans="1:7" r="65">
      <c t="s" r="A65" s="4">
        <v>1107</v>
      </c>
      <c t="s" r="C65" s="4">
        <v>1108</v>
      </c>
    </row>
    <row spans="1:7" r="66">
      <c t="s" r="A66" s="4">
        <v>1110</v>
      </c>
    </row>
    <row spans="1:7" r="67">
      <c t="s" r="A67" s="3">
        <v>1074</v>
      </c>
    </row>
    <row spans="1:7" r="68">
      <c t="s" r="A68" s="4">
        <v>1106</v>
      </c>
      <c t="n" r="C68" s="12">
        <v>9.9</v>
      </c>
    </row>
    <row spans="1:7" r="69">
      <c t="s" r="A69" s="4">
        <v>1107</v>
      </c>
      <c t="s" r="C69" s="4">
        <v>1108</v>
      </c>
    </row>
    <row spans="1:7" r="70">
      <c t="s" r="A70" s="4">
        <v>1111</v>
      </c>
    </row>
    <row spans="1:7" r="71">
      <c t="s" r="A71" s="3">
        <v>1074</v>
      </c>
    </row>
    <row spans="1:7" r="72">
      <c t="s" r="A72" s="4">
        <v>1080</v>
      </c>
      <c t="n" r="B72" s="6">
        <v>230</v>
      </c>
      <c t="n" r="C72" s="8">
        <v>436</v>
      </c>
    </row>
    <row spans="1:7" r="73">
      <c t="s" r="A73" s="4">
        <v>1112</v>
      </c>
      <c t="n" r="B73" s="6">
        <v>148</v>
      </c>
      <c t="n" r="C73" s="6">
        <v>122</v>
      </c>
    </row>
    <row spans="1:7" r="74">
      <c t="s" r="A74" s="4">
        <v>1113</v>
      </c>
    </row>
    <row spans="1:7" r="75">
      <c t="s" r="A75" s="3">
        <v>1074</v>
      </c>
    </row>
    <row spans="1:7" r="76">
      <c t="s" r="A76" s="4">
        <v>1080</v>
      </c>
      <c t="n" r="B76" s="8">
        <v>31</v>
      </c>
      <c t="n" r="C76" s="8">
        <v>146</v>
      </c>
    </row>
    <row spans="1:7" r="77">
      <c t="s" r="A77" s="4">
        <v>1114</v>
      </c>
    </row>
    <row spans="1:7" r="78">
      <c t="s" r="A78" s="3">
        <v>1074</v>
      </c>
    </row>
    <row spans="1:7" r="79">
      <c t="s" r="A79" s="4">
        <v>1075</v>
      </c>
      <c t="s" r="B79" s="4">
        <v>408</v>
      </c>
      <c t="s" r="C79" s="4">
        <v>1098</v>
      </c>
    </row>
    <row spans="1:7" r="80">
      <c t="s" r="A80" s="4">
        <v>1115</v>
      </c>
    </row>
    <row spans="1:7" r="81">
      <c t="s" r="A81" s="3">
        <v>1074</v>
      </c>
    </row>
    <row spans="1:7" r="82">
      <c t="s" r="A82" s="4">
        <v>1075</v>
      </c>
      <c t="s" r="B82" s="4">
        <v>1116</v>
      </c>
      <c t="s" r="C82" s="4">
        <v>1116</v>
      </c>
    </row>
    <row spans="1:7" r="83">
      <c t="s" r="A83" s="4">
        <v>1117</v>
      </c>
    </row>
    <row spans="1:7" r="84">
      <c t="s" r="A84" s="3">
        <v>1074</v>
      </c>
    </row>
    <row spans="1:7" r="85">
      <c t="s" r="A85" s="4">
        <v>1075</v>
      </c>
      <c t="s" r="B85" s="4">
        <v>1118</v>
      </c>
      <c t="s" r="C85" s="4">
        <v>1119</v>
      </c>
    </row>
    <row spans="1:7" r="86">
      <c t="s" r="A86" s="4">
        <v>1120</v>
      </c>
    </row>
    <row spans="1:7" r="87">
      <c t="s" r="A87" s="3">
        <v>1074</v>
      </c>
    </row>
    <row spans="1:7" r="88">
      <c t="s" r="A88" s="4">
        <v>1080</v>
      </c>
      <c t="n" r="B88" s="8">
        <v>132</v>
      </c>
      <c t="n" r="C88" s="8">
        <v>293</v>
      </c>
    </row>
    <row spans="1:7" r="89">
      <c t="s" r="A89" s="4">
        <v>1121</v>
      </c>
    </row>
    <row spans="1:7" r="90">
      <c t="s" r="A90" s="3">
        <v>1074</v>
      </c>
    </row>
    <row spans="1:7" r="91">
      <c t="s" r="A91" s="4">
        <v>1075</v>
      </c>
      <c t="s" r="B91" s="4">
        <v>408</v>
      </c>
      <c t="s" r="C91" s="4">
        <v>777</v>
      </c>
    </row>
    <row spans="1:7" r="92">
      <c t="s" r="A92" s="4">
        <v>1122</v>
      </c>
    </row>
    <row spans="1:7" r="93">
      <c t="s" r="A93" s="3">
        <v>1074</v>
      </c>
    </row>
    <row spans="1:7" r="94">
      <c t="s" r="A94" s="4">
        <v>1075</v>
      </c>
      <c t="s" r="B94" s="4">
        <v>734</v>
      </c>
      <c t="s" r="C94" s="4">
        <v>1123</v>
      </c>
    </row>
    <row spans="1:7" r="95">
      <c t="s" r="A95" s="4">
        <v>1124</v>
      </c>
    </row>
    <row spans="1:7" r="96">
      <c t="s" r="A96" s="3">
        <v>1074</v>
      </c>
    </row>
    <row spans="1:7" r="97">
      <c t="s" r="A97" s="4">
        <v>1075</v>
      </c>
      <c t="s" r="B97" s="4">
        <v>1125</v>
      </c>
      <c t="s" r="C97" s="4">
        <v>1126</v>
      </c>
    </row>
    <row spans="1:7" r="98">
      <c t="s" r="A98" s="4">
        <v>1127</v>
      </c>
    </row>
    <row spans="1:7" r="99">
      <c t="s" r="A99" s="3">
        <v>1074</v>
      </c>
    </row>
    <row spans="1:7" r="100">
      <c t="s" r="A100" s="4">
        <v>1080</v>
      </c>
      <c t="n" r="B100" s="8">
        <v>620</v>
      </c>
      <c t="n" r="C100" s="8">
        <v>830</v>
      </c>
    </row>
    <row spans="1:7" r="101">
      <c t="s" r="A101" s="4">
        <v>1128</v>
      </c>
    </row>
    <row spans="1:7" r="102">
      <c t="s" r="A102" s="3">
        <v>1074</v>
      </c>
    </row>
    <row spans="1:7" r="103">
      <c t="s" r="A103" s="4">
        <v>1075</v>
      </c>
      <c t="s" r="B103" s="4">
        <v>651</v>
      </c>
      <c t="s" r="C103" s="4">
        <v>1129</v>
      </c>
    </row>
    <row spans="1:7" r="104">
      <c t="s" r="A104" s="4">
        <v>1130</v>
      </c>
    </row>
    <row spans="1:7" r="105">
      <c t="s" r="A105" s="3">
        <v>1074</v>
      </c>
    </row>
    <row spans="1:7" r="106">
      <c t="s" r="A106" s="4">
        <v>1075</v>
      </c>
      <c t="s" r="B106" s="4">
        <v>1131</v>
      </c>
      <c t="s" r="C106" s="4">
        <v>1132</v>
      </c>
    </row>
    <row spans="1:7" r="107">
      <c t="s" r="A107" s="4">
        <v>1133</v>
      </c>
    </row>
    <row spans="1:7" r="108">
      <c t="s" r="A108" s="3">
        <v>1074</v>
      </c>
    </row>
    <row spans="1:7" r="109">
      <c t="s" r="A109" s="4">
        <v>1075</v>
      </c>
      <c t="s" r="B109" s="4">
        <v>1134</v>
      </c>
      <c t="s" r="C109" s="4">
        <v>109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35</v>
      </c>
      <c t="s" r="B1" s="2">
        <v>835</v>
      </c>
      <c t="s" r="C1" s="2">
        <v>31</v>
      </c>
      <c t="s" r="D1" s="2">
        <v>98</v>
      </c>
    </row>
    <row spans="1:4" r="2">
      <c t="s" r="A2" s="3">
        <v>1136</v>
      </c>
    </row>
    <row spans="1:4" r="3">
      <c t="s" r="A3" s="4">
        <v>1137</v>
      </c>
      <c t="n" r="C3" s="8">
        <v>149432</v>
      </c>
      <c t="n" r="D3" s="8">
        <v>197602</v>
      </c>
    </row>
    <row spans="1:4" r="4">
      <c t="s" r="A4" s="4">
        <v>841</v>
      </c>
      <c t="s" r="B4" s="4">
        <v>842</v>
      </c>
    </row>
    <row spans="1:4" r="5">
      <c t="s" r="A5" s="4">
        <v>1138</v>
      </c>
    </row>
    <row spans="1:4" r="6">
      <c t="s" r="A6" s="3">
        <v>1136</v>
      </c>
    </row>
    <row spans="1:4" r="7">
      <c t="s" r="A7" s="4">
        <v>1139</v>
      </c>
      <c t="n" r="C7" s="6">
        <v>1388</v>
      </c>
      <c t="n" r="D7" s="6">
        <v>1104</v>
      </c>
    </row>
    <row spans="1:4" r="8">
      <c t="s" r="A8" s="4">
        <v>239</v>
      </c>
      <c t="n" r="C8" s="6">
        <v>19823</v>
      </c>
      <c t="n" r="D8" s="6">
        <v>18397</v>
      </c>
    </row>
    <row spans="1:4" r="9">
      <c t="s" r="A9" s="4">
        <v>1140</v>
      </c>
    </row>
    <row spans="1:4" r="10">
      <c t="s" r="A10" s="3">
        <v>1136</v>
      </c>
    </row>
    <row spans="1:4" r="11">
      <c t="s" r="A11" s="4">
        <v>1137</v>
      </c>
      <c t="n" r="C11" s="6">
        <v>64800</v>
      </c>
      <c t="n" r="D11" s="6">
        <v>84704</v>
      </c>
    </row>
    <row spans="1:4" r="12">
      <c t="s" r="A12" s="4">
        <v>1141</v>
      </c>
    </row>
    <row spans="1:4" r="13">
      <c t="s" r="A13" s="3">
        <v>1136</v>
      </c>
    </row>
    <row spans="1:4" r="14">
      <c t="s" r="A14" s="4">
        <v>1139</v>
      </c>
      <c t="n" r="C14" s="6">
        <v>1458</v>
      </c>
      <c t="n" r="D14" s="6">
        <v>1174</v>
      </c>
    </row>
    <row spans="1:4" r="15">
      <c t="s" r="A15" s="4">
        <v>239</v>
      </c>
      <c t="n" r="C15" s="6">
        <v>21363</v>
      </c>
      <c t="n" r="D15" s="6">
        <v>18954</v>
      </c>
    </row>
    <row spans="1:4" r="16">
      <c t="s" r="A16" s="4">
        <v>1142</v>
      </c>
      <c t="n" r="C16" s="6">
        <v>166</v>
      </c>
      <c t="n" r="D16" s="6">
        <v>116</v>
      </c>
    </row>
    <row spans="1:4" r="17">
      <c t="s" r="A17" s="4">
        <v>1143</v>
      </c>
    </row>
    <row spans="1:4" r="18">
      <c t="s" r="A18" s="3">
        <v>1136</v>
      </c>
    </row>
    <row spans="1:4" r="19">
      <c t="s" r="A19" s="4">
        <v>1142</v>
      </c>
      <c t="n" r="C19" s="6">
        <v>682</v>
      </c>
      <c t="n" r="D19" s="6">
        <v>1006</v>
      </c>
    </row>
    <row spans="1:4" r="20">
      <c t="s" r="A20" s="4">
        <v>1144</v>
      </c>
    </row>
    <row spans="1:4" r="21">
      <c t="s" r="A21" s="3">
        <v>1136</v>
      </c>
    </row>
    <row spans="1:4" r="22">
      <c t="s" r="A22" s="4">
        <v>1137</v>
      </c>
      <c t="n" r="C22" s="6">
        <v>73879</v>
      </c>
      <c t="n" r="D22" s="6">
        <v>92231</v>
      </c>
    </row>
    <row spans="1:4" r="23">
      <c t="s" r="A23" s="4">
        <v>68</v>
      </c>
    </row>
    <row spans="1:4" r="24">
      <c t="s" r="A24" s="3">
        <v>1136</v>
      </c>
    </row>
    <row spans="1:4" r="25">
      <c t="s" r="A25" s="4">
        <v>1145</v>
      </c>
      <c t="n" r="C25" s="6">
        <v>-5060</v>
      </c>
      <c t="n" r="D25" s="6">
        <v>-3001</v>
      </c>
    </row>
    <row spans="1:4" r="26">
      <c t="s" r="A26" s="4">
        <v>159</v>
      </c>
    </row>
    <row spans="1:4" r="27">
      <c t="s" r="A27" s="3">
        <v>1136</v>
      </c>
    </row>
    <row spans="1:4" r="28">
      <c t="s" r="A28" s="4">
        <v>1137</v>
      </c>
      <c t="n" r="C28" s="6">
        <v>59798</v>
      </c>
      <c t="n" r="D28" s="6">
        <v>84704</v>
      </c>
    </row>
    <row spans="1:4" r="29">
      <c t="s" r="A29" s="4">
        <v>160</v>
      </c>
      <c t="n" r="C29" s="6">
        <v>-5002</v>
      </c>
    </row>
    <row spans="1:4" r="30">
      <c t="s" r="A30" s="4">
        <v>1146</v>
      </c>
    </row>
    <row spans="1:4" r="31">
      <c t="s" r="A31" s="3">
        <v>1136</v>
      </c>
    </row>
    <row spans="1:4" r="32">
      <c t="s" r="A32" s="4">
        <v>1147</v>
      </c>
      <c t="n" r="C32" s="6">
        <v>20047</v>
      </c>
      <c t="n" r="D32" s="6">
        <v>20061</v>
      </c>
    </row>
    <row spans="1:4" r="33">
      <c t="s" r="A33" s="4">
        <v>1148</v>
      </c>
      <c t="n" r="C33" s="6">
        <v>0</v>
      </c>
      <c t="n" r="D33" s="6">
        <v>10386</v>
      </c>
    </row>
    <row spans="1:4" r="34">
      <c t="s" r="A34" s="4">
        <v>1149</v>
      </c>
      <c t="n" r="C34" s="6">
        <v>1417</v>
      </c>
      <c t="n" r="D34" s="6">
        <v>1381</v>
      </c>
    </row>
    <row spans="1:4" r="35">
      <c t="s" r="A35" s="4">
        <v>1150</v>
      </c>
      <c t="n" r="C35" s="6">
        <v>497</v>
      </c>
      <c t="n" r="D35" s="6">
        <v>342</v>
      </c>
    </row>
    <row spans="1:4" r="36">
      <c t="s" r="A36" s="4">
        <v>1151</v>
      </c>
      <c t="n" r="C36" s="6">
        <v>102</v>
      </c>
      <c t="n" r="D36" s="6">
        <v>94</v>
      </c>
    </row>
    <row spans="1:4" r="37">
      <c t="s" r="A37" s="4">
        <v>239</v>
      </c>
      <c t="n" r="C37" s="6">
        <v>66649</v>
      </c>
      <c t="n" r="D37" s="6">
        <v>95474</v>
      </c>
    </row>
    <row spans="1:4" r="38">
      <c t="s" r="A38" s="4">
        <v>1152</v>
      </c>
      <c t="n" r="C38" s="6">
        <v>2822</v>
      </c>
      <c t="n" r="D38" s="6">
        <v>2955</v>
      </c>
    </row>
    <row spans="1:4" r="39">
      <c t="s" r="A39" s="4">
        <v>1153</v>
      </c>
    </row>
    <row spans="1:4" r="40">
      <c t="s" r="A40" s="3">
        <v>1136</v>
      </c>
    </row>
    <row spans="1:4" r="41">
      <c t="s" r="A41" s="4">
        <v>1147</v>
      </c>
      <c t="n" r="C41" s="6">
        <v>19836</v>
      </c>
      <c t="n" r="D41" s="6">
        <v>19774</v>
      </c>
    </row>
    <row spans="1:4" r="42">
      <c t="s" r="A42" s="4">
        <v>1148</v>
      </c>
      <c t="n" r="C42" s="6">
        <v>0</v>
      </c>
      <c t="n" r="D42" s="6">
        <v>10386</v>
      </c>
    </row>
    <row spans="1:4" r="43">
      <c t="s" r="A43" s="4">
        <v>1149</v>
      </c>
      <c t="n" r="C43" s="6">
        <v>1536</v>
      </c>
      <c t="n" r="D43" s="6">
        <v>1447</v>
      </c>
    </row>
    <row spans="1:4" r="44">
      <c t="s" r="A44" s="4">
        <v>1150</v>
      </c>
      <c t="n" r="C44" s="6">
        <v>497</v>
      </c>
      <c t="n" r="D44" s="6">
        <v>342</v>
      </c>
    </row>
    <row spans="1:4" r="45">
      <c t="s" r="A45" s="4">
        <v>1151</v>
      </c>
      <c t="n" r="C45" s="6">
        <v>125</v>
      </c>
      <c t="n" r="D45" s="6">
        <v>110</v>
      </c>
    </row>
    <row spans="1:4" r="46">
      <c t="s" r="A46" s="4">
        <v>239</v>
      </c>
      <c t="n" r="C46" s="6">
        <v>69839</v>
      </c>
      <c t="n" r="D46" s="6">
        <v>99396</v>
      </c>
    </row>
    <row spans="1:4" r="47">
      <c t="s" r="A47" s="4">
        <v>1152</v>
      </c>
      <c t="n" r="C47" s="6">
        <v>3420</v>
      </c>
      <c t="n" r="D47" s="6">
        <v>3441</v>
      </c>
    </row>
    <row spans="1:4" r="48">
      <c t="s" r="A48" s="4">
        <v>1142</v>
      </c>
      <c t="n" r="C48" s="8">
        <v>878</v>
      </c>
      <c t="n" r="D48" s="8">
        <v>1103</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54</v>
      </c>
      <c t="s" r="B1" s="2">
        <v>31</v>
      </c>
      <c t="s" r="C1" s="2">
        <v>98</v>
      </c>
    </row>
    <row spans="1:3" r="2">
      <c t="s" r="A2" s="3">
        <v>1155</v>
      </c>
    </row>
    <row spans="1:3" r="3">
      <c t="s" r="A3" s="4">
        <v>1156</v>
      </c>
      <c t="n" r="B3" s="8">
        <v>529</v>
      </c>
      <c t="n" r="C3" s="8">
        <v>531</v>
      </c>
    </row>
    <row spans="1:3" r="4">
      <c t="s" r="A4" s="4">
        <v>1157</v>
      </c>
      <c t="n" r="B4" s="6">
        <v>200</v>
      </c>
      <c t="n" r="C4" s="6">
        <v>279</v>
      </c>
    </row>
    <row spans="1:3" r="5">
      <c t="s" r="A5" s="4">
        <v>1158</v>
      </c>
      <c t="n" r="B5" s="8">
        <v>800</v>
      </c>
      <c t="n" r="C5" s="8">
        <v>782</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1159</v>
      </c>
      <c t="s" r="B1" s="2">
        <v>1</v>
      </c>
    </row>
    <row spans="1:2" r="2">
      <c t="s" r="B2" s="2">
        <v>543</v>
      </c>
    </row>
    <row spans="1:2" r="3">
      <c t="s" r="A3" s="3">
        <v>1160</v>
      </c>
    </row>
    <row spans="1:2" r="4">
      <c t="s" r="A4" s="4">
        <v>1161</v>
      </c>
      <c t="s" r="B4" s="4">
        <v>1162</v>
      </c>
    </row>
    <row spans="1:2" r="5">
      <c t="s" r="A5" s="4">
        <v>1163</v>
      </c>
      <c t="n" r="B5" s="11">
        <v>7.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r="A1" s="1">
        <v>1164</v>
      </c>
      <c t="s" r="B1" s="2">
        <v>30</v>
      </c>
      <c t="s" r="D1" s="2">
        <v>1</v>
      </c>
    </row>
    <row spans="1:5" r="2">
      <c t="s" r="B2" s="2">
        <v>31</v>
      </c>
      <c t="s" r="C2" s="2">
        <v>32</v>
      </c>
      <c t="s" r="D2" s="2">
        <v>31</v>
      </c>
      <c t="s" r="E2" s="2">
        <v>32</v>
      </c>
    </row>
    <row spans="1:5" r="3">
      <c t="s" r="A3" s="4">
        <v>1165</v>
      </c>
    </row>
    <row spans="1:5" r="4">
      <c t="s" r="A4" s="3">
        <v>1166</v>
      </c>
    </row>
    <row spans="1:5" r="5">
      <c t="s" r="A5" s="4">
        <v>1167</v>
      </c>
      <c t="n" r="B5" s="8">
        <v>2</v>
      </c>
      <c t="n" r="C5" s="8">
        <v>-123</v>
      </c>
      <c t="n" r="D5" s="8">
        <v>-43</v>
      </c>
      <c t="n" r="E5" s="8">
        <v>-760</v>
      </c>
    </row>
    <row spans="1:5" r="6">
      <c t="s" r="A6" s="4">
        <v>1168</v>
      </c>
      <c t="n" r="B6" s="6">
        <v>-2</v>
      </c>
      <c t="n" r="C6" s="6">
        <v>124</v>
      </c>
      <c t="n" r="D6" s="6">
        <v>43</v>
      </c>
      <c t="n" r="E6" s="6">
        <v>761</v>
      </c>
    </row>
    <row spans="1:5" r="7">
      <c t="s" r="A7" s="4">
        <v>1169</v>
      </c>
      <c t="n" r="B7" s="6">
        <v>0</v>
      </c>
      <c t="n" r="C7" s="6">
        <v>1</v>
      </c>
      <c t="n" r="D7" s="6">
        <v>0</v>
      </c>
      <c t="n" r="E7" s="6">
        <v>1</v>
      </c>
    </row>
    <row spans="1:5" r="8">
      <c t="s" r="A8" s="4">
        <v>1170</v>
      </c>
      <c t="n" r="B8" s="6">
        <v>-57</v>
      </c>
      <c t="n" r="C8" s="6">
        <v>-109</v>
      </c>
      <c t="n" r="D8" s="6">
        <v>-128</v>
      </c>
      <c t="n" r="E8" s="6">
        <v>-691</v>
      </c>
    </row>
    <row spans="1:5" r="9">
      <c t="s" r="A9" s="4">
        <v>1171</v>
      </c>
    </row>
    <row spans="1:5" r="10">
      <c t="s" r="A10" s="3">
        <v>1166</v>
      </c>
    </row>
    <row spans="1:5" r="11">
      <c t="s" r="A11" s="4">
        <v>1167</v>
      </c>
      <c t="n" r="B11" s="6">
        <v>-116</v>
      </c>
      <c t="n" r="C11" s="6">
        <v>1383</v>
      </c>
      <c t="n" r="D11" s="6">
        <v>2494</v>
      </c>
      <c t="n" r="E11" s="6">
        <v>510</v>
      </c>
    </row>
    <row spans="1:5" r="12">
      <c t="s" r="A12" s="4">
        <v>1172</v>
      </c>
      <c t="n" r="B12" s="6">
        <v>37</v>
      </c>
      <c t="n" r="C12" s="6">
        <v>-1379</v>
      </c>
      <c t="n" r="D12" s="6">
        <v>-2651</v>
      </c>
      <c t="n" r="E12" s="6">
        <v>-590</v>
      </c>
    </row>
    <row spans="1:5" r="13">
      <c t="s" r="A13" s="4">
        <v>1173</v>
      </c>
      <c t="n" r="B13" s="6">
        <v>-79</v>
      </c>
      <c t="n" r="C13" s="6">
        <v>4</v>
      </c>
      <c t="n" r="D13" s="6">
        <v>-156</v>
      </c>
      <c t="n" r="E13" s="6">
        <v>-80</v>
      </c>
    </row>
    <row spans="1:5" r="14">
      <c t="s" r="A14" s="4">
        <v>1174</v>
      </c>
    </row>
    <row spans="1:5" r="15">
      <c t="s" r="A15" s="3">
        <v>1166</v>
      </c>
    </row>
    <row spans="1:5" r="16">
      <c t="s" r="A16" s="4">
        <v>1175</v>
      </c>
      <c t="n" r="B16" s="6">
        <v>107</v>
      </c>
      <c t="n" r="C16" s="6">
        <v>1260</v>
      </c>
      <c t="n" r="D16" s="6">
        <v>154</v>
      </c>
      <c t="n" r="E16" s="6">
        <v>4627</v>
      </c>
    </row>
    <row spans="1:5" r="17">
      <c t="s" r="A17" s="4">
        <v>1176</v>
      </c>
      <c t="n" r="B17" s="6">
        <v>450</v>
      </c>
      <c t="n" r="C17" s="6">
        <v>0</v>
      </c>
      <c t="n" r="D17" s="6">
        <v>330</v>
      </c>
      <c t="n" r="E17" s="6">
        <v>0</v>
      </c>
    </row>
    <row spans="1:5" r="18">
      <c t="s" r="A18" s="4">
        <v>1168</v>
      </c>
      <c t="n" r="B18" s="6">
        <v>-552</v>
      </c>
      <c t="n" r="C18" s="6">
        <v>-1297</v>
      </c>
      <c t="n" r="D18" s="6">
        <v>-513</v>
      </c>
      <c t="n" r="E18" s="6">
        <v>-4720</v>
      </c>
    </row>
    <row spans="1:5" r="19">
      <c t="s" r="A19" s="4">
        <v>1177</v>
      </c>
      <c t="n" r="B19" s="6">
        <v>5</v>
      </c>
      <c t="n" r="C19" s="6">
        <v>-37</v>
      </c>
      <c t="n" r="D19" s="6">
        <v>-28</v>
      </c>
      <c t="n" r="E19" s="6">
        <v>-93</v>
      </c>
    </row>
    <row spans="1:5" r="20">
      <c t="s" r="A20" s="4">
        <v>1170</v>
      </c>
      <c t="n" r="B20" s="6">
        <v>47</v>
      </c>
      <c t="n" r="C20" s="6">
        <v>1935</v>
      </c>
      <c t="n" r="D20" s="6">
        <v>-1025</v>
      </c>
      <c t="n" r="E20" s="6">
        <v>2524</v>
      </c>
    </row>
    <row spans="1:5" r="21">
      <c t="s" r="A21" s="4">
        <v>1178</v>
      </c>
    </row>
    <row spans="1:5" r="22">
      <c t="s" r="A22" s="3">
        <v>1166</v>
      </c>
    </row>
    <row spans="1:5" r="23">
      <c t="s" r="A23" s="4">
        <v>1170</v>
      </c>
      <c t="n" r="B23" s="6">
        <v>47</v>
      </c>
      <c t="n" r="C23" s="6">
        <v>1935</v>
      </c>
      <c t="n" r="D23" s="6">
        <v>-1026</v>
      </c>
      <c t="n" r="E23" s="6">
        <v>2527</v>
      </c>
    </row>
    <row spans="1:5" r="24">
      <c t="s" r="A24" s="4">
        <v>1179</v>
      </c>
    </row>
    <row spans="1:5" r="25">
      <c t="s" r="A25" s="3">
        <v>1166</v>
      </c>
    </row>
    <row spans="1:5" r="26">
      <c t="s" r="A26" s="4">
        <v>1167</v>
      </c>
      <c t="n" r="B26" s="6">
        <v>-692</v>
      </c>
      <c t="n" r="C26" s="6">
        <v>-486</v>
      </c>
      <c t="n" r="D26" s="6">
        <v>-835</v>
      </c>
      <c t="n" r="E26" s="6">
        <v>-2729</v>
      </c>
    </row>
    <row spans="1:5" r="27">
      <c t="s" r="A27" s="4">
        <v>1180</v>
      </c>
      <c t="n" r="B27" s="6">
        <v>386</v>
      </c>
      <c t="n" r="C27" s="6">
        <v>483</v>
      </c>
      <c t="n" r="D27" s="6">
        <v>209</v>
      </c>
      <c t="n" r="E27" s="6">
        <v>2631</v>
      </c>
    </row>
    <row spans="1:5" r="28">
      <c t="s" r="A28" s="4">
        <v>1170</v>
      </c>
      <c t="n" r="B28" s="8">
        <v>-306</v>
      </c>
      <c t="n" r="C28" s="8">
        <v>-3</v>
      </c>
      <c t="n" r="D28" s="8">
        <v>-626</v>
      </c>
      <c t="n" r="E28" s="8">
        <v>-98</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81</v>
      </c>
      <c t="s" r="B1" s="2">
        <v>31</v>
      </c>
      <c t="s" r="C1" s="2">
        <v>98</v>
      </c>
    </row>
    <row spans="1:3" r="2">
      <c t="s" r="A2" s="3">
        <v>1155</v>
      </c>
    </row>
    <row spans="1:3" r="3">
      <c t="s" r="A3" s="4">
        <v>1182</v>
      </c>
      <c t="n" r="B3" s="8">
        <v>6976</v>
      </c>
      <c t="n" r="C3" s="8">
        <v>7391</v>
      </c>
    </row>
    <row spans="1:3" r="4">
      <c t="s" r="A4" s="4">
        <v>1183</v>
      </c>
      <c t="n" r="B4" s="6">
        <v>-3988</v>
      </c>
      <c t="n" r="C4" s="6">
        <v>-5681</v>
      </c>
    </row>
    <row spans="1:3" r="5">
      <c t="s" r="A5" s="4">
        <v>1184</v>
      </c>
      <c t="n" r="B5" s="6">
        <v>740</v>
      </c>
      <c t="n" r="C5" s="6">
        <v>1014</v>
      </c>
    </row>
    <row spans="1:3" r="6">
      <c t="s" r="A6" s="4">
        <v>1185</v>
      </c>
      <c t="n" r="B6" s="6">
        <v>-3232</v>
      </c>
      <c t="n" r="C6" s="6">
        <v>-1141</v>
      </c>
    </row>
    <row spans="1:3" r="7">
      <c t="s" r="A7" s="4">
        <v>1186</v>
      </c>
      <c t="n" r="B7" s="6">
        <v>496</v>
      </c>
      <c t="n" r="C7" s="6">
        <v>1583</v>
      </c>
    </row>
    <row spans="1:3" r="8">
      <c t="s" r="A8" s="4">
        <v>1187</v>
      </c>
      <c t="n" r="B8" s="6">
        <v>-741</v>
      </c>
      <c t="n" r="C8" s="6">
        <v>-1277</v>
      </c>
    </row>
    <row spans="1:3" r="9">
      <c t="s" r="A9" s="4">
        <v>1188</v>
      </c>
      <c t="n" r="B9" s="6">
        <v>-245</v>
      </c>
      <c t="n" r="C9" s="8">
        <v>306</v>
      </c>
    </row>
    <row spans="1:3" r="10">
      <c t="s" r="A10" s="4">
        <v>1189</v>
      </c>
      <c t="n" r="B10" s="8">
        <v>192</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90</v>
      </c>
      <c t="s" r="B1" s="2">
        <v>30</v>
      </c>
      <c t="s" r="D1" s="2">
        <v>1</v>
      </c>
    </row>
    <row spans="1:5" r="2">
      <c t="s" r="B2" s="2">
        <v>31</v>
      </c>
      <c t="s" r="C2" s="2">
        <v>32</v>
      </c>
      <c t="s" r="D2" s="2">
        <v>31</v>
      </c>
      <c t="s" r="E2" s="2">
        <v>32</v>
      </c>
    </row>
    <row spans="1:5" r="3">
      <c t="s" r="A3" s="3">
        <v>1191</v>
      </c>
    </row>
    <row spans="1:5" r="4">
      <c t="s" r="A4" s="4">
        <v>1192</v>
      </c>
      <c t="n" r="B4" s="8">
        <v>-380</v>
      </c>
      <c t="n" r="C4" s="8">
        <v>-35</v>
      </c>
      <c t="n" r="D4" s="8">
        <v>-810</v>
      </c>
      <c t="n" r="E4" s="8">
        <v>-270</v>
      </c>
    </row>
    <row spans="1:5" r="5">
      <c t="s" r="A5" s="4">
        <v>1165</v>
      </c>
    </row>
    <row spans="1:5" r="6">
      <c t="s" r="A6" s="3">
        <v>1191</v>
      </c>
    </row>
    <row spans="1:5" r="7">
      <c t="s" r="A7" s="4">
        <v>1193</v>
      </c>
      <c t="n" r="B7" s="6">
        <v>2</v>
      </c>
      <c t="n" r="C7" s="6">
        <v>-123</v>
      </c>
      <c t="n" r="D7" s="6">
        <v>-43</v>
      </c>
      <c t="n" r="E7" s="6">
        <v>-760</v>
      </c>
    </row>
    <row spans="1:5" r="8">
      <c t="s" r="A8" s="4">
        <v>1194</v>
      </c>
      <c t="n" r="B8" s="6">
        <v>-2</v>
      </c>
      <c t="n" r="C8" s="6">
        <v>124</v>
      </c>
      <c t="n" r="D8" s="6">
        <v>43</v>
      </c>
      <c t="n" r="E8" s="6">
        <v>761</v>
      </c>
    </row>
    <row spans="1:5" r="9">
      <c t="s" r="A9" s="4">
        <v>1195</v>
      </c>
      <c t="n" r="B9" s="6">
        <v>0</v>
      </c>
      <c t="n" r="C9" s="6">
        <v>1</v>
      </c>
      <c t="n" r="D9" s="6">
        <v>0</v>
      </c>
      <c t="n" r="E9" s="6">
        <v>1</v>
      </c>
    </row>
    <row spans="1:5" r="10">
      <c t="s" r="A10" s="4">
        <v>1171</v>
      </c>
    </row>
    <row spans="1:5" r="11">
      <c t="s" r="A11" s="3">
        <v>1191</v>
      </c>
    </row>
    <row spans="1:5" r="12">
      <c t="s" r="A12" s="4">
        <v>1193</v>
      </c>
      <c t="n" r="B12" s="6">
        <v>-116</v>
      </c>
      <c t="n" r="C12" s="6">
        <v>1383</v>
      </c>
      <c t="n" r="D12" s="6">
        <v>2494</v>
      </c>
      <c t="n" r="E12" s="6">
        <v>510</v>
      </c>
    </row>
    <row spans="1:5" r="13">
      <c t="s" r="A13" s="4">
        <v>1196</v>
      </c>
      <c t="n" r="B13" s="6">
        <v>37</v>
      </c>
      <c t="n" r="C13" s="6">
        <v>-1379</v>
      </c>
      <c t="n" r="D13" s="6">
        <v>-2651</v>
      </c>
      <c t="n" r="E13" s="6">
        <v>-590</v>
      </c>
    </row>
    <row spans="1:5" r="14">
      <c t="s" r="A14" s="4">
        <v>1197</v>
      </c>
      <c t="n" r="B14" s="6">
        <v>-79</v>
      </c>
      <c t="n" r="C14" s="6">
        <v>4</v>
      </c>
      <c t="n" r="D14" s="6">
        <v>-156</v>
      </c>
      <c t="n" r="E14" s="6">
        <v>-80</v>
      </c>
    </row>
    <row spans="1:5" r="15">
      <c t="s" r="A15" s="4">
        <v>1174</v>
      </c>
    </row>
    <row spans="1:5" r="16">
      <c t="s" r="A16" s="3">
        <v>1191</v>
      </c>
    </row>
    <row spans="1:5" r="17">
      <c t="s" r="A17" s="4">
        <v>1193</v>
      </c>
      <c t="n" r="B17" s="6">
        <v>557</v>
      </c>
      <c t="n" r="C17" s="6">
        <v>1260</v>
      </c>
      <c t="n" r="D17" s="6">
        <v>484</v>
      </c>
      <c t="n" r="E17" s="6">
        <v>4627</v>
      </c>
    </row>
    <row spans="1:5" r="18">
      <c t="s" r="A18" s="4">
        <v>1194</v>
      </c>
      <c t="n" r="B18" s="6">
        <v>-552</v>
      </c>
      <c t="n" r="C18" s="6">
        <v>-1297</v>
      </c>
      <c t="n" r="D18" s="6">
        <v>-513</v>
      </c>
      <c t="n" r="E18" s="6">
        <v>-4720</v>
      </c>
    </row>
    <row spans="1:5" r="19">
      <c t="s" r="A19" s="4">
        <v>1198</v>
      </c>
      <c t="n" r="B19" s="6">
        <v>5</v>
      </c>
      <c t="n" r="C19" s="6">
        <v>-37</v>
      </c>
      <c t="n" r="D19" s="6">
        <v>-28</v>
      </c>
      <c t="n" r="E19" s="6">
        <v>-93</v>
      </c>
    </row>
    <row spans="1:5" r="20">
      <c t="s" r="A20" s="4">
        <v>1179</v>
      </c>
    </row>
    <row spans="1:5" r="21">
      <c t="s" r="A21" s="3">
        <v>1191</v>
      </c>
    </row>
    <row spans="1:5" r="22">
      <c t="s" r="A22" s="4">
        <v>1193</v>
      </c>
      <c t="n" r="B22" s="6">
        <v>-692</v>
      </c>
      <c t="n" r="C22" s="6">
        <v>-486</v>
      </c>
      <c t="n" r="D22" s="6">
        <v>-835</v>
      </c>
      <c t="n" r="E22" s="6">
        <v>-2729</v>
      </c>
    </row>
    <row spans="1:5" r="23">
      <c t="s" r="A23" s="4">
        <v>1199</v>
      </c>
      <c t="n" r="B23" s="6">
        <v>386</v>
      </c>
      <c t="n" r="C23" s="6">
        <v>483</v>
      </c>
      <c t="n" r="D23" s="6">
        <v>209</v>
      </c>
      <c t="n" r="E23" s="6">
        <v>2631</v>
      </c>
    </row>
    <row spans="1:5" r="24">
      <c t="s" r="A24" s="4">
        <v>1192</v>
      </c>
      <c t="n" r="B24" s="8">
        <v>-306</v>
      </c>
      <c t="n" r="C24" s="8">
        <v>-3</v>
      </c>
      <c t="n" r="D24" s="8">
        <v>-626</v>
      </c>
      <c t="n" r="E24" s="8">
        <v>-98</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G10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 customWidth="1" max="7" min="7" width="14"/>
  </cols>
  <sheetData>
    <row spans="1:7" r="1">
      <c t="s" r="A1" s="1">
        <v>1200</v>
      </c>
      <c t="s" r="B1" s="2">
        <v>30</v>
      </c>
      <c t="s" r="D1" s="2">
        <v>1</v>
      </c>
    </row>
    <row spans="1:7" r="2">
      <c t="s" r="B2" s="2">
        <v>31</v>
      </c>
      <c t="s" r="C2" s="2">
        <v>32</v>
      </c>
      <c t="s" r="D2" s="2">
        <v>31</v>
      </c>
      <c t="s" r="E2" s="2">
        <v>32</v>
      </c>
      <c t="s" r="F2" s="2">
        <v>477</v>
      </c>
      <c t="s" r="G2" s="2">
        <v>98</v>
      </c>
    </row>
    <row spans="1:7" r="3">
      <c t="s" r="A3" s="3">
        <v>1201</v>
      </c>
    </row>
    <row spans="1:7" r="4">
      <c t="s" r="A4" s="4">
        <v>627</v>
      </c>
      <c t="n" r="B4" s="8">
        <v>11863</v>
      </c>
      <c t="n" r="D4" s="8">
        <v>11863</v>
      </c>
      <c t="n" r="G4" s="8">
        <v>12052</v>
      </c>
    </row>
    <row spans="1:7" r="5">
      <c t="s" r="A5" s="4">
        <v>101</v>
      </c>
      <c t="n" r="B5" s="6">
        <v>46369</v>
      </c>
      <c t="n" r="D5" s="6">
        <v>46369</v>
      </c>
      <c t="n" r="G5" s="6">
        <v>31973</v>
      </c>
    </row>
    <row spans="1:7" r="6">
      <c t="s" r="A6" s="4">
        <v>1202</v>
      </c>
      <c t="n" r="B6" s="6">
        <v>25749</v>
      </c>
      <c t="n" r="D6" s="6">
        <v>25749</v>
      </c>
      <c t="n" r="G6" s="6">
        <v>36797</v>
      </c>
    </row>
    <row spans="1:7" r="7">
      <c t="s" r="A7" s="4">
        <v>1203</v>
      </c>
      <c t="n" r="B7" s="6">
        <v>2175</v>
      </c>
      <c t="n" r="D7" s="6">
        <v>2175</v>
      </c>
      <c t="n" r="G7" s="6">
        <v>3083</v>
      </c>
    </row>
    <row spans="1:7" r="8">
      <c t="s" r="A8" s="4">
        <v>510</v>
      </c>
      <c t="n" r="B8" s="6">
        <v>23190</v>
      </c>
      <c t="n" r="D8" s="6">
        <v>23190</v>
      </c>
      <c t="n" r="G8" s="6">
        <v>23611</v>
      </c>
    </row>
    <row spans="1:7" r="9">
      <c t="s" r="A9" s="4">
        <v>1204</v>
      </c>
      <c t="n" r="B9" s="6">
        <v>29266</v>
      </c>
      <c t="n" r="C9" s="8">
        <v>28028</v>
      </c>
      <c t="n" r="D9" s="6">
        <v>90604</v>
      </c>
      <c t="n" r="E9" s="8">
        <v>83494</v>
      </c>
    </row>
    <row spans="1:7" r="10">
      <c t="s" r="A10" s="4">
        <v>1205</v>
      </c>
    </row>
    <row spans="1:7" r="11">
      <c t="s" r="A11" s="3">
        <v>1201</v>
      </c>
    </row>
    <row spans="1:7" r="12">
      <c t="s" r="A12" s="4">
        <v>675</v>
      </c>
      <c t="n" r="F12" s="8">
        <v>773</v>
      </c>
      <c t="n" r="G12" s="6">
        <v>737</v>
      </c>
    </row>
    <row spans="1:7" r="13">
      <c t="s" r="A13" s="4">
        <v>1206</v>
      </c>
    </row>
    <row spans="1:7" r="14">
      <c t="s" r="A14" s="3">
        <v>1201</v>
      </c>
    </row>
    <row spans="1:7" r="15">
      <c t="s" r="A15" s="4">
        <v>627</v>
      </c>
      <c t="n" r="B15" s="6">
        <v>716</v>
      </c>
      <c t="n" r="D15" s="6">
        <v>716</v>
      </c>
      <c t="n" r="G15" s="6">
        <v>882</v>
      </c>
    </row>
    <row spans="1:7" r="16">
      <c t="s" r="A16" s="4">
        <v>675</v>
      </c>
      <c t="n" r="B16" s="6">
        <v>3491</v>
      </c>
      <c t="n" r="D16" s="6">
        <v>3491</v>
      </c>
      <c t="n" r="G16" s="6">
        <v>3891</v>
      </c>
    </row>
    <row spans="1:7" r="17">
      <c t="s" r="A17" s="4">
        <v>101</v>
      </c>
      <c t="n" r="B17" s="6">
        <v>1450</v>
      </c>
      <c t="n" r="D17" s="6">
        <v>1450</v>
      </c>
      <c t="n" r="G17" s="6">
        <v>1404</v>
      </c>
    </row>
    <row spans="1:7" r="18">
      <c t="s" r="A18" s="4">
        <v>1202</v>
      </c>
      <c t="n" r="B18" s="6">
        <v>2070</v>
      </c>
      <c t="n" r="D18" s="6">
        <v>2070</v>
      </c>
      <c t="n" r="G18" s="6">
        <v>3574</v>
      </c>
    </row>
    <row spans="1:7" r="19">
      <c t="s" r="A19" s="4">
        <v>1207</v>
      </c>
      <c t="n" r="B19" s="6">
        <v>7727</v>
      </c>
      <c t="n" r="D19" s="6">
        <v>7727</v>
      </c>
      <c t="n" r="G19" s="6">
        <v>9751</v>
      </c>
    </row>
    <row spans="1:7" r="20">
      <c t="s" r="A20" s="4">
        <v>239</v>
      </c>
      <c t="n" r="B20" s="6">
        <v>2081</v>
      </c>
      <c t="n" r="D20" s="6">
        <v>2081</v>
      </c>
      <c t="n" r="G20" s="6">
        <v>1181</v>
      </c>
    </row>
    <row spans="1:7" r="21">
      <c t="s" r="A21" s="4">
        <v>162</v>
      </c>
      <c t="n" r="B21" s="6">
        <v>2175</v>
      </c>
      <c t="n" r="D21" s="6">
        <v>2175</v>
      </c>
      <c t="n" r="G21" s="6">
        <v>3083</v>
      </c>
    </row>
    <row spans="1:7" r="22">
      <c t="s" r="A22" s="4">
        <v>510</v>
      </c>
      <c t="n" r="B22" s="6">
        <v>1583</v>
      </c>
      <c t="n" r="D22" s="6">
        <v>1583</v>
      </c>
      <c t="n" r="G22" s="6">
        <v>3557</v>
      </c>
    </row>
    <row spans="1:7" r="23">
      <c t="s" r="A23" s="4">
        <v>1208</v>
      </c>
      <c t="n" r="B23" s="6">
        <v>5839</v>
      </c>
      <c t="n" r="D23" s="6">
        <v>5839</v>
      </c>
      <c t="n" r="G23" s="6">
        <v>7821</v>
      </c>
    </row>
    <row spans="1:7" r="24">
      <c t="s" r="A24" s="4">
        <v>1204</v>
      </c>
      <c t="n" r="B24" s="6">
        <v>211</v>
      </c>
      <c t="n" r="C24" s="6">
        <v>714</v>
      </c>
      <c t="n" r="D24" s="6">
        <v>881</v>
      </c>
      <c t="n" r="E24" s="6">
        <v>1428</v>
      </c>
    </row>
    <row spans="1:7" r="25">
      <c t="s" r="A25" s="4">
        <v>1209</v>
      </c>
      <c t="n" r="B25" s="6">
        <v>112</v>
      </c>
      <c t="n" r="C25" s="6">
        <v>242</v>
      </c>
      <c t="n" r="D25" s="6">
        <v>610</v>
      </c>
      <c t="n" r="E25" s="6">
        <v>966</v>
      </c>
    </row>
    <row spans="1:7" r="26">
      <c t="s" r="A26" s="4">
        <v>673</v>
      </c>
    </row>
    <row spans="1:7" r="27">
      <c t="s" r="A27" s="3">
        <v>1201</v>
      </c>
    </row>
    <row spans="1:7" r="28">
      <c t="s" r="A28" s="4">
        <v>1207</v>
      </c>
      <c t="n" r="B28" s="6">
        <v>15335</v>
      </c>
      <c t="n" r="D28" s="6">
        <v>15335</v>
      </c>
    </row>
    <row spans="1:7" r="29">
      <c t="s" r="A29" s="4">
        <v>1208</v>
      </c>
      <c t="n" r="B29" s="6">
        <v>6898</v>
      </c>
      <c t="n" r="D29" s="6">
        <v>6898</v>
      </c>
    </row>
    <row spans="1:7" r="30">
      <c t="s" r="A30" s="4">
        <v>1210</v>
      </c>
      <c t="n" r="D30" s="6">
        <v>2942</v>
      </c>
    </row>
    <row spans="1:7" r="31">
      <c t="s" r="A31" s="4">
        <v>1211</v>
      </c>
    </row>
    <row spans="1:7" r="32">
      <c t="s" r="A32" s="3">
        <v>1201</v>
      </c>
    </row>
    <row spans="1:7" r="33">
      <c t="s" r="A33" s="4">
        <v>627</v>
      </c>
      <c t="n" r="B33" s="6">
        <v>0</v>
      </c>
      <c t="n" r="D33" s="6">
        <v>0</v>
      </c>
      <c t="n" r="G33" s="6">
        <v>0</v>
      </c>
    </row>
    <row spans="1:7" r="34">
      <c t="s" r="A34" s="4">
        <v>675</v>
      </c>
      <c t="n" r="B34" s="6">
        <v>69</v>
      </c>
      <c t="n" r="D34" s="6">
        <v>69</v>
      </c>
      <c t="n" r="G34" s="6">
        <v>385</v>
      </c>
    </row>
    <row spans="1:7" r="35">
      <c t="s" r="A35" s="4">
        <v>101</v>
      </c>
      <c t="n" r="B35" s="6">
        <v>0</v>
      </c>
      <c t="n" r="D35" s="6">
        <v>0</v>
      </c>
      <c t="n" r="G35" s="6">
        <v>0</v>
      </c>
    </row>
    <row spans="1:7" r="36">
      <c t="s" r="A36" s="4">
        <v>1202</v>
      </c>
      <c t="n" r="B36" s="6">
        <v>256</v>
      </c>
      <c t="n" r="D36" s="6">
        <v>256</v>
      </c>
      <c t="n" r="G36" s="6">
        <v>2482</v>
      </c>
    </row>
    <row spans="1:7" r="37">
      <c t="s" r="A37" s="4">
        <v>1207</v>
      </c>
      <c t="n" r="B37" s="6">
        <v>325</v>
      </c>
      <c t="n" r="D37" s="6">
        <v>325</v>
      </c>
      <c t="n" r="G37" s="6">
        <v>2867</v>
      </c>
    </row>
    <row spans="1:7" r="38">
      <c t="s" r="A38" s="4">
        <v>239</v>
      </c>
      <c t="n" r="B38" s="6">
        <v>8</v>
      </c>
      <c t="n" r="D38" s="6">
        <v>8</v>
      </c>
      <c t="n" r="G38" s="6">
        <v>221</v>
      </c>
    </row>
    <row spans="1:7" r="39">
      <c t="s" r="A39" s="4">
        <v>162</v>
      </c>
      <c t="n" r="B39" s="6">
        <v>0</v>
      </c>
      <c t="n" r="D39" s="6">
        <v>0</v>
      </c>
      <c t="n" r="G39" s="6">
        <v>0</v>
      </c>
    </row>
    <row spans="1:7" r="40">
      <c t="s" r="A40" s="4">
        <v>510</v>
      </c>
      <c t="n" r="B40" s="6">
        <v>243</v>
      </c>
      <c t="n" r="D40" s="6">
        <v>243</v>
      </c>
      <c t="n" r="G40" s="6">
        <v>2289</v>
      </c>
    </row>
    <row spans="1:7" r="41">
      <c t="s" r="A41" s="4">
        <v>1208</v>
      </c>
      <c t="n" r="B41" s="6">
        <v>251</v>
      </c>
      <c t="n" r="D41" s="6">
        <v>251</v>
      </c>
      <c t="n" r="G41" s="6">
        <v>2510</v>
      </c>
    </row>
    <row spans="1:7" r="42">
      <c t="s" r="A42" s="4">
        <v>163</v>
      </c>
    </row>
    <row spans="1:7" r="43">
      <c t="s" r="A43" s="3">
        <v>1201</v>
      </c>
    </row>
    <row spans="1:7" r="44">
      <c t="s" r="A44" s="4">
        <v>101</v>
      </c>
      <c t="n" r="B44" s="6">
        <v>1450</v>
      </c>
      <c t="n" r="D44" s="6">
        <v>1450</v>
      </c>
    </row>
    <row spans="1:7" r="45">
      <c t="s" r="A45" s="4">
        <v>162</v>
      </c>
      <c t="n" r="B45" s="6">
        <v>2175</v>
      </c>
      <c t="n" r="D45" s="6">
        <v>2175</v>
      </c>
    </row>
    <row spans="1:7" r="46">
      <c t="s" r="A46" s="4">
        <v>1212</v>
      </c>
      <c t="n" r="B46" s="6">
        <v>969</v>
      </c>
      <c t="n" r="D46" s="6">
        <v>969</v>
      </c>
      <c t="n" r="G46" s="6">
        <v>1093</v>
      </c>
    </row>
    <row spans="1:7" r="47">
      <c t="s" r="A47" s="4">
        <v>1213</v>
      </c>
      <c t="n" r="B47" s="6">
        <v>0</v>
      </c>
      <c t="n" r="D47" s="6">
        <v>0</v>
      </c>
      <c t="n" r="G47" s="6">
        <v>7</v>
      </c>
    </row>
    <row spans="1:7" r="48">
      <c t="s" r="A48" s="4">
        <v>1214</v>
      </c>
    </row>
    <row spans="1:7" r="49">
      <c t="s" r="A49" s="3">
        <v>1201</v>
      </c>
    </row>
    <row spans="1:7" r="50">
      <c t="s" r="A50" s="4">
        <v>1207</v>
      </c>
      <c t="n" r="B50" s="6">
        <v>812</v>
      </c>
      <c t="n" r="D50" s="6">
        <v>812</v>
      </c>
    </row>
    <row spans="1:7" r="51">
      <c t="s" r="A51" s="4">
        <v>1208</v>
      </c>
      <c t="n" r="B51" s="6">
        <v>716</v>
      </c>
      <c t="n" r="D51" s="6">
        <v>716</v>
      </c>
    </row>
    <row spans="1:7" r="52">
      <c t="s" r="A52" s="4">
        <v>1215</v>
      </c>
    </row>
    <row spans="1:7" r="53">
      <c t="s" r="A53" s="3">
        <v>1201</v>
      </c>
    </row>
    <row spans="1:7" r="54">
      <c t="s" r="A54" s="4">
        <v>1207</v>
      </c>
      <c t="n" r="B54" s="6">
        <v>337</v>
      </c>
      <c t="n" r="D54" s="6">
        <v>337</v>
      </c>
    </row>
    <row spans="1:7" r="55">
      <c t="s" r="A55" s="4">
        <v>1208</v>
      </c>
      <c t="n" r="B55" s="6">
        <v>131</v>
      </c>
      <c t="n" r="D55" s="6">
        <v>131</v>
      </c>
    </row>
    <row spans="1:7" r="56">
      <c t="s" r="A56" s="4">
        <v>1216</v>
      </c>
    </row>
    <row spans="1:7" r="57">
      <c t="s" r="A57" s="3">
        <v>1201</v>
      </c>
    </row>
    <row spans="1:7" r="58">
      <c t="s" r="A58" s="4">
        <v>1207</v>
      </c>
      <c t="n" r="B58" s="6">
        <v>1605</v>
      </c>
      <c t="n" r="D58" s="6">
        <v>1605</v>
      </c>
    </row>
    <row spans="1:7" r="59">
      <c t="s" r="A59" s="4">
        <v>1208</v>
      </c>
      <c t="n" r="B59" s="6">
        <v>1053</v>
      </c>
      <c t="n" r="D59" s="6">
        <v>1053</v>
      </c>
    </row>
    <row spans="1:7" r="60">
      <c t="s" r="A60" s="4">
        <v>68</v>
      </c>
    </row>
    <row spans="1:7" r="61">
      <c t="s" r="A61" s="3">
        <v>1201</v>
      </c>
    </row>
    <row spans="1:7" r="62">
      <c t="s" r="A62" s="4">
        <v>627</v>
      </c>
      <c t="n" r="B62" s="6">
        <v>24989</v>
      </c>
      <c t="n" r="D62" s="6">
        <v>24989</v>
      </c>
      <c t="n" r="G62" s="6">
        <v>25003</v>
      </c>
    </row>
    <row spans="1:7" r="63">
      <c t="s" r="A63" s="4">
        <v>101</v>
      </c>
      <c t="n" r="B63" s="6">
        <v>46116</v>
      </c>
      <c t="n" r="D63" s="6">
        <v>46116</v>
      </c>
      <c t="n" r="G63" s="6">
        <v>31827</v>
      </c>
    </row>
    <row spans="1:7" r="64">
      <c t="s" r="A64" s="4">
        <v>1202</v>
      </c>
      <c t="n" r="B64" s="6">
        <v>14058</v>
      </c>
      <c t="n" r="D64" s="6">
        <v>14058</v>
      </c>
      <c t="n" r="G64" s="6">
        <v>25081</v>
      </c>
    </row>
    <row spans="1:7" r="65">
      <c t="s" r="A65" s="4">
        <v>1203</v>
      </c>
      <c t="n" r="B65" s="6">
        <v>2175</v>
      </c>
      <c t="n" r="D65" s="6">
        <v>2175</v>
      </c>
      <c t="n" r="G65" s="6">
        <v>3083</v>
      </c>
    </row>
    <row spans="1:7" r="66">
      <c t="s" r="A66" s="4">
        <v>510</v>
      </c>
      <c t="n" r="B66" s="6">
        <v>6743</v>
      </c>
      <c t="n" r="D66" s="6">
        <v>6743</v>
      </c>
      <c t="n" r="G66" s="6">
        <v>9351</v>
      </c>
    </row>
    <row spans="1:7" r="67">
      <c t="s" r="A67" s="4">
        <v>1204</v>
      </c>
      <c t="n" r="B67" s="6">
        <v>2600</v>
      </c>
      <c t="n" r="C67" s="8">
        <v>2660</v>
      </c>
      <c t="n" r="D67" s="6">
        <v>8256</v>
      </c>
      <c t="n" r="E67" s="8">
        <v>8215</v>
      </c>
    </row>
    <row spans="1:7" r="68">
      <c t="s" r="A68" s="4">
        <v>1217</v>
      </c>
    </row>
    <row spans="1:7" r="69">
      <c t="s" r="A69" s="3">
        <v>1201</v>
      </c>
    </row>
    <row spans="1:7" r="70">
      <c t="s" r="A70" s="4">
        <v>627</v>
      </c>
      <c t="n" r="B70" s="6">
        <v>716</v>
      </c>
      <c t="n" r="D70" s="6">
        <v>716</v>
      </c>
      <c t="n" r="G70" s="6">
        <v>882</v>
      </c>
    </row>
    <row spans="1:7" r="71">
      <c t="s" r="A71" s="4">
        <v>675</v>
      </c>
      <c t="n" r="B71" s="6">
        <v>0</v>
      </c>
      <c t="n" r="D71" s="6">
        <v>0</v>
      </c>
      <c t="n" r="G71" s="6">
        <v>0</v>
      </c>
    </row>
    <row spans="1:7" r="72">
      <c t="s" r="A72" s="4">
        <v>101</v>
      </c>
      <c t="n" r="B72" s="6">
        <v>1450</v>
      </c>
      <c t="n" r="D72" s="6">
        <v>1450</v>
      </c>
      <c t="n" r="G72" s="6">
        <v>1404</v>
      </c>
    </row>
    <row spans="1:7" r="73">
      <c t="s" r="A73" s="4">
        <v>1202</v>
      </c>
      <c t="n" r="B73" s="6">
        <v>1060</v>
      </c>
      <c t="n" r="D73" s="6">
        <v>1060</v>
      </c>
      <c t="n" r="G73" s="6">
        <v>1068</v>
      </c>
    </row>
    <row spans="1:7" r="74">
      <c t="s" r="A74" s="4">
        <v>1207</v>
      </c>
      <c t="n" r="B74" s="6">
        <v>3226</v>
      </c>
      <c t="n" r="D74" s="6">
        <v>3226</v>
      </c>
      <c t="n" r="G74" s="6">
        <v>3354</v>
      </c>
    </row>
    <row spans="1:7" r="75">
      <c t="s" r="A75" s="4">
        <v>239</v>
      </c>
      <c t="n" r="B75" s="6">
        <v>802</v>
      </c>
      <c t="n" r="D75" s="6">
        <v>802</v>
      </c>
      <c t="n" r="G75" s="6">
        <v>960</v>
      </c>
    </row>
    <row spans="1:7" r="76">
      <c t="s" r="A76" s="4">
        <v>162</v>
      </c>
      <c t="n" r="B76" s="6">
        <v>0</v>
      </c>
      <c t="n" r="D76" s="6">
        <v>0</v>
      </c>
      <c t="n" r="G76" s="6">
        <v>61</v>
      </c>
    </row>
    <row spans="1:7" r="77">
      <c t="s" r="A77" s="4">
        <v>510</v>
      </c>
      <c t="n" r="B77" s="6">
        <v>1273</v>
      </c>
      <c t="n" r="D77" s="6">
        <v>1273</v>
      </c>
      <c t="n" r="G77" s="6">
        <v>1234</v>
      </c>
    </row>
    <row spans="1:7" r="78">
      <c t="s" r="A78" s="4">
        <v>1208</v>
      </c>
      <c t="n" r="B78" s="6">
        <v>2075</v>
      </c>
      <c t="n" r="D78" s="6">
        <v>2075</v>
      </c>
      <c t="n" r="G78" s="6">
        <v>2255</v>
      </c>
    </row>
    <row spans="1:7" r="79">
      <c t="s" r="A79" s="4">
        <v>1218</v>
      </c>
    </row>
    <row spans="1:7" r="80">
      <c t="s" r="A80" s="3">
        <v>1201</v>
      </c>
    </row>
    <row spans="1:7" r="81">
      <c t="s" r="A81" s="4">
        <v>627</v>
      </c>
      <c t="n" r="B81" s="6">
        <v>0</v>
      </c>
      <c t="n" r="D81" s="6">
        <v>0</v>
      </c>
      <c t="n" r="G81" s="6">
        <v>0</v>
      </c>
    </row>
    <row spans="1:7" r="82">
      <c t="s" r="A82" s="4">
        <v>675</v>
      </c>
      <c t="n" r="B82" s="6">
        <v>772</v>
      </c>
      <c t="n" r="D82" s="6">
        <v>772</v>
      </c>
      <c t="n" r="G82" s="6">
        <v>0</v>
      </c>
    </row>
    <row spans="1:7" r="83">
      <c t="s" r="A83" s="4">
        <v>101</v>
      </c>
      <c t="n" r="B83" s="6">
        <v>0</v>
      </c>
      <c t="n" r="D83" s="6">
        <v>0</v>
      </c>
      <c t="n" r="G83" s="6">
        <v>0</v>
      </c>
    </row>
    <row spans="1:7" r="84">
      <c t="s" r="A84" s="4">
        <v>1202</v>
      </c>
      <c t="n" r="B84" s="6">
        <v>754</v>
      </c>
      <c t="n" r="D84" s="6">
        <v>754</v>
      </c>
      <c t="n" r="G84" s="6">
        <v>0</v>
      </c>
    </row>
    <row spans="1:7" r="85">
      <c t="s" r="A85" s="4">
        <v>1207</v>
      </c>
      <c t="n" r="B85" s="6">
        <v>1526</v>
      </c>
      <c t="n" r="D85" s="6">
        <v>1526</v>
      </c>
      <c t="n" r="G85" s="6">
        <v>0</v>
      </c>
    </row>
    <row spans="1:7" r="86">
      <c t="s" r="A86" s="4">
        <v>239</v>
      </c>
      <c t="n" r="B86" s="6">
        <v>1271</v>
      </c>
      <c t="n" r="D86" s="6">
        <v>1271</v>
      </c>
      <c t="n" r="G86" s="6">
        <v>0</v>
      </c>
    </row>
    <row spans="1:7" r="87">
      <c t="s" r="A87" s="4">
        <v>162</v>
      </c>
      <c t="n" r="B87" s="6">
        <v>205</v>
      </c>
      <c t="n" r="D87" s="6">
        <v>205</v>
      </c>
      <c t="n" r="G87" s="6">
        <v>0</v>
      </c>
    </row>
    <row spans="1:7" r="88">
      <c t="s" r="A88" s="4">
        <v>510</v>
      </c>
      <c t="n" r="B88" s="6">
        <v>35</v>
      </c>
      <c t="n" r="D88" s="6">
        <v>35</v>
      </c>
      <c t="n" r="G88" s="6">
        <v>0</v>
      </c>
    </row>
    <row spans="1:7" r="89">
      <c t="s" r="A89" s="4">
        <v>1208</v>
      </c>
      <c t="n" r="B89" s="6">
        <v>1511</v>
      </c>
      <c t="n" r="D89" s="6">
        <v>1511</v>
      </c>
      <c t="n" r="G89" s="6">
        <v>0</v>
      </c>
    </row>
    <row spans="1:7" r="90">
      <c t="s" r="A90" s="4">
        <v>1219</v>
      </c>
    </row>
    <row spans="1:7" r="91">
      <c t="s" r="A91" s="3">
        <v>1201</v>
      </c>
    </row>
    <row spans="1:7" r="92">
      <c t="s" r="A92" s="4">
        <v>627</v>
      </c>
      <c t="n" r="B92" s="6">
        <v>0</v>
      </c>
      <c t="n" r="D92" s="6">
        <v>0</v>
      </c>
      <c t="n" r="G92" s="6">
        <v>0</v>
      </c>
    </row>
    <row spans="1:7" r="93">
      <c t="s" r="A93" s="4">
        <v>675</v>
      </c>
      <c t="n" r="B93" s="6">
        <v>2650</v>
      </c>
      <c t="n" r="D93" s="6">
        <v>2650</v>
      </c>
      <c t="n" r="G93" s="6">
        <v>3506</v>
      </c>
    </row>
    <row spans="1:7" r="94">
      <c t="s" r="A94" s="4">
        <v>101</v>
      </c>
      <c t="n" r="B94" s="6">
        <v>0</v>
      </c>
      <c t="n" r="D94" s="6">
        <v>0</v>
      </c>
      <c t="n" r="G94" s="6">
        <v>0</v>
      </c>
    </row>
    <row spans="1:7" r="95">
      <c t="s" r="A95" s="4">
        <v>1202</v>
      </c>
      <c t="n" r="B95" s="6">
        <v>0</v>
      </c>
      <c t="n" r="D95" s="6">
        <v>0</v>
      </c>
      <c t="n" r="G95" s="6">
        <v>24</v>
      </c>
    </row>
    <row spans="1:7" r="96">
      <c t="s" r="A96" s="4">
        <v>1207</v>
      </c>
      <c t="n" r="B96" s="6">
        <v>2650</v>
      </c>
      <c t="n" r="D96" s="6">
        <v>2650</v>
      </c>
      <c t="n" r="G96" s="6">
        <v>3530</v>
      </c>
    </row>
    <row spans="1:7" r="97">
      <c t="s" r="A97" s="4">
        <v>239</v>
      </c>
      <c t="n" r="B97" s="6">
        <v>0</v>
      </c>
      <c t="n" r="D97" s="6">
        <v>0</v>
      </c>
      <c t="n" r="G97" s="6">
        <v>0</v>
      </c>
    </row>
    <row spans="1:7" r="98">
      <c t="s" r="A98" s="4">
        <v>162</v>
      </c>
      <c t="n" r="B98" s="6">
        <v>1970</v>
      </c>
      <c t="n" r="D98" s="6">
        <v>1970</v>
      </c>
      <c t="n" r="G98" s="6">
        <v>3022</v>
      </c>
    </row>
    <row spans="1:7" r="99">
      <c t="s" r="A99" s="4">
        <v>510</v>
      </c>
      <c t="n" r="B99" s="6">
        <v>32</v>
      </c>
      <c t="n" r="D99" s="6">
        <v>32</v>
      </c>
      <c t="n" r="G99" s="6">
        <v>34</v>
      </c>
    </row>
    <row spans="1:7" r="100">
      <c t="s" r="A100" s="4">
        <v>1208</v>
      </c>
      <c t="n" r="B100" s="8">
        <v>2002</v>
      </c>
      <c t="n" r="D100" s="8">
        <v>2002</v>
      </c>
      <c t="n" r="G100" s="8">
        <v>3056</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1220</v>
      </c>
      <c t="s" r="B1" s="2">
        <v>31</v>
      </c>
      <c t="s" r="C1" s="2">
        <v>98</v>
      </c>
    </row>
    <row spans="1:3" r="2">
      <c t="s" r="A2" s="3">
        <v>1201</v>
      </c>
    </row>
    <row spans="1:3" r="3">
      <c t="s" r="A3" s="4">
        <v>1221</v>
      </c>
      <c t="n" r="B3" s="8">
        <v>11863</v>
      </c>
      <c t="n" r="C3" s="8">
        <v>12052</v>
      </c>
    </row>
    <row spans="1:3" r="4">
      <c t="s" r="A4" s="4">
        <v>1222</v>
      </c>
      <c t="n" r="B4" s="6">
        <v>5899</v>
      </c>
    </row>
    <row spans="1:3" r="5">
      <c t="s" r="A5" s="4">
        <v>1223</v>
      </c>
    </row>
    <row spans="1:3" r="6">
      <c t="s" r="A6" s="3">
        <v>1201</v>
      </c>
    </row>
    <row spans="1:3" r="7">
      <c t="s" r="A7" s="4">
        <v>1224</v>
      </c>
      <c t="n" r="B7" s="6">
        <v>5495</v>
      </c>
      <c t="n" r="C7" s="6">
        <v>745</v>
      </c>
    </row>
    <row spans="1:3" r="8">
      <c t="s" r="A8" s="4">
        <v>1221</v>
      </c>
      <c t="n" r="B8" s="6">
        <v>13</v>
      </c>
      <c t="n" r="C8" s="6">
        <v>13</v>
      </c>
    </row>
    <row spans="1:3" r="9">
      <c t="s" r="A9" s="4">
        <v>1222</v>
      </c>
      <c t="n" r="B9" s="6">
        <v>5508</v>
      </c>
      <c t="n" r="C9" s="6">
        <v>758</v>
      </c>
    </row>
    <row spans="1:3" r="10">
      <c t="s" r="A10" s="4">
        <v>1225</v>
      </c>
      <c t="n" r="B10" s="6">
        <v>704</v>
      </c>
      <c t="n" r="C10" s="6">
        <v>29</v>
      </c>
    </row>
    <row spans="1:3" r="11">
      <c t="s" r="A11" s="4">
        <v>612</v>
      </c>
      <c t="n" r="B11" s="8">
        <v>6212</v>
      </c>
      <c t="n" r="C11" s="8">
        <v>787</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8</vt:i4>
      </vt:variant>
    </vt:vector>
  </ns0:HeadingPairs>
  <ns0:TitlesOfParts>
    <vt:vector xmlns:vt="http://schemas.openxmlformats.org/officeDocument/2006/docPropsVTypes" baseType="lpstr" size="108">
      <vt:lpstr>Document and Entity Information</vt:lpstr>
      <vt:lpstr>Statement of Earnings (Unaudite</vt:lpstr>
      <vt:lpstr>Consolidated Statement of Compr</vt:lpstr>
      <vt:lpstr>Consolidated Statement of Chang</vt:lpstr>
      <vt:lpstr>Statement of Financial Position</vt:lpstr>
      <vt:lpstr>Statement of Financial Positio6</vt:lpstr>
      <vt:lpstr>Statement of Cash Flows (Unaudi</vt:lpstr>
      <vt:lpstr>Summary of Significant Accounti</vt:lpstr>
      <vt:lpstr>Businesses Held For Sale and Di</vt:lpstr>
      <vt:lpstr>Investment Securities</vt:lpstr>
      <vt:lpstr>Inventories</vt:lpstr>
      <vt:lpstr>GE Capital Financing Receivable</vt:lpstr>
      <vt:lpstr>Property, Plant and Equipment</vt:lpstr>
      <vt:lpstr>Acquisitions, Goodwill and Othe</vt:lpstr>
      <vt:lpstr>Contract Assets</vt:lpstr>
      <vt:lpstr>Borrowings</vt:lpstr>
      <vt:lpstr>Postretirement Benefit Plans</vt:lpstr>
      <vt:lpstr>Income Taxes</vt:lpstr>
      <vt:lpstr>Shareowners' Equity</vt:lpstr>
      <vt:lpstr>Earnings Per Share Information</vt:lpstr>
      <vt:lpstr>Fair Value Measurements</vt:lpstr>
      <vt:lpstr>Financial Instruments</vt:lpstr>
      <vt:lpstr>Variable Interest Entities</vt:lpstr>
      <vt:lpstr>Intercompany Transactions</vt:lpstr>
      <vt:lpstr>Operating Segments</vt:lpstr>
      <vt:lpstr>Guarantor Financial Information</vt:lpstr>
      <vt:lpstr>Supplemental Information</vt:lpstr>
      <vt:lpstr>Businesses Held For Sale and 28</vt:lpstr>
      <vt:lpstr>Investment Securities (Tables)</vt:lpstr>
      <vt:lpstr>Inventories (Tables)</vt:lpstr>
      <vt:lpstr>GE Capital Financing Receivab31</vt:lpstr>
      <vt:lpstr>Property, Plant and Equipment (</vt:lpstr>
      <vt:lpstr>Acquisitions, Goodwill and Ot33</vt:lpstr>
      <vt:lpstr>Contract Assets (Tables)</vt:lpstr>
      <vt:lpstr>Borrowings (Tables)</vt:lpstr>
      <vt:lpstr>Postretirement Benefit Plans (T</vt:lpstr>
      <vt:lpstr>Income Taxes (Tables)</vt:lpstr>
      <vt:lpstr>Shareowners' Equity (Tables)</vt:lpstr>
      <vt:lpstr>Earnings Per Share Information </vt:lpstr>
      <vt:lpstr>Fair Value Measurements (Tables</vt:lpstr>
      <vt:lpstr>Financial Instruments (Tables)</vt:lpstr>
      <vt:lpstr>Variable Interest Entities (Tab</vt:lpstr>
      <vt:lpstr>Intercompany Transactions (Tabl</vt:lpstr>
      <vt:lpstr>Operating Segments (Tables)</vt:lpstr>
      <vt:lpstr>Guarantor Financial Informati45</vt:lpstr>
      <vt:lpstr>Supplemental Information (Deriv</vt:lpstr>
      <vt:lpstr>Operating Segment Table - MDA (</vt:lpstr>
      <vt:lpstr>Summary of Significant Accoun48</vt:lpstr>
      <vt:lpstr>Businesses Held for Sale and 49</vt:lpstr>
      <vt:lpstr>Businesses Held for Sale and 50</vt:lpstr>
      <vt:lpstr>Businesses Held for Sale and 51</vt:lpstr>
      <vt:lpstr>Businesses Held for Sale and 52</vt:lpstr>
      <vt:lpstr>Businesses Held for Sale and 53</vt:lpstr>
      <vt:lpstr>Investment Securities (Investme</vt:lpstr>
      <vt:lpstr>Investment Securities (Invest55</vt:lpstr>
      <vt:lpstr>Investment Securities (Impairme</vt:lpstr>
      <vt:lpstr>Investment Securities (Contract</vt:lpstr>
      <vt:lpstr>Investment Securities (Gross Re</vt:lpstr>
      <vt:lpstr>Current Receivables (Details)</vt:lpstr>
      <vt:lpstr>Inventories (Details)</vt:lpstr>
      <vt:lpstr>GE Capital Financing Receivab61</vt:lpstr>
      <vt:lpstr>GE Capital Financing Receivab62</vt:lpstr>
      <vt:lpstr>GE Capital Financing Receivab63</vt:lpstr>
      <vt:lpstr>Property, Plant and Equipment64</vt:lpstr>
      <vt:lpstr>Property, Plant and Equipment65</vt:lpstr>
      <vt:lpstr>Acquisitions, Goodwill and Ot66</vt:lpstr>
      <vt:lpstr>Acquisitions, Goodwill and Ot67</vt:lpstr>
      <vt:lpstr>Acquisitions, Goodwill and Ot68</vt:lpstr>
      <vt:lpstr>Acquisitions, Goodwill and Ot69</vt:lpstr>
      <vt:lpstr>Acquisitions, Goodwill and Ot70</vt:lpstr>
      <vt:lpstr>Acquisitions, Goodwill and Ot71</vt:lpstr>
      <vt:lpstr>Contract Assets (Details)</vt:lpstr>
      <vt:lpstr>Borrowings (Details)</vt:lpstr>
      <vt:lpstr>Borrowings (GE Capital Debt Exc</vt:lpstr>
      <vt:lpstr>Borrowings (Narrative) (Details</vt:lpstr>
      <vt:lpstr>Postretirement Benefit Plans (C</vt:lpstr>
      <vt:lpstr>Income Taxes (Balance of unreco</vt:lpstr>
      <vt:lpstr>Income Taxes (Narrative) (Detai</vt:lpstr>
      <vt:lpstr>Shareowners' Equity (Accumulate</vt:lpstr>
      <vt:lpstr>Shareowners' Equity (Reclass Ou</vt:lpstr>
      <vt:lpstr>Shareowners' Equity (Shares of </vt:lpstr>
      <vt:lpstr>Shareowners' Equity (Shares o82</vt:lpstr>
      <vt:lpstr>Shareowners' Equity (Shares o83</vt:lpstr>
      <vt:lpstr>Shareowners' Equity (Noncontrol</vt:lpstr>
      <vt:lpstr>Shareowners' Equity (RNCI) (Det</vt:lpstr>
      <vt:lpstr>Shareowners' Equity (Other) (De</vt:lpstr>
      <vt:lpstr>Earnings Per Share Informatio87</vt:lpstr>
      <vt:lpstr>Fair Value Measurements (Detail</vt:lpstr>
      <vt:lpstr>Fair Value Measurements (Change</vt:lpstr>
      <vt:lpstr>Fair Value Measurements (Non-Re</vt:lpstr>
      <vt:lpstr>Fair Value Measurements (Signif</vt:lpstr>
      <vt:lpstr>Financial Instruments (Details)</vt:lpstr>
      <vt:lpstr>Financial Instruments (Notional</vt:lpstr>
      <vt:lpstr>Financial Instruments (Securiti</vt:lpstr>
      <vt:lpstr>Financial Instruments (Forms of</vt:lpstr>
      <vt:lpstr>Financial Instruments (Notion96</vt:lpstr>
      <vt:lpstr>Financial Instruments (Effects </vt:lpstr>
      <vt:lpstr>Variable Interest Entities (Det</vt:lpstr>
      <vt:lpstr>Variable Interest Entities (Unc</vt:lpstr>
      <vt:lpstr>Intercompany Transactions (Deta</vt:lpstr>
      <vt:lpstr>Guarantor Financial Informat101</vt:lpstr>
      <vt:lpstr>Guarantor Financial Informat102</vt:lpstr>
      <vt:lpstr>Guarantor Financial Informat103</vt:lpstr>
      <vt:lpstr>Guarantor Financial Informat104</vt:lpstr>
      <vt:lpstr>Guarantor Financial Informat105</vt:lpstr>
      <vt:lpstr>Supplemental Information (De106</vt:lpstr>
      <vt:lpstr>Supplemental Information (De107</vt:lpstr>
      <vt:lpstr>Supplemental Information (De10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2T16:29:56Z</dcterms:created>
  <dcterms:modified xmlns:dcterms="http://purl.org/dc/terms/" xmlns:xsi="http://www.w3.org/2001/XMLSchema-instance" xsi:type="dcterms:W3CDTF">2016-11-02T16:29:56Z</dcterms:modified>
  <dc:title xmlns:dc="http://purl.org/dc/elements/1.1/">Untitled</dc:title>
  <dc:description xmlns:dc="http://purl.org/dc/elements/1.1/"/>
  <dc:subject xmlns:dc="http://purl.org/dc/elements/1.1/"/>
  <cp:keywords/>
  <cp:category/>
</cp:coreProperties>
</file>